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4" r:id="rId1"/>
    <sheet name="Consolidated_Statements_Of_Fin" sheetId="55" r:id="rId2"/>
    <sheet name="Consolidated_Statements_Of_Fin1" sheetId="56" r:id="rId3"/>
    <sheet name="Consolidated_Statements_Of_Ope" sheetId="4" r:id="rId4"/>
    <sheet name="Consolidated_Statements_Of_Com" sheetId="5" r:id="rId5"/>
    <sheet name="Consolidated_Statements_Of_Com1" sheetId="6" r:id="rId6"/>
    <sheet name="Consolidated_Statements_Of_Sto" sheetId="57" r:id="rId7"/>
    <sheet name="Consolidated_Statements_Of_Cas" sheetId="8" r:id="rId8"/>
    <sheet name="Presentation_Of_Interim_Financ" sheetId="58" r:id="rId9"/>
    <sheet name="Acquisitions" sheetId="59" r:id="rId10"/>
    <sheet name="Discontinued_Operations" sheetId="60" r:id="rId11"/>
    <sheet name="Variable_Interest_Entity_FAR" sheetId="61" r:id="rId12"/>
    <sheet name="Liquidity_Considerations" sheetId="62" r:id="rId13"/>
    <sheet name="Fair_Value_Measurement" sheetId="63" r:id="rId14"/>
    <sheet name="Loans_Receivable" sheetId="64" r:id="rId15"/>
    <sheet name="Related_Parties" sheetId="65" r:id="rId16"/>
    <sheet name="Segment_Reporting" sheetId="66" r:id="rId17"/>
    <sheet name="Commitments_And_Contingencies" sheetId="67" r:id="rId18"/>
    <sheet name="New_Accounting_Pronouncements" sheetId="68" r:id="rId19"/>
    <sheet name="Acquisitions_Tables" sheetId="69" r:id="rId20"/>
    <sheet name="Discontinued_Operations_Tables" sheetId="70" r:id="rId21"/>
    <sheet name="Variable_Interest_Entity_FAR_T" sheetId="71" r:id="rId22"/>
    <sheet name="Fair_Value_Measurement_Tables" sheetId="72" r:id="rId23"/>
    <sheet name="Loans_Receivable_Tables" sheetId="73" r:id="rId24"/>
    <sheet name="Related_Parties_Tables" sheetId="74" r:id="rId25"/>
    <sheet name="Segment_Reporting_Tables" sheetId="75" r:id="rId26"/>
    <sheet name="Presentation_Of_Interim_Financ1" sheetId="76" r:id="rId27"/>
    <sheet name="Acquisitions_Narrative_Details" sheetId="77" r:id="rId28"/>
    <sheet name="Acquisitions_Investment_In_Woo" sheetId="78" r:id="rId29"/>
    <sheet name="Acquisitions_Statement_Of_Oper" sheetId="79" r:id="rId30"/>
    <sheet name="Discontinued_Operations_Narrat" sheetId="80" r:id="rId31"/>
    <sheet name="Discontinued_Operations_Schedu" sheetId="32" r:id="rId32"/>
    <sheet name="Variable_Interest_Entity_FAR_N" sheetId="81" r:id="rId33"/>
    <sheet name="Variable_Interest_Entity_FAR_C" sheetId="34" r:id="rId34"/>
    <sheet name="Liquidity_Considerations_Detai" sheetId="82" r:id="rId35"/>
    <sheet name="Fair_Value_Measurement_Narrati" sheetId="36" r:id="rId36"/>
    <sheet name="Fair_Value_Measurement_Schedul" sheetId="37" r:id="rId37"/>
    <sheet name="Fair_Value_Measurement_Schedul1" sheetId="38" r:id="rId38"/>
    <sheet name="Fair_Value_Measurement_Schedul2" sheetId="83" r:id="rId39"/>
    <sheet name="Loans_Receivable_Narrative_Det" sheetId="84" r:id="rId40"/>
    <sheet name="Loans_Receivable_Composition_O" sheetId="85" r:id="rId41"/>
    <sheet name="Loans_Receivable_Recorded_Inve" sheetId="86" r:id="rId42"/>
    <sheet name="Loans_Receivable_Age_Analysis_" sheetId="87" r:id="rId43"/>
    <sheet name="Loans_Receivable_Activity_In_T" sheetId="44" r:id="rId44"/>
    <sheet name="Loans_Receivable_Impaired_Loan" sheetId="88" r:id="rId45"/>
    <sheet name="Loans_Receivable_Average_Recor" sheetId="46" r:id="rId46"/>
    <sheet name="Loans_Receivable_Schedule_Of_A" sheetId="89" r:id="rId47"/>
    <sheet name="Loans_Recievable_Loan_To_Value" sheetId="90" r:id="rId48"/>
    <sheet name="Loans_Receivable_Credit_Qualit" sheetId="91" r:id="rId49"/>
    <sheet name="Related_Parties_Narrative_Deta" sheetId="92" r:id="rId50"/>
    <sheet name="Related_Parties_Schedule_Of_Se" sheetId="51" r:id="rId51"/>
    <sheet name="Segment_Reporting_Details" sheetId="93" r:id="rId52"/>
    <sheet name="Commitments_And_Contingencies_" sheetId="53" r:id="rId53"/>
  </sheets>
  <calcPr calcId="0"/>
</workbook>
</file>

<file path=xl/sharedStrings.xml><?xml version="1.0" encoding="utf-8"?>
<sst xmlns="http://schemas.openxmlformats.org/spreadsheetml/2006/main" count="7815" uniqueCount="1456">
  <si>
    <t>Document And Entity Information</t>
  </si>
  <si>
    <t>9 Months Ended</t>
  </si>
  <si>
    <t>Sep. 30, 2013</t>
  </si>
  <si>
    <t>Nov. 04, 2013</t>
  </si>
  <si>
    <t>Class A Common Stock [Member]</t>
  </si>
  <si>
    <t>Class B Common Stock [Member]</t>
  </si>
  <si>
    <t>Document Type</t>
  </si>
  <si>
    <t>'10-Q</t>
  </si>
  <si>
    <t>'</t>
  </si>
  <si>
    <t>Amendment Flag</t>
  </si>
  <si>
    <t>'false</t>
  </si>
  <si>
    <t>Document Period End Date</t>
  </si>
  <si>
    <t>Document Fiscal Period Focus</t>
  </si>
  <si>
    <t>'Q3</t>
  </si>
  <si>
    <t>Document Fiscal Year Focus</t>
  </si>
  <si>
    <t>'2013</t>
  </si>
  <si>
    <t>Entity Registrant Name</t>
  </si>
  <si>
    <t>'BBX CAPITAL CORPORATION</t>
  </si>
  <si>
    <t>Entity Central Index Key</t>
  </si>
  <si>
    <t>'0000921768</t>
  </si>
  <si>
    <t>Current Fiscal Year End Date</t>
  </si>
  <si>
    <t>'--12-31</t>
  </si>
  <si>
    <t>Entity Filer Category</t>
  </si>
  <si>
    <t>'Smaller Reporting Company</t>
  </si>
  <si>
    <t>Entity Common Stock, Shares Outstanding</t>
  </si>
  <si>
    <t>Consolidated Statements Of Financial Condition (USD $)</t>
  </si>
  <si>
    <t>In Thousands, unless otherwise specified</t>
  </si>
  <si>
    <t>Dec. 31, 2012</t>
  </si>
  <si>
    <t>ASSETS</t>
  </si>
  <si>
    <t>Cash and interest bearing deposits in banks ($6,937 and $6,615 in Variable Interest Entity ("VIE"))</t>
  </si>
  <si>
    <t>Loans held for sale ($12,922 and $20,052 in VIE)</t>
  </si>
  <si>
    <t>Loans receivable, net of allowance for loan losses of $4,792 and $5,311 ($129,052 and $242,506, net of allowance of $3,838 and $4,003 in VIE)</t>
  </si>
  <si>
    <t>Investments in Woodbridge Holdings, LLC</t>
  </si>
  <si>
    <t>Real estate owned ($40,793 and $21,997 in VIE)</t>
  </si>
  <si>
    <t>Properties and equipment, net ($12,669 and $0 in VIE)</t>
  </si>
  <si>
    <t>Other assets ($1,389 and $5,038 in VIE)</t>
  </si>
  <si>
    <t>Total assets</t>
  </si>
  <si>
    <t>Liabilities:</t>
  </si>
  <si>
    <t>BB&amp;T preferred interest in FAR, LLC ($110,646 and $196,877 in VIE)</t>
  </si>
  <si>
    <t>Notes payable to Woodbridge Holdings, LLC</t>
  </si>
  <si>
    <t>Notes payable</t>
  </si>
  <si>
    <t>Other liabilities ($14,280 and $13,603 in VIE)</t>
  </si>
  <si>
    <t>Total liabilities</t>
  </si>
  <si>
    <t>Commitments and contingencies (Note 10)</t>
  </si>
  <si>
    <t>'  </t>
  </si>
  <si>
    <t>Stockholders' Equity:</t>
  </si>
  <si>
    <t>Preferred stock, $.01 par value, 10,000,000 shares authorized; none issued and outstanding</t>
  </si>
  <si>
    <t>Additional paid-in capital</t>
  </si>
  <si>
    <t>Accumulated deficit</t>
  </si>
  <si>
    <t>Total stockholders' equity</t>
  </si>
  <si>
    <t>Total liabilities and stockholders' equity</t>
  </si>
  <si>
    <t>Common Stock</t>
  </si>
  <si>
    <t>Consolidated Statements Of Financial Condition (Parenthetical) (USD $)</t>
  </si>
  <si>
    <t>In Thousands, except Share data, unless otherwise specified</t>
  </si>
  <si>
    <t>Loans held for sale</t>
  </si>
  <si>
    <t>Loans receivable</t>
  </si>
  <si>
    <t>Loans receivable, allowance for loan losses</t>
  </si>
  <si>
    <t>Real estate owned</t>
  </si>
  <si>
    <t>Property and equipment, net</t>
  </si>
  <si>
    <t>Other assets</t>
  </si>
  <si>
    <t>BB&amp;T preferred interest in FAR</t>
  </si>
  <si>
    <t>Other liabili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Variable Interest Entity [Member]</t>
  </si>
  <si>
    <t>Cash and due from banks</t>
  </si>
  <si>
    <t>[1]</t>
  </si>
  <si>
    <t>Included in other assets as of September 30, 2013 and December 31, 2012 was $0.8 million and $3.4 million of tax certificates, net of allowance of $0.6 million and $3.6 million, respectively.</t>
  </si>
  <si>
    <t>Consolidated Statements Of Operations (USD $)</t>
  </si>
  <si>
    <t>3 Months Ended</t>
  </si>
  <si>
    <t>Sep. 30, 2012</t>
  </si>
  <si>
    <t>Revenues:</t>
  </si>
  <si>
    <t>Interest income</t>
  </si>
  <si>
    <t>Income from unconsolidated companies</t>
  </si>
  <si>
    <t>Net gains on the sales of assets</t>
  </si>
  <si>
    <t>Other</t>
  </si>
  <si>
    <t>Total Revenues</t>
  </si>
  <si>
    <t>Expenses:</t>
  </si>
  <si>
    <t>BB&amp;T's priority return in FAR distributions</t>
  </si>
  <si>
    <t>Interest expense</t>
  </si>
  <si>
    <t>Provision for (reversals of) loan losses</t>
  </si>
  <si>
    <t>Employee compensation and benefits</t>
  </si>
  <si>
    <t>Occupancy and equipment</t>
  </si>
  <si>
    <t>Professional fees</t>
  </si>
  <si>
    <t>Asset impairments (reversals)</t>
  </si>
  <si>
    <t>Total expenses</t>
  </si>
  <si>
    <t>Equity earnings in Woodbridge Holdings, LLC</t>
  </si>
  <si>
    <t>Income (loss) from continuing operations before income taxes</t>
  </si>
  <si>
    <t>Provision (benefit) for income taxes</t>
  </si>
  <si>
    <t>Income (loss) from continuing operations</t>
  </si>
  <si>
    <t>Income from discontinued operations</t>
  </si>
  <si>
    <t>Provision for income taxes</t>
  </si>
  <si>
    <t>Income from discontinued operations, Total</t>
  </si>
  <si>
    <t>Net income (loss)</t>
  </si>
  <si>
    <t>Basic earnings (loss) per share</t>
  </si>
  <si>
    <t>Continuing operations</t>
  </si>
  <si>
    <t>Discontinued operations</t>
  </si>
  <si>
    <t>Diluted loss per share</t>
  </si>
  <si>
    <t>Diluted earnings (loss) per share</t>
  </si>
  <si>
    <t>Basic weighted average number of common shares outstanding</t>
  </si>
  <si>
    <t>Diluted weighted average number of common and common equivalent shares outstanding</t>
  </si>
  <si>
    <t>Consolidated Statements Of Comprehensive Income (Loss) (USD $)</t>
  </si>
  <si>
    <t>Consolidated Statements Of Comprehensive Income (Loss) [Abstract]</t>
  </si>
  <si>
    <t>Other comprehensive loss, net of tax:</t>
  </si>
  <si>
    <t>Unrealized income on securities available for sale, net of tax</t>
  </si>
  <si>
    <t>Net realized loss from settlement of defined benefit plan (less income tax benefit of $2,222)</t>
  </si>
  <si>
    <t>Net realized (gain) on securities available for sale (less income tax benefit of $39)</t>
  </si>
  <si>
    <t>Reclassification adjustments</t>
  </si>
  <si>
    <t>Other comprehensive income, net of tax</t>
  </si>
  <si>
    <t>Comprehensive income (loss)</t>
  </si>
  <si>
    <t>Consolidated Statements Of Comprehensive Income (Loss) (Parenthetical) (USD $)</t>
  </si>
  <si>
    <t>Net realized loss from settlement of defined benefit plan, income tax benefit</t>
  </si>
  <si>
    <t>Net realized (gain) on securities available for sale, income tax benefit</t>
  </si>
  <si>
    <t>Consolidated Statements Of Stockholders' (Deficit) Equity (USD $)</t>
  </si>
  <si>
    <t>In Thousands</t>
  </si>
  <si>
    <t>Common Stock [Member]</t>
  </si>
  <si>
    <t>Additional Paid-in Capital [Member]</t>
  </si>
  <si>
    <t>(Accumulated Deficit) [Member]</t>
  </si>
  <si>
    <t>Accumulated Other Comprehensive Loss [Member]</t>
  </si>
  <si>
    <t>Total</t>
  </si>
  <si>
    <t>BALANCE at Dec. 31, 2011</t>
  </si>
  <si>
    <t>Other comprehensive income</t>
  </si>
  <si>
    <t>Share based compensation expense</t>
  </si>
  <si>
    <t>BALANCE at Sep. 30, 2012</t>
  </si>
  <si>
    <t>BALANCE at Dec. 31, 2012</t>
  </si>
  <si>
    <t>Investment in Woodbridge Holdings, LLC</t>
  </si>
  <si>
    <t>Retirement of Calss A common shares</t>
  </si>
  <si>
    <t>BALANCE at Sep. 30, 2013</t>
  </si>
  <si>
    <t>Consolidated Statements Of Cash Flows (USD $)</t>
  </si>
  <si>
    <t>Consolidated Statements Of Cash Flows [Abstract]</t>
  </si>
  <si>
    <t>Net cash (used in) provided by operating activities</t>
  </si>
  <si>
    <t>Investing activities:</t>
  </si>
  <si>
    <t>Proceeds from redemption of tax certificates</t>
  </si>
  <si>
    <t>Purchase of tax certificates</t>
  </si>
  <si>
    <t>Proceeds from sales of tax certificates</t>
  </si>
  <si>
    <t>Proceeds from maturities of securities available for sale</t>
  </si>
  <si>
    <t>Proceeds from maturities of interest bearing deposits</t>
  </si>
  <si>
    <t>Proceeds from sales of securities available for sale</t>
  </si>
  <si>
    <t>Redemptions of FHLB stock</t>
  </si>
  <si>
    <t>Net repayments of loans</t>
  </si>
  <si>
    <t>Proceeds from the sales of loans transferred to held for sale</t>
  </si>
  <si>
    <t>Additions to real estate owned</t>
  </si>
  <si>
    <t>Proceeds from sales of real estate owned</t>
  </si>
  <si>
    <t>Purchases of office property and equipment</t>
  </si>
  <si>
    <t>Proceeds from the sale of office properties and equipment</t>
  </si>
  <si>
    <t>Net cash outflow from sale of BankAtlantic</t>
  </si>
  <si>
    <t>Investment in real estate joint venture</t>
  </si>
  <si>
    <t>Return of Woodbridge Holdings, LLC investment</t>
  </si>
  <si>
    <t>Net cash provided by (used in) investing activities</t>
  </si>
  <si>
    <t>Financing activities:</t>
  </si>
  <si>
    <t>Net increase in deposits</t>
  </si>
  <si>
    <t>Repayment of BB&amp;T preferred interest in FAR, LLC</t>
  </si>
  <si>
    <t>Net cash (used in) provided by financing activities</t>
  </si>
  <si>
    <t>Decrease in cash and cash equivalents</t>
  </si>
  <si>
    <t>Cash and cash equivalents at the beginning of period</t>
  </si>
  <si>
    <t>Cash and cash equivalents at end of period</t>
  </si>
  <si>
    <t>Cash paid (received) for:</t>
  </si>
  <si>
    <t>Interest on borrowings and deposits</t>
  </si>
  <si>
    <t>Income tax payments (refund)</t>
  </si>
  <si>
    <t>Supplementary disclosure of non-cash investing and financing activities:</t>
  </si>
  <si>
    <t>Assumption of TruPS obligation by BB&amp;T</t>
  </si>
  <si>
    <t>Retirement of Class A Common Stock in connection with share based compensation withholding tax obligation</t>
  </si>
  <si>
    <t>Loans and tax certificates transferred to REO</t>
  </si>
  <si>
    <t>Loans transferred to property and equipment</t>
  </si>
  <si>
    <t>Tax certificates transferred to tax certifiates held for sale</t>
  </si>
  <si>
    <t>Note payable issued in connection with the investment in Woodbridge Holdings, LLC</t>
  </si>
  <si>
    <t>Increase in additional paid-in-capital associated with the investment in Woodbridge Holdings, LLC</t>
  </si>
  <si>
    <t>Loans receivable transferred to loans held-for-investment</t>
  </si>
  <si>
    <t>Loans receivable transferred to loans held-for-sale</t>
  </si>
  <si>
    <t>Presentation Of Interim Financial Statements</t>
  </si>
  <si>
    <t>Presentation Of Interim Financial Statements [Abstract]</t>
  </si>
  <si>
    <t xml:space="preserve">1.  Presentation of Interim Financial Statements </t>
  </si>
  <si>
    <r>
      <t xml:space="preserve">Basis of Financial Statement Presentation </t>
    </r>
    <r>
      <rPr>
        <i/>
        <sz val="10"/>
        <color theme="1"/>
        <rFont val="Times New Roman"/>
        <family val="1"/>
      </rPr>
      <t>–</t>
    </r>
    <r>
      <rPr>
        <sz val="10"/>
        <color theme="1"/>
        <rFont val="Arial"/>
        <family val="2"/>
      </rPr>
      <t> </t>
    </r>
    <r>
      <rPr>
        <sz val="10"/>
        <color theme="1"/>
        <rFont val="Times New Roman"/>
        <family val="1"/>
      </rPr>
      <t>BBX Capital Corporation is referred to herein as the “Parent Company” or “BBX Capital” and, together with its subsidiaries, is referred to as “the Company”, “we”, “us,” or “our”.  BBX Capital was organized under the laws of the State of Florida in 1994. We are a Florida-based company, involved in the ownership, financing, acquisition, development and management of real estate and real estate related assets, and we are also involved in the investment in or acquisition of operating businesses. In addition, we anticipate engaging in joint venture arrangements with developers for residential and commercial development projects in which BBX Capital funds its equity investment in the real estate joint ventures through cash investments or by contributing real estate properties to a venture.</t>
    </r>
  </si>
  <si>
    <t>In April 2013, BBX Capital acquired a 46% equity interest in Woodbridge Holdings, LLC (“Woodbridge”).  Woodbridge’s principal asset is its ownership of Bluegreen Corporation and its subsidiaries (“Bluegreen”).  Bluegreen is a vacation ownership company with 170,000 owners and over 61 owned or managed resorts.  BFC Financial Corporation (“BFC”), the controlling shareholder of the Company, owns the remaining 54% of Woodbridge.  In October 2013, a joint venture entity owned 81% by BBX Capital and 19% by BFC acquired substantially all of the assets and certain liabilities of Renin Corp (“Renin”). Renin manufactures interior closet doors, wall décor, hardware and fabricated glass products and operates through headquarters in Canada and four current manufacturing, assembly and distribution facilities in Canada, the United States and the United Kingdom (see Note 2 Acquisitions).</t>
  </si>
  <si>
    <r>
      <t>On May 7, 2013, BBX Capital entered into a definitive merger agreement (the “Merger Agreement”) with BFC and BBX Merger Sub, LLC, a newly formed wholly owned subsidiary of BFC (“Merger Sub”). The Merger Agreement provides for BBX Capital to merge with and into Merger Sub (the “Merger”), with Merger Sub continuing as the surviving company of the Merger and a wholly owned subsidiary of BFC. Under the terms of the Merger Agreement, which has been approved by a special committee comprised of the Company’s independent directors (the “Special Committee”) as well as the full boards of directors of both BFC and the Company, the Company’s shareholders (other than BFC and shareholders of the Company who exercise and perfect their appraisal rights in accordance with Florida law) will be entitled to receive 5.39 shares of BFC’s Class A Common Stock in exchange for each share of the Company’s Class A Common Stock that they hold at the effective time of the Merger (as such exchange ratio may be adjusted in accordance with the terms of the Merger Agreement, the “Exchange Ratio”). Each option to acquire shares of the Company’s Class A Common Stock that is outstanding at the effective time of the Merger, whether or not then exercisable, will be converted into an option to acquire shares of BFC’s Class A Common Stock and be subject to the same terms and conditions as in effect at the effective time of the Merger, except that the number of shares which may be acquired upon exercise of the option will be multiplied by the Exchange Ratio and the exercise price of the option will be divided by the Exchange Ratio. In addition, each share of the Company’s Class A Common Stock subject to a restricted stock award outstanding at the effective time of the Merger will be converted into a restricted share of BFC’s Class A Common Stock and be subject to the same terms and conditions as in effect at the effective time of the Merger, except that the number of shares subject to the award will be multiplied by the Exchange Ratio</t>
    </r>
    <r>
      <rPr>
        <sz val="10"/>
        <color theme="1"/>
        <rFont val="Times New"/>
      </rPr>
      <t>.  </t>
    </r>
    <r>
      <rPr>
        <sz val="10"/>
        <color theme="1"/>
        <rFont val="Times New Roman"/>
        <family val="1"/>
      </rPr>
      <t>Consummation of the Merger is subject to certain closing conditions, including, without limitation, the approval of BFC’s and the Company’s respective shareholders, BFC’s Class A Common Stock being approved for listing on a national securities exchange (or interdealer quotation system of a registered national securities association) at the effective time of the Merger, holders of not more than 10% of the Company’s Common Stock exercising appraisal rights, and the absence of any “Material Adverse Effect” (as defined in the Merger Agreement) with respect to either the Company or BFC.</t>
    </r>
  </si>
  <si>
    <t xml:space="preserve">The Company has two classes of common stock, Class A Common Stock and Class B Common Stock. Holders of the Class A common stock are entitled to one vote per share, which in the aggregate represents 53% of the combined voting power of the Class A common stock and the Class B common stock. Class B common stock represents the remaining 47% of the combined vote. BFC currently owns 100% of the Company’s Class B common stock and 52% of the Company’s outstanding Class A common stock, which represents 52% of the Company’s aggregate outstanding common stock and 72% of the voting power of the Company’s common stock.  </t>
  </si>
  <si>
    <t xml:space="preserve">BBX Capital’s principal asset until July 31, 2012 was its investment in BankAtlantic and its subsidiaries (“BankAtlantic”). BankAtlantic was a federal savings bank headquartered in Fort Lauderdale, Florida and provided traditional retail banking services and a wide range of commercial banking products and related financial services through a broad network of community branches located in Florida.  On July 31, 2012, BBX Capital completed the sale to BB&amp;T Corporation (“BB&amp;T”) of all of the issued and outstanding shares of capital stock of BankAtlantic (the stock sale and related transactions described below are collectively referred to as the “BB&amp;T Transaction”). </t>
  </si>
  <si>
    <t xml:space="preserve">Pursuant to the terms of the BB&amp;T Transaction, BankAtlantic formed BBX Capital Asset Management, LLC (“CAM”) and Florida Asset Resolution Group, LLC (“FAR”). BankAtlantic contributed to FAR certain performing and non-performing loans, tax certificates and real estate owned that had an aggregate carrying value on BankAtlantic’s Consolidated Statement of Financial Condition of approximately $346 million as of July 31, 2012 (the date the BB&amp;T Transaction was consummated).  FAR assumed all liabilities related to these assets.  BankAtlantic also contributed $50 million of cash to FAR on July 31, 2012.  Prior to the closing of the BB&amp;T Transaction, BankAtlantic distributed all of the membership interests in FAR to the Company.  At the closing of the BB&amp;T Transaction, the Company transferred to BB&amp;T 95% of the outstanding preferred membership interests in FAR in connection with BB&amp;T’s assumption of the Company’s then outstanding trust preferred securities (“TruPS”) obligations. The Company continues to hold the remaining 5% of FAR’s preferred membership interests. BB&amp;T will hold its 95% preferred interest in the net cash flows of FAR until such time as it has recovered $285 million in preference amount plus a priority return of LIBOR + 200 basis points per annum on any unpaid preference amount. At that time, BB&amp;T’s interest in FAR will terminate, and the Company will thereafter own 100% of FAR through its ownership of FAR’s Class R units. The Company entered into an incremental $35 million guarantee in BB&amp;T’s favor to further assure BB&amp;T’s recovery of the $285 million preferred interest within seven years.  At September 30, 2013, BB&amp;T’s preferred interest in FAR was approximately $110.6 million.  </t>
  </si>
  <si>
    <t xml:space="preserve">Prior to the closing of the BB&amp;T Transaction, BankAtlantic contributed to CAM certain non-performing commercial loans, commercial real estate owned and previously written-off assets that had an aggregate carrying value on BankAtlantic’s Consolidated Statement of Financial Condition of $125 million as of July 31, 2012.  CAM assumed all liabilities related to these assets.  BankAtlantic also contributed $82 million of cash to CAM on July 31, 2012.  Prior to the closing of the BB&amp;T Transaction, BankAtlantic distributed all of the membership interests in CAM to the Company.  CAM remains a wholly-owned subsidiary of the Company.  </t>
  </si>
  <si>
    <t xml:space="preserve">BankAtlantic’s historical Community Banking, Investment, Capital Services and Tax Certificate reporting units are reflected as “Discontinued Operations” in the Company’s unaudited Consolidated Statements of Operations for the three and nine months ended September 30, 2012.  The Company has continued to service and manage and may originate commercial loans following the sale of BankAtlantic to BB&amp;T. As a result, the historical operations for BankAtlantic’s commercial lending reporting unit are included in the Company’s unaudited Consolidated Statement of Operations as continuing operations for the three and nine months ended September 30, 2012.  The Consolidated Statement of Stockholders’ Equity, Consolidated Statements of Comprehensive Income and Consolidated Statement of Cash Flows remain unchanged from the historical presentation for the nine months ended September 30, 2012. </t>
  </si>
  <si>
    <t>The Company’s consolidated financial statements have been prepared on a going concern basis, which reflects the realization of assets and the repayments of liabilities in the normal course of business.</t>
  </si>
  <si>
    <r>
      <t>Included in cash and due from banks in the Company’s Consolidated Statement of Financial Condition as of December 31, 2012 was $0.5 million of time deposits with other banks. These time deposits had original maturities of greater than 90 days and accordingly are not considered cash equivalents.</t>
    </r>
    <r>
      <rPr>
        <sz val="10"/>
        <color theme="1"/>
        <rFont val="Times New"/>
      </rPr>
      <t xml:space="preserve">    </t>
    </r>
  </si>
  <si>
    <t>All significant inter-company balances and transactions have been eliminated in consolidation.  Throughout this document, the term “fair value” in each case is an estimate of fair value as discussed herein.</t>
  </si>
  <si>
    <t xml:space="preserve">In management's opinion, the accompanying unaudited consolidated financial statements contain all adjustments (consisting only of normal recurring adjustments) as are necessary for a fair statement of the Company's consolidated financial condition at September 30, 2013, the consolidated results of operations and consolidated statement of comprehensive income for the three and nine months ended September 30, 2013 and 2012, and the consolidated stockholders' equity and cash flows for the nine months ended September 30, 2013 and 2012.  The results of operations for the three and nine months ended September 30, 2013 are not necessarily indicative of results of operations that may be expected for the subsequent interim period during 2013 or for the year ended December 31, 2013.  The consolidated financial statements and related notes are presented as permitted by Form 10-Q and should be read in conjunction with the consolidated financial statements appearing in the Company's Annual Report on Form 10-K for the year ended December 31, 2012. </t>
  </si>
  <si>
    <t>Certain amounts for prior years have been reclassified to conform to the revised financial statement presentation for 2013.    </t>
  </si>
  <si>
    <r>
      <t xml:space="preserve">Subsequent Events - </t>
    </r>
    <r>
      <rPr>
        <sz val="10"/>
        <color theme="1"/>
        <rFont val="Times New Roman"/>
        <family val="1"/>
      </rPr>
      <t xml:space="preserve">In June 2013, CAM entered into a settlement agreement with respect to litigation between CAM and Daniel S. Catalfumo and certain members of his family and affiliated entities (collectively, “Catalfumo”) relating to the Company’s lending relationship with Catalfumo. The agreement was amended on October 21, 2013.  Pursuant to the terms of the amended settlement agreement, Catalfumo has agreed to pay CAM $30 million in cash plus accrued interest, of which $22 million was paid to the Company on November 4, 2013 and the remaining $8 million payment plus accrued interest is anticipated to be repaid during the fourth quarter of 2013 and is due no later than April 10, 2014.  Catalfumo also agreed to transfer to CAM certain properties with an aggregate carrying value of $10.3 million as of September 30, 2013. The receipt by the Company of the $22 million cash payment will result in a gain of approximately $22 million in the 2013 fourth quarter.    Commencing on December 3, 2013, any portion of the remaining $8 million not paid accrues interest at 24.95% per annum.  There is no assurance that Catalfumo will make the remaining agreed upon payments and transfers in accordance with the terms of the amended settlement agreement.  If Catalfumo does not comply with the terms of the settlement agreement CAM would proceed with its litigation against Catalfumo. </t>
    </r>
  </si>
  <si>
    <t>On October 8, 2013, the Company granted 430,000 restricted shares of Class A common stock (“RSA”) to certain of its executive officers under the 2005 Restricted Stock and Option Plan.  The grant date fair value was calculated based on the closing price of the Company’s Class A common stock on the grant date.  The RSAs cliff vest on October 8, 2017 and had a fair value of $13.33 per share at the grant date.</t>
  </si>
  <si>
    <t>In November 2013, FAR entered into a settlement agreement with a borrower providing for the payment of $23.3 million by a borrower in satisfaction of the borrower’s loan obligations.  The recorded investment on these loan obligations was $12.4 million as of September 30, 2013. The agreement requires the borrower to pay the funds to FAR during the fourth quarter of 2013.   However, there is no assurance that the borrower will make the agreed upon payment at the time or in the amount required by the settlement agreement, if at all.  Any receipt of funds by FAR would be utilized to pay FAR’s operating expenses and pay down the preferred membership interests in FAR in accordance with the terms of FAR’s operating agreement.</t>
  </si>
  <si>
    <t>Acquisitions</t>
  </si>
  <si>
    <t>Acquisitions [Abstract]</t>
  </si>
  <si>
    <t>2. Acquisitions</t>
  </si>
  <si>
    <t xml:space="preserve">On April 2, 2013, the Company  invested $71.75 million in Woodbridge in exchange for a 46% equity interest in Woodbridge. The investment was made in connection with Woodbridge’s acquisition on April 2, 2013 of the publicly held shares of Bluegreen. BFC holds the remaining 54% of Woodbridge’s outstanding equity interests. The Company’s investment in Woodbridge consisted of $60.4 million in cash (including $0.4 million in transaction costs) and a promissory note in Woodbridge’s favor in the principal amount of $11.75 million (the “Note”). The Note has a term of five years, accrues interest at a rate of 5% per annum and requires the Company to make payments of interest only on a quarterly basis during the term of the Note, with all outstanding amounts being due and payable at the end of the five-year term. In connection with the Company’s investment in Woodbridge, the Company and BFC entered into an Amended and Restated Operating Agreement of Woodbridge, which sets forth the Company’s and BFC’s respective rights as members of Woodbridge and provides, among other things, for unanimity on certain specified “major decisions” and for distributions to be made on a pro rata basis in accordance with the Company’s and BFC’s percentage equity interests in Woodbridge. </t>
  </si>
  <si>
    <t>The Company’s investment in Woodbridge is accounted for under the equity method.  Under the equity method, an investment is shown on the Statement of Financial Condition of an investor as a single amount and an investor’s share of earnings or losses from its investment is shown in the Statement of Operations as a single amount.  The investment is initially measured at cost and adjusted for the investor’s share of the earnings or losses of the investee as well as dividends received from the investee.  The investor recognizes its share of the earnings or losses of an investee in the periods for which they are reported by the investee in its financial statements rather than in the period in which an investee declares a dividend.</t>
  </si>
  <si>
    <t xml:space="preserve">The Company’s investment in Woodbridge was accounted for as a transaction between entities under common control as BFC is the controlling shareholder of the Company and Woodbridge.  As a consequence, the investment in Woodbridge was recorded by the Company at BFC’s historical costs and the difference between 46% of BFC’s historical cost in Woodbridge ($85.1 million) and the amount the Company invested in Woodbridge ($71.75 million) was recognized as an increase in additional paid-in capital ($13.34 million) in the Company’s financial statements. </t>
  </si>
  <si>
    <t>The following are the components of the Company’s initial investment in Woodbridge and the adjustments to the investment in Woodbridge under the equity method for the three months ended September 30, 2013 and from the date of the investment (April 2, 2013) through September 30, 2013 (in thousands). </t>
  </si>
  <si>
    <t>For the Three</t>
  </si>
  <si>
    <t>From  April 2, 2013</t>
  </si>
  <si>
    <t>Months Ended</t>
  </si>
  <si>
    <t>Through</t>
  </si>
  <si>
    <t>Cash to Woodbridge</t>
  </si>
  <si>
    <t>$</t>
  </si>
  <si>
    <t> -</t>
  </si>
  <si>
    <t>60,404 </t>
  </si>
  <si>
    <t>Note payable to Woodbridge</t>
  </si>
  <si>
    <t>11,750 </t>
  </si>
  <si>
    <t>Increase in additional paid-in capital</t>
  </si>
  <si>
    <t>13,337 </t>
  </si>
  <si>
    <t>Investment in Woodbridge - Beginning of period</t>
  </si>
  <si>
    <t>80,140 </t>
  </si>
  <si>
    <t>85,491 </t>
  </si>
  <si>
    <t>Equity earnings in Woodbridge</t>
  </si>
  <si>
    <t>8,183 </t>
  </si>
  <si>
    <t>11,625 </t>
  </si>
  <si>
    <t>Dividends received from Woodbridge</t>
  </si>
  <si>
    <t>Investment in Woodbridge - September 30, 2013</t>
  </si>
  <si>
    <t>80,519 </t>
  </si>
  <si>
    <t>The following is Woodbridge’s summarized Consolidated Statements of Operations for the three months ended September 30, 2013 and from April 2, 2013 through September 30, 2013:</t>
  </si>
  <si>
    <t>Woodbridge Holdings, LLC</t>
  </si>
  <si>
    <t>Consolidated Statements of Operations - Unaudited</t>
  </si>
  <si>
    <t>(In thousands)</t>
  </si>
  <si>
    <t>Total revenues</t>
  </si>
  <si>
    <t>148,281 </t>
  </si>
  <si>
    <t>280,157 </t>
  </si>
  <si>
    <t>Costs and expenses:</t>
  </si>
  <si>
    <t>Total costs and expenses</t>
  </si>
  <si>
    <t>115,420 </t>
  </si>
  <si>
    <t>230,801 </t>
  </si>
  <si>
    <t>Other income</t>
  </si>
  <si>
    <t>388 </t>
  </si>
  <si>
    <t>746 </t>
  </si>
  <si>
    <t>Income from continuing operations before taxes</t>
  </si>
  <si>
    <t>33,249 </t>
  </si>
  <si>
    <t>50,102 </t>
  </si>
  <si>
    <t>Income from continuing operations</t>
  </si>
  <si>
    <t>21,717 </t>
  </si>
  <si>
    <t>33,030 </t>
  </si>
  <si>
    <t>Discontinued operations:</t>
  </si>
  <si>
    <t>Loss from discontinued operations, net of taxes</t>
  </si>
  <si>
    <t>Net income</t>
  </si>
  <si>
    <t>21,525 </t>
  </si>
  <si>
    <t>32,760 </t>
  </si>
  <si>
    <t>Net income attributable to noncontrolling interest</t>
  </si>
  <si>
    <t>Net income attributable to Woodbridge</t>
  </si>
  <si>
    <t>17,790 </t>
  </si>
  <si>
    <t>25,273 </t>
  </si>
  <si>
    <t>BBX Capital equity interest in Woodbridge</t>
  </si>
  <si>
    <t>46% </t>
  </si>
  <si>
    <t>During April 2013, FAR acquired two climate controlled storage facilities located in Fort Lauderdale, Florida in connection with the foreclosure of loans secured by these properties.  FAR decided to retain and, with BBX Capital’s assistance, manage these facilities and upon foreclosure recorded the facilities in properties and equipment in the Company’s Statement of Financial Condition measured at an estimated aggregate fair value of $12.8 million.</t>
  </si>
  <si>
    <t>On October 30, 2013, a newly formed joint venture entity owned 81% by the Company and 19% by BFC  acquired, through two newly formed subsidiaries (collectively, the “Purchasers”), substantially all of the assets and certain liabilities of Renin Corp (“Renin”) for approximately $14.6 million (the “Renin Transaction Consideration”). The Renin Transaction Consideration is subject to adjustment, based on the verification of Renin’s working capital as of the closing and certain post-closing indemnities.  Bluegreen funded approximately $9.4 million of the Renin Transaction Consideration in the form of a loan and revolver facility to the Purchasers. The Purchasers are seeking to refinance the Bluegreen facilities with an unrelated third party, although the Purchasers may not be successful in doing so.  The remainder of the Renin Transaction Consideration was funded $4.2 million by BBX Capital and $1.0 million by BFC pro rata in accordance with their percentage equity interests.  At closing, $1.7 million of the Renin Transaction Consideration was placed in an escrow account pending final determination of the working capital adjustment (if any) and final resolution of any indemnification obligations of Renin.</t>
  </si>
  <si>
    <t xml:space="preserve">Renin manufactures interior closet doors, wall décor, hardware and fabricated glass products and operates through headquarters in Canada and four current manufacturing, assembly and distribution facilities in Canada, the United States and the United Kingdom.  The acquired assets include inventory, trade accounts receivable, property, plant and equipment and intellectual property and other intangible assets with an estimated carrying value, subject to adjustment, of $23 million. The liabilities assumed were generally those related to the Renin’s ordinary course business operations and certain accrued employee benefits.  Additionally, the Purchasers offered employment to Renin’s current employees on substantially the same terms as in effect prior to the closing. </t>
  </si>
  <si>
    <t>Discontinued Operations</t>
  </si>
  <si>
    <t>Discontinued Operations [Abstract]</t>
  </si>
  <si>
    <t>3.  Discontinued Operations</t>
  </si>
  <si>
    <t xml:space="preserve">BankAtlantic’s five reporting units each reflected a component of the BankAtlantic entity and was the lowest level for which cash flows could be clearly distinguished, operationally and for financial reporting purposes.  These five components were Community Banking, Commercial Lending, Tax Certificates, Investments, and Capital Services.   Based on the terms of the sale of BankAtlantic to BB&amp;T, the Company determined that the Community Banking, Investments, Capital Services and Tax Certificates reporting units should be treated as discontinued operations.  The Company sold all operations and the majority of the assets and liabilities of these discontinued reporting units to BB&amp;T upon consummation of the BB&amp;T Transaction on July 31, 2012.  Management does not intend to continue in any material respect any activities of or have any continuing involvement with these reporting units.  Although certain assets of the Commercial Lending reporting unit were sold to BB&amp;T, the Company has continued Commercial Lending reporting unit activities resulting in the Company including the Commercial Lending reporting unit in continuing operations in the Company’s Statements of Operations. </t>
  </si>
  <si>
    <t>Pursuant to the sale to BB&amp;T, in addition to certain assets associated with the Company’s continuing Commercial Lending reporting unit, FAR also retained certain assets and liabilities that were associated with the Company’s disposed reporting units (Community Banking, Tax Certificates, Investments, and Capital Services reporting units). The Company determined that the ongoing cash flows relating to the retained assets of the disposed reporting units expected in future periods were not significant relative to the historical cash flows from the activities of each reporting unit; therefore, the income and expenses associated with the disposed reporting units are reported in discontinued operations for the three and nine months ended September 30, 2012.  The results of operations and cash flows associated with the retained assets associated with the disposed reporting units were included in continuing operations for the three and nine months ended September 30, 2013.  </t>
  </si>
  <si>
    <t>The income  from Community Banking, Investments, Capital Services and Tax Certificates reporting units included in discontinued operations for the three and nine months ended September 30, 2012 was as follows (in thousands):</t>
  </si>
  <si>
    <t xml:space="preserve">For the Three  </t>
  </si>
  <si>
    <t>For the Nine</t>
  </si>
  <si>
    <t xml:space="preserve">Net interest income   </t>
  </si>
  <si>
    <t> $</t>
  </si>
  <si>
    <t>5,235 </t>
  </si>
  <si>
    <t>37,384 </t>
  </si>
  <si>
    <t>Provision for loan losses</t>
  </si>
  <si>
    <t>1,865 </t>
  </si>
  <si>
    <t>18,383 </t>
  </si>
  <si>
    <t>Net interest income after</t>
  </si>
  <si>
    <t> provision for loan losses</t>
  </si>
  <si>
    <t>3,370 </t>
  </si>
  <si>
    <t>19,001 </t>
  </si>
  <si>
    <t>Gain on sale of BankAtlantic</t>
  </si>
  <si>
    <t>290,642 </t>
  </si>
  <si>
    <t>Total non-interest income</t>
  </si>
  <si>
    <t>4,978 </t>
  </si>
  <si>
    <t>37,235 </t>
  </si>
  <si>
    <r>
      <t xml:space="preserve">Total non-interest expense </t>
    </r>
    <r>
      <rPr>
        <b/>
        <sz val="8"/>
        <color theme="1"/>
        <rFont val="Times New Roman"/>
        <family val="1"/>
      </rPr>
      <t>(1)</t>
    </r>
  </si>
  <si>
    <t>8,763 </t>
  </si>
  <si>
    <t>61,634 </t>
  </si>
  <si>
    <t xml:space="preserve">Income from discontinued operations   </t>
  </si>
  <si>
    <t> before provision for income taxes</t>
  </si>
  <si>
    <t>290,227 </t>
  </si>
  <si>
    <t>285,244 </t>
  </si>
  <si>
    <t>14,773 </t>
  </si>
  <si>
    <t>275,454 </t>
  </si>
  <si>
    <t>270,471 </t>
  </si>
  <si>
    <t>(1) General corporate overhead was allocated to continuing operations.</t>
  </si>
  <si>
    <t>Variable Interest Entity - FAR</t>
  </si>
  <si>
    <t>Variable Interest Entity - FAR [Abstract]</t>
  </si>
  <si>
    <t>4.  Variable Interest Entity - FAR</t>
  </si>
  <si>
    <t xml:space="preserve">In consideration for BB&amp;T assuming the Company’s $285.4 million in principal amount of TruPS, BB&amp;T received from the Company at the closing of the BB&amp;T Transaction a 95% preferred membership interest in the net cash flows of FAR until such time as it has recovered $285 million in preference amount plus a priority return of LIBOR + 200 basis points per annum.  At that time, BB&amp;T’s interest in FAR will terminate, and the Company, which initially holds a 5% preferred membership interest in the net cash flows of FAR, will thereafter own 100% of FAR. The Company provided BB&amp;T with an incremental $35 million guarantee to further assure BB&amp;T’s recovery of the $285 million preference amount within seven years.  At September 30, 2013, BB&amp;T’s preferred interest in FAR had been reduced to approximately $110.6 million.  </t>
  </si>
  <si>
    <t xml:space="preserve">The Company’s variable interests in FAR include its 5%  preferred membership interest in the cash flows of FAR, rights to 100% ownership of FAR, and the incremental $35 million guarantee in favor of BB&amp;T.  The Company also services approximately $15.9 million of FAR’s commercial loans, $12.7 million of FAR’s properties and equipment and $9.7 million of FAR’s real estate owned.  The Company has a right of first refusal to acquire certain FAR commercial loans. It can also purchase certain commercial loans on a basis established in FAR’s operating agreement.  </t>
  </si>
  <si>
    <t xml:space="preserve">The Company determined that it was the primary beneficiary of FAR and therefore should consolidate FAR in its financial statements. This conclusion was based primarily on the determination that the Company has the right to receive any appreciation of the assets of FAR through its rights to the residual cash flows of FAR and has the obligation to absorb losses as well as its obligation under the incremental $35 million guarantee to BB&amp;T assuring the repayment of BB&amp;T’s preferred interest in FAR. Also contributing to the Company’s determination that it was the primary beneficiary of FAR was its ability to direct the activities relating to the commercial loans that it services, its ability to purchase certain commercial loans, and its right of first refusal in connection with the disposition of certain commercial loans.  </t>
  </si>
  <si>
    <t xml:space="preserve">BB&amp;T’s preferred equity interest in FAR only entitles it to a  $285 million preference amount plus the related priority return.  Based on the amended and restated limited liability company agreement, FAR is required to make quarterly distributions, or more frequently as approved by FAR’s Board of Managers, of excess cash flows from its operations and the orderly disposition of its assets to redeem the preferred membership interests in FAR.  As such, the Class A units, which represent the preferred interest in FAR, are considered mandatorily redeemable and are reflected as debt obligations in the Company’s Consolidated Statement of Financial Condition and the priority return is considered interest expense in the Company’s Consolidated Statements of Operations. </t>
  </si>
  <si>
    <t xml:space="preserve">The activities of FAR are governed by the amended and restated limited liability company agreement which grants the Board of Managers management authority over FAR.  The Board has four members, two members elected by the Company and two members elected by BB&amp;T.  Any action on matters before the Board requires three of the members’ approval.  BB&amp;T members will resign from the Board upon the full redemption of its preferred interest in FAR.  </t>
  </si>
  <si>
    <t>The carrying amount of the assets and liabilities of FAR and the classification of these assets and liabilities in the Company’s Consolidated Statements of Financial Condition was as follows (in thousands):</t>
  </si>
  <si>
    <t>September 30,</t>
  </si>
  <si>
    <t>December 31,</t>
  </si>
  <si>
    <t>Cash and interest bearing deposits in banks</t>
  </si>
  <si>
    <t>6,937 </t>
  </si>
  <si>
    <t>6,615 </t>
  </si>
  <si>
    <t>12,922 </t>
  </si>
  <si>
    <t>20,052 </t>
  </si>
  <si>
    <t>Loans receivable, net</t>
  </si>
  <si>
    <t>129,052 </t>
  </si>
  <si>
    <t>242,506 </t>
  </si>
  <si>
    <t>40,793 </t>
  </si>
  <si>
    <t>21,997 </t>
  </si>
  <si>
    <t>Office properties and equipment</t>
  </si>
  <si>
    <t>12,669 </t>
  </si>
  <si>
    <r>
      <t xml:space="preserve">Other assets </t>
    </r>
    <r>
      <rPr>
        <sz val="8"/>
        <color theme="1"/>
        <rFont val="Times New Roman"/>
        <family val="1"/>
      </rPr>
      <t>(1)</t>
    </r>
  </si>
  <si>
    <t>1,389 </t>
  </si>
  <si>
    <t>5,038 </t>
  </si>
  <si>
    <t xml:space="preserve">        Total assets </t>
  </si>
  <si>
    <t>203,762 </t>
  </si>
  <si>
    <t>296,208 </t>
  </si>
  <si>
    <t>BB&amp;T preferred interest in FAR, LLC</t>
  </si>
  <si>
    <t>110,646 </t>
  </si>
  <si>
    <t>196,877 </t>
  </si>
  <si>
    <t>14,280 </t>
  </si>
  <si>
    <t>13,603 </t>
  </si>
  <si>
    <t xml:space="preserve">       Total liabilities </t>
  </si>
  <si>
    <t>124,926 </t>
  </si>
  <si>
    <t>210,480 </t>
  </si>
  <si>
    <t>(1)    Included in other assets as of September 30, 2013 and December 31, 2012 was $0.8 million and $3.4 million of tax certificates, net of allowance of $0.6 million and $3.6 million, respectively.    </t>
  </si>
  <si>
    <t xml:space="preserve">Until BB&amp;T’s preference amount is repaid, the proceeds from the monetization of FAR’s assets are restricted to  payments of expenses, including the priority return and estimated working capital requirements of FAR, and the repayment of FAR’s preferred membership interests. FAR currently anticipates making distributions at least quarterly.  The Company will receive 5% of such distributions.  FAR finances its activities through revenues from principal and interest payments received on, and the monetization of, its assets.   </t>
  </si>
  <si>
    <t>The Company’s maximum loss exposure in FAR if all of FAR’s assets were deemed worthless would have been  $114 million as of September 30, 2013, consisting of $79 million of net assets plus the $35 million incremental guarantee.</t>
  </si>
  <si>
    <t>Liquidity Considerations</t>
  </si>
  <si>
    <t>Liquidity Considerations [Abstract]</t>
  </si>
  <si>
    <t xml:space="preserve">5.  Liquidity Considerations </t>
  </si>
  <si>
    <t xml:space="preserve">The Company’s cash was $18.4 million at September 30, 2013. This does not include $6.9 million of cash held in FAR.  The Company had $9.1 million of current liabilities as of September 30,  2013.  The Company’s principal source of liquidity is its cash holdings, funds obtained from payments on and sales of its loans, loan payoffs, sales of real estate owned, income from income producing real estate, and distributions received from FAR and Woodbridge. While FAR is consolidated in the Company’s financial statements, the cash held in FAR and generated from its assets will be used primarily to pay FAR’s operating expenses and to pay BB&amp;T’s 95% preferred membership interest and the related priority return and will generally not be available for distribution to the Company. The balance of BB&amp;T’s preferred membership interest in FAR was approximately $110.6 million at September 30, 2013.  Based on current and expected liquidity needs and sources, the Company expects to be able to meet its liquidity needs over the next twelve months.  </t>
  </si>
  <si>
    <t>Fair Value Measurement</t>
  </si>
  <si>
    <t>Fair Value Measurement [Abstract]</t>
  </si>
  <si>
    <t xml:space="preserve">6.  Fair Value Measurement </t>
  </si>
  <si>
    <t>There were no assets or liabilities measured at fair value on a recurring basis in the Company’s financial statements as of September 30, 2013 or December 31, 2012.</t>
  </si>
  <si>
    <t>The following table presents major categories of assets measured at fair value on a non-recurring basis as of September 30, 2013 (in thousands):</t>
  </si>
  <si>
    <t>Fair Value Measurements Using</t>
  </si>
  <si>
    <t>Quoted prices in</t>
  </si>
  <si>
    <t>Active Markets</t>
  </si>
  <si>
    <t>Significant</t>
  </si>
  <si>
    <t xml:space="preserve">Significant </t>
  </si>
  <si>
    <t xml:space="preserve">Total </t>
  </si>
  <si>
    <t>for Identical</t>
  </si>
  <si>
    <t>Other Observable</t>
  </si>
  <si>
    <t>Unobservable</t>
  </si>
  <si>
    <t>Impairments (1)</t>
  </si>
  <si>
    <t>Assets</t>
  </si>
  <si>
    <t>Inputs</t>
  </si>
  <si>
    <t>Description</t>
  </si>
  <si>
    <t>(Level 1)</t>
  </si>
  <si>
    <t>(Level 2)</t>
  </si>
  <si>
    <t>(Level 3)</t>
  </si>
  <si>
    <t>Loans measured for</t>
  </si>
  <si>
    <t> impairment using the fair value</t>
  </si>
  <si>
    <t> of the underlying collateral</t>
  </si>
  <si>
    <t>24,154 </t>
  </si>
  <si>
    <t>4,565 </t>
  </si>
  <si>
    <t>Impaired real estate owned</t>
  </si>
  <si>
    <t>48,803 </t>
  </si>
  <si>
    <t>2,287 </t>
  </si>
  <si>
    <t>Impaired loans held for sale</t>
  </si>
  <si>
    <t>925 </t>
  </si>
  <si>
    <t>85,879 </t>
  </si>
  <si>
    <t>7,777 </t>
  </si>
  <si>
    <r>
      <t xml:space="preserve">Total impairments represent the amount of losses recognized during the nine months ended </t>
    </r>
    <r>
      <rPr>
        <sz val="8"/>
        <color theme="1"/>
        <rFont val="Times New"/>
      </rPr>
      <t>September 30, 2013</t>
    </r>
    <r>
      <rPr>
        <sz val="8"/>
        <color theme="1"/>
        <rFont val="Times New Roman"/>
        <family val="1"/>
      </rPr>
      <t xml:space="preserve"> on assets that were held and measured at fair value on a non-recurring basis as of September 30, 2013.</t>
    </r>
  </si>
  <si>
    <t>Quantitative information about significant unobservable inputs within Level 3 on major categories of assets measured on a non-recurring basis is as follows (dollars in thousands):</t>
  </si>
  <si>
    <t>As of September 30, 2013</t>
  </si>
  <si>
    <t>Fair</t>
  </si>
  <si>
    <t>Valuation</t>
  </si>
  <si>
    <t>Value</t>
  </si>
  <si>
    <t>Technique</t>
  </si>
  <si>
    <t>Range (Average) (1)</t>
  </si>
  <si>
    <t>Fair Value of Collateral</t>
  </si>
  <si>
    <t>Appraisal</t>
  </si>
  <si>
    <t>$0.1 - 9.0 million (0.4 million)</t>
  </si>
  <si>
    <t>Fair Value of Property</t>
  </si>
  <si>
    <t>$0.1 - 12.0 million (1.9 million)</t>
  </si>
  <si>
    <t>$0.1 - 2.2 million (0.4 million)</t>
  </si>
  <si>
    <t>(1)  Average was computed by dividing the aggregate appraisal amounts by the number of appraisals.</t>
  </si>
  <si>
    <t>The following table presents major categories of assets measured at fair value on a non-recurring basis as of September 30, 2012 (in thousands):</t>
  </si>
  <si>
    <t>Impaired loans using the fair value</t>
  </si>
  <si>
    <t>of the underlying collateral</t>
  </si>
  <si>
    <t>60,492 </t>
  </si>
  <si>
    <t>4,869 </t>
  </si>
  <si>
    <t>36,494 </t>
  </si>
  <si>
    <t>4,302 </t>
  </si>
  <si>
    <t>16,559 </t>
  </si>
  <si>
    <t>1,097 </t>
  </si>
  <si>
    <t>113,545 </t>
  </si>
  <si>
    <t>10,268 </t>
  </si>
  <si>
    <t>(1)  Total impairments represent the amount of losses recognized during the nine months ended September 30, 2012 on assets that were held and measured at fair value on a non-recurring basis as of September 30, 2012.</t>
  </si>
  <si>
    <t>As of September 30, 2012</t>
  </si>
  <si>
    <t>Impaired  loans using the</t>
  </si>
  <si>
    <t>fair value of the underlying collateral</t>
  </si>
  <si>
    <t>$0.3 - 4.6 million (3.4 million)</t>
  </si>
  <si>
    <t>$0.1 - 7.8 million (2.6 million)</t>
  </si>
  <si>
    <t>$0.3 - 4.3 million (2.4 million)</t>
  </si>
  <si>
    <t>(1)  Average was computed by dividing the aggregate appraisal amounts by the number of appraisals.</t>
  </si>
  <si>
    <t xml:space="preserve">Loans Measured For Impairment </t>
  </si>
  <si>
    <t>Impaired loans are generally valued based on the fair value of the underlying collateral less cost to sell. The fair value of our loans may significantly increase or decrease based on changes in property values as our loans are primarily secured by real estate.  The Company primarily uses third party appraisals to assist in measuring non-homogenous impaired loans. These appraisals generally use the market or income approach valuation technique and use market observable data to formulate an opinion of the fair value of the loan’s collateral. However, the appraiser uses professional judgment in determining the fair value of the collateral or properties, and we may also adjust these values for changes in market conditions subsequent to the appraisal date. When current appraisals are not available for certain loans, we use our judgment on market conditions to adjust the most current appraisal. The sales prices may reflect prices of sales contracts not closed, and the amount of time required to sell out the real estate project may be derived from current appraisals of similar projects. The Company generally recognizes impairment losses on homogenous loans based on third party broker price opinions or automated valuation services when impaired homogenous loans become 120 days delinquent. These third party valuations from real estate professionals also use Level 3 inputs in determining fair values. The observable market inputs used to fair value loans include comparable property sales, rent rolls, market capitalization rates on income producing properties, risk adjusted discounts rates and foreclosure timeframes and exposure periods.  As a consequence, the calculation of the fair value of the collateral is considered Level 3 inputs.</t>
  </si>
  <si>
    <t>Impaired Real Estate Owned</t>
  </si>
  <si>
    <t>Real estate owned is generally valued using third party appraisals or broker price opinions. These appraisals generally use the market approach valuation technique and use market observable data to formulate an opinion of the fair value of the properties.  The market observable data typically consists of comparable property sales, rent rolls, market capitalization rates on income producing properties and risk adjusted discount rates. However, the appraisers or brokers use professional judgments in determining the fair value of the properties and we may also adjust these values for changes in market conditions subsequent to the valuation date. As a consequence of using appraisals, broker price opinions and adjustments to appraisals, the fair values of the properties are considered Level 3 inputs.</t>
  </si>
  <si>
    <t>Loans Held for Sale</t>
  </si>
  <si>
    <t>Loans held for sale are valued using an income approach with Level 3 inputs as market quotes or sale transactions of similar loans are generally not available.  The fair value is estimated by discounting forecasted cash flows, using a discount rate that reflects the risks inherent in the loans held for sale portfolio.  For non-performing loans held for sale, the forecasted cash flows are based on the estimated fair value of the collateral less cost to sell adjusted for foreclosure expenses and other operating expenses of the underlying collateral until foreclosure or sale.</t>
  </si>
  <si>
    <t>Financial Disclosures about Fair Value of Financial Instruments</t>
  </si>
  <si>
    <t xml:space="preserve">Carrying </t>
  </si>
  <si>
    <t>Amount</t>
  </si>
  <si>
    <t>Fair Value</t>
  </si>
  <si>
    <t>As of</t>
  </si>
  <si>
    <t>(in thousands)</t>
  </si>
  <si>
    <t>Financial assets:</t>
  </si>
  <si>
    <t>Cash and interest bearing</t>
  </si>
  <si>
    <t> deposits in banks</t>
  </si>
  <si>
    <t>25,347 </t>
  </si>
  <si>
    <t>-</t>
  </si>
  <si>
    <t>Loans receivable including loans held for sale, net</t>
  </si>
  <si>
    <t>192,139 </t>
  </si>
  <si>
    <t>208,736 </t>
  </si>
  <si>
    <t>Financial liabilities:</t>
  </si>
  <si>
    <t>10,441 </t>
  </si>
  <si>
    <t>11,585 </t>
  </si>
  <si>
    <t>Note Payable Woodbridge</t>
  </si>
  <si>
    <t>11,414 </t>
  </si>
  <si>
    <t>111,747 </t>
  </si>
  <si>
    <t> deposits in other banks</t>
  </si>
  <si>
    <t>62,873 </t>
  </si>
  <si>
    <t>317,310 </t>
  </si>
  <si>
    <t>316,075 </t>
  </si>
  <si>
    <t>10,301 </t>
  </si>
  <si>
    <t>201,099 </t>
  </si>
  <si>
    <t>Management has made estimates of fair value that it believes to be reasonable. However, because there is no active market for many of these financial instruments, management has derived the fair value of the majority of these financial instruments using the income approach technique with Level 3 unobservable inputs. Management estimates used in its net present value financial models rely on assumptions and judgments regarding issues where the outcome is unknown and actual results or values may differ significantly from these estimates. The Company’s fair value estimates do not consider the tax effect that would be associated with the disposition of the assets or liabilities at their fair value estimates.  As such, the Company may not receive the estimated value upon sale or disposition of the asset or pay the estimated value upon disposition of the liability in advance of its scheduled maturity.</t>
  </si>
  <si>
    <t>Interest-bearing deposits in other banks include $0.5 million of certificates of deposits guaranteed by the FDIC with maturities of less than one year as of December 31, 2012.  Due to the FDIC guarantee and the short-term maturity of these certificates of deposit, the fair value of these deposits approximates the carrying value.</t>
  </si>
  <si>
    <t>Fair values are estimated for loan portfolios with similar financial characteristics. Loans are segregated by category, and each loan category is further segmented into performing and non-performing categories.</t>
  </si>
  <si>
    <t xml:space="preserve">The fair value of performing loans is calculated by using an income approach with Level 3 inputs.  The fair value of performing loans is estimated by discounting forecasted cash flows through the estimated maturity using estimated market discount rates that reflect the interest rate risk inherent in the loan portfolio.  The fair value of non-performing collateral dependent loans is estimated using an income approach with Level 3 inputs. The fair value of non-performing loans utilizes the fair value of the collateral adjusted for operating and selling expenses and discounted over the estimated holding period. </t>
  </si>
  <si>
    <t xml:space="preserve">BB&amp;T preferred interest in FAR is considered an adjustable rate debt security.  The fair value of the security is calculated using the income approach with Level 3 inputs and was obtained by discounting forecasted cash flows by risk adjusted market interest rate spreads to the LIBOR swap curve.  The market spreads were obtained from reference data in the secondary institutional market place.  </t>
  </si>
  <si>
    <t xml:space="preserve">The fair value of notes payable and note payable-Woodbridge were measured using the income approach with Level 3 inputs and was obtained by discounting the forecasted cash flows based on risk adjusted market interest rates.   </t>
  </si>
  <si>
    <t>Loans Receivable</t>
  </si>
  <si>
    <t>Loans Receivable [Abstract]</t>
  </si>
  <si>
    <t>7.  Loans Receivable</t>
  </si>
  <si>
    <t xml:space="preserve">The loan portfolio consisted of the following (in thousands): </t>
  </si>
  <si>
    <t>Commercial non-real estate</t>
  </si>
  <si>
    <t>10,350 </t>
  </si>
  <si>
    <t>12,006 </t>
  </si>
  <si>
    <t>Commercial real estate:</t>
  </si>
  <si>
    <t> Residential</t>
  </si>
  <si>
    <t>40,091 </t>
  </si>
  <si>
    <t>62,523 </t>
  </si>
  <si>
    <t> Other</t>
  </si>
  <si>
    <t>70,776 </t>
  </si>
  <si>
    <t>151,524 </t>
  </si>
  <si>
    <r>
      <t>Consumer</t>
    </r>
    <r>
      <rPr>
        <sz val="10"/>
        <color theme="1"/>
        <rFont val="Times New Roman"/>
        <family val="1"/>
      </rPr>
      <t> </t>
    </r>
  </si>
  <si>
    <t>13,963 </t>
  </si>
  <si>
    <t>16,907 </t>
  </si>
  <si>
    <t>Residential:</t>
  </si>
  <si>
    <t> Residential-interest only</t>
  </si>
  <si>
    <t>15,117 </t>
  </si>
  <si>
    <t>17,798 </t>
  </si>
  <si>
    <t> Residential-amortizing</t>
  </si>
  <si>
    <t>30,352 </t>
  </si>
  <si>
    <t>36,999 </t>
  </si>
  <si>
    <t>         Total gross loans</t>
  </si>
  <si>
    <t>180,649 </t>
  </si>
  <si>
    <t>297,757 </t>
  </si>
  <si>
    <t>Adjustments:</t>
  </si>
  <si>
    <t> Premiums, discounts and net deferred fees</t>
  </si>
  <si>
    <t>132 </t>
  </si>
  <si>
    <t>116 </t>
  </si>
  <si>
    <t> Allowance for loan  losses</t>
  </si>
  <si>
    <t>         Loans receivable -- net</t>
  </si>
  <si>
    <t>175,989 </t>
  </si>
  <si>
    <t>292,562 </t>
  </si>
  <si>
    <t xml:space="preserve">The recorded investment (unpaid principal balance less charge-offs and deferred fees) of non-accrual loans receivable was (in thousands): </t>
  </si>
  <si>
    <t>Loan Class</t>
  </si>
  <si>
    <t>3,331 </t>
  </si>
  <si>
    <t>3,362 </t>
  </si>
  <si>
    <t>39,080 </t>
  </si>
  <si>
    <t>60,937 </t>
  </si>
  <si>
    <t>50,967 </t>
  </si>
  <si>
    <t>79,014 </t>
  </si>
  <si>
    <t>Consumer</t>
  </si>
  <si>
    <t>5,796 </t>
  </si>
  <si>
    <t>7,859 </t>
  </si>
  <si>
    <t>  Interest only</t>
  </si>
  <si>
    <t>14,103 </t>
  </si>
  <si>
    <t>16,115 </t>
  </si>
  <si>
    <t>  Amortizing</t>
  </si>
  <si>
    <t>26,070 </t>
  </si>
  <si>
    <t>28,507 </t>
  </si>
  <si>
    <t>Total nonaccrual loans</t>
  </si>
  <si>
    <t>139,347 </t>
  </si>
  <si>
    <t>195,794 </t>
  </si>
  <si>
    <t>An age analysis of the past due recorded investment in loans receivable as of September 30, 2013 and December 31, 2012 was as follows (in thousands):</t>
  </si>
  <si>
    <t>31-59 Days</t>
  </si>
  <si>
    <t>60-89 Days</t>
  </si>
  <si>
    <t>90 Days</t>
  </si>
  <si>
    <t>Loans</t>
  </si>
  <si>
    <t>Past Due</t>
  </si>
  <si>
    <t>or More (1)</t>
  </si>
  <si>
    <t>Current</t>
  </si>
  <si>
    <t>Receivable</t>
  </si>
  <si>
    <t>1,063 </t>
  </si>
  <si>
    <t>2,269 </t>
  </si>
  <si>
    <t>3,332 </t>
  </si>
  <si>
    <t>7,018 </t>
  </si>
  <si>
    <t>3,977 </t>
  </si>
  <si>
    <t>25,831 </t>
  </si>
  <si>
    <t>29,808 </t>
  </si>
  <si>
    <t>10,283 </t>
  </si>
  <si>
    <t xml:space="preserve"> Other </t>
  </si>
  <si>
    <t>323 </t>
  </si>
  <si>
    <t>26,676 </t>
  </si>
  <si>
    <t>26,999 </t>
  </si>
  <si>
    <t>43,777 </t>
  </si>
  <si>
    <t>634 </t>
  </si>
  <si>
    <t>504 </t>
  </si>
  <si>
    <t>5,123 </t>
  </si>
  <si>
    <t>6,261 </t>
  </si>
  <si>
    <t>7,702 </t>
  </si>
  <si>
    <t>Residential-interest only</t>
  </si>
  <si>
    <t>39 </t>
  </si>
  <si>
    <t>12,511 </t>
  </si>
  <si>
    <t>12,550 </t>
  </si>
  <si>
    <t>2,567 </t>
  </si>
  <si>
    <t>Residential-amortizing</t>
  </si>
  <si>
    <t>1,521 </t>
  </si>
  <si>
    <t>177 </t>
  </si>
  <si>
    <t>21,882 </t>
  </si>
  <si>
    <t>23,580 </t>
  </si>
  <si>
    <t>6,772 </t>
  </si>
  <si>
    <t>6,171 </t>
  </si>
  <si>
    <t>2,067 </t>
  </si>
  <si>
    <t>94,292 </t>
  </si>
  <si>
    <t>102,530 </t>
  </si>
  <si>
    <t>78,119 </t>
  </si>
  <si>
    <t>(1)  The Company had no loans that were past due greater than 90 days and still accruing interest as of September 30, 2013.</t>
  </si>
  <si>
    <t>2,411 </t>
  </si>
  <si>
    <t>5,773 </t>
  </si>
  <si>
    <t>6,233 </t>
  </si>
  <si>
    <t>842 </t>
  </si>
  <si>
    <t>1,716 </t>
  </si>
  <si>
    <t>50,634 </t>
  </si>
  <si>
    <t>53,192 </t>
  </si>
  <si>
    <t>9,331 </t>
  </si>
  <si>
    <t>5,843 </t>
  </si>
  <si>
    <t>30,102 </t>
  </si>
  <si>
    <t>35,945 </t>
  </si>
  <si>
    <t>115,579 </t>
  </si>
  <si>
    <t>677 </t>
  </si>
  <si>
    <t>524 </t>
  </si>
  <si>
    <t>7,165 </t>
  </si>
  <si>
    <t>8,366 </t>
  </si>
  <si>
    <t>8,541 </t>
  </si>
  <si>
    <t>397 </t>
  </si>
  <si>
    <t>16,512 </t>
  </si>
  <si>
    <t>1,286 </t>
  </si>
  <si>
    <t>984 </t>
  </si>
  <si>
    <t>1,520 </t>
  </si>
  <si>
    <t>28,052 </t>
  </si>
  <si>
    <t>30,556 </t>
  </si>
  <si>
    <t>6,443 </t>
  </si>
  <si>
    <t>5,311 </t>
  </si>
  <si>
    <t>9,603 </t>
  </si>
  <si>
    <t>135,430 </t>
  </si>
  <si>
    <t>150,344 </t>
  </si>
  <si>
    <t>147,413 </t>
  </si>
  <si>
    <t>(1)  The Company had no loans that were past due greater than 90 days and still accruing interest as of December 31, 2012.</t>
  </si>
  <si>
    <t>The activity in the allowance for loan losses by portfolio segment for the three months ended September 30, 2013 was as follows (in thousands):</t>
  </si>
  <si>
    <t xml:space="preserve">Commercial </t>
  </si>
  <si>
    <t>Commercial</t>
  </si>
  <si>
    <t xml:space="preserve">Real </t>
  </si>
  <si>
    <t>Small</t>
  </si>
  <si>
    <t>Non-Real Estate</t>
  </si>
  <si>
    <t xml:space="preserve">Estate </t>
  </si>
  <si>
    <t>Business</t>
  </si>
  <si>
    <t>Residential</t>
  </si>
  <si>
    <t>Allowance for Loan Losses:</t>
  </si>
  <si>
    <t>Beginning balance</t>
  </si>
  <si>
    <t>1,384 </t>
  </si>
  <si>
    <t>972 </t>
  </si>
  <si>
    <t>2,725 </t>
  </si>
  <si>
    <t>163 </t>
  </si>
  <si>
    <t>5,244 </t>
  </si>
  <si>
    <t>    Charge-off :</t>
  </si>
  <si>
    <t>     Recoveries :</t>
  </si>
  <si>
    <t>53 </t>
  </si>
  <si>
    <t>3,596 </t>
  </si>
  <si>
    <t>73 </t>
  </si>
  <si>
    <t>289 </t>
  </si>
  <si>
    <t>579 </t>
  </si>
  <si>
    <t>4,590 </t>
  </si>
  <si>
    <t>     Provision:</t>
  </si>
  <si>
    <t>Ending balance</t>
  </si>
  <si>
    <t>1,553 </t>
  </si>
  <si>
    <t>349 </t>
  </si>
  <si>
    <t>2,548 </t>
  </si>
  <si>
    <t>342 </t>
  </si>
  <si>
    <t>4,792 </t>
  </si>
  <si>
    <t xml:space="preserve">Ending balance individually </t>
  </si>
  <si>
    <t> evaluated for impairment</t>
  </si>
  <si>
    <t>954 </t>
  </si>
  <si>
    <t xml:space="preserve">Ending balance collectively </t>
  </si>
  <si>
    <t>599 </t>
  </si>
  <si>
    <t>3,838 </t>
  </si>
  <si>
    <t>Loans receivable:</t>
  </si>
  <si>
    <t>90,750 </t>
  </si>
  <si>
    <t>4,921 </t>
  </si>
  <si>
    <t>40,146 </t>
  </si>
  <si>
    <t>139,149 </t>
  </si>
  <si>
    <t>20,117 </t>
  </si>
  <si>
    <t>9,042 </t>
  </si>
  <si>
    <t>5,323 </t>
  </si>
  <si>
    <t>41,500 </t>
  </si>
  <si>
    <t>110,867 </t>
  </si>
  <si>
    <t>45,469 </t>
  </si>
  <si>
    <t>Purchases of loans</t>
  </si>
  <si>
    <t>Proceeds from loan sales</t>
  </si>
  <si>
    <t>Transfer to loans held for sale</t>
  </si>
  <si>
    <t>Transfer from loans held for sale</t>
  </si>
  <si>
    <t>The activity in the allowance for loan losses by portfolio segment for the three months ended September 30, 2012 was as follows (in thousands):</t>
  </si>
  <si>
    <t>800 </t>
  </si>
  <si>
    <t>4,383 </t>
  </si>
  <si>
    <t>1,326 </t>
  </si>
  <si>
    <t>407 </t>
  </si>
  <si>
    <t>237 </t>
  </si>
  <si>
    <t>7,153 </t>
  </si>
  <si>
    <t>     Charge-offs:</t>
  </si>
  <si>
    <t>421 </t>
  </si>
  <si>
    <t>2,992 </t>
  </si>
  <si>
    <t>155 </t>
  </si>
  <si>
    <t>40 </t>
  </si>
  <si>
    <t>700 </t>
  </si>
  <si>
    <t>4,308 </t>
  </si>
  <si>
    <t>     Provision :</t>
  </si>
  <si>
    <t>2,084 </t>
  </si>
  <si>
    <t>306 </t>
  </si>
  <si>
    <t>896 </t>
  </si>
  <si>
    <t>257 </t>
  </si>
  <si>
    <t>     Discontinued operations</t>
  </si>
  <si>
    <t>        provision:</t>
  </si>
  <si>
    <t>70 </t>
  </si>
  <si>
    <t>63 </t>
  </si>
  <si>
    <t>171 </t>
  </si>
  <si>
    <t>136 </t>
  </si>
  <si>
    <t>1,929 </t>
  </si>
  <si>
    <t>3,516 </t>
  </si>
  <si>
    <t>791 </t>
  </si>
  <si>
    <t>359 </t>
  </si>
  <si>
    <t>6,595 </t>
  </si>
  <si>
    <t>1,490 </t>
  </si>
  <si>
    <t>1,586 </t>
  </si>
  <si>
    <t>3,076 </t>
  </si>
  <si>
    <t>439 </t>
  </si>
  <si>
    <t>1,930 </t>
  </si>
  <si>
    <t>3,519 </t>
  </si>
  <si>
    <t>6,620 </t>
  </si>
  <si>
    <t>176,383 </t>
  </si>
  <si>
    <t>8,010 </t>
  </si>
  <si>
    <t>38,904 </t>
  </si>
  <si>
    <t>229,917 </t>
  </si>
  <si>
    <t>5,115 </t>
  </si>
  <si>
    <t>46,912 </t>
  </si>
  <si>
    <t>10,938 </t>
  </si>
  <si>
    <t>21,512 </t>
  </si>
  <si>
    <t>84,477 </t>
  </si>
  <si>
    <t>11,735 </t>
  </si>
  <si>
    <t>223,295 </t>
  </si>
  <si>
    <t>18,948 </t>
  </si>
  <si>
    <t>60,416 </t>
  </si>
  <si>
    <t>314,394 </t>
  </si>
  <si>
    <t>19,069 </t>
  </si>
  <si>
    <t>The activity in allowance for loan losses by portfolio segment for the nine months ended September 30, 2013 was as follows (in thousands):</t>
  </si>
  <si>
    <t>1,735 </t>
  </si>
  <si>
    <t>1,869 </t>
  </si>
  <si>
    <t>1,261 </t>
  </si>
  <si>
    <t>446 </t>
  </si>
  <si>
    <t>308 </t>
  </si>
  <si>
    <t>5,743 </t>
  </si>
  <si>
    <t>189 </t>
  </si>
  <si>
    <t>1,306 </t>
  </si>
  <si>
    <t>1,469 </t>
  </si>
  <si>
    <t>9,015 </t>
  </si>
  <si>
    <t>1,509 </t>
  </si>
  <si>
    <t>1,100 </t>
  </si>
  <si>
    <t>Transfer to held for sale</t>
  </si>
  <si>
    <t>The activity in the allowance for loan losses by portfolio segment for the nine months ended September 30, 2012 was as follows (in thousands):</t>
  </si>
  <si>
    <t>16,407 </t>
  </si>
  <si>
    <t>67,054 </t>
  </si>
  <si>
    <t>7,168 </t>
  </si>
  <si>
    <t>22,554 </t>
  </si>
  <si>
    <t>16,704 </t>
  </si>
  <si>
    <t>129,887 </t>
  </si>
  <si>
    <t>861 </t>
  </si>
  <si>
    <t>4,623 </t>
  </si>
  <si>
    <t>425 </t>
  </si>
  <si>
    <t>1,071 </t>
  </si>
  <si>
    <t>1,977 </t>
  </si>
  <si>
    <t>8,957 </t>
  </si>
  <si>
    <t>2,549 </t>
  </si>
  <si>
    <t>Transfer to held for sale:</t>
  </si>
  <si>
    <t> provision:</t>
  </si>
  <si>
    <t>546 </t>
  </si>
  <si>
    <t>4,937 </t>
  </si>
  <si>
    <t>6,674 </t>
  </si>
  <si>
    <t>12,227 </t>
  </si>
  <si>
    <t xml:space="preserve">                         -  </t>
  </si>
  <si>
    <t>1,000 </t>
  </si>
  <si>
    <t>35,209 </t>
  </si>
  <si>
    <t xml:space="preserve">During the first quarter of 2012 the Company charged down the recorded investment of loans by $66.5 million to the fair value of the collateral less cost to sell based on OCC guidance to thrifts regarding specific valuation allowances on collateral dependent loans.  This charge down consisted entirely of the charging off of existing specific valuation allowances.  As  a specific valuation allowance was previously established for these loans, the charge-offs did not impact the provision for loan losses or the net loss during the three months ended March 31, 2012, but did reduce the Company’s allowance for loan losses and recorded investment in the loans.  </t>
  </si>
  <si>
    <r>
      <t xml:space="preserve">Impaired Loans </t>
    </r>
    <r>
      <rPr>
        <sz val="10"/>
        <color theme="1"/>
        <rFont val="Times New"/>
      </rPr>
      <t xml:space="preserve">-  Loans are considered impaired when, based on current information and events, the Company believes it is probable that it will be unable to collect all amounts due according to the contractual terms of the loan agreement. For a loan that has been restructured, the contractual terms of the loan agreement refer to the contractual terms specified by the original loan agreement, not the contractual terms specified by the restructured agreement.  Impairment is evaluated based on past due status for consumer and residential loans.  Impairment is evaluated as part of the Company’s on-going credit monitoring process for commercial loans which results in the evaluation for impairment of substandard loans.  Factors considered in determining if a loan is impaired are past payment history, strength of the borrower or guarantors, and cash flow associated with the collateral or business.  If a loan is impaired, a specific valuation allowance is allocated, if necessary, based on the present value of estimated future cash flows using the loan’s existing interest rate or based on the fair value of the loan. Collateral dependent impaired loans are charged down to the fair value of collateral less cost to sell. Interest payments on impaired loans for all loan classes are recognized on a cash basis, unless collectability of the principal and interest amount is probable, in which case interest is recognized on an accrual basis. Impaired loans, or portions thereof, are charged off when deemed uncollectible.  </t>
    </r>
  </si>
  <si>
    <t>Impaired loans as of September 30, 2013 and December 31, 2012 were as follows (in thousands):</t>
  </si>
  <si>
    <t>As of December 31, 2012</t>
  </si>
  <si>
    <t>Unpaid</t>
  </si>
  <si>
    <t>Recorded</t>
  </si>
  <si>
    <t xml:space="preserve">Principal </t>
  </si>
  <si>
    <t>Related</t>
  </si>
  <si>
    <t>Investment</t>
  </si>
  <si>
    <t>Balance</t>
  </si>
  <si>
    <t>Allowance</t>
  </si>
  <si>
    <t>With a related allowance recorded:</t>
  </si>
  <si>
    <t>3,002 </t>
  </si>
  <si>
    <t>4,474 </t>
  </si>
  <si>
    <t>3,032 </t>
  </si>
  <si>
    <t>3,287 </t>
  </si>
  <si>
    <t>784 </t>
  </si>
  <si>
    <t xml:space="preserve"> Residential </t>
  </si>
  <si>
    <t>637 </t>
  </si>
  <si>
    <t>2,172 </t>
  </si>
  <si>
    <t>1 </t>
  </si>
  <si>
    <t>27,558 </t>
  </si>
  <si>
    <t>39,194 </t>
  </si>
  <si>
    <t>836 </t>
  </si>
  <si>
    <t>1,030 </t>
  </si>
  <si>
    <t>3,085 </t>
  </si>
  <si>
    <t>Total with allowance recorded</t>
  </si>
  <si>
    <t>4,032 </t>
  </si>
  <si>
    <t>7,559 </t>
  </si>
  <si>
    <t>1,984 </t>
  </si>
  <si>
    <t>31,227 </t>
  </si>
  <si>
    <t>44,653 </t>
  </si>
  <si>
    <t>1,621 </t>
  </si>
  <si>
    <t>With no related allowance recorded:</t>
  </si>
  <si>
    <t>330 </t>
  </si>
  <si>
    <t>635 </t>
  </si>
  <si>
    <t>83,998 </t>
  </si>
  <si>
    <t>64,684 </t>
  </si>
  <si>
    <t>141,842 </t>
  </si>
  <si>
    <t>51,670 </t>
  </si>
  <si>
    <t>81,188 </t>
  </si>
  <si>
    <t>84,669 </t>
  </si>
  <si>
    <t>118,665 </t>
  </si>
  <si>
    <t>12,098 </t>
  </si>
  <si>
    <t>14,931 </t>
  </si>
  <si>
    <t>16,050 </t>
  </si>
  <si>
    <t>20,501 </t>
  </si>
  <si>
    <t>24,779 </t>
  </si>
  <si>
    <t>16,421 </t>
  </si>
  <si>
    <t>28,808 </t>
  </si>
  <si>
    <t>27,503 </t>
  </si>
  <si>
    <t>42,540 </t>
  </si>
  <si>
    <t>31,896 </t>
  </si>
  <si>
    <t>48,820 </t>
  </si>
  <si>
    <t>Total with no allowance recorded</t>
  </si>
  <si>
    <t>144,784 </t>
  </si>
  <si>
    <t>248,071 </t>
  </si>
  <si>
    <t>214,050 </t>
  </si>
  <si>
    <t>359,270 </t>
  </si>
  <si>
    <t>Total:</t>
  </si>
  <si>
    <t>5,109 </t>
  </si>
  <si>
    <t>3,921 </t>
  </si>
  <si>
    <t>Commercial real estate</t>
  </si>
  <si>
    <t>165,186 </t>
  </si>
  <si>
    <t>177,548 </t>
  </si>
  <si>
    <t>301,873 </t>
  </si>
  <si>
    <t>837 </t>
  </si>
  <si>
    <t>13,128 </t>
  </si>
  <si>
    <t>18,016 </t>
  </si>
  <si>
    <t>41,606 </t>
  </si>
  <si>
    <t>67,319 </t>
  </si>
  <si>
    <t>48,317 </t>
  </si>
  <si>
    <t>77,628 </t>
  </si>
  <si>
    <t>148,816 </t>
  </si>
  <si>
    <t>255,630 </t>
  </si>
  <si>
    <t>245,277 </t>
  </si>
  <si>
    <t>403,923 </t>
  </si>
  <si>
    <t>   </t>
  </si>
  <si>
    <t>Average recorded investment and interest income recognized on impaired loans for the three and nine months ended September 30, 2013 were (in thousands):</t>
  </si>
  <si>
    <t>For the Three Months Ended</t>
  </si>
  <si>
    <t>For the Nine Months Ended</t>
  </si>
  <si>
    <t>Average Recorded</t>
  </si>
  <si>
    <t>Interest Income</t>
  </si>
  <si>
    <t>Recognized</t>
  </si>
  <si>
    <t>With an allowance recorded:</t>
  </si>
  <si>
    <t>3,003 </t>
  </si>
  <si>
    <t>5 </t>
  </si>
  <si>
    <t>3,019 </t>
  </si>
  <si>
    <t>89 </t>
  </si>
  <si>
    <t>16,384 </t>
  </si>
  <si>
    <t>350 </t>
  </si>
  <si>
    <t>1,186 </t>
  </si>
  <si>
    <t>1,069 </t>
  </si>
  <si>
    <t>4,189 </t>
  </si>
  <si>
    <t>20,472 </t>
  </si>
  <si>
    <t>39,734 </t>
  </si>
  <si>
    <t>608 </t>
  </si>
  <si>
    <t>41,556 </t>
  </si>
  <si>
    <t>921 </t>
  </si>
  <si>
    <t>52,055 </t>
  </si>
  <si>
    <t>313 </t>
  </si>
  <si>
    <t>69,373 </t>
  </si>
  <si>
    <t>986 </t>
  </si>
  <si>
    <t>12,102 </t>
  </si>
  <si>
    <t>71 </t>
  </si>
  <si>
    <t>13,388 </t>
  </si>
  <si>
    <t>213 </t>
  </si>
  <si>
    <t>14,106 </t>
  </si>
  <si>
    <t>31 </t>
  </si>
  <si>
    <t>14,784 </t>
  </si>
  <si>
    <t>59 </t>
  </si>
  <si>
    <t>27,550 </t>
  </si>
  <si>
    <t>170 </t>
  </si>
  <si>
    <t>29,102 </t>
  </si>
  <si>
    <t>403 </t>
  </si>
  <si>
    <t>145,877 </t>
  </si>
  <si>
    <t>1,193 </t>
  </si>
  <si>
    <t>168,533 </t>
  </si>
  <si>
    <t>2,582 </t>
  </si>
  <si>
    <t>3,333 </t>
  </si>
  <si>
    <t>3,349 </t>
  </si>
  <si>
    <t>91,789 </t>
  </si>
  <si>
    <t>127,313 </t>
  </si>
  <si>
    <t>2,257 </t>
  </si>
  <si>
    <t xml:space="preserve">Small business </t>
  </si>
  <si>
    <t>13,288 </t>
  </si>
  <si>
    <t>14,457 </t>
  </si>
  <si>
    <t>41,656 </t>
  </si>
  <si>
    <t>201 </t>
  </si>
  <si>
    <t>43,886 </t>
  </si>
  <si>
    <t>462 </t>
  </si>
  <si>
    <t>150,066 </t>
  </si>
  <si>
    <t>1,198 </t>
  </si>
  <si>
    <t>189,005 </t>
  </si>
  <si>
    <t>3,021 </t>
  </si>
  <si>
    <t>Average recorded investment and interest income recognized on impaired loans for the three and nine months ended September 30, 2012 were (in thousands):</t>
  </si>
  <si>
    <t>4,339 </t>
  </si>
  <si>
    <t>4,387 </t>
  </si>
  <si>
    <t>29 </t>
  </si>
  <si>
    <t>11,145 </t>
  </si>
  <si>
    <t>12,991 </t>
  </si>
  <si>
    <t>139 </t>
  </si>
  <si>
    <t>19,988 </t>
  </si>
  <si>
    <t>221 </t>
  </si>
  <si>
    <t>19,996 </t>
  </si>
  <si>
    <t>658 </t>
  </si>
  <si>
    <t xml:space="preserve">Small business: </t>
  </si>
  <si>
    <t> Real estate</t>
  </si>
  <si>
    <t> Non-real estate</t>
  </si>
  <si>
    <t>35,472 </t>
  </si>
  <si>
    <t>37,374 </t>
  </si>
  <si>
    <t>826 </t>
  </si>
  <si>
    <t>2,558 </t>
  </si>
  <si>
    <t>2,185 </t>
  </si>
  <si>
    <t>108 </t>
  </si>
  <si>
    <t>51,791 </t>
  </si>
  <si>
    <t>124 </t>
  </si>
  <si>
    <t>59,559 </t>
  </si>
  <si>
    <t>434 </t>
  </si>
  <si>
    <t>108,737 </t>
  </si>
  <si>
    <t>586 </t>
  </si>
  <si>
    <t>118,181 </t>
  </si>
  <si>
    <t>1,408 </t>
  </si>
  <si>
    <t>6,905 </t>
  </si>
  <si>
    <t>96 </t>
  </si>
  <si>
    <t>6,995 </t>
  </si>
  <si>
    <t>290 </t>
  </si>
  <si>
    <t>2,279 </t>
  </si>
  <si>
    <t>27 </t>
  </si>
  <si>
    <t>2,444 </t>
  </si>
  <si>
    <t>86 </t>
  </si>
  <si>
    <t>17,921 </t>
  </si>
  <si>
    <t>75 </t>
  </si>
  <si>
    <t>18,358 </t>
  </si>
  <si>
    <t>223 </t>
  </si>
  <si>
    <t>20,992 </t>
  </si>
  <si>
    <t>21,841 </t>
  </si>
  <si>
    <t>35,542 </t>
  </si>
  <si>
    <t>28 </t>
  </si>
  <si>
    <t>37,355 </t>
  </si>
  <si>
    <t>82 </t>
  </si>
  <si>
    <t>246,725 </t>
  </si>
  <si>
    <t>936 </t>
  </si>
  <si>
    <t>266,918 </t>
  </si>
  <si>
    <t>2,631 </t>
  </si>
  <si>
    <t>6,897 </t>
  </si>
  <si>
    <t>6,572 </t>
  </si>
  <si>
    <t>137 </t>
  </si>
  <si>
    <t>191,661 </t>
  </si>
  <si>
    <t>931 </t>
  </si>
  <si>
    <t>210,727 </t>
  </si>
  <si>
    <t>2,639 </t>
  </si>
  <si>
    <t>9,184 </t>
  </si>
  <si>
    <t>123 </t>
  </si>
  <si>
    <t>9,439 </t>
  </si>
  <si>
    <t>376 </t>
  </si>
  <si>
    <t>56,534 </t>
  </si>
  <si>
    <t>59,196 </t>
  </si>
  <si>
    <t>282,197 </t>
  </si>
  <si>
    <t>1,157 </t>
  </si>
  <si>
    <t>304,292 </t>
  </si>
  <si>
    <t>3,457 </t>
  </si>
  <si>
    <t>Impaired loans without specific valuation allowances represent loans that were written-down to the fair value of the collateral less cost to sell, loans in which the collateral value less cost to sell was greater than the carrying value of the loan, loans in which the present value of the cash flows discounted at the loans’ effective interest rate were equal to or greater than the carrying value of the loans, or large groups of smaller-balance homogeneous loans that were collectively measured for impairment.</t>
  </si>
  <si>
    <t xml:space="preserve">The Company monitors impaired collateral dependent loans and performs an impairment analysis on these loans quarterly. Generally, a full appraisal is obtained when a non-homogeneous real estate loan is initially evaluated for impairment and an updated full appraisal is obtained within one year from the prior appraisal date, or earlier if management deems it appropriate based on significant changes in market conditions.  In instances where a property is in the process of foreclosure, an updated appraisal may be postponed beyond one year, as an appraisal is required on the date of foreclosure; however, such loans remain subject to quarterly impairment analyses and adjustments.  Included in total impaired loans as of September 30, 2013 was $90.9 million of collateral dependent loans, of which $87.5 million were measured for impairment using current appraisals and $3.4 million were measured by adjusting appraisals, as appropriate, to reflect changes in market conditions subsequent to the last appraisal date.  The loans that did not have current appraisals were adjusted down by an aggregate amount of $0.8 million based on changes in market conditions.   </t>
  </si>
  <si>
    <t>Credit Quality Information</t>
  </si>
  <si>
    <t xml:space="preserve">The Company monitors delinquency trends, net charge-off levels, levels of impaired loans, current loan to value ratios, credit scores and general economic conditions in an effort to assess loan credit quality. The Company assesses commercial loan credit quality through accrual and non-accrual loan classifications.   Commercial loans are generally placed on non-accrual status when the full payment of the loan’s principal and interest is in doubt, which may be due to factors including material deterioration of conditions surrounding the principal source of repayment, insufficient borrower capacity to service the debt, significantly delayed property sales or development schedules, declines in the loan-to-value ratio of the loan’s collateral or delinquencies greater than ninety days.  Accruing commercial loans are generally loans in which management believes that it is probable that the Company will collect loan payments in accordance with the contractual or modified contractual terms of the loan. </t>
  </si>
  <si>
    <t>The following table presents the amount of accruing and non-accruing commercial loans by loan class as of September 30, 2013 (in thousands):</t>
  </si>
  <si>
    <t>T</t>
  </si>
  <si>
    <t>Non</t>
  </si>
  <si>
    <t>Real Estate</t>
  </si>
  <si>
    <t xml:space="preserve">Residential </t>
  </si>
  <si>
    <t>Accruing</t>
  </si>
  <si>
    <t>7,019 </t>
  </si>
  <si>
    <t>1,011 </t>
  </si>
  <si>
    <t>19,809 </t>
  </si>
  <si>
    <t>Non-accruing</t>
  </si>
  <si>
    <t>The following table presents the amount of accruing and non-accruing commercial loans by loan class as of December 31, 2012 (in thousands):</t>
  </si>
  <si>
    <t>8,644 </t>
  </si>
  <si>
    <t>72,510 </t>
  </si>
  <si>
    <t xml:space="preserve">The Company monitors the credit quality of residential loans based on loan-to-value ratios of the underlying collateral.  Elevated loan-to-value ratios indicate the likelihood of increased credit losses upon default which results in higher loan portfolio credit risk. </t>
  </si>
  <si>
    <t>The loan-to-value ratios of the Company’s residential loans were as follows (in thousands):</t>
  </si>
  <si>
    <t>As of September 30, 2013 (1)</t>
  </si>
  <si>
    <t>As of December 31, 2012 (2)</t>
  </si>
  <si>
    <t>Loan-to-value ratios</t>
  </si>
  <si>
    <t xml:space="preserve">Interest Only </t>
  </si>
  <si>
    <t xml:space="preserve">Amortizing </t>
  </si>
  <si>
    <t>&lt;`%</t>
  </si>
  <si>
    <t xml:space="preserve">$ </t>
  </si>
  <si>
    <t>412 </t>
  </si>
  <si>
    <t>8,436 </t>
  </si>
  <si>
    <t>413 </t>
  </si>
  <si>
    <t>6,762 </t>
  </si>
  <si>
    <t>60.1% - 70%</t>
  </si>
  <si>
    <t>392 </t>
  </si>
  <si>
    <t>2,940 </t>
  </si>
  <si>
    <t>945 </t>
  </si>
  <si>
    <t>1,922 </t>
  </si>
  <si>
    <t>70.1% - 80%</t>
  </si>
  <si>
    <t>1,247 </t>
  </si>
  <si>
    <t>4,292 </t>
  </si>
  <si>
    <t>1,082 </t>
  </si>
  <si>
    <t>4,044 </t>
  </si>
  <si>
    <t>80.1% - 90%</t>
  </si>
  <si>
    <t>2,623 </t>
  </si>
  <si>
    <t>4,557 </t>
  </si>
  <si>
    <t>1,584 </t>
  </si>
  <si>
    <t>5,300 </t>
  </si>
  <si>
    <t>&gt;90%</t>
  </si>
  <si>
    <t>10,443 </t>
  </si>
  <si>
    <t>10,127 </t>
  </si>
  <si>
    <t>13,774 </t>
  </si>
  <si>
    <t>18,971 </t>
  </si>
  <si>
    <t>(1)   Loan-to-value ratios for the majority of the portfolio were obtained during the second quarter of 2013 based on broker price opinions.</t>
  </si>
  <si>
    <t>(2)  Loan-to-value ratios for the majority of the portfolio were obtained during the fourth quarter of 2012 based on broker price opinions.</t>
  </si>
  <si>
    <t>The Company monitors the credit quality of its portfolio of consumer loans utilizing borrower FICO scores. The FICO scores of the Company’s consumer loans were as follows (in thousands):</t>
  </si>
  <si>
    <t>Consumer Loans</t>
  </si>
  <si>
    <t>FICO Scores</t>
  </si>
  <si>
    <r>
      <t xml:space="preserve">2013 </t>
    </r>
    <r>
      <rPr>
        <b/>
        <sz val="8"/>
        <color theme="1"/>
        <rFont val="Times New Roman"/>
        <family val="1"/>
      </rPr>
      <t>(1)</t>
    </r>
  </si>
  <si>
    <r>
      <t xml:space="preserve">2012 </t>
    </r>
    <r>
      <rPr>
        <b/>
        <sz val="8"/>
        <color theme="1"/>
        <rFont val="Times New Roman"/>
        <family val="1"/>
      </rPr>
      <t>(2)</t>
    </r>
  </si>
  <si>
    <t>Unavailable</t>
  </si>
  <si>
    <t>233 </t>
  </si>
  <si>
    <t>&lt;500</t>
  </si>
  <si>
    <t>919 </t>
  </si>
  <si>
    <t>449 </t>
  </si>
  <si>
    <t>500-619</t>
  </si>
  <si>
    <t>8,344 </t>
  </si>
  <si>
    <t>10,241 </t>
  </si>
  <si>
    <t>620-679</t>
  </si>
  <si>
    <t>2,834 </t>
  </si>
  <si>
    <t>2,531 </t>
  </si>
  <si>
    <t>&gt;679</t>
  </si>
  <si>
    <t>1,517 </t>
  </si>
  <si>
    <t>3,453 </t>
  </si>
  <si>
    <t>(1)  FICO scores for the majority of the portfolio were obtained during the third quarter of 2013.</t>
  </si>
  <si>
    <t xml:space="preserve">(2)  FICO scores for the majority of the portfolio were obtained during the fourth quarter of 2012. </t>
  </si>
  <si>
    <t>Troubled Debt Restructured Loans</t>
  </si>
  <si>
    <t xml:space="preserve">The restructuring of a loan is considered a “troubled debt restructuring” if both (i) the borrower is experiencing financial difficulties and (ii) the creditor has granted a concession. Concessions may include interest rate reductions, principal forgiveness, restructuring amortization schedules, extending loan maturities, deferring loan payments until the loan maturity date and other actions intended to minimize potential losses. The majority of concessions for consumer loans have involved changing monthly payments from interest and principal payments to interest only payments or deferring several monthly loan payments until the loan maturity date.  Commercial real estate and non-real estate loan concessions were primarily interest rate reductions to below market interest rates and extensions of maturity dates based on the risk profile of the loan.  Residential and small business loan concessions primarily have involved reductions of monthly payments through extensions of the amortization period and/or deferral of monthly payments. </t>
  </si>
  <si>
    <t xml:space="preserve">Consumer and residential troubled debt restructured loans had no financial statement effect because the affected loans were generally on non-accrual status and measured for impairment before the restructuring. The financial statement effects of commercial and small business troubled debt restructured loans was the establishment of specific valuation allowances, if any, in place of the general allowance for those loans that had not already been placed on nonaccrual status. There was an impact to the allowance for loan losses associated with loans for which concessions were made, as the concessions generally resulted from the expectation of slower future cash flows. </t>
  </si>
  <si>
    <t>There were no troubled debt restructurings during the three and nine months ended September 30, 2013.  During the three months ended September 30, 2012, the Company modified two non-real estate small business loans with a recorded investment of $296,000 in a troubled debt restructuring.  During the nine months ended September 30, 2012, two small business real estate loans, two small business non-real estate loans, one consumer loan and one residential amortizing loan with recorded investments of $342,000,  $296,000,  $47,000 and $62,000, respectively, were modified in troubled debt restructurings.</t>
  </si>
  <si>
    <t xml:space="preserve">There were no loans modified in troubled debt restructurings since January 1, 2012 that experienced a payment default during the three and nine months ended September 30, 2013.  </t>
  </si>
  <si>
    <t>There was one residential commercial real estate loan and two other commercial real estate loans with recorded investments of $6.9 million and $22.1 million, respectively, that were modified in troubled debt restructurings since January 1, 2011 that experienced a payment default during the three months ended September 30, 2012.</t>
  </si>
  <si>
    <t>There were two residential amortizing loans, two residential interest only loans, one residential commercial real estate loan and two other commercial real estate loans with recorded investments of $177,000, $247,000,  $6.9 million and $22.1 million, respectively, that were modified in troubled debt restructurings since January 1, 2011 that experienced a payment default during the nine months ended September 30, 2012.</t>
  </si>
  <si>
    <t xml:space="preserve">Loans held for sale as of September 30, 2013 consisted of $12.9 million of small business loans and $3.2 million of commercial real estate loans.  Loans held for sale as of December 31, 2012 consisted of $18.8 million of small business loans and $6.0 million of commercial real estate loans.  </t>
  </si>
  <si>
    <t>Related Parties</t>
  </si>
  <si>
    <t>Related Parties [Abstract]</t>
  </si>
  <si>
    <t>8.   Related Parties</t>
  </si>
  <si>
    <t xml:space="preserve">The Company, BFC and Bluegreen Corp. are entities under common control. The controlling shareholder of the Company and Bluegreen is BFC.  Shares of BFC’s capital stock representing a majority of the voting power are owned or controlled by the Company’s Chairman and Vice Chairman, both of whom are also executive officers of the Company, executive officers and directors of BFC and directors of Bluegreen. The Company, BFC and Bluegreen share certain office premises and employee services, pursuant to the agreements described below. </t>
  </si>
  <si>
    <r>
      <t xml:space="preserve">In March 2008, BankAtlantic entered into an agreement with BFC to provide information technology support in exchange for monthly payments by BFC to BankAtlantic. In May 2008, BankAtlantic also entered into a lease agreement with BFC under which BFC paid BankAtlantic monthly rent for office space in BankAtlantic’s corporate headquarters.  </t>
    </r>
    <r>
      <rPr>
        <sz val="10"/>
        <color theme="1"/>
        <rFont val="Times New"/>
      </rPr>
      <t xml:space="preserve">The Company maintained service agreements with BFC pursuant to which BFC provided human resources, risk management and investor relations services to the Company for which  BFC was reimbursed based on its cost.  </t>
    </r>
    <r>
      <rPr>
        <sz val="10"/>
        <color theme="1"/>
        <rFont val="Times New Roman"/>
        <family val="1"/>
      </rPr>
      <t xml:space="preserve">During the second quarter of 2010, BankAtlantic and the Parent Company entered into a real estate advisory service agreement with BFC for assistance relating to the work-out of loans and the sale of real estate owned.  BFC was compensated $12,500 per month by each of BankAtlantic and the Parent Company and, if BFC’s efforts resulted in net recoveries of any non-performing loan or the sale of real estate owned, it received a fee equal to 1% of the net value recovered. During the three and nine months ended September 30, 2012, the Company incurred $25,000 and $260,000, respectively, of real estate advisory service fees under this agreement. </t>
    </r>
    <r>
      <rPr>
        <sz val="10"/>
        <color theme="1"/>
        <rFont val="Times New"/>
      </rPr>
      <t>Each of these agreements was terminated effective upon the closing of the BB&amp;T Transaction.</t>
    </r>
  </si>
  <si>
    <t xml:space="preserve">Effective December 1, 2012, the Company entered into an agreement with BFC under which the Company provides office facilities and is reimbursed by BFC based on cost.  BFC also provides risk management services to the Company and BFC is reimbursed by the Company based on cost. The Company’s employees are provided health insurance under policies maintained by Bluegreen for which Bluegreen is reimbursed at cost.  </t>
  </si>
  <si>
    <t>The table below shows the effect of service arrangements with related parties on the Company’s consolidated statements of operations for the three and nine months ended September  30, 2013 and 2012 (in thousands):</t>
  </si>
  <si>
    <t>For the Three Months</t>
  </si>
  <si>
    <t>For the Nine Months</t>
  </si>
  <si>
    <t>Ended September 30,</t>
  </si>
  <si>
    <t>Other revenues</t>
  </si>
  <si>
    <t>104 </t>
  </si>
  <si>
    <t>25 </t>
  </si>
  <si>
    <t>322 </t>
  </si>
  <si>
    <t>205 </t>
  </si>
  <si>
    <t> Employee compensation</t>
  </si>
  <si>
    <t>   and benefits</t>
  </si>
  <si>
    <t> Other - back-office support</t>
  </si>
  <si>
    <t>Net effect of affiliate transactions</t>
  </si>
  <si>
    <t> before income taxes</t>
  </si>
  <si>
    <t>47 </t>
  </si>
  <si>
    <t xml:space="preserve">On April 2, 2013, the Company issued to Woodbridge an $11.75 million note payable in connection with the Company’s acquisition of its 46% equity interest in Woodbridge.  During the three and nine months ended September 30, 2013, the Company recognized $147,000 and $294,000, respectively, of interest expense in connection with the Woodbridge note payable.  </t>
  </si>
  <si>
    <t>The Company, in prior periods, issued options to acquire shares of the Company’s Class A Common Stock and granted awards of restricted Class A Common Stock to employees of BFC. Additionally, with respect to employees of the Company who were transferred to affiliated companies, the Company has elected, in accordance with the terms of the Company’s stock option plans, not to cancel the stock options held by those former employees.  During the year ended December 31, 2010, the Company granted 15,000 restricted stock awards to BFC employees who performed services for the Company. These stock awards vest pro-rata over a four year period.  The Company recorded $2,000 and $19,000 of expenses relating to all options and restricted stock awards held by employees of affiliated companies for the three and nine months ended September 30, 2012, respectively. </t>
  </si>
  <si>
    <t>As disclosed in Note 1 above, on May 7, 2013, BBX Capital entered into the Merger Agreement with BFC and Merger Sub, a wholly owned subsidiary of BFC, pursuant to which BBX Capital will be merged with and into Merger Sub, with Merger Sub surviving as a wholly owned subsidiary of BFC, and BBX Capital shareholders, other than BFC, will be entitled to receive 5.39 shares of BFC’s Class A Common Stock in exchange for each share of BBX Capital’s Class A Common Stock held at the effective time of the Merger.</t>
  </si>
  <si>
    <t xml:space="preserve">As disclosed in Note 2 above, on October 30, 2013, a newly formed joint venture entity owned 81% by the Company and 19% by BFC acquired, through two newly formed subsidiaries, substantially all of the assets and certain liabilities of Renin for approximately $14.6 million. Bluegreen funded approximately $9.4 million of the Renin Transaction Consideration in the form of a loan and revolver facility and the remaining Renin Transaction Consideration was funded $4.2 million by BBX Capital and $1.0 million by BFC pro rata in accordance with their percentage equity interests.  </t>
  </si>
  <si>
    <t>Segment Reporting</t>
  </si>
  <si>
    <t>Segment Reporting [Abstract]</t>
  </si>
  <si>
    <t xml:space="preserve">9.   Segment Reporting </t>
  </si>
  <si>
    <t>The information provided for segment reporting is based on internal reports utilized by management. Results of continuing operations are reported through two reportable segments: BBX and FAR. The BBX reportable segment includes the results of operations of CAM and the activities of BBX Partners for the three and nine months ended September 30, 2013. BBX Partners is a  wholly owned subsidiary of BBX Capital and its primary assets are non-performing commercial loans and real estate owned.  BBX’s activities subsequent to the consummation of the BB&amp;T Transaction as of July 31, 2012 consisted of activities associated with BBX Partners’ and CAM’s portfolio of loans receivable, real estate properties, and a portfolio of previously charged off loans as well as pursing equity and debt investment opportunities in real estate and middle market operating businesses.  During the three months ended September 30, 2013, the BBX reportable segment also included equity earnings from its investment in Woodbridge.</t>
  </si>
  <si>
    <t xml:space="preserve">BBX’s activities during the three and nine months ended September 30, 2012 consisted of those related to BankAtlantic’s Commercial Lending reporting unit and BBX Partner’s assets. The activities related to the commercial loan portfolios included renewing, modifying, collecting, extending, refinancing and making protective advances on these loans, as well as managing and liquidating real estate properties acquired through foreclosure.  </t>
  </si>
  <si>
    <t xml:space="preserve">The FAR reportable segment consists of the activities associated with overseeing the management and monetization of its assets with a view towards the repayment of BB&amp;T’s preferred interest and maximizing the cash flows of any remaining assets. </t>
  </si>
  <si>
    <t xml:space="preserve">Prior to commencement of FAR’s operations on August 1, 2012, the Company had one segment reported as continuing operations. As such, segment reporting for BBX is for the three and nine months ended September 30, 2012 and for  the FAR reporting segment is for the two months ended September 30, 2012 in the following table for the 2012 periods. </t>
  </si>
  <si>
    <t xml:space="preserve">The accounting policies of the segments are generally the same as those described in the summary of significant accounting policies in the Company’s Annual Report on Form 10-K for the year ended December 31, 2012. Intersegment transactions are eliminated in consolidation. </t>
  </si>
  <si>
    <t xml:space="preserve">The Company evaluates segment performance based on segment net income from continuing operations after tax.  The table below is segment information for segment net income from continuing operations for the three and nine months ended September  30, 2013 (in thousands):  </t>
  </si>
  <si>
    <t xml:space="preserve">Adjusting and </t>
  </si>
  <si>
    <t>Elimination</t>
  </si>
  <si>
    <t>Segment</t>
  </si>
  <si>
    <t>For the Three Months Ended:</t>
  </si>
  <si>
    <t>BBX</t>
  </si>
  <si>
    <t>FAR</t>
  </si>
  <si>
    <t>Entries</t>
  </si>
  <si>
    <t>September 30, 2013:</t>
  </si>
  <si>
    <t>97 </t>
  </si>
  <si>
    <t>2,541 </t>
  </si>
  <si>
    <t xml:space="preserve">Net (losses) gains on sales of assets </t>
  </si>
  <si>
    <t>1,165 </t>
  </si>
  <si>
    <t>912 </t>
  </si>
  <si>
    <t>1,372 </t>
  </si>
  <si>
    <t>1,502 </t>
  </si>
  <si>
    <t>41 </t>
  </si>
  <si>
    <t>Reversals of loan losses</t>
  </si>
  <si>
    <t>538 </t>
  </si>
  <si>
    <t>3,895 </t>
  </si>
  <si>
    <t>4,433 </t>
  </si>
  <si>
    <t>Asset impairments</t>
  </si>
  <si>
    <t>695 </t>
  </si>
  <si>
    <t>Other expenses</t>
  </si>
  <si>
    <t>Segment income (loss) before income taxes</t>
  </si>
  <si>
    <t>2,740 </t>
  </si>
  <si>
    <t>4,975 </t>
  </si>
  <si>
    <t>7,715 </t>
  </si>
  <si>
    <t>Provision for income tax</t>
  </si>
  <si>
    <t>20 </t>
  </si>
  <si>
    <t>4,955 </t>
  </si>
  <si>
    <t>7,695 </t>
  </si>
  <si>
    <t>438,709 </t>
  </si>
  <si>
    <t>409,108 </t>
  </si>
  <si>
    <t>Equity method investments</t>
  </si>
  <si>
    <t> included in total assets</t>
  </si>
  <si>
    <t>Expenditures for segment assets</t>
  </si>
  <si>
    <t>3 </t>
  </si>
  <si>
    <t>52 </t>
  </si>
  <si>
    <t>55 </t>
  </si>
  <si>
    <t>Depreciation and amortization</t>
  </si>
  <si>
    <t>109 </t>
  </si>
  <si>
    <t>164 </t>
  </si>
  <si>
    <t>For the Nine Months Ended:</t>
  </si>
  <si>
    <t>623 </t>
  </si>
  <si>
    <t>7,336 </t>
  </si>
  <si>
    <t>7,959 </t>
  </si>
  <si>
    <t xml:space="preserve">Net gains on sales of assets </t>
  </si>
  <si>
    <t>3,645 </t>
  </si>
  <si>
    <t>5,162 </t>
  </si>
  <si>
    <t>928 </t>
  </si>
  <si>
    <t>1,601 </t>
  </si>
  <si>
    <t>2,387 </t>
  </si>
  <si>
    <t>142 </t>
  </si>
  <si>
    <t>Reversals (provision) for loan losses</t>
  </si>
  <si>
    <t>1,987 </t>
  </si>
  <si>
    <t>1,515 </t>
  </si>
  <si>
    <t>3,502 </t>
  </si>
  <si>
    <t>Segment loss before income taxes</t>
  </si>
  <si>
    <t>472 </t>
  </si>
  <si>
    <t>24 </t>
  </si>
  <si>
    <t>76 </t>
  </si>
  <si>
    <t>217 </t>
  </si>
  <si>
    <t>380 </t>
  </si>
  <si>
    <t>September 30, 2012:</t>
  </si>
  <si>
    <t>2,270 </t>
  </si>
  <si>
    <t>1,966 </t>
  </si>
  <si>
    <t>4,236 </t>
  </si>
  <si>
    <t>328 </t>
  </si>
  <si>
    <t>492 </t>
  </si>
  <si>
    <t>252 </t>
  </si>
  <si>
    <t>197 </t>
  </si>
  <si>
    <t>1,067 </t>
  </si>
  <si>
    <t>1,020 </t>
  </si>
  <si>
    <t xml:space="preserve">Net income </t>
  </si>
  <si>
    <t>980 </t>
  </si>
  <si>
    <t>628 </t>
  </si>
  <si>
    <t>1,608 </t>
  </si>
  <si>
    <t>422,513 </t>
  </si>
  <si>
    <t>316,287 </t>
  </si>
  <si>
    <t>488,354 </t>
  </si>
  <si>
    <t>17,892 </t>
  </si>
  <si>
    <t>19,858 </t>
  </si>
  <si>
    <t>Net gains on sales of assets</t>
  </si>
  <si>
    <t>956 </t>
  </si>
  <si>
    <t>587 </t>
  </si>
  <si>
    <t>532 </t>
  </si>
  <si>
    <t>68 </t>
  </si>
  <si>
    <t>1,135 </t>
  </si>
  <si>
    <t>Commitments And Contingencies</t>
  </si>
  <si>
    <t>Commitments And Contingencies [Abstract]</t>
  </si>
  <si>
    <t xml:space="preserve">10.  Commitments and Contingencies  </t>
  </si>
  <si>
    <t xml:space="preserve">  The Company and its subsidiaries are parties to lawsuits as plaintiff or defendant involving its business operations.   Although the Company believes it has meritorious defenses in all current legal actions, the outcome of litigation matters and timing of ultimate resolution are inherently uncertain and difficult to predict. </t>
  </si>
  <si>
    <t xml:space="preserve">Reserves are accrued for matters in which it is probable that a loss will be incurred and the amount of such loss can be reasonably estimated. These accrual amounts as of September 30, 2013 were not material to the Company’s financial statements. The actual costs of resolving these legal claims may be substantially higher or lower than the amounts accrued for these claims.  </t>
  </si>
  <si>
    <t xml:space="preserve">A range of reasonably possible losses is estimated for matters in which it is reasonably possible that a loss has been incurred or that a loss is probable but not reasonably estimated. Management currently estimates the aggregate range of reasonably possible losses of up to $4.4 million in excess of the accrued liability relating to these legal matters. This estimated range of reasonably possible losses represents the estimated possible losses over the life of such legal matters, which may span a currently indeterminable number of years, and is based on information currently available as of September 30, 2013. The matters underlying the estimated range will change from time to time, and actual results may vary significantly from this estimate. Those matters for which a reasonable estimate is not possible are not included within this estimated range and, therefore, this estimated range does not represent the Company’s maximum loss exposure. </t>
  </si>
  <si>
    <t xml:space="preserve">In certain matters we are unable to estimate the loss or reasonable range of loss until additional developments in the case provide information sufficient to support an assessment of the loss or range of loss. Frequently in these matters, the claims are broad and the plaintiffs have not quantified or factually supported the claim. </t>
  </si>
  <si>
    <t>We believe that liabilities arising from litigation matters discussed below in excess of amounts accrued, if any, will not have a material impact to the Company’s financial statements. However, due to the significant uncertainties involved in these legal matters, we may incur losses and an adverse outcome in these matters could be material to the Company’s financial statements.</t>
  </si>
  <si>
    <t>On May 10, 2013, we received a notice from BB&amp;T regarding a series of pending and threatened claims asserted against BB&amp;T’s subsidiary, Branch Banking and Trust Company, as successor to BankAtlantic, by certain individuals who purport to have had accounts in their names with BankAtlantic prior to consummation of the sale of BankAtlantic to BB&amp;T.  The claims allege wrongful conduct by BankAtlantic in connection with certain alleged unauthorized transactions associated with their accounts.  BB&amp;T’s notice asserts its belief that it may be entitled to indemnification under the BankAtlantic stock purchase agreement with respect to such claims.</t>
  </si>
  <si>
    <t>The following is a description of certain on-going litigation matters:</t>
  </si>
  <si>
    <t>BBX Shareholders Lawsuit Challenging the Merger with BFC</t>
  </si>
  <si>
    <r>
      <t xml:space="preserve">On May 30, 2013, Haim Ronan filed a purported class action against BFC, BBX Merger Sub, BBX Capital and the members of BBX Capital’s board of directors seeking to represent BBX Capital’s shareholders in a lawsuit challenging the currently proposed merger between BBX Capital and BFC. In this action, which is styled </t>
    </r>
    <r>
      <rPr>
        <i/>
        <sz val="10"/>
        <color theme="1"/>
        <rFont val="Times New Roman"/>
        <family val="1"/>
      </rPr>
      <t>Haim Ronan, On Behalf of Himself and All Others Similarly Situated, v. Alan B. Levan, John E. Abdo, Jarett S. Levan, Steven M. Coldren, Bruno L. Di Giulian, Charlie C. Winningham II, David A. Lieberman, Willis N. Holcombe, Anthony P. Segreto, BBX Capital Corporation, BFC Financial Corporation and BBX Merger Sub, LLC</t>
    </r>
    <r>
      <rPr>
        <sz val="10"/>
        <color theme="1"/>
        <rFont val="Times New Roman"/>
        <family val="1"/>
      </rPr>
      <t xml:space="preserve"> and was filed in the Circuit Court of the 17​th Judicial Circuit in and for Broward County, Florida, Mr. Ronan asserted as a cause of action that the individual defendants breached their fiduciary duties of care, loyalty, and good faith, in part, by failing to obtain a high enough price for the shares of BBX Capital to be acquired by BFC in the merger.  Mr. Ronan also asserted a cause of action against BFC and BBX Merger Sub for aiding and abetting the alleged breaches of fiduciary duties.  Mr. Ronan is seeking an injunction blocking the proposed merger.  On May 31, 2013, in an action styled </t>
    </r>
    <r>
      <rPr>
        <i/>
        <sz val="10"/>
        <color theme="1"/>
        <rFont val="Times New Roman"/>
        <family val="1"/>
      </rPr>
      <t xml:space="preserve">John P. Lauterbach, on Behalf of Himself and All Others Similarly Situated, v. BBX Capital Corporation, John E. Abdo, Norman H. Becker, Steven M. Coldren, Bruno L. Di Giulian, John K. Grelle, Willis N. Holcombe, Alan B. Levan, Jarett S. Levan, David A. Lieberman, Anthony P. Segreto, Charlie C. Winningham II, Seth M. Wise, BFC Financial Corporation and BBX Merger Sub, LLC </t>
    </r>
    <r>
      <rPr>
        <sz val="10"/>
        <color theme="1"/>
        <rFont val="Times New Roman"/>
        <family val="1"/>
      </rPr>
      <t>and filed in the Circuit Court of the 17​th Judicial Circuit in and for Broward County, Florida,</t>
    </r>
    <r>
      <rPr>
        <i/>
        <sz val="10"/>
        <color theme="1"/>
        <rFont val="Times New Roman"/>
        <family val="1"/>
      </rPr>
      <t> </t>
    </r>
    <r>
      <rPr>
        <sz val="10"/>
        <color theme="1"/>
        <rFont val="Times New Roman"/>
        <family val="1"/>
      </rPr>
      <t xml:space="preserve">John P. Lauterbach filed a purported class action against all of the defendants named in Mr. Ronan’s complaint, challenging the currently proposed merger between BFC and BBX Capital for substantially the same reasons as set forth in Mr. Ronan’s complaint, but asserting an additional, direct cause of action for breach of fiduciary duties against BFC, Alan B. Levan and John E. Abdo.  Mr. Lauterbach also added as defendants Norman H. Becker, who was appointed to BBX Capital’s board of directors on May 7, 2013, as well as John K. Grelle and Seth M. Wise, who serve as executive officers and directors of BFC and BBX Capital.  The plaintiffs in the actions moved for consolidation, which defendants did not oppose.  On September 4, 2013, the Court entered an order consolidating the </t>
    </r>
    <r>
      <rPr>
        <i/>
        <sz val="10"/>
        <color theme="1"/>
        <rFont val="Times New Roman"/>
        <family val="1"/>
      </rPr>
      <t>Lauterbach</t>
    </r>
    <r>
      <rPr>
        <sz val="10"/>
        <color theme="1"/>
        <rFont val="Times New Roman"/>
        <family val="1"/>
      </rPr>
      <t xml:space="preserve"> and </t>
    </r>
    <r>
      <rPr>
        <i/>
        <sz val="10"/>
        <color theme="1"/>
        <rFont val="Times New Roman"/>
        <family val="1"/>
      </rPr>
      <t>Ronan</t>
    </r>
    <r>
      <rPr>
        <sz val="10"/>
        <color theme="1"/>
        <rFont val="Times New Roman"/>
        <family val="1"/>
      </rPr>
      <t xml:space="preserve"> actions into a single action styled </t>
    </r>
    <r>
      <rPr>
        <i/>
        <sz val="10"/>
        <color theme="1"/>
        <rFont val="Times New Roman"/>
        <family val="1"/>
      </rPr>
      <t>In re BBX Capital Corporation Shareholder Litigation</t>
    </r>
    <r>
      <rPr>
        <sz val="10"/>
        <color theme="1"/>
        <rFont val="Times New Roman"/>
        <family val="1"/>
      </rPr>
      <t xml:space="preserve">, with the complaint filed in the </t>
    </r>
    <r>
      <rPr>
        <i/>
        <sz val="10"/>
        <color theme="1"/>
        <rFont val="Times New Roman"/>
        <family val="1"/>
      </rPr>
      <t>Lauterbach</t>
    </r>
    <r>
      <rPr>
        <sz val="10"/>
        <color theme="1"/>
        <rFont val="Times New Roman"/>
        <family val="1"/>
      </rPr>
      <t xml:space="preserve"> action being deemed the operative complaint.  Discovery was stayed pending a ruling on Defendants’ motion to dismiss.  Plaintiffs filed an amended complaint on October 11, 2013 in response to Defendants’ motion to dismiss.  Defendants intend to file a motion to dismiss the amended complaint.  BBX Capital believes the claims to be without merit and intends to vigorously defend the action.</t>
    </r>
  </si>
  <si>
    <r>
      <t>Securities and Exchange Commission Complaint</t>
    </r>
    <r>
      <rPr>
        <sz val="10"/>
        <color theme="1"/>
        <rFont val="Times New Roman"/>
        <family val="1"/>
      </rPr>
      <t> </t>
    </r>
  </si>
  <si>
    <t xml:space="preserve">On January 18, 2012, the SEC brought an action in the United States District Court for the Southern District of Florida against BBX Capital and Alan B. Levan, BBX Capital’s Chairman and Chief Executive Officer, alleging that they violated securities laws by not timely disclosing known adverse trends in BBX Capital’s commercial real estate loans, selectively disclosing problem loans and engaging in improper accounting treatment of certain specific loans which may have resulted in a material understatement of its net loss in BBX Capital’s Annual Report on Form 10-K for the year ended December 31, 2007. Further, the complaint alleges that Mr. Alan B. Levan intentionally misled investors in related earnings calls. The SEC is seeking a finding by the court of violations of securities laws, a permanent injunction barring future violations, civil money penalties and, in the case of Mr. Alan B. Levan, an order barring him from serving as an officer or director of a public company. </t>
  </si>
  <si>
    <t xml:space="preserve">Discovery in the action is now closed.  The Court has denied summary judgment as to most issues, but granted the SEC’s motion for partial summary judgment that certain statements in one of Alan Levan’s answers on a July 25, 2007 investor conference call were false.  The grant of partial summary judgment does not resolve any of the SEC’s claims in its favor; with respect to Mr. Alan Levan’s answer on the July 25, 2007 conference call, the jury will still determine issues relating to materiality and scienter.  Due to pending and unresolved motions regarding the admissibility of expert testimony, the case has been continued and is currently set for trial during the two-week period beginning on January 13, 2014.  BBX Capital believes the claims to be without merit and intends to vigorously defend the actions. </t>
  </si>
  <si>
    <t xml:space="preserve"> BBX Shareholders Lawsuit Seeking to Block the sale of BankAtlantic to BB&amp;T under the Agreement </t>
  </si>
  <si>
    <t xml:space="preserve">On April 5, 2012, J. Phillip Max filed a class action complaint in the Circuit Court for the Seventeenth Judicial Circuit in Broward County, Florida against Alan Levan, Jarett Levan, John Abdo, Steven Coldren, D. Keith Cobb, Charles C. Winningham II, Bruno Di Giulian, Willis Holcombe, David Lieberman, BankAtlantic Bancorp, Inc., BFC Financial Corporation, and BB&amp;T Corporation.  The complaint alleges that the individual defendants breached their fiduciary duties of care, good faith and loyalty by causing or permitting BBX Capital to sell BankAtlantic.  The complaint further alleges that BBX Capital, BFC and BB&amp;T aided and abetted these breaches of fiduciary duty. The complaint seeks declaratory and equitable relief, including an injunction against the proposed transaction between BBX Capital and BB&amp;T, as well as seeking damages.  As a consequence of the consummation of the sale of BankAtlantic to BB&amp;T much of the complaint was rendered moot.  On June 26, 2013, the case was dismissed without prejudice.  </t>
  </si>
  <si>
    <t xml:space="preserve">New Jersey Tax Sales Certificates Antitrust Litigation </t>
  </si>
  <si>
    <t>On December 21, 2012, plaintiffs filed an Amended Complaint in an existing purported class action filed in Federal District Court in New Jersey adding BBX Capital and Fidelity Tax, LLC, a wholly owned subsidiary of CAM, among others as defendants.  The class action complaint is brought on behalf of a class defined as “all persons who owned real property in the State of New Jersey and who had a Tax Certificate issued with respect to their property that was purchased by a Defendant during the Class Period at a public auction in the State of New Jersey at an interest rate above 0%.”  Plaintiffs allege that beginning in January 1998 and at least through February 2009, the Defendants were part of a statewide conspiracy to manipulate interest rates associated with tax certificates sold at public auction from at least January 1, 1998, through February 28, 2009. During this period, Fidelity Tax was a subsidiary of BankAtlantic.  Fidelity Tax was contributed to CAM in connection with the sale of BankAtlantic in the BB&amp;T Transaction. BBX Capital and Fidelity Tax filed a Motion to Dismiss in March 2013 and on October 23, 2013, the Court granted the Motion to Dismiss and dismissed the Amended  Complaint with prejudice as to certain claims, but without prejudice as to plaintiffs’ main antitrust claim.  Plaintiffs’ counsel has indicated that plaintiffs intend to refile an amended complaint.  BBX Capital believes the claims to be without merit and intends to vigorously defend the actions.</t>
  </si>
  <si>
    <t>New Accounting Pronouncements</t>
  </si>
  <si>
    <t>New Accounting Pronouncements [Abstract]</t>
  </si>
  <si>
    <t xml:space="preserve">11.  New Accounting Pronouncements    </t>
  </si>
  <si>
    <t xml:space="preserve">Update Number 2013-07 – Presentation of Financial Statements (Topic 205):  Liquidation Basis of Accounting. This update requires an entity to prepare its financial statements using the liquidation basis of accounting when liquidation is imminent. The update requires financial statements prepared using the liquidation basis of accounting to present relevant information about an entity’s expected resources in liquidation by measuring and presenting assets at the amount of the expected cash proceeds from liquidation.  The amendments in this update are effective for entities that determine liquidation is imminent during annual reporting periods beginning after December 15, 2013.  The Company believes that this update will not have a material impact on its financial statements. </t>
  </si>
  <si>
    <r>
      <t xml:space="preserve">Update Number 2013-11 – Presentation of an Unrecognized Tax Benefit When a Net Operating Loss Carryforward, a Similar Tax Loss, or a Tax Credit </t>
    </r>
    <r>
      <rPr>
        <i/>
        <sz val="10"/>
        <color theme="1"/>
        <rFont val="Times New Roman"/>
        <family val="1"/>
      </rPr>
      <t>Carryforward</t>
    </r>
    <r>
      <rPr>
        <sz val="10"/>
        <color theme="1"/>
        <rFont val="Times New Roman"/>
        <family val="1"/>
      </rPr>
      <t xml:space="preserve"> Exists.  This update requires an entity to present an unrecognized tax benefit in its financial statements as a reduction to a deferred tax asset for a net operating loss carryforward, a similar tax loss, or a tax credit carryforward.  The amendments in this update are effective for fiscal years, and interim periods within those years, beginning after December 15, 2013.  The Company believes that this update will not have a material impact on its financial statements. </t>
    </r>
  </si>
  <si>
    <t>Acquisitions (Tables)</t>
  </si>
  <si>
    <t>Investment In Woodbridge Under The Equity Method</t>
  </si>
  <si>
    <t>Summary Of Statement Of Financial Condition And Statement Of Operations</t>
  </si>
  <si>
    <t>Discontinued Operations (Tables)</t>
  </si>
  <si>
    <t>Schedule Of Discontinued Operations By Income Statement Account</t>
  </si>
  <si>
    <t>Variable Interest Entity - FAR (Tables)</t>
  </si>
  <si>
    <t>Carrying amount of the assets and liabilities of FAR</t>
  </si>
  <si>
    <t>Fair Value Measurement (Tables)</t>
  </si>
  <si>
    <t>Schedule Of Fair Value Assets Measured On Nonrecurring Basis</t>
  </si>
  <si>
    <t>Schedule Of Quantitative Fair Value Measurements</t>
  </si>
  <si>
    <t>Schedule Of Financial Disclosures At Fair Value</t>
  </si>
  <si>
    <t>Loans Receivable (Tables)</t>
  </si>
  <si>
    <t>Composition Of Loan Portfolio</t>
  </si>
  <si>
    <t>Recorded Investment (Unpaid Principal Balance Less Charge-Offs And Deferred Fees) Of Non-Accrual Loans Receivable And Loans Held For Sale</t>
  </si>
  <si>
    <t>Age Analysis Of The Past Due Recorded Investment In Loans Receivable And Loans Held For Sale</t>
  </si>
  <si>
    <t>Activity In The Allowance For Loan Losses By Portfolio</t>
  </si>
  <si>
    <t>Impaired Loans</t>
  </si>
  <si>
    <t>Average Recorded Investment And Interest Income Recognized On Impaired Loans</t>
  </si>
  <si>
    <t>Schedule Of Accruing And Non-accruing Commercial Loans</t>
  </si>
  <si>
    <t>Loan-To-Value Ratios Of Residential Loans</t>
  </si>
  <si>
    <t>Loan-To-Value Ratios Of Consumer Loans</t>
  </si>
  <si>
    <t>Related Parties (Tables)</t>
  </si>
  <si>
    <t>Schedule Of Service Arrangements With Related Parties</t>
  </si>
  <si>
    <t>Segment Reporting (Tables)</t>
  </si>
  <si>
    <t>Schedule Of Segment Information</t>
  </si>
  <si>
    <t>Presentation Of Interim Financial Statements (Details) (USD $)</t>
  </si>
  <si>
    <t>0 Months Ended</t>
  </si>
  <si>
    <t>item</t>
  </si>
  <si>
    <t>Florida Asset Resolution Group, LLC [Member]</t>
  </si>
  <si>
    <t>Jul. 31, 2012</t>
  </si>
  <si>
    <t>BBX Capital Asset Management, LLC [Member]</t>
  </si>
  <si>
    <t>Subsequent Event [Member]</t>
  </si>
  <si>
    <t>Catalfumo [Member]</t>
  </si>
  <si>
    <t>BFC Financial Corporation [Member]</t>
  </si>
  <si>
    <t>Apr. 02, 2013</t>
  </si>
  <si>
    <t>Woodbridge Holdings, LLC [Member]</t>
  </si>
  <si>
    <t>Bluegreen Corporation [Member]</t>
  </si>
  <si>
    <t>property</t>
  </si>
  <si>
    <t>BB&amp;T [Member]</t>
  </si>
  <si>
    <t>Oct. 08, 2013</t>
  </si>
  <si>
    <t>Restricted Stock [Member]</t>
  </si>
  <si>
    <t>2005 Restricted Stock And Option Plan [Member]</t>
  </si>
  <si>
    <t>Oct. 31, 2013</t>
  </si>
  <si>
    <t>Renin Corp [Member]</t>
  </si>
  <si>
    <t>Presentation Of Interim Financial Statements [Line Items]</t>
  </si>
  <si>
    <t>Number of owners</t>
  </si>
  <si>
    <t>Number of owned or managed resorts</t>
  </si>
  <si>
    <t>Number of classes of stock held</t>
  </si>
  <si>
    <t>Aggregate percentage of combined voting power</t>
  </si>
  <si>
    <t>Percent of common stock owned</t>
  </si>
  <si>
    <t>Conversion of shares BFC common stock for BBX Capital common stock</t>
  </si>
  <si>
    <t>Percent of common stock held, Maximum, for exercising appraisal rights</t>
  </si>
  <si>
    <t>Contributed investment amount</t>
  </si>
  <si>
    <t>Equity interest</t>
  </si>
  <si>
    <t>Cash</t>
  </si>
  <si>
    <t>Performing and non-performing loans, tax certificates and real estate owned, carrying value</t>
  </si>
  <si>
    <t>Basis spread on preferred interest return</t>
  </si>
  <si>
    <t>Preferred membership interest</t>
  </si>
  <si>
    <t>Trust preferred securities</t>
  </si>
  <si>
    <t>Incremental payments of preference amount</t>
  </si>
  <si>
    <t>Period in which VIE assets are expected to be monetized</t>
  </si>
  <si>
    <t>'7 years</t>
  </si>
  <si>
    <t>Non-performing commercial loans, commercial real estate owned and previously written-off assets, carrying value</t>
  </si>
  <si>
    <t>Expected future ownership interest percentage</t>
  </si>
  <si>
    <t>Settlement agreement with borrower</t>
  </si>
  <si>
    <t>Recorded investment</t>
  </si>
  <si>
    <t>Preference amount</t>
  </si>
  <si>
    <t>Time deposits with other banks</t>
  </si>
  <si>
    <t>Settlement amount</t>
  </si>
  <si>
    <t>Value of property transferred</t>
  </si>
  <si>
    <t>Additional cash payment</t>
  </si>
  <si>
    <t>Cash payment interest rate</t>
  </si>
  <si>
    <t>Shares granted</t>
  </si>
  <si>
    <t>Shares granted price per share at grant date</t>
  </si>
  <si>
    <t>Acquisitions (Narrative) (Details) (USD $)</t>
  </si>
  <si>
    <t>1 Months Ended</t>
  </si>
  <si>
    <t>6 Months Ended</t>
  </si>
  <si>
    <t>Apr. 30, 2013</t>
  </si>
  <si>
    <t>Jun. 30, 2013</t>
  </si>
  <si>
    <t>Mar. 31, 2013</t>
  </si>
  <si>
    <t>Cash [Member]</t>
  </si>
  <si>
    <t>Promissory Notes [Member]</t>
  </si>
  <si>
    <t>Business Acquisition [Line Items]</t>
  </si>
  <si>
    <t>Transaction costs</t>
  </si>
  <si>
    <t>The "Note" term</t>
  </si>
  <si>
    <t>'5 years</t>
  </si>
  <si>
    <t>The "Note" interest rate per annum</t>
  </si>
  <si>
    <t>Number of foreclosed storage facilities</t>
  </si>
  <si>
    <t>Property, Plant and Equipment, Net</t>
  </si>
  <si>
    <t>Historical cost in Woodbridge</t>
  </si>
  <si>
    <t>Amount funded</t>
  </si>
  <si>
    <t>Assets and liabilities assumed</t>
  </si>
  <si>
    <t>Consideration placed in escrow</t>
  </si>
  <si>
    <t>Acquisitions (Investment In Woodbridge Under Equity Method) (Details) (USD $)</t>
  </si>
  <si>
    <t>Notes payable Woodbridge</t>
  </si>
  <si>
    <t>Investments in Woodbridge - April 2,2013</t>
  </si>
  <si>
    <t>Dividends from Woodbridge</t>
  </si>
  <si>
    <t>Acquisitions (Statement Of Operations) (Details) (USD $)</t>
  </si>
  <si>
    <t>(Loss) income from discontinued operations, net of taxes</t>
  </si>
  <si>
    <t>Discontinued Operations (Narrative) (Details)</t>
  </si>
  <si>
    <t>Number of reporting units</t>
  </si>
  <si>
    <t>Discontinued Operations (Schedule Of Discontinued Operations By Income Statement Account) (Details) (USD $)</t>
  </si>
  <si>
    <t>Income Statement, Balance Sheet and Additional Disclosures by Disposal Groups, Including Discontinued Operations [Line Items]</t>
  </si>
  <si>
    <t>Reversal of (provision for) loan losses</t>
  </si>
  <si>
    <t>Loss from discontinued operations before provision for income taxes</t>
  </si>
  <si>
    <t>Net interest income</t>
  </si>
  <si>
    <t>Net interest income after provision for loan losses</t>
  </si>
  <si>
    <t>Total non-interest expense</t>
  </si>
  <si>
    <t>General corporate overhead was allocated to continuing operations.</t>
  </si>
  <si>
    <t>Variable Interest Entity - FAR (Narrative) (Details) (USD $)</t>
  </si>
  <si>
    <t>Variable Interest Entity [Line Items]</t>
  </si>
  <si>
    <t>Principal balance of commercial loans serviced for FAR</t>
  </si>
  <si>
    <t>Principal balance of properties and equipment for FAR</t>
  </si>
  <si>
    <t>Principal balance of real estate owned serviced for FAR</t>
  </si>
  <si>
    <t>Number of managers on The Board</t>
  </si>
  <si>
    <t>Number of members elected by the Company</t>
  </si>
  <si>
    <t>Required approvals of an issue to pass</t>
  </si>
  <si>
    <t>Trust Preferred Securities</t>
  </si>
  <si>
    <t>Percent of net cash flows received from monetization of assets</t>
  </si>
  <si>
    <t>Company's maximum loss exposure in VIE</t>
  </si>
  <si>
    <t>Principal amount of TruPS</t>
  </si>
  <si>
    <t>Basis points per annum</t>
  </si>
  <si>
    <t>Incremental Guarantee</t>
  </si>
  <si>
    <t>Variable Interest Entity [Member] | Florida Asset Resolution Group, LLC [Member]</t>
  </si>
  <si>
    <t>Initial preferred membership interest</t>
  </si>
  <si>
    <t>Variable Interest Entity - FAR (Carrying amount of the assets and liabilities of FAR) (Details) (USD $)</t>
  </si>
  <si>
    <t>Tax certificates, allowance</t>
  </si>
  <si>
    <t>Tax certificates</t>
  </si>
  <si>
    <t>Liquidity Considerations (Details) (USD $)</t>
  </si>
  <si>
    <t>BBX Capital Corporation [Member]</t>
  </si>
  <si>
    <t>Liquidity Considerations [Line Items]</t>
  </si>
  <si>
    <t>Current liabilities</t>
  </si>
  <si>
    <t>Preferred Membership Percentage</t>
  </si>
  <si>
    <t>Fair Value Measurement (Narrative) (Details) (USD $)</t>
  </si>
  <si>
    <t>In Millions, unless otherwise specified</t>
  </si>
  <si>
    <t>Fair Value, Balance Sheet Grouping, Financial Statement Captions [Line Items]</t>
  </si>
  <si>
    <t>Certificates of deposits included in interest-bearing deposits in other banks</t>
  </si>
  <si>
    <t>Maximum [Member]</t>
  </si>
  <si>
    <t>Certificate of deposit maturity, period</t>
  </si>
  <si>
    <t>'1 year</t>
  </si>
  <si>
    <t>Fair Value Measurement (Schedule Of Fair Value Assets Measured On Nonrecurring Basis) (Details) (USD $)</t>
  </si>
  <si>
    <t>Fair Value, Assets and Liabilities Measured on Recurring and Nonrecurring Basis [Line Items]</t>
  </si>
  <si>
    <t>Total assets nonrecurring, by asset type</t>
  </si>
  <si>
    <t>Total Impairments</t>
  </si>
  <si>
    <t>[2]</t>
  </si>
  <si>
    <t>Quoted Prices In Active Markets For Identical Assets (Level 1) [Member]</t>
  </si>
  <si>
    <t>Significant Other Observable Inputs (Level 2) [Member]</t>
  </si>
  <si>
    <t>Significant Unobservable Inputs (Level 3) [Member]</t>
  </si>
  <si>
    <t>Loans Measured For Impairment Using The Fair Value Of The Underlying Collateral [Member]</t>
  </si>
  <si>
    <t>Loans Measured For Impairment Using The Fair Value Of The Underlying Collateral [Member] | Quoted Prices In Active Markets For Identical Assets (Level 1) [Member]</t>
  </si>
  <si>
    <t>Loans Measured For Impairment Using The Fair Value Of The Underlying Collateral [Member] | Significant Other Observable Inputs (Level 2) [Member]</t>
  </si>
  <si>
    <t>Loans Measured For Impairment Using The Fair Value Of The Underlying Collateral [Member] | Significant Unobservable Inputs (Level 3) [Member]</t>
  </si>
  <si>
    <t>Impaired Real Estate Owned [Member]</t>
  </si>
  <si>
    <t>Impaired Real Estate Owned [Member] | Quoted Prices In Active Markets For Identical Assets (Level 1) [Member]</t>
  </si>
  <si>
    <t>Impaired Real Estate Owned [Member] | Significant Other Observable Inputs (Level 2) [Member]</t>
  </si>
  <si>
    <t>Impaired Real Estate Owned [Member] | Significant Unobservable Inputs (Level 3) [Member]</t>
  </si>
  <si>
    <t>Impaired Loans Held For Sale [Member]</t>
  </si>
  <si>
    <t>Impaired Loans Held For Sale [Member] | Quoted Prices In Active Markets For Identical Assets (Level 1) [Member]</t>
  </si>
  <si>
    <t>Impaired Loans Held For Sale [Member] | Significant Other Observable Inputs (Level 2) [Member]</t>
  </si>
  <si>
    <t>Impaired Loans Held For Sale [Member] | Significant Unobservable Inputs (Level 3) [Member]</t>
  </si>
  <si>
    <t>Total impairments represent the amount of losses recognized during the nine months ended September 30, 2013 on assets that were held and measured at fair value on a non-recurring basis as of September 30, 2013.</t>
  </si>
  <si>
    <t>Total impairments represent the amount of losses recognized during the nine months ended September 30, 2012 on assets that were held and measured at fair value on a non-recurring basis as of September 30, 2012.</t>
  </si>
  <si>
    <t>Fair Value Measurement (Schedule Of Quantitative Fair Value Measurements) (Details) (USD $)</t>
  </si>
  <si>
    <t>Fair Value, Option, Quantitative Disclosures [Line Items]</t>
  </si>
  <si>
    <t>Significant Unobservable Inputs (Level 3) [Member] | Loans Measured For Impairment Using The Fair Value Of The Underlying Collateral [Member]</t>
  </si>
  <si>
    <t>Valuation technique</t>
  </si>
  <si>
    <t>'Fair Value of Collateral</t>
  </si>
  <si>
    <t>Significant Unobservable Inputs (Level 3) [Member] | Impaired Real Estate Owned [Member]</t>
  </si>
  <si>
    <t>'Fair Value of Property</t>
  </si>
  <si>
    <t>Significant Unobservable Inputs (Level 3) [Member] | Impaired Loans Held For Sale [Member]</t>
  </si>
  <si>
    <t>Significant Unobservable Inputs (Level 3) [Member] | Minimum [Member] | Loans Measured For Impairment Using The Fair Value Of The Underlying Collateral [Member]</t>
  </si>
  <si>
    <t>Significant Unobservable Inputs (Level 3) [Member] | Minimum [Member] | Impaired Real Estate Owned [Member]</t>
  </si>
  <si>
    <t>Significant Unobservable Inputs (Level 3) [Member] | Minimum [Member] | Impaired Loans Held For Sale [Member]</t>
  </si>
  <si>
    <t>Significant Unobservable Inputs (Level 3) [Member] | Maximum [Member] | Loans Measured For Impairment Using The Fair Value Of The Underlying Collateral [Member]</t>
  </si>
  <si>
    <t>Significant Unobservable Inputs (Level 3) [Member] | Maximum [Member] | Impaired Real Estate Owned [Member]</t>
  </si>
  <si>
    <t>Significant Unobservable Inputs (Level 3) [Member] | Maximum [Member] | Impaired Loans Held For Sale [Member]</t>
  </si>
  <si>
    <t>Significant Unobservable Inputs (Level 3) [Member] | Weighted Average [Member] | Loans Measured For Impairment Using The Fair Value Of The Underlying Collateral [Member]</t>
  </si>
  <si>
    <t>Significant Unobservable Inputs (Level 3) [Member] | Weighted Average [Member] | Impaired Real Estate Owned [Member]</t>
  </si>
  <si>
    <t>Significant Unobservable Inputs (Level 3) [Member] | Weighted Average [Member] | Impaired Loans Held For Sale [Member]</t>
  </si>
  <si>
    <t>Average was computed by dividing the aggregate appraisal amounts by the number of appraisals.</t>
  </si>
  <si>
    <t>Fair Value Measurement (Schedule Of Financial Disclosures At Fair Value) (Details) (USD $)</t>
  </si>
  <si>
    <t>Cash and interest bearing deposits banks</t>
  </si>
  <si>
    <t>Carrying Amount [Member]</t>
  </si>
  <si>
    <t>Fair Value [Member]</t>
  </si>
  <si>
    <t>Loans Receivable (Narrative) (Details) (USD $)</t>
  </si>
  <si>
    <t>loan</t>
  </si>
  <si>
    <t>Mar. 31, 2012</t>
  </si>
  <si>
    <t>Commercial Real Estate [Member]</t>
  </si>
  <si>
    <t>Small Business Real Estate [Member]</t>
  </si>
  <si>
    <t>Consumer [Member]</t>
  </si>
  <si>
    <t>Residential-Amortizing [Member]</t>
  </si>
  <si>
    <t>Small Business Non-Real Estate [Member]</t>
  </si>
  <si>
    <t>Commercial Real Estate Residential [Member]</t>
  </si>
  <si>
    <t>Residential Interest Only Loans [Member]</t>
  </si>
  <si>
    <t>Small Business [Member]</t>
  </si>
  <si>
    <t>Financing Receivable, Recorded Investment [Line Items]</t>
  </si>
  <si>
    <t>Loans charged off subsequent to change in valuation of collateral dependent loans</t>
  </si>
  <si>
    <t>Collateral Dependent Loans</t>
  </si>
  <si>
    <t>Collateral Dependent Loans Measured For Impairment Using Current Appraisals</t>
  </si>
  <si>
    <t>Collateral Dependent Loans Measured For Impairment Using Previous Appraisals</t>
  </si>
  <si>
    <t>Collateral Dependent Loans Measured For Impairment Using Previous Appraisals Adjustment</t>
  </si>
  <si>
    <t>Number</t>
  </si>
  <si>
    <t>Recorded Investment</t>
  </si>
  <si>
    <t>Number, subsequently defaulted</t>
  </si>
  <si>
    <t>Recorded Investment, subsequently defaulted</t>
  </si>
  <si>
    <t>Loans Receivable (Composition Of Loan Portfolio) (Details) (USD $)</t>
  </si>
  <si>
    <t>Composition Of Loans By Category [Line Items]</t>
  </si>
  <si>
    <t>Gross loans, by category</t>
  </si>
  <si>
    <t>Premiums, discounts and net deferred fees</t>
  </si>
  <si>
    <t>Allowance for loan losses</t>
  </si>
  <si>
    <t>Loans receivable -- net</t>
  </si>
  <si>
    <t>Commerical Non-Real Estate [Member]</t>
  </si>
  <si>
    <t>Commercial Real Estate Owner Other [Member]</t>
  </si>
  <si>
    <t>Residential-Interest Only [Member]</t>
  </si>
  <si>
    <t>FICO scores for the majority of the portfolio were obtained during the third quarter of 2013.</t>
  </si>
  <si>
    <t>FICO scores for the majority of the portfolio were obtained during the fourth quarter of 2012.</t>
  </si>
  <si>
    <t>Loans Receivable (Recorded Investment (Unpaid Principal Balance Less Charge-Offs And Deferred Fees) Of Non-Accrual Loans Receivable And Loans Held For Sale) (Details) (USD $)</t>
  </si>
  <si>
    <t>Financing Receivable, Recorded Investment, Past Due [Line Items]</t>
  </si>
  <si>
    <t>Total recorded investment of non-accrual loans, by type</t>
  </si>
  <si>
    <t>Loans Receivable (Age Analysis Of The Past Due Recorded Investment In Loans Receivable And Loans Held For Sale) (Details) (USD $)</t>
  </si>
  <si>
    <t>31-59 Days Past Due</t>
  </si>
  <si>
    <t>60-89 Days Past Due</t>
  </si>
  <si>
    <t>90 Days or More</t>
  </si>
  <si>
    <t>Total Past Due</t>
  </si>
  <si>
    <t>Total Loans Receivable</t>
  </si>
  <si>
    <t>The Company had no loans that were past due greater than 90 days and still accruing interest as of September 30, 2013.</t>
  </si>
  <si>
    <t>The Company had no loans that were past due greater than 90 days and still accruing interest as of December 31, 2012.</t>
  </si>
  <si>
    <t>Loans Receivable (Activity In The Allowance For Loan Losses By Portfolio) (Details) (USD $)</t>
  </si>
  <si>
    <t>Financing Receivable, Allowance for Credit Losses [Line Items]</t>
  </si>
  <si>
    <t>Charge-off:</t>
  </si>
  <si>
    <t>Recoveries:</t>
  </si>
  <si>
    <t>Provision:</t>
  </si>
  <si>
    <t>Discontinued operations provision:</t>
  </si>
  <si>
    <t>Ending balance / Total</t>
  </si>
  <si>
    <t>Allowance for Loan Losses, Ending balance individually evaluated for impairment</t>
  </si>
  <si>
    <t>Allowance for Loan Losses, Ending balance collectively evaluated for impairment</t>
  </si>
  <si>
    <t>Loans receivable, Ending balance individually evaluated for impairment</t>
  </si>
  <si>
    <t>Loans receivable, Ending balance collectively evaluated for impairment</t>
  </si>
  <si>
    <t>Residential [Member]</t>
  </si>
  <si>
    <t>Loans Receivable (Impaired Loans) (Details) (USD $)</t>
  </si>
  <si>
    <t>Financing Receivable, Impaired [Line Items]</t>
  </si>
  <si>
    <t>With a related allowance recorded, Recorded Investment</t>
  </si>
  <si>
    <t>With a related allowance recorded, Unpaid Principal Balance</t>
  </si>
  <si>
    <t>With no related allowance recorded, Recorded Investment</t>
  </si>
  <si>
    <t>With no related allowance, Unpaid Principal Balance</t>
  </si>
  <si>
    <t>Recorded Investment, Total</t>
  </si>
  <si>
    <t>Unpaid Principal Balance, Total</t>
  </si>
  <si>
    <t>Related Allowance</t>
  </si>
  <si>
    <t>Loans Receivable (Average Recorded Investment And Interest Income Recognized On Impaired Loans) (Details) (USD $)</t>
  </si>
  <si>
    <t>With an allowance recorded, Average Recorded Investment</t>
  </si>
  <si>
    <t>With an allowance recorded, Interest Income Recognized</t>
  </si>
  <si>
    <t>With no related allowance recorded, Average Recorded Investment</t>
  </si>
  <si>
    <t>With no related allowance recorded, Interest Income Recognized</t>
  </si>
  <si>
    <t>Average Recorded Investment, Total</t>
  </si>
  <si>
    <t>Interest Income Recognized, Total</t>
  </si>
  <si>
    <t>Loans Receivable (Schedule Of Accruing And Non-accruing Commercial Loans) (Details) (USD $)</t>
  </si>
  <si>
    <t>Nonaccruingl</t>
  </si>
  <si>
    <t>Loans Recievable (Loan To Value Ratios Of Residential Loans) (Details) (USD $)</t>
  </si>
  <si>
    <t>Less Than Or Equal To 60% [Member] | Maximum [Member]</t>
  </si>
  <si>
    <t>Loan To Value Ratio Of Residential Loan [Line Items]</t>
  </si>
  <si>
    <t>Percentage of loan to value ratio</t>
  </si>
  <si>
    <t>60.1% - 70% [Member] | Minimum [Member]</t>
  </si>
  <si>
    <t>60.1% - 70% [Member] | Maximum [Member]</t>
  </si>
  <si>
    <t>70.1% - 80% [Member] | Minimum [Member]</t>
  </si>
  <si>
    <t>70.1% - 80% [Member] | Maximum [Member]</t>
  </si>
  <si>
    <t>80.1% - 90% [Member] | Minimum [Member]</t>
  </si>
  <si>
    <t>80.1% - 90% [Member] | Maximum [Member]</t>
  </si>
  <si>
    <t>More Than 90% [Member] | Minimum [Member]</t>
  </si>
  <si>
    <t>Gross loans, by loan to value ratio as of the loan origination date</t>
  </si>
  <si>
    <t>Residential-Interest Only [Member] | Less Than Or Equal To 60% [Member]</t>
  </si>
  <si>
    <t>Residential-Interest Only [Member] | 60.1% - 70% [Member]</t>
  </si>
  <si>
    <t>Residential-Interest Only [Member] | 70.1% - 80% [Member]</t>
  </si>
  <si>
    <t>Residential-Interest Only [Member] | 80.1% - 90% [Member]</t>
  </si>
  <si>
    <t>Residential-Interest Only [Member] | More Than 90% [Member]</t>
  </si>
  <si>
    <t>Residential-Amortizing [Member] | Less Than Or Equal To 60% [Member]</t>
  </si>
  <si>
    <t>Residential-Amortizing [Member] | 60.1% - 70% [Member]</t>
  </si>
  <si>
    <t>Residential-Amortizing [Member] | 70.1% - 80% [Member]</t>
  </si>
  <si>
    <t>Residential-Amortizing [Member] | 80.1% - 90% [Member]</t>
  </si>
  <si>
    <t>Residential-Amortizing [Member] | More Than 90% [Member]</t>
  </si>
  <si>
    <t>Loan-to-value ratios for the majority of the portfolio were obtained during the second quarter of 2013 based on broker price opinions.</t>
  </si>
  <si>
    <t>Loan-to-value ratios for the majority of the portfolio were obtained during the fourth quarter of 2012 based on broker price opinions.</t>
  </si>
  <si>
    <t>Loans Receivable (Credit Quality Of Consumer Loans Utilizing FICO Scores) (Details) (USD $)</t>
  </si>
  <si>
    <t>Loans receivable, Total</t>
  </si>
  <si>
    <t>Unavailable [Member] | Consumer [Member]</t>
  </si>
  <si>
    <t>Less than 500 [Member] | Consumer [Member]</t>
  </si>
  <si>
    <t>500-619 [Member] | Consumer [Member]</t>
  </si>
  <si>
    <t>620-679 [Member] | Consumer [Member]</t>
  </si>
  <si>
    <t>Greater than 679 [Member] | Consumer [Member]</t>
  </si>
  <si>
    <t>Related Parties (Narrative) (Details) (USD $)</t>
  </si>
  <si>
    <t>12 Months Ended</t>
  </si>
  <si>
    <t>Dec. 31, 2010</t>
  </si>
  <si>
    <t>Restricted Class A Common Stock Awards [Member]</t>
  </si>
  <si>
    <t>Related Party Transaction [Line Items]</t>
  </si>
  <si>
    <t>Compensation, paid per month for advisory fees</t>
  </si>
  <si>
    <t>Percentage of fee, based on net recoveries</t>
  </si>
  <si>
    <t>Advisory fees pad for recoveries on loans</t>
  </si>
  <si>
    <t>Shares granted to employees</t>
  </si>
  <si>
    <t>Vesting period for Class A shares</t>
  </si>
  <si>
    <t>'4 years</t>
  </si>
  <si>
    <t>Options and restricted stock expenses</t>
  </si>
  <si>
    <t>Interest expense, Woodbridge note payable</t>
  </si>
  <si>
    <t>Related Parties (Schedule Of Service Arrangements With Related Parties) (Details) (USD $)</t>
  </si>
  <si>
    <t>Other- back- office support</t>
  </si>
  <si>
    <t>Net effect of affiliate transactions before income taxes</t>
  </si>
  <si>
    <t>Segment Reporting (Details) (USD $)</t>
  </si>
  <si>
    <t>segment</t>
  </si>
  <si>
    <t>Segment Reporting Information [Line Items]</t>
  </si>
  <si>
    <t>Number of reporting segments</t>
  </si>
  <si>
    <t>Net (losses) gains on sales of assets</t>
  </si>
  <si>
    <t>Reversal (provisions) for loan losses</t>
  </si>
  <si>
    <t>Segments income (loss) before income taxes</t>
  </si>
  <si>
    <t>Equity method investments included in total assets</t>
  </si>
  <si>
    <t>Adjusting And Elimination Entries [Member]</t>
  </si>
  <si>
    <t>Commitments And Contingencies (Narrative) (Details) (Maximum [Member], USD $)</t>
  </si>
  <si>
    <t>Commitments And Contingencies [Line Items]</t>
  </si>
  <si>
    <t>Range of possible losses in excess of accrued liability relating to legal matt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theme="1"/>
      <name val="Arial"/>
      <family val="2"/>
    </font>
    <font>
      <b/>
      <i/>
      <sz val="10"/>
      <color theme="1"/>
      <name val="Times New Roman"/>
      <family val="1"/>
    </font>
    <font>
      <i/>
      <sz val="10"/>
      <color theme="1"/>
      <name val="Times New Roman"/>
      <family val="1"/>
    </font>
    <font>
      <sz val="10"/>
      <color theme="1"/>
      <name val="Times New"/>
    </font>
    <font>
      <sz val="7.5"/>
      <color theme="1"/>
      <name val="Calibri"/>
      <family val="2"/>
      <scheme val="minor"/>
    </font>
    <font>
      <sz val="1"/>
      <color theme="1"/>
      <name val="Times New Roman"/>
      <family val="1"/>
    </font>
    <font>
      <sz val="11"/>
      <color theme="1"/>
      <name val="Calibri"/>
      <family val="2"/>
    </font>
    <font>
      <sz val="1"/>
      <color theme="1"/>
      <name val="Times New"/>
    </font>
    <font>
      <b/>
      <sz val="8"/>
      <color theme="1"/>
      <name val="Times New Roman"/>
      <family val="1"/>
    </font>
    <font>
      <sz val="8"/>
      <color theme="1"/>
      <name val="Times New Roman"/>
      <family val="1"/>
    </font>
    <font>
      <b/>
      <sz val="12"/>
      <color theme="1"/>
      <name val="Courier New"/>
      <family val="3"/>
    </font>
    <font>
      <b/>
      <sz val="12"/>
      <color theme="1"/>
      <name val="Times New Roman"/>
      <family val="1"/>
    </font>
    <font>
      <sz val="9"/>
      <color theme="1"/>
      <name val="Times New Roman"/>
      <family val="1"/>
    </font>
    <font>
      <b/>
      <sz val="9"/>
      <color theme="1"/>
      <name val="Times New Roman"/>
      <family val="1"/>
    </font>
    <font>
      <sz val="8"/>
      <color theme="1"/>
      <name val="Times New"/>
    </font>
    <font>
      <b/>
      <u/>
      <sz val="1"/>
      <color theme="1"/>
      <name val="Times New Roman"/>
      <family val="1"/>
    </font>
    <font>
      <b/>
      <u/>
      <sz val="10"/>
      <color theme="1"/>
      <name val="Times New Roman"/>
      <family val="1"/>
    </font>
    <font>
      <b/>
      <i/>
      <sz val="10"/>
      <color theme="1"/>
      <name val="Times New"/>
    </font>
    <font>
      <b/>
      <sz val="10"/>
      <color theme="1"/>
      <name val="Courier New"/>
      <family val="3"/>
    </font>
    <font>
      <sz val="1"/>
      <color theme="1"/>
      <name val="Courier New"/>
      <family val="3"/>
    </font>
    <font>
      <b/>
      <i/>
      <sz val="1"/>
      <color theme="1"/>
      <name val="Times New"/>
    </font>
    <font>
      <i/>
      <sz val="11"/>
      <color theme="1"/>
      <name val="Calibri"/>
      <family val="2"/>
    </font>
    <font>
      <b/>
      <u/>
      <sz val="8"/>
      <color theme="1"/>
      <name val="Times New Roman"/>
      <family val="1"/>
    </font>
    <font>
      <sz val="9"/>
      <color theme="1"/>
      <name val="Calibri"/>
      <family val="2"/>
    </font>
    <font>
      <b/>
      <i/>
      <u/>
      <sz val="10"/>
      <color theme="1"/>
      <name val="Times New Roman"/>
      <family val="1"/>
    </font>
    <font>
      <i/>
      <u/>
      <sz val="10"/>
      <color theme="1"/>
      <name val="Times New"/>
    </font>
    <font>
      <b/>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double">
        <color rgb="FF000000"/>
      </top>
      <bottom/>
      <diagonal/>
    </border>
    <border>
      <left/>
      <right/>
      <top style="double">
        <color rgb="FF000000"/>
      </top>
      <bottom style="double">
        <color rgb="FF000000"/>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5" fillId="0" borderId="0" xfId="0" applyFont="1" applyAlignment="1">
      <alignment wrapText="1"/>
    </xf>
    <xf numFmtId="0" fontId="20" fillId="0" borderId="0" xfId="0" applyFont="1" applyAlignment="1">
      <alignment horizontal="justify" wrapText="1"/>
    </xf>
    <xf numFmtId="0" fontId="26" fillId="0" borderId="0" xfId="0" applyFont="1" applyAlignment="1">
      <alignmen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right" wrapText="1"/>
    </xf>
    <xf numFmtId="0" fontId="19" fillId="0" borderId="11" xfId="0" applyFont="1" applyBorder="1" applyAlignment="1">
      <alignment horizontal="right"/>
    </xf>
    <xf numFmtId="0" fontId="19" fillId="0" borderId="0" xfId="0" applyFont="1" applyAlignment="1">
      <alignment horizontal="right" wrapText="1"/>
    </xf>
    <xf numFmtId="0" fontId="19" fillId="0" borderId="0" xfId="0" applyFont="1" applyAlignment="1">
      <alignment horizontal="right"/>
    </xf>
    <xf numFmtId="0" fontId="19" fillId="0" borderId="10" xfId="0" applyFont="1" applyBorder="1" applyAlignment="1">
      <alignment horizontal="right" wrapText="1"/>
    </xf>
    <xf numFmtId="0" fontId="19" fillId="0" borderId="10" xfId="0" applyFont="1" applyBorder="1" applyAlignment="1">
      <alignment horizontal="right"/>
    </xf>
    <xf numFmtId="3" fontId="19" fillId="0" borderId="10" xfId="0" applyNumberFormat="1" applyFont="1" applyBorder="1" applyAlignment="1">
      <alignment horizontal="right"/>
    </xf>
    <xf numFmtId="0" fontId="19" fillId="0" borderId="12" xfId="0" applyFont="1" applyBorder="1" applyAlignment="1">
      <alignment horizontal="right"/>
    </xf>
    <xf numFmtId="0" fontId="27" fillId="0" borderId="0" xfId="0" applyFont="1" applyAlignment="1">
      <alignment wrapText="1"/>
    </xf>
    <xf numFmtId="0" fontId="19" fillId="0" borderId="11" xfId="0" applyFont="1" applyBorder="1" applyAlignment="1">
      <alignment wrapText="1"/>
    </xf>
    <xf numFmtId="0" fontId="19" fillId="0" borderId="13" xfId="0" applyFont="1" applyBorder="1" applyAlignment="1">
      <alignment horizontal="right"/>
    </xf>
    <xf numFmtId="0" fontId="20"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5" fillId="0" borderId="0" xfId="0" applyFont="1" applyAlignment="1">
      <alignment wrapText="1"/>
    </xf>
    <xf numFmtId="15" fontId="20" fillId="0" borderId="14" xfId="0" applyNumberFormat="1" applyFont="1" applyBorder="1" applyAlignment="1">
      <alignment horizontal="center" wrapText="1"/>
    </xf>
    <xf numFmtId="0" fontId="19" fillId="0" borderId="14" xfId="0" applyFont="1" applyBorder="1" applyAlignment="1">
      <alignment wrapText="1"/>
    </xf>
    <xf numFmtId="0" fontId="19" fillId="0" borderId="15" xfId="0" applyFont="1" applyBorder="1" applyAlignment="1">
      <alignment horizontal="right"/>
    </xf>
    <xf numFmtId="0" fontId="19" fillId="0" borderId="14" xfId="0" applyFont="1" applyBorder="1" applyAlignment="1">
      <alignment horizontal="right"/>
    </xf>
    <xf numFmtId="15" fontId="20" fillId="0" borderId="14" xfId="0" applyNumberFormat="1" applyFont="1" applyBorder="1" applyAlignment="1">
      <alignment horizontal="center" wrapText="1"/>
    </xf>
    <xf numFmtId="0" fontId="30" fillId="0" borderId="0" xfId="0" applyFont="1" applyAlignment="1">
      <alignment wrapText="1"/>
    </xf>
    <xf numFmtId="0" fontId="26" fillId="0" borderId="0" xfId="0" applyFont="1" applyAlignment="1">
      <alignment horizontal="justify" wrapText="1"/>
    </xf>
    <xf numFmtId="0" fontId="30" fillId="0" borderId="0" xfId="0" applyFont="1" applyAlignment="1">
      <alignment wrapText="1"/>
    </xf>
    <xf numFmtId="0" fontId="20" fillId="0" borderId="14" xfId="0" applyFont="1" applyBorder="1" applyAlignment="1">
      <alignment horizontal="center" wrapText="1"/>
    </xf>
    <xf numFmtId="0" fontId="19" fillId="0" borderId="16" xfId="0" applyFont="1" applyBorder="1" applyAlignment="1">
      <alignment horizontal="right"/>
    </xf>
    <xf numFmtId="0" fontId="31" fillId="0" borderId="0" xfId="0" applyFont="1" applyAlignment="1">
      <alignment horizontal="justify" wrapText="1"/>
    </xf>
    <xf numFmtId="0" fontId="30" fillId="0" borderId="0" xfId="0" applyFont="1" applyAlignment="1">
      <alignment horizontal="justify" wrapText="1"/>
    </xf>
    <xf numFmtId="0" fontId="34" fillId="0" borderId="0" xfId="0" applyFont="1" applyAlignment="1">
      <alignment horizontal="center" wrapText="1"/>
    </xf>
    <xf numFmtId="0" fontId="34" fillId="0" borderId="14" xfId="0" applyFont="1" applyBorder="1" applyAlignment="1">
      <alignment horizontal="center" wrapText="1"/>
    </xf>
    <xf numFmtId="0" fontId="34" fillId="0" borderId="11" xfId="0" applyFont="1" applyBorder="1" applyAlignment="1">
      <alignment horizontal="center" wrapText="1"/>
    </xf>
    <xf numFmtId="0" fontId="34" fillId="0" borderId="14" xfId="0" applyFont="1" applyBorder="1" applyAlignment="1">
      <alignment wrapText="1"/>
    </xf>
    <xf numFmtId="0" fontId="33" fillId="0" borderId="11" xfId="0" applyFont="1" applyBorder="1" applyAlignment="1">
      <alignment wrapText="1"/>
    </xf>
    <xf numFmtId="0" fontId="19" fillId="0" borderId="11" xfId="0" applyFont="1" applyBorder="1" applyAlignment="1">
      <alignment horizontal="center" wrapText="1"/>
    </xf>
    <xf numFmtId="0" fontId="33" fillId="0" borderId="0" xfId="0" applyFont="1" applyAlignment="1">
      <alignment wrapText="1"/>
    </xf>
    <xf numFmtId="0" fontId="33" fillId="0" borderId="0" xfId="0" applyFont="1" applyAlignment="1">
      <alignment horizontal="center" wrapText="1"/>
    </xf>
    <xf numFmtId="0" fontId="33" fillId="0" borderId="0" xfId="0" applyFont="1" applyAlignment="1">
      <alignment horizontal="right"/>
    </xf>
    <xf numFmtId="0" fontId="33" fillId="0" borderId="0" xfId="0" applyFont="1" applyAlignment="1">
      <alignment horizontal="right" wrapText="1"/>
    </xf>
    <xf numFmtId="0" fontId="33" fillId="0" borderId="10" xfId="0" applyFont="1" applyBorder="1" applyAlignment="1">
      <alignment horizontal="right"/>
    </xf>
    <xf numFmtId="0" fontId="33" fillId="0" borderId="10" xfId="0" applyFont="1" applyBorder="1" applyAlignment="1">
      <alignment horizontal="right" wrapText="1"/>
    </xf>
    <xf numFmtId="0" fontId="33" fillId="0" borderId="12" xfId="0" applyFont="1" applyBorder="1" applyAlignment="1">
      <alignment horizontal="right"/>
    </xf>
    <xf numFmtId="0" fontId="33" fillId="0" borderId="12" xfId="0" applyFont="1" applyBorder="1" applyAlignment="1">
      <alignment horizontal="right" wrapText="1"/>
    </xf>
    <xf numFmtId="0" fontId="34" fillId="0" borderId="14" xfId="0" applyFont="1" applyBorder="1" applyAlignment="1">
      <alignment horizontal="center" wrapText="1"/>
    </xf>
    <xf numFmtId="0" fontId="35" fillId="0" borderId="0" xfId="0" applyFont="1" applyAlignment="1">
      <alignment horizontal="justify" vertical="top" wrapText="1"/>
    </xf>
    <xf numFmtId="0" fontId="30" fillId="0" borderId="0" xfId="0" applyFont="1" applyAlignment="1">
      <alignment horizontal="justify" vertical="top" wrapText="1"/>
    </xf>
    <xf numFmtId="0" fontId="33" fillId="0" borderId="14" xfId="0" applyFont="1" applyBorder="1" applyAlignment="1">
      <alignment horizontal="right"/>
    </xf>
    <xf numFmtId="0" fontId="33" fillId="0" borderId="14" xfId="0" applyFont="1" applyBorder="1" applyAlignment="1">
      <alignment horizontal="right" wrapText="1"/>
    </xf>
    <xf numFmtId="0" fontId="37" fillId="0" borderId="0" xfId="0" applyFont="1" applyAlignment="1">
      <alignment wrapText="1"/>
    </xf>
    <xf numFmtId="0" fontId="20" fillId="0" borderId="11" xfId="0" applyFont="1" applyBorder="1" applyAlignment="1">
      <alignment wrapText="1"/>
    </xf>
    <xf numFmtId="0" fontId="19" fillId="0" borderId="0" xfId="0" applyFont="1" applyAlignment="1">
      <alignment horizontal="left" wrapText="1" indent="2"/>
    </xf>
    <xf numFmtId="0" fontId="32" fillId="0" borderId="0" xfId="0" applyFont="1" applyAlignment="1">
      <alignment horizontal="justify" wrapText="1"/>
    </xf>
    <xf numFmtId="0" fontId="24" fillId="0" borderId="0" xfId="0" applyFont="1" applyAlignment="1">
      <alignment horizontal="justify" wrapText="1"/>
    </xf>
    <xf numFmtId="0" fontId="35" fillId="0" borderId="0" xfId="0" applyFont="1" applyAlignment="1">
      <alignment horizontal="justify" wrapText="1"/>
    </xf>
    <xf numFmtId="0" fontId="20"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38" fillId="0" borderId="0" xfId="0" applyFont="1" applyAlignment="1">
      <alignment horizontal="justify" wrapText="1"/>
    </xf>
    <xf numFmtId="0" fontId="22" fillId="0" borderId="0" xfId="0" applyFont="1" applyAlignment="1">
      <alignment wrapText="1"/>
    </xf>
    <xf numFmtId="0" fontId="28" fillId="0" borderId="0" xfId="0" applyFont="1" applyAlignment="1">
      <alignment horizontal="justify" wrapText="1"/>
    </xf>
    <xf numFmtId="0" fontId="42" fillId="0" borderId="0" xfId="0" applyFont="1" applyAlignment="1">
      <alignment wrapText="1"/>
    </xf>
    <xf numFmtId="0" fontId="20" fillId="0" borderId="14" xfId="0" applyFont="1" applyBorder="1" applyAlignment="1">
      <alignment wrapText="1"/>
    </xf>
    <xf numFmtId="0" fontId="29" fillId="0" borderId="0" xfId="0" applyFont="1" applyAlignment="1">
      <alignment horizontal="center" wrapText="1"/>
    </xf>
    <xf numFmtId="15" fontId="43" fillId="0" borderId="0" xfId="0" applyNumberFormat="1" applyFont="1" applyAlignment="1">
      <alignment wrapText="1"/>
    </xf>
    <xf numFmtId="0" fontId="29" fillId="0" borderId="14" xfId="0" applyFont="1" applyBorder="1" applyAlignment="1">
      <alignment horizontal="center" wrapText="1"/>
    </xf>
    <xf numFmtId="0" fontId="29" fillId="0" borderId="0" xfId="0" applyFont="1" applyAlignment="1">
      <alignment wrapText="1"/>
    </xf>
    <xf numFmtId="0" fontId="30" fillId="0" borderId="0" xfId="0" applyFont="1" applyAlignment="1">
      <alignment horizontal="center" wrapText="1"/>
    </xf>
    <xf numFmtId="0" fontId="30" fillId="0" borderId="11" xfId="0" applyFont="1" applyBorder="1" applyAlignment="1">
      <alignment horizontal="right" wrapText="1"/>
    </xf>
    <xf numFmtId="0" fontId="30" fillId="0" borderId="11" xfId="0" applyFont="1" applyBorder="1" applyAlignment="1">
      <alignment horizontal="right"/>
    </xf>
    <xf numFmtId="0" fontId="30" fillId="0" borderId="0" xfId="0" applyFont="1" applyAlignment="1">
      <alignment horizontal="right"/>
    </xf>
    <xf numFmtId="0" fontId="30" fillId="0" borderId="0" xfId="0" applyFont="1" applyAlignment="1">
      <alignment horizontal="right" wrapText="1"/>
    </xf>
    <xf numFmtId="0" fontId="30" fillId="0" borderId="10" xfId="0" applyFont="1" applyBorder="1" applyAlignment="1">
      <alignment horizontal="right"/>
    </xf>
    <xf numFmtId="0" fontId="19" fillId="0" borderId="10" xfId="0" applyFont="1" applyBorder="1" applyAlignment="1">
      <alignment wrapText="1"/>
    </xf>
    <xf numFmtId="0" fontId="30" fillId="0" borderId="12" xfId="0" applyFont="1" applyBorder="1" applyAlignment="1">
      <alignment horizontal="right"/>
    </xf>
    <xf numFmtId="3" fontId="30" fillId="0" borderId="10" xfId="0" applyNumberFormat="1" applyFont="1" applyBorder="1" applyAlignment="1">
      <alignment horizontal="right"/>
    </xf>
    <xf numFmtId="0" fontId="30" fillId="0" borderId="12" xfId="0" applyFont="1" applyBorder="1" applyAlignment="1">
      <alignment horizontal="right" wrapText="1"/>
    </xf>
    <xf numFmtId="0" fontId="19" fillId="0" borderId="16" xfId="0" applyFont="1" applyBorder="1" applyAlignment="1">
      <alignment wrapText="1"/>
    </xf>
    <xf numFmtId="0" fontId="30" fillId="0" borderId="10" xfId="0" applyFont="1" applyBorder="1" applyAlignment="1">
      <alignment horizontal="right" wrapText="1"/>
    </xf>
    <xf numFmtId="0" fontId="30" fillId="0" borderId="14" xfId="0" applyFont="1" applyBorder="1" applyAlignment="1">
      <alignment horizontal="right"/>
    </xf>
    <xf numFmtId="0" fontId="30" fillId="0" borderId="14" xfId="0" applyFont="1" applyBorder="1" applyAlignment="1">
      <alignment horizontal="right" wrapText="1"/>
    </xf>
    <xf numFmtId="0" fontId="30" fillId="0" borderId="17" xfId="0" applyFont="1" applyBorder="1" applyAlignment="1">
      <alignment horizontal="right" wrapText="1"/>
    </xf>
    <xf numFmtId="3" fontId="30" fillId="0" borderId="17" xfId="0" applyNumberFormat="1" applyFont="1" applyBorder="1" applyAlignment="1">
      <alignment horizontal="right"/>
    </xf>
    <xf numFmtId="0" fontId="29" fillId="0" borderId="0" xfId="0" applyFont="1" applyAlignment="1">
      <alignment wrapText="1"/>
    </xf>
    <xf numFmtId="0" fontId="44" fillId="0" borderId="0" xfId="0" applyFont="1" applyAlignment="1">
      <alignment wrapText="1"/>
    </xf>
    <xf numFmtId="0" fontId="34" fillId="0" borderId="10" xfId="0" applyFont="1" applyBorder="1" applyAlignment="1">
      <alignment horizontal="center" wrapText="1"/>
    </xf>
    <xf numFmtId="0" fontId="34" fillId="0" borderId="0" xfId="0" applyFont="1" applyAlignment="1">
      <alignment wrapText="1"/>
    </xf>
    <xf numFmtId="3" fontId="33" fillId="0" borderId="0" xfId="0" applyNumberFormat="1" applyFont="1" applyAlignment="1">
      <alignment horizontal="right"/>
    </xf>
    <xf numFmtId="0" fontId="33" fillId="0" borderId="17" xfId="0" applyFont="1" applyBorder="1" applyAlignment="1">
      <alignment horizontal="right" wrapText="1"/>
    </xf>
    <xf numFmtId="0" fontId="33" fillId="0" borderId="17" xfId="0" applyFont="1" applyBorder="1" applyAlignment="1">
      <alignment horizontal="right"/>
    </xf>
    <xf numFmtId="3" fontId="33" fillId="0" borderId="17" xfId="0" applyNumberFormat="1" applyFont="1" applyBorder="1" applyAlignment="1">
      <alignment horizontal="right"/>
    </xf>
    <xf numFmtId="3" fontId="33" fillId="0" borderId="12" xfId="0" applyNumberFormat="1" applyFont="1" applyBorder="1" applyAlignment="1">
      <alignment horizontal="right"/>
    </xf>
    <xf numFmtId="3" fontId="30" fillId="0" borderId="0" xfId="0" applyNumberFormat="1" applyFont="1" applyAlignment="1">
      <alignment horizontal="right"/>
    </xf>
    <xf numFmtId="0" fontId="30" fillId="0" borderId="17" xfId="0" applyFont="1" applyBorder="1" applyAlignment="1">
      <alignment horizontal="right"/>
    </xf>
    <xf numFmtId="0" fontId="27" fillId="0" borderId="17" xfId="0" applyFont="1" applyBorder="1" applyAlignment="1">
      <alignment horizontal="right" wrapText="1"/>
    </xf>
    <xf numFmtId="0" fontId="19" fillId="0" borderId="14" xfId="0" applyFont="1" applyBorder="1" applyAlignment="1">
      <alignment horizontal="center" wrapText="1"/>
    </xf>
    <xf numFmtId="0" fontId="29" fillId="0" borderId="11" xfId="0" applyFont="1" applyBorder="1" applyAlignment="1">
      <alignment horizontal="center" wrapText="1"/>
    </xf>
    <xf numFmtId="0" fontId="30" fillId="0" borderId="15" xfId="0" applyFont="1" applyBorder="1" applyAlignment="1">
      <alignment horizontal="right"/>
    </xf>
    <xf numFmtId="0" fontId="30" fillId="0" borderId="15" xfId="0" applyFont="1" applyBorder="1" applyAlignment="1">
      <alignment horizontal="right" wrapText="1"/>
    </xf>
    <xf numFmtId="0" fontId="29" fillId="0" borderId="18" xfId="0" applyFont="1" applyBorder="1" applyAlignment="1">
      <alignment horizontal="center" wrapText="1"/>
    </xf>
    <xf numFmtId="0" fontId="30" fillId="0" borderId="13" xfId="0" applyFont="1" applyBorder="1" applyAlignment="1">
      <alignment horizontal="right"/>
    </xf>
    <xf numFmtId="0" fontId="29" fillId="0" borderId="0" xfId="0" applyFont="1" applyAlignment="1">
      <alignment horizontal="center" wrapText="1"/>
    </xf>
    <xf numFmtId="15" fontId="29" fillId="0" borderId="14" xfId="0" applyNumberFormat="1" applyFont="1" applyBorder="1" applyAlignment="1">
      <alignment horizontal="center" wrapText="1"/>
    </xf>
    <xf numFmtId="0" fontId="33" fillId="0" borderId="15" xfId="0" applyFont="1" applyBorder="1" applyAlignment="1">
      <alignment horizontal="right"/>
    </xf>
    <xf numFmtId="0" fontId="34" fillId="0" borderId="0" xfId="0" applyFont="1" applyAlignment="1">
      <alignment horizontal="left" wrapText="1" indent="2"/>
    </xf>
    <xf numFmtId="0" fontId="34" fillId="0" borderId="0" xfId="0" applyFont="1" applyAlignment="1">
      <alignment horizontal="center" wrapText="1"/>
    </xf>
    <xf numFmtId="15" fontId="34" fillId="0" borderId="14" xfId="0" applyNumberFormat="1" applyFont="1" applyBorder="1" applyAlignment="1">
      <alignment horizontal="center" wrapText="1"/>
    </xf>
    <xf numFmtId="0" fontId="30" fillId="0" borderId="0" xfId="0" applyFont="1" applyAlignment="1">
      <alignment horizontal="center" wrapText="1"/>
    </xf>
    <xf numFmtId="0" fontId="20" fillId="0" borderId="11" xfId="0" applyFont="1" applyBorder="1" applyAlignment="1">
      <alignment horizontal="center" wrapText="1"/>
    </xf>
    <xf numFmtId="0" fontId="20" fillId="0" borderId="14" xfId="0" applyFont="1" applyBorder="1" applyAlignment="1">
      <alignment horizontal="center" wrapText="1"/>
    </xf>
    <xf numFmtId="0" fontId="39" fillId="0" borderId="0" xfId="0" applyFont="1" applyAlignment="1">
      <alignment horizontal="justify" wrapText="1"/>
    </xf>
    <xf numFmtId="0" fontId="40" fillId="0" borderId="0" xfId="0" applyFont="1" applyAlignment="1">
      <alignment horizontal="justify" wrapText="1"/>
    </xf>
    <xf numFmtId="0" fontId="41" fillId="0" borderId="0" xfId="0" applyFont="1" applyAlignment="1">
      <alignment horizontal="justify" wrapText="1"/>
    </xf>
    <xf numFmtId="0" fontId="26" fillId="0" borderId="0" xfId="0" applyFont="1" applyAlignment="1">
      <alignment wrapText="1"/>
    </xf>
    <xf numFmtId="0" fontId="19" fillId="0" borderId="0" xfId="0" applyFont="1" applyAlignment="1">
      <alignment horizontal="left" wrapText="1" indent="5"/>
    </xf>
    <xf numFmtId="0" fontId="26" fillId="0" borderId="0" xfId="0" applyFont="1" applyAlignment="1">
      <alignment horizontal="left" wrapText="1" indent="5"/>
    </xf>
    <xf numFmtId="0" fontId="45" fillId="0" borderId="0" xfId="0" applyFont="1" applyAlignment="1">
      <alignment horizontal="justify" wrapText="1"/>
    </xf>
    <xf numFmtId="0" fontId="46" fillId="0" borderId="0" xfId="0" applyFont="1" applyAlignment="1">
      <alignment horizontal="justify" wrapText="1"/>
    </xf>
    <xf numFmtId="0" fontId="20" fillId="0" borderId="15" xfId="0" applyFont="1" applyBorder="1" applyAlignment="1">
      <alignment horizontal="center" wrapText="1"/>
    </xf>
    <xf numFmtId="0" fontId="19" fillId="0" borderId="0" xfId="0" applyFont="1" applyAlignment="1">
      <alignment horizontal="center" vertical="top" wrapText="1"/>
    </xf>
    <xf numFmtId="0" fontId="19" fillId="0" borderId="0" xfId="0" applyFont="1" applyAlignment="1">
      <alignment vertical="top" wrapText="1"/>
    </xf>
    <xf numFmtId="0" fontId="19" fillId="0" borderId="19" xfId="0" applyFont="1" applyBorder="1" applyAlignment="1">
      <alignment horizontal="right"/>
    </xf>
    <xf numFmtId="0" fontId="20" fillId="0" borderId="10" xfId="0" applyFont="1" applyBorder="1" applyAlignment="1">
      <alignment horizontal="center" wrapText="1"/>
    </xf>
    <xf numFmtId="0" fontId="47" fillId="0" borderId="0" xfId="0" applyFont="1" applyAlignment="1">
      <alignment wrapText="1"/>
    </xf>
    <xf numFmtId="3" fontId="19" fillId="0" borderId="0" xfId="0" applyNumberFormat="1" applyFont="1" applyAlignment="1">
      <alignment horizontal="right"/>
    </xf>
    <xf numFmtId="0" fontId="19" fillId="0" borderId="12" xfId="0" applyFont="1" applyBorder="1" applyAlignment="1">
      <alignment horizontal="right" wrapText="1"/>
    </xf>
    <xf numFmtId="0" fontId="19" fillId="0" borderId="17" xfId="0" applyFont="1" applyBorder="1" applyAlignment="1">
      <alignment horizontal="right"/>
    </xf>
    <xf numFmtId="3" fontId="19" fillId="0" borderId="17" xfId="0" applyNumberFormat="1" applyFont="1" applyBorder="1" applyAlignment="1">
      <alignment horizontal="right"/>
    </xf>
    <xf numFmtId="0" fontId="19" fillId="0" borderId="19" xfId="0" applyFont="1" applyBorder="1" applyAlignment="1">
      <alignment horizontal="right" wrapText="1"/>
    </xf>
    <xf numFmtId="0" fontId="19" fillId="0" borderId="17" xfId="0" applyFont="1" applyBorder="1" applyAlignment="1">
      <alignment horizontal="right" wrapText="1"/>
    </xf>
    <xf numFmtId="3" fontId="19" fillId="0" borderId="11" xfId="0" applyNumberFormat="1" applyFont="1" applyBorder="1" applyAlignment="1">
      <alignment horizontal="right"/>
    </xf>
    <xf numFmtId="3" fontId="19" fillId="0" borderId="12" xfId="0" applyNumberFormat="1" applyFont="1" applyBorder="1" applyAlignment="1">
      <alignment horizontal="right"/>
    </xf>
    <xf numFmtId="3" fontId="19" fillId="33" borderId="10" xfId="0" applyNumberFormat="1" applyFont="1" applyFill="1" applyBorder="1" applyAlignment="1">
      <alignment horizontal="right"/>
    </xf>
    <xf numFmtId="0" fontId="19" fillId="33" borderId="0" xfId="0" applyFont="1" applyFill="1" applyAlignment="1">
      <alignment wrapText="1"/>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19" fillId="33" borderId="12" xfId="0" applyFont="1" applyFill="1" applyBorder="1" applyAlignment="1">
      <alignment horizontal="right"/>
    </xf>
    <xf numFmtId="0" fontId="19" fillId="33" borderId="12" xfId="0" applyFont="1" applyFill="1" applyBorder="1" applyAlignment="1">
      <alignment horizontal="right" wrapText="1"/>
    </xf>
    <xf numFmtId="0" fontId="19" fillId="33" borderId="17" xfId="0" applyFont="1" applyFill="1" applyBorder="1" applyAlignment="1">
      <alignment horizontal="right"/>
    </xf>
    <xf numFmtId="3" fontId="19" fillId="33" borderId="17" xfId="0" applyNumberFormat="1" applyFont="1" applyFill="1" applyBorder="1" applyAlignment="1">
      <alignment horizontal="right"/>
    </xf>
    <xf numFmtId="3" fontId="19" fillId="33" borderId="12" xfId="0" applyNumberFormat="1" applyFont="1" applyFill="1" applyBorder="1" applyAlignment="1">
      <alignment horizontal="right"/>
    </xf>
    <xf numFmtId="0" fontId="19" fillId="33" borderId="16" xfId="0" applyFont="1" applyFill="1" applyBorder="1" applyAlignment="1">
      <alignment wrapText="1"/>
    </xf>
    <xf numFmtId="0" fontId="47"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6.7109375" bestFit="1" customWidth="1"/>
    <col min="3" max="3" width="31" bestFit="1" customWidth="1"/>
    <col min="4" max="4" width="30.855468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4">
        <v>41547</v>
      </c>
      <c r="C6" s="3" t="s">
        <v>8</v>
      </c>
      <c r="D6" s="3" t="s">
        <v>8</v>
      </c>
    </row>
    <row r="7" spans="1:4">
      <c r="A7" s="2" t="s">
        <v>12</v>
      </c>
      <c r="B7" s="3" t="s">
        <v>13</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16208088</v>
      </c>
      <c r="D13" s="5">
        <v>19504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21.42578125" bestFit="1" customWidth="1"/>
    <col min="2" max="3" width="36.5703125" bestFit="1" customWidth="1"/>
    <col min="4" max="5" width="11.85546875" customWidth="1"/>
    <col min="6" max="7" width="16.5703125" customWidth="1"/>
  </cols>
  <sheetData>
    <row r="1" spans="1:7" ht="15" customHeight="1">
      <c r="A1" s="6" t="s">
        <v>194</v>
      </c>
      <c r="B1" s="6" t="s">
        <v>1</v>
      </c>
      <c r="C1" s="6"/>
      <c r="D1" s="6"/>
      <c r="E1" s="6"/>
      <c r="F1" s="6"/>
      <c r="G1" s="6"/>
    </row>
    <row r="2" spans="1:7" ht="15" customHeight="1">
      <c r="A2" s="6"/>
      <c r="B2" s="6" t="s">
        <v>2</v>
      </c>
      <c r="C2" s="6"/>
      <c r="D2" s="6"/>
      <c r="E2" s="6"/>
      <c r="F2" s="6"/>
      <c r="G2" s="6"/>
    </row>
    <row r="3" spans="1:7" ht="15" customHeight="1">
      <c r="A3" s="7" t="s">
        <v>195</v>
      </c>
      <c r="B3" s="11" t="s">
        <v>8</v>
      </c>
      <c r="C3" s="11"/>
      <c r="D3" s="11"/>
      <c r="E3" s="11"/>
      <c r="F3" s="11"/>
      <c r="G3" s="11"/>
    </row>
    <row r="4" spans="1:7" ht="15" customHeight="1">
      <c r="A4" s="12" t="s">
        <v>194</v>
      </c>
      <c r="B4" s="11" t="s">
        <v>8</v>
      </c>
      <c r="C4" s="11"/>
      <c r="D4" s="11"/>
      <c r="E4" s="11"/>
      <c r="F4" s="11"/>
      <c r="G4" s="11"/>
    </row>
    <row r="5" spans="1:7">
      <c r="A5" s="12"/>
      <c r="B5" s="36" t="s">
        <v>196</v>
      </c>
      <c r="C5" s="36"/>
      <c r="D5" s="36"/>
      <c r="E5" s="36"/>
      <c r="F5" s="36"/>
      <c r="G5" s="36"/>
    </row>
    <row r="6" spans="1:7" ht="102" customHeight="1">
      <c r="A6" s="12"/>
      <c r="B6" s="37" t="s">
        <v>197</v>
      </c>
      <c r="C6" s="37"/>
      <c r="D6" s="37"/>
      <c r="E6" s="37"/>
      <c r="F6" s="37"/>
      <c r="G6" s="37"/>
    </row>
    <row r="7" spans="1:7" ht="63.75" customHeight="1">
      <c r="A7" s="12"/>
      <c r="B7" s="37" t="s">
        <v>198</v>
      </c>
      <c r="C7" s="37"/>
      <c r="D7" s="37"/>
      <c r="E7" s="37"/>
      <c r="F7" s="37"/>
      <c r="G7" s="37"/>
    </row>
    <row r="8" spans="1:7" ht="51" customHeight="1">
      <c r="A8" s="12"/>
      <c r="B8" s="37" t="s">
        <v>199</v>
      </c>
      <c r="C8" s="37"/>
      <c r="D8" s="37"/>
      <c r="E8" s="37"/>
      <c r="F8" s="37"/>
      <c r="G8" s="37"/>
    </row>
    <row r="9" spans="1:7">
      <c r="A9" s="12"/>
      <c r="B9" s="11"/>
      <c r="C9" s="11"/>
      <c r="D9" s="11"/>
      <c r="E9" s="11"/>
      <c r="F9" s="11"/>
      <c r="G9" s="11"/>
    </row>
    <row r="10" spans="1:7">
      <c r="A10" s="12"/>
      <c r="B10" s="11"/>
      <c r="C10" s="11"/>
      <c r="D10" s="11"/>
      <c r="E10" s="11"/>
      <c r="F10" s="11"/>
      <c r="G10" s="11"/>
    </row>
    <row r="11" spans="1:7">
      <c r="A11" s="12"/>
      <c r="B11" s="11"/>
      <c r="C11" s="11"/>
      <c r="D11" s="11"/>
      <c r="E11" s="11"/>
      <c r="F11" s="11"/>
      <c r="G11" s="11"/>
    </row>
    <row r="12" spans="1:7" ht="25.5" customHeight="1">
      <c r="A12" s="12"/>
      <c r="B12" s="37" t="s">
        <v>200</v>
      </c>
      <c r="C12" s="37"/>
      <c r="D12" s="37"/>
      <c r="E12" s="37"/>
      <c r="F12" s="37"/>
      <c r="G12" s="37"/>
    </row>
    <row r="13" spans="1:7">
      <c r="A13" s="12"/>
      <c r="B13" s="37"/>
      <c r="C13" s="37"/>
      <c r="D13" s="37"/>
      <c r="E13" s="37"/>
      <c r="F13" s="37"/>
      <c r="G13" s="37"/>
    </row>
    <row r="14" spans="1:7">
      <c r="A14" s="12"/>
      <c r="B14" s="20"/>
      <c r="C14" s="17"/>
      <c r="D14" s="17"/>
      <c r="E14" s="17"/>
      <c r="F14" s="17"/>
    </row>
    <row r="15" spans="1:7">
      <c r="A15" s="12"/>
      <c r="B15" s="17"/>
      <c r="C15" s="17"/>
      <c r="D15" s="21" t="s">
        <v>201</v>
      </c>
      <c r="E15" s="17"/>
      <c r="F15" s="21" t="s">
        <v>202</v>
      </c>
    </row>
    <row r="16" spans="1:7">
      <c r="A16" s="12"/>
      <c r="B16" s="17"/>
      <c r="C16" s="17"/>
      <c r="D16" s="21" t="s">
        <v>203</v>
      </c>
      <c r="E16" s="17"/>
      <c r="F16" s="21" t="s">
        <v>204</v>
      </c>
    </row>
    <row r="17" spans="1:7" ht="15.75" thickBot="1">
      <c r="A17" s="12"/>
      <c r="B17" s="17"/>
      <c r="C17" s="17"/>
      <c r="D17" s="22">
        <v>41547</v>
      </c>
      <c r="E17" s="17"/>
      <c r="F17" s="22">
        <v>41547</v>
      </c>
    </row>
    <row r="18" spans="1:7">
      <c r="A18" s="12"/>
      <c r="B18" s="17" t="s">
        <v>205</v>
      </c>
      <c r="C18" s="23" t="s">
        <v>206</v>
      </c>
      <c r="D18" s="24" t="s">
        <v>207</v>
      </c>
      <c r="E18" s="17"/>
      <c r="F18" s="25" t="s">
        <v>208</v>
      </c>
    </row>
    <row r="19" spans="1:7">
      <c r="A19" s="12"/>
      <c r="B19" s="17" t="s">
        <v>209</v>
      </c>
      <c r="C19" s="23"/>
      <c r="D19" s="26" t="s">
        <v>207</v>
      </c>
      <c r="E19" s="17"/>
      <c r="F19" s="27" t="s">
        <v>210</v>
      </c>
    </row>
    <row r="20" spans="1:7" ht="15.75" thickBot="1">
      <c r="A20" s="12"/>
      <c r="B20" s="17" t="s">
        <v>211</v>
      </c>
      <c r="C20" s="23"/>
      <c r="D20" s="28" t="s">
        <v>207</v>
      </c>
      <c r="E20" s="17"/>
      <c r="F20" s="29" t="s">
        <v>212</v>
      </c>
    </row>
    <row r="21" spans="1:7" ht="26.25">
      <c r="A21" s="12"/>
      <c r="B21" s="17" t="s">
        <v>213</v>
      </c>
      <c r="C21" s="23"/>
      <c r="D21" s="25" t="s">
        <v>214</v>
      </c>
      <c r="E21" s="17"/>
      <c r="F21" s="25" t="s">
        <v>215</v>
      </c>
    </row>
    <row r="22" spans="1:7">
      <c r="A22" s="12"/>
      <c r="B22" s="17" t="s">
        <v>216</v>
      </c>
      <c r="C22" s="23"/>
      <c r="D22" s="27" t="s">
        <v>217</v>
      </c>
      <c r="E22" s="17"/>
      <c r="F22" s="27" t="s">
        <v>218</v>
      </c>
    </row>
    <row r="23" spans="1:7" ht="15.75" thickBot="1">
      <c r="A23" s="12"/>
      <c r="B23" s="17" t="s">
        <v>219</v>
      </c>
      <c r="C23" s="23"/>
      <c r="D23" s="30">
        <v>-7804</v>
      </c>
      <c r="E23" s="17"/>
      <c r="F23" s="30">
        <v>-16597</v>
      </c>
    </row>
    <row r="24" spans="1:7" ht="27" thickBot="1">
      <c r="A24" s="12"/>
      <c r="B24" s="17" t="s">
        <v>220</v>
      </c>
      <c r="C24" s="23" t="s">
        <v>206</v>
      </c>
      <c r="D24" s="31" t="s">
        <v>221</v>
      </c>
      <c r="E24" s="17"/>
      <c r="F24" s="31" t="s">
        <v>221</v>
      </c>
    </row>
    <row r="25" spans="1:7" ht="15.75" thickTop="1">
      <c r="A25" s="12"/>
      <c r="B25" s="37"/>
      <c r="C25" s="37"/>
      <c r="D25" s="37"/>
      <c r="E25" s="37"/>
      <c r="F25" s="37"/>
      <c r="G25" s="37"/>
    </row>
    <row r="26" spans="1:7" ht="25.5" customHeight="1">
      <c r="A26" s="12"/>
      <c r="B26" s="38" t="s">
        <v>222</v>
      </c>
      <c r="C26" s="38"/>
      <c r="D26" s="38"/>
      <c r="E26" s="38"/>
      <c r="F26" s="38"/>
      <c r="G26" s="38"/>
    </row>
    <row r="27" spans="1:7">
      <c r="A27" s="12"/>
      <c r="B27" s="35"/>
      <c r="C27" s="35"/>
      <c r="D27" s="35"/>
      <c r="E27" s="35"/>
      <c r="F27" s="35"/>
      <c r="G27" s="35"/>
    </row>
    <row r="28" spans="1:7">
      <c r="A28" s="12"/>
      <c r="B28" s="20"/>
      <c r="C28" s="17"/>
      <c r="D28" s="17"/>
      <c r="E28" s="17"/>
      <c r="F28" s="17"/>
      <c r="G28" s="17"/>
    </row>
    <row r="29" spans="1:7">
      <c r="A29" s="12"/>
      <c r="B29" s="32"/>
      <c r="C29" s="35" t="s">
        <v>223</v>
      </c>
      <c r="D29" s="35"/>
      <c r="E29" s="35"/>
      <c r="F29" s="35"/>
      <c r="G29" s="35"/>
    </row>
    <row r="30" spans="1:7">
      <c r="A30" s="12"/>
      <c r="B30" s="32"/>
      <c r="C30" s="35" t="s">
        <v>224</v>
      </c>
      <c r="D30" s="35"/>
      <c r="E30" s="35"/>
      <c r="F30" s="35"/>
      <c r="G30" s="35"/>
    </row>
    <row r="31" spans="1:7">
      <c r="A31" s="12"/>
      <c r="B31" s="32"/>
      <c r="C31" s="35" t="s">
        <v>225</v>
      </c>
      <c r="D31" s="35"/>
      <c r="E31" s="35"/>
      <c r="F31" s="35"/>
      <c r="G31" s="35"/>
    </row>
    <row r="32" spans="1:7">
      <c r="A32" s="12"/>
      <c r="B32" s="17"/>
      <c r="C32" s="17"/>
      <c r="D32" s="23"/>
      <c r="E32" s="21" t="s">
        <v>201</v>
      </c>
      <c r="F32" s="17"/>
      <c r="G32" s="21" t="s">
        <v>202</v>
      </c>
    </row>
    <row r="33" spans="1:7">
      <c r="A33" s="12"/>
      <c r="B33" s="17"/>
      <c r="C33" s="17"/>
      <c r="D33" s="23"/>
      <c r="E33" s="21" t="s">
        <v>203</v>
      </c>
      <c r="F33" s="23"/>
      <c r="G33" s="21" t="s">
        <v>204</v>
      </c>
    </row>
    <row r="34" spans="1:7" ht="15.75" thickBot="1">
      <c r="A34" s="12"/>
      <c r="B34" s="17"/>
      <c r="C34" s="17"/>
      <c r="D34" s="23"/>
      <c r="E34" s="22">
        <v>41547</v>
      </c>
      <c r="F34" s="23"/>
      <c r="G34" s="22">
        <v>41547</v>
      </c>
    </row>
    <row r="35" spans="1:7">
      <c r="A35" s="12"/>
      <c r="B35" s="32"/>
      <c r="C35" s="13" t="s">
        <v>77</v>
      </c>
      <c r="D35" s="26"/>
      <c r="E35" s="33"/>
      <c r="F35" s="17"/>
      <c r="G35" s="33"/>
    </row>
    <row r="36" spans="1:7" ht="15.75" thickBot="1">
      <c r="A36" s="12"/>
      <c r="B36" s="17"/>
      <c r="C36" s="17" t="s">
        <v>226</v>
      </c>
      <c r="D36" s="26" t="s">
        <v>206</v>
      </c>
      <c r="E36" s="29" t="s">
        <v>227</v>
      </c>
      <c r="F36" s="17"/>
      <c r="G36" s="29" t="s">
        <v>228</v>
      </c>
    </row>
    <row r="37" spans="1:7">
      <c r="A37" s="12"/>
      <c r="B37" s="32"/>
      <c r="C37" s="13" t="s">
        <v>229</v>
      </c>
      <c r="D37" s="26"/>
      <c r="E37" s="33"/>
      <c r="F37" s="17"/>
      <c r="G37" s="33"/>
    </row>
    <row r="38" spans="1:7" ht="15.75" thickBot="1">
      <c r="A38" s="12"/>
      <c r="B38" s="17"/>
      <c r="C38" s="17" t="s">
        <v>230</v>
      </c>
      <c r="D38" s="26"/>
      <c r="E38" s="29" t="s">
        <v>231</v>
      </c>
      <c r="F38" s="23"/>
      <c r="G38" s="29" t="s">
        <v>232</v>
      </c>
    </row>
    <row r="39" spans="1:7" ht="15.75" thickBot="1">
      <c r="A39" s="12"/>
      <c r="B39" s="32"/>
      <c r="C39" s="17" t="s">
        <v>233</v>
      </c>
      <c r="D39" s="26"/>
      <c r="E39" s="34" t="s">
        <v>234</v>
      </c>
      <c r="F39" s="26"/>
      <c r="G39" s="34" t="s">
        <v>235</v>
      </c>
    </row>
    <row r="40" spans="1:7" ht="26.25">
      <c r="A40" s="12"/>
      <c r="B40" s="17"/>
      <c r="C40" s="17" t="s">
        <v>236</v>
      </c>
      <c r="D40" s="26"/>
      <c r="E40" s="25" t="s">
        <v>237</v>
      </c>
      <c r="F40" s="17"/>
      <c r="G40" s="25" t="s">
        <v>238</v>
      </c>
    </row>
    <row r="41" spans="1:7" ht="15.75" thickBot="1">
      <c r="A41" s="12"/>
      <c r="B41" s="32"/>
      <c r="C41" s="17" t="s">
        <v>97</v>
      </c>
      <c r="D41" s="26"/>
      <c r="E41" s="30">
        <v>-11532</v>
      </c>
      <c r="F41" s="17"/>
      <c r="G41" s="30">
        <v>-17072</v>
      </c>
    </row>
    <row r="42" spans="1:7">
      <c r="A42" s="12"/>
      <c r="B42" s="17"/>
      <c r="C42" s="17" t="s">
        <v>239</v>
      </c>
      <c r="D42" s="26"/>
      <c r="E42" s="25" t="s">
        <v>240</v>
      </c>
      <c r="F42" s="17"/>
      <c r="G42" s="25" t="s">
        <v>241</v>
      </c>
    </row>
    <row r="43" spans="1:7">
      <c r="A43" s="12"/>
      <c r="B43" s="32"/>
      <c r="C43" s="13" t="s">
        <v>242</v>
      </c>
      <c r="D43" s="26"/>
      <c r="E43" s="17"/>
      <c r="F43" s="17"/>
      <c r="G43" s="17"/>
    </row>
    <row r="44" spans="1:7" ht="27" thickBot="1">
      <c r="A44" s="12"/>
      <c r="B44" s="17"/>
      <c r="C44" s="17" t="s">
        <v>243</v>
      </c>
      <c r="D44" s="26"/>
      <c r="E44" s="29">
        <v>-192</v>
      </c>
      <c r="F44" s="17"/>
      <c r="G44" s="29">
        <v>-270</v>
      </c>
    </row>
    <row r="45" spans="1:7">
      <c r="A45" s="12"/>
      <c r="B45" s="17"/>
      <c r="C45" s="17" t="s">
        <v>244</v>
      </c>
      <c r="D45" s="26"/>
      <c r="E45" s="25" t="s">
        <v>245</v>
      </c>
      <c r="F45" s="17"/>
      <c r="G45" s="25" t="s">
        <v>246</v>
      </c>
    </row>
    <row r="46" spans="1:7" ht="27" thickBot="1">
      <c r="A46" s="12"/>
      <c r="B46" s="17"/>
      <c r="C46" s="17" t="s">
        <v>247</v>
      </c>
      <c r="D46" s="26"/>
      <c r="E46" s="30">
        <v>-3735</v>
      </c>
      <c r="F46" s="17"/>
      <c r="G46" s="30">
        <v>-7487</v>
      </c>
    </row>
    <row r="47" spans="1:7">
      <c r="A47" s="12"/>
      <c r="B47" s="17"/>
      <c r="C47" s="13" t="s">
        <v>248</v>
      </c>
      <c r="D47" s="17"/>
      <c r="E47" s="25" t="s">
        <v>249</v>
      </c>
      <c r="F47" s="17"/>
      <c r="G47" s="25" t="s">
        <v>250</v>
      </c>
    </row>
    <row r="48" spans="1:7" ht="15.75" thickBot="1">
      <c r="A48" s="12"/>
      <c r="B48" s="13"/>
      <c r="C48" s="17" t="s">
        <v>251</v>
      </c>
      <c r="D48" s="26"/>
      <c r="E48" s="29" t="s">
        <v>252</v>
      </c>
      <c r="F48" s="17"/>
      <c r="G48" s="29" t="s">
        <v>252</v>
      </c>
    </row>
    <row r="49" spans="1:7" ht="15.75" thickBot="1">
      <c r="A49" s="12"/>
      <c r="B49" s="17"/>
      <c r="C49" s="17" t="s">
        <v>216</v>
      </c>
      <c r="D49" s="26" t="s">
        <v>206</v>
      </c>
      <c r="E49" s="31" t="s">
        <v>217</v>
      </c>
      <c r="F49" s="17"/>
      <c r="G49" s="31" t="s">
        <v>218</v>
      </c>
    </row>
    <row r="50" spans="1:7" ht="15.75" thickTop="1">
      <c r="A50" s="12"/>
      <c r="B50" s="37"/>
      <c r="C50" s="37"/>
      <c r="D50" s="37"/>
      <c r="E50" s="37"/>
      <c r="F50" s="37"/>
      <c r="G50" s="37"/>
    </row>
    <row r="51" spans="1:7" ht="38.25" customHeight="1">
      <c r="A51" s="12"/>
      <c r="B51" s="37" t="s">
        <v>253</v>
      </c>
      <c r="C51" s="37"/>
      <c r="D51" s="37"/>
      <c r="E51" s="37"/>
      <c r="F51" s="37"/>
      <c r="G51" s="37"/>
    </row>
    <row r="52" spans="1:7">
      <c r="A52" s="12"/>
      <c r="B52" s="37"/>
      <c r="C52" s="37"/>
      <c r="D52" s="37"/>
      <c r="E52" s="37"/>
      <c r="F52" s="37"/>
      <c r="G52" s="37"/>
    </row>
    <row r="53" spans="1:7" ht="102" customHeight="1">
      <c r="A53" s="12"/>
      <c r="B53" s="37" t="s">
        <v>254</v>
      </c>
      <c r="C53" s="37"/>
      <c r="D53" s="37"/>
      <c r="E53" s="37"/>
      <c r="F53" s="37"/>
      <c r="G53" s="37"/>
    </row>
    <row r="54" spans="1:7">
      <c r="A54" s="12"/>
      <c r="B54" s="37"/>
      <c r="C54" s="37"/>
      <c r="D54" s="37"/>
      <c r="E54" s="37"/>
      <c r="F54" s="37"/>
      <c r="G54" s="37"/>
    </row>
    <row r="55" spans="1:7" ht="63.75" customHeight="1">
      <c r="A55" s="12"/>
      <c r="B55" s="37" t="s">
        <v>255</v>
      </c>
      <c r="C55" s="37"/>
      <c r="D55" s="37"/>
      <c r="E55" s="37"/>
      <c r="F55" s="37"/>
      <c r="G55" s="37"/>
    </row>
    <row r="56" spans="1:7">
      <c r="A56" s="12"/>
      <c r="B56" s="37"/>
      <c r="C56" s="37"/>
      <c r="D56" s="37"/>
      <c r="E56" s="37"/>
      <c r="F56" s="37"/>
      <c r="G56" s="37"/>
    </row>
    <row r="57" spans="1:7">
      <c r="A57" s="12"/>
      <c r="B57" s="39"/>
      <c r="C57" s="39"/>
      <c r="D57" s="39"/>
      <c r="E57" s="39"/>
      <c r="F57" s="39"/>
      <c r="G57" s="39"/>
    </row>
  </sheetData>
  <mergeCells count="29">
    <mergeCell ref="B57:G57"/>
    <mergeCell ref="B51:G51"/>
    <mergeCell ref="B52:G52"/>
    <mergeCell ref="B53:G53"/>
    <mergeCell ref="B54:G54"/>
    <mergeCell ref="B55:G55"/>
    <mergeCell ref="B56:G56"/>
    <mergeCell ref="B12:G12"/>
    <mergeCell ref="B13:G13"/>
    <mergeCell ref="B25:G25"/>
    <mergeCell ref="B26:G26"/>
    <mergeCell ref="B27:G27"/>
    <mergeCell ref="B50:G50"/>
    <mergeCell ref="B6:G6"/>
    <mergeCell ref="B7:G7"/>
    <mergeCell ref="B8:G8"/>
    <mergeCell ref="B9:G9"/>
    <mergeCell ref="B10:G10"/>
    <mergeCell ref="B11:G11"/>
    <mergeCell ref="C29:G29"/>
    <mergeCell ref="C30:G30"/>
    <mergeCell ref="C31:G31"/>
    <mergeCell ref="A1:A2"/>
    <mergeCell ref="B1:G1"/>
    <mergeCell ref="B2:G2"/>
    <mergeCell ref="B3:G3"/>
    <mergeCell ref="A4:A57"/>
    <mergeCell ref="B4:G4"/>
    <mergeCell ref="B5:G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2.85546875" bestFit="1" customWidth="1"/>
    <col min="2" max="2" width="36.5703125" customWidth="1"/>
    <col min="3" max="3" width="4.5703125" customWidth="1"/>
    <col min="4" max="4" width="25.85546875" customWidth="1"/>
    <col min="5" max="5" width="18.7109375" customWidth="1"/>
    <col min="6" max="6" width="14.28515625" customWidth="1"/>
    <col min="7" max="7" width="18.7109375" customWidth="1"/>
  </cols>
  <sheetData>
    <row r="1" spans="1:7" ht="15" customHeight="1">
      <c r="A1" s="6" t="s">
        <v>256</v>
      </c>
      <c r="B1" s="6" t="s">
        <v>1</v>
      </c>
      <c r="C1" s="6"/>
      <c r="D1" s="6"/>
      <c r="E1" s="6"/>
      <c r="F1" s="6"/>
      <c r="G1" s="6"/>
    </row>
    <row r="2" spans="1:7" ht="15" customHeight="1">
      <c r="A2" s="6"/>
      <c r="B2" s="6" t="s">
        <v>2</v>
      </c>
      <c r="C2" s="6"/>
      <c r="D2" s="6"/>
      <c r="E2" s="6"/>
      <c r="F2" s="6"/>
      <c r="G2" s="6"/>
    </row>
    <row r="3" spans="1:7" ht="15" customHeight="1">
      <c r="A3" s="7" t="s">
        <v>257</v>
      </c>
      <c r="B3" s="11" t="s">
        <v>8</v>
      </c>
      <c r="C3" s="11"/>
      <c r="D3" s="11"/>
      <c r="E3" s="11"/>
      <c r="F3" s="11"/>
      <c r="G3" s="11"/>
    </row>
    <row r="4" spans="1:7" ht="15" customHeight="1">
      <c r="A4" s="12" t="s">
        <v>256</v>
      </c>
      <c r="B4" s="11" t="s">
        <v>8</v>
      </c>
      <c r="C4" s="11"/>
      <c r="D4" s="11"/>
      <c r="E4" s="11"/>
      <c r="F4" s="11"/>
      <c r="G4" s="11"/>
    </row>
    <row r="5" spans="1:7">
      <c r="A5" s="12"/>
      <c r="B5" s="36"/>
      <c r="C5" s="36"/>
      <c r="D5" s="36"/>
      <c r="E5" s="36"/>
      <c r="F5" s="36"/>
      <c r="G5" s="36"/>
    </row>
    <row r="6" spans="1:7">
      <c r="A6" s="12"/>
      <c r="B6" s="36" t="s">
        <v>258</v>
      </c>
      <c r="C6" s="36"/>
      <c r="D6" s="36"/>
      <c r="E6" s="36"/>
      <c r="F6" s="36"/>
      <c r="G6" s="36"/>
    </row>
    <row r="7" spans="1:7">
      <c r="A7" s="12"/>
      <c r="B7" s="36"/>
      <c r="C7" s="36"/>
      <c r="D7" s="36"/>
      <c r="E7" s="36"/>
      <c r="F7" s="36"/>
      <c r="G7" s="36"/>
    </row>
    <row r="8" spans="1:7" ht="114.75" customHeight="1">
      <c r="A8" s="12"/>
      <c r="B8" s="37" t="s">
        <v>259</v>
      </c>
      <c r="C8" s="37"/>
      <c r="D8" s="37"/>
      <c r="E8" s="37"/>
      <c r="F8" s="37"/>
      <c r="G8" s="37"/>
    </row>
    <row r="9" spans="1:7">
      <c r="A9" s="12"/>
      <c r="B9" s="37"/>
      <c r="C9" s="37"/>
      <c r="D9" s="37"/>
      <c r="E9" s="37"/>
      <c r="F9" s="37"/>
      <c r="G9" s="37"/>
    </row>
    <row r="10" spans="1:7" ht="89.25" customHeight="1">
      <c r="A10" s="12"/>
      <c r="B10" s="37" t="s">
        <v>260</v>
      </c>
      <c r="C10" s="37"/>
      <c r="D10" s="37"/>
      <c r="E10" s="37"/>
      <c r="F10" s="37"/>
      <c r="G10" s="37"/>
    </row>
    <row r="11" spans="1:7">
      <c r="A11" s="12"/>
      <c r="B11" s="37"/>
      <c r="C11" s="37"/>
      <c r="D11" s="37"/>
      <c r="E11" s="37"/>
      <c r="F11" s="37"/>
      <c r="G11" s="37"/>
    </row>
    <row r="12" spans="1:7">
      <c r="A12" s="12"/>
      <c r="B12" s="11"/>
      <c r="C12" s="11"/>
      <c r="D12" s="11"/>
      <c r="E12" s="11"/>
      <c r="F12" s="11"/>
      <c r="G12" s="11"/>
    </row>
    <row r="13" spans="1:7">
      <c r="A13" s="12"/>
      <c r="B13" s="11"/>
      <c r="C13" s="11"/>
      <c r="D13" s="11"/>
      <c r="E13" s="11"/>
      <c r="F13" s="11"/>
      <c r="G13" s="11"/>
    </row>
    <row r="14" spans="1:7">
      <c r="A14" s="12"/>
      <c r="B14" s="11"/>
      <c r="C14" s="11"/>
      <c r="D14" s="11"/>
      <c r="E14" s="11"/>
      <c r="F14" s="11"/>
      <c r="G14" s="11"/>
    </row>
    <row r="15" spans="1:7" ht="25.5" customHeight="1">
      <c r="A15" s="12"/>
      <c r="B15" s="37" t="s">
        <v>261</v>
      </c>
      <c r="C15" s="37"/>
      <c r="D15" s="37"/>
      <c r="E15" s="37"/>
      <c r="F15" s="37"/>
      <c r="G15" s="37"/>
    </row>
    <row r="16" spans="1:7">
      <c r="A16" s="12"/>
      <c r="B16" s="37"/>
      <c r="C16" s="37"/>
      <c r="D16" s="37"/>
      <c r="E16" s="37"/>
      <c r="F16" s="37"/>
      <c r="G16" s="37"/>
    </row>
    <row r="17" spans="1:7">
      <c r="A17" s="12"/>
      <c r="B17" s="46"/>
      <c r="C17" s="46"/>
      <c r="D17" s="46"/>
      <c r="E17" s="46"/>
      <c r="F17" s="46"/>
      <c r="G17" s="46"/>
    </row>
    <row r="18" spans="1:7">
      <c r="A18" s="12"/>
      <c r="B18" s="20"/>
      <c r="C18" s="17"/>
      <c r="D18" s="17"/>
      <c r="E18" s="17"/>
      <c r="F18" s="17"/>
      <c r="G18" s="17"/>
    </row>
    <row r="19" spans="1:7">
      <c r="A19" s="12"/>
      <c r="B19" s="32"/>
      <c r="C19" s="23"/>
      <c r="D19" s="17"/>
      <c r="E19" s="17"/>
      <c r="F19" s="17"/>
      <c r="G19" s="17"/>
    </row>
    <row r="20" spans="1:7">
      <c r="A20" s="12"/>
      <c r="B20" s="32"/>
      <c r="C20" s="23"/>
      <c r="D20" s="21" t="s">
        <v>262</v>
      </c>
      <c r="E20" s="17"/>
      <c r="F20" s="35" t="s">
        <v>263</v>
      </c>
      <c r="G20" s="35"/>
    </row>
    <row r="21" spans="1:7">
      <c r="A21" s="12"/>
      <c r="B21" s="32"/>
      <c r="C21" s="23"/>
      <c r="D21" s="21" t="s">
        <v>203</v>
      </c>
      <c r="E21" s="17"/>
      <c r="F21" s="35" t="s">
        <v>203</v>
      </c>
      <c r="G21" s="35"/>
    </row>
    <row r="22" spans="1:7" ht="15.75" thickBot="1">
      <c r="A22" s="12"/>
      <c r="B22" s="32"/>
      <c r="C22" s="23"/>
      <c r="D22" s="40">
        <v>41182</v>
      </c>
      <c r="E22" s="17"/>
      <c r="F22" s="44">
        <v>41182</v>
      </c>
      <c r="G22" s="44"/>
    </row>
    <row r="23" spans="1:7" ht="15.75" thickTop="1">
      <c r="A23" s="12"/>
      <c r="B23" s="13" t="s">
        <v>264</v>
      </c>
      <c r="C23" s="23" t="s">
        <v>265</v>
      </c>
      <c r="D23" s="25" t="s">
        <v>266</v>
      </c>
      <c r="E23" s="17"/>
      <c r="F23" s="25" t="s">
        <v>267</v>
      </c>
      <c r="G23" s="33"/>
    </row>
    <row r="24" spans="1:7">
      <c r="A24" s="12"/>
      <c r="B24" s="17" t="s">
        <v>268</v>
      </c>
      <c r="C24" s="23"/>
      <c r="D24" s="27" t="s">
        <v>269</v>
      </c>
      <c r="E24" s="17"/>
      <c r="F24" s="27" t="s">
        <v>270</v>
      </c>
      <c r="G24" s="17"/>
    </row>
    <row r="25" spans="1:7" ht="15.75" thickBot="1">
      <c r="A25" s="12"/>
      <c r="B25" s="13" t="s">
        <v>271</v>
      </c>
      <c r="C25" s="23"/>
      <c r="D25" s="41"/>
      <c r="E25" s="17"/>
      <c r="F25" s="41"/>
      <c r="G25" s="17"/>
    </row>
    <row r="26" spans="1:7" ht="16.5" thickTop="1" thickBot="1">
      <c r="A26" s="12"/>
      <c r="B26" s="13" t="s">
        <v>272</v>
      </c>
      <c r="C26" s="23"/>
      <c r="D26" s="42" t="s">
        <v>273</v>
      </c>
      <c r="E26" s="17"/>
      <c r="F26" s="42" t="s">
        <v>274</v>
      </c>
      <c r="G26" s="17"/>
    </row>
    <row r="27" spans="1:7" ht="16.5" thickTop="1" thickBot="1">
      <c r="A27" s="12"/>
      <c r="B27" s="17" t="s">
        <v>275</v>
      </c>
      <c r="C27" s="23"/>
      <c r="D27" s="42" t="s">
        <v>276</v>
      </c>
      <c r="E27" s="17"/>
      <c r="F27" s="42" t="s">
        <v>276</v>
      </c>
      <c r="G27" s="17"/>
    </row>
    <row r="28" spans="1:7" ht="16.5" thickTop="1" thickBot="1">
      <c r="A28" s="12"/>
      <c r="B28" s="13" t="s">
        <v>277</v>
      </c>
      <c r="C28" s="23"/>
      <c r="D28" s="42" t="s">
        <v>278</v>
      </c>
      <c r="E28" s="17"/>
      <c r="F28" s="42" t="s">
        <v>279</v>
      </c>
      <c r="G28" s="17"/>
    </row>
    <row r="29" spans="1:7" ht="16.5" thickTop="1" thickBot="1">
      <c r="A29" s="12"/>
      <c r="B29" s="13" t="s">
        <v>280</v>
      </c>
      <c r="C29" s="23"/>
      <c r="D29" s="42" t="s">
        <v>281</v>
      </c>
      <c r="E29" s="17"/>
      <c r="F29" s="42" t="s">
        <v>282</v>
      </c>
      <c r="G29" s="17"/>
    </row>
    <row r="30" spans="1:7" ht="15.75" thickTop="1">
      <c r="A30" s="12"/>
      <c r="B30" s="13" t="s">
        <v>283</v>
      </c>
      <c r="C30" s="23"/>
      <c r="D30" s="33"/>
      <c r="E30" s="17"/>
      <c r="F30" s="33"/>
      <c r="G30" s="17"/>
    </row>
    <row r="31" spans="1:7">
      <c r="A31" s="12"/>
      <c r="B31" s="13" t="s">
        <v>284</v>
      </c>
      <c r="C31" s="23"/>
      <c r="D31" s="27" t="s">
        <v>285</v>
      </c>
      <c r="E31" s="17"/>
      <c r="F31" s="27" t="s">
        <v>286</v>
      </c>
      <c r="G31" s="17"/>
    </row>
    <row r="32" spans="1:7" ht="15.75" thickBot="1">
      <c r="A32" s="12"/>
      <c r="B32" s="17" t="s">
        <v>97</v>
      </c>
      <c r="C32" s="23"/>
      <c r="D32" s="43" t="s">
        <v>287</v>
      </c>
      <c r="E32" s="17"/>
      <c r="F32" s="43" t="s">
        <v>287</v>
      </c>
      <c r="G32" s="17"/>
    </row>
    <row r="33" spans="1:7" ht="16.5" thickTop="1" thickBot="1">
      <c r="A33" s="12"/>
      <c r="B33" s="13" t="s">
        <v>96</v>
      </c>
      <c r="C33" s="23" t="s">
        <v>265</v>
      </c>
      <c r="D33" s="31" t="s">
        <v>288</v>
      </c>
      <c r="E33" s="17"/>
      <c r="F33" s="31" t="s">
        <v>289</v>
      </c>
      <c r="G33" s="17"/>
    </row>
    <row r="34" spans="1:7" ht="15.75" thickTop="1">
      <c r="A34" s="12"/>
      <c r="B34" s="38"/>
      <c r="C34" s="38"/>
      <c r="D34" s="38"/>
      <c r="E34" s="38"/>
      <c r="F34" s="38"/>
      <c r="G34" s="38"/>
    </row>
    <row r="35" spans="1:7">
      <c r="A35" s="12"/>
      <c r="B35" s="47" t="s">
        <v>290</v>
      </c>
      <c r="C35" s="47"/>
      <c r="D35" s="47"/>
      <c r="E35" s="47"/>
      <c r="F35" s="47"/>
      <c r="G35" s="47"/>
    </row>
    <row r="36" spans="1:7">
      <c r="A36" s="12"/>
      <c r="B36" s="39"/>
      <c r="C36" s="39"/>
      <c r="D36" s="39"/>
      <c r="E36" s="39"/>
      <c r="F36" s="39"/>
      <c r="G36" s="39"/>
    </row>
  </sheetData>
  <mergeCells count="25">
    <mergeCell ref="B34:G34"/>
    <mergeCell ref="B35:G35"/>
    <mergeCell ref="B36:G36"/>
    <mergeCell ref="B12:G12"/>
    <mergeCell ref="B13:G13"/>
    <mergeCell ref="B14:G14"/>
    <mergeCell ref="B15:G15"/>
    <mergeCell ref="B16:G16"/>
    <mergeCell ref="B17:G17"/>
    <mergeCell ref="B6:G6"/>
    <mergeCell ref="B7:G7"/>
    <mergeCell ref="B8:G8"/>
    <mergeCell ref="B9:G9"/>
    <mergeCell ref="B10:G10"/>
    <mergeCell ref="B11:G11"/>
    <mergeCell ref="F20:G20"/>
    <mergeCell ref="F21:G21"/>
    <mergeCell ref="F22:G22"/>
    <mergeCell ref="A1:A2"/>
    <mergeCell ref="B1:G1"/>
    <mergeCell ref="B2:G2"/>
    <mergeCell ref="B3:G3"/>
    <mergeCell ref="A4:A36"/>
    <mergeCell ref="B4:G4"/>
    <mergeCell ref="B5:G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42578125" bestFit="1" customWidth="1"/>
    <col min="2" max="2" width="36.5703125" customWidth="1"/>
    <col min="3" max="3" width="3.140625" customWidth="1"/>
    <col min="4" max="4" width="16.85546875" customWidth="1"/>
    <col min="5" max="5" width="16.28515625" customWidth="1"/>
  </cols>
  <sheetData>
    <row r="1" spans="1:5" ht="15" customHeight="1">
      <c r="A1" s="6" t="s">
        <v>291</v>
      </c>
      <c r="B1" s="6" t="s">
        <v>1</v>
      </c>
      <c r="C1" s="6"/>
      <c r="D1" s="6"/>
      <c r="E1" s="6"/>
    </row>
    <row r="2" spans="1:5" ht="15" customHeight="1">
      <c r="A2" s="6"/>
      <c r="B2" s="6" t="s">
        <v>2</v>
      </c>
      <c r="C2" s="6"/>
      <c r="D2" s="6"/>
      <c r="E2" s="6"/>
    </row>
    <row r="3" spans="1:5" ht="15" customHeight="1">
      <c r="A3" s="7" t="s">
        <v>292</v>
      </c>
      <c r="B3" s="11" t="s">
        <v>8</v>
      </c>
      <c r="C3" s="11"/>
      <c r="D3" s="11"/>
      <c r="E3" s="11"/>
    </row>
    <row r="4" spans="1:5" ht="15" customHeight="1">
      <c r="A4" s="12" t="s">
        <v>291</v>
      </c>
      <c r="B4" s="11" t="s">
        <v>8</v>
      </c>
      <c r="C4" s="11"/>
      <c r="D4" s="11"/>
      <c r="E4" s="11"/>
    </row>
    <row r="5" spans="1:5" ht="16.5">
      <c r="A5" s="12"/>
      <c r="B5" s="50"/>
      <c r="C5" s="50"/>
      <c r="D5" s="50"/>
      <c r="E5" s="50"/>
    </row>
    <row r="6" spans="1:5">
      <c r="A6" s="12"/>
      <c r="B6" s="36" t="s">
        <v>293</v>
      </c>
      <c r="C6" s="36"/>
      <c r="D6" s="36"/>
      <c r="E6" s="36"/>
    </row>
    <row r="7" spans="1:5">
      <c r="A7" s="12"/>
      <c r="B7" s="38"/>
      <c r="C7" s="38"/>
      <c r="D7" s="38"/>
      <c r="E7" s="38"/>
    </row>
    <row r="8" spans="1:5" ht="127.5" customHeight="1">
      <c r="A8" s="12"/>
      <c r="B8" s="37" t="s">
        <v>294</v>
      </c>
      <c r="C8" s="37"/>
      <c r="D8" s="37"/>
      <c r="E8" s="37"/>
    </row>
    <row r="9" spans="1:5">
      <c r="A9" s="12"/>
      <c r="B9" s="37"/>
      <c r="C9" s="37"/>
      <c r="D9" s="37"/>
      <c r="E9" s="37"/>
    </row>
    <row r="10" spans="1:5" ht="89.25" customHeight="1">
      <c r="A10" s="12"/>
      <c r="B10" s="37" t="s">
        <v>295</v>
      </c>
      <c r="C10" s="37"/>
      <c r="D10" s="37"/>
      <c r="E10" s="37"/>
    </row>
    <row r="11" spans="1:5" ht="127.5" customHeight="1">
      <c r="A11" s="12"/>
      <c r="B11" s="37" t="s">
        <v>296</v>
      </c>
      <c r="C11" s="37"/>
      <c r="D11" s="37"/>
      <c r="E11" s="37"/>
    </row>
    <row r="12" spans="1:5" ht="114.75" customHeight="1">
      <c r="A12" s="12"/>
      <c r="B12" s="37" t="s">
        <v>297</v>
      </c>
      <c r="C12" s="37"/>
      <c r="D12" s="37"/>
      <c r="E12" s="37"/>
    </row>
    <row r="13" spans="1:5" ht="63.75" customHeight="1">
      <c r="A13" s="12"/>
      <c r="B13" s="37" t="s">
        <v>298</v>
      </c>
      <c r="C13" s="37"/>
      <c r="D13" s="37"/>
      <c r="E13" s="37"/>
    </row>
    <row r="14" spans="1:5" ht="38.25" customHeight="1">
      <c r="A14" s="12"/>
      <c r="B14" s="37" t="s">
        <v>299</v>
      </c>
      <c r="C14" s="37"/>
      <c r="D14" s="37"/>
      <c r="E14" s="37"/>
    </row>
    <row r="15" spans="1:5">
      <c r="A15" s="12"/>
      <c r="B15" s="20"/>
      <c r="C15" s="17"/>
      <c r="D15" s="17"/>
      <c r="E15" s="17"/>
    </row>
    <row r="16" spans="1:5">
      <c r="A16" s="12"/>
      <c r="B16" s="32"/>
      <c r="C16" s="17"/>
      <c r="D16" s="17"/>
      <c r="E16" s="17"/>
    </row>
    <row r="17" spans="1:5">
      <c r="A17" s="12"/>
      <c r="B17" s="32"/>
      <c r="C17" s="17"/>
      <c r="D17" s="21" t="s">
        <v>300</v>
      </c>
      <c r="E17" s="21" t="s">
        <v>301</v>
      </c>
    </row>
    <row r="18" spans="1:5" ht="15.75" thickBot="1">
      <c r="A18" s="12"/>
      <c r="B18" s="32"/>
      <c r="C18" s="17"/>
      <c r="D18" s="48">
        <v>2013</v>
      </c>
      <c r="E18" s="48">
        <v>2012</v>
      </c>
    </row>
    <row r="19" spans="1:5" ht="15.75" thickTop="1">
      <c r="A19" s="12"/>
      <c r="B19" s="17" t="s">
        <v>302</v>
      </c>
      <c r="C19" s="23" t="s">
        <v>265</v>
      </c>
      <c r="D19" s="25" t="s">
        <v>303</v>
      </c>
      <c r="E19" s="25" t="s">
        <v>304</v>
      </c>
    </row>
    <row r="20" spans="1:5">
      <c r="A20" s="12"/>
      <c r="B20" s="17" t="s">
        <v>54</v>
      </c>
      <c r="C20" s="17"/>
      <c r="D20" s="27" t="s">
        <v>305</v>
      </c>
      <c r="E20" s="27" t="s">
        <v>306</v>
      </c>
    </row>
    <row r="21" spans="1:5">
      <c r="A21" s="12"/>
      <c r="B21" s="17" t="s">
        <v>307</v>
      </c>
      <c r="C21" s="17"/>
      <c r="D21" s="27" t="s">
        <v>308</v>
      </c>
      <c r="E21" s="27" t="s">
        <v>309</v>
      </c>
    </row>
    <row r="22" spans="1:5">
      <c r="A22" s="12"/>
      <c r="B22" s="17" t="s">
        <v>57</v>
      </c>
      <c r="C22" s="17"/>
      <c r="D22" s="27" t="s">
        <v>310</v>
      </c>
      <c r="E22" s="27" t="s">
        <v>311</v>
      </c>
    </row>
    <row r="23" spans="1:5">
      <c r="A23" s="12"/>
      <c r="B23" s="17" t="s">
        <v>312</v>
      </c>
      <c r="C23" s="17"/>
      <c r="D23" s="27" t="s">
        <v>313</v>
      </c>
      <c r="E23" s="26" t="s">
        <v>207</v>
      </c>
    </row>
    <row r="24" spans="1:5" ht="15.75" thickBot="1">
      <c r="A24" s="12"/>
      <c r="B24" s="17" t="s">
        <v>314</v>
      </c>
      <c r="C24" s="17"/>
      <c r="D24" s="43" t="s">
        <v>315</v>
      </c>
      <c r="E24" s="43" t="s">
        <v>316</v>
      </c>
    </row>
    <row r="25" spans="1:5" ht="16.5" thickTop="1" thickBot="1">
      <c r="A25" s="12"/>
      <c r="B25" s="13" t="s">
        <v>317</v>
      </c>
      <c r="C25" s="23" t="s">
        <v>265</v>
      </c>
      <c r="D25" s="31" t="s">
        <v>318</v>
      </c>
      <c r="E25" s="31" t="s">
        <v>319</v>
      </c>
    </row>
    <row r="26" spans="1:5" ht="15.75" thickTop="1">
      <c r="A26" s="12"/>
      <c r="B26" s="17" t="s">
        <v>320</v>
      </c>
      <c r="C26" s="23" t="s">
        <v>206</v>
      </c>
      <c r="D26" s="49" t="s">
        <v>321</v>
      </c>
      <c r="E26" s="49" t="s">
        <v>322</v>
      </c>
    </row>
    <row r="27" spans="1:5" ht="15.75" thickBot="1">
      <c r="A27" s="12"/>
      <c r="B27" s="17" t="s">
        <v>61</v>
      </c>
      <c r="C27" s="17"/>
      <c r="D27" s="43" t="s">
        <v>323</v>
      </c>
      <c r="E27" s="43" t="s">
        <v>324</v>
      </c>
    </row>
    <row r="28" spans="1:5" ht="16.5" thickTop="1" thickBot="1">
      <c r="A28" s="12"/>
      <c r="B28" s="13" t="s">
        <v>325</v>
      </c>
      <c r="C28" s="23" t="s">
        <v>206</v>
      </c>
      <c r="D28" s="31" t="s">
        <v>326</v>
      </c>
      <c r="E28" s="31" t="s">
        <v>327</v>
      </c>
    </row>
    <row r="29" spans="1:5" ht="15.75" thickTop="1">
      <c r="A29" s="12"/>
      <c r="B29" s="51"/>
      <c r="C29" s="51"/>
      <c r="D29" s="51"/>
      <c r="E29" s="51"/>
    </row>
    <row r="30" spans="1:5" ht="22.5" customHeight="1">
      <c r="A30" s="12"/>
      <c r="B30" s="51" t="s">
        <v>328</v>
      </c>
      <c r="C30" s="51"/>
      <c r="D30" s="51"/>
      <c r="E30" s="51"/>
    </row>
    <row r="31" spans="1:5">
      <c r="A31" s="12"/>
      <c r="B31" s="37"/>
      <c r="C31" s="37"/>
      <c r="D31" s="37"/>
      <c r="E31" s="37"/>
    </row>
    <row r="32" spans="1:5" ht="76.5" customHeight="1">
      <c r="A32" s="12"/>
      <c r="B32" s="37" t="s">
        <v>329</v>
      </c>
      <c r="C32" s="37"/>
      <c r="D32" s="37"/>
      <c r="E32" s="37"/>
    </row>
    <row r="33" spans="1:5">
      <c r="A33" s="12"/>
      <c r="B33" s="38"/>
      <c r="C33" s="38"/>
      <c r="D33" s="38"/>
      <c r="E33" s="38"/>
    </row>
    <row r="34" spans="1:5" ht="38.25" customHeight="1">
      <c r="A34" s="12"/>
      <c r="B34" s="37" t="s">
        <v>330</v>
      </c>
      <c r="C34" s="37"/>
      <c r="D34" s="37"/>
      <c r="E34" s="37"/>
    </row>
    <row r="35" spans="1:5">
      <c r="A35" s="12"/>
      <c r="B35" s="39"/>
      <c r="C35" s="39"/>
      <c r="D35" s="39"/>
      <c r="E35" s="39"/>
    </row>
  </sheetData>
  <mergeCells count="23">
    <mergeCell ref="B35:E35"/>
    <mergeCell ref="B29:E29"/>
    <mergeCell ref="B30:E30"/>
    <mergeCell ref="B31:E31"/>
    <mergeCell ref="B32:E32"/>
    <mergeCell ref="B33:E33"/>
    <mergeCell ref="B34:E34"/>
    <mergeCell ref="B9:E9"/>
    <mergeCell ref="B10:E10"/>
    <mergeCell ref="B11:E11"/>
    <mergeCell ref="B12:E12"/>
    <mergeCell ref="B13:E13"/>
    <mergeCell ref="B14:E14"/>
    <mergeCell ref="A1:A2"/>
    <mergeCell ref="B1:E1"/>
    <mergeCell ref="B2:E2"/>
    <mergeCell ref="B3:E3"/>
    <mergeCell ref="A4:A35"/>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28515625" bestFit="1" customWidth="1"/>
    <col min="2" max="2" width="36.5703125" bestFit="1" customWidth="1"/>
  </cols>
  <sheetData>
    <row r="1" spans="1:2">
      <c r="A1" s="6" t="s">
        <v>331</v>
      </c>
      <c r="B1" s="1" t="s">
        <v>1</v>
      </c>
    </row>
    <row r="2" spans="1:2">
      <c r="A2" s="6"/>
      <c r="B2" s="1" t="s">
        <v>2</v>
      </c>
    </row>
    <row r="3" spans="1:2">
      <c r="A3" s="7" t="s">
        <v>332</v>
      </c>
      <c r="B3" s="3" t="s">
        <v>8</v>
      </c>
    </row>
    <row r="4" spans="1:2">
      <c r="A4" s="12" t="s">
        <v>331</v>
      </c>
      <c r="B4" s="3" t="s">
        <v>8</v>
      </c>
    </row>
    <row r="5" spans="1:2">
      <c r="A5" s="12"/>
      <c r="B5" s="14"/>
    </row>
    <row r="6" spans="1:2">
      <c r="A6" s="12"/>
      <c r="B6" s="19" t="s">
        <v>333</v>
      </c>
    </row>
    <row r="7" spans="1:2">
      <c r="A7" s="12"/>
      <c r="B7" s="14"/>
    </row>
    <row r="8" spans="1:2" ht="319.5">
      <c r="A8" s="12"/>
      <c r="B8" s="14" t="s">
        <v>334</v>
      </c>
    </row>
    <row r="9" spans="1:2">
      <c r="A9" s="12"/>
      <c r="B9" s="14"/>
    </row>
    <row r="10" spans="1:2">
      <c r="A10" s="12"/>
      <c r="B10" s="14"/>
    </row>
    <row r="11" spans="1:2">
      <c r="A11" s="12"/>
      <c r="B11" s="18"/>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5"/>
  <sheetViews>
    <sheetView showGridLines="0" workbookViewId="0"/>
  </sheetViews>
  <sheetFormatPr defaultRowHeight="15"/>
  <cols>
    <col min="1" max="1" width="32.7109375" bestFit="1" customWidth="1"/>
    <col min="2" max="3" width="36.5703125" bestFit="1" customWidth="1"/>
    <col min="4" max="4" width="11.7109375" customWidth="1"/>
    <col min="5" max="5" width="17" customWidth="1"/>
    <col min="6" max="6" width="14.5703125" customWidth="1"/>
    <col min="7" max="7" width="22.85546875" customWidth="1"/>
    <col min="8" max="8" width="13.140625" customWidth="1"/>
  </cols>
  <sheetData>
    <row r="1" spans="1:8" ht="15" customHeight="1">
      <c r="A1" s="6" t="s">
        <v>335</v>
      </c>
      <c r="B1" s="6" t="s">
        <v>1</v>
      </c>
      <c r="C1" s="6"/>
      <c r="D1" s="6"/>
      <c r="E1" s="6"/>
      <c r="F1" s="6"/>
      <c r="G1" s="6"/>
      <c r="H1" s="6"/>
    </row>
    <row r="2" spans="1:8" ht="15" customHeight="1">
      <c r="A2" s="6"/>
      <c r="B2" s="6" t="s">
        <v>2</v>
      </c>
      <c r="C2" s="6"/>
      <c r="D2" s="6"/>
      <c r="E2" s="6"/>
      <c r="F2" s="6"/>
      <c r="G2" s="6"/>
      <c r="H2" s="6"/>
    </row>
    <row r="3" spans="1:8" ht="15" customHeight="1">
      <c r="A3" s="7" t="s">
        <v>336</v>
      </c>
      <c r="B3" s="11" t="s">
        <v>8</v>
      </c>
      <c r="C3" s="11"/>
      <c r="D3" s="11"/>
      <c r="E3" s="11"/>
      <c r="F3" s="11"/>
      <c r="G3" s="11"/>
      <c r="H3" s="11"/>
    </row>
    <row r="4" spans="1:8" ht="15" customHeight="1">
      <c r="A4" s="12" t="s">
        <v>335</v>
      </c>
      <c r="B4" s="11" t="s">
        <v>8</v>
      </c>
      <c r="C4" s="11"/>
      <c r="D4" s="11"/>
      <c r="E4" s="11"/>
      <c r="F4" s="11"/>
      <c r="G4" s="11"/>
      <c r="H4" s="11"/>
    </row>
    <row r="5" spans="1:8" ht="15.75">
      <c r="A5" s="12"/>
      <c r="B5" s="74"/>
      <c r="C5" s="74"/>
      <c r="D5" s="74"/>
      <c r="E5" s="74"/>
      <c r="F5" s="74"/>
      <c r="G5" s="74"/>
      <c r="H5" s="74"/>
    </row>
    <row r="6" spans="1:8" ht="15.75">
      <c r="A6" s="12"/>
      <c r="B6" s="74"/>
      <c r="C6" s="74"/>
      <c r="D6" s="74"/>
      <c r="E6" s="74"/>
      <c r="F6" s="74"/>
      <c r="G6" s="74"/>
      <c r="H6" s="74"/>
    </row>
    <row r="7" spans="1:8">
      <c r="A7" s="12"/>
      <c r="B7" s="36" t="s">
        <v>337</v>
      </c>
      <c r="C7" s="36"/>
      <c r="D7" s="36"/>
      <c r="E7" s="36"/>
      <c r="F7" s="36"/>
      <c r="G7" s="36"/>
      <c r="H7" s="36"/>
    </row>
    <row r="8" spans="1:8">
      <c r="A8" s="12"/>
      <c r="B8" s="37"/>
      <c r="C8" s="37"/>
      <c r="D8" s="37"/>
      <c r="E8" s="37"/>
      <c r="F8" s="37"/>
      <c r="G8" s="37"/>
      <c r="H8" s="37"/>
    </row>
    <row r="9" spans="1:8">
      <c r="A9" s="12"/>
      <c r="B9" s="37" t="s">
        <v>338</v>
      </c>
      <c r="C9" s="37"/>
      <c r="D9" s="37"/>
      <c r="E9" s="37"/>
      <c r="F9" s="37"/>
      <c r="G9" s="37"/>
      <c r="H9" s="37"/>
    </row>
    <row r="10" spans="1:8">
      <c r="A10" s="12"/>
      <c r="B10" s="38"/>
      <c r="C10" s="38"/>
      <c r="D10" s="38"/>
      <c r="E10" s="38"/>
      <c r="F10" s="38"/>
      <c r="G10" s="38"/>
      <c r="H10" s="38"/>
    </row>
    <row r="11" spans="1:8">
      <c r="A11" s="12"/>
      <c r="B11" s="37" t="s">
        <v>339</v>
      </c>
      <c r="C11" s="37"/>
      <c r="D11" s="37"/>
      <c r="E11" s="37"/>
      <c r="F11" s="37"/>
      <c r="G11" s="37"/>
      <c r="H11" s="37"/>
    </row>
    <row r="12" spans="1:8">
      <c r="A12" s="12"/>
      <c r="B12" s="20"/>
      <c r="C12" s="17"/>
      <c r="D12" s="17"/>
      <c r="E12" s="17"/>
      <c r="F12" s="17"/>
      <c r="G12" s="17"/>
      <c r="H12" s="17"/>
    </row>
    <row r="13" spans="1:8">
      <c r="A13" s="12"/>
      <c r="B13" s="32"/>
      <c r="C13" s="23"/>
      <c r="D13" s="17"/>
      <c r="E13" s="17"/>
      <c r="F13" s="17"/>
      <c r="G13" s="17"/>
      <c r="H13" s="17"/>
    </row>
    <row r="14" spans="1:8" ht="15.75" thickBot="1">
      <c r="A14" s="12"/>
      <c r="B14" s="32"/>
      <c r="C14" s="23"/>
      <c r="D14" s="17"/>
      <c r="E14" s="66" t="s">
        <v>340</v>
      </c>
      <c r="F14" s="66"/>
      <c r="G14" s="66"/>
      <c r="H14" s="17"/>
    </row>
    <row r="15" spans="1:8" ht="15.75" thickTop="1">
      <c r="A15" s="12"/>
      <c r="B15" s="32"/>
      <c r="C15" s="23"/>
      <c r="D15" s="17"/>
      <c r="E15" s="54" t="s">
        <v>341</v>
      </c>
      <c r="F15" s="33"/>
      <c r="G15" s="33"/>
      <c r="H15" s="17"/>
    </row>
    <row r="16" spans="1:8">
      <c r="A16" s="12"/>
      <c r="B16" s="32"/>
      <c r="C16" s="23"/>
      <c r="D16" s="17"/>
      <c r="E16" s="52" t="s">
        <v>342</v>
      </c>
      <c r="F16" s="52" t="s">
        <v>343</v>
      </c>
      <c r="G16" s="52" t="s">
        <v>344</v>
      </c>
      <c r="H16" s="52" t="s">
        <v>345</v>
      </c>
    </row>
    <row r="17" spans="1:8">
      <c r="A17" s="12"/>
      <c r="B17" s="32"/>
      <c r="C17" s="23"/>
      <c r="D17" s="17"/>
      <c r="E17" s="52" t="s">
        <v>346</v>
      </c>
      <c r="F17" s="52" t="s">
        <v>347</v>
      </c>
      <c r="G17" s="52" t="s">
        <v>348</v>
      </c>
      <c r="H17" s="52" t="s">
        <v>349</v>
      </c>
    </row>
    <row r="18" spans="1:8">
      <c r="A18" s="12"/>
      <c r="B18" s="32"/>
      <c r="C18" s="23"/>
      <c r="D18" s="52" t="s">
        <v>300</v>
      </c>
      <c r="E18" s="52" t="s">
        <v>350</v>
      </c>
      <c r="F18" s="52" t="s">
        <v>351</v>
      </c>
      <c r="G18" s="52" t="s">
        <v>351</v>
      </c>
      <c r="H18" s="52" t="s">
        <v>263</v>
      </c>
    </row>
    <row r="19" spans="1:8" ht="15.75" thickBot="1">
      <c r="A19" s="12"/>
      <c r="B19" s="55" t="s">
        <v>352</v>
      </c>
      <c r="C19" s="23"/>
      <c r="D19" s="53">
        <v>2013</v>
      </c>
      <c r="E19" s="53" t="s">
        <v>353</v>
      </c>
      <c r="F19" s="53" t="s">
        <v>354</v>
      </c>
      <c r="G19" s="53" t="s">
        <v>355</v>
      </c>
      <c r="H19" s="53" t="s">
        <v>203</v>
      </c>
    </row>
    <row r="20" spans="1:8" ht="15.75" thickTop="1">
      <c r="A20" s="12"/>
      <c r="B20" s="56" t="s">
        <v>356</v>
      </c>
      <c r="C20" s="23"/>
      <c r="D20" s="57"/>
      <c r="E20" s="57"/>
      <c r="F20" s="57"/>
      <c r="G20" s="57"/>
      <c r="H20" s="57"/>
    </row>
    <row r="21" spans="1:8">
      <c r="A21" s="12"/>
      <c r="B21" s="58" t="s">
        <v>357</v>
      </c>
      <c r="C21" s="23"/>
      <c r="D21" s="23"/>
      <c r="E21" s="23"/>
      <c r="F21" s="23"/>
      <c r="G21" s="23"/>
      <c r="H21" s="23"/>
    </row>
    <row r="22" spans="1:8">
      <c r="A22" s="12"/>
      <c r="B22" s="58" t="s">
        <v>358</v>
      </c>
      <c r="C22" s="59" t="s">
        <v>206</v>
      </c>
      <c r="D22" s="60" t="s">
        <v>359</v>
      </c>
      <c r="E22" s="61" t="s">
        <v>207</v>
      </c>
      <c r="F22" s="61" t="s">
        <v>207</v>
      </c>
      <c r="G22" s="60" t="s">
        <v>359</v>
      </c>
      <c r="H22" s="60" t="s">
        <v>360</v>
      </c>
    </row>
    <row r="23" spans="1:8">
      <c r="A23" s="12"/>
      <c r="B23" s="58" t="s">
        <v>361</v>
      </c>
      <c r="C23" s="23"/>
      <c r="D23" s="60" t="s">
        <v>362</v>
      </c>
      <c r="E23" s="61" t="s">
        <v>207</v>
      </c>
      <c r="F23" s="61" t="s">
        <v>207</v>
      </c>
      <c r="G23" s="60" t="s">
        <v>362</v>
      </c>
      <c r="H23" s="60" t="s">
        <v>363</v>
      </c>
    </row>
    <row r="24" spans="1:8" ht="15.75" thickBot="1">
      <c r="A24" s="12"/>
      <c r="B24" s="58" t="s">
        <v>364</v>
      </c>
      <c r="C24" s="23"/>
      <c r="D24" s="62" t="s">
        <v>305</v>
      </c>
      <c r="E24" s="63" t="s">
        <v>207</v>
      </c>
      <c r="F24" s="63" t="s">
        <v>207</v>
      </c>
      <c r="G24" s="62" t="s">
        <v>305</v>
      </c>
      <c r="H24" s="62" t="s">
        <v>365</v>
      </c>
    </row>
    <row r="25" spans="1:8" ht="15.75" thickBot="1">
      <c r="A25" s="12"/>
      <c r="B25" s="58" t="s">
        <v>125</v>
      </c>
      <c r="C25" s="59" t="s">
        <v>206</v>
      </c>
      <c r="D25" s="64" t="s">
        <v>366</v>
      </c>
      <c r="E25" s="65" t="s">
        <v>207</v>
      </c>
      <c r="F25" s="65" t="s">
        <v>207</v>
      </c>
      <c r="G25" s="64" t="s">
        <v>366</v>
      </c>
      <c r="H25" s="64" t="s">
        <v>367</v>
      </c>
    </row>
    <row r="26" spans="1:8" ht="15.75" thickTop="1">
      <c r="A26" s="12"/>
      <c r="B26" s="37"/>
      <c r="C26" s="37"/>
      <c r="D26" s="37"/>
      <c r="E26" s="37"/>
      <c r="F26" s="37"/>
      <c r="G26" s="37"/>
      <c r="H26" s="37"/>
    </row>
    <row r="27" spans="1:8" ht="56.25">
      <c r="A27" s="12"/>
      <c r="B27" s="67">
        <v>-1</v>
      </c>
      <c r="C27" s="68" t="s">
        <v>368</v>
      </c>
    </row>
    <row r="28" spans="1:8">
      <c r="A28" s="12"/>
      <c r="B28" s="75"/>
      <c r="C28" s="75"/>
      <c r="D28" s="75"/>
      <c r="E28" s="75"/>
      <c r="F28" s="75"/>
      <c r="G28" s="75"/>
      <c r="H28" s="75"/>
    </row>
    <row r="29" spans="1:8">
      <c r="A29" s="12"/>
      <c r="B29" s="37"/>
      <c r="C29" s="37"/>
      <c r="D29" s="37"/>
      <c r="E29" s="37"/>
      <c r="F29" s="37"/>
      <c r="G29" s="37"/>
      <c r="H29" s="37"/>
    </row>
    <row r="30" spans="1:8">
      <c r="A30" s="12"/>
      <c r="B30" s="37" t="s">
        <v>369</v>
      </c>
      <c r="C30" s="37"/>
      <c r="D30" s="37"/>
      <c r="E30" s="37"/>
      <c r="F30" s="37"/>
      <c r="G30" s="37"/>
      <c r="H30" s="37"/>
    </row>
    <row r="31" spans="1:8">
      <c r="A31" s="12"/>
      <c r="B31" s="37"/>
      <c r="C31" s="37"/>
      <c r="D31" s="37"/>
      <c r="E31" s="37"/>
      <c r="F31" s="37"/>
      <c r="G31" s="37"/>
      <c r="H31" s="37"/>
    </row>
    <row r="32" spans="1:8">
      <c r="A32" s="12"/>
      <c r="B32" s="20"/>
      <c r="C32" s="17"/>
      <c r="D32" s="17"/>
      <c r="E32" s="17"/>
      <c r="F32" s="17"/>
      <c r="G32" s="17"/>
      <c r="H32" s="17"/>
    </row>
    <row r="33" spans="1:8">
      <c r="A33" s="12"/>
      <c r="B33" s="32"/>
      <c r="C33" s="17"/>
      <c r="D33" s="17"/>
      <c r="E33" s="17"/>
      <c r="F33" s="17"/>
      <c r="G33" s="17"/>
      <c r="H33" s="17"/>
    </row>
    <row r="34" spans="1:8">
      <c r="A34" s="12"/>
      <c r="B34" s="52" t="s">
        <v>370</v>
      </c>
      <c r="C34" s="17"/>
      <c r="D34" s="52" t="s">
        <v>371</v>
      </c>
      <c r="E34" s="52" t="s">
        <v>372</v>
      </c>
      <c r="F34" s="52" t="s">
        <v>348</v>
      </c>
      <c r="G34" s="17"/>
      <c r="H34" s="17"/>
    </row>
    <row r="35" spans="1:8" ht="15.75" thickBot="1">
      <c r="A35" s="12"/>
      <c r="B35" s="53" t="s">
        <v>352</v>
      </c>
      <c r="C35" s="17"/>
      <c r="D35" s="53" t="s">
        <v>373</v>
      </c>
      <c r="E35" s="53" t="s">
        <v>374</v>
      </c>
      <c r="F35" s="53" t="s">
        <v>351</v>
      </c>
      <c r="G35" s="53" t="s">
        <v>375</v>
      </c>
      <c r="H35" s="17"/>
    </row>
    <row r="36" spans="1:8" ht="15.75" thickTop="1">
      <c r="A36" s="12"/>
      <c r="B36" s="56" t="s">
        <v>356</v>
      </c>
      <c r="C36" s="17"/>
      <c r="D36" s="57"/>
      <c r="E36" s="57"/>
      <c r="F36" s="57"/>
      <c r="G36" s="57"/>
      <c r="H36" s="17"/>
    </row>
    <row r="37" spans="1:8">
      <c r="A37" s="12"/>
      <c r="B37" s="58" t="s">
        <v>357</v>
      </c>
      <c r="C37" s="17"/>
      <c r="D37" s="26"/>
      <c r="E37" s="17"/>
      <c r="F37" s="17"/>
      <c r="G37" s="17"/>
      <c r="H37" s="17"/>
    </row>
    <row r="38" spans="1:8">
      <c r="A38" s="12"/>
      <c r="B38" s="58" t="s">
        <v>358</v>
      </c>
      <c r="C38" s="59" t="s">
        <v>206</v>
      </c>
      <c r="D38" s="60" t="s">
        <v>359</v>
      </c>
      <c r="E38" s="59" t="s">
        <v>376</v>
      </c>
      <c r="F38" s="59" t="s">
        <v>377</v>
      </c>
      <c r="G38" s="58" t="s">
        <v>378</v>
      </c>
      <c r="H38" s="17"/>
    </row>
    <row r="39" spans="1:8">
      <c r="A39" s="12"/>
      <c r="B39" s="58" t="s">
        <v>361</v>
      </c>
      <c r="C39" s="17"/>
      <c r="D39" s="60" t="s">
        <v>362</v>
      </c>
      <c r="E39" s="59" t="s">
        <v>379</v>
      </c>
      <c r="F39" s="59" t="s">
        <v>377</v>
      </c>
      <c r="G39" s="59" t="s">
        <v>380</v>
      </c>
      <c r="H39" s="17"/>
    </row>
    <row r="40" spans="1:8" ht="15.75" thickBot="1">
      <c r="A40" s="12"/>
      <c r="B40" s="58" t="s">
        <v>364</v>
      </c>
      <c r="C40" s="17"/>
      <c r="D40" s="69" t="s">
        <v>305</v>
      </c>
      <c r="E40" s="59" t="s">
        <v>376</v>
      </c>
      <c r="F40" s="59" t="s">
        <v>377</v>
      </c>
      <c r="G40" s="58" t="s">
        <v>381</v>
      </c>
      <c r="H40" s="17"/>
    </row>
    <row r="41" spans="1:8" ht="16.5" thickTop="1" thickBot="1">
      <c r="A41" s="12"/>
      <c r="B41" s="58" t="s">
        <v>125</v>
      </c>
      <c r="C41" s="59" t="s">
        <v>206</v>
      </c>
      <c r="D41" s="64" t="s">
        <v>366</v>
      </c>
      <c r="E41" s="17"/>
      <c r="F41" s="17"/>
      <c r="G41" s="17"/>
      <c r="H41" s="17"/>
    </row>
    <row r="42" spans="1:8" ht="15.75" thickTop="1">
      <c r="A42" s="12"/>
      <c r="B42" s="37"/>
      <c r="C42" s="37"/>
      <c r="D42" s="37"/>
      <c r="E42" s="37"/>
      <c r="F42" s="37"/>
      <c r="G42" s="37"/>
      <c r="H42" s="37"/>
    </row>
    <row r="43" spans="1:8">
      <c r="A43" s="12"/>
      <c r="B43" s="51" t="s">
        <v>382</v>
      </c>
      <c r="C43" s="51"/>
      <c r="D43" s="51"/>
      <c r="E43" s="51"/>
      <c r="F43" s="51"/>
      <c r="G43" s="51"/>
      <c r="H43" s="51"/>
    </row>
    <row r="44" spans="1:8">
      <c r="A44" s="12"/>
      <c r="B44" s="37"/>
      <c r="C44" s="37"/>
      <c r="D44" s="37"/>
      <c r="E44" s="37"/>
      <c r="F44" s="37"/>
      <c r="G44" s="37"/>
      <c r="H44" s="37"/>
    </row>
    <row r="45" spans="1:8">
      <c r="A45" s="12"/>
      <c r="B45" s="11"/>
      <c r="C45" s="11"/>
      <c r="D45" s="11"/>
      <c r="E45" s="11"/>
      <c r="F45" s="11"/>
      <c r="G45" s="11"/>
      <c r="H45" s="11"/>
    </row>
    <row r="46" spans="1:8">
      <c r="A46" s="12"/>
      <c r="B46" s="11"/>
      <c r="C46" s="11"/>
      <c r="D46" s="11"/>
      <c r="E46" s="11"/>
      <c r="F46" s="11"/>
      <c r="G46" s="11"/>
      <c r="H46" s="11"/>
    </row>
    <row r="47" spans="1:8">
      <c r="A47" s="12"/>
      <c r="B47" s="11"/>
      <c r="C47" s="11"/>
      <c r="D47" s="11"/>
      <c r="E47" s="11"/>
      <c r="F47" s="11"/>
      <c r="G47" s="11"/>
      <c r="H47" s="11"/>
    </row>
    <row r="48" spans="1:8">
      <c r="A48" s="12"/>
      <c r="B48" s="38" t="s">
        <v>383</v>
      </c>
      <c r="C48" s="38"/>
      <c r="D48" s="38"/>
      <c r="E48" s="38"/>
      <c r="F48" s="38"/>
      <c r="G48" s="38"/>
      <c r="H48" s="38"/>
    </row>
    <row r="49" spans="1:8">
      <c r="A49" s="12"/>
      <c r="B49" s="20"/>
      <c r="C49" s="17"/>
      <c r="D49" s="17"/>
      <c r="E49" s="17"/>
      <c r="F49" s="17"/>
      <c r="G49" s="17"/>
      <c r="H49" s="17"/>
    </row>
    <row r="50" spans="1:8">
      <c r="A50" s="12"/>
      <c r="B50" s="32"/>
      <c r="C50" s="23"/>
      <c r="D50" s="17"/>
      <c r="E50" s="17"/>
      <c r="F50" s="17"/>
      <c r="G50" s="17"/>
      <c r="H50" s="17"/>
    </row>
    <row r="51" spans="1:8" ht="15.75" thickBot="1">
      <c r="A51" s="12"/>
      <c r="B51" s="32"/>
      <c r="C51" s="23"/>
      <c r="D51" s="17"/>
      <c r="E51" s="66" t="s">
        <v>340</v>
      </c>
      <c r="F51" s="66"/>
      <c r="G51" s="66"/>
      <c r="H51" s="17"/>
    </row>
    <row r="52" spans="1:8" ht="15.75" thickTop="1">
      <c r="A52" s="12"/>
      <c r="B52" s="32"/>
      <c r="C52" s="23"/>
      <c r="D52" s="17"/>
      <c r="E52" s="54" t="s">
        <v>341</v>
      </c>
      <c r="F52" s="33"/>
      <c r="G52" s="33"/>
      <c r="H52" s="17"/>
    </row>
    <row r="53" spans="1:8">
      <c r="A53" s="12"/>
      <c r="B53" s="32"/>
      <c r="C53" s="23"/>
      <c r="D53" s="17"/>
      <c r="E53" s="52" t="s">
        <v>342</v>
      </c>
      <c r="F53" s="52" t="s">
        <v>343</v>
      </c>
      <c r="G53" s="52" t="s">
        <v>344</v>
      </c>
      <c r="H53" s="52" t="s">
        <v>345</v>
      </c>
    </row>
    <row r="54" spans="1:8">
      <c r="A54" s="12"/>
      <c r="B54" s="32"/>
      <c r="C54" s="23"/>
      <c r="D54" s="17"/>
      <c r="E54" s="52" t="s">
        <v>346</v>
      </c>
      <c r="F54" s="52" t="s">
        <v>347</v>
      </c>
      <c r="G54" s="52" t="s">
        <v>348</v>
      </c>
      <c r="H54" s="52" t="s">
        <v>349</v>
      </c>
    </row>
    <row r="55" spans="1:8">
      <c r="A55" s="12"/>
      <c r="B55" s="32"/>
      <c r="C55" s="23"/>
      <c r="D55" s="52" t="s">
        <v>300</v>
      </c>
      <c r="E55" s="52" t="s">
        <v>350</v>
      </c>
      <c r="F55" s="52" t="s">
        <v>351</v>
      </c>
      <c r="G55" s="52" t="s">
        <v>351</v>
      </c>
      <c r="H55" s="52" t="s">
        <v>201</v>
      </c>
    </row>
    <row r="56" spans="1:8" ht="15.75" thickBot="1">
      <c r="A56" s="12"/>
      <c r="B56" s="55" t="s">
        <v>352</v>
      </c>
      <c r="C56" s="23"/>
      <c r="D56" s="53">
        <v>2012</v>
      </c>
      <c r="E56" s="53" t="s">
        <v>353</v>
      </c>
      <c r="F56" s="53" t="s">
        <v>354</v>
      </c>
      <c r="G56" s="53" t="s">
        <v>355</v>
      </c>
      <c r="H56" s="53" t="s">
        <v>203</v>
      </c>
    </row>
    <row r="57" spans="1:8" ht="15.75" thickTop="1">
      <c r="A57" s="12"/>
      <c r="B57" s="56" t="s">
        <v>384</v>
      </c>
      <c r="C57" s="23"/>
      <c r="D57" s="57"/>
      <c r="E57" s="57"/>
      <c r="F57" s="57"/>
      <c r="G57" s="57"/>
      <c r="H57" s="57"/>
    </row>
    <row r="58" spans="1:8">
      <c r="A58" s="12"/>
      <c r="B58" s="58" t="s">
        <v>385</v>
      </c>
      <c r="C58" s="59" t="s">
        <v>206</v>
      </c>
      <c r="D58" s="60" t="s">
        <v>386</v>
      </c>
      <c r="E58" s="61" t="s">
        <v>207</v>
      </c>
      <c r="F58" s="61" t="s">
        <v>207</v>
      </c>
      <c r="G58" s="60" t="s">
        <v>386</v>
      </c>
      <c r="H58" s="60" t="s">
        <v>387</v>
      </c>
    </row>
    <row r="59" spans="1:8">
      <c r="A59" s="12"/>
      <c r="B59" s="58" t="s">
        <v>361</v>
      </c>
      <c r="C59" s="23"/>
      <c r="D59" s="60" t="s">
        <v>388</v>
      </c>
      <c r="E59" s="61" t="s">
        <v>207</v>
      </c>
      <c r="F59" s="61" t="s">
        <v>207</v>
      </c>
      <c r="G59" s="60" t="s">
        <v>388</v>
      </c>
      <c r="H59" s="60" t="s">
        <v>389</v>
      </c>
    </row>
    <row r="60" spans="1:8" ht="15.75" thickBot="1">
      <c r="A60" s="12"/>
      <c r="B60" s="58" t="s">
        <v>364</v>
      </c>
      <c r="C60" s="23"/>
      <c r="D60" s="69" t="s">
        <v>390</v>
      </c>
      <c r="E60" s="70" t="s">
        <v>207</v>
      </c>
      <c r="F60" s="70" t="s">
        <v>207</v>
      </c>
      <c r="G60" s="69" t="s">
        <v>390</v>
      </c>
      <c r="H60" s="69" t="s">
        <v>391</v>
      </c>
    </row>
    <row r="61" spans="1:8" ht="16.5" thickTop="1" thickBot="1">
      <c r="A61" s="12"/>
      <c r="B61" s="58" t="s">
        <v>125</v>
      </c>
      <c r="C61" s="59" t="s">
        <v>206</v>
      </c>
      <c r="D61" s="64" t="s">
        <v>392</v>
      </c>
      <c r="E61" s="65" t="s">
        <v>207</v>
      </c>
      <c r="F61" s="65" t="s">
        <v>207</v>
      </c>
      <c r="G61" s="64" t="s">
        <v>392</v>
      </c>
      <c r="H61" s="64" t="s">
        <v>393</v>
      </c>
    </row>
    <row r="62" spans="1:8" ht="15.75" thickTop="1">
      <c r="A62" s="12"/>
      <c r="B62" s="37"/>
      <c r="C62" s="37"/>
      <c r="D62" s="37"/>
      <c r="E62" s="37"/>
      <c r="F62" s="37"/>
      <c r="G62" s="37"/>
      <c r="H62" s="37"/>
    </row>
    <row r="63" spans="1:8">
      <c r="A63" s="12"/>
      <c r="B63" s="76" t="s">
        <v>394</v>
      </c>
      <c r="C63" s="76"/>
      <c r="D63" s="76"/>
      <c r="E63" s="76"/>
      <c r="F63" s="76"/>
      <c r="G63" s="76"/>
      <c r="H63" s="76"/>
    </row>
    <row r="64" spans="1:8">
      <c r="A64" s="12"/>
      <c r="B64" s="77"/>
      <c r="C64" s="77"/>
      <c r="D64" s="77"/>
      <c r="E64" s="77"/>
      <c r="F64" s="77"/>
      <c r="G64" s="77"/>
      <c r="H64" s="77"/>
    </row>
    <row r="65" spans="1:8">
      <c r="A65" s="12"/>
      <c r="B65" s="37" t="s">
        <v>369</v>
      </c>
      <c r="C65" s="37"/>
      <c r="D65" s="37"/>
      <c r="E65" s="37"/>
      <c r="F65" s="37"/>
      <c r="G65" s="37"/>
      <c r="H65" s="37"/>
    </row>
    <row r="66" spans="1:8">
      <c r="A66" s="12"/>
      <c r="B66" s="37"/>
      <c r="C66" s="37"/>
      <c r="D66" s="37"/>
      <c r="E66" s="37"/>
      <c r="F66" s="37"/>
      <c r="G66" s="37"/>
      <c r="H66" s="37"/>
    </row>
    <row r="67" spans="1:8">
      <c r="A67" s="12"/>
      <c r="B67" s="78"/>
      <c r="C67" s="78"/>
      <c r="D67" s="78"/>
      <c r="E67" s="78"/>
      <c r="F67" s="78"/>
      <c r="G67" s="78"/>
      <c r="H67" s="78"/>
    </row>
    <row r="68" spans="1:8">
      <c r="A68" s="12"/>
      <c r="B68" s="20"/>
      <c r="C68" s="17"/>
      <c r="D68" s="17"/>
      <c r="E68" s="17"/>
      <c r="F68" s="17"/>
      <c r="G68" s="17"/>
    </row>
    <row r="69" spans="1:8">
      <c r="A69" s="12"/>
      <c r="B69" s="32"/>
      <c r="C69" s="17"/>
      <c r="D69" s="17"/>
      <c r="E69" s="17"/>
      <c r="F69" s="17"/>
      <c r="G69" s="17"/>
    </row>
    <row r="70" spans="1:8">
      <c r="A70" s="12"/>
      <c r="B70" s="52" t="s">
        <v>395</v>
      </c>
      <c r="C70" s="17"/>
      <c r="D70" s="52" t="s">
        <v>371</v>
      </c>
      <c r="E70" s="52" t="s">
        <v>372</v>
      </c>
      <c r="F70" s="52" t="s">
        <v>348</v>
      </c>
      <c r="G70" s="17"/>
    </row>
    <row r="71" spans="1:8" ht="15.75" thickBot="1">
      <c r="A71" s="12"/>
      <c r="B71" s="53" t="s">
        <v>352</v>
      </c>
      <c r="C71" s="17"/>
      <c r="D71" s="53" t="s">
        <v>373</v>
      </c>
      <c r="E71" s="53" t="s">
        <v>374</v>
      </c>
      <c r="F71" s="53" t="s">
        <v>351</v>
      </c>
      <c r="G71" s="53" t="s">
        <v>375</v>
      </c>
    </row>
    <row r="72" spans="1:8" ht="15.75" thickTop="1">
      <c r="A72" s="12"/>
      <c r="B72" s="56" t="s">
        <v>396</v>
      </c>
      <c r="C72" s="17"/>
      <c r="D72" s="57"/>
      <c r="E72" s="57"/>
      <c r="F72" s="57"/>
      <c r="G72" s="57"/>
    </row>
    <row r="73" spans="1:8">
      <c r="A73" s="12"/>
      <c r="B73" s="58" t="s">
        <v>397</v>
      </c>
      <c r="C73" s="59" t="s">
        <v>206</v>
      </c>
      <c r="D73" s="60" t="s">
        <v>386</v>
      </c>
      <c r="E73" s="59" t="s">
        <v>379</v>
      </c>
      <c r="F73" s="59" t="s">
        <v>377</v>
      </c>
      <c r="G73" s="59" t="s">
        <v>398</v>
      </c>
    </row>
    <row r="74" spans="1:8">
      <c r="A74" s="12"/>
      <c r="B74" s="58" t="s">
        <v>361</v>
      </c>
      <c r="C74" s="17"/>
      <c r="D74" s="60" t="s">
        <v>388</v>
      </c>
      <c r="E74" s="59" t="s">
        <v>379</v>
      </c>
      <c r="F74" s="59" t="s">
        <v>377</v>
      </c>
      <c r="G74" s="59" t="s">
        <v>399</v>
      </c>
    </row>
    <row r="75" spans="1:8" ht="15.75" thickBot="1">
      <c r="A75" s="12"/>
      <c r="B75" s="58" t="s">
        <v>364</v>
      </c>
      <c r="C75" s="17"/>
      <c r="D75" s="69" t="s">
        <v>390</v>
      </c>
      <c r="E75" s="59" t="s">
        <v>376</v>
      </c>
      <c r="F75" s="59" t="s">
        <v>377</v>
      </c>
      <c r="G75" s="59" t="s">
        <v>400</v>
      </c>
    </row>
    <row r="76" spans="1:8" ht="16.5" thickTop="1" thickBot="1">
      <c r="A76" s="12"/>
      <c r="B76" s="58" t="s">
        <v>125</v>
      </c>
      <c r="C76" s="59" t="s">
        <v>206</v>
      </c>
      <c r="D76" s="64" t="s">
        <v>392</v>
      </c>
      <c r="E76" s="17"/>
      <c r="F76" s="17"/>
      <c r="G76" s="17"/>
    </row>
    <row r="77" spans="1:8" ht="15.75" thickTop="1">
      <c r="A77" s="12"/>
      <c r="B77" s="51" t="s">
        <v>401</v>
      </c>
      <c r="C77" s="51"/>
      <c r="D77" s="51"/>
      <c r="E77" s="51"/>
      <c r="F77" s="51"/>
      <c r="G77" s="51"/>
      <c r="H77" s="51"/>
    </row>
    <row r="78" spans="1:8">
      <c r="A78" s="12"/>
      <c r="B78" s="38"/>
      <c r="C78" s="38"/>
      <c r="D78" s="38"/>
      <c r="E78" s="38"/>
      <c r="F78" s="38"/>
      <c r="G78" s="38"/>
      <c r="H78" s="38"/>
    </row>
    <row r="79" spans="1:8">
      <c r="A79" s="12"/>
      <c r="B79" s="79" t="s">
        <v>402</v>
      </c>
      <c r="C79" s="79"/>
      <c r="D79" s="79"/>
      <c r="E79" s="79"/>
      <c r="F79" s="79"/>
      <c r="G79" s="79"/>
      <c r="H79" s="79"/>
    </row>
    <row r="80" spans="1:8">
      <c r="A80" s="12"/>
      <c r="B80" s="75"/>
      <c r="C80" s="75"/>
      <c r="D80" s="75"/>
      <c r="E80" s="75"/>
      <c r="F80" s="75"/>
      <c r="G80" s="75"/>
      <c r="H80" s="75"/>
    </row>
    <row r="81" spans="1:8" ht="114.75" customHeight="1">
      <c r="A81" s="12"/>
      <c r="B81" s="37" t="s">
        <v>403</v>
      </c>
      <c r="C81" s="37"/>
      <c r="D81" s="37"/>
      <c r="E81" s="37"/>
      <c r="F81" s="37"/>
      <c r="G81" s="37"/>
      <c r="H81" s="37"/>
    </row>
    <row r="82" spans="1:8">
      <c r="A82" s="12"/>
      <c r="B82" s="75"/>
      <c r="C82" s="75"/>
      <c r="D82" s="75"/>
      <c r="E82" s="75"/>
      <c r="F82" s="75"/>
      <c r="G82" s="75"/>
      <c r="H82" s="75"/>
    </row>
    <row r="83" spans="1:8">
      <c r="A83" s="12"/>
      <c r="B83" s="11"/>
      <c r="C83" s="11"/>
      <c r="D83" s="11"/>
      <c r="E83" s="11"/>
      <c r="F83" s="11"/>
      <c r="G83" s="11"/>
      <c r="H83" s="11"/>
    </row>
    <row r="84" spans="1:8">
      <c r="A84" s="12"/>
      <c r="B84" s="11"/>
      <c r="C84" s="11"/>
      <c r="D84" s="11"/>
      <c r="E84" s="11"/>
      <c r="F84" s="11"/>
      <c r="G84" s="11"/>
      <c r="H84" s="11"/>
    </row>
    <row r="85" spans="1:8">
      <c r="A85" s="12"/>
      <c r="B85" s="11"/>
      <c r="C85" s="11"/>
      <c r="D85" s="11"/>
      <c r="E85" s="11"/>
      <c r="F85" s="11"/>
      <c r="G85" s="11"/>
      <c r="H85" s="11"/>
    </row>
    <row r="86" spans="1:8">
      <c r="A86" s="12"/>
      <c r="B86" s="79" t="s">
        <v>404</v>
      </c>
      <c r="C86" s="79"/>
      <c r="D86" s="79"/>
      <c r="E86" s="79"/>
      <c r="F86" s="79"/>
      <c r="G86" s="79"/>
      <c r="H86" s="79"/>
    </row>
    <row r="87" spans="1:8">
      <c r="A87" s="12"/>
      <c r="B87" s="38"/>
      <c r="C87" s="38"/>
      <c r="D87" s="38"/>
      <c r="E87" s="38"/>
      <c r="F87" s="38"/>
      <c r="G87" s="38"/>
      <c r="H87" s="38"/>
    </row>
    <row r="88" spans="1:8" ht="63.75" customHeight="1">
      <c r="A88" s="12"/>
      <c r="B88" s="37" t="s">
        <v>405</v>
      </c>
      <c r="C88" s="37"/>
      <c r="D88" s="37"/>
      <c r="E88" s="37"/>
      <c r="F88" s="37"/>
      <c r="G88" s="37"/>
      <c r="H88" s="37"/>
    </row>
    <row r="89" spans="1:8">
      <c r="A89" s="12"/>
      <c r="B89" s="80"/>
      <c r="C89" s="80"/>
      <c r="D89" s="80"/>
      <c r="E89" s="80"/>
      <c r="F89" s="80"/>
      <c r="G89" s="80"/>
      <c r="H89" s="80"/>
    </row>
    <row r="90" spans="1:8">
      <c r="A90" s="12"/>
      <c r="B90" s="79" t="s">
        <v>406</v>
      </c>
      <c r="C90" s="79"/>
      <c r="D90" s="79"/>
      <c r="E90" s="79"/>
      <c r="F90" s="79"/>
      <c r="G90" s="79"/>
      <c r="H90" s="79"/>
    </row>
    <row r="91" spans="1:8">
      <c r="A91" s="12"/>
      <c r="B91" s="38"/>
      <c r="C91" s="38"/>
      <c r="D91" s="38"/>
      <c r="E91" s="38"/>
      <c r="F91" s="38"/>
      <c r="G91" s="38"/>
      <c r="H91" s="38"/>
    </row>
    <row r="92" spans="1:8" ht="38.25" customHeight="1">
      <c r="A92" s="12"/>
      <c r="B92" s="37" t="s">
        <v>407</v>
      </c>
      <c r="C92" s="37"/>
      <c r="D92" s="37"/>
      <c r="E92" s="37"/>
      <c r="F92" s="37"/>
      <c r="G92" s="37"/>
      <c r="H92" s="37"/>
    </row>
    <row r="93" spans="1:8">
      <c r="A93" s="12"/>
      <c r="B93" s="38"/>
      <c r="C93" s="38"/>
      <c r="D93" s="38"/>
      <c r="E93" s="38"/>
      <c r="F93" s="38"/>
      <c r="G93" s="38"/>
      <c r="H93" s="38"/>
    </row>
    <row r="94" spans="1:8">
      <c r="A94" s="12"/>
      <c r="B94" s="37"/>
      <c r="C94" s="37"/>
      <c r="D94" s="37"/>
      <c r="E94" s="37"/>
      <c r="F94" s="37"/>
      <c r="G94" s="37"/>
      <c r="H94" s="37"/>
    </row>
    <row r="95" spans="1:8">
      <c r="A95" s="12"/>
      <c r="B95" s="81" t="s">
        <v>408</v>
      </c>
      <c r="C95" s="81"/>
      <c r="D95" s="81"/>
      <c r="E95" s="81"/>
      <c r="F95" s="81"/>
      <c r="G95" s="81"/>
      <c r="H95" s="81"/>
    </row>
    <row r="96" spans="1:8">
      <c r="A96" s="12"/>
      <c r="B96" s="20"/>
      <c r="C96" s="17"/>
      <c r="D96" s="17"/>
      <c r="E96" s="17"/>
      <c r="F96" s="17"/>
      <c r="G96" s="17"/>
      <c r="H96" s="17"/>
    </row>
    <row r="97" spans="1:8">
      <c r="A97" s="12"/>
      <c r="B97" s="32"/>
      <c r="C97" s="17"/>
      <c r="D97" s="17"/>
      <c r="E97" s="17"/>
      <c r="F97" s="17"/>
      <c r="G97" s="17"/>
      <c r="H97" s="17"/>
    </row>
    <row r="98" spans="1:8" ht="15.75" thickBot="1">
      <c r="A98" s="12"/>
      <c r="B98" s="32"/>
      <c r="C98" s="17"/>
      <c r="D98" s="17"/>
      <c r="E98" s="23"/>
      <c r="F98" s="66" t="s">
        <v>340</v>
      </c>
      <c r="G98" s="66"/>
      <c r="H98" s="66"/>
    </row>
    <row r="99" spans="1:8" ht="15.75" thickTop="1">
      <c r="A99" s="12"/>
      <c r="B99" s="32"/>
      <c r="C99" s="17"/>
      <c r="D99" s="52" t="s">
        <v>409</v>
      </c>
      <c r="E99" s="17"/>
      <c r="F99" s="54" t="s">
        <v>341</v>
      </c>
      <c r="G99" s="33"/>
      <c r="H99" s="33"/>
    </row>
    <row r="100" spans="1:8">
      <c r="A100" s="12"/>
      <c r="B100" s="32"/>
      <c r="C100" s="17"/>
      <c r="D100" s="52" t="s">
        <v>410</v>
      </c>
      <c r="E100" s="52" t="s">
        <v>411</v>
      </c>
      <c r="F100" s="52" t="s">
        <v>342</v>
      </c>
      <c r="G100" s="52" t="s">
        <v>343</v>
      </c>
      <c r="H100" s="52" t="s">
        <v>344</v>
      </c>
    </row>
    <row r="101" spans="1:8">
      <c r="A101" s="12"/>
      <c r="B101" s="32"/>
      <c r="C101" s="17"/>
      <c r="D101" s="52" t="s">
        <v>412</v>
      </c>
      <c r="E101" s="52" t="s">
        <v>412</v>
      </c>
      <c r="F101" s="52" t="s">
        <v>346</v>
      </c>
      <c r="G101" s="52" t="s">
        <v>347</v>
      </c>
      <c r="H101" s="52" t="s">
        <v>348</v>
      </c>
    </row>
    <row r="102" spans="1:8">
      <c r="A102" s="12"/>
      <c r="B102" s="17" t="s">
        <v>413</v>
      </c>
      <c r="C102" s="17"/>
      <c r="D102" s="52" t="s">
        <v>300</v>
      </c>
      <c r="E102" s="52" t="s">
        <v>300</v>
      </c>
      <c r="F102" s="52" t="s">
        <v>350</v>
      </c>
      <c r="G102" s="52" t="s">
        <v>351</v>
      </c>
      <c r="H102" s="52" t="s">
        <v>351</v>
      </c>
    </row>
    <row r="103" spans="1:8" ht="15.75" thickBot="1">
      <c r="A103" s="12"/>
      <c r="B103" s="55" t="s">
        <v>352</v>
      </c>
      <c r="C103" s="17"/>
      <c r="D103" s="53">
        <v>2013</v>
      </c>
      <c r="E103" s="53">
        <v>2013</v>
      </c>
      <c r="F103" s="53" t="s">
        <v>353</v>
      </c>
      <c r="G103" s="53" t="s">
        <v>354</v>
      </c>
      <c r="H103" s="53" t="s">
        <v>355</v>
      </c>
    </row>
    <row r="104" spans="1:8" ht="15.75" thickTop="1">
      <c r="A104" s="12"/>
      <c r="B104" s="72" t="s">
        <v>414</v>
      </c>
      <c r="C104" s="17"/>
      <c r="D104" s="33"/>
      <c r="E104" s="33"/>
      <c r="F104" s="33"/>
      <c r="G104" s="33"/>
      <c r="H104" s="33"/>
    </row>
    <row r="105" spans="1:8">
      <c r="A105" s="12"/>
      <c r="B105" s="17" t="s">
        <v>415</v>
      </c>
      <c r="C105" s="17"/>
      <c r="D105" s="17"/>
      <c r="E105" s="17"/>
      <c r="F105" s="17"/>
      <c r="G105" s="17"/>
      <c r="H105" s="17"/>
    </row>
    <row r="106" spans="1:8">
      <c r="A106" s="12"/>
      <c r="B106" s="17" t="s">
        <v>416</v>
      </c>
      <c r="C106" s="73" t="s">
        <v>206</v>
      </c>
      <c r="D106" s="60" t="s">
        <v>417</v>
      </c>
      <c r="E106" s="60" t="s">
        <v>417</v>
      </c>
      <c r="F106" s="60" t="s">
        <v>417</v>
      </c>
      <c r="G106" s="61" t="s">
        <v>418</v>
      </c>
      <c r="H106" s="61" t="s">
        <v>418</v>
      </c>
    </row>
    <row r="107" spans="1:8" ht="26.25">
      <c r="A107" s="12"/>
      <c r="B107" s="17" t="s">
        <v>419</v>
      </c>
      <c r="C107" s="17"/>
      <c r="D107" s="60" t="s">
        <v>420</v>
      </c>
      <c r="E107" s="60" t="s">
        <v>421</v>
      </c>
      <c r="F107" s="61" t="s">
        <v>207</v>
      </c>
      <c r="G107" s="61" t="s">
        <v>207</v>
      </c>
      <c r="H107" s="60" t="s">
        <v>421</v>
      </c>
    </row>
    <row r="108" spans="1:8">
      <c r="A108" s="12"/>
      <c r="B108" s="13" t="s">
        <v>422</v>
      </c>
      <c r="C108" s="17"/>
      <c r="D108" s="26"/>
      <c r="E108" s="26"/>
      <c r="F108" s="26"/>
      <c r="G108" s="26"/>
      <c r="H108" s="26"/>
    </row>
    <row r="109" spans="1:8">
      <c r="A109" s="12"/>
      <c r="B109" s="17" t="s">
        <v>40</v>
      </c>
      <c r="C109" s="17"/>
      <c r="D109" s="60" t="s">
        <v>423</v>
      </c>
      <c r="E109" s="60" t="s">
        <v>424</v>
      </c>
      <c r="F109" s="61" t="s">
        <v>418</v>
      </c>
      <c r="G109" s="61" t="s">
        <v>207</v>
      </c>
      <c r="H109" s="60" t="s">
        <v>424</v>
      </c>
    </row>
    <row r="110" spans="1:8">
      <c r="A110" s="12"/>
      <c r="B110" s="17" t="s">
        <v>425</v>
      </c>
      <c r="C110" s="17"/>
      <c r="D110" s="60" t="s">
        <v>210</v>
      </c>
      <c r="E110" s="60" t="s">
        <v>426</v>
      </c>
      <c r="F110" s="61" t="s">
        <v>418</v>
      </c>
      <c r="G110" s="61" t="s">
        <v>207</v>
      </c>
      <c r="H110" s="60" t="s">
        <v>426</v>
      </c>
    </row>
    <row r="111" spans="1:8">
      <c r="A111" s="12"/>
      <c r="B111" s="17" t="s">
        <v>60</v>
      </c>
      <c r="C111" s="17"/>
      <c r="D111" s="60" t="s">
        <v>321</v>
      </c>
      <c r="E111" s="60" t="s">
        <v>427</v>
      </c>
      <c r="F111" s="61" t="s">
        <v>418</v>
      </c>
      <c r="G111" s="61" t="s">
        <v>207</v>
      </c>
      <c r="H111" s="60" t="s">
        <v>427</v>
      </c>
    </row>
    <row r="112" spans="1:8">
      <c r="A112" s="12"/>
      <c r="B112" s="75"/>
      <c r="C112" s="75"/>
      <c r="D112" s="75"/>
      <c r="E112" s="75"/>
      <c r="F112" s="75"/>
      <c r="G112" s="75"/>
      <c r="H112" s="75"/>
    </row>
    <row r="113" spans="1:8">
      <c r="A113" s="12"/>
      <c r="B113" s="11"/>
      <c r="C113" s="11"/>
      <c r="D113" s="11"/>
      <c r="E113" s="11"/>
      <c r="F113" s="11"/>
      <c r="G113" s="11"/>
      <c r="H113" s="11"/>
    </row>
    <row r="114" spans="1:8">
      <c r="A114" s="12"/>
      <c r="B114" s="11"/>
      <c r="C114" s="11"/>
      <c r="D114" s="11"/>
      <c r="E114" s="11"/>
      <c r="F114" s="11"/>
      <c r="G114" s="11"/>
      <c r="H114" s="11"/>
    </row>
    <row r="115" spans="1:8">
      <c r="A115" s="12"/>
      <c r="B115" s="11"/>
      <c r="C115" s="11"/>
      <c r="D115" s="11"/>
      <c r="E115" s="11"/>
      <c r="F115" s="11"/>
      <c r="G115" s="11"/>
      <c r="H115" s="11"/>
    </row>
    <row r="116" spans="1:8">
      <c r="A116" s="12"/>
      <c r="B116" s="75"/>
      <c r="C116" s="75"/>
      <c r="D116" s="75"/>
      <c r="E116" s="75"/>
      <c r="F116" s="75"/>
      <c r="G116" s="75"/>
      <c r="H116" s="75"/>
    </row>
    <row r="117" spans="1:8">
      <c r="A117" s="12"/>
      <c r="B117" s="82"/>
      <c r="C117" s="82"/>
      <c r="D117" s="82"/>
      <c r="E117" s="82"/>
      <c r="F117" s="82"/>
      <c r="G117" s="82"/>
      <c r="H117" s="82"/>
    </row>
    <row r="118" spans="1:8">
      <c r="A118" s="12"/>
      <c r="B118" s="20"/>
      <c r="C118" s="17"/>
      <c r="D118" s="17"/>
      <c r="E118" s="17"/>
      <c r="F118" s="17"/>
      <c r="G118" s="17"/>
      <c r="H118" s="17"/>
    </row>
    <row r="119" spans="1:8">
      <c r="A119" s="12"/>
      <c r="B119" s="32"/>
      <c r="C119" s="17"/>
      <c r="D119" s="17"/>
      <c r="E119" s="17"/>
      <c r="F119" s="17"/>
      <c r="G119" s="17"/>
      <c r="H119" s="17"/>
    </row>
    <row r="120" spans="1:8" ht="15.75" thickBot="1">
      <c r="A120" s="12"/>
      <c r="B120" s="32"/>
      <c r="C120" s="17"/>
      <c r="D120" s="17"/>
      <c r="E120" s="23"/>
      <c r="F120" s="66" t="s">
        <v>340</v>
      </c>
      <c r="G120" s="66"/>
      <c r="H120" s="66"/>
    </row>
    <row r="121" spans="1:8" ht="15.75" thickTop="1">
      <c r="A121" s="12"/>
      <c r="B121" s="32"/>
      <c r="C121" s="17"/>
      <c r="D121" s="52" t="s">
        <v>409</v>
      </c>
      <c r="E121" s="17"/>
      <c r="F121" s="54" t="s">
        <v>341</v>
      </c>
      <c r="G121" s="33"/>
      <c r="H121" s="33"/>
    </row>
    <row r="122" spans="1:8">
      <c r="A122" s="12"/>
      <c r="B122" s="32"/>
      <c r="C122" s="17"/>
      <c r="D122" s="52" t="s">
        <v>410</v>
      </c>
      <c r="E122" s="52" t="s">
        <v>411</v>
      </c>
      <c r="F122" s="52" t="s">
        <v>342</v>
      </c>
      <c r="G122" s="52" t="s">
        <v>343</v>
      </c>
      <c r="H122" s="52" t="s">
        <v>344</v>
      </c>
    </row>
    <row r="123" spans="1:8">
      <c r="A123" s="12"/>
      <c r="B123" s="32"/>
      <c r="C123" s="17"/>
      <c r="D123" s="52" t="s">
        <v>412</v>
      </c>
      <c r="E123" s="52" t="s">
        <v>412</v>
      </c>
      <c r="F123" s="52" t="s">
        <v>346</v>
      </c>
      <c r="G123" s="52" t="s">
        <v>347</v>
      </c>
      <c r="H123" s="52" t="s">
        <v>348</v>
      </c>
    </row>
    <row r="124" spans="1:8">
      <c r="A124" s="12"/>
      <c r="B124" s="17" t="s">
        <v>413</v>
      </c>
      <c r="C124" s="17"/>
      <c r="D124" s="52" t="s">
        <v>301</v>
      </c>
      <c r="E124" s="52" t="s">
        <v>301</v>
      </c>
      <c r="F124" s="52" t="s">
        <v>350</v>
      </c>
      <c r="G124" s="52" t="s">
        <v>351</v>
      </c>
      <c r="H124" s="52" t="s">
        <v>351</v>
      </c>
    </row>
    <row r="125" spans="1:8" ht="15.75" thickBot="1">
      <c r="A125" s="12"/>
      <c r="B125" s="55" t="s">
        <v>352</v>
      </c>
      <c r="C125" s="17"/>
      <c r="D125" s="53">
        <v>2012</v>
      </c>
      <c r="E125" s="53">
        <v>2012</v>
      </c>
      <c r="F125" s="53" t="s">
        <v>353</v>
      </c>
      <c r="G125" s="53" t="s">
        <v>354</v>
      </c>
      <c r="H125" s="53" t="s">
        <v>355</v>
      </c>
    </row>
    <row r="126" spans="1:8" ht="15.75" thickTop="1">
      <c r="A126" s="12"/>
      <c r="B126" s="72" t="s">
        <v>414</v>
      </c>
      <c r="C126" s="17"/>
      <c r="D126" s="33"/>
      <c r="E126" s="33"/>
      <c r="F126" s="33"/>
      <c r="G126" s="33"/>
      <c r="H126" s="33"/>
    </row>
    <row r="127" spans="1:8">
      <c r="A127" s="12"/>
      <c r="B127" s="17" t="s">
        <v>415</v>
      </c>
      <c r="C127" s="17"/>
      <c r="D127" s="17"/>
      <c r="E127" s="17"/>
      <c r="F127" s="17"/>
      <c r="G127" s="17"/>
      <c r="H127" s="17"/>
    </row>
    <row r="128" spans="1:8">
      <c r="A128" s="12"/>
      <c r="B128" s="17" t="s">
        <v>428</v>
      </c>
      <c r="C128" s="73" t="s">
        <v>206</v>
      </c>
      <c r="D128" s="60" t="s">
        <v>429</v>
      </c>
      <c r="E128" s="60" t="s">
        <v>429</v>
      </c>
      <c r="F128" s="60" t="s">
        <v>429</v>
      </c>
      <c r="G128" s="61" t="s">
        <v>418</v>
      </c>
      <c r="H128" s="61" t="s">
        <v>418</v>
      </c>
    </row>
    <row r="129" spans="1:8" ht="26.25">
      <c r="A129" s="12"/>
      <c r="B129" s="17" t="s">
        <v>419</v>
      </c>
      <c r="C129" s="17"/>
      <c r="D129" s="60" t="s">
        <v>430</v>
      </c>
      <c r="E129" s="60" t="s">
        <v>431</v>
      </c>
      <c r="F129" s="61" t="s">
        <v>207</v>
      </c>
      <c r="G129" s="61" t="s">
        <v>207</v>
      </c>
      <c r="H129" s="60" t="s">
        <v>431</v>
      </c>
    </row>
    <row r="130" spans="1:8">
      <c r="A130" s="12"/>
      <c r="B130" s="13" t="s">
        <v>422</v>
      </c>
      <c r="C130" s="17"/>
      <c r="D130" s="26"/>
      <c r="E130" s="26"/>
      <c r="F130" s="26"/>
      <c r="G130" s="26"/>
      <c r="H130" s="26"/>
    </row>
    <row r="131" spans="1:8">
      <c r="A131" s="12"/>
      <c r="B131" s="17" t="s">
        <v>40</v>
      </c>
      <c r="C131" s="17"/>
      <c r="D131" s="60" t="s">
        <v>432</v>
      </c>
      <c r="E131" s="60" t="s">
        <v>432</v>
      </c>
      <c r="F131" s="61" t="s">
        <v>207</v>
      </c>
      <c r="G131" s="61" t="s">
        <v>207</v>
      </c>
      <c r="H131" s="60" t="s">
        <v>432</v>
      </c>
    </row>
    <row r="132" spans="1:8">
      <c r="A132" s="12"/>
      <c r="B132" s="17" t="s">
        <v>60</v>
      </c>
      <c r="C132" s="17"/>
      <c r="D132" s="60" t="s">
        <v>322</v>
      </c>
      <c r="E132" s="60" t="s">
        <v>433</v>
      </c>
      <c r="F132" s="61" t="s">
        <v>418</v>
      </c>
      <c r="G132" s="61" t="s">
        <v>207</v>
      </c>
      <c r="H132" s="60" t="s">
        <v>433</v>
      </c>
    </row>
    <row r="133" spans="1:8">
      <c r="A133" s="12"/>
      <c r="B133" s="37"/>
      <c r="C133" s="37"/>
      <c r="D133" s="37"/>
      <c r="E133" s="37"/>
      <c r="F133" s="37"/>
      <c r="G133" s="37"/>
      <c r="H133" s="37"/>
    </row>
    <row r="134" spans="1:8" ht="63.75" customHeight="1">
      <c r="A134" s="12"/>
      <c r="B134" s="37" t="s">
        <v>434</v>
      </c>
      <c r="C134" s="37"/>
      <c r="D134" s="37"/>
      <c r="E134" s="37"/>
      <c r="F134" s="37"/>
      <c r="G134" s="37"/>
      <c r="H134" s="37"/>
    </row>
    <row r="135" spans="1:8">
      <c r="A135" s="12"/>
      <c r="B135" s="75"/>
      <c r="C135" s="75"/>
      <c r="D135" s="75"/>
      <c r="E135" s="75"/>
      <c r="F135" s="75"/>
      <c r="G135" s="75"/>
      <c r="H135" s="75"/>
    </row>
    <row r="136" spans="1:8" ht="25.5" customHeight="1">
      <c r="A136" s="12"/>
      <c r="B136" s="37" t="s">
        <v>435</v>
      </c>
      <c r="C136" s="37"/>
      <c r="D136" s="37"/>
      <c r="E136" s="37"/>
      <c r="F136" s="37"/>
      <c r="G136" s="37"/>
      <c r="H136" s="37"/>
    </row>
    <row r="137" spans="1:8">
      <c r="A137" s="12"/>
      <c r="B137" s="75"/>
      <c r="C137" s="75"/>
      <c r="D137" s="75"/>
      <c r="E137" s="75"/>
      <c r="F137" s="75"/>
      <c r="G137" s="75"/>
      <c r="H137" s="75"/>
    </row>
    <row r="138" spans="1:8" ht="25.5" customHeight="1">
      <c r="A138" s="12"/>
      <c r="B138" s="37" t="s">
        <v>436</v>
      </c>
      <c r="C138" s="37"/>
      <c r="D138" s="37"/>
      <c r="E138" s="37"/>
      <c r="F138" s="37"/>
      <c r="G138" s="37"/>
      <c r="H138" s="37"/>
    </row>
    <row r="139" spans="1:8">
      <c r="A139" s="12"/>
      <c r="B139" s="75"/>
      <c r="C139" s="75"/>
      <c r="D139" s="75"/>
      <c r="E139" s="75"/>
      <c r="F139" s="75"/>
      <c r="G139" s="75"/>
      <c r="H139" s="75"/>
    </row>
    <row r="140" spans="1:8" ht="51" customHeight="1">
      <c r="A140" s="12"/>
      <c r="B140" s="37" t="s">
        <v>437</v>
      </c>
      <c r="C140" s="37"/>
      <c r="D140" s="37"/>
      <c r="E140" s="37"/>
      <c r="F140" s="37"/>
      <c r="G140" s="37"/>
      <c r="H140" s="37"/>
    </row>
    <row r="141" spans="1:8">
      <c r="A141" s="12"/>
      <c r="B141" s="75"/>
      <c r="C141" s="75"/>
      <c r="D141" s="75"/>
      <c r="E141" s="75"/>
      <c r="F141" s="75"/>
      <c r="G141" s="75"/>
      <c r="H141" s="75"/>
    </row>
    <row r="142" spans="1:8" ht="38.25" customHeight="1">
      <c r="A142" s="12"/>
      <c r="B142" s="75" t="s">
        <v>438</v>
      </c>
      <c r="C142" s="75"/>
      <c r="D142" s="75"/>
      <c r="E142" s="75"/>
      <c r="F142" s="75"/>
      <c r="G142" s="75"/>
      <c r="H142" s="75"/>
    </row>
    <row r="143" spans="1:8">
      <c r="A143" s="12"/>
      <c r="B143" s="75"/>
      <c r="C143" s="75"/>
      <c r="D143" s="75"/>
      <c r="E143" s="75"/>
      <c r="F143" s="75"/>
      <c r="G143" s="75"/>
      <c r="H143" s="75"/>
    </row>
    <row r="144" spans="1:8" ht="25.5" customHeight="1">
      <c r="A144" s="12"/>
      <c r="B144" s="75" t="s">
        <v>439</v>
      </c>
      <c r="C144" s="75"/>
      <c r="D144" s="75"/>
      <c r="E144" s="75"/>
      <c r="F144" s="75"/>
      <c r="G144" s="75"/>
      <c r="H144" s="75"/>
    </row>
    <row r="145" spans="1:8">
      <c r="A145" s="12"/>
      <c r="B145" s="39"/>
      <c r="C145" s="39"/>
      <c r="D145" s="39"/>
      <c r="E145" s="39"/>
      <c r="F145" s="39"/>
      <c r="G145" s="39"/>
      <c r="H145" s="39"/>
    </row>
  </sheetData>
  <mergeCells count="73">
    <mergeCell ref="B143:H143"/>
    <mergeCell ref="B144:H144"/>
    <mergeCell ref="B145:H145"/>
    <mergeCell ref="B137:H137"/>
    <mergeCell ref="B138:H138"/>
    <mergeCell ref="B139:H139"/>
    <mergeCell ref="B140:H140"/>
    <mergeCell ref="B141:H141"/>
    <mergeCell ref="B142:H142"/>
    <mergeCell ref="B116:H116"/>
    <mergeCell ref="B117:H117"/>
    <mergeCell ref="B133:H133"/>
    <mergeCell ref="B134:H134"/>
    <mergeCell ref="B135:H135"/>
    <mergeCell ref="B136:H136"/>
    <mergeCell ref="B94:H94"/>
    <mergeCell ref="B95:H95"/>
    <mergeCell ref="B112:H112"/>
    <mergeCell ref="B113:H113"/>
    <mergeCell ref="B114:H114"/>
    <mergeCell ref="B115:H115"/>
    <mergeCell ref="B88:H88"/>
    <mergeCell ref="B89:H89"/>
    <mergeCell ref="B90:H90"/>
    <mergeCell ref="B91:H91"/>
    <mergeCell ref="B92:H92"/>
    <mergeCell ref="B93:H93"/>
    <mergeCell ref="B82:H82"/>
    <mergeCell ref="B83:H83"/>
    <mergeCell ref="B84:H84"/>
    <mergeCell ref="B85:H85"/>
    <mergeCell ref="B86:H86"/>
    <mergeCell ref="B87:H87"/>
    <mergeCell ref="B67:H67"/>
    <mergeCell ref="B77:H77"/>
    <mergeCell ref="B78:H78"/>
    <mergeCell ref="B79:H79"/>
    <mergeCell ref="B80:H80"/>
    <mergeCell ref="B81:H81"/>
    <mergeCell ref="B48:H48"/>
    <mergeCell ref="B62:H62"/>
    <mergeCell ref="B63:H63"/>
    <mergeCell ref="B64:H64"/>
    <mergeCell ref="B65:H65"/>
    <mergeCell ref="B66:H66"/>
    <mergeCell ref="B42:H42"/>
    <mergeCell ref="B43:H43"/>
    <mergeCell ref="B44:H44"/>
    <mergeCell ref="B45:H45"/>
    <mergeCell ref="B46:H46"/>
    <mergeCell ref="B47:H47"/>
    <mergeCell ref="B11:H11"/>
    <mergeCell ref="B26:H26"/>
    <mergeCell ref="B28:H28"/>
    <mergeCell ref="B29:H29"/>
    <mergeCell ref="B30:H30"/>
    <mergeCell ref="B31:H31"/>
    <mergeCell ref="B5:H5"/>
    <mergeCell ref="B6:H6"/>
    <mergeCell ref="B7:H7"/>
    <mergeCell ref="B8:H8"/>
    <mergeCell ref="B9:H9"/>
    <mergeCell ref="B10:H10"/>
    <mergeCell ref="E14:G14"/>
    <mergeCell ref="E51:G51"/>
    <mergeCell ref="F98:H98"/>
    <mergeCell ref="F120:H120"/>
    <mergeCell ref="A1:A2"/>
    <mergeCell ref="B1:H1"/>
    <mergeCell ref="B2:H2"/>
    <mergeCell ref="B3:H3"/>
    <mergeCell ref="A4:A145"/>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0"/>
  <sheetViews>
    <sheetView showGridLines="0" workbookViewId="0"/>
  </sheetViews>
  <sheetFormatPr defaultRowHeight="15"/>
  <cols>
    <col min="1" max="1" width="25.85546875" bestFit="1" customWidth="1"/>
    <col min="2" max="2" width="36.5703125" customWidth="1"/>
    <col min="3" max="3" width="4.5703125" customWidth="1"/>
    <col min="4" max="4" width="28.85546875" customWidth="1"/>
    <col min="5" max="6" width="26.5703125" customWidth="1"/>
    <col min="7" max="7" width="28.85546875" customWidth="1"/>
    <col min="8" max="8" width="25.42578125" customWidth="1"/>
    <col min="9" max="9" width="16.5703125" customWidth="1"/>
    <col min="10" max="10" width="20.85546875" customWidth="1"/>
    <col min="11" max="11" width="18.28515625" customWidth="1"/>
    <col min="12" max="12" width="14.28515625" customWidth="1"/>
    <col min="13" max="13" width="18.28515625" customWidth="1"/>
    <col min="14" max="14" width="18" customWidth="1"/>
  </cols>
  <sheetData>
    <row r="1" spans="1:14" ht="15" customHeight="1">
      <c r="A1" s="6" t="s">
        <v>44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441</v>
      </c>
      <c r="B3" s="11" t="s">
        <v>8</v>
      </c>
      <c r="C3" s="11"/>
      <c r="D3" s="11"/>
      <c r="E3" s="11"/>
      <c r="F3" s="11"/>
      <c r="G3" s="11"/>
      <c r="H3" s="11"/>
      <c r="I3" s="11"/>
      <c r="J3" s="11"/>
      <c r="K3" s="11"/>
      <c r="L3" s="11"/>
      <c r="M3" s="11"/>
      <c r="N3" s="11"/>
    </row>
    <row r="4" spans="1:14" ht="15" customHeight="1">
      <c r="A4" s="12" t="s">
        <v>440</v>
      </c>
      <c r="B4" s="11" t="s">
        <v>8</v>
      </c>
      <c r="C4" s="11"/>
      <c r="D4" s="11"/>
      <c r="E4" s="11"/>
      <c r="F4" s="11"/>
      <c r="G4" s="11"/>
      <c r="H4" s="11"/>
      <c r="I4" s="11"/>
      <c r="J4" s="11"/>
      <c r="K4" s="11"/>
      <c r="L4" s="11"/>
      <c r="M4" s="11"/>
      <c r="N4" s="11"/>
    </row>
    <row r="5" spans="1:14">
      <c r="A5" s="12"/>
      <c r="B5" s="36" t="s">
        <v>442</v>
      </c>
      <c r="C5" s="36"/>
      <c r="D5" s="36"/>
      <c r="E5" s="36"/>
      <c r="F5" s="36"/>
      <c r="G5" s="36"/>
      <c r="H5" s="36"/>
      <c r="I5" s="36"/>
      <c r="J5" s="36"/>
      <c r="K5" s="36"/>
      <c r="L5" s="36"/>
      <c r="M5" s="36"/>
      <c r="N5" s="36"/>
    </row>
    <row r="6" spans="1:14">
      <c r="A6" s="12"/>
      <c r="B6" s="132"/>
      <c r="C6" s="132"/>
      <c r="D6" s="132"/>
      <c r="E6" s="132"/>
      <c r="F6" s="132"/>
      <c r="G6" s="132"/>
      <c r="H6" s="132"/>
      <c r="I6" s="132"/>
      <c r="J6" s="132"/>
      <c r="K6" s="132"/>
      <c r="L6" s="132"/>
      <c r="M6" s="132"/>
      <c r="N6" s="132"/>
    </row>
    <row r="7" spans="1:14">
      <c r="A7" s="12"/>
      <c r="B7" s="75" t="s">
        <v>443</v>
      </c>
      <c r="C7" s="75"/>
      <c r="D7" s="75"/>
      <c r="E7" s="75"/>
      <c r="F7" s="75"/>
      <c r="G7" s="75"/>
      <c r="H7" s="75"/>
      <c r="I7" s="75"/>
      <c r="J7" s="75"/>
      <c r="K7" s="75"/>
      <c r="L7" s="75"/>
      <c r="M7" s="75"/>
      <c r="N7" s="75"/>
    </row>
    <row r="8" spans="1:14">
      <c r="A8" s="12"/>
      <c r="B8" s="133"/>
      <c r="C8" s="133"/>
      <c r="D8" s="133"/>
      <c r="E8" s="133"/>
      <c r="F8" s="133"/>
      <c r="G8" s="133"/>
      <c r="H8" s="133"/>
      <c r="I8" s="133"/>
      <c r="J8" s="133"/>
      <c r="K8" s="133"/>
      <c r="L8" s="133"/>
      <c r="M8" s="133"/>
      <c r="N8" s="133"/>
    </row>
    <row r="9" spans="1:14">
      <c r="A9" s="12"/>
      <c r="B9" s="134"/>
      <c r="C9" s="134"/>
      <c r="D9" s="134"/>
      <c r="E9" s="134"/>
      <c r="F9" s="134"/>
      <c r="G9" s="134"/>
      <c r="H9" s="134"/>
      <c r="I9" s="134"/>
      <c r="J9" s="134"/>
      <c r="K9" s="134"/>
      <c r="L9" s="134"/>
      <c r="M9" s="134"/>
      <c r="N9" s="134"/>
    </row>
    <row r="10" spans="1:14">
      <c r="A10" s="12"/>
      <c r="B10" s="20"/>
      <c r="C10" s="17"/>
      <c r="D10" s="17"/>
      <c r="E10" s="17"/>
      <c r="F10" s="17"/>
    </row>
    <row r="11" spans="1:14">
      <c r="A11" s="12"/>
      <c r="B11" s="83"/>
      <c r="C11" s="17"/>
      <c r="D11" s="17"/>
      <c r="E11" s="17"/>
      <c r="F11" s="17"/>
    </row>
    <row r="12" spans="1:14">
      <c r="A12" s="12"/>
      <c r="B12" s="17"/>
      <c r="C12" s="17"/>
      <c r="D12" s="21" t="s">
        <v>300</v>
      </c>
      <c r="E12" s="23"/>
      <c r="F12" s="21" t="s">
        <v>301</v>
      </c>
    </row>
    <row r="13" spans="1:14" ht="15.75" thickBot="1">
      <c r="A13" s="12"/>
      <c r="B13" s="17"/>
      <c r="C13" s="17"/>
      <c r="D13" s="48">
        <v>2013</v>
      </c>
      <c r="E13" s="17"/>
      <c r="F13" s="48">
        <v>2012</v>
      </c>
    </row>
    <row r="14" spans="1:14" ht="15.75" thickTop="1">
      <c r="A14" s="12"/>
      <c r="B14" s="13" t="s">
        <v>444</v>
      </c>
      <c r="C14" s="23" t="s">
        <v>206</v>
      </c>
      <c r="D14" s="25" t="s">
        <v>445</v>
      </c>
      <c r="E14" s="17"/>
      <c r="F14" s="25" t="s">
        <v>446</v>
      </c>
    </row>
    <row r="15" spans="1:14">
      <c r="A15" s="12"/>
      <c r="B15" s="13" t="s">
        <v>447</v>
      </c>
      <c r="C15" s="17"/>
      <c r="D15" s="17"/>
      <c r="E15" s="17"/>
      <c r="F15" s="17"/>
    </row>
    <row r="16" spans="1:14">
      <c r="A16" s="12"/>
      <c r="B16" s="17" t="s">
        <v>448</v>
      </c>
      <c r="C16" s="17"/>
      <c r="D16" s="27" t="s">
        <v>449</v>
      </c>
      <c r="E16" s="17"/>
      <c r="F16" s="27" t="s">
        <v>450</v>
      </c>
    </row>
    <row r="17" spans="1:14">
      <c r="A17" s="12"/>
      <c r="B17" s="17" t="s">
        <v>451</v>
      </c>
      <c r="C17" s="17"/>
      <c r="D17" s="27" t="s">
        <v>452</v>
      </c>
      <c r="E17" s="17"/>
      <c r="F17" s="27" t="s">
        <v>453</v>
      </c>
    </row>
    <row r="18" spans="1:14">
      <c r="A18" s="12"/>
      <c r="B18" s="13" t="s">
        <v>454</v>
      </c>
      <c r="C18" s="17"/>
      <c r="D18" s="27" t="s">
        <v>455</v>
      </c>
      <c r="E18" s="17"/>
      <c r="F18" s="27" t="s">
        <v>456</v>
      </c>
    </row>
    <row r="19" spans="1:14">
      <c r="A19" s="12"/>
      <c r="B19" s="13" t="s">
        <v>457</v>
      </c>
      <c r="C19" s="17"/>
      <c r="D19" s="17"/>
      <c r="E19" s="17"/>
      <c r="F19" s="17"/>
    </row>
    <row r="20" spans="1:14">
      <c r="A20" s="12"/>
      <c r="B20" s="17" t="s">
        <v>458</v>
      </c>
      <c r="C20" s="17"/>
      <c r="D20" s="27" t="s">
        <v>459</v>
      </c>
      <c r="E20" s="17"/>
      <c r="F20" s="27" t="s">
        <v>460</v>
      </c>
    </row>
    <row r="21" spans="1:14" ht="15.75" thickBot="1">
      <c r="A21" s="12"/>
      <c r="B21" s="17" t="s">
        <v>461</v>
      </c>
      <c r="C21" s="17"/>
      <c r="D21" s="29" t="s">
        <v>462</v>
      </c>
      <c r="E21" s="17"/>
      <c r="F21" s="29" t="s">
        <v>463</v>
      </c>
    </row>
    <row r="22" spans="1:14" ht="15.75" thickBot="1">
      <c r="A22" s="12"/>
      <c r="B22" s="17" t="s">
        <v>464</v>
      </c>
      <c r="C22" s="17"/>
      <c r="D22" s="34" t="s">
        <v>465</v>
      </c>
      <c r="E22" s="17"/>
      <c r="F22" s="34" t="s">
        <v>466</v>
      </c>
    </row>
    <row r="23" spans="1:14">
      <c r="A23" s="12"/>
      <c r="B23" s="13" t="s">
        <v>467</v>
      </c>
      <c r="C23" s="17"/>
      <c r="D23" s="33"/>
      <c r="E23" s="17"/>
      <c r="F23" s="33"/>
    </row>
    <row r="24" spans="1:14">
      <c r="A24" s="12"/>
      <c r="B24" s="17" t="s">
        <v>468</v>
      </c>
      <c r="C24" s="17"/>
      <c r="D24" s="27" t="s">
        <v>469</v>
      </c>
      <c r="E24" s="17"/>
      <c r="F24" s="27" t="s">
        <v>470</v>
      </c>
    </row>
    <row r="25" spans="1:14" ht="15.75" thickBot="1">
      <c r="A25" s="12"/>
      <c r="B25" s="17" t="s">
        <v>471</v>
      </c>
      <c r="C25" s="17"/>
      <c r="D25" s="30">
        <v>-4792</v>
      </c>
      <c r="E25" s="17"/>
      <c r="F25" s="30">
        <v>-5311</v>
      </c>
    </row>
    <row r="26" spans="1:14" ht="15.75" thickBot="1">
      <c r="A26" s="12"/>
      <c r="B26" s="17" t="s">
        <v>472</v>
      </c>
      <c r="C26" s="23" t="s">
        <v>206</v>
      </c>
      <c r="D26" s="31" t="s">
        <v>473</v>
      </c>
      <c r="E26" s="17"/>
      <c r="F26" s="31" t="s">
        <v>474</v>
      </c>
    </row>
    <row r="27" spans="1:14" ht="15.75" thickTop="1">
      <c r="A27" s="12"/>
      <c r="B27" s="80"/>
      <c r="C27" s="80"/>
      <c r="D27" s="80"/>
      <c r="E27" s="80"/>
      <c r="F27" s="80"/>
      <c r="G27" s="80"/>
      <c r="H27" s="80"/>
      <c r="I27" s="80"/>
      <c r="J27" s="80"/>
      <c r="K27" s="80"/>
      <c r="L27" s="80"/>
      <c r="M27" s="80"/>
      <c r="N27" s="80"/>
    </row>
    <row r="28" spans="1:14">
      <c r="A28" s="12"/>
      <c r="B28" s="75" t="s">
        <v>475</v>
      </c>
      <c r="C28" s="75"/>
      <c r="D28" s="75"/>
      <c r="E28" s="75"/>
      <c r="F28" s="75"/>
      <c r="G28" s="75"/>
      <c r="H28" s="75"/>
      <c r="I28" s="75"/>
      <c r="J28" s="75"/>
      <c r="K28" s="75"/>
      <c r="L28" s="75"/>
      <c r="M28" s="75"/>
      <c r="N28" s="75"/>
    </row>
    <row r="29" spans="1:14">
      <c r="A29" s="12"/>
      <c r="B29" s="75"/>
      <c r="C29" s="75"/>
      <c r="D29" s="75"/>
      <c r="E29" s="75"/>
      <c r="F29" s="75"/>
      <c r="G29" s="75"/>
      <c r="H29" s="75"/>
      <c r="I29" s="75"/>
      <c r="J29" s="75"/>
      <c r="K29" s="75"/>
      <c r="L29" s="75"/>
      <c r="M29" s="75"/>
      <c r="N29" s="75"/>
    </row>
    <row r="30" spans="1:14">
      <c r="A30" s="12"/>
      <c r="B30" s="82"/>
      <c r="C30" s="82"/>
      <c r="D30" s="82"/>
      <c r="E30" s="82"/>
      <c r="F30" s="82"/>
      <c r="G30" s="82"/>
      <c r="H30" s="82"/>
      <c r="I30" s="82"/>
      <c r="J30" s="82"/>
      <c r="K30" s="82"/>
      <c r="L30" s="82"/>
      <c r="M30" s="82"/>
      <c r="N30" s="82"/>
    </row>
    <row r="31" spans="1:14">
      <c r="A31" s="12"/>
      <c r="B31" s="20"/>
      <c r="C31" s="17"/>
      <c r="D31" s="17"/>
      <c r="E31" s="17"/>
      <c r="F31" s="17"/>
    </row>
    <row r="32" spans="1:14">
      <c r="A32" s="12"/>
      <c r="B32" s="32"/>
      <c r="C32" s="17"/>
      <c r="D32" s="17"/>
      <c r="E32" s="17"/>
      <c r="F32" s="17"/>
    </row>
    <row r="33" spans="1:14">
      <c r="A33" s="12"/>
      <c r="B33" s="17"/>
      <c r="C33" s="17"/>
      <c r="D33" s="21" t="s">
        <v>300</v>
      </c>
      <c r="E33" s="23"/>
      <c r="F33" s="21" t="s">
        <v>301</v>
      </c>
    </row>
    <row r="34" spans="1:14" ht="15.75" thickBot="1">
      <c r="A34" s="12"/>
      <c r="B34" s="84" t="s">
        <v>476</v>
      </c>
      <c r="C34" s="17"/>
      <c r="D34" s="48">
        <v>2013</v>
      </c>
      <c r="E34" s="17"/>
      <c r="F34" s="48">
        <v>2012</v>
      </c>
    </row>
    <row r="35" spans="1:14" ht="15.75" thickTop="1">
      <c r="A35" s="12"/>
      <c r="B35" s="72" t="s">
        <v>444</v>
      </c>
      <c r="C35" s="23" t="s">
        <v>206</v>
      </c>
      <c r="D35" s="25" t="s">
        <v>477</v>
      </c>
      <c r="E35" s="17"/>
      <c r="F35" s="25" t="s">
        <v>478</v>
      </c>
    </row>
    <row r="36" spans="1:14">
      <c r="A36" s="12"/>
      <c r="B36" s="77" t="s">
        <v>447</v>
      </c>
      <c r="C36" s="77"/>
      <c r="D36" s="17"/>
      <c r="E36" s="17"/>
      <c r="F36" s="17"/>
    </row>
    <row r="37" spans="1:14">
      <c r="A37" s="12"/>
      <c r="B37" s="17" t="s">
        <v>448</v>
      </c>
      <c r="C37" s="17"/>
      <c r="D37" s="27" t="s">
        <v>479</v>
      </c>
      <c r="E37" s="17"/>
      <c r="F37" s="27" t="s">
        <v>480</v>
      </c>
    </row>
    <row r="38" spans="1:14">
      <c r="A38" s="12"/>
      <c r="B38" s="17" t="s">
        <v>451</v>
      </c>
      <c r="C38" s="17"/>
      <c r="D38" s="27" t="s">
        <v>481</v>
      </c>
      <c r="E38" s="17"/>
      <c r="F38" s="27" t="s">
        <v>482</v>
      </c>
    </row>
    <row r="39" spans="1:14">
      <c r="A39" s="12"/>
      <c r="B39" s="13" t="s">
        <v>483</v>
      </c>
      <c r="C39" s="17"/>
      <c r="D39" s="27" t="s">
        <v>484</v>
      </c>
      <c r="E39" s="17"/>
      <c r="F39" s="27" t="s">
        <v>485</v>
      </c>
    </row>
    <row r="40" spans="1:14">
      <c r="A40" s="12"/>
      <c r="B40" s="13" t="s">
        <v>457</v>
      </c>
      <c r="C40" s="17"/>
      <c r="D40" s="17"/>
      <c r="E40" s="17"/>
      <c r="F40" s="17"/>
    </row>
    <row r="41" spans="1:14">
      <c r="A41" s="12"/>
      <c r="B41" s="38" t="s">
        <v>486</v>
      </c>
      <c r="C41" s="38"/>
      <c r="D41" s="27" t="s">
        <v>487</v>
      </c>
      <c r="E41" s="17"/>
      <c r="F41" s="27" t="s">
        <v>488</v>
      </c>
    </row>
    <row r="42" spans="1:14" ht="15.75" thickBot="1">
      <c r="A42" s="12"/>
      <c r="B42" s="17" t="s">
        <v>489</v>
      </c>
      <c r="C42" s="17"/>
      <c r="D42" s="29" t="s">
        <v>490</v>
      </c>
      <c r="E42" s="17"/>
      <c r="F42" s="29" t="s">
        <v>491</v>
      </c>
    </row>
    <row r="43" spans="1:14" ht="15.75" thickBot="1">
      <c r="A43" s="12"/>
      <c r="B43" s="13" t="s">
        <v>492</v>
      </c>
      <c r="C43" s="23" t="s">
        <v>206</v>
      </c>
      <c r="D43" s="31" t="s">
        <v>493</v>
      </c>
      <c r="E43" s="17"/>
      <c r="F43" s="31" t="s">
        <v>494</v>
      </c>
    </row>
    <row r="44" spans="1:14" ht="15.75" thickTop="1">
      <c r="A44" s="12"/>
      <c r="B44" s="75"/>
      <c r="C44" s="75"/>
      <c r="D44" s="75"/>
      <c r="E44" s="75"/>
      <c r="F44" s="75"/>
      <c r="G44" s="75"/>
      <c r="H44" s="75"/>
      <c r="I44" s="75"/>
      <c r="J44" s="75"/>
      <c r="K44" s="75"/>
      <c r="L44" s="75"/>
      <c r="M44" s="75"/>
      <c r="N44" s="75"/>
    </row>
    <row r="45" spans="1:14">
      <c r="A45" s="12"/>
      <c r="B45" s="82"/>
      <c r="C45" s="82"/>
      <c r="D45" s="82"/>
      <c r="E45" s="82"/>
      <c r="F45" s="82"/>
      <c r="G45" s="82"/>
      <c r="H45" s="82"/>
      <c r="I45" s="82"/>
      <c r="J45" s="82"/>
      <c r="K45" s="82"/>
      <c r="L45" s="82"/>
      <c r="M45" s="82"/>
      <c r="N45" s="82"/>
    </row>
    <row r="46" spans="1:14">
      <c r="A46" s="12"/>
      <c r="B46" s="11"/>
      <c r="C46" s="11"/>
      <c r="D46" s="11"/>
      <c r="E46" s="11"/>
      <c r="F46" s="11"/>
      <c r="G46" s="11"/>
      <c r="H46" s="11"/>
      <c r="I46" s="11"/>
      <c r="J46" s="11"/>
      <c r="K46" s="11"/>
      <c r="L46" s="11"/>
      <c r="M46" s="11"/>
      <c r="N46" s="11"/>
    </row>
    <row r="47" spans="1:14">
      <c r="A47" s="12"/>
      <c r="B47" s="11"/>
      <c r="C47" s="11"/>
      <c r="D47" s="11"/>
      <c r="E47" s="11"/>
      <c r="F47" s="11"/>
      <c r="G47" s="11"/>
      <c r="H47" s="11"/>
      <c r="I47" s="11"/>
      <c r="J47" s="11"/>
      <c r="K47" s="11"/>
      <c r="L47" s="11"/>
      <c r="M47" s="11"/>
      <c r="N47" s="11"/>
    </row>
    <row r="48" spans="1:14">
      <c r="A48" s="12"/>
      <c r="B48" s="11"/>
      <c r="C48" s="11"/>
      <c r="D48" s="11"/>
      <c r="E48" s="11"/>
      <c r="F48" s="11"/>
      <c r="G48" s="11"/>
      <c r="H48" s="11"/>
      <c r="I48" s="11"/>
      <c r="J48" s="11"/>
      <c r="K48" s="11"/>
      <c r="L48" s="11"/>
      <c r="M48" s="11"/>
      <c r="N48" s="11"/>
    </row>
    <row r="49" spans="1:14">
      <c r="A49" s="12"/>
      <c r="B49" s="37" t="s">
        <v>495</v>
      </c>
      <c r="C49" s="37"/>
      <c r="D49" s="37"/>
      <c r="E49" s="37"/>
      <c r="F49" s="37"/>
      <c r="G49" s="37"/>
      <c r="H49" s="37"/>
      <c r="I49" s="37"/>
      <c r="J49" s="37"/>
      <c r="K49" s="37"/>
      <c r="L49" s="37"/>
      <c r="M49" s="37"/>
      <c r="N49" s="37"/>
    </row>
    <row r="50" spans="1:14">
      <c r="A50" s="12"/>
      <c r="B50" s="82"/>
      <c r="C50" s="82"/>
      <c r="D50" s="82"/>
      <c r="E50" s="82"/>
      <c r="F50" s="82"/>
      <c r="G50" s="82"/>
      <c r="H50" s="82"/>
      <c r="I50" s="82"/>
      <c r="J50" s="82"/>
      <c r="K50" s="82"/>
      <c r="L50" s="82"/>
      <c r="M50" s="82"/>
      <c r="N50" s="82"/>
    </row>
    <row r="51" spans="1:14">
      <c r="A51" s="12"/>
      <c r="B51" s="20"/>
      <c r="C51" s="17"/>
      <c r="D51" s="17"/>
      <c r="E51" s="17"/>
      <c r="F51" s="17"/>
      <c r="G51" s="17"/>
      <c r="H51" s="17"/>
      <c r="I51" s="17"/>
      <c r="J51" s="17"/>
      <c r="K51" s="17"/>
      <c r="L51" s="17"/>
      <c r="M51" s="17"/>
      <c r="N51" s="17"/>
    </row>
    <row r="52" spans="1:14">
      <c r="A52" s="12"/>
      <c r="B52" s="32"/>
      <c r="C52" s="23"/>
      <c r="D52" s="17"/>
      <c r="E52" s="17"/>
      <c r="F52" s="17"/>
      <c r="G52" s="17"/>
      <c r="H52" s="17"/>
      <c r="I52" s="17"/>
      <c r="J52" s="17"/>
      <c r="K52" s="17"/>
      <c r="L52" s="17"/>
      <c r="M52" s="17"/>
      <c r="N52" s="17"/>
    </row>
    <row r="53" spans="1:14">
      <c r="A53" s="12"/>
      <c r="B53" s="45"/>
      <c r="C53" s="23"/>
      <c r="D53" s="17"/>
      <c r="E53" s="17"/>
      <c r="F53" s="17"/>
      <c r="G53" s="17"/>
      <c r="H53" s="17"/>
      <c r="I53" s="17"/>
      <c r="J53" s="17"/>
      <c r="K53" s="17"/>
      <c r="L53" s="17"/>
      <c r="M53" s="17"/>
      <c r="N53" s="85" t="s">
        <v>125</v>
      </c>
    </row>
    <row r="54" spans="1:14">
      <c r="A54" s="12"/>
      <c r="B54" s="45"/>
      <c r="C54" s="23"/>
      <c r="D54" s="85" t="s">
        <v>496</v>
      </c>
      <c r="E54" s="17"/>
      <c r="F54" s="85" t="s">
        <v>497</v>
      </c>
      <c r="G54" s="17"/>
      <c r="H54" s="85" t="s">
        <v>498</v>
      </c>
      <c r="I54" s="17"/>
      <c r="J54" s="85" t="s">
        <v>125</v>
      </c>
      <c r="K54" s="17"/>
      <c r="L54" s="17"/>
      <c r="M54" s="17"/>
      <c r="N54" s="85" t="s">
        <v>499</v>
      </c>
    </row>
    <row r="55" spans="1:14" ht="15.75" thickBot="1">
      <c r="A55" s="12"/>
      <c r="B55" s="86">
        <v>41547</v>
      </c>
      <c r="C55" s="23"/>
      <c r="D55" s="87" t="s">
        <v>500</v>
      </c>
      <c r="E55" s="17"/>
      <c r="F55" s="87" t="s">
        <v>500</v>
      </c>
      <c r="G55" s="17"/>
      <c r="H55" s="87" t="s">
        <v>501</v>
      </c>
      <c r="I55" s="17"/>
      <c r="J55" s="87" t="s">
        <v>500</v>
      </c>
      <c r="K55" s="17"/>
      <c r="L55" s="87" t="s">
        <v>502</v>
      </c>
      <c r="M55" s="17"/>
      <c r="N55" s="87" t="s">
        <v>503</v>
      </c>
    </row>
    <row r="56" spans="1:14" ht="15.75" thickTop="1">
      <c r="A56" s="12"/>
      <c r="B56" s="88" t="s">
        <v>444</v>
      </c>
      <c r="C56" s="89" t="s">
        <v>206</v>
      </c>
      <c r="D56" s="90" t="s">
        <v>207</v>
      </c>
      <c r="E56" s="17"/>
      <c r="F56" s="91" t="s">
        <v>504</v>
      </c>
      <c r="G56" s="17"/>
      <c r="H56" s="91" t="s">
        <v>505</v>
      </c>
      <c r="I56" s="17"/>
      <c r="J56" s="91" t="s">
        <v>506</v>
      </c>
      <c r="K56" s="17"/>
      <c r="L56" s="91" t="s">
        <v>507</v>
      </c>
      <c r="M56" s="17"/>
      <c r="N56" s="91" t="s">
        <v>445</v>
      </c>
    </row>
    <row r="57" spans="1:14">
      <c r="A57" s="12"/>
      <c r="B57" s="88" t="s">
        <v>447</v>
      </c>
      <c r="C57" s="23"/>
      <c r="D57" s="17"/>
      <c r="E57" s="17"/>
      <c r="F57" s="17"/>
      <c r="G57" s="17"/>
      <c r="H57" s="17"/>
      <c r="I57" s="17"/>
      <c r="J57" s="17"/>
      <c r="K57" s="17"/>
      <c r="L57" s="17"/>
      <c r="M57" s="17"/>
      <c r="N57" s="17"/>
    </row>
    <row r="58" spans="1:14">
      <c r="A58" s="12"/>
      <c r="B58" s="45" t="s">
        <v>448</v>
      </c>
      <c r="C58" s="23"/>
      <c r="D58" s="92" t="s">
        <v>508</v>
      </c>
      <c r="E58" s="17"/>
      <c r="F58" s="93" t="s">
        <v>207</v>
      </c>
      <c r="G58" s="17"/>
      <c r="H58" s="92" t="s">
        <v>509</v>
      </c>
      <c r="I58" s="17"/>
      <c r="J58" s="92" t="s">
        <v>510</v>
      </c>
      <c r="K58" s="17"/>
      <c r="L58" s="92" t="s">
        <v>511</v>
      </c>
      <c r="M58" s="17"/>
      <c r="N58" s="92" t="s">
        <v>449</v>
      </c>
    </row>
    <row r="59" spans="1:14">
      <c r="A59" s="12"/>
      <c r="B59" s="45" t="s">
        <v>512</v>
      </c>
      <c r="C59" s="23"/>
      <c r="D59" s="93" t="s">
        <v>207</v>
      </c>
      <c r="E59" s="17"/>
      <c r="F59" s="92" t="s">
        <v>513</v>
      </c>
      <c r="G59" s="17"/>
      <c r="H59" s="92" t="s">
        <v>514</v>
      </c>
      <c r="I59" s="17"/>
      <c r="J59" s="92" t="s">
        <v>515</v>
      </c>
      <c r="K59" s="17"/>
      <c r="L59" s="92" t="s">
        <v>516</v>
      </c>
      <c r="M59" s="17"/>
      <c r="N59" s="92" t="s">
        <v>452</v>
      </c>
    </row>
    <row r="60" spans="1:14">
      <c r="A60" s="12"/>
      <c r="B60" s="88" t="s">
        <v>483</v>
      </c>
      <c r="C60" s="23"/>
      <c r="D60" s="92" t="s">
        <v>517</v>
      </c>
      <c r="E60" s="17"/>
      <c r="F60" s="92" t="s">
        <v>518</v>
      </c>
      <c r="G60" s="17"/>
      <c r="H60" s="92" t="s">
        <v>519</v>
      </c>
      <c r="I60" s="17"/>
      <c r="J60" s="92" t="s">
        <v>520</v>
      </c>
      <c r="K60" s="17"/>
      <c r="L60" s="92" t="s">
        <v>521</v>
      </c>
      <c r="M60" s="17"/>
      <c r="N60" s="92" t="s">
        <v>455</v>
      </c>
    </row>
    <row r="61" spans="1:14">
      <c r="A61" s="12"/>
      <c r="B61" s="88" t="s">
        <v>457</v>
      </c>
      <c r="C61" s="23"/>
      <c r="D61" s="17"/>
      <c r="E61" s="17"/>
      <c r="F61" s="17"/>
      <c r="G61" s="17"/>
      <c r="H61" s="17"/>
      <c r="I61" s="17"/>
      <c r="J61" s="17"/>
      <c r="K61" s="17"/>
      <c r="L61" s="17"/>
      <c r="M61" s="17"/>
      <c r="N61" s="17"/>
    </row>
    <row r="62" spans="1:14">
      <c r="A62" s="12"/>
      <c r="B62" s="45" t="s">
        <v>522</v>
      </c>
      <c r="C62" s="23"/>
      <c r="D62" s="92" t="s">
        <v>523</v>
      </c>
      <c r="E62" s="17"/>
      <c r="F62" s="93" t="s">
        <v>207</v>
      </c>
      <c r="G62" s="17"/>
      <c r="H62" s="92" t="s">
        <v>524</v>
      </c>
      <c r="I62" s="17"/>
      <c r="J62" s="92" t="s">
        <v>525</v>
      </c>
      <c r="K62" s="17"/>
      <c r="L62" s="92" t="s">
        <v>526</v>
      </c>
      <c r="M62" s="17"/>
      <c r="N62" s="92" t="s">
        <v>459</v>
      </c>
    </row>
    <row r="63" spans="1:14" ht="15.75" thickBot="1">
      <c r="A63" s="12"/>
      <c r="B63" s="45" t="s">
        <v>527</v>
      </c>
      <c r="C63" s="23"/>
      <c r="D63" s="94" t="s">
        <v>528</v>
      </c>
      <c r="E63" s="17"/>
      <c r="F63" s="94" t="s">
        <v>529</v>
      </c>
      <c r="G63" s="95"/>
      <c r="H63" s="94" t="s">
        <v>530</v>
      </c>
      <c r="I63" s="95"/>
      <c r="J63" s="94" t="s">
        <v>531</v>
      </c>
      <c r="K63" s="95"/>
      <c r="L63" s="94" t="s">
        <v>532</v>
      </c>
      <c r="M63" s="95"/>
      <c r="N63" s="94" t="s">
        <v>462</v>
      </c>
    </row>
    <row r="64" spans="1:14" ht="15.75" thickBot="1">
      <c r="A64" s="12"/>
      <c r="B64" s="88" t="s">
        <v>125</v>
      </c>
      <c r="C64" s="89" t="s">
        <v>206</v>
      </c>
      <c r="D64" s="96" t="s">
        <v>533</v>
      </c>
      <c r="E64" s="17"/>
      <c r="F64" s="96" t="s">
        <v>534</v>
      </c>
      <c r="G64" s="33"/>
      <c r="H64" s="96" t="s">
        <v>535</v>
      </c>
      <c r="I64" s="33"/>
      <c r="J64" s="96" t="s">
        <v>536</v>
      </c>
      <c r="K64" s="33"/>
      <c r="L64" s="96" t="s">
        <v>537</v>
      </c>
      <c r="M64" s="33"/>
      <c r="N64" s="96" t="s">
        <v>465</v>
      </c>
    </row>
    <row r="65" spans="1:14" ht="15.75" thickTop="1">
      <c r="A65" s="12"/>
      <c r="B65" s="75"/>
      <c r="C65" s="75"/>
      <c r="D65" s="75"/>
      <c r="E65" s="75"/>
      <c r="F65" s="75"/>
      <c r="G65" s="75"/>
      <c r="H65" s="75"/>
      <c r="I65" s="75"/>
      <c r="J65" s="75"/>
      <c r="K65" s="75"/>
      <c r="L65" s="75"/>
      <c r="M65" s="75"/>
      <c r="N65" s="75"/>
    </row>
    <row r="66" spans="1:14">
      <c r="A66" s="12"/>
      <c r="B66" s="75" t="s">
        <v>538</v>
      </c>
      <c r="C66" s="75"/>
      <c r="D66" s="75"/>
      <c r="E66" s="75"/>
      <c r="F66" s="75"/>
      <c r="G66" s="75"/>
      <c r="H66" s="75"/>
      <c r="I66" s="75"/>
      <c r="J66" s="75"/>
      <c r="K66" s="75"/>
      <c r="L66" s="75"/>
      <c r="M66" s="75"/>
      <c r="N66" s="75"/>
    </row>
    <row r="67" spans="1:14">
      <c r="A67" s="12"/>
      <c r="B67" s="82"/>
      <c r="C67" s="82"/>
      <c r="D67" s="82"/>
      <c r="E67" s="82"/>
      <c r="F67" s="82"/>
      <c r="G67" s="82"/>
      <c r="H67" s="82"/>
      <c r="I67" s="82"/>
      <c r="J67" s="82"/>
      <c r="K67" s="82"/>
      <c r="L67" s="82"/>
      <c r="M67" s="82"/>
      <c r="N67" s="82"/>
    </row>
    <row r="68" spans="1:14">
      <c r="A68" s="12"/>
      <c r="B68" s="20"/>
      <c r="C68" s="17"/>
      <c r="D68" s="17"/>
      <c r="E68" s="17"/>
      <c r="F68" s="17"/>
      <c r="G68" s="17"/>
      <c r="H68" s="17"/>
      <c r="I68" s="17"/>
      <c r="J68" s="17"/>
      <c r="K68" s="17"/>
      <c r="L68" s="17"/>
      <c r="M68" s="17"/>
      <c r="N68" s="17"/>
    </row>
    <row r="69" spans="1:14">
      <c r="A69" s="12"/>
      <c r="B69" s="45"/>
      <c r="C69" s="23"/>
      <c r="D69" s="17"/>
      <c r="E69" s="17"/>
      <c r="F69" s="17"/>
      <c r="G69" s="17"/>
      <c r="H69" s="17"/>
      <c r="I69" s="17"/>
      <c r="J69" s="17"/>
      <c r="K69" s="17"/>
      <c r="L69" s="17"/>
      <c r="M69" s="17"/>
      <c r="N69" s="17"/>
    </row>
    <row r="70" spans="1:14">
      <c r="A70" s="12"/>
      <c r="B70" s="45"/>
      <c r="C70" s="17"/>
      <c r="D70" s="17"/>
      <c r="E70" s="17"/>
      <c r="F70" s="17"/>
      <c r="G70" s="17"/>
      <c r="H70" s="17"/>
      <c r="I70" s="17"/>
      <c r="J70" s="17"/>
      <c r="K70" s="17"/>
      <c r="L70" s="17"/>
      <c r="M70" s="17"/>
      <c r="N70" s="85" t="s">
        <v>125</v>
      </c>
    </row>
    <row r="71" spans="1:14">
      <c r="A71" s="12"/>
      <c r="B71" s="45"/>
      <c r="C71" s="17"/>
      <c r="D71" s="85" t="s">
        <v>496</v>
      </c>
      <c r="E71" s="17"/>
      <c r="F71" s="85" t="s">
        <v>497</v>
      </c>
      <c r="G71" s="17"/>
      <c r="H71" s="85" t="s">
        <v>498</v>
      </c>
      <c r="I71" s="17"/>
      <c r="J71" s="85" t="s">
        <v>125</v>
      </c>
      <c r="K71" s="17"/>
      <c r="L71" s="17"/>
      <c r="M71" s="17"/>
      <c r="N71" s="85" t="s">
        <v>499</v>
      </c>
    </row>
    <row r="72" spans="1:14" ht="15.75" thickBot="1">
      <c r="A72" s="12"/>
      <c r="B72" s="86">
        <v>41274</v>
      </c>
      <c r="C72" s="23"/>
      <c r="D72" s="87" t="s">
        <v>500</v>
      </c>
      <c r="E72" s="17"/>
      <c r="F72" s="87" t="s">
        <v>500</v>
      </c>
      <c r="G72" s="17"/>
      <c r="H72" s="87" t="s">
        <v>501</v>
      </c>
      <c r="I72" s="17"/>
      <c r="J72" s="87" t="s">
        <v>500</v>
      </c>
      <c r="K72" s="17"/>
      <c r="L72" s="87" t="s">
        <v>502</v>
      </c>
      <c r="M72" s="17"/>
      <c r="N72" s="87" t="s">
        <v>503</v>
      </c>
    </row>
    <row r="73" spans="1:14" ht="15.75" thickTop="1">
      <c r="A73" s="12"/>
      <c r="B73" s="88" t="s">
        <v>444</v>
      </c>
      <c r="C73" s="45" t="s">
        <v>206</v>
      </c>
      <c r="D73" s="91" t="s">
        <v>539</v>
      </c>
      <c r="E73" s="17"/>
      <c r="F73" s="90" t="s">
        <v>207</v>
      </c>
      <c r="G73" s="17"/>
      <c r="H73" s="91" t="s">
        <v>478</v>
      </c>
      <c r="I73" s="17"/>
      <c r="J73" s="91" t="s">
        <v>540</v>
      </c>
      <c r="K73" s="17"/>
      <c r="L73" s="91" t="s">
        <v>541</v>
      </c>
      <c r="M73" s="17"/>
      <c r="N73" s="91" t="s">
        <v>446</v>
      </c>
    </row>
    <row r="74" spans="1:14">
      <c r="A74" s="12"/>
      <c r="B74" s="88" t="s">
        <v>447</v>
      </c>
      <c r="C74" s="17"/>
      <c r="D74" s="17"/>
      <c r="E74" s="17"/>
      <c r="F74" s="17"/>
      <c r="G74" s="17"/>
      <c r="H74" s="17"/>
      <c r="I74" s="17"/>
      <c r="J74" s="17"/>
      <c r="K74" s="17"/>
      <c r="L74" s="17"/>
      <c r="M74" s="17"/>
      <c r="N74" s="17"/>
    </row>
    <row r="75" spans="1:14">
      <c r="A75" s="12"/>
      <c r="B75" s="45" t="s">
        <v>448</v>
      </c>
      <c r="C75" s="17"/>
      <c r="D75" s="92" t="s">
        <v>542</v>
      </c>
      <c r="E75" s="17"/>
      <c r="F75" s="92" t="s">
        <v>543</v>
      </c>
      <c r="G75" s="17"/>
      <c r="H75" s="92" t="s">
        <v>544</v>
      </c>
      <c r="I75" s="17"/>
      <c r="J75" s="92" t="s">
        <v>545</v>
      </c>
      <c r="K75" s="17"/>
      <c r="L75" s="92" t="s">
        <v>546</v>
      </c>
      <c r="M75" s="17"/>
      <c r="N75" s="92" t="s">
        <v>450</v>
      </c>
    </row>
    <row r="76" spans="1:14">
      <c r="A76" s="12"/>
      <c r="B76" s="45" t="s">
        <v>512</v>
      </c>
      <c r="C76" s="17"/>
      <c r="D76" s="93" t="s">
        <v>207</v>
      </c>
      <c r="E76" s="17"/>
      <c r="F76" s="92" t="s">
        <v>547</v>
      </c>
      <c r="G76" s="17"/>
      <c r="H76" s="92" t="s">
        <v>548</v>
      </c>
      <c r="I76" s="17"/>
      <c r="J76" s="92" t="s">
        <v>549</v>
      </c>
      <c r="K76" s="17"/>
      <c r="L76" s="92" t="s">
        <v>550</v>
      </c>
      <c r="M76" s="17"/>
      <c r="N76" s="92" t="s">
        <v>453</v>
      </c>
    </row>
    <row r="77" spans="1:14">
      <c r="A77" s="12"/>
      <c r="B77" s="88" t="s">
        <v>483</v>
      </c>
      <c r="C77" s="17"/>
      <c r="D77" s="92" t="s">
        <v>551</v>
      </c>
      <c r="E77" s="17"/>
      <c r="F77" s="92" t="s">
        <v>552</v>
      </c>
      <c r="G77" s="17"/>
      <c r="H77" s="92" t="s">
        <v>553</v>
      </c>
      <c r="I77" s="17"/>
      <c r="J77" s="92" t="s">
        <v>554</v>
      </c>
      <c r="K77" s="17"/>
      <c r="L77" s="92" t="s">
        <v>555</v>
      </c>
      <c r="M77" s="17"/>
      <c r="N77" s="92" t="s">
        <v>456</v>
      </c>
    </row>
    <row r="78" spans="1:14">
      <c r="A78" s="12"/>
      <c r="B78" s="88" t="s">
        <v>457</v>
      </c>
      <c r="C78" s="17"/>
      <c r="D78" s="17"/>
      <c r="E78" s="17"/>
      <c r="F78" s="17"/>
      <c r="G78" s="17"/>
      <c r="H78" s="17"/>
      <c r="I78" s="17"/>
      <c r="J78" s="17"/>
      <c r="K78" s="17"/>
      <c r="L78" s="17"/>
      <c r="M78" s="17"/>
      <c r="N78" s="17"/>
    </row>
    <row r="79" spans="1:14">
      <c r="A79" s="12"/>
      <c r="B79" s="45" t="s">
        <v>522</v>
      </c>
      <c r="C79" s="17"/>
      <c r="D79" s="92" t="s">
        <v>556</v>
      </c>
      <c r="E79" s="17"/>
      <c r="F79" s="93" t="s">
        <v>207</v>
      </c>
      <c r="G79" s="17"/>
      <c r="H79" s="92" t="s">
        <v>488</v>
      </c>
      <c r="I79" s="17"/>
      <c r="J79" s="92" t="s">
        <v>557</v>
      </c>
      <c r="K79" s="17"/>
      <c r="L79" s="92" t="s">
        <v>558</v>
      </c>
      <c r="M79" s="17"/>
      <c r="N79" s="92" t="s">
        <v>460</v>
      </c>
    </row>
    <row r="80" spans="1:14" ht="15.75" thickBot="1">
      <c r="A80" s="12"/>
      <c r="B80" s="45" t="s">
        <v>527</v>
      </c>
      <c r="C80" s="23"/>
      <c r="D80" s="94" t="s">
        <v>559</v>
      </c>
      <c r="E80" s="17"/>
      <c r="F80" s="94" t="s">
        <v>560</v>
      </c>
      <c r="G80" s="95"/>
      <c r="H80" s="94" t="s">
        <v>561</v>
      </c>
      <c r="I80" s="95"/>
      <c r="J80" s="94" t="s">
        <v>562</v>
      </c>
      <c r="K80" s="95"/>
      <c r="L80" s="94" t="s">
        <v>563</v>
      </c>
      <c r="M80" s="95"/>
      <c r="N80" s="94" t="s">
        <v>463</v>
      </c>
    </row>
    <row r="81" spans="1:14" ht="15.75" thickBot="1">
      <c r="A81" s="12"/>
      <c r="B81" s="88" t="s">
        <v>125</v>
      </c>
      <c r="C81" s="45" t="s">
        <v>206</v>
      </c>
      <c r="D81" s="96" t="s">
        <v>564</v>
      </c>
      <c r="E81" s="17"/>
      <c r="F81" s="96" t="s">
        <v>565</v>
      </c>
      <c r="G81" s="33"/>
      <c r="H81" s="96" t="s">
        <v>566</v>
      </c>
      <c r="I81" s="33"/>
      <c r="J81" s="96" t="s">
        <v>567</v>
      </c>
      <c r="K81" s="33"/>
      <c r="L81" s="96" t="s">
        <v>568</v>
      </c>
      <c r="M81" s="33"/>
      <c r="N81" s="96" t="s">
        <v>466</v>
      </c>
    </row>
    <row r="82" spans="1:14" ht="15.75" thickTop="1">
      <c r="A82" s="12"/>
      <c r="B82" s="75"/>
      <c r="C82" s="75"/>
      <c r="D82" s="75"/>
      <c r="E82" s="75"/>
      <c r="F82" s="75"/>
      <c r="G82" s="75"/>
      <c r="H82" s="75"/>
      <c r="I82" s="75"/>
      <c r="J82" s="75"/>
      <c r="K82" s="75"/>
      <c r="L82" s="75"/>
      <c r="M82" s="75"/>
      <c r="N82" s="75"/>
    </row>
    <row r="83" spans="1:14">
      <c r="A83" s="12"/>
      <c r="B83" s="75" t="s">
        <v>569</v>
      </c>
      <c r="C83" s="75"/>
      <c r="D83" s="75"/>
      <c r="E83" s="75"/>
      <c r="F83" s="75"/>
      <c r="G83" s="75"/>
      <c r="H83" s="75"/>
      <c r="I83" s="75"/>
      <c r="J83" s="75"/>
      <c r="K83" s="75"/>
      <c r="L83" s="75"/>
      <c r="M83" s="75"/>
      <c r="N83" s="75"/>
    </row>
    <row r="84" spans="1:14">
      <c r="A84" s="12"/>
      <c r="B84" s="82"/>
      <c r="C84" s="82"/>
      <c r="D84" s="82"/>
      <c r="E84" s="82"/>
      <c r="F84" s="82"/>
      <c r="G84" s="82"/>
      <c r="H84" s="82"/>
      <c r="I84" s="82"/>
      <c r="J84" s="82"/>
      <c r="K84" s="82"/>
      <c r="L84" s="82"/>
      <c r="M84" s="82"/>
      <c r="N84" s="82"/>
    </row>
    <row r="85" spans="1:14">
      <c r="A85" s="12"/>
      <c r="B85" s="11"/>
      <c r="C85" s="11"/>
      <c r="D85" s="11"/>
      <c r="E85" s="11"/>
      <c r="F85" s="11"/>
      <c r="G85" s="11"/>
      <c r="H85" s="11"/>
      <c r="I85" s="11"/>
      <c r="J85" s="11"/>
      <c r="K85" s="11"/>
      <c r="L85" s="11"/>
      <c r="M85" s="11"/>
      <c r="N85" s="11"/>
    </row>
    <row r="86" spans="1:14">
      <c r="A86" s="12"/>
      <c r="B86" s="11"/>
      <c r="C86" s="11"/>
      <c r="D86" s="11"/>
      <c r="E86" s="11"/>
      <c r="F86" s="11"/>
      <c r="G86" s="11"/>
      <c r="H86" s="11"/>
      <c r="I86" s="11"/>
      <c r="J86" s="11"/>
      <c r="K86" s="11"/>
      <c r="L86" s="11"/>
      <c r="M86" s="11"/>
      <c r="N86" s="11"/>
    </row>
    <row r="87" spans="1:14">
      <c r="A87" s="12"/>
      <c r="B87" s="11"/>
      <c r="C87" s="11"/>
      <c r="D87" s="11"/>
      <c r="E87" s="11"/>
      <c r="F87" s="11"/>
      <c r="G87" s="11"/>
      <c r="H87" s="11"/>
      <c r="I87" s="11"/>
      <c r="J87" s="11"/>
      <c r="K87" s="11"/>
      <c r="L87" s="11"/>
      <c r="M87" s="11"/>
      <c r="N87" s="11"/>
    </row>
    <row r="88" spans="1:14">
      <c r="A88" s="12"/>
      <c r="B88" s="38" t="s">
        <v>570</v>
      </c>
      <c r="C88" s="38"/>
      <c r="D88" s="38"/>
      <c r="E88" s="38"/>
      <c r="F88" s="38"/>
      <c r="G88" s="38"/>
      <c r="H88" s="38"/>
      <c r="I88" s="38"/>
      <c r="J88" s="38"/>
      <c r="K88" s="38"/>
      <c r="L88" s="38"/>
      <c r="M88" s="38"/>
      <c r="N88" s="38"/>
    </row>
    <row r="89" spans="1:14">
      <c r="A89" s="12"/>
      <c r="B89" s="135"/>
      <c r="C89" s="135"/>
      <c r="D89" s="135"/>
      <c r="E89" s="135"/>
      <c r="F89" s="135"/>
      <c r="G89" s="135"/>
      <c r="H89" s="135"/>
      <c r="I89" s="135"/>
      <c r="J89" s="135"/>
      <c r="K89" s="135"/>
      <c r="L89" s="135"/>
      <c r="M89" s="135"/>
      <c r="N89" s="135"/>
    </row>
    <row r="90" spans="1:14">
      <c r="A90" s="12"/>
      <c r="B90" s="135"/>
      <c r="C90" s="135"/>
      <c r="D90" s="135"/>
      <c r="E90" s="135"/>
      <c r="F90" s="135"/>
      <c r="G90" s="135"/>
      <c r="H90" s="135"/>
      <c r="I90" s="135"/>
      <c r="J90" s="135"/>
      <c r="K90" s="135"/>
      <c r="L90" s="135"/>
      <c r="M90" s="135"/>
      <c r="N90" s="135"/>
    </row>
    <row r="91" spans="1:14">
      <c r="A91" s="12"/>
      <c r="B91" s="20"/>
      <c r="C91" s="17"/>
      <c r="D91" s="17"/>
      <c r="E91" s="17"/>
      <c r="F91" s="17"/>
      <c r="G91" s="17"/>
      <c r="H91" s="17"/>
      <c r="I91" s="17"/>
    </row>
    <row r="92" spans="1:14">
      <c r="A92" s="12"/>
      <c r="B92" s="32"/>
      <c r="C92" s="23"/>
      <c r="D92" s="17"/>
      <c r="E92" s="17"/>
      <c r="F92" s="17"/>
      <c r="G92" s="17"/>
      <c r="H92" s="17"/>
      <c r="I92" s="17"/>
    </row>
    <row r="93" spans="1:14">
      <c r="A93" s="12"/>
      <c r="B93" s="32"/>
      <c r="C93" s="23"/>
      <c r="D93" s="17"/>
      <c r="E93" s="85" t="s">
        <v>571</v>
      </c>
      <c r="F93" s="17"/>
      <c r="G93" s="17"/>
      <c r="H93" s="17"/>
      <c r="I93" s="17"/>
    </row>
    <row r="94" spans="1:14">
      <c r="A94" s="12"/>
      <c r="B94" s="32"/>
      <c r="C94" s="23"/>
      <c r="D94" s="85" t="s">
        <v>572</v>
      </c>
      <c r="E94" s="85" t="s">
        <v>573</v>
      </c>
      <c r="F94" s="85" t="s">
        <v>574</v>
      </c>
      <c r="G94" s="17"/>
      <c r="H94" s="17"/>
      <c r="I94" s="17"/>
    </row>
    <row r="95" spans="1:14" ht="15.75" thickBot="1">
      <c r="A95" s="12"/>
      <c r="B95" s="32"/>
      <c r="C95" s="23"/>
      <c r="D95" s="87" t="s">
        <v>575</v>
      </c>
      <c r="E95" s="87" t="s">
        <v>576</v>
      </c>
      <c r="F95" s="87" t="s">
        <v>577</v>
      </c>
      <c r="G95" s="87" t="s">
        <v>483</v>
      </c>
      <c r="H95" s="87" t="s">
        <v>578</v>
      </c>
      <c r="I95" s="87" t="s">
        <v>125</v>
      </c>
    </row>
    <row r="96" spans="1:14" ht="15.75" thickTop="1">
      <c r="A96" s="12"/>
      <c r="B96" s="105" t="s">
        <v>579</v>
      </c>
      <c r="C96" s="105"/>
      <c r="D96" s="33"/>
      <c r="E96" s="33"/>
      <c r="F96" s="33"/>
      <c r="G96" s="33"/>
      <c r="H96" s="33"/>
      <c r="I96" s="33"/>
    </row>
    <row r="97" spans="1:9">
      <c r="A97" s="12"/>
      <c r="B97" s="45" t="s">
        <v>580</v>
      </c>
      <c r="C97" s="89" t="s">
        <v>206</v>
      </c>
      <c r="D97" s="92" t="s">
        <v>581</v>
      </c>
      <c r="E97" s="92" t="s">
        <v>582</v>
      </c>
      <c r="F97" s="93" t="s">
        <v>207</v>
      </c>
      <c r="G97" s="92" t="s">
        <v>583</v>
      </c>
      <c r="H97" s="92" t="s">
        <v>584</v>
      </c>
      <c r="I97" s="92" t="s">
        <v>585</v>
      </c>
    </row>
    <row r="98" spans="1:9">
      <c r="A98" s="12"/>
      <c r="B98" s="45" t="s">
        <v>586</v>
      </c>
      <c r="C98" s="23"/>
      <c r="D98" s="93" t="s">
        <v>207</v>
      </c>
      <c r="E98" s="92">
        <v>-227</v>
      </c>
      <c r="F98" s="93" t="s">
        <v>207</v>
      </c>
      <c r="G98" s="92">
        <v>-241</v>
      </c>
      <c r="H98" s="92">
        <v>-141</v>
      </c>
      <c r="I98" s="92">
        <v>-609</v>
      </c>
    </row>
    <row r="99" spans="1:9">
      <c r="A99" s="12"/>
      <c r="B99" s="45" t="s">
        <v>587</v>
      </c>
      <c r="C99" s="23"/>
      <c r="D99" s="92" t="s">
        <v>588</v>
      </c>
      <c r="E99" s="92" t="s">
        <v>589</v>
      </c>
      <c r="F99" s="92" t="s">
        <v>590</v>
      </c>
      <c r="G99" s="92" t="s">
        <v>591</v>
      </c>
      <c r="H99" s="92" t="s">
        <v>592</v>
      </c>
      <c r="I99" s="92" t="s">
        <v>593</v>
      </c>
    </row>
    <row r="100" spans="1:9" ht="15.75" thickBot="1">
      <c r="A100" s="12"/>
      <c r="B100" s="45" t="s">
        <v>594</v>
      </c>
      <c r="C100" s="23"/>
      <c r="D100" s="94" t="s">
        <v>470</v>
      </c>
      <c r="E100" s="97">
        <v>-3992</v>
      </c>
      <c r="F100" s="94">
        <v>-73</v>
      </c>
      <c r="G100" s="94">
        <v>-225</v>
      </c>
      <c r="H100" s="94">
        <v>-259</v>
      </c>
      <c r="I100" s="97">
        <v>-4433</v>
      </c>
    </row>
    <row r="101" spans="1:9" ht="15.75" thickBot="1">
      <c r="A101" s="12"/>
      <c r="B101" s="45" t="s">
        <v>595</v>
      </c>
      <c r="C101" s="89" t="s">
        <v>206</v>
      </c>
      <c r="D101" s="96" t="s">
        <v>596</v>
      </c>
      <c r="E101" s="96" t="s">
        <v>597</v>
      </c>
      <c r="F101" s="98" t="s">
        <v>207</v>
      </c>
      <c r="G101" s="96" t="s">
        <v>598</v>
      </c>
      <c r="H101" s="96" t="s">
        <v>599</v>
      </c>
      <c r="I101" s="96" t="s">
        <v>600</v>
      </c>
    </row>
    <row r="102" spans="1:9" ht="15.75" thickTop="1">
      <c r="A102" s="12"/>
      <c r="B102" s="45" t="s">
        <v>601</v>
      </c>
      <c r="C102" s="23"/>
      <c r="D102" s="99"/>
      <c r="E102" s="99"/>
      <c r="F102" s="99"/>
      <c r="G102" s="99"/>
      <c r="H102" s="99"/>
      <c r="I102" s="99"/>
    </row>
    <row r="103" spans="1:9">
      <c r="A103" s="12"/>
      <c r="B103" s="45" t="s">
        <v>602</v>
      </c>
      <c r="C103" s="89" t="s">
        <v>206</v>
      </c>
      <c r="D103" s="92" t="s">
        <v>603</v>
      </c>
      <c r="E103" s="93" t="s">
        <v>207</v>
      </c>
      <c r="F103" s="93" t="s">
        <v>207</v>
      </c>
      <c r="G103" s="93" t="s">
        <v>207</v>
      </c>
      <c r="H103" s="93" t="s">
        <v>207</v>
      </c>
      <c r="I103" s="92" t="s">
        <v>603</v>
      </c>
    </row>
    <row r="104" spans="1:9">
      <c r="A104" s="12"/>
      <c r="B104" s="45" t="s">
        <v>604</v>
      </c>
      <c r="C104" s="23"/>
      <c r="D104" s="17"/>
      <c r="E104" s="17"/>
      <c r="F104" s="17"/>
      <c r="G104" s="17"/>
      <c r="H104" s="17"/>
      <c r="I104" s="17"/>
    </row>
    <row r="105" spans="1:9" ht="15.75" thickBot="1">
      <c r="A105" s="12"/>
      <c r="B105" s="45" t="s">
        <v>602</v>
      </c>
      <c r="C105" s="23"/>
      <c r="D105" s="94" t="s">
        <v>605</v>
      </c>
      <c r="E105" s="94" t="s">
        <v>597</v>
      </c>
      <c r="F105" s="100" t="s">
        <v>207</v>
      </c>
      <c r="G105" s="94" t="s">
        <v>598</v>
      </c>
      <c r="H105" s="94" t="s">
        <v>599</v>
      </c>
      <c r="I105" s="94" t="s">
        <v>606</v>
      </c>
    </row>
    <row r="106" spans="1:9" ht="15.75" thickBot="1">
      <c r="A106" s="12"/>
      <c r="B106" s="45" t="s">
        <v>125</v>
      </c>
      <c r="C106" s="89" t="s">
        <v>206</v>
      </c>
      <c r="D106" s="96" t="s">
        <v>596</v>
      </c>
      <c r="E106" s="96" t="s">
        <v>597</v>
      </c>
      <c r="F106" s="98" t="s">
        <v>207</v>
      </c>
      <c r="G106" s="96" t="s">
        <v>598</v>
      </c>
      <c r="H106" s="96" t="s">
        <v>599</v>
      </c>
      <c r="I106" s="96" t="s">
        <v>600</v>
      </c>
    </row>
    <row r="107" spans="1:9" ht="15.75" thickTop="1">
      <c r="A107" s="12"/>
      <c r="B107" s="88" t="s">
        <v>607</v>
      </c>
      <c r="C107" s="23"/>
      <c r="D107" s="99"/>
      <c r="E107" s="99"/>
      <c r="F107" s="99"/>
      <c r="G107" s="99"/>
      <c r="H107" s="99"/>
      <c r="I107" s="99"/>
    </row>
    <row r="108" spans="1:9">
      <c r="A108" s="12"/>
      <c r="B108" s="45" t="s">
        <v>601</v>
      </c>
      <c r="C108" s="23"/>
      <c r="D108" s="17"/>
      <c r="E108" s="17"/>
      <c r="F108" s="17"/>
      <c r="G108" s="17"/>
      <c r="H108" s="17"/>
      <c r="I108" s="17"/>
    </row>
    <row r="109" spans="1:9">
      <c r="A109" s="12"/>
      <c r="B109" s="45" t="s">
        <v>602</v>
      </c>
      <c r="C109" s="89" t="s">
        <v>206</v>
      </c>
      <c r="D109" s="92" t="s">
        <v>506</v>
      </c>
      <c r="E109" s="92" t="s">
        <v>608</v>
      </c>
      <c r="F109" s="93" t="s">
        <v>207</v>
      </c>
      <c r="G109" s="92" t="s">
        <v>609</v>
      </c>
      <c r="H109" s="92" t="s">
        <v>610</v>
      </c>
      <c r="I109" s="92" t="s">
        <v>611</v>
      </c>
    </row>
    <row r="110" spans="1:9">
      <c r="A110" s="12"/>
      <c r="B110" s="45" t="s">
        <v>604</v>
      </c>
      <c r="C110" s="23"/>
      <c r="D110" s="17"/>
      <c r="E110" s="17"/>
      <c r="F110" s="17"/>
      <c r="G110" s="17"/>
      <c r="H110" s="17"/>
      <c r="I110" s="17"/>
    </row>
    <row r="111" spans="1:9" ht="15.75" thickBot="1">
      <c r="A111" s="12"/>
      <c r="B111" s="45" t="s">
        <v>602</v>
      </c>
      <c r="C111" s="89" t="s">
        <v>206</v>
      </c>
      <c r="D111" s="101" t="s">
        <v>507</v>
      </c>
      <c r="E111" s="101" t="s">
        <v>612</v>
      </c>
      <c r="F111" s="102" t="s">
        <v>207</v>
      </c>
      <c r="G111" s="101" t="s">
        <v>613</v>
      </c>
      <c r="H111" s="101" t="s">
        <v>614</v>
      </c>
      <c r="I111" s="101" t="s">
        <v>615</v>
      </c>
    </row>
    <row r="112" spans="1:9" ht="16.5" thickTop="1" thickBot="1">
      <c r="A112" s="12"/>
      <c r="B112" s="88" t="s">
        <v>125</v>
      </c>
      <c r="C112" s="89" t="s">
        <v>206</v>
      </c>
      <c r="D112" s="96" t="s">
        <v>445</v>
      </c>
      <c r="E112" s="96" t="s">
        <v>616</v>
      </c>
      <c r="F112" s="98" t="s">
        <v>207</v>
      </c>
      <c r="G112" s="96" t="s">
        <v>455</v>
      </c>
      <c r="H112" s="96" t="s">
        <v>617</v>
      </c>
      <c r="I112" s="96" t="s">
        <v>465</v>
      </c>
    </row>
    <row r="113" spans="1:14" ht="16.5" thickTop="1" thickBot="1">
      <c r="A113" s="12"/>
      <c r="B113" s="88" t="s">
        <v>618</v>
      </c>
      <c r="C113" s="89" t="s">
        <v>206</v>
      </c>
      <c r="D113" s="103" t="s">
        <v>207</v>
      </c>
      <c r="E113" s="103" t="s">
        <v>207</v>
      </c>
      <c r="F113" s="103" t="s">
        <v>207</v>
      </c>
      <c r="G113" s="103" t="s">
        <v>207</v>
      </c>
      <c r="H113" s="103" t="s">
        <v>207</v>
      </c>
      <c r="I113" s="103" t="s">
        <v>207</v>
      </c>
    </row>
    <row r="114" spans="1:14" ht="16.5" thickTop="1" thickBot="1">
      <c r="A114" s="12"/>
      <c r="B114" s="88" t="s">
        <v>619</v>
      </c>
      <c r="C114" s="89" t="s">
        <v>206</v>
      </c>
      <c r="D114" s="103" t="s">
        <v>207</v>
      </c>
      <c r="E114" s="103" t="s">
        <v>207</v>
      </c>
      <c r="F114" s="103" t="s">
        <v>207</v>
      </c>
      <c r="G114" s="103" t="s">
        <v>207</v>
      </c>
      <c r="H114" s="103" t="s">
        <v>207</v>
      </c>
      <c r="I114" s="103" t="s">
        <v>207</v>
      </c>
    </row>
    <row r="115" spans="1:14" ht="16.5" thickTop="1" thickBot="1">
      <c r="A115" s="12"/>
      <c r="B115" s="88" t="s">
        <v>620</v>
      </c>
      <c r="C115" s="89" t="s">
        <v>206</v>
      </c>
      <c r="D115" s="103" t="s">
        <v>207</v>
      </c>
      <c r="E115" s="103" t="s">
        <v>207</v>
      </c>
      <c r="F115" s="103" t="s">
        <v>207</v>
      </c>
      <c r="G115" s="103" t="s">
        <v>207</v>
      </c>
      <c r="H115" s="103" t="s">
        <v>207</v>
      </c>
      <c r="I115" s="103" t="s">
        <v>207</v>
      </c>
    </row>
    <row r="116" spans="1:14" ht="16.5" thickTop="1" thickBot="1">
      <c r="A116" s="12"/>
      <c r="B116" s="88" t="s">
        <v>621</v>
      </c>
      <c r="C116" s="89" t="s">
        <v>206</v>
      </c>
      <c r="D116" s="103" t="s">
        <v>207</v>
      </c>
      <c r="E116" s="103" t="s">
        <v>207</v>
      </c>
      <c r="F116" s="103" t="s">
        <v>207</v>
      </c>
      <c r="G116" s="103" t="s">
        <v>207</v>
      </c>
      <c r="H116" s="104">
        <v>-1312</v>
      </c>
      <c r="I116" s="104">
        <v>-1312</v>
      </c>
    </row>
    <row r="117" spans="1:14" ht="15.75" thickTop="1">
      <c r="A117" s="12"/>
      <c r="B117" s="11"/>
      <c r="C117" s="11"/>
      <c r="D117" s="11"/>
      <c r="E117" s="11"/>
      <c r="F117" s="11"/>
      <c r="G117" s="11"/>
      <c r="H117" s="11"/>
      <c r="I117" s="11"/>
      <c r="J117" s="11"/>
      <c r="K117" s="11"/>
      <c r="L117" s="11"/>
      <c r="M117" s="11"/>
      <c r="N117" s="11"/>
    </row>
    <row r="118" spans="1:14">
      <c r="A118" s="12"/>
      <c r="B118" s="11"/>
      <c r="C118" s="11"/>
      <c r="D118" s="11"/>
      <c r="E118" s="11"/>
      <c r="F118" s="11"/>
      <c r="G118" s="11"/>
      <c r="H118" s="11"/>
      <c r="I118" s="11"/>
      <c r="J118" s="11"/>
      <c r="K118" s="11"/>
      <c r="L118" s="11"/>
      <c r="M118" s="11"/>
      <c r="N118" s="11"/>
    </row>
    <row r="119" spans="1:14">
      <c r="A119" s="12"/>
      <c r="B119" s="11"/>
      <c r="C119" s="11"/>
      <c r="D119" s="11"/>
      <c r="E119" s="11"/>
      <c r="F119" s="11"/>
      <c r="G119" s="11"/>
      <c r="H119" s="11"/>
      <c r="I119" s="11"/>
      <c r="J119" s="11"/>
      <c r="K119" s="11"/>
      <c r="L119" s="11"/>
      <c r="M119" s="11"/>
      <c r="N119" s="11"/>
    </row>
    <row r="120" spans="1:14">
      <c r="A120" s="12"/>
      <c r="B120" s="38" t="s">
        <v>622</v>
      </c>
      <c r="C120" s="38"/>
      <c r="D120" s="38"/>
      <c r="E120" s="38"/>
      <c r="F120" s="38"/>
      <c r="G120" s="38"/>
      <c r="H120" s="38"/>
      <c r="I120" s="38"/>
      <c r="J120" s="38"/>
      <c r="K120" s="38"/>
      <c r="L120" s="38"/>
      <c r="M120" s="38"/>
      <c r="N120" s="38"/>
    </row>
    <row r="121" spans="1:14">
      <c r="A121" s="12"/>
      <c r="B121" s="135"/>
      <c r="C121" s="135"/>
      <c r="D121" s="135"/>
      <c r="E121" s="135"/>
      <c r="F121" s="135"/>
      <c r="G121" s="135"/>
      <c r="H121" s="135"/>
      <c r="I121" s="135"/>
      <c r="J121" s="135"/>
      <c r="K121" s="135"/>
      <c r="L121" s="135"/>
      <c r="M121" s="135"/>
      <c r="N121" s="135"/>
    </row>
    <row r="122" spans="1:14">
      <c r="A122" s="12"/>
      <c r="B122" s="20"/>
      <c r="C122" s="17"/>
      <c r="D122" s="17"/>
      <c r="E122" s="17"/>
      <c r="F122" s="17"/>
      <c r="G122" s="17"/>
      <c r="H122" s="17"/>
      <c r="I122" s="17"/>
    </row>
    <row r="123" spans="1:14">
      <c r="A123" s="12"/>
      <c r="B123" s="106"/>
      <c r="C123" s="17"/>
      <c r="D123" s="17"/>
      <c r="E123" s="17"/>
      <c r="F123" s="17"/>
      <c r="G123" s="17"/>
      <c r="H123" s="17"/>
      <c r="I123" s="17"/>
    </row>
    <row r="124" spans="1:14">
      <c r="A124" s="12"/>
      <c r="B124" s="58"/>
      <c r="C124" s="17"/>
      <c r="D124" s="17"/>
      <c r="E124" s="52" t="s">
        <v>571</v>
      </c>
      <c r="F124" s="17"/>
      <c r="G124" s="17"/>
      <c r="H124" s="17"/>
      <c r="I124" s="17"/>
    </row>
    <row r="125" spans="1:14">
      <c r="A125" s="12"/>
      <c r="B125" s="106"/>
      <c r="C125" s="17"/>
      <c r="D125" s="52" t="s">
        <v>572</v>
      </c>
      <c r="E125" s="52" t="s">
        <v>573</v>
      </c>
      <c r="F125" s="52" t="s">
        <v>574</v>
      </c>
      <c r="G125" s="17"/>
      <c r="H125" s="17"/>
      <c r="I125" s="17"/>
    </row>
    <row r="126" spans="1:14" ht="15.75" thickBot="1">
      <c r="A126" s="12"/>
      <c r="B126" s="106"/>
      <c r="C126" s="17"/>
      <c r="D126" s="107" t="s">
        <v>575</v>
      </c>
      <c r="E126" s="107" t="s">
        <v>576</v>
      </c>
      <c r="F126" s="107" t="s">
        <v>577</v>
      </c>
      <c r="G126" s="107" t="s">
        <v>483</v>
      </c>
      <c r="H126" s="107" t="s">
        <v>578</v>
      </c>
      <c r="I126" s="107" t="s">
        <v>125</v>
      </c>
    </row>
    <row r="127" spans="1:14">
      <c r="A127" s="12"/>
      <c r="B127" s="108" t="s">
        <v>579</v>
      </c>
      <c r="C127" s="17"/>
      <c r="D127" s="33"/>
      <c r="E127" s="33"/>
      <c r="F127" s="33"/>
      <c r="G127" s="33"/>
      <c r="H127" s="33"/>
      <c r="I127" s="33"/>
    </row>
    <row r="128" spans="1:14">
      <c r="A128" s="12"/>
      <c r="B128" s="58" t="s">
        <v>580</v>
      </c>
      <c r="C128" s="58" t="s">
        <v>206</v>
      </c>
      <c r="D128" s="60" t="s">
        <v>623</v>
      </c>
      <c r="E128" s="60" t="s">
        <v>624</v>
      </c>
      <c r="F128" s="60" t="s">
        <v>625</v>
      </c>
      <c r="G128" s="60" t="s">
        <v>626</v>
      </c>
      <c r="H128" s="60" t="s">
        <v>627</v>
      </c>
      <c r="I128" s="60" t="s">
        <v>628</v>
      </c>
    </row>
    <row r="129" spans="1:9">
      <c r="A129" s="12"/>
      <c r="B129" s="58" t="s">
        <v>629</v>
      </c>
      <c r="C129" s="17"/>
      <c r="D129" s="109">
        <v>-1376</v>
      </c>
      <c r="E129" s="60">
        <v>-558</v>
      </c>
      <c r="F129" s="109">
        <v>-1619</v>
      </c>
      <c r="G129" s="60">
        <v>-615</v>
      </c>
      <c r="H129" s="109">
        <v>-1091</v>
      </c>
      <c r="I129" s="109">
        <v>-5259</v>
      </c>
    </row>
    <row r="130" spans="1:9">
      <c r="A130" s="12"/>
      <c r="B130" s="58" t="s">
        <v>587</v>
      </c>
      <c r="C130" s="17"/>
      <c r="D130" s="60" t="s">
        <v>630</v>
      </c>
      <c r="E130" s="60" t="s">
        <v>631</v>
      </c>
      <c r="F130" s="60" t="s">
        <v>632</v>
      </c>
      <c r="G130" s="60" t="s">
        <v>633</v>
      </c>
      <c r="H130" s="60" t="s">
        <v>634</v>
      </c>
      <c r="I130" s="60" t="s">
        <v>635</v>
      </c>
    </row>
    <row r="131" spans="1:9">
      <c r="A131" s="12"/>
      <c r="B131" s="58" t="s">
        <v>636</v>
      </c>
      <c r="C131" s="17"/>
      <c r="D131" s="60" t="s">
        <v>637</v>
      </c>
      <c r="E131" s="109">
        <v>-3371</v>
      </c>
      <c r="F131" s="60" t="s">
        <v>638</v>
      </c>
      <c r="G131" s="60" t="s">
        <v>639</v>
      </c>
      <c r="H131" s="60" t="s">
        <v>599</v>
      </c>
      <c r="I131" s="60" t="s">
        <v>640</v>
      </c>
    </row>
    <row r="132" spans="1:9">
      <c r="A132" s="12"/>
      <c r="B132" s="58" t="s">
        <v>641</v>
      </c>
      <c r="C132" s="17"/>
      <c r="D132" s="26"/>
      <c r="E132" s="26"/>
      <c r="F132" s="17"/>
      <c r="G132" s="17"/>
      <c r="H132" s="17"/>
      <c r="I132" s="17"/>
    </row>
    <row r="133" spans="1:9" ht="15.75" thickBot="1">
      <c r="A133" s="12"/>
      <c r="B133" s="58" t="s">
        <v>642</v>
      </c>
      <c r="C133" s="17"/>
      <c r="D133" s="63" t="s">
        <v>207</v>
      </c>
      <c r="E133" s="62" t="s">
        <v>643</v>
      </c>
      <c r="F133" s="62">
        <v>-168</v>
      </c>
      <c r="G133" s="62" t="s">
        <v>644</v>
      </c>
      <c r="H133" s="62" t="s">
        <v>645</v>
      </c>
      <c r="I133" s="62" t="s">
        <v>646</v>
      </c>
    </row>
    <row r="134" spans="1:9" ht="15.75" thickBot="1">
      <c r="A134" s="12"/>
      <c r="B134" s="58" t="s">
        <v>595</v>
      </c>
      <c r="C134" s="58" t="s">
        <v>206</v>
      </c>
      <c r="D134" s="64" t="s">
        <v>647</v>
      </c>
      <c r="E134" s="64" t="s">
        <v>648</v>
      </c>
      <c r="F134" s="65" t="s">
        <v>207</v>
      </c>
      <c r="G134" s="64" t="s">
        <v>649</v>
      </c>
      <c r="H134" s="64" t="s">
        <v>650</v>
      </c>
      <c r="I134" s="64" t="s">
        <v>651</v>
      </c>
    </row>
    <row r="135" spans="1:9" ht="15.75" thickTop="1">
      <c r="A135" s="12"/>
      <c r="B135" s="58" t="s">
        <v>601</v>
      </c>
      <c r="C135" s="17"/>
      <c r="D135" s="99"/>
      <c r="E135" s="99"/>
      <c r="F135" s="99"/>
      <c r="G135" s="99"/>
      <c r="H135" s="99"/>
      <c r="I135" s="99"/>
    </row>
    <row r="136" spans="1:9">
      <c r="A136" s="12"/>
      <c r="B136" s="58" t="s">
        <v>602</v>
      </c>
      <c r="C136" s="58" t="s">
        <v>206</v>
      </c>
      <c r="D136" s="60" t="s">
        <v>652</v>
      </c>
      <c r="E136" s="60" t="s">
        <v>653</v>
      </c>
      <c r="F136" s="61" t="s">
        <v>207</v>
      </c>
      <c r="G136" s="61" t="s">
        <v>207</v>
      </c>
      <c r="H136" s="61" t="s">
        <v>207</v>
      </c>
      <c r="I136" s="60" t="s">
        <v>654</v>
      </c>
    </row>
    <row r="137" spans="1:9">
      <c r="A137" s="12"/>
      <c r="B137" s="58" t="s">
        <v>604</v>
      </c>
      <c r="C137" s="17"/>
      <c r="D137" s="26"/>
      <c r="E137" s="26"/>
      <c r="F137" s="26"/>
      <c r="G137" s="26"/>
      <c r="H137" s="26"/>
      <c r="I137" s="17"/>
    </row>
    <row r="138" spans="1:9" ht="15.75" thickBot="1">
      <c r="A138" s="12"/>
      <c r="B138" s="58" t="s">
        <v>602</v>
      </c>
      <c r="C138" s="17"/>
      <c r="D138" s="62" t="s">
        <v>655</v>
      </c>
      <c r="E138" s="62" t="s">
        <v>656</v>
      </c>
      <c r="F138" s="63" t="s">
        <v>207</v>
      </c>
      <c r="G138" s="62" t="s">
        <v>649</v>
      </c>
      <c r="H138" s="62" t="s">
        <v>650</v>
      </c>
      <c r="I138" s="62" t="s">
        <v>657</v>
      </c>
    </row>
    <row r="139" spans="1:9" ht="15.75" thickBot="1">
      <c r="A139" s="12"/>
      <c r="B139" s="108" t="s">
        <v>125</v>
      </c>
      <c r="C139" s="58" t="s">
        <v>206</v>
      </c>
      <c r="D139" s="64" t="s">
        <v>647</v>
      </c>
      <c r="E139" s="64" t="s">
        <v>648</v>
      </c>
      <c r="F139" s="65" t="s">
        <v>207</v>
      </c>
      <c r="G139" s="64" t="s">
        <v>649</v>
      </c>
      <c r="H139" s="64" t="s">
        <v>650</v>
      </c>
      <c r="I139" s="64" t="s">
        <v>651</v>
      </c>
    </row>
    <row r="140" spans="1:9" ht="15.75" thickTop="1">
      <c r="A140" s="12"/>
      <c r="B140" s="108" t="s">
        <v>607</v>
      </c>
      <c r="C140" s="17"/>
      <c r="D140" s="99"/>
      <c r="E140" s="99"/>
      <c r="F140" s="99"/>
      <c r="G140" s="99"/>
      <c r="H140" s="99"/>
      <c r="I140" s="99"/>
    </row>
    <row r="141" spans="1:9">
      <c r="A141" s="12"/>
      <c r="B141" s="58" t="s">
        <v>601</v>
      </c>
      <c r="C141" s="17"/>
      <c r="D141" s="17"/>
      <c r="E141" s="17"/>
      <c r="F141" s="17"/>
      <c r="G141" s="17"/>
      <c r="H141" s="17"/>
      <c r="I141" s="17"/>
    </row>
    <row r="142" spans="1:9">
      <c r="A142" s="12"/>
      <c r="B142" s="58" t="s">
        <v>602</v>
      </c>
      <c r="C142" s="58" t="s">
        <v>206</v>
      </c>
      <c r="D142" s="60" t="s">
        <v>658</v>
      </c>
      <c r="E142" s="60" t="s">
        <v>659</v>
      </c>
      <c r="F142" s="61" t="s">
        <v>207</v>
      </c>
      <c r="G142" s="60" t="s">
        <v>660</v>
      </c>
      <c r="H142" s="60" t="s">
        <v>661</v>
      </c>
      <c r="I142" s="60" t="s">
        <v>662</v>
      </c>
    </row>
    <row r="143" spans="1:9">
      <c r="A143" s="12"/>
      <c r="B143" s="58" t="s">
        <v>604</v>
      </c>
      <c r="C143" s="17"/>
      <c r="D143" s="26"/>
      <c r="E143" s="26"/>
      <c r="F143" s="26"/>
      <c r="G143" s="26"/>
      <c r="H143" s="26"/>
      <c r="I143" s="17"/>
    </row>
    <row r="144" spans="1:9" ht="15.75" thickBot="1">
      <c r="A144" s="12"/>
      <c r="B144" s="58" t="s">
        <v>602</v>
      </c>
      <c r="C144" s="58" t="s">
        <v>206</v>
      </c>
      <c r="D144" s="62" t="s">
        <v>663</v>
      </c>
      <c r="E144" s="62" t="s">
        <v>664</v>
      </c>
      <c r="F144" s="63" t="s">
        <v>207</v>
      </c>
      <c r="G144" s="62" t="s">
        <v>665</v>
      </c>
      <c r="H144" s="62" t="s">
        <v>666</v>
      </c>
      <c r="I144" s="62" t="s">
        <v>667</v>
      </c>
    </row>
    <row r="145" spans="1:14" ht="15.75" thickBot="1">
      <c r="A145" s="12"/>
      <c r="B145" s="108" t="s">
        <v>125</v>
      </c>
      <c r="C145" s="58" t="s">
        <v>206</v>
      </c>
      <c r="D145" s="64" t="s">
        <v>668</v>
      </c>
      <c r="E145" s="64" t="s">
        <v>669</v>
      </c>
      <c r="F145" s="65" t="s">
        <v>207</v>
      </c>
      <c r="G145" s="64" t="s">
        <v>670</v>
      </c>
      <c r="H145" s="64" t="s">
        <v>671</v>
      </c>
      <c r="I145" s="64" t="s">
        <v>672</v>
      </c>
    </row>
    <row r="146" spans="1:14" ht="16.5" thickTop="1" thickBot="1">
      <c r="A146" s="12"/>
      <c r="B146" s="108" t="s">
        <v>618</v>
      </c>
      <c r="C146" s="58" t="s">
        <v>206</v>
      </c>
      <c r="D146" s="110" t="s">
        <v>207</v>
      </c>
      <c r="E146" s="110" t="s">
        <v>207</v>
      </c>
      <c r="F146" s="110" t="s">
        <v>207</v>
      </c>
      <c r="G146" s="110" t="s">
        <v>207</v>
      </c>
      <c r="H146" s="110" t="s">
        <v>207</v>
      </c>
      <c r="I146" s="110" t="s">
        <v>207</v>
      </c>
    </row>
    <row r="147" spans="1:14" ht="16.5" thickTop="1" thickBot="1">
      <c r="A147" s="12"/>
      <c r="B147" s="108" t="s">
        <v>619</v>
      </c>
      <c r="C147" s="58" t="s">
        <v>206</v>
      </c>
      <c r="D147" s="110" t="s">
        <v>207</v>
      </c>
      <c r="E147" s="110" t="s">
        <v>207</v>
      </c>
      <c r="F147" s="111" t="s">
        <v>673</v>
      </c>
      <c r="G147" s="110" t="s">
        <v>207</v>
      </c>
      <c r="H147" s="110" t="s">
        <v>207</v>
      </c>
      <c r="I147" s="111" t="s">
        <v>673</v>
      </c>
    </row>
    <row r="148" spans="1:14" ht="16.5" thickTop="1" thickBot="1">
      <c r="A148" s="12"/>
      <c r="B148" s="108" t="s">
        <v>621</v>
      </c>
      <c r="C148" s="58" t="s">
        <v>206</v>
      </c>
      <c r="D148" s="110" t="s">
        <v>207</v>
      </c>
      <c r="E148" s="110" t="s">
        <v>207</v>
      </c>
      <c r="F148" s="110" t="s">
        <v>207</v>
      </c>
      <c r="G148" s="110" t="s">
        <v>207</v>
      </c>
      <c r="H148" s="112">
        <v>-14185</v>
      </c>
      <c r="I148" s="113">
        <v>-14185</v>
      </c>
    </row>
    <row r="149" spans="1:14" ht="15.75" thickTop="1">
      <c r="A149" s="12"/>
      <c r="B149" s="38"/>
      <c r="C149" s="38"/>
      <c r="D149" s="38"/>
      <c r="E149" s="38"/>
      <c r="F149" s="38"/>
      <c r="G149" s="38"/>
      <c r="H149" s="38"/>
      <c r="I149" s="38"/>
      <c r="J149" s="38"/>
      <c r="K149" s="38"/>
      <c r="L149" s="38"/>
      <c r="M149" s="38"/>
      <c r="N149" s="38"/>
    </row>
    <row r="150" spans="1:14">
      <c r="A150" s="12"/>
      <c r="B150" s="11"/>
      <c r="C150" s="11"/>
      <c r="D150" s="11"/>
      <c r="E150" s="11"/>
      <c r="F150" s="11"/>
      <c r="G150" s="11"/>
      <c r="H150" s="11"/>
      <c r="I150" s="11"/>
      <c r="J150" s="11"/>
      <c r="K150" s="11"/>
      <c r="L150" s="11"/>
      <c r="M150" s="11"/>
      <c r="N150" s="11"/>
    </row>
    <row r="151" spans="1:14">
      <c r="A151" s="12"/>
      <c r="B151" s="11"/>
      <c r="C151" s="11"/>
      <c r="D151" s="11"/>
      <c r="E151" s="11"/>
      <c r="F151" s="11"/>
      <c r="G151" s="11"/>
      <c r="H151" s="11"/>
      <c r="I151" s="11"/>
      <c r="J151" s="11"/>
      <c r="K151" s="11"/>
      <c r="L151" s="11"/>
      <c r="M151" s="11"/>
      <c r="N151" s="11"/>
    </row>
    <row r="152" spans="1:14">
      <c r="A152" s="12"/>
      <c r="B152" s="11"/>
      <c r="C152" s="11"/>
      <c r="D152" s="11"/>
      <c r="E152" s="11"/>
      <c r="F152" s="11"/>
      <c r="G152" s="11"/>
      <c r="H152" s="11"/>
      <c r="I152" s="11"/>
      <c r="J152" s="11"/>
      <c r="K152" s="11"/>
      <c r="L152" s="11"/>
      <c r="M152" s="11"/>
      <c r="N152" s="11"/>
    </row>
    <row r="153" spans="1:14">
      <c r="A153" s="12"/>
      <c r="B153" s="37" t="s">
        <v>674</v>
      </c>
      <c r="C153" s="37"/>
      <c r="D153" s="37"/>
      <c r="E153" s="37"/>
      <c r="F153" s="37"/>
      <c r="G153" s="37"/>
      <c r="H153" s="37"/>
      <c r="I153" s="37"/>
      <c r="J153" s="37"/>
      <c r="K153" s="37"/>
      <c r="L153" s="37"/>
      <c r="M153" s="37"/>
      <c r="N153" s="37"/>
    </row>
    <row r="154" spans="1:14">
      <c r="A154" s="12"/>
      <c r="B154" s="46"/>
      <c r="C154" s="46"/>
      <c r="D154" s="46"/>
      <c r="E154" s="46"/>
      <c r="F154" s="46"/>
      <c r="G154" s="46"/>
      <c r="H154" s="46"/>
      <c r="I154" s="46"/>
      <c r="J154" s="46"/>
      <c r="K154" s="46"/>
      <c r="L154" s="46"/>
      <c r="M154" s="46"/>
      <c r="N154" s="46"/>
    </row>
    <row r="155" spans="1:14">
      <c r="A155" s="12"/>
      <c r="B155" s="46"/>
      <c r="C155" s="46"/>
      <c r="D155" s="46"/>
      <c r="E155" s="46"/>
      <c r="F155" s="46"/>
      <c r="G155" s="46"/>
      <c r="H155" s="46"/>
      <c r="I155" s="46"/>
      <c r="J155" s="46"/>
      <c r="K155" s="46"/>
      <c r="L155" s="46"/>
      <c r="M155" s="46"/>
      <c r="N155" s="46"/>
    </row>
    <row r="156" spans="1:14">
      <c r="A156" s="12"/>
      <c r="B156" s="135"/>
      <c r="C156" s="135"/>
      <c r="D156" s="135"/>
      <c r="E156" s="135"/>
      <c r="F156" s="135"/>
      <c r="G156" s="135"/>
      <c r="H156" s="135"/>
      <c r="I156" s="135"/>
      <c r="J156" s="135"/>
      <c r="K156" s="135"/>
      <c r="L156" s="135"/>
      <c r="M156" s="135"/>
      <c r="N156" s="135"/>
    </row>
    <row r="157" spans="1:14">
      <c r="A157" s="12"/>
      <c r="B157" s="20"/>
      <c r="C157" s="17"/>
      <c r="D157" s="17"/>
      <c r="E157" s="17"/>
      <c r="F157" s="17"/>
      <c r="G157" s="17"/>
      <c r="H157" s="17"/>
      <c r="I157" s="17"/>
    </row>
    <row r="158" spans="1:14">
      <c r="A158" s="12"/>
      <c r="B158" s="32"/>
      <c r="C158" s="23"/>
      <c r="D158" s="17"/>
      <c r="E158" s="17"/>
      <c r="F158" s="17"/>
      <c r="G158" s="17"/>
      <c r="H158" s="17"/>
      <c r="I158" s="17"/>
    </row>
    <row r="159" spans="1:14">
      <c r="A159" s="12"/>
      <c r="B159" s="32"/>
      <c r="C159" s="23"/>
      <c r="D159" s="17"/>
      <c r="E159" s="85" t="s">
        <v>571</v>
      </c>
      <c r="F159" s="17"/>
      <c r="G159" s="17"/>
      <c r="H159" s="17"/>
      <c r="I159" s="17"/>
    </row>
    <row r="160" spans="1:14">
      <c r="A160" s="12"/>
      <c r="B160" s="32"/>
      <c r="C160" s="23"/>
      <c r="D160" s="85" t="s">
        <v>572</v>
      </c>
      <c r="E160" s="85" t="s">
        <v>573</v>
      </c>
      <c r="F160" s="85" t="s">
        <v>574</v>
      </c>
      <c r="G160" s="17"/>
      <c r="H160" s="17"/>
      <c r="I160" s="17"/>
    </row>
    <row r="161" spans="1:14" ht="15.75" thickBot="1">
      <c r="A161" s="12"/>
      <c r="B161" s="32"/>
      <c r="C161" s="23"/>
      <c r="D161" s="87" t="s">
        <v>575</v>
      </c>
      <c r="E161" s="87" t="s">
        <v>576</v>
      </c>
      <c r="F161" s="87" t="s">
        <v>577</v>
      </c>
      <c r="G161" s="87" t="s">
        <v>483</v>
      </c>
      <c r="H161" s="87" t="s">
        <v>578</v>
      </c>
      <c r="I161" s="87" t="s">
        <v>125</v>
      </c>
    </row>
    <row r="162" spans="1:14" ht="15.75" thickTop="1">
      <c r="A162" s="12"/>
      <c r="B162" s="105" t="s">
        <v>579</v>
      </c>
      <c r="C162" s="105"/>
      <c r="D162" s="33"/>
      <c r="E162" s="33"/>
      <c r="F162" s="33"/>
      <c r="G162" s="33"/>
      <c r="H162" s="33"/>
      <c r="I162" s="33"/>
    </row>
    <row r="163" spans="1:14">
      <c r="A163" s="12"/>
      <c r="B163" s="88" t="s">
        <v>580</v>
      </c>
      <c r="C163" s="89" t="s">
        <v>206</v>
      </c>
      <c r="D163" s="92" t="s">
        <v>675</v>
      </c>
      <c r="E163" s="92" t="s">
        <v>676</v>
      </c>
      <c r="F163" s="93" t="s">
        <v>207</v>
      </c>
      <c r="G163" s="92" t="s">
        <v>677</v>
      </c>
      <c r="H163" s="92" t="s">
        <v>678</v>
      </c>
      <c r="I163" s="92" t="s">
        <v>564</v>
      </c>
    </row>
    <row r="164" spans="1:14">
      <c r="A164" s="12"/>
      <c r="B164" s="88" t="s">
        <v>586</v>
      </c>
      <c r="C164" s="23"/>
      <c r="D164" s="93" t="s">
        <v>207</v>
      </c>
      <c r="E164" s="114">
        <v>-3915</v>
      </c>
      <c r="F164" s="93" t="s">
        <v>207</v>
      </c>
      <c r="G164" s="114">
        <v>-1528</v>
      </c>
      <c r="H164" s="92">
        <v>-589</v>
      </c>
      <c r="I164" s="114">
        <v>-6032</v>
      </c>
    </row>
    <row r="165" spans="1:14">
      <c r="A165" s="12"/>
      <c r="B165" s="88" t="s">
        <v>587</v>
      </c>
      <c r="C165" s="23"/>
      <c r="D165" s="92" t="s">
        <v>679</v>
      </c>
      <c r="E165" s="92" t="s">
        <v>680</v>
      </c>
      <c r="F165" s="92" t="s">
        <v>681</v>
      </c>
      <c r="G165" s="92" t="s">
        <v>682</v>
      </c>
      <c r="H165" s="92" t="s">
        <v>683</v>
      </c>
      <c r="I165" s="92" t="s">
        <v>684</v>
      </c>
    </row>
    <row r="166" spans="1:14" ht="15.75" thickBot="1">
      <c r="A166" s="12"/>
      <c r="B166" s="88" t="s">
        <v>636</v>
      </c>
      <c r="C166" s="23"/>
      <c r="D166" s="94">
        <v>-490</v>
      </c>
      <c r="E166" s="97">
        <v>-3348</v>
      </c>
      <c r="F166" s="94">
        <v>-189</v>
      </c>
      <c r="G166" s="94" t="s">
        <v>685</v>
      </c>
      <c r="H166" s="94">
        <v>-984</v>
      </c>
      <c r="I166" s="97">
        <v>-3502</v>
      </c>
    </row>
    <row r="167" spans="1:14" ht="15.75" thickBot="1">
      <c r="A167" s="12"/>
      <c r="B167" s="88" t="s">
        <v>595</v>
      </c>
      <c r="C167" s="89" t="s">
        <v>206</v>
      </c>
      <c r="D167" s="96" t="s">
        <v>596</v>
      </c>
      <c r="E167" s="96" t="s">
        <v>597</v>
      </c>
      <c r="F167" s="98" t="s">
        <v>207</v>
      </c>
      <c r="G167" s="96" t="s">
        <v>598</v>
      </c>
      <c r="H167" s="96" t="s">
        <v>599</v>
      </c>
      <c r="I167" s="96" t="s">
        <v>600</v>
      </c>
    </row>
    <row r="168" spans="1:14" ht="16.5" thickTop="1" thickBot="1">
      <c r="A168" s="12"/>
      <c r="B168" s="88" t="s">
        <v>619</v>
      </c>
      <c r="C168" s="89" t="s">
        <v>206</v>
      </c>
      <c r="D168" s="103" t="s">
        <v>207</v>
      </c>
      <c r="E168" s="115" t="s">
        <v>686</v>
      </c>
      <c r="F168" s="103" t="s">
        <v>207</v>
      </c>
      <c r="G168" s="103" t="s">
        <v>207</v>
      </c>
      <c r="H168" s="103" t="s">
        <v>207</v>
      </c>
      <c r="I168" s="115" t="s">
        <v>686</v>
      </c>
    </row>
    <row r="169" spans="1:14" ht="16.5" thickTop="1" thickBot="1">
      <c r="A169" s="12"/>
      <c r="B169" s="88" t="s">
        <v>687</v>
      </c>
      <c r="C169" s="89" t="s">
        <v>206</v>
      </c>
      <c r="D169" s="116" t="s">
        <v>207</v>
      </c>
      <c r="E169" s="116" t="s">
        <v>207</v>
      </c>
      <c r="F169" s="116" t="s">
        <v>207</v>
      </c>
      <c r="G169" s="116" t="s">
        <v>207</v>
      </c>
      <c r="H169" s="116" t="s">
        <v>207</v>
      </c>
      <c r="I169" s="116" t="s">
        <v>207</v>
      </c>
    </row>
    <row r="170" spans="1:14" ht="16.5" thickTop="1" thickBot="1">
      <c r="A170" s="12"/>
      <c r="B170" s="88" t="s">
        <v>621</v>
      </c>
      <c r="C170" s="89" t="s">
        <v>206</v>
      </c>
      <c r="D170" s="103" t="s">
        <v>207</v>
      </c>
      <c r="E170" s="103" t="s">
        <v>207</v>
      </c>
      <c r="F170" s="103" t="s">
        <v>207</v>
      </c>
      <c r="G170" s="103" t="s">
        <v>207</v>
      </c>
      <c r="H170" s="104">
        <v>-1312</v>
      </c>
      <c r="I170" s="104">
        <v>-1312</v>
      </c>
    </row>
    <row r="171" spans="1:14" ht="15.75" thickTop="1">
      <c r="A171" s="12"/>
      <c r="B171" s="38"/>
      <c r="C171" s="38"/>
      <c r="D171" s="38"/>
      <c r="E171" s="38"/>
      <c r="F171" s="38"/>
      <c r="G171" s="38"/>
      <c r="H171" s="38"/>
      <c r="I171" s="38"/>
      <c r="J171" s="38"/>
      <c r="K171" s="38"/>
      <c r="L171" s="38"/>
      <c r="M171" s="38"/>
      <c r="N171" s="38"/>
    </row>
    <row r="172" spans="1:14">
      <c r="A172" s="12"/>
      <c r="B172" s="38"/>
      <c r="C172" s="38"/>
      <c r="D172" s="38"/>
      <c r="E172" s="38"/>
      <c r="F172" s="38"/>
      <c r="G172" s="38"/>
      <c r="H172" s="38"/>
      <c r="I172" s="38"/>
      <c r="J172" s="38"/>
      <c r="K172" s="38"/>
      <c r="L172" s="38"/>
      <c r="M172" s="38"/>
      <c r="N172" s="38"/>
    </row>
    <row r="173" spans="1:14">
      <c r="A173" s="12"/>
      <c r="B173" s="37" t="s">
        <v>688</v>
      </c>
      <c r="C173" s="37"/>
      <c r="D173" s="37"/>
      <c r="E173" s="37"/>
      <c r="F173" s="37"/>
      <c r="G173" s="37"/>
      <c r="H173" s="37"/>
      <c r="I173" s="37"/>
      <c r="J173" s="37"/>
      <c r="K173" s="37"/>
      <c r="L173" s="37"/>
      <c r="M173" s="37"/>
      <c r="N173" s="37"/>
    </row>
    <row r="174" spans="1:14">
      <c r="A174" s="12"/>
      <c r="B174" s="46"/>
      <c r="C174" s="46"/>
      <c r="D174" s="46"/>
      <c r="E174" s="46"/>
      <c r="F174" s="46"/>
      <c r="G174" s="46"/>
      <c r="H174" s="46"/>
      <c r="I174" s="46"/>
      <c r="J174" s="46"/>
      <c r="K174" s="46"/>
      <c r="L174" s="46"/>
      <c r="M174" s="46"/>
      <c r="N174" s="46"/>
    </row>
    <row r="175" spans="1:14">
      <c r="A175" s="12"/>
      <c r="B175" s="135"/>
      <c r="C175" s="135"/>
      <c r="D175" s="135"/>
      <c r="E175" s="135"/>
      <c r="F175" s="135"/>
      <c r="G175" s="135"/>
      <c r="H175" s="135"/>
      <c r="I175" s="135"/>
      <c r="J175" s="135"/>
      <c r="K175" s="135"/>
      <c r="L175" s="135"/>
      <c r="M175" s="135"/>
      <c r="N175" s="135"/>
    </row>
    <row r="176" spans="1:14">
      <c r="A176" s="12"/>
      <c r="B176" s="20"/>
      <c r="C176" s="17"/>
      <c r="D176" s="17"/>
      <c r="E176" s="17"/>
      <c r="F176" s="17"/>
      <c r="G176" s="17"/>
      <c r="H176" s="17"/>
      <c r="I176" s="17"/>
    </row>
    <row r="177" spans="1:9">
      <c r="A177" s="12"/>
      <c r="B177" s="32"/>
      <c r="C177" s="17"/>
      <c r="D177" s="17"/>
      <c r="E177" s="17"/>
      <c r="F177" s="17"/>
      <c r="G177" s="17"/>
      <c r="H177" s="17"/>
      <c r="I177" s="17"/>
    </row>
    <row r="178" spans="1:9">
      <c r="A178" s="12"/>
      <c r="B178" s="32"/>
      <c r="C178" s="23"/>
      <c r="D178" s="17"/>
      <c r="E178" s="85" t="s">
        <v>571</v>
      </c>
      <c r="F178" s="17"/>
      <c r="G178" s="17"/>
      <c r="H178" s="17"/>
      <c r="I178" s="17"/>
    </row>
    <row r="179" spans="1:9">
      <c r="A179" s="12"/>
      <c r="B179" s="32"/>
      <c r="C179" s="23"/>
      <c r="D179" s="85" t="s">
        <v>572</v>
      </c>
      <c r="E179" s="85" t="s">
        <v>573</v>
      </c>
      <c r="F179" s="85" t="s">
        <v>574</v>
      </c>
      <c r="G179" s="17"/>
      <c r="H179" s="17"/>
      <c r="I179" s="17"/>
    </row>
    <row r="180" spans="1:9" ht="15.75" thickBot="1">
      <c r="A180" s="12"/>
      <c r="B180" s="32"/>
      <c r="C180" s="23"/>
      <c r="D180" s="87" t="s">
        <v>575</v>
      </c>
      <c r="E180" s="87" t="s">
        <v>576</v>
      </c>
      <c r="F180" s="87" t="s">
        <v>577</v>
      </c>
      <c r="G180" s="87" t="s">
        <v>483</v>
      </c>
      <c r="H180" s="87" t="s">
        <v>578</v>
      </c>
      <c r="I180" s="48" t="s">
        <v>125</v>
      </c>
    </row>
    <row r="181" spans="1:9" ht="15.75" thickTop="1">
      <c r="A181" s="12"/>
      <c r="B181" s="105" t="s">
        <v>579</v>
      </c>
      <c r="C181" s="105"/>
      <c r="D181" s="33"/>
      <c r="E181" s="33"/>
      <c r="F181" s="33"/>
      <c r="G181" s="33"/>
      <c r="H181" s="33"/>
      <c r="I181" s="33"/>
    </row>
    <row r="182" spans="1:9">
      <c r="A182" s="12"/>
      <c r="B182" s="88" t="s">
        <v>580</v>
      </c>
      <c r="C182" s="89" t="s">
        <v>206</v>
      </c>
      <c r="D182" s="92" t="s">
        <v>689</v>
      </c>
      <c r="E182" s="92" t="s">
        <v>690</v>
      </c>
      <c r="F182" s="92" t="s">
        <v>691</v>
      </c>
      <c r="G182" s="92" t="s">
        <v>692</v>
      </c>
      <c r="H182" s="92" t="s">
        <v>693</v>
      </c>
      <c r="I182" s="92" t="s">
        <v>694</v>
      </c>
    </row>
    <row r="183" spans="1:9">
      <c r="A183" s="12"/>
      <c r="B183" s="88" t="s">
        <v>586</v>
      </c>
      <c r="C183" s="23"/>
      <c r="D183" s="114">
        <v>-15991</v>
      </c>
      <c r="E183" s="114">
        <v>-53839</v>
      </c>
      <c r="F183" s="114">
        <v>-3991</v>
      </c>
      <c r="G183" s="114">
        <v>-8028</v>
      </c>
      <c r="H183" s="114">
        <v>-12847</v>
      </c>
      <c r="I183" s="114">
        <v>-94696</v>
      </c>
    </row>
    <row r="184" spans="1:9">
      <c r="A184" s="12"/>
      <c r="B184" s="88" t="s">
        <v>587</v>
      </c>
      <c r="C184" s="23"/>
      <c r="D184" s="92" t="s">
        <v>695</v>
      </c>
      <c r="E184" s="92" t="s">
        <v>696</v>
      </c>
      <c r="F184" s="92" t="s">
        <v>697</v>
      </c>
      <c r="G184" s="92" t="s">
        <v>698</v>
      </c>
      <c r="H184" s="92" t="s">
        <v>699</v>
      </c>
      <c r="I184" s="92" t="s">
        <v>700</v>
      </c>
    </row>
    <row r="185" spans="1:9">
      <c r="A185" s="12"/>
      <c r="B185" s="88" t="s">
        <v>636</v>
      </c>
      <c r="C185" s="23"/>
      <c r="D185" s="92" t="s">
        <v>701</v>
      </c>
      <c r="E185" s="114">
        <v>-5228</v>
      </c>
      <c r="F185" s="92" t="s">
        <v>638</v>
      </c>
      <c r="G185" s="92" t="s">
        <v>639</v>
      </c>
      <c r="H185" s="92" t="s">
        <v>599</v>
      </c>
      <c r="I185" s="114">
        <v>-1135</v>
      </c>
    </row>
    <row r="186" spans="1:9">
      <c r="A186" s="12"/>
      <c r="B186" s="88" t="s">
        <v>702</v>
      </c>
      <c r="C186" s="23"/>
      <c r="D186" s="114">
        <v>-1897</v>
      </c>
      <c r="E186" s="114">
        <v>-9164</v>
      </c>
      <c r="F186" s="114">
        <v>-4454</v>
      </c>
      <c r="G186" s="114">
        <v>-20639</v>
      </c>
      <c r="H186" s="114">
        <v>-12491</v>
      </c>
      <c r="I186" s="114">
        <v>-48645</v>
      </c>
    </row>
    <row r="187" spans="1:9">
      <c r="A187" s="12"/>
      <c r="B187" s="88" t="s">
        <v>102</v>
      </c>
      <c r="C187" s="23"/>
      <c r="D187" s="26"/>
      <c r="E187" s="26"/>
      <c r="F187" s="26"/>
      <c r="G187" s="26"/>
      <c r="H187" s="26"/>
      <c r="I187" s="26"/>
    </row>
    <row r="188" spans="1:9" ht="15.75" thickBot="1">
      <c r="A188" s="12"/>
      <c r="B188" s="88" t="s">
        <v>703</v>
      </c>
      <c r="C188" s="23"/>
      <c r="D188" s="100" t="s">
        <v>207</v>
      </c>
      <c r="E188" s="94" t="s">
        <v>643</v>
      </c>
      <c r="F188" s="94" t="s">
        <v>704</v>
      </c>
      <c r="G188" s="94" t="s">
        <v>705</v>
      </c>
      <c r="H188" s="94" t="s">
        <v>706</v>
      </c>
      <c r="I188" s="94" t="s">
        <v>707</v>
      </c>
    </row>
    <row r="189" spans="1:9" ht="15.75" thickBot="1">
      <c r="A189" s="12"/>
      <c r="B189" s="88" t="s">
        <v>595</v>
      </c>
      <c r="C189" s="89" t="s">
        <v>206</v>
      </c>
      <c r="D189" s="96" t="s">
        <v>647</v>
      </c>
      <c r="E189" s="96" t="s">
        <v>648</v>
      </c>
      <c r="F189" s="98" t="s">
        <v>207</v>
      </c>
      <c r="G189" s="96" t="s">
        <v>649</v>
      </c>
      <c r="H189" s="96" t="s">
        <v>650</v>
      </c>
      <c r="I189" s="96" t="s">
        <v>651</v>
      </c>
    </row>
    <row r="190" spans="1:9" ht="16.5" thickTop="1" thickBot="1">
      <c r="A190" s="12"/>
      <c r="B190" s="88" t="s">
        <v>618</v>
      </c>
      <c r="C190" s="89" t="s">
        <v>206</v>
      </c>
      <c r="D190" s="103" t="s">
        <v>708</v>
      </c>
      <c r="E190" s="103" t="s">
        <v>708</v>
      </c>
      <c r="F190" s="103" t="s">
        <v>708</v>
      </c>
      <c r="G190" s="103" t="s">
        <v>708</v>
      </c>
      <c r="H190" s="103" t="s">
        <v>207</v>
      </c>
      <c r="I190" s="103" t="s">
        <v>207</v>
      </c>
    </row>
    <row r="191" spans="1:9" ht="16.5" thickTop="1" thickBot="1">
      <c r="A191" s="12"/>
      <c r="B191" s="88" t="s">
        <v>619</v>
      </c>
      <c r="C191" s="89" t="s">
        <v>206</v>
      </c>
      <c r="D191" s="103" t="s">
        <v>708</v>
      </c>
      <c r="E191" s="115" t="s">
        <v>709</v>
      </c>
      <c r="F191" s="103" t="s">
        <v>708</v>
      </c>
      <c r="G191" s="103" t="s">
        <v>207</v>
      </c>
      <c r="H191" s="103" t="s">
        <v>207</v>
      </c>
      <c r="I191" s="115" t="s">
        <v>709</v>
      </c>
    </row>
    <row r="192" spans="1:9" ht="16.5" thickTop="1" thickBot="1">
      <c r="A192" s="12"/>
      <c r="B192" s="88" t="s">
        <v>687</v>
      </c>
      <c r="C192" s="89" t="s">
        <v>206</v>
      </c>
      <c r="D192" s="103" t="s">
        <v>708</v>
      </c>
      <c r="E192" s="103" t="s">
        <v>207</v>
      </c>
      <c r="F192" s="115" t="s">
        <v>710</v>
      </c>
      <c r="G192" s="103" t="s">
        <v>708</v>
      </c>
      <c r="H192" s="103" t="s">
        <v>207</v>
      </c>
      <c r="I192" s="115" t="s">
        <v>710</v>
      </c>
    </row>
    <row r="193" spans="1:14" ht="16.5" thickTop="1" thickBot="1">
      <c r="A193" s="12"/>
      <c r="B193" s="88" t="s">
        <v>621</v>
      </c>
      <c r="C193" s="89" t="s">
        <v>206</v>
      </c>
      <c r="D193" s="103" t="s">
        <v>207</v>
      </c>
      <c r="E193" s="103" t="s">
        <v>207</v>
      </c>
      <c r="F193" s="103" t="s">
        <v>207</v>
      </c>
      <c r="G193" s="103" t="s">
        <v>207</v>
      </c>
      <c r="H193" s="104">
        <v>-14185</v>
      </c>
      <c r="I193" s="104">
        <v>-14185</v>
      </c>
    </row>
    <row r="194" spans="1:14" ht="15.75" thickTop="1">
      <c r="A194" s="12"/>
      <c r="B194" s="11"/>
      <c r="C194" s="11"/>
      <c r="D194" s="11"/>
      <c r="E194" s="11"/>
      <c r="F194" s="11"/>
      <c r="G194" s="11"/>
      <c r="H194" s="11"/>
      <c r="I194" s="11"/>
      <c r="J194" s="11"/>
      <c r="K194" s="11"/>
      <c r="L194" s="11"/>
      <c r="M194" s="11"/>
      <c r="N194" s="11"/>
    </row>
    <row r="195" spans="1:14">
      <c r="A195" s="12"/>
      <c r="B195" s="11"/>
      <c r="C195" s="11"/>
      <c r="D195" s="11"/>
      <c r="E195" s="11"/>
      <c r="F195" s="11"/>
      <c r="G195" s="11"/>
      <c r="H195" s="11"/>
      <c r="I195" s="11"/>
      <c r="J195" s="11"/>
      <c r="K195" s="11"/>
      <c r="L195" s="11"/>
      <c r="M195" s="11"/>
      <c r="N195" s="11"/>
    </row>
    <row r="196" spans="1:14">
      <c r="A196" s="12"/>
      <c r="B196" s="11"/>
      <c r="C196" s="11"/>
      <c r="D196" s="11"/>
      <c r="E196" s="11"/>
      <c r="F196" s="11"/>
      <c r="G196" s="11"/>
      <c r="H196" s="11"/>
      <c r="I196" s="11"/>
      <c r="J196" s="11"/>
      <c r="K196" s="11"/>
      <c r="L196" s="11"/>
      <c r="M196" s="11"/>
      <c r="N196" s="11"/>
    </row>
    <row r="197" spans="1:14">
      <c r="A197" s="12"/>
      <c r="B197" s="46"/>
      <c r="C197" s="46"/>
      <c r="D197" s="46"/>
      <c r="E197" s="46"/>
      <c r="F197" s="46"/>
      <c r="G197" s="46"/>
      <c r="H197" s="46"/>
      <c r="I197" s="46"/>
      <c r="J197" s="46"/>
      <c r="K197" s="46"/>
      <c r="L197" s="46"/>
      <c r="M197" s="46"/>
      <c r="N197" s="46"/>
    </row>
    <row r="198" spans="1:14">
      <c r="A198" s="12"/>
      <c r="B198" s="46"/>
      <c r="C198" s="46"/>
      <c r="D198" s="46"/>
      <c r="E198" s="46"/>
      <c r="F198" s="46"/>
      <c r="G198" s="46"/>
      <c r="H198" s="46"/>
      <c r="I198" s="46"/>
      <c r="J198" s="46"/>
      <c r="K198" s="46"/>
      <c r="L198" s="46"/>
      <c r="M198" s="46"/>
      <c r="N198" s="46"/>
    </row>
    <row r="199" spans="1:14" ht="25.5" customHeight="1">
      <c r="A199" s="12"/>
      <c r="B199" s="37" t="s">
        <v>711</v>
      </c>
      <c r="C199" s="37"/>
      <c r="D199" s="37"/>
      <c r="E199" s="37"/>
      <c r="F199" s="37"/>
      <c r="G199" s="37"/>
      <c r="H199" s="37"/>
      <c r="I199" s="37"/>
      <c r="J199" s="37"/>
      <c r="K199" s="37"/>
      <c r="L199" s="37"/>
      <c r="M199" s="37"/>
      <c r="N199" s="37"/>
    </row>
    <row r="200" spans="1:14">
      <c r="A200" s="12"/>
      <c r="B200" s="80"/>
      <c r="C200" s="80"/>
      <c r="D200" s="80"/>
      <c r="E200" s="80"/>
      <c r="F200" s="80"/>
      <c r="G200" s="80"/>
      <c r="H200" s="80"/>
      <c r="I200" s="80"/>
      <c r="J200" s="80"/>
      <c r="K200" s="80"/>
      <c r="L200" s="80"/>
      <c r="M200" s="80"/>
      <c r="N200" s="80"/>
    </row>
    <row r="201" spans="1:14" ht="64.5" customHeight="1">
      <c r="A201" s="12"/>
      <c r="B201" s="80" t="s">
        <v>712</v>
      </c>
      <c r="C201" s="80"/>
      <c r="D201" s="80"/>
      <c r="E201" s="80"/>
      <c r="F201" s="80"/>
      <c r="G201" s="80"/>
      <c r="H201" s="80"/>
      <c r="I201" s="80"/>
      <c r="J201" s="80"/>
      <c r="K201" s="80"/>
      <c r="L201" s="80"/>
      <c r="M201" s="80"/>
      <c r="N201" s="80"/>
    </row>
    <row r="202" spans="1:14">
      <c r="A202" s="12"/>
      <c r="B202" s="11"/>
      <c r="C202" s="11"/>
      <c r="D202" s="11"/>
      <c r="E202" s="11"/>
      <c r="F202" s="11"/>
      <c r="G202" s="11"/>
      <c r="H202" s="11"/>
      <c r="I202" s="11"/>
      <c r="J202" s="11"/>
      <c r="K202" s="11"/>
      <c r="L202" s="11"/>
      <c r="M202" s="11"/>
      <c r="N202" s="11"/>
    </row>
    <row r="203" spans="1:14">
      <c r="A203" s="12"/>
      <c r="B203" s="11"/>
      <c r="C203" s="11"/>
      <c r="D203" s="11"/>
      <c r="E203" s="11"/>
      <c r="F203" s="11"/>
      <c r="G203" s="11"/>
      <c r="H203" s="11"/>
      <c r="I203" s="11"/>
      <c r="J203" s="11"/>
      <c r="K203" s="11"/>
      <c r="L203" s="11"/>
      <c r="M203" s="11"/>
      <c r="N203" s="11"/>
    </row>
    <row r="204" spans="1:14">
      <c r="A204" s="12"/>
      <c r="B204" s="11"/>
      <c r="C204" s="11"/>
      <c r="D204" s="11"/>
      <c r="E204" s="11"/>
      <c r="F204" s="11"/>
      <c r="G204" s="11"/>
      <c r="H204" s="11"/>
      <c r="I204" s="11"/>
      <c r="J204" s="11"/>
      <c r="K204" s="11"/>
      <c r="L204" s="11"/>
      <c r="M204" s="11"/>
      <c r="N204" s="11"/>
    </row>
    <row r="205" spans="1:14">
      <c r="A205" s="12"/>
      <c r="B205" s="136" t="s">
        <v>713</v>
      </c>
      <c r="C205" s="136"/>
      <c r="D205" s="136"/>
      <c r="E205" s="136"/>
      <c r="F205" s="136"/>
      <c r="G205" s="136"/>
      <c r="H205" s="136"/>
      <c r="I205" s="136"/>
      <c r="J205" s="136"/>
      <c r="K205" s="136"/>
      <c r="L205" s="136"/>
      <c r="M205" s="136"/>
      <c r="N205" s="136"/>
    </row>
    <row r="206" spans="1:14">
      <c r="A206" s="12"/>
      <c r="B206" s="137"/>
      <c r="C206" s="137"/>
      <c r="D206" s="137"/>
      <c r="E206" s="137"/>
      <c r="F206" s="137"/>
      <c r="G206" s="137"/>
      <c r="H206" s="137"/>
      <c r="I206" s="137"/>
      <c r="J206" s="137"/>
      <c r="K206" s="137"/>
      <c r="L206" s="137"/>
      <c r="M206" s="137"/>
      <c r="N206" s="137"/>
    </row>
    <row r="207" spans="1:14">
      <c r="A207" s="12"/>
      <c r="B207" s="20"/>
      <c r="C207" s="17"/>
      <c r="D207" s="17"/>
      <c r="E207" s="17"/>
      <c r="F207" s="17"/>
      <c r="G207" s="17"/>
      <c r="H207" s="17"/>
      <c r="I207" s="17"/>
      <c r="J207" s="17"/>
    </row>
    <row r="208" spans="1:14" ht="15.75" thickBot="1">
      <c r="A208" s="12"/>
      <c r="B208" s="32"/>
      <c r="C208" s="23"/>
      <c r="D208" s="117"/>
      <c r="E208" s="117"/>
      <c r="F208" s="117"/>
      <c r="G208" s="17"/>
      <c r="H208" s="117"/>
      <c r="I208" s="117"/>
      <c r="J208" s="117"/>
    </row>
    <row r="209" spans="1:10" ht="16.5" thickTop="1" thickBot="1">
      <c r="A209" s="12"/>
      <c r="B209" s="32"/>
      <c r="C209" s="23"/>
      <c r="D209" s="121" t="s">
        <v>370</v>
      </c>
      <c r="E209" s="121"/>
      <c r="F209" s="121"/>
      <c r="G209" s="17"/>
      <c r="H209" s="121" t="s">
        <v>714</v>
      </c>
      <c r="I209" s="121"/>
      <c r="J209" s="121"/>
    </row>
    <row r="210" spans="1:10" ht="15.75" thickTop="1">
      <c r="A210" s="12"/>
      <c r="B210" s="32"/>
      <c r="C210" s="23"/>
      <c r="D210" s="33"/>
      <c r="E210" s="118" t="s">
        <v>715</v>
      </c>
      <c r="F210" s="33"/>
      <c r="G210" s="17"/>
      <c r="H210" s="33"/>
      <c r="I210" s="118" t="s">
        <v>715</v>
      </c>
      <c r="J210" s="33"/>
    </row>
    <row r="211" spans="1:10">
      <c r="A211" s="12"/>
      <c r="B211" s="32"/>
      <c r="C211" s="23"/>
      <c r="D211" s="85" t="s">
        <v>716</v>
      </c>
      <c r="E211" s="85" t="s">
        <v>717</v>
      </c>
      <c r="F211" s="85" t="s">
        <v>718</v>
      </c>
      <c r="G211" s="17"/>
      <c r="H211" s="85" t="s">
        <v>716</v>
      </c>
      <c r="I211" s="85" t="s">
        <v>717</v>
      </c>
      <c r="J211" s="85" t="s">
        <v>718</v>
      </c>
    </row>
    <row r="212" spans="1:10" ht="15.75" thickBot="1">
      <c r="A212" s="12"/>
      <c r="B212" s="32"/>
      <c r="C212" s="23"/>
      <c r="D212" s="87" t="s">
        <v>719</v>
      </c>
      <c r="E212" s="87" t="s">
        <v>720</v>
      </c>
      <c r="F212" s="87" t="s">
        <v>721</v>
      </c>
      <c r="G212" s="17"/>
      <c r="H212" s="87" t="s">
        <v>719</v>
      </c>
      <c r="I212" s="87" t="s">
        <v>720</v>
      </c>
      <c r="J212" s="87" t="s">
        <v>721</v>
      </c>
    </row>
    <row r="213" spans="1:10" ht="15.75" thickTop="1">
      <c r="A213" s="12"/>
      <c r="B213" s="88" t="s">
        <v>722</v>
      </c>
      <c r="C213" s="23"/>
      <c r="D213" s="33"/>
      <c r="E213" s="33"/>
      <c r="F213" s="33"/>
      <c r="G213" s="17"/>
      <c r="H213" s="33"/>
      <c r="I213" s="33"/>
      <c r="J213" s="33"/>
    </row>
    <row r="214" spans="1:10">
      <c r="A214" s="12"/>
      <c r="B214" s="88" t="s">
        <v>444</v>
      </c>
      <c r="C214" s="89" t="s">
        <v>206</v>
      </c>
      <c r="D214" s="92" t="s">
        <v>723</v>
      </c>
      <c r="E214" s="92" t="s">
        <v>724</v>
      </c>
      <c r="F214" s="92" t="s">
        <v>603</v>
      </c>
      <c r="G214" s="17"/>
      <c r="H214" s="92" t="s">
        <v>725</v>
      </c>
      <c r="I214" s="92" t="s">
        <v>726</v>
      </c>
      <c r="J214" s="92" t="s">
        <v>727</v>
      </c>
    </row>
    <row r="215" spans="1:10">
      <c r="A215" s="12"/>
      <c r="B215" s="88" t="s">
        <v>447</v>
      </c>
      <c r="C215" s="23"/>
      <c r="D215" s="17"/>
      <c r="E215" s="17"/>
      <c r="F215" s="17"/>
      <c r="G215" s="17"/>
      <c r="H215" s="17"/>
      <c r="I215" s="17"/>
      <c r="J215" s="17"/>
    </row>
    <row r="216" spans="1:10">
      <c r="A216" s="12"/>
      <c r="B216" s="45" t="s">
        <v>728</v>
      </c>
      <c r="C216" s="23"/>
      <c r="D216" s="93" t="s">
        <v>207</v>
      </c>
      <c r="E216" s="93" t="s">
        <v>207</v>
      </c>
      <c r="F216" s="93" t="s">
        <v>207</v>
      </c>
      <c r="G216" s="17"/>
      <c r="H216" s="92" t="s">
        <v>729</v>
      </c>
      <c r="I216" s="92" t="s">
        <v>730</v>
      </c>
      <c r="J216" s="92" t="s">
        <v>731</v>
      </c>
    </row>
    <row r="217" spans="1:10">
      <c r="A217" s="12"/>
      <c r="B217" s="45" t="s">
        <v>512</v>
      </c>
      <c r="C217" s="23"/>
      <c r="D217" s="93" t="s">
        <v>207</v>
      </c>
      <c r="E217" s="93" t="s">
        <v>207</v>
      </c>
      <c r="F217" s="93" t="s">
        <v>207</v>
      </c>
      <c r="G217" s="17"/>
      <c r="H217" s="92" t="s">
        <v>732</v>
      </c>
      <c r="I217" s="92" t="s">
        <v>733</v>
      </c>
      <c r="J217" s="92" t="s">
        <v>734</v>
      </c>
    </row>
    <row r="218" spans="1:10">
      <c r="A218" s="12"/>
      <c r="B218" s="88" t="s">
        <v>483</v>
      </c>
      <c r="C218" s="23"/>
      <c r="D218" s="92" t="s">
        <v>735</v>
      </c>
      <c r="E218" s="92" t="s">
        <v>736</v>
      </c>
      <c r="F218" s="92" t="s">
        <v>735</v>
      </c>
      <c r="G218" s="17"/>
      <c r="H218" s="93" t="s">
        <v>207</v>
      </c>
      <c r="I218" s="93" t="s">
        <v>207</v>
      </c>
      <c r="J218" s="93" t="s">
        <v>207</v>
      </c>
    </row>
    <row r="219" spans="1:10">
      <c r="A219" s="12"/>
      <c r="B219" s="88" t="s">
        <v>457</v>
      </c>
      <c r="C219" s="23"/>
      <c r="D219" s="17"/>
      <c r="E219" s="17"/>
      <c r="F219" s="17"/>
      <c r="G219" s="17"/>
      <c r="H219" s="17"/>
      <c r="I219" s="17"/>
      <c r="J219" s="17"/>
    </row>
    <row r="220" spans="1:10">
      <c r="A220" s="12"/>
      <c r="B220" s="45" t="s">
        <v>522</v>
      </c>
      <c r="C220" s="23"/>
      <c r="D220" s="93" t="s">
        <v>207</v>
      </c>
      <c r="E220" s="93" t="s">
        <v>207</v>
      </c>
      <c r="F220" s="93" t="s">
        <v>207</v>
      </c>
      <c r="G220" s="17"/>
      <c r="H220" s="93" t="s">
        <v>207</v>
      </c>
      <c r="I220" s="93" t="s">
        <v>207</v>
      </c>
      <c r="J220" s="93" t="s">
        <v>207</v>
      </c>
    </row>
    <row r="221" spans="1:10" ht="15.75" thickBot="1">
      <c r="A221" s="12"/>
      <c r="B221" s="45" t="s">
        <v>527</v>
      </c>
      <c r="C221" s="23"/>
      <c r="D221" s="102" t="s">
        <v>207</v>
      </c>
      <c r="E221" s="102" t="s">
        <v>207</v>
      </c>
      <c r="F221" s="102" t="s">
        <v>207</v>
      </c>
      <c r="G221" s="17"/>
      <c r="H221" s="102" t="s">
        <v>207</v>
      </c>
      <c r="I221" s="102" t="s">
        <v>207</v>
      </c>
      <c r="J221" s="102" t="s">
        <v>207</v>
      </c>
    </row>
    <row r="222" spans="1:10" ht="16.5" thickTop="1" thickBot="1">
      <c r="A222" s="12"/>
      <c r="B222" s="88" t="s">
        <v>737</v>
      </c>
      <c r="C222" s="89" t="s">
        <v>206</v>
      </c>
      <c r="D222" s="119" t="s">
        <v>738</v>
      </c>
      <c r="E222" s="119" t="s">
        <v>739</v>
      </c>
      <c r="F222" s="119" t="s">
        <v>740</v>
      </c>
      <c r="G222" s="17"/>
      <c r="H222" s="119" t="s">
        <v>741</v>
      </c>
      <c r="I222" s="119" t="s">
        <v>742</v>
      </c>
      <c r="J222" s="119" t="s">
        <v>743</v>
      </c>
    </row>
    <row r="223" spans="1:10" ht="15.75" thickTop="1">
      <c r="A223" s="12"/>
      <c r="B223" s="88" t="s">
        <v>744</v>
      </c>
      <c r="C223" s="23"/>
      <c r="D223" s="33"/>
      <c r="E223" s="33"/>
      <c r="F223" s="33"/>
      <c r="G223" s="17"/>
      <c r="H223" s="33"/>
      <c r="I223" s="33"/>
      <c r="J223" s="33"/>
    </row>
    <row r="224" spans="1:10">
      <c r="A224" s="12"/>
      <c r="B224" s="88" t="s">
        <v>444</v>
      </c>
      <c r="C224" s="89" t="s">
        <v>206</v>
      </c>
      <c r="D224" s="92" t="s">
        <v>745</v>
      </c>
      <c r="E224" s="92" t="s">
        <v>746</v>
      </c>
      <c r="F224" s="93" t="s">
        <v>207</v>
      </c>
      <c r="G224" s="17"/>
      <c r="H224" s="92" t="s">
        <v>745</v>
      </c>
      <c r="I224" s="92" t="s">
        <v>517</v>
      </c>
      <c r="J224" s="93" t="s">
        <v>207</v>
      </c>
    </row>
    <row r="225" spans="1:14">
      <c r="A225" s="12"/>
      <c r="B225" s="88" t="s">
        <v>447</v>
      </c>
      <c r="C225" s="23"/>
      <c r="D225" s="17"/>
      <c r="E225" s="17"/>
      <c r="F225" s="17"/>
      <c r="G225" s="17"/>
      <c r="H225" s="17"/>
      <c r="I225" s="17"/>
      <c r="J225" s="17"/>
    </row>
    <row r="226" spans="1:14">
      <c r="A226" s="12"/>
      <c r="B226" s="45" t="s">
        <v>728</v>
      </c>
      <c r="C226" s="23"/>
      <c r="D226" s="92" t="s">
        <v>479</v>
      </c>
      <c r="E226" s="92" t="s">
        <v>747</v>
      </c>
      <c r="F226" s="93" t="s">
        <v>207</v>
      </c>
      <c r="G226" s="17"/>
      <c r="H226" s="92" t="s">
        <v>748</v>
      </c>
      <c r="I226" s="92" t="s">
        <v>749</v>
      </c>
      <c r="J226" s="93" t="s">
        <v>207</v>
      </c>
    </row>
    <row r="227" spans="1:14">
      <c r="A227" s="12"/>
      <c r="B227" s="45" t="s">
        <v>512</v>
      </c>
      <c r="C227" s="23"/>
      <c r="D227" s="92" t="s">
        <v>750</v>
      </c>
      <c r="E227" s="92" t="s">
        <v>751</v>
      </c>
      <c r="F227" s="93" t="s">
        <v>207</v>
      </c>
      <c r="G227" s="17"/>
      <c r="H227" s="92" t="s">
        <v>752</v>
      </c>
      <c r="I227" s="92" t="s">
        <v>753</v>
      </c>
      <c r="J227" s="93" t="s">
        <v>207</v>
      </c>
    </row>
    <row r="228" spans="1:14">
      <c r="A228" s="12"/>
      <c r="B228" s="88" t="s">
        <v>483</v>
      </c>
      <c r="C228" s="23"/>
      <c r="D228" s="92" t="s">
        <v>754</v>
      </c>
      <c r="E228" s="92" t="s">
        <v>755</v>
      </c>
      <c r="F228" s="93" t="s">
        <v>207</v>
      </c>
      <c r="G228" s="17"/>
      <c r="H228" s="92" t="s">
        <v>756</v>
      </c>
      <c r="I228" s="92" t="s">
        <v>757</v>
      </c>
      <c r="J228" s="93" t="s">
        <v>207</v>
      </c>
    </row>
    <row r="229" spans="1:14">
      <c r="A229" s="12"/>
      <c r="B229" s="88" t="s">
        <v>457</v>
      </c>
      <c r="C229" s="23"/>
      <c r="D229" s="17"/>
      <c r="E229" s="17"/>
      <c r="F229" s="17"/>
      <c r="G229" s="17"/>
      <c r="H229" s="17"/>
      <c r="I229" s="17"/>
      <c r="J229" s="17"/>
    </row>
    <row r="230" spans="1:14">
      <c r="A230" s="12"/>
      <c r="B230" s="45" t="s">
        <v>522</v>
      </c>
      <c r="C230" s="23"/>
      <c r="D230" s="92" t="s">
        <v>487</v>
      </c>
      <c r="E230" s="92" t="s">
        <v>758</v>
      </c>
      <c r="F230" s="93" t="s">
        <v>207</v>
      </c>
      <c r="G230" s="17"/>
      <c r="H230" s="92" t="s">
        <v>759</v>
      </c>
      <c r="I230" s="92" t="s">
        <v>760</v>
      </c>
      <c r="J230" s="93" t="s">
        <v>207</v>
      </c>
    </row>
    <row r="231" spans="1:14" ht="15.75" thickBot="1">
      <c r="A231" s="12"/>
      <c r="B231" s="45" t="s">
        <v>527</v>
      </c>
      <c r="C231" s="23"/>
      <c r="D231" s="101" t="s">
        <v>761</v>
      </c>
      <c r="E231" s="101" t="s">
        <v>762</v>
      </c>
      <c r="F231" s="102" t="s">
        <v>207</v>
      </c>
      <c r="G231" s="17"/>
      <c r="H231" s="101" t="s">
        <v>763</v>
      </c>
      <c r="I231" s="101" t="s">
        <v>764</v>
      </c>
      <c r="J231" s="102" t="s">
        <v>207</v>
      </c>
    </row>
    <row r="232" spans="1:14" ht="16.5" thickTop="1" thickBot="1">
      <c r="A232" s="12"/>
      <c r="B232" s="45" t="s">
        <v>765</v>
      </c>
      <c r="C232" s="89" t="s">
        <v>206</v>
      </c>
      <c r="D232" s="119" t="s">
        <v>766</v>
      </c>
      <c r="E232" s="119" t="s">
        <v>767</v>
      </c>
      <c r="F232" s="120" t="s">
        <v>207</v>
      </c>
      <c r="G232" s="17"/>
      <c r="H232" s="119" t="s">
        <v>768</v>
      </c>
      <c r="I232" s="119" t="s">
        <v>769</v>
      </c>
      <c r="J232" s="120" t="s">
        <v>207</v>
      </c>
    </row>
    <row r="233" spans="1:14" ht="15.75" thickTop="1">
      <c r="A233" s="12"/>
      <c r="B233" s="88" t="s">
        <v>770</v>
      </c>
      <c r="C233" s="23"/>
      <c r="D233" s="33"/>
      <c r="E233" s="33"/>
      <c r="F233" s="33"/>
      <c r="G233" s="17"/>
      <c r="H233" s="33"/>
      <c r="I233" s="33"/>
      <c r="J233" s="33"/>
    </row>
    <row r="234" spans="1:14">
      <c r="A234" s="12"/>
      <c r="B234" s="45" t="s">
        <v>444</v>
      </c>
      <c r="C234" s="89" t="s">
        <v>206</v>
      </c>
      <c r="D234" s="92" t="s">
        <v>506</v>
      </c>
      <c r="E234" s="92" t="s">
        <v>771</v>
      </c>
      <c r="F234" s="92" t="s">
        <v>603</v>
      </c>
      <c r="G234" s="17"/>
      <c r="H234" s="92" t="s">
        <v>478</v>
      </c>
      <c r="I234" s="92" t="s">
        <v>772</v>
      </c>
      <c r="J234" s="92" t="s">
        <v>727</v>
      </c>
    </row>
    <row r="235" spans="1:14">
      <c r="A235" s="12"/>
      <c r="B235" s="45" t="s">
        <v>773</v>
      </c>
      <c r="C235" s="23"/>
      <c r="D235" s="92" t="s">
        <v>608</v>
      </c>
      <c r="E235" s="92" t="s">
        <v>774</v>
      </c>
      <c r="F235" s="93" t="s">
        <v>207</v>
      </c>
      <c r="G235" s="17"/>
      <c r="H235" s="92" t="s">
        <v>775</v>
      </c>
      <c r="I235" s="92" t="s">
        <v>776</v>
      </c>
      <c r="J235" s="92" t="s">
        <v>777</v>
      </c>
    </row>
    <row r="236" spans="1:14">
      <c r="A236" s="12"/>
      <c r="B236" s="45" t="s">
        <v>483</v>
      </c>
      <c r="C236" s="23"/>
      <c r="D236" s="92" t="s">
        <v>778</v>
      </c>
      <c r="E236" s="92" t="s">
        <v>779</v>
      </c>
      <c r="F236" s="92" t="s">
        <v>735</v>
      </c>
      <c r="G236" s="17"/>
      <c r="H236" s="92" t="s">
        <v>756</v>
      </c>
      <c r="I236" s="92" t="s">
        <v>757</v>
      </c>
      <c r="J236" s="93" t="s">
        <v>207</v>
      </c>
    </row>
    <row r="237" spans="1:14" ht="15.75" thickBot="1">
      <c r="A237" s="12"/>
      <c r="B237" s="45" t="s">
        <v>578</v>
      </c>
      <c r="C237" s="23"/>
      <c r="D237" s="101" t="s">
        <v>780</v>
      </c>
      <c r="E237" s="101" t="s">
        <v>781</v>
      </c>
      <c r="F237" s="102" t="s">
        <v>207</v>
      </c>
      <c r="G237" s="17"/>
      <c r="H237" s="101" t="s">
        <v>782</v>
      </c>
      <c r="I237" s="101" t="s">
        <v>783</v>
      </c>
      <c r="J237" s="102" t="s">
        <v>207</v>
      </c>
    </row>
    <row r="238" spans="1:14" ht="16.5" thickTop="1" thickBot="1">
      <c r="A238" s="12"/>
      <c r="B238" s="88" t="s">
        <v>345</v>
      </c>
      <c r="C238" s="89" t="s">
        <v>206</v>
      </c>
      <c r="D238" s="96" t="s">
        <v>784</v>
      </c>
      <c r="E238" s="96" t="s">
        <v>785</v>
      </c>
      <c r="F238" s="96" t="s">
        <v>740</v>
      </c>
      <c r="G238" s="17"/>
      <c r="H238" s="96" t="s">
        <v>786</v>
      </c>
      <c r="I238" s="96" t="s">
        <v>787</v>
      </c>
      <c r="J238" s="96" t="s">
        <v>743</v>
      </c>
    </row>
    <row r="239" spans="1:14" ht="15.75" thickTop="1">
      <c r="A239" s="12"/>
      <c r="B239" s="136"/>
      <c r="C239" s="136"/>
      <c r="D239" s="136"/>
      <c r="E239" s="136"/>
      <c r="F239" s="136"/>
      <c r="G239" s="136"/>
      <c r="H239" s="136"/>
      <c r="I239" s="136"/>
      <c r="J239" s="136"/>
      <c r="K239" s="136"/>
      <c r="L239" s="136"/>
      <c r="M239" s="136"/>
      <c r="N239" s="136"/>
    </row>
    <row r="240" spans="1:14">
      <c r="A240" s="12"/>
      <c r="B240" s="38" t="s">
        <v>788</v>
      </c>
      <c r="C240" s="38"/>
      <c r="D240" s="38"/>
      <c r="E240" s="38"/>
      <c r="F240" s="38"/>
      <c r="G240" s="38"/>
      <c r="H240" s="38"/>
      <c r="I240" s="38"/>
      <c r="J240" s="38"/>
      <c r="K240" s="38"/>
      <c r="L240" s="38"/>
      <c r="M240" s="38"/>
      <c r="N240" s="38"/>
    </row>
    <row r="241" spans="1:14">
      <c r="A241" s="12"/>
      <c r="B241" s="11"/>
      <c r="C241" s="11"/>
      <c r="D241" s="11"/>
      <c r="E241" s="11"/>
      <c r="F241" s="11"/>
      <c r="G241" s="11"/>
      <c r="H241" s="11"/>
      <c r="I241" s="11"/>
      <c r="J241" s="11"/>
      <c r="K241" s="11"/>
      <c r="L241" s="11"/>
      <c r="M241" s="11"/>
      <c r="N241" s="11"/>
    </row>
    <row r="242" spans="1:14">
      <c r="A242" s="12"/>
      <c r="B242" s="11"/>
      <c r="C242" s="11"/>
      <c r="D242" s="11"/>
      <c r="E242" s="11"/>
      <c r="F242" s="11"/>
      <c r="G242" s="11"/>
      <c r="H242" s="11"/>
      <c r="I242" s="11"/>
      <c r="J242" s="11"/>
      <c r="K242" s="11"/>
      <c r="L242" s="11"/>
      <c r="M242" s="11"/>
      <c r="N242" s="11"/>
    </row>
    <row r="243" spans="1:14">
      <c r="A243" s="12"/>
      <c r="B243" s="11"/>
      <c r="C243" s="11"/>
      <c r="D243" s="11"/>
      <c r="E243" s="11"/>
      <c r="F243" s="11"/>
      <c r="G243" s="11"/>
      <c r="H243" s="11"/>
      <c r="I243" s="11"/>
      <c r="J243" s="11"/>
      <c r="K243" s="11"/>
      <c r="L243" s="11"/>
      <c r="M243" s="11"/>
      <c r="N243" s="11"/>
    </row>
    <row r="244" spans="1:14">
      <c r="A244" s="12"/>
      <c r="B244" s="37" t="s">
        <v>789</v>
      </c>
      <c r="C244" s="37"/>
      <c r="D244" s="37"/>
      <c r="E244" s="37"/>
      <c r="F244" s="37"/>
      <c r="G244" s="37"/>
      <c r="H244" s="37"/>
      <c r="I244" s="37"/>
      <c r="J244" s="37"/>
      <c r="K244" s="37"/>
      <c r="L244" s="37"/>
      <c r="M244" s="37"/>
      <c r="N244" s="37"/>
    </row>
    <row r="245" spans="1:14">
      <c r="A245" s="12"/>
      <c r="B245" s="135"/>
      <c r="C245" s="135"/>
      <c r="D245" s="135"/>
      <c r="E245" s="135"/>
      <c r="F245" s="135"/>
      <c r="G245" s="135"/>
      <c r="H245" s="135"/>
      <c r="I245" s="135"/>
      <c r="J245" s="135"/>
      <c r="K245" s="135"/>
      <c r="L245" s="135"/>
      <c r="M245" s="135"/>
      <c r="N245" s="135"/>
    </row>
    <row r="246" spans="1:14">
      <c r="A246" s="12"/>
      <c r="B246" s="135"/>
      <c r="C246" s="135"/>
      <c r="D246" s="135"/>
      <c r="E246" s="135"/>
      <c r="F246" s="135"/>
      <c r="G246" s="135"/>
      <c r="H246" s="135"/>
      <c r="I246" s="135"/>
      <c r="J246" s="135"/>
      <c r="K246" s="135"/>
      <c r="L246" s="135"/>
      <c r="M246" s="135"/>
      <c r="N246" s="135"/>
    </row>
    <row r="247" spans="1:14">
      <c r="A247" s="12"/>
      <c r="B247" s="20"/>
      <c r="C247" s="17"/>
      <c r="D247" s="17"/>
      <c r="E247" s="17"/>
      <c r="F247" s="17"/>
      <c r="G247" s="17"/>
      <c r="H247" s="17"/>
    </row>
    <row r="248" spans="1:14">
      <c r="A248" s="12"/>
      <c r="B248" s="32"/>
      <c r="C248" s="23"/>
      <c r="D248" s="17"/>
      <c r="E248" s="17"/>
      <c r="F248" s="17"/>
      <c r="G248" s="17"/>
      <c r="H248" s="17"/>
    </row>
    <row r="249" spans="1:14">
      <c r="A249" s="12"/>
      <c r="B249" s="32"/>
      <c r="C249" s="23"/>
      <c r="D249" s="123" t="s">
        <v>790</v>
      </c>
      <c r="E249" s="123"/>
      <c r="F249" s="17"/>
      <c r="G249" s="123" t="s">
        <v>791</v>
      </c>
      <c r="H249" s="123"/>
    </row>
    <row r="250" spans="1:14" ht="15.75" thickBot="1">
      <c r="A250" s="12"/>
      <c r="B250" s="32"/>
      <c r="C250" s="23"/>
      <c r="D250" s="124">
        <v>41547</v>
      </c>
      <c r="E250" s="124"/>
      <c r="F250" s="17"/>
      <c r="G250" s="124">
        <v>41547</v>
      </c>
      <c r="H250" s="124"/>
    </row>
    <row r="251" spans="1:14" ht="15.75" thickTop="1">
      <c r="A251" s="12"/>
      <c r="B251" s="32"/>
      <c r="C251" s="23"/>
      <c r="D251" s="118" t="s">
        <v>792</v>
      </c>
      <c r="E251" s="118" t="s">
        <v>793</v>
      </c>
      <c r="F251" s="17"/>
      <c r="G251" s="118" t="s">
        <v>792</v>
      </c>
      <c r="H251" s="118" t="s">
        <v>793</v>
      </c>
    </row>
    <row r="252" spans="1:14" ht="15.75" thickBot="1">
      <c r="A252" s="12"/>
      <c r="B252" s="32"/>
      <c r="C252" s="23"/>
      <c r="D252" s="87" t="s">
        <v>719</v>
      </c>
      <c r="E252" s="87" t="s">
        <v>794</v>
      </c>
      <c r="F252" s="17"/>
      <c r="G252" s="87" t="s">
        <v>719</v>
      </c>
      <c r="H252" s="87" t="s">
        <v>794</v>
      </c>
    </row>
    <row r="253" spans="1:14" ht="15.75" thickTop="1">
      <c r="A253" s="12"/>
      <c r="B253" s="88" t="s">
        <v>795</v>
      </c>
      <c r="C253" s="23"/>
      <c r="D253" s="33"/>
      <c r="E253" s="33"/>
      <c r="F253" s="17"/>
      <c r="G253" s="33"/>
      <c r="H253" s="33"/>
    </row>
    <row r="254" spans="1:14">
      <c r="A254" s="12"/>
      <c r="B254" s="88" t="s">
        <v>444</v>
      </c>
      <c r="C254" s="23" t="s">
        <v>206</v>
      </c>
      <c r="D254" s="92" t="s">
        <v>796</v>
      </c>
      <c r="E254" s="92" t="s">
        <v>797</v>
      </c>
      <c r="F254" s="17"/>
      <c r="G254" s="92" t="s">
        <v>798</v>
      </c>
      <c r="H254" s="92" t="s">
        <v>799</v>
      </c>
    </row>
    <row r="255" spans="1:14">
      <c r="A255" s="12"/>
      <c r="B255" s="88" t="s">
        <v>447</v>
      </c>
      <c r="C255" s="23"/>
      <c r="D255" s="17"/>
      <c r="E255" s="17"/>
      <c r="F255" s="17"/>
      <c r="G255" s="17"/>
      <c r="H255" s="17"/>
    </row>
    <row r="256" spans="1:14">
      <c r="A256" s="12"/>
      <c r="B256" s="45" t="s">
        <v>728</v>
      </c>
      <c r="C256" s="23"/>
      <c r="D256" s="93" t="s">
        <v>207</v>
      </c>
      <c r="E256" s="93" t="s">
        <v>207</v>
      </c>
      <c r="F256" s="17"/>
      <c r="G256" s="93" t="s">
        <v>207</v>
      </c>
      <c r="H256" s="93" t="s">
        <v>207</v>
      </c>
    </row>
    <row r="257" spans="1:8">
      <c r="A257" s="12"/>
      <c r="B257" s="45" t="s">
        <v>512</v>
      </c>
      <c r="C257" s="23"/>
      <c r="D257" s="93" t="s">
        <v>207</v>
      </c>
      <c r="E257" s="93" t="s">
        <v>207</v>
      </c>
      <c r="F257" s="17"/>
      <c r="G257" s="92" t="s">
        <v>800</v>
      </c>
      <c r="H257" s="92" t="s">
        <v>801</v>
      </c>
    </row>
    <row r="258" spans="1:8">
      <c r="A258" s="12"/>
      <c r="B258" s="88" t="s">
        <v>483</v>
      </c>
      <c r="C258" s="23"/>
      <c r="D258" s="92" t="s">
        <v>802</v>
      </c>
      <c r="E258" s="93" t="s">
        <v>207</v>
      </c>
      <c r="F258" s="17"/>
      <c r="G258" s="92" t="s">
        <v>803</v>
      </c>
      <c r="H258" s="93" t="s">
        <v>207</v>
      </c>
    </row>
    <row r="259" spans="1:8">
      <c r="A259" s="12"/>
      <c r="B259" s="88" t="s">
        <v>457</v>
      </c>
      <c r="C259" s="23"/>
      <c r="D259" s="17"/>
      <c r="E259" s="17"/>
      <c r="F259" s="17"/>
      <c r="G259" s="17"/>
      <c r="H259" s="17"/>
    </row>
    <row r="260" spans="1:8">
      <c r="A260" s="12"/>
      <c r="B260" s="45" t="s">
        <v>522</v>
      </c>
      <c r="C260" s="23"/>
      <c r="D260" s="93" t="s">
        <v>207</v>
      </c>
      <c r="E260" s="93" t="s">
        <v>207</v>
      </c>
      <c r="F260" s="17"/>
      <c r="G260" s="93" t="s">
        <v>207</v>
      </c>
      <c r="H260" s="93" t="s">
        <v>207</v>
      </c>
    </row>
    <row r="261" spans="1:8" ht="15.75" thickBot="1">
      <c r="A261" s="12"/>
      <c r="B261" s="45" t="s">
        <v>527</v>
      </c>
      <c r="C261" s="23"/>
      <c r="D261" s="100" t="s">
        <v>207</v>
      </c>
      <c r="E261" s="100" t="s">
        <v>207</v>
      </c>
      <c r="F261" s="17"/>
      <c r="G261" s="100" t="s">
        <v>207</v>
      </c>
      <c r="H261" s="100" t="s">
        <v>207</v>
      </c>
    </row>
    <row r="262" spans="1:8" ht="15.75" thickBot="1">
      <c r="A262" s="12"/>
      <c r="B262" s="88" t="s">
        <v>737</v>
      </c>
      <c r="C262" s="23" t="s">
        <v>206</v>
      </c>
      <c r="D262" s="122" t="s">
        <v>804</v>
      </c>
      <c r="E262" s="122" t="s">
        <v>797</v>
      </c>
      <c r="F262" s="17"/>
      <c r="G262" s="122" t="s">
        <v>805</v>
      </c>
      <c r="H262" s="122" t="s">
        <v>655</v>
      </c>
    </row>
    <row r="263" spans="1:8">
      <c r="A263" s="12"/>
      <c r="B263" s="88" t="s">
        <v>744</v>
      </c>
      <c r="C263" s="23"/>
      <c r="D263" s="33"/>
      <c r="E263" s="33"/>
      <c r="F263" s="17"/>
      <c r="G263" s="33"/>
      <c r="H263" s="33"/>
    </row>
    <row r="264" spans="1:8">
      <c r="A264" s="12"/>
      <c r="B264" s="88" t="s">
        <v>444</v>
      </c>
      <c r="C264" s="23" t="s">
        <v>206</v>
      </c>
      <c r="D264" s="92" t="s">
        <v>745</v>
      </c>
      <c r="E264" s="93" t="s">
        <v>207</v>
      </c>
      <c r="F264" s="17"/>
      <c r="G264" s="92" t="s">
        <v>745</v>
      </c>
      <c r="H264" s="93" t="s">
        <v>207</v>
      </c>
    </row>
    <row r="265" spans="1:8">
      <c r="A265" s="12"/>
      <c r="B265" s="88" t="s">
        <v>447</v>
      </c>
      <c r="C265" s="23"/>
      <c r="D265" s="17"/>
      <c r="E265" s="17"/>
      <c r="F265" s="17"/>
      <c r="G265" s="17"/>
      <c r="H265" s="17"/>
    </row>
    <row r="266" spans="1:8">
      <c r="A266" s="12"/>
      <c r="B266" s="45" t="s">
        <v>728</v>
      </c>
      <c r="C266" s="23"/>
      <c r="D266" s="92" t="s">
        <v>806</v>
      </c>
      <c r="E266" s="92" t="s">
        <v>807</v>
      </c>
      <c r="F266" s="17"/>
      <c r="G266" s="92" t="s">
        <v>808</v>
      </c>
      <c r="H266" s="92" t="s">
        <v>809</v>
      </c>
    </row>
    <row r="267" spans="1:8">
      <c r="A267" s="12"/>
      <c r="B267" s="45" t="s">
        <v>512</v>
      </c>
      <c r="C267" s="23"/>
      <c r="D267" s="92" t="s">
        <v>810</v>
      </c>
      <c r="E267" s="92" t="s">
        <v>811</v>
      </c>
      <c r="F267" s="17"/>
      <c r="G267" s="92" t="s">
        <v>812</v>
      </c>
      <c r="H267" s="92" t="s">
        <v>813</v>
      </c>
    </row>
    <row r="268" spans="1:8">
      <c r="A268" s="12"/>
      <c r="B268" s="88" t="s">
        <v>483</v>
      </c>
      <c r="C268" s="23"/>
      <c r="D268" s="92" t="s">
        <v>814</v>
      </c>
      <c r="E268" s="92" t="s">
        <v>815</v>
      </c>
      <c r="F268" s="17"/>
      <c r="G268" s="92" t="s">
        <v>816</v>
      </c>
      <c r="H268" s="92" t="s">
        <v>817</v>
      </c>
    </row>
    <row r="269" spans="1:8">
      <c r="A269" s="12"/>
      <c r="B269" s="88" t="s">
        <v>457</v>
      </c>
      <c r="C269" s="23"/>
      <c r="D269" s="17"/>
      <c r="E269" s="17"/>
      <c r="F269" s="17"/>
      <c r="G269" s="17"/>
      <c r="H269" s="17"/>
    </row>
    <row r="270" spans="1:8">
      <c r="A270" s="12"/>
      <c r="B270" s="45" t="s">
        <v>522</v>
      </c>
      <c r="C270" s="23"/>
      <c r="D270" s="92" t="s">
        <v>818</v>
      </c>
      <c r="E270" s="92" t="s">
        <v>819</v>
      </c>
      <c r="F270" s="17"/>
      <c r="G270" s="92" t="s">
        <v>820</v>
      </c>
      <c r="H270" s="92" t="s">
        <v>821</v>
      </c>
    </row>
    <row r="271" spans="1:8" ht="15.75" thickBot="1">
      <c r="A271" s="12"/>
      <c r="B271" s="45" t="s">
        <v>527</v>
      </c>
      <c r="C271" s="23"/>
      <c r="D271" s="94" t="s">
        <v>822</v>
      </c>
      <c r="E271" s="94" t="s">
        <v>823</v>
      </c>
      <c r="F271" s="17"/>
      <c r="G271" s="94" t="s">
        <v>824</v>
      </c>
      <c r="H271" s="94" t="s">
        <v>825</v>
      </c>
    </row>
    <row r="272" spans="1:8" ht="15.75" thickBot="1">
      <c r="A272" s="12"/>
      <c r="B272" s="45" t="s">
        <v>765</v>
      </c>
      <c r="C272" s="23" t="s">
        <v>206</v>
      </c>
      <c r="D272" s="122" t="s">
        <v>826</v>
      </c>
      <c r="E272" s="122" t="s">
        <v>827</v>
      </c>
      <c r="F272" s="17"/>
      <c r="G272" s="122" t="s">
        <v>828</v>
      </c>
      <c r="H272" s="122" t="s">
        <v>829</v>
      </c>
    </row>
    <row r="273" spans="1:14">
      <c r="A273" s="12"/>
      <c r="B273" s="32"/>
      <c r="C273" s="23"/>
      <c r="D273" s="33"/>
      <c r="E273" s="33"/>
      <c r="F273" s="17"/>
      <c r="G273" s="33"/>
      <c r="H273" s="33"/>
    </row>
    <row r="274" spans="1:14">
      <c r="A274" s="12"/>
      <c r="B274" s="45" t="s">
        <v>444</v>
      </c>
      <c r="C274" s="23" t="s">
        <v>206</v>
      </c>
      <c r="D274" s="92" t="s">
        <v>830</v>
      </c>
      <c r="E274" s="92" t="s">
        <v>797</v>
      </c>
      <c r="F274" s="17"/>
      <c r="G274" s="92" t="s">
        <v>831</v>
      </c>
      <c r="H274" s="92" t="s">
        <v>799</v>
      </c>
    </row>
    <row r="275" spans="1:14">
      <c r="A275" s="12"/>
      <c r="B275" s="45" t="s">
        <v>773</v>
      </c>
      <c r="C275" s="23"/>
      <c r="D275" s="92" t="s">
        <v>832</v>
      </c>
      <c r="E275" s="92" t="s">
        <v>809</v>
      </c>
      <c r="F275" s="17"/>
      <c r="G275" s="92" t="s">
        <v>833</v>
      </c>
      <c r="H275" s="92" t="s">
        <v>834</v>
      </c>
    </row>
    <row r="276" spans="1:14">
      <c r="A276" s="12"/>
      <c r="B276" s="45" t="s">
        <v>835</v>
      </c>
      <c r="C276" s="23"/>
      <c r="D276" s="93" t="s">
        <v>207</v>
      </c>
      <c r="E276" s="93" t="s">
        <v>207</v>
      </c>
      <c r="F276" s="17"/>
      <c r="G276" s="93" t="s">
        <v>207</v>
      </c>
      <c r="H276" s="93" t="s">
        <v>207</v>
      </c>
    </row>
    <row r="277" spans="1:14">
      <c r="A277" s="12"/>
      <c r="B277" s="45" t="s">
        <v>483</v>
      </c>
      <c r="C277" s="23"/>
      <c r="D277" s="92" t="s">
        <v>836</v>
      </c>
      <c r="E277" s="92" t="s">
        <v>815</v>
      </c>
      <c r="F277" s="17"/>
      <c r="G277" s="92" t="s">
        <v>837</v>
      </c>
      <c r="H277" s="92" t="s">
        <v>817</v>
      </c>
    </row>
    <row r="278" spans="1:14" ht="15.75" thickBot="1">
      <c r="A278" s="12"/>
      <c r="B278" s="45" t="s">
        <v>578</v>
      </c>
      <c r="C278" s="23"/>
      <c r="D278" s="94" t="s">
        <v>838</v>
      </c>
      <c r="E278" s="94" t="s">
        <v>839</v>
      </c>
      <c r="F278" s="17"/>
      <c r="G278" s="94" t="s">
        <v>840</v>
      </c>
      <c r="H278" s="94" t="s">
        <v>841</v>
      </c>
    </row>
    <row r="279" spans="1:14" ht="15.75" thickBot="1">
      <c r="A279" s="12"/>
      <c r="B279" s="88" t="s">
        <v>345</v>
      </c>
      <c r="C279" s="23" t="s">
        <v>206</v>
      </c>
      <c r="D279" s="96" t="s">
        <v>842</v>
      </c>
      <c r="E279" s="96" t="s">
        <v>843</v>
      </c>
      <c r="F279" s="17"/>
      <c r="G279" s="96" t="s">
        <v>844</v>
      </c>
      <c r="H279" s="96" t="s">
        <v>845</v>
      </c>
    </row>
    <row r="280" spans="1:14" ht="15.75" thickTop="1">
      <c r="A280" s="12"/>
      <c r="B280" s="38"/>
      <c r="C280" s="38"/>
      <c r="D280" s="38"/>
      <c r="E280" s="38"/>
      <c r="F280" s="38"/>
      <c r="G280" s="38"/>
      <c r="H280" s="38"/>
      <c r="I280" s="38"/>
      <c r="J280" s="38"/>
      <c r="K280" s="38"/>
      <c r="L280" s="38"/>
      <c r="M280" s="38"/>
      <c r="N280" s="38"/>
    </row>
    <row r="281" spans="1:14">
      <c r="A281" s="12"/>
      <c r="B281" s="11"/>
      <c r="C281" s="11"/>
      <c r="D281" s="11"/>
      <c r="E281" s="11"/>
      <c r="F281" s="11"/>
      <c r="G281" s="11"/>
      <c r="H281" s="11"/>
      <c r="I281" s="11"/>
      <c r="J281" s="11"/>
      <c r="K281" s="11"/>
      <c r="L281" s="11"/>
      <c r="M281" s="11"/>
      <c r="N281" s="11"/>
    </row>
    <row r="282" spans="1:14">
      <c r="A282" s="12"/>
      <c r="B282" s="11"/>
      <c r="C282" s="11"/>
      <c r="D282" s="11"/>
      <c r="E282" s="11"/>
      <c r="F282" s="11"/>
      <c r="G282" s="11"/>
      <c r="H282" s="11"/>
      <c r="I282" s="11"/>
      <c r="J282" s="11"/>
      <c r="K282" s="11"/>
      <c r="L282" s="11"/>
      <c r="M282" s="11"/>
      <c r="N282" s="11"/>
    </row>
    <row r="283" spans="1:14">
      <c r="A283" s="12"/>
      <c r="B283" s="11"/>
      <c r="C283" s="11"/>
      <c r="D283" s="11"/>
      <c r="E283" s="11"/>
      <c r="F283" s="11"/>
      <c r="G283" s="11"/>
      <c r="H283" s="11"/>
      <c r="I283" s="11"/>
      <c r="J283" s="11"/>
      <c r="K283" s="11"/>
      <c r="L283" s="11"/>
      <c r="M283" s="11"/>
      <c r="N283" s="11"/>
    </row>
    <row r="284" spans="1:14">
      <c r="A284" s="12"/>
      <c r="B284" s="37" t="s">
        <v>846</v>
      </c>
      <c r="C284" s="37"/>
      <c r="D284" s="37"/>
      <c r="E284" s="37"/>
      <c r="F284" s="37"/>
      <c r="G284" s="37"/>
      <c r="H284" s="37"/>
      <c r="I284" s="37"/>
      <c r="J284" s="37"/>
      <c r="K284" s="37"/>
      <c r="L284" s="37"/>
      <c r="M284" s="37"/>
      <c r="N284" s="37"/>
    </row>
    <row r="285" spans="1:14">
      <c r="A285" s="12"/>
      <c r="B285" s="135"/>
      <c r="C285" s="135"/>
      <c r="D285" s="135"/>
      <c r="E285" s="135"/>
      <c r="F285" s="135"/>
      <c r="G285" s="135"/>
      <c r="H285" s="135"/>
      <c r="I285" s="135"/>
      <c r="J285" s="135"/>
      <c r="K285" s="135"/>
      <c r="L285" s="135"/>
      <c r="M285" s="135"/>
      <c r="N285" s="135"/>
    </row>
    <row r="286" spans="1:14">
      <c r="A286" s="12"/>
      <c r="B286" s="135"/>
      <c r="C286" s="135"/>
      <c r="D286" s="135"/>
      <c r="E286" s="135"/>
      <c r="F286" s="135"/>
      <c r="G286" s="135"/>
      <c r="H286" s="135"/>
      <c r="I286" s="135"/>
      <c r="J286" s="135"/>
      <c r="K286" s="135"/>
      <c r="L286" s="135"/>
      <c r="M286" s="135"/>
      <c r="N286" s="135"/>
    </row>
    <row r="287" spans="1:14">
      <c r="A287" s="12"/>
      <c r="B287" s="20"/>
      <c r="C287" s="17"/>
      <c r="D287" s="17"/>
      <c r="E287" s="17"/>
      <c r="F287" s="17"/>
      <c r="G287" s="17"/>
      <c r="H287" s="17"/>
    </row>
    <row r="288" spans="1:14">
      <c r="A288" s="12"/>
      <c r="B288" s="32"/>
      <c r="C288" s="23"/>
      <c r="D288" s="17"/>
      <c r="E288" s="17"/>
      <c r="F288" s="17"/>
      <c r="G288" s="17"/>
      <c r="H288" s="17"/>
    </row>
    <row r="289" spans="1:8">
      <c r="A289" s="12"/>
      <c r="B289" s="32"/>
      <c r="C289" s="23"/>
      <c r="D289" s="127" t="s">
        <v>790</v>
      </c>
      <c r="E289" s="127"/>
      <c r="F289" s="17"/>
      <c r="G289" s="127" t="s">
        <v>791</v>
      </c>
      <c r="H289" s="127"/>
    </row>
    <row r="290" spans="1:8" ht="15.75" thickBot="1">
      <c r="A290" s="12"/>
      <c r="B290" s="32"/>
      <c r="C290" s="23"/>
      <c r="D290" s="128">
        <v>41182</v>
      </c>
      <c r="E290" s="128"/>
      <c r="F290" s="17"/>
      <c r="G290" s="128">
        <v>41182</v>
      </c>
      <c r="H290" s="128"/>
    </row>
    <row r="291" spans="1:8" ht="15.75" thickTop="1">
      <c r="A291" s="12"/>
      <c r="B291" s="32"/>
      <c r="C291" s="23"/>
      <c r="D291" s="54" t="s">
        <v>792</v>
      </c>
      <c r="E291" s="54" t="s">
        <v>793</v>
      </c>
      <c r="F291" s="17"/>
      <c r="G291" s="54" t="s">
        <v>792</v>
      </c>
      <c r="H291" s="54" t="s">
        <v>793</v>
      </c>
    </row>
    <row r="292" spans="1:8" ht="15.75" thickBot="1">
      <c r="A292" s="12"/>
      <c r="B292" s="32"/>
      <c r="C292" s="23"/>
      <c r="D292" s="53" t="s">
        <v>719</v>
      </c>
      <c r="E292" s="53" t="s">
        <v>794</v>
      </c>
      <c r="F292" s="17"/>
      <c r="G292" s="53" t="s">
        <v>719</v>
      </c>
      <c r="H292" s="53" t="s">
        <v>794</v>
      </c>
    </row>
    <row r="293" spans="1:8" ht="15.75" thickTop="1">
      <c r="A293" s="12"/>
      <c r="B293" s="108" t="s">
        <v>795</v>
      </c>
      <c r="C293" s="23"/>
      <c r="D293" s="33"/>
      <c r="E293" s="33"/>
      <c r="F293" s="17"/>
      <c r="G293" s="33"/>
      <c r="H293" s="33"/>
    </row>
    <row r="294" spans="1:8">
      <c r="A294" s="12"/>
      <c r="B294" s="108" t="s">
        <v>444</v>
      </c>
      <c r="C294" s="23" t="s">
        <v>206</v>
      </c>
      <c r="D294" s="60" t="s">
        <v>847</v>
      </c>
      <c r="E294" s="61" t="s">
        <v>207</v>
      </c>
      <c r="F294" s="17"/>
      <c r="G294" s="60" t="s">
        <v>848</v>
      </c>
      <c r="H294" s="60" t="s">
        <v>849</v>
      </c>
    </row>
    <row r="295" spans="1:8">
      <c r="A295" s="12"/>
      <c r="B295" s="108" t="s">
        <v>447</v>
      </c>
      <c r="C295" s="23"/>
      <c r="D295" s="17"/>
      <c r="E295" s="17"/>
      <c r="F295" s="17"/>
      <c r="G295" s="17"/>
      <c r="H295" s="17"/>
    </row>
    <row r="296" spans="1:8">
      <c r="A296" s="12"/>
      <c r="B296" s="58" t="s">
        <v>728</v>
      </c>
      <c r="C296" s="23"/>
      <c r="D296" s="60" t="s">
        <v>850</v>
      </c>
      <c r="E296" s="61" t="s">
        <v>207</v>
      </c>
      <c r="F296" s="17"/>
      <c r="G296" s="60" t="s">
        <v>851</v>
      </c>
      <c r="H296" s="60" t="s">
        <v>852</v>
      </c>
    </row>
    <row r="297" spans="1:8">
      <c r="A297" s="12"/>
      <c r="B297" s="58" t="s">
        <v>512</v>
      </c>
      <c r="C297" s="23"/>
      <c r="D297" s="60" t="s">
        <v>853</v>
      </c>
      <c r="E297" s="60" t="s">
        <v>854</v>
      </c>
      <c r="F297" s="17"/>
      <c r="G297" s="60" t="s">
        <v>855</v>
      </c>
      <c r="H297" s="60" t="s">
        <v>856</v>
      </c>
    </row>
    <row r="298" spans="1:8">
      <c r="A298" s="12"/>
      <c r="B298" s="108" t="s">
        <v>857</v>
      </c>
      <c r="C298" s="23"/>
      <c r="D298" s="17"/>
      <c r="E298" s="17"/>
      <c r="F298" s="17"/>
      <c r="G298" s="17"/>
      <c r="H298" s="17"/>
    </row>
    <row r="299" spans="1:8">
      <c r="A299" s="12"/>
      <c r="B299" s="58" t="s">
        <v>858</v>
      </c>
      <c r="C299" s="23"/>
      <c r="D299" s="61" t="s">
        <v>207</v>
      </c>
      <c r="E299" s="61" t="s">
        <v>207</v>
      </c>
      <c r="F299" s="17"/>
      <c r="G299" s="61" t="s">
        <v>207</v>
      </c>
      <c r="H299" s="61" t="s">
        <v>207</v>
      </c>
    </row>
    <row r="300" spans="1:8">
      <c r="A300" s="12"/>
      <c r="B300" s="58" t="s">
        <v>859</v>
      </c>
      <c r="C300" s="23"/>
      <c r="D300" s="61" t="s">
        <v>207</v>
      </c>
      <c r="E300" s="61" t="s">
        <v>207</v>
      </c>
      <c r="F300" s="17"/>
      <c r="G300" s="61" t="s">
        <v>207</v>
      </c>
      <c r="H300" s="61" t="s">
        <v>207</v>
      </c>
    </row>
    <row r="301" spans="1:8">
      <c r="A301" s="12"/>
      <c r="B301" s="108" t="s">
        <v>483</v>
      </c>
      <c r="C301" s="23"/>
      <c r="D301" s="61" t="s">
        <v>207</v>
      </c>
      <c r="E301" s="61" t="s">
        <v>207</v>
      </c>
      <c r="F301" s="17"/>
      <c r="G301" s="61" t="s">
        <v>207</v>
      </c>
      <c r="H301" s="61" t="s">
        <v>207</v>
      </c>
    </row>
    <row r="302" spans="1:8">
      <c r="A302" s="12"/>
      <c r="B302" s="108" t="s">
        <v>457</v>
      </c>
      <c r="C302" s="23"/>
      <c r="D302" s="17"/>
      <c r="E302" s="17"/>
      <c r="F302" s="17"/>
      <c r="G302" s="17"/>
      <c r="H302" s="17"/>
    </row>
    <row r="303" spans="1:8">
      <c r="A303" s="12"/>
      <c r="B303" s="58" t="s">
        <v>522</v>
      </c>
      <c r="C303" s="23"/>
      <c r="D303" s="61" t="s">
        <v>207</v>
      </c>
      <c r="E303" s="61" t="s">
        <v>207</v>
      </c>
      <c r="F303" s="17"/>
      <c r="G303" s="61" t="s">
        <v>207</v>
      </c>
      <c r="H303" s="61" t="s">
        <v>207</v>
      </c>
    </row>
    <row r="304" spans="1:8" ht="15.75" thickBot="1">
      <c r="A304" s="12"/>
      <c r="B304" s="58" t="s">
        <v>527</v>
      </c>
      <c r="C304" s="23"/>
      <c r="D304" s="70" t="s">
        <v>207</v>
      </c>
      <c r="E304" s="70" t="s">
        <v>207</v>
      </c>
      <c r="F304" s="17"/>
      <c r="G304" s="70" t="s">
        <v>207</v>
      </c>
      <c r="H304" s="70" t="s">
        <v>207</v>
      </c>
    </row>
    <row r="305" spans="1:8" ht="16.5" thickTop="1" thickBot="1">
      <c r="A305" s="12"/>
      <c r="B305" s="108" t="s">
        <v>737</v>
      </c>
      <c r="C305" s="23" t="s">
        <v>206</v>
      </c>
      <c r="D305" s="125" t="s">
        <v>860</v>
      </c>
      <c r="E305" s="125" t="s">
        <v>854</v>
      </c>
      <c r="F305" s="17"/>
      <c r="G305" s="125" t="s">
        <v>861</v>
      </c>
      <c r="H305" s="125" t="s">
        <v>862</v>
      </c>
    </row>
    <row r="306" spans="1:8" ht="15.75" thickTop="1">
      <c r="A306" s="12"/>
      <c r="B306" s="108" t="s">
        <v>744</v>
      </c>
      <c r="C306" s="23"/>
      <c r="D306" s="33"/>
      <c r="E306" s="33"/>
      <c r="F306" s="17"/>
      <c r="G306" s="33"/>
      <c r="H306" s="33"/>
    </row>
    <row r="307" spans="1:8">
      <c r="A307" s="12"/>
      <c r="B307" s="108" t="s">
        <v>444</v>
      </c>
      <c r="C307" s="23" t="s">
        <v>206</v>
      </c>
      <c r="D307" s="60" t="s">
        <v>863</v>
      </c>
      <c r="E307" s="61" t="s">
        <v>207</v>
      </c>
      <c r="F307" s="17"/>
      <c r="G307" s="60" t="s">
        <v>864</v>
      </c>
      <c r="H307" s="60" t="s">
        <v>865</v>
      </c>
    </row>
    <row r="308" spans="1:8">
      <c r="A308" s="12"/>
      <c r="B308" s="108" t="s">
        <v>447</v>
      </c>
      <c r="C308" s="23"/>
      <c r="D308" s="17"/>
      <c r="E308" s="17"/>
      <c r="F308" s="17"/>
      <c r="G308" s="17"/>
      <c r="H308" s="17"/>
    </row>
    <row r="309" spans="1:8">
      <c r="A309" s="12"/>
      <c r="B309" s="58" t="s">
        <v>728</v>
      </c>
      <c r="C309" s="23"/>
      <c r="D309" s="60" t="s">
        <v>866</v>
      </c>
      <c r="E309" s="60" t="s">
        <v>867</v>
      </c>
      <c r="F309" s="17"/>
      <c r="G309" s="60" t="s">
        <v>868</v>
      </c>
      <c r="H309" s="60" t="s">
        <v>869</v>
      </c>
    </row>
    <row r="310" spans="1:8">
      <c r="A310" s="12"/>
      <c r="B310" s="58" t="s">
        <v>512</v>
      </c>
      <c r="C310" s="23"/>
      <c r="D310" s="60" t="s">
        <v>870</v>
      </c>
      <c r="E310" s="60" t="s">
        <v>871</v>
      </c>
      <c r="F310" s="17"/>
      <c r="G310" s="60" t="s">
        <v>872</v>
      </c>
      <c r="H310" s="60" t="s">
        <v>873</v>
      </c>
    </row>
    <row r="311" spans="1:8">
      <c r="A311" s="12"/>
      <c r="B311" s="108" t="s">
        <v>857</v>
      </c>
      <c r="C311" s="23"/>
      <c r="D311" s="17"/>
      <c r="E311" s="17"/>
      <c r="F311" s="17"/>
      <c r="G311" s="17"/>
      <c r="H311" s="17"/>
    </row>
    <row r="312" spans="1:8">
      <c r="A312" s="12"/>
      <c r="B312" s="58" t="s">
        <v>858</v>
      </c>
      <c r="C312" s="23"/>
      <c r="D312" s="60" t="s">
        <v>874</v>
      </c>
      <c r="E312" s="60" t="s">
        <v>875</v>
      </c>
      <c r="F312" s="17"/>
      <c r="G312" s="60" t="s">
        <v>876</v>
      </c>
      <c r="H312" s="60" t="s">
        <v>877</v>
      </c>
    </row>
    <row r="313" spans="1:8">
      <c r="A313" s="12"/>
      <c r="B313" s="58" t="s">
        <v>859</v>
      </c>
      <c r="C313" s="23"/>
      <c r="D313" s="60" t="s">
        <v>878</v>
      </c>
      <c r="E313" s="60" t="s">
        <v>879</v>
      </c>
      <c r="F313" s="17"/>
      <c r="G313" s="60" t="s">
        <v>880</v>
      </c>
      <c r="H313" s="60" t="s">
        <v>881</v>
      </c>
    </row>
    <row r="314" spans="1:8">
      <c r="A314" s="12"/>
      <c r="B314" s="108" t="s">
        <v>483</v>
      </c>
      <c r="C314" s="23"/>
      <c r="D314" s="60" t="s">
        <v>882</v>
      </c>
      <c r="E314" s="60" t="s">
        <v>883</v>
      </c>
      <c r="F314" s="17"/>
      <c r="G314" s="60" t="s">
        <v>884</v>
      </c>
      <c r="H314" s="60" t="s">
        <v>885</v>
      </c>
    </row>
    <row r="315" spans="1:8">
      <c r="A315" s="12"/>
      <c r="B315" s="108" t="s">
        <v>457</v>
      </c>
      <c r="C315" s="23"/>
      <c r="D315" s="17"/>
      <c r="E315" s="17"/>
      <c r="F315" s="17"/>
      <c r="G315" s="17"/>
      <c r="H315" s="26"/>
    </row>
    <row r="316" spans="1:8">
      <c r="A316" s="12"/>
      <c r="B316" s="58" t="s">
        <v>522</v>
      </c>
      <c r="C316" s="23"/>
      <c r="D316" s="60" t="s">
        <v>886</v>
      </c>
      <c r="E316" s="61" t="s">
        <v>207</v>
      </c>
      <c r="F316" s="17"/>
      <c r="G316" s="60" t="s">
        <v>887</v>
      </c>
      <c r="H316" s="61" t="s">
        <v>207</v>
      </c>
    </row>
    <row r="317" spans="1:8" ht="15.75" thickBot="1">
      <c r="A317" s="12"/>
      <c r="B317" s="58" t="s">
        <v>527</v>
      </c>
      <c r="C317" s="23"/>
      <c r="D317" s="69" t="s">
        <v>888</v>
      </c>
      <c r="E317" s="69" t="s">
        <v>889</v>
      </c>
      <c r="F317" s="17"/>
      <c r="G317" s="69" t="s">
        <v>890</v>
      </c>
      <c r="H317" s="69" t="s">
        <v>891</v>
      </c>
    </row>
    <row r="318" spans="1:8" ht="16.5" thickTop="1" thickBot="1">
      <c r="A318" s="12"/>
      <c r="B318" s="126" t="s">
        <v>765</v>
      </c>
      <c r="C318" s="23" t="s">
        <v>206</v>
      </c>
      <c r="D318" s="125" t="s">
        <v>892</v>
      </c>
      <c r="E318" s="125" t="s">
        <v>893</v>
      </c>
      <c r="F318" s="17"/>
      <c r="G318" s="125" t="s">
        <v>894</v>
      </c>
      <c r="H318" s="125" t="s">
        <v>895</v>
      </c>
    </row>
    <row r="319" spans="1:8" ht="15.75" thickTop="1">
      <c r="A319" s="12"/>
      <c r="B319" s="32"/>
      <c r="C319" s="23"/>
      <c r="D319" s="33"/>
      <c r="E319" s="33"/>
      <c r="F319" s="17"/>
      <c r="G319" s="33"/>
      <c r="H319" s="33"/>
    </row>
    <row r="320" spans="1:8">
      <c r="A320" s="12"/>
      <c r="B320" s="58" t="s">
        <v>444</v>
      </c>
      <c r="C320" s="23" t="s">
        <v>206</v>
      </c>
      <c r="D320" s="60" t="s">
        <v>896</v>
      </c>
      <c r="E320" s="61" t="s">
        <v>207</v>
      </c>
      <c r="F320" s="17"/>
      <c r="G320" s="60" t="s">
        <v>897</v>
      </c>
      <c r="H320" s="60" t="s">
        <v>898</v>
      </c>
    </row>
    <row r="321" spans="1:14">
      <c r="A321" s="12"/>
      <c r="B321" s="58" t="s">
        <v>773</v>
      </c>
      <c r="C321" s="23"/>
      <c r="D321" s="60" t="s">
        <v>899</v>
      </c>
      <c r="E321" s="60" t="s">
        <v>900</v>
      </c>
      <c r="F321" s="17"/>
      <c r="G321" s="60" t="s">
        <v>901</v>
      </c>
      <c r="H321" s="60" t="s">
        <v>902</v>
      </c>
    </row>
    <row r="322" spans="1:14">
      <c r="A322" s="12"/>
      <c r="B322" s="58" t="s">
        <v>835</v>
      </c>
      <c r="C322" s="23"/>
      <c r="D322" s="60" t="s">
        <v>903</v>
      </c>
      <c r="E322" s="60" t="s">
        <v>904</v>
      </c>
      <c r="F322" s="17"/>
      <c r="G322" s="60" t="s">
        <v>905</v>
      </c>
      <c r="H322" s="60" t="s">
        <v>906</v>
      </c>
    </row>
    <row r="323" spans="1:14">
      <c r="A323" s="12"/>
      <c r="B323" s="58" t="s">
        <v>483</v>
      </c>
      <c r="C323" s="23"/>
      <c r="D323" s="60" t="s">
        <v>882</v>
      </c>
      <c r="E323" s="60" t="s">
        <v>883</v>
      </c>
      <c r="F323" s="17"/>
      <c r="G323" s="60" t="s">
        <v>884</v>
      </c>
      <c r="H323" s="60" t="s">
        <v>885</v>
      </c>
    </row>
    <row r="324" spans="1:14" ht="15.75" thickBot="1">
      <c r="A324" s="12"/>
      <c r="B324" s="58" t="s">
        <v>578</v>
      </c>
      <c r="C324" s="23"/>
      <c r="D324" s="69" t="s">
        <v>907</v>
      </c>
      <c r="E324" s="69" t="s">
        <v>889</v>
      </c>
      <c r="F324" s="17"/>
      <c r="G324" s="69" t="s">
        <v>908</v>
      </c>
      <c r="H324" s="69" t="s">
        <v>891</v>
      </c>
    </row>
    <row r="325" spans="1:14" ht="16.5" thickTop="1" thickBot="1">
      <c r="A325" s="12"/>
      <c r="B325" s="108" t="s">
        <v>345</v>
      </c>
      <c r="C325" s="23" t="s">
        <v>206</v>
      </c>
      <c r="D325" s="64" t="s">
        <v>909</v>
      </c>
      <c r="E325" s="64" t="s">
        <v>910</v>
      </c>
      <c r="F325" s="17"/>
      <c r="G325" s="64" t="s">
        <v>911</v>
      </c>
      <c r="H325" s="64" t="s">
        <v>912</v>
      </c>
    </row>
    <row r="326" spans="1:14" ht="15.75" thickTop="1">
      <c r="A326" s="12"/>
      <c r="B326" s="38"/>
      <c r="C326" s="38"/>
      <c r="D326" s="38"/>
      <c r="E326" s="38"/>
      <c r="F326" s="38"/>
      <c r="G326" s="38"/>
      <c r="H326" s="38"/>
      <c r="I326" s="38"/>
      <c r="J326" s="38"/>
      <c r="K326" s="38"/>
      <c r="L326" s="38"/>
      <c r="M326" s="38"/>
      <c r="N326" s="38"/>
    </row>
    <row r="327" spans="1:14">
      <c r="A327" s="12"/>
      <c r="B327" s="135"/>
      <c r="C327" s="135"/>
      <c r="D327" s="135"/>
      <c r="E327" s="135"/>
      <c r="F327" s="135"/>
      <c r="G327" s="135"/>
      <c r="H327" s="135"/>
      <c r="I327" s="135"/>
      <c r="J327" s="135"/>
      <c r="K327" s="135"/>
      <c r="L327" s="135"/>
      <c r="M327" s="135"/>
      <c r="N327" s="135"/>
    </row>
    <row r="328" spans="1:14">
      <c r="A328" s="12"/>
      <c r="B328" s="11"/>
      <c r="C328" s="11"/>
      <c r="D328" s="11"/>
      <c r="E328" s="11"/>
      <c r="F328" s="11"/>
      <c r="G328" s="11"/>
      <c r="H328" s="11"/>
      <c r="I328" s="11"/>
      <c r="J328" s="11"/>
      <c r="K328" s="11"/>
      <c r="L328" s="11"/>
      <c r="M328" s="11"/>
      <c r="N328" s="11"/>
    </row>
    <row r="329" spans="1:14">
      <c r="A329" s="12"/>
      <c r="B329" s="11"/>
      <c r="C329" s="11"/>
      <c r="D329" s="11"/>
      <c r="E329" s="11"/>
      <c r="F329" s="11"/>
      <c r="G329" s="11"/>
      <c r="H329" s="11"/>
      <c r="I329" s="11"/>
      <c r="J329" s="11"/>
      <c r="K329" s="11"/>
      <c r="L329" s="11"/>
      <c r="M329" s="11"/>
      <c r="N329" s="11"/>
    </row>
    <row r="330" spans="1:14">
      <c r="A330" s="12"/>
      <c r="B330" s="11"/>
      <c r="C330" s="11"/>
      <c r="D330" s="11"/>
      <c r="E330" s="11"/>
      <c r="F330" s="11"/>
      <c r="G330" s="11"/>
      <c r="H330" s="11"/>
      <c r="I330" s="11"/>
      <c r="J330" s="11"/>
      <c r="K330" s="11"/>
      <c r="L330" s="11"/>
      <c r="M330" s="11"/>
      <c r="N330" s="11"/>
    </row>
    <row r="331" spans="1:14" ht="25.5" customHeight="1">
      <c r="A331" s="12"/>
      <c r="B331" s="37" t="s">
        <v>913</v>
      </c>
      <c r="C331" s="37"/>
      <c r="D331" s="37"/>
      <c r="E331" s="37"/>
      <c r="F331" s="37"/>
      <c r="G331" s="37"/>
      <c r="H331" s="37"/>
      <c r="I331" s="37"/>
      <c r="J331" s="37"/>
      <c r="K331" s="37"/>
      <c r="L331" s="37"/>
      <c r="M331" s="37"/>
      <c r="N331" s="37"/>
    </row>
    <row r="332" spans="1:14" ht="51" customHeight="1">
      <c r="A332" s="12"/>
      <c r="B332" s="37" t="s">
        <v>914</v>
      </c>
      <c r="C332" s="37"/>
      <c r="D332" s="37"/>
      <c r="E332" s="37"/>
      <c r="F332" s="37"/>
      <c r="G332" s="37"/>
      <c r="H332" s="37"/>
      <c r="I332" s="37"/>
      <c r="J332" s="37"/>
      <c r="K332" s="37"/>
      <c r="L332" s="37"/>
      <c r="M332" s="37"/>
      <c r="N332" s="37"/>
    </row>
    <row r="333" spans="1:14">
      <c r="A333" s="12"/>
      <c r="B333" s="138" t="s">
        <v>915</v>
      </c>
      <c r="C333" s="138"/>
      <c r="D333" s="138"/>
      <c r="E333" s="138"/>
      <c r="F333" s="138"/>
      <c r="G333" s="138"/>
      <c r="H333" s="138"/>
      <c r="I333" s="138"/>
      <c r="J333" s="138"/>
      <c r="K333" s="138"/>
      <c r="L333" s="138"/>
      <c r="M333" s="138"/>
      <c r="N333" s="138"/>
    </row>
    <row r="334" spans="1:14" ht="38.25" customHeight="1">
      <c r="A334" s="12"/>
      <c r="B334" s="37" t="s">
        <v>916</v>
      </c>
      <c r="C334" s="37"/>
      <c r="D334" s="37"/>
      <c r="E334" s="37"/>
      <c r="F334" s="37"/>
      <c r="G334" s="37"/>
      <c r="H334" s="37"/>
      <c r="I334" s="37"/>
      <c r="J334" s="37"/>
      <c r="K334" s="37"/>
      <c r="L334" s="37"/>
      <c r="M334" s="37"/>
      <c r="N334" s="37"/>
    </row>
    <row r="335" spans="1:14">
      <c r="A335" s="12"/>
      <c r="B335" s="37" t="s">
        <v>917</v>
      </c>
      <c r="C335" s="37"/>
      <c r="D335" s="37"/>
      <c r="E335" s="37"/>
      <c r="F335" s="37"/>
      <c r="G335" s="37"/>
      <c r="H335" s="37"/>
      <c r="I335" s="37"/>
      <c r="J335" s="37"/>
      <c r="K335" s="37"/>
      <c r="L335" s="37"/>
      <c r="M335" s="37"/>
      <c r="N335" s="37"/>
    </row>
    <row r="336" spans="1:14">
      <c r="A336" s="12"/>
      <c r="B336" s="38"/>
      <c r="C336" s="38"/>
      <c r="D336" s="38"/>
      <c r="E336" s="38"/>
      <c r="F336" s="38"/>
      <c r="G336" s="38"/>
      <c r="H336" s="38"/>
      <c r="I336" s="38"/>
      <c r="J336" s="38"/>
      <c r="K336" s="38"/>
      <c r="L336" s="38"/>
      <c r="M336" s="38"/>
      <c r="N336" s="38"/>
    </row>
    <row r="337" spans="1:14">
      <c r="A337" s="12"/>
      <c r="B337" s="46"/>
      <c r="C337" s="46"/>
      <c r="D337" s="46"/>
      <c r="E337" s="46"/>
      <c r="F337" s="46"/>
      <c r="G337" s="46"/>
      <c r="H337" s="46"/>
      <c r="I337" s="46"/>
      <c r="J337" s="46"/>
      <c r="K337" s="46"/>
      <c r="L337" s="46"/>
      <c r="M337" s="46"/>
      <c r="N337" s="46"/>
    </row>
    <row r="338" spans="1:14">
      <c r="A338" s="12"/>
      <c r="B338" s="37"/>
      <c r="C338" s="37"/>
      <c r="D338" s="37"/>
      <c r="E338" s="37"/>
      <c r="F338" s="37"/>
      <c r="G338" s="37"/>
      <c r="H338" s="37"/>
      <c r="I338" s="37"/>
      <c r="J338" s="37"/>
      <c r="K338" s="37"/>
      <c r="L338" s="37"/>
      <c r="M338" s="37"/>
      <c r="N338" s="37"/>
    </row>
    <row r="339" spans="1:14">
      <c r="A339" s="12"/>
      <c r="B339" s="46" t="s">
        <v>918</v>
      </c>
      <c r="C339" s="46"/>
      <c r="D339" s="46"/>
      <c r="E339" s="46"/>
      <c r="F339" s="46"/>
      <c r="G339" s="46"/>
      <c r="H339" s="46"/>
      <c r="I339" s="46"/>
      <c r="J339" s="46"/>
      <c r="K339" s="46"/>
      <c r="L339" s="46"/>
      <c r="M339" s="46"/>
      <c r="N339" s="46"/>
    </row>
    <row r="340" spans="1:14">
      <c r="A340" s="12"/>
      <c r="B340" s="20"/>
      <c r="C340" s="17"/>
      <c r="D340" s="17"/>
      <c r="E340" s="17"/>
      <c r="F340" s="17"/>
    </row>
    <row r="341" spans="1:14">
      <c r="A341" s="12"/>
      <c r="B341" s="32"/>
      <c r="C341" s="23"/>
      <c r="D341" s="17"/>
      <c r="E341" s="17"/>
      <c r="F341" s="17"/>
    </row>
    <row r="342" spans="1:14">
      <c r="A342" s="12"/>
      <c r="B342" s="32"/>
      <c r="C342" s="23"/>
      <c r="D342" s="85" t="s">
        <v>572</v>
      </c>
      <c r="E342" s="17"/>
      <c r="F342" s="85" t="s">
        <v>81</v>
      </c>
    </row>
    <row r="343" spans="1:14">
      <c r="A343" s="12"/>
      <c r="B343" s="32"/>
      <c r="C343" s="23"/>
      <c r="D343" s="85" t="s">
        <v>919</v>
      </c>
      <c r="E343" s="85" t="s">
        <v>572</v>
      </c>
      <c r="F343" s="85" t="s">
        <v>572</v>
      </c>
    </row>
    <row r="344" spans="1:14" ht="15.75" thickBot="1">
      <c r="A344" s="12"/>
      <c r="B344" s="129"/>
      <c r="C344" s="129"/>
      <c r="D344" s="87" t="s">
        <v>920</v>
      </c>
      <c r="E344" s="87" t="s">
        <v>921</v>
      </c>
      <c r="F344" s="87" t="s">
        <v>920</v>
      </c>
    </row>
    <row r="345" spans="1:14" ht="15.75" thickTop="1">
      <c r="A345" s="12"/>
      <c r="B345" s="45" t="s">
        <v>922</v>
      </c>
      <c r="C345" s="89" t="s">
        <v>206</v>
      </c>
      <c r="D345" s="91" t="s">
        <v>923</v>
      </c>
      <c r="E345" s="91" t="s">
        <v>924</v>
      </c>
      <c r="F345" s="91" t="s">
        <v>925</v>
      </c>
    </row>
    <row r="346" spans="1:14" ht="15.75" thickBot="1">
      <c r="A346" s="12"/>
      <c r="B346" s="45" t="s">
        <v>926</v>
      </c>
      <c r="C346" s="23"/>
      <c r="D346" s="94" t="s">
        <v>477</v>
      </c>
      <c r="E346" s="94" t="s">
        <v>479</v>
      </c>
      <c r="F346" s="94" t="s">
        <v>481</v>
      </c>
    </row>
    <row r="347" spans="1:14" ht="15.75" thickBot="1">
      <c r="A347" s="12"/>
      <c r="B347" s="45" t="s">
        <v>345</v>
      </c>
      <c r="C347" s="89" t="s">
        <v>206</v>
      </c>
      <c r="D347" s="96" t="s">
        <v>445</v>
      </c>
      <c r="E347" s="96" t="s">
        <v>449</v>
      </c>
      <c r="F347" s="96" t="s">
        <v>452</v>
      </c>
    </row>
    <row r="348" spans="1:14" ht="15.75" thickTop="1">
      <c r="A348" s="12"/>
      <c r="B348" s="37"/>
      <c r="C348" s="37"/>
      <c r="D348" s="37"/>
      <c r="E348" s="37"/>
      <c r="F348" s="37"/>
      <c r="G348" s="37"/>
      <c r="H348" s="37"/>
      <c r="I348" s="37"/>
      <c r="J348" s="37"/>
      <c r="K348" s="37"/>
      <c r="L348" s="37"/>
      <c r="M348" s="37"/>
      <c r="N348" s="37"/>
    </row>
    <row r="349" spans="1:14">
      <c r="A349" s="12"/>
      <c r="B349" s="37"/>
      <c r="C349" s="37"/>
      <c r="D349" s="37"/>
      <c r="E349" s="37"/>
      <c r="F349" s="37"/>
      <c r="G349" s="37"/>
      <c r="H349" s="37"/>
      <c r="I349" s="37"/>
      <c r="J349" s="37"/>
      <c r="K349" s="37"/>
      <c r="L349" s="37"/>
      <c r="M349" s="37"/>
      <c r="N349" s="37"/>
    </row>
    <row r="350" spans="1:14">
      <c r="A350" s="12"/>
      <c r="B350" s="37" t="s">
        <v>927</v>
      </c>
      <c r="C350" s="37"/>
      <c r="D350" s="37"/>
      <c r="E350" s="37"/>
      <c r="F350" s="37"/>
      <c r="G350" s="37"/>
      <c r="H350" s="37"/>
      <c r="I350" s="37"/>
      <c r="J350" s="37"/>
      <c r="K350" s="37"/>
      <c r="L350" s="37"/>
      <c r="M350" s="37"/>
      <c r="N350" s="37"/>
    </row>
    <row r="351" spans="1:14">
      <c r="A351" s="12"/>
      <c r="B351" s="37"/>
      <c r="C351" s="37"/>
      <c r="D351" s="37"/>
      <c r="E351" s="37"/>
      <c r="F351" s="37"/>
      <c r="G351" s="37"/>
      <c r="H351" s="37"/>
      <c r="I351" s="37"/>
      <c r="J351" s="37"/>
      <c r="K351" s="37"/>
      <c r="L351" s="37"/>
      <c r="M351" s="37"/>
      <c r="N351" s="37"/>
    </row>
    <row r="352" spans="1:14">
      <c r="A352" s="12"/>
      <c r="B352" s="46"/>
      <c r="C352" s="46"/>
      <c r="D352" s="46"/>
      <c r="E352" s="46"/>
      <c r="F352" s="46"/>
      <c r="G352" s="46"/>
      <c r="H352" s="46"/>
      <c r="I352" s="46"/>
      <c r="J352" s="46"/>
      <c r="K352" s="46"/>
      <c r="L352" s="46"/>
      <c r="M352" s="46"/>
      <c r="N352" s="46"/>
    </row>
    <row r="353" spans="1:14">
      <c r="A353" s="12"/>
      <c r="B353" s="20"/>
      <c r="C353" s="17"/>
      <c r="D353" s="17"/>
      <c r="E353" s="17"/>
      <c r="F353" s="17"/>
    </row>
    <row r="354" spans="1:14">
      <c r="A354" s="12"/>
      <c r="B354" s="32"/>
      <c r="C354" s="23"/>
      <c r="D354" s="17"/>
      <c r="E354" s="17"/>
      <c r="F354" s="17"/>
    </row>
    <row r="355" spans="1:14">
      <c r="A355" s="12"/>
      <c r="B355" s="32"/>
      <c r="C355" s="23"/>
      <c r="D355" s="85" t="s">
        <v>572</v>
      </c>
      <c r="E355" s="17"/>
      <c r="F355" s="85" t="s">
        <v>81</v>
      </c>
    </row>
    <row r="356" spans="1:14">
      <c r="A356" s="12"/>
      <c r="B356" s="32"/>
      <c r="C356" s="23"/>
      <c r="D356" s="85" t="s">
        <v>919</v>
      </c>
      <c r="E356" s="85" t="s">
        <v>572</v>
      </c>
      <c r="F356" s="85" t="s">
        <v>572</v>
      </c>
    </row>
    <row r="357" spans="1:14" ht="15.75" thickBot="1">
      <c r="A357" s="12"/>
      <c r="B357" s="129"/>
      <c r="C357" s="129"/>
      <c r="D357" s="87" t="s">
        <v>920</v>
      </c>
      <c r="E357" s="87" t="s">
        <v>921</v>
      </c>
      <c r="F357" s="87" t="s">
        <v>920</v>
      </c>
    </row>
    <row r="358" spans="1:14" ht="15.75" thickTop="1">
      <c r="A358" s="12"/>
      <c r="B358" s="45" t="s">
        <v>922</v>
      </c>
      <c r="C358" s="89" t="s">
        <v>206</v>
      </c>
      <c r="D358" s="91" t="s">
        <v>928</v>
      </c>
      <c r="E358" s="91" t="s">
        <v>653</v>
      </c>
      <c r="F358" s="91" t="s">
        <v>929</v>
      </c>
    </row>
    <row r="359" spans="1:14" ht="15.75" thickBot="1">
      <c r="A359" s="12"/>
      <c r="B359" s="45" t="s">
        <v>926</v>
      </c>
      <c r="C359" s="23"/>
      <c r="D359" s="94" t="s">
        <v>478</v>
      </c>
      <c r="E359" s="94" t="s">
        <v>480</v>
      </c>
      <c r="F359" s="94" t="s">
        <v>482</v>
      </c>
    </row>
    <row r="360" spans="1:14" ht="15.75" thickBot="1">
      <c r="A360" s="12"/>
      <c r="B360" s="45" t="s">
        <v>345</v>
      </c>
      <c r="C360" s="89" t="s">
        <v>206</v>
      </c>
      <c r="D360" s="96" t="s">
        <v>446</v>
      </c>
      <c r="E360" s="96" t="s">
        <v>450</v>
      </c>
      <c r="F360" s="96" t="s">
        <v>453</v>
      </c>
    </row>
    <row r="361" spans="1:14" ht="15.75" thickTop="1">
      <c r="A361" s="12"/>
      <c r="B361" s="37" t="s">
        <v>930</v>
      </c>
      <c r="C361" s="37"/>
      <c r="D361" s="37"/>
      <c r="E361" s="37"/>
      <c r="F361" s="37"/>
      <c r="G361" s="37"/>
      <c r="H361" s="37"/>
      <c r="I361" s="37"/>
      <c r="J361" s="37"/>
      <c r="K361" s="37"/>
      <c r="L361" s="37"/>
      <c r="M361" s="37"/>
      <c r="N361" s="37"/>
    </row>
    <row r="362" spans="1:14">
      <c r="A362" s="12"/>
      <c r="B362" s="37" t="s">
        <v>931</v>
      </c>
      <c r="C362" s="37"/>
      <c r="D362" s="37"/>
      <c r="E362" s="37"/>
      <c r="F362" s="37"/>
      <c r="G362" s="37"/>
      <c r="H362" s="37"/>
      <c r="I362" s="37"/>
      <c r="J362" s="37"/>
      <c r="K362" s="37"/>
      <c r="L362" s="37"/>
      <c r="M362" s="37"/>
      <c r="N362" s="37"/>
    </row>
    <row r="363" spans="1:14">
      <c r="A363" s="12"/>
      <c r="B363" s="46"/>
      <c r="C363" s="46"/>
      <c r="D363" s="46"/>
      <c r="E363" s="46"/>
      <c r="F363" s="46"/>
      <c r="G363" s="46"/>
      <c r="H363" s="46"/>
      <c r="I363" s="46"/>
      <c r="J363" s="46"/>
      <c r="K363" s="46"/>
      <c r="L363" s="46"/>
      <c r="M363" s="46"/>
      <c r="N363" s="46"/>
    </row>
    <row r="364" spans="1:14">
      <c r="A364" s="12"/>
      <c r="B364" s="20"/>
      <c r="C364" s="17"/>
      <c r="D364" s="17"/>
      <c r="E364" s="17"/>
      <c r="F364" s="17"/>
      <c r="G364" s="17"/>
      <c r="H364" s="17"/>
      <c r="I364" s="17"/>
      <c r="J364" s="17"/>
    </row>
    <row r="365" spans="1:14">
      <c r="A365" s="12"/>
      <c r="B365" s="32"/>
      <c r="C365" s="17"/>
      <c r="D365" s="17"/>
      <c r="E365" s="17"/>
      <c r="F365" s="17"/>
      <c r="G365" s="17"/>
      <c r="H365" s="17"/>
      <c r="I365" s="17"/>
      <c r="J365" s="17"/>
    </row>
    <row r="366" spans="1:14" ht="15.75" thickBot="1">
      <c r="A366" s="12"/>
      <c r="B366" s="32"/>
      <c r="C366" s="17"/>
      <c r="D366" s="131" t="s">
        <v>932</v>
      </c>
      <c r="E366" s="131"/>
      <c r="F366" s="131"/>
      <c r="G366" s="17"/>
      <c r="H366" s="131" t="s">
        <v>933</v>
      </c>
      <c r="I366" s="131"/>
      <c r="J366" s="131"/>
    </row>
    <row r="367" spans="1:14" ht="15.75" thickTop="1">
      <c r="A367" s="12"/>
      <c r="B367" s="32"/>
      <c r="C367" s="17"/>
      <c r="D367" s="130" t="s">
        <v>921</v>
      </c>
      <c r="E367" s="33"/>
      <c r="F367" s="130" t="s">
        <v>578</v>
      </c>
      <c r="G367" s="17"/>
      <c r="H367" s="130" t="s">
        <v>921</v>
      </c>
      <c r="I367" s="33"/>
      <c r="J367" s="130" t="s">
        <v>578</v>
      </c>
    </row>
    <row r="368" spans="1:14" ht="15.75" thickBot="1">
      <c r="A368" s="12"/>
      <c r="B368" s="71" t="s">
        <v>934</v>
      </c>
      <c r="C368" s="17"/>
      <c r="D368" s="48" t="s">
        <v>935</v>
      </c>
      <c r="E368" s="23"/>
      <c r="F368" s="48" t="s">
        <v>936</v>
      </c>
      <c r="G368" s="17"/>
      <c r="H368" s="48" t="s">
        <v>935</v>
      </c>
      <c r="I368" s="17"/>
      <c r="J368" s="48" t="s">
        <v>936</v>
      </c>
    </row>
    <row r="369" spans="1:14" ht="15.75" thickTop="1">
      <c r="A369" s="12"/>
      <c r="B369" s="17" t="s">
        <v>937</v>
      </c>
      <c r="C369" s="23" t="s">
        <v>938</v>
      </c>
      <c r="D369" s="25" t="s">
        <v>939</v>
      </c>
      <c r="E369" s="17"/>
      <c r="F369" s="25" t="s">
        <v>940</v>
      </c>
      <c r="G369" s="17"/>
      <c r="H369" s="25" t="s">
        <v>941</v>
      </c>
      <c r="I369" s="17"/>
      <c r="J369" s="25" t="s">
        <v>942</v>
      </c>
    </row>
    <row r="370" spans="1:14">
      <c r="A370" s="12"/>
      <c r="B370" s="17" t="s">
        <v>943</v>
      </c>
      <c r="C370" s="17"/>
      <c r="D370" s="27" t="s">
        <v>944</v>
      </c>
      <c r="E370" s="17"/>
      <c r="F370" s="27" t="s">
        <v>945</v>
      </c>
      <c r="G370" s="17"/>
      <c r="H370" s="27" t="s">
        <v>946</v>
      </c>
      <c r="I370" s="17"/>
      <c r="J370" s="27" t="s">
        <v>947</v>
      </c>
    </row>
    <row r="371" spans="1:14">
      <c r="A371" s="12"/>
      <c r="B371" s="17" t="s">
        <v>948</v>
      </c>
      <c r="C371" s="17"/>
      <c r="D371" s="27" t="s">
        <v>949</v>
      </c>
      <c r="E371" s="17"/>
      <c r="F371" s="27" t="s">
        <v>950</v>
      </c>
      <c r="G371" s="17"/>
      <c r="H371" s="27" t="s">
        <v>951</v>
      </c>
      <c r="I371" s="17"/>
      <c r="J371" s="27" t="s">
        <v>952</v>
      </c>
    </row>
    <row r="372" spans="1:14">
      <c r="A372" s="12"/>
      <c r="B372" s="17" t="s">
        <v>953</v>
      </c>
      <c r="C372" s="17"/>
      <c r="D372" s="27" t="s">
        <v>954</v>
      </c>
      <c r="E372" s="17"/>
      <c r="F372" s="27" t="s">
        <v>955</v>
      </c>
      <c r="G372" s="17"/>
      <c r="H372" s="27" t="s">
        <v>956</v>
      </c>
      <c r="I372" s="17"/>
      <c r="J372" s="27" t="s">
        <v>957</v>
      </c>
    </row>
    <row r="373" spans="1:14" ht="15.75" thickBot="1">
      <c r="A373" s="12"/>
      <c r="B373" s="17" t="s">
        <v>958</v>
      </c>
      <c r="C373" s="17"/>
      <c r="D373" s="43" t="s">
        <v>959</v>
      </c>
      <c r="E373" s="17"/>
      <c r="F373" s="43" t="s">
        <v>960</v>
      </c>
      <c r="G373" s="17"/>
      <c r="H373" s="43" t="s">
        <v>961</v>
      </c>
      <c r="I373" s="17"/>
      <c r="J373" s="43" t="s">
        <v>962</v>
      </c>
    </row>
    <row r="374" spans="1:14" ht="16.5" thickTop="1" thickBot="1">
      <c r="A374" s="12"/>
      <c r="B374" s="17" t="s">
        <v>125</v>
      </c>
      <c r="C374" s="23" t="s">
        <v>938</v>
      </c>
      <c r="D374" s="42" t="s">
        <v>459</v>
      </c>
      <c r="E374" s="17"/>
      <c r="F374" s="42" t="s">
        <v>462</v>
      </c>
      <c r="G374" s="17"/>
      <c r="H374" s="42" t="s">
        <v>460</v>
      </c>
      <c r="I374" s="17"/>
      <c r="J374" s="42" t="s">
        <v>463</v>
      </c>
    </row>
    <row r="375" spans="1:14" ht="15.75" thickTop="1">
      <c r="A375" s="12"/>
      <c r="B375" s="51" t="s">
        <v>963</v>
      </c>
      <c r="C375" s="51"/>
      <c r="D375" s="51"/>
      <c r="E375" s="51"/>
      <c r="F375" s="51"/>
      <c r="G375" s="51"/>
      <c r="H375" s="51"/>
      <c r="I375" s="51"/>
      <c r="J375" s="51"/>
      <c r="K375" s="51"/>
      <c r="L375" s="51"/>
      <c r="M375" s="51"/>
      <c r="N375" s="51"/>
    </row>
    <row r="376" spans="1:14">
      <c r="A376" s="12"/>
      <c r="B376" s="51" t="s">
        <v>964</v>
      </c>
      <c r="C376" s="51"/>
      <c r="D376" s="51"/>
      <c r="E376" s="51"/>
      <c r="F376" s="51"/>
      <c r="G376" s="51"/>
      <c r="H376" s="51"/>
      <c r="I376" s="51"/>
      <c r="J376" s="51"/>
      <c r="K376" s="51"/>
      <c r="L376" s="51"/>
      <c r="M376" s="51"/>
      <c r="N376" s="51"/>
    </row>
    <row r="377" spans="1:14">
      <c r="A377" s="12"/>
      <c r="B377" s="75" t="s">
        <v>965</v>
      </c>
      <c r="C377" s="75"/>
      <c r="D377" s="75"/>
      <c r="E377" s="75"/>
      <c r="F377" s="75"/>
      <c r="G377" s="75"/>
      <c r="H377" s="75"/>
      <c r="I377" s="75"/>
      <c r="J377" s="75"/>
      <c r="K377" s="75"/>
      <c r="L377" s="75"/>
      <c r="M377" s="75"/>
      <c r="N377" s="75"/>
    </row>
    <row r="378" spans="1:14">
      <c r="A378" s="12"/>
      <c r="B378" s="82"/>
      <c r="C378" s="82"/>
      <c r="D378" s="82"/>
      <c r="E378" s="82"/>
      <c r="F378" s="82"/>
      <c r="G378" s="82"/>
      <c r="H378" s="82"/>
      <c r="I378" s="82"/>
      <c r="J378" s="82"/>
      <c r="K378" s="82"/>
      <c r="L378" s="82"/>
      <c r="M378" s="82"/>
      <c r="N378" s="82"/>
    </row>
    <row r="379" spans="1:14">
      <c r="A379" s="12"/>
      <c r="B379" s="20"/>
      <c r="C379" s="17"/>
      <c r="D379" s="17"/>
      <c r="E379" s="17"/>
      <c r="F379" s="17"/>
    </row>
    <row r="380" spans="1:14">
      <c r="A380" s="12"/>
      <c r="B380" s="32"/>
      <c r="C380" s="17"/>
      <c r="D380" s="17"/>
      <c r="E380" s="17"/>
      <c r="F380" s="17"/>
    </row>
    <row r="381" spans="1:14" ht="15.75" thickBot="1">
      <c r="A381" s="12"/>
      <c r="B381" s="17"/>
      <c r="C381" s="17"/>
      <c r="D381" s="131" t="s">
        <v>966</v>
      </c>
      <c r="E381" s="131"/>
      <c r="F381" s="131"/>
    </row>
    <row r="382" spans="1:14" ht="15.75" thickTop="1">
      <c r="A382" s="12"/>
      <c r="B382" s="17"/>
      <c r="C382" s="17"/>
      <c r="D382" s="130" t="s">
        <v>300</v>
      </c>
      <c r="E382" s="33"/>
      <c r="F382" s="130" t="s">
        <v>301</v>
      </c>
    </row>
    <row r="383" spans="1:14" ht="15.75" thickBot="1">
      <c r="A383" s="12"/>
      <c r="B383" s="71" t="s">
        <v>967</v>
      </c>
      <c r="C383" s="17"/>
      <c r="D383" s="48" t="s">
        <v>968</v>
      </c>
      <c r="E383" s="17"/>
      <c r="F383" s="48" t="s">
        <v>969</v>
      </c>
    </row>
    <row r="384" spans="1:14" ht="15.75" thickTop="1">
      <c r="A384" s="12"/>
      <c r="B384" s="17" t="s">
        <v>970</v>
      </c>
      <c r="C384" s="23" t="s">
        <v>206</v>
      </c>
      <c r="D384" s="25" t="s">
        <v>597</v>
      </c>
      <c r="E384" s="17"/>
      <c r="F384" s="25" t="s">
        <v>971</v>
      </c>
    </row>
    <row r="385" spans="1:14">
      <c r="A385" s="12"/>
      <c r="B385" s="17" t="s">
        <v>972</v>
      </c>
      <c r="C385" s="23"/>
      <c r="D385" s="27" t="s">
        <v>973</v>
      </c>
      <c r="E385" s="17"/>
      <c r="F385" s="27" t="s">
        <v>974</v>
      </c>
    </row>
    <row r="386" spans="1:14">
      <c r="A386" s="12"/>
      <c r="B386" s="17" t="s">
        <v>975</v>
      </c>
      <c r="C386" s="17"/>
      <c r="D386" s="27" t="s">
        <v>976</v>
      </c>
      <c r="E386" s="17"/>
      <c r="F386" s="27" t="s">
        <v>977</v>
      </c>
    </row>
    <row r="387" spans="1:14">
      <c r="A387" s="12"/>
      <c r="B387" s="17" t="s">
        <v>978</v>
      </c>
      <c r="C387" s="17"/>
      <c r="D387" s="27" t="s">
        <v>979</v>
      </c>
      <c r="E387" s="17"/>
      <c r="F387" s="27" t="s">
        <v>980</v>
      </c>
    </row>
    <row r="388" spans="1:14" ht="15.75" thickBot="1">
      <c r="A388" s="12"/>
      <c r="B388" s="17" t="s">
        <v>981</v>
      </c>
      <c r="C388" s="17"/>
      <c r="D388" s="29" t="s">
        <v>982</v>
      </c>
      <c r="E388" s="17"/>
      <c r="F388" s="29" t="s">
        <v>983</v>
      </c>
    </row>
    <row r="389" spans="1:14" ht="15.75" thickBot="1">
      <c r="A389" s="12"/>
      <c r="B389" s="17"/>
      <c r="C389" s="23" t="s">
        <v>206</v>
      </c>
      <c r="D389" s="31" t="s">
        <v>455</v>
      </c>
      <c r="E389" s="17"/>
      <c r="F389" s="31" t="s">
        <v>456</v>
      </c>
    </row>
    <row r="390" spans="1:14" ht="15.75" thickTop="1">
      <c r="A390" s="12"/>
      <c r="B390" s="82"/>
      <c r="C390" s="82"/>
      <c r="D390" s="82"/>
      <c r="E390" s="82"/>
      <c r="F390" s="82"/>
      <c r="G390" s="82"/>
      <c r="H390" s="82"/>
      <c r="I390" s="82"/>
      <c r="J390" s="82"/>
      <c r="K390" s="82"/>
      <c r="L390" s="82"/>
      <c r="M390" s="82"/>
      <c r="N390" s="82"/>
    </row>
    <row r="391" spans="1:14">
      <c r="A391" s="12"/>
      <c r="B391" s="51" t="s">
        <v>984</v>
      </c>
      <c r="C391" s="51"/>
      <c r="D391" s="51"/>
      <c r="E391" s="51"/>
      <c r="F391" s="51"/>
      <c r="G391" s="51"/>
      <c r="H391" s="51"/>
      <c r="I391" s="51"/>
      <c r="J391" s="51"/>
      <c r="K391" s="51"/>
      <c r="L391" s="51"/>
      <c r="M391" s="51"/>
      <c r="N391" s="51"/>
    </row>
    <row r="392" spans="1:14">
      <c r="A392" s="12"/>
      <c r="B392" s="51" t="s">
        <v>985</v>
      </c>
      <c r="C392" s="51"/>
      <c r="D392" s="51"/>
      <c r="E392" s="51"/>
      <c r="F392" s="51"/>
      <c r="G392" s="51"/>
      <c r="H392" s="51"/>
      <c r="I392" s="51"/>
      <c r="J392" s="51"/>
      <c r="K392" s="51"/>
      <c r="L392" s="51"/>
      <c r="M392" s="51"/>
      <c r="N392" s="51"/>
    </row>
    <row r="393" spans="1:14">
      <c r="A393" s="12"/>
      <c r="B393" s="139" t="s">
        <v>986</v>
      </c>
      <c r="C393" s="139"/>
      <c r="D393" s="139"/>
      <c r="E393" s="139"/>
      <c r="F393" s="139"/>
      <c r="G393" s="139"/>
      <c r="H393" s="139"/>
      <c r="I393" s="139"/>
      <c r="J393" s="139"/>
      <c r="K393" s="139"/>
      <c r="L393" s="139"/>
      <c r="M393" s="139"/>
      <c r="N393" s="139"/>
    </row>
    <row r="394" spans="1:14">
      <c r="A394" s="12"/>
      <c r="B394" s="75"/>
      <c r="C394" s="75"/>
      <c r="D394" s="75"/>
      <c r="E394" s="75"/>
      <c r="F394" s="75"/>
      <c r="G394" s="75"/>
      <c r="H394" s="75"/>
      <c r="I394" s="75"/>
      <c r="J394" s="75"/>
      <c r="K394" s="75"/>
      <c r="L394" s="75"/>
      <c r="M394" s="75"/>
      <c r="N394" s="75"/>
    </row>
    <row r="395" spans="1:14" ht="38.25" customHeight="1">
      <c r="A395" s="12"/>
      <c r="B395" s="75" t="s">
        <v>987</v>
      </c>
      <c r="C395" s="75"/>
      <c r="D395" s="75"/>
      <c r="E395" s="75"/>
      <c r="F395" s="75"/>
      <c r="G395" s="75"/>
      <c r="H395" s="75"/>
      <c r="I395" s="75"/>
      <c r="J395" s="75"/>
      <c r="K395" s="75"/>
      <c r="L395" s="75"/>
      <c r="M395" s="75"/>
      <c r="N395" s="75"/>
    </row>
    <row r="396" spans="1:14">
      <c r="A396" s="12"/>
      <c r="B396" s="75"/>
      <c r="C396" s="75"/>
      <c r="D396" s="75"/>
      <c r="E396" s="75"/>
      <c r="F396" s="75"/>
      <c r="G396" s="75"/>
      <c r="H396" s="75"/>
      <c r="I396" s="75"/>
      <c r="J396" s="75"/>
      <c r="K396" s="75"/>
      <c r="L396" s="75"/>
      <c r="M396" s="75"/>
      <c r="N396" s="75"/>
    </row>
    <row r="397" spans="1:14" ht="25.5" customHeight="1">
      <c r="A397" s="12"/>
      <c r="B397" s="75" t="s">
        <v>988</v>
      </c>
      <c r="C397" s="75"/>
      <c r="D397" s="75"/>
      <c r="E397" s="75"/>
      <c r="F397" s="75"/>
      <c r="G397" s="75"/>
      <c r="H397" s="75"/>
      <c r="I397" s="75"/>
      <c r="J397" s="75"/>
      <c r="K397" s="75"/>
      <c r="L397" s="75"/>
      <c r="M397" s="75"/>
      <c r="N397" s="75"/>
    </row>
    <row r="398" spans="1:14">
      <c r="A398" s="12"/>
      <c r="B398" s="75"/>
      <c r="C398" s="75"/>
      <c r="D398" s="75"/>
      <c r="E398" s="75"/>
      <c r="F398" s="75"/>
      <c r="G398" s="75"/>
      <c r="H398" s="75"/>
      <c r="I398" s="75"/>
      <c r="J398" s="75"/>
      <c r="K398" s="75"/>
      <c r="L398" s="75"/>
      <c r="M398" s="75"/>
      <c r="N398" s="75"/>
    </row>
    <row r="399" spans="1:14" ht="25.5" customHeight="1">
      <c r="A399" s="12"/>
      <c r="B399" s="37" t="s">
        <v>989</v>
      </c>
      <c r="C399" s="37"/>
      <c r="D399" s="37"/>
      <c r="E399" s="37"/>
      <c r="F399" s="37"/>
      <c r="G399" s="37"/>
      <c r="H399" s="37"/>
      <c r="I399" s="37"/>
      <c r="J399" s="37"/>
      <c r="K399" s="37"/>
      <c r="L399" s="37"/>
      <c r="M399" s="37"/>
      <c r="N399" s="37"/>
    </row>
    <row r="400" spans="1:14">
      <c r="A400" s="12"/>
      <c r="B400" s="37"/>
      <c r="C400" s="37"/>
      <c r="D400" s="37"/>
      <c r="E400" s="37"/>
      <c r="F400" s="37"/>
      <c r="G400" s="37"/>
      <c r="H400" s="37"/>
      <c r="I400" s="37"/>
      <c r="J400" s="37"/>
      <c r="K400" s="37"/>
      <c r="L400" s="37"/>
      <c r="M400" s="37"/>
      <c r="N400" s="37"/>
    </row>
    <row r="401" spans="1:14">
      <c r="A401" s="12"/>
      <c r="B401" s="37" t="s">
        <v>990</v>
      </c>
      <c r="C401" s="37"/>
      <c r="D401" s="37"/>
      <c r="E401" s="37"/>
      <c r="F401" s="37"/>
      <c r="G401" s="37"/>
      <c r="H401" s="37"/>
      <c r="I401" s="37"/>
      <c r="J401" s="37"/>
      <c r="K401" s="37"/>
      <c r="L401" s="37"/>
      <c r="M401" s="37"/>
      <c r="N401" s="37"/>
    </row>
    <row r="402" spans="1:14">
      <c r="A402" s="12"/>
      <c r="B402" s="37"/>
      <c r="C402" s="37"/>
      <c r="D402" s="37"/>
      <c r="E402" s="37"/>
      <c r="F402" s="37"/>
      <c r="G402" s="37"/>
      <c r="H402" s="37"/>
      <c r="I402" s="37"/>
      <c r="J402" s="37"/>
      <c r="K402" s="37"/>
      <c r="L402" s="37"/>
      <c r="M402" s="37"/>
      <c r="N402" s="37"/>
    </row>
    <row r="403" spans="1:14">
      <c r="A403" s="12"/>
      <c r="B403" s="37" t="s">
        <v>991</v>
      </c>
      <c r="C403" s="37"/>
      <c r="D403" s="37"/>
      <c r="E403" s="37"/>
      <c r="F403" s="37"/>
      <c r="G403" s="37"/>
      <c r="H403" s="37"/>
      <c r="I403" s="37"/>
      <c r="J403" s="37"/>
      <c r="K403" s="37"/>
      <c r="L403" s="37"/>
      <c r="M403" s="37"/>
      <c r="N403" s="37"/>
    </row>
    <row r="404" spans="1:14">
      <c r="A404" s="12"/>
      <c r="B404" s="37"/>
      <c r="C404" s="37"/>
      <c r="D404" s="37"/>
      <c r="E404" s="37"/>
      <c r="F404" s="37"/>
      <c r="G404" s="37"/>
      <c r="H404" s="37"/>
      <c r="I404" s="37"/>
      <c r="J404" s="37"/>
      <c r="K404" s="37"/>
      <c r="L404" s="37"/>
      <c r="M404" s="37"/>
      <c r="N404" s="37"/>
    </row>
    <row r="405" spans="1:14" ht="25.5" customHeight="1">
      <c r="A405" s="12"/>
      <c r="B405" s="37" t="s">
        <v>992</v>
      </c>
      <c r="C405" s="37"/>
      <c r="D405" s="37"/>
      <c r="E405" s="37"/>
      <c r="F405" s="37"/>
      <c r="G405" s="37"/>
      <c r="H405" s="37"/>
      <c r="I405" s="37"/>
      <c r="J405" s="37"/>
      <c r="K405" s="37"/>
      <c r="L405" s="37"/>
      <c r="M405" s="37"/>
      <c r="N405" s="37"/>
    </row>
    <row r="406" spans="1:14">
      <c r="A406" s="12"/>
      <c r="B406" s="75"/>
      <c r="C406" s="75"/>
      <c r="D406" s="75"/>
      <c r="E406" s="75"/>
      <c r="F406" s="75"/>
      <c r="G406" s="75"/>
      <c r="H406" s="75"/>
      <c r="I406" s="75"/>
      <c r="J406" s="75"/>
      <c r="K406" s="75"/>
      <c r="L406" s="75"/>
      <c r="M406" s="75"/>
      <c r="N406" s="75"/>
    </row>
    <row r="407" spans="1:14">
      <c r="A407" s="12"/>
      <c r="B407" s="139" t="s">
        <v>54</v>
      </c>
      <c r="C407" s="139"/>
      <c r="D407" s="139"/>
      <c r="E407" s="139"/>
      <c r="F407" s="139"/>
      <c r="G407" s="139"/>
      <c r="H407" s="139"/>
      <c r="I407" s="139"/>
      <c r="J407" s="139"/>
      <c r="K407" s="139"/>
      <c r="L407" s="139"/>
      <c r="M407" s="139"/>
      <c r="N407" s="139"/>
    </row>
    <row r="408" spans="1:14">
      <c r="A408" s="12"/>
      <c r="B408" s="75"/>
      <c r="C408" s="75"/>
      <c r="D408" s="75"/>
      <c r="E408" s="75"/>
      <c r="F408" s="75"/>
      <c r="G408" s="75"/>
      <c r="H408" s="75"/>
      <c r="I408" s="75"/>
      <c r="J408" s="75"/>
      <c r="K408" s="75"/>
      <c r="L408" s="75"/>
      <c r="M408" s="75"/>
      <c r="N408" s="75"/>
    </row>
    <row r="409" spans="1:14">
      <c r="A409" s="12"/>
      <c r="B409" s="75" t="s">
        <v>993</v>
      </c>
      <c r="C409" s="75"/>
      <c r="D409" s="75"/>
      <c r="E409" s="75"/>
      <c r="F409" s="75"/>
      <c r="G409" s="75"/>
      <c r="H409" s="75"/>
      <c r="I409" s="75"/>
      <c r="J409" s="75"/>
      <c r="K409" s="75"/>
      <c r="L409" s="75"/>
      <c r="M409" s="75"/>
      <c r="N409" s="75"/>
    </row>
    <row r="410" spans="1:14">
      <c r="A410" s="12"/>
      <c r="B410" s="39"/>
      <c r="C410" s="39"/>
      <c r="D410" s="39"/>
      <c r="E410" s="39"/>
      <c r="F410" s="39"/>
      <c r="G410" s="39"/>
      <c r="H410" s="39"/>
      <c r="I410" s="39"/>
      <c r="J410" s="39"/>
      <c r="K410" s="39"/>
      <c r="L410" s="39"/>
      <c r="M410" s="39"/>
      <c r="N410" s="39"/>
    </row>
  </sheetData>
  <mergeCells count="147">
    <mergeCell ref="B406:N406"/>
    <mergeCell ref="B407:N407"/>
    <mergeCell ref="B408:N408"/>
    <mergeCell ref="B409:N409"/>
    <mergeCell ref="B410:N410"/>
    <mergeCell ref="B400:N400"/>
    <mergeCell ref="B401:N401"/>
    <mergeCell ref="B402:N402"/>
    <mergeCell ref="B403:N403"/>
    <mergeCell ref="B404:N404"/>
    <mergeCell ref="B405:N405"/>
    <mergeCell ref="B394:N394"/>
    <mergeCell ref="B395:N395"/>
    <mergeCell ref="B396:N396"/>
    <mergeCell ref="B397:N397"/>
    <mergeCell ref="B398:N398"/>
    <mergeCell ref="B399:N399"/>
    <mergeCell ref="B377:N377"/>
    <mergeCell ref="B378:N378"/>
    <mergeCell ref="B390:N390"/>
    <mergeCell ref="B391:N391"/>
    <mergeCell ref="B392:N392"/>
    <mergeCell ref="B393:N393"/>
    <mergeCell ref="B352:N352"/>
    <mergeCell ref="B361:N361"/>
    <mergeCell ref="B362:N362"/>
    <mergeCell ref="B363:N363"/>
    <mergeCell ref="B375:N375"/>
    <mergeCell ref="B376:N376"/>
    <mergeCell ref="B338:N338"/>
    <mergeCell ref="B339:N339"/>
    <mergeCell ref="B348:N348"/>
    <mergeCell ref="B349:N349"/>
    <mergeCell ref="B350:N350"/>
    <mergeCell ref="B351:N351"/>
    <mergeCell ref="B332:N332"/>
    <mergeCell ref="B333:N333"/>
    <mergeCell ref="B334:N334"/>
    <mergeCell ref="B335:N335"/>
    <mergeCell ref="B336:N336"/>
    <mergeCell ref="B337:N337"/>
    <mergeCell ref="B283:N283"/>
    <mergeCell ref="B284:N284"/>
    <mergeCell ref="B285:N285"/>
    <mergeCell ref="B286:N286"/>
    <mergeCell ref="B326:N326"/>
    <mergeCell ref="B327:N327"/>
    <mergeCell ref="B244:N244"/>
    <mergeCell ref="B245:N245"/>
    <mergeCell ref="B246:N246"/>
    <mergeCell ref="B280:N280"/>
    <mergeCell ref="B281:N281"/>
    <mergeCell ref="B282:N282"/>
    <mergeCell ref="B203:N203"/>
    <mergeCell ref="B204:N204"/>
    <mergeCell ref="B205:N205"/>
    <mergeCell ref="B206:N206"/>
    <mergeCell ref="B239:N239"/>
    <mergeCell ref="B240:N240"/>
    <mergeCell ref="B197:N197"/>
    <mergeCell ref="B198:N198"/>
    <mergeCell ref="B199:N199"/>
    <mergeCell ref="B200:N200"/>
    <mergeCell ref="B201:N201"/>
    <mergeCell ref="B202:N202"/>
    <mergeCell ref="B173:N173"/>
    <mergeCell ref="B174:N174"/>
    <mergeCell ref="B175:N175"/>
    <mergeCell ref="B194:N194"/>
    <mergeCell ref="B195:N195"/>
    <mergeCell ref="B196:N196"/>
    <mergeCell ref="B153:N153"/>
    <mergeCell ref="B154:N154"/>
    <mergeCell ref="B155:N155"/>
    <mergeCell ref="B156:N156"/>
    <mergeCell ref="B171:N171"/>
    <mergeCell ref="B172:N172"/>
    <mergeCell ref="B120:N120"/>
    <mergeCell ref="B121:N121"/>
    <mergeCell ref="B149:N149"/>
    <mergeCell ref="B150:N150"/>
    <mergeCell ref="B151:N151"/>
    <mergeCell ref="B152:N152"/>
    <mergeCell ref="B88:N88"/>
    <mergeCell ref="B89:N89"/>
    <mergeCell ref="B90:N90"/>
    <mergeCell ref="B117:N117"/>
    <mergeCell ref="B118:N118"/>
    <mergeCell ref="B119:N119"/>
    <mergeCell ref="B82:N82"/>
    <mergeCell ref="B83:N83"/>
    <mergeCell ref="B84:N84"/>
    <mergeCell ref="B85:N85"/>
    <mergeCell ref="B86:N86"/>
    <mergeCell ref="B87:N87"/>
    <mergeCell ref="B48:N48"/>
    <mergeCell ref="B49:N49"/>
    <mergeCell ref="B50:N50"/>
    <mergeCell ref="B65:N65"/>
    <mergeCell ref="B66:N66"/>
    <mergeCell ref="B67:N67"/>
    <mergeCell ref="B8:N8"/>
    <mergeCell ref="B9:N9"/>
    <mergeCell ref="B27:N27"/>
    <mergeCell ref="B28:N28"/>
    <mergeCell ref="B29:N29"/>
    <mergeCell ref="B30:N30"/>
    <mergeCell ref="D381:F381"/>
    <mergeCell ref="A1:A2"/>
    <mergeCell ref="B1:N1"/>
    <mergeCell ref="B2:N2"/>
    <mergeCell ref="B3:N3"/>
    <mergeCell ref="A4:A410"/>
    <mergeCell ref="B4:N4"/>
    <mergeCell ref="B5:N5"/>
    <mergeCell ref="B6:N6"/>
    <mergeCell ref="B7:N7"/>
    <mergeCell ref="D290:E290"/>
    <mergeCell ref="G290:H290"/>
    <mergeCell ref="B344:C344"/>
    <mergeCell ref="B357:C357"/>
    <mergeCell ref="D366:F366"/>
    <mergeCell ref="H366:J366"/>
    <mergeCell ref="B328:N328"/>
    <mergeCell ref="B329:N329"/>
    <mergeCell ref="B330:N330"/>
    <mergeCell ref="B331:N331"/>
    <mergeCell ref="H209:J209"/>
    <mergeCell ref="D249:E249"/>
    <mergeCell ref="G249:H249"/>
    <mergeCell ref="D250:E250"/>
    <mergeCell ref="G250:H250"/>
    <mergeCell ref="D289:E289"/>
    <mergeCell ref="G289:H289"/>
    <mergeCell ref="B241:N241"/>
    <mergeCell ref="B242:N242"/>
    <mergeCell ref="B243:N243"/>
    <mergeCell ref="B36:C36"/>
    <mergeCell ref="B41:C41"/>
    <mergeCell ref="B96:C96"/>
    <mergeCell ref="B162:C162"/>
    <mergeCell ref="B181:C181"/>
    <mergeCell ref="D209:F209"/>
    <mergeCell ref="B44:N44"/>
    <mergeCell ref="B45:N45"/>
    <mergeCell ref="B46:N46"/>
    <mergeCell ref="B47:N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24" bestFit="1" customWidth="1"/>
    <col min="2" max="2" width="36.5703125" customWidth="1"/>
    <col min="3" max="3" width="6.140625" customWidth="1"/>
    <col min="4" max="4" width="16.5703125" customWidth="1"/>
    <col min="5" max="5" width="30.28515625" customWidth="1"/>
    <col min="6" max="6" width="16.5703125" customWidth="1"/>
    <col min="7" max="7" width="30.28515625" customWidth="1"/>
    <col min="8" max="8" width="16.5703125" customWidth="1"/>
    <col min="9" max="9" width="30.28515625" customWidth="1"/>
    <col min="10" max="10" width="16.5703125" customWidth="1"/>
  </cols>
  <sheetData>
    <row r="1" spans="1:10" ht="15" customHeight="1">
      <c r="A1" s="6" t="s">
        <v>994</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995</v>
      </c>
      <c r="B3" s="11" t="s">
        <v>8</v>
      </c>
      <c r="C3" s="11"/>
      <c r="D3" s="11"/>
      <c r="E3" s="11"/>
      <c r="F3" s="11"/>
      <c r="G3" s="11"/>
      <c r="H3" s="11"/>
      <c r="I3" s="11"/>
      <c r="J3" s="11"/>
    </row>
    <row r="4" spans="1:10" ht="15" customHeight="1">
      <c r="A4" s="12" t="s">
        <v>994</v>
      </c>
      <c r="B4" s="11" t="s">
        <v>8</v>
      </c>
      <c r="C4" s="11"/>
      <c r="D4" s="11"/>
      <c r="E4" s="11"/>
      <c r="F4" s="11"/>
      <c r="G4" s="11"/>
      <c r="H4" s="11"/>
      <c r="I4" s="11"/>
      <c r="J4" s="11"/>
    </row>
    <row r="5" spans="1:10">
      <c r="A5" s="12"/>
      <c r="B5" s="145"/>
      <c r="C5" s="145"/>
      <c r="D5" s="145"/>
      <c r="E5" s="145"/>
      <c r="F5" s="145"/>
      <c r="G5" s="145"/>
      <c r="H5" s="145"/>
      <c r="I5" s="145"/>
      <c r="J5" s="145"/>
    </row>
    <row r="6" spans="1:10">
      <c r="A6" s="12"/>
      <c r="B6" s="77" t="s">
        <v>996</v>
      </c>
      <c r="C6" s="77"/>
      <c r="D6" s="77"/>
      <c r="E6" s="77"/>
      <c r="F6" s="77"/>
      <c r="G6" s="77"/>
      <c r="H6" s="77"/>
      <c r="I6" s="77"/>
      <c r="J6" s="77"/>
    </row>
    <row r="7" spans="1:10">
      <c r="A7" s="12"/>
      <c r="B7" s="75"/>
      <c r="C7" s="75"/>
      <c r="D7" s="75"/>
      <c r="E7" s="75"/>
      <c r="F7" s="75"/>
      <c r="G7" s="75"/>
      <c r="H7" s="75"/>
      <c r="I7" s="75"/>
      <c r="J7" s="75"/>
    </row>
    <row r="8" spans="1:10" ht="38.25" customHeight="1">
      <c r="A8" s="12"/>
      <c r="B8" s="37" t="s">
        <v>997</v>
      </c>
      <c r="C8" s="37"/>
      <c r="D8" s="37"/>
      <c r="E8" s="37"/>
      <c r="F8" s="37"/>
      <c r="G8" s="37"/>
      <c r="H8" s="37"/>
      <c r="I8" s="37"/>
      <c r="J8" s="37"/>
    </row>
    <row r="9" spans="1:10">
      <c r="A9" s="12"/>
      <c r="B9" s="37"/>
      <c r="C9" s="37"/>
      <c r="D9" s="37"/>
      <c r="E9" s="37"/>
      <c r="F9" s="37"/>
      <c r="G9" s="37"/>
      <c r="H9" s="37"/>
      <c r="I9" s="37"/>
      <c r="J9" s="37"/>
    </row>
    <row r="10" spans="1:10" ht="76.5" customHeight="1">
      <c r="A10" s="12"/>
      <c r="B10" s="37" t="s">
        <v>998</v>
      </c>
      <c r="C10" s="37"/>
      <c r="D10" s="37"/>
      <c r="E10" s="37"/>
      <c r="F10" s="37"/>
      <c r="G10" s="37"/>
      <c r="H10" s="37"/>
      <c r="I10" s="37"/>
      <c r="J10" s="37"/>
    </row>
    <row r="11" spans="1:10">
      <c r="A11" s="12"/>
      <c r="B11" s="75"/>
      <c r="C11" s="75"/>
      <c r="D11" s="75"/>
      <c r="E11" s="75"/>
      <c r="F11" s="75"/>
      <c r="G11" s="75"/>
      <c r="H11" s="75"/>
      <c r="I11" s="75"/>
      <c r="J11" s="75"/>
    </row>
    <row r="12" spans="1:10" ht="25.5" customHeight="1">
      <c r="A12" s="12"/>
      <c r="B12" s="37" t="s">
        <v>999</v>
      </c>
      <c r="C12" s="37"/>
      <c r="D12" s="37"/>
      <c r="E12" s="37"/>
      <c r="F12" s="37"/>
      <c r="G12" s="37"/>
      <c r="H12" s="37"/>
      <c r="I12" s="37"/>
      <c r="J12" s="37"/>
    </row>
    <row r="13" spans="1:10">
      <c r="A13" s="12"/>
      <c r="B13" s="37"/>
      <c r="C13" s="37"/>
      <c r="D13" s="37"/>
      <c r="E13" s="37"/>
      <c r="F13" s="37"/>
      <c r="G13" s="37"/>
      <c r="H13" s="37"/>
      <c r="I13" s="37"/>
      <c r="J13" s="37"/>
    </row>
    <row r="14" spans="1:10">
      <c r="A14" s="12"/>
      <c r="B14" s="37" t="s">
        <v>1000</v>
      </c>
      <c r="C14" s="37"/>
      <c r="D14" s="37"/>
      <c r="E14" s="37"/>
      <c r="F14" s="37"/>
      <c r="G14" s="37"/>
      <c r="H14" s="37"/>
      <c r="I14" s="37"/>
      <c r="J14" s="37"/>
    </row>
    <row r="15" spans="1:10">
      <c r="A15" s="12"/>
      <c r="B15" s="37"/>
      <c r="C15" s="37"/>
      <c r="D15" s="37"/>
      <c r="E15" s="37"/>
      <c r="F15" s="37"/>
      <c r="G15" s="37"/>
      <c r="H15" s="37"/>
      <c r="I15" s="37"/>
      <c r="J15" s="37"/>
    </row>
    <row r="16" spans="1:10">
      <c r="A16" s="12"/>
      <c r="B16" s="20"/>
      <c r="C16" s="17"/>
      <c r="D16" s="17"/>
      <c r="E16" s="17"/>
      <c r="F16" s="17"/>
      <c r="G16" s="17"/>
      <c r="H16" s="17"/>
      <c r="I16" s="17"/>
      <c r="J16" s="17"/>
    </row>
    <row r="17" spans="1:10">
      <c r="A17" s="12"/>
      <c r="B17" s="32"/>
      <c r="C17" s="17"/>
      <c r="D17" s="17"/>
      <c r="E17" s="17"/>
      <c r="F17" s="17"/>
      <c r="G17" s="17"/>
      <c r="H17" s="17"/>
      <c r="I17" s="17"/>
      <c r="J17" s="17"/>
    </row>
    <row r="18" spans="1:10">
      <c r="A18" s="12"/>
      <c r="B18" s="32"/>
      <c r="C18" s="17"/>
      <c r="D18" s="35" t="s">
        <v>1001</v>
      </c>
      <c r="E18" s="35"/>
      <c r="F18" s="35"/>
      <c r="G18" s="17"/>
      <c r="H18" s="35" t="s">
        <v>1002</v>
      </c>
      <c r="I18" s="35"/>
      <c r="J18" s="35"/>
    </row>
    <row r="19" spans="1:10" ht="15.75" thickBot="1">
      <c r="A19" s="12"/>
      <c r="B19" s="32"/>
      <c r="C19" s="17"/>
      <c r="D19" s="144" t="s">
        <v>1003</v>
      </c>
      <c r="E19" s="144"/>
      <c r="F19" s="144"/>
      <c r="G19" s="17"/>
      <c r="H19" s="144" t="s">
        <v>1003</v>
      </c>
      <c r="I19" s="144"/>
      <c r="J19" s="144"/>
    </row>
    <row r="20" spans="1:10" ht="15.75" thickBot="1">
      <c r="A20" s="12"/>
      <c r="B20" s="32"/>
      <c r="C20" s="17"/>
      <c r="D20" s="140">
        <v>2013</v>
      </c>
      <c r="E20" s="33"/>
      <c r="F20" s="140">
        <v>2012</v>
      </c>
      <c r="G20" s="17"/>
      <c r="H20" s="140">
        <v>2013</v>
      </c>
      <c r="I20" s="33"/>
      <c r="J20" s="140">
        <v>2012</v>
      </c>
    </row>
    <row r="21" spans="1:10" ht="15.75" thickTop="1">
      <c r="A21" s="12"/>
      <c r="B21" s="17" t="s">
        <v>1004</v>
      </c>
      <c r="C21" s="141" t="s">
        <v>206</v>
      </c>
      <c r="D21" s="25" t="s">
        <v>1005</v>
      </c>
      <c r="E21" s="142"/>
      <c r="F21" s="25" t="s">
        <v>1006</v>
      </c>
      <c r="G21" s="17"/>
      <c r="H21" s="25" t="s">
        <v>1007</v>
      </c>
      <c r="I21" s="142"/>
      <c r="J21" s="25" t="s">
        <v>1008</v>
      </c>
    </row>
    <row r="22" spans="1:10">
      <c r="A22" s="12"/>
      <c r="B22" s="17" t="s">
        <v>83</v>
      </c>
      <c r="C22" s="17"/>
      <c r="D22" s="17"/>
      <c r="E22" s="17"/>
      <c r="F22" s="17"/>
      <c r="G22" s="17"/>
      <c r="H22" s="17"/>
      <c r="I22" s="17"/>
      <c r="J22" s="17"/>
    </row>
    <row r="23" spans="1:10">
      <c r="A23" s="12"/>
      <c r="B23" s="17" t="s">
        <v>1009</v>
      </c>
      <c r="C23" s="17"/>
      <c r="D23" s="17"/>
      <c r="E23" s="17"/>
      <c r="F23" s="17"/>
      <c r="G23" s="17"/>
      <c r="H23" s="17"/>
      <c r="I23" s="17"/>
      <c r="J23" s="17"/>
    </row>
    <row r="24" spans="1:10">
      <c r="A24" s="12"/>
      <c r="B24" s="17" t="s">
        <v>1010</v>
      </c>
      <c r="C24" s="17"/>
      <c r="D24" s="27">
        <v>-55</v>
      </c>
      <c r="E24" s="17"/>
      <c r="F24" s="27">
        <v>-2</v>
      </c>
      <c r="G24" s="17"/>
      <c r="H24" s="27">
        <v>-136</v>
      </c>
      <c r="I24" s="142"/>
      <c r="J24" s="27">
        <v>-19</v>
      </c>
    </row>
    <row r="25" spans="1:10" ht="15.75" thickBot="1">
      <c r="A25" s="12"/>
      <c r="B25" s="17" t="s">
        <v>1011</v>
      </c>
      <c r="C25" s="17"/>
      <c r="D25" s="29">
        <v>-48</v>
      </c>
      <c r="E25" s="17"/>
      <c r="F25" s="29">
        <v>-80</v>
      </c>
      <c r="G25" s="17"/>
      <c r="H25" s="29">
        <v>-139</v>
      </c>
      <c r="I25" s="142"/>
      <c r="J25" s="29">
        <v>-884</v>
      </c>
    </row>
    <row r="26" spans="1:10">
      <c r="A26" s="12"/>
      <c r="B26" s="17" t="s">
        <v>1012</v>
      </c>
      <c r="C26" s="17"/>
      <c r="D26" s="33"/>
      <c r="E26" s="17"/>
      <c r="F26" s="33"/>
      <c r="G26" s="17"/>
      <c r="H26" s="33"/>
      <c r="I26" s="17"/>
      <c r="J26" s="33"/>
    </row>
    <row r="27" spans="1:10" ht="15.75" thickBot="1">
      <c r="A27" s="12"/>
      <c r="B27" s="17" t="s">
        <v>1013</v>
      </c>
      <c r="C27" s="141" t="s">
        <v>206</v>
      </c>
      <c r="D27" s="143" t="s">
        <v>731</v>
      </c>
      <c r="E27" s="142"/>
      <c r="F27" s="143">
        <v>-57</v>
      </c>
      <c r="G27" s="17"/>
      <c r="H27" s="143" t="s">
        <v>1014</v>
      </c>
      <c r="I27" s="142"/>
      <c r="J27" s="143">
        <v>-698</v>
      </c>
    </row>
    <row r="28" spans="1:10" ht="15.75" thickTop="1">
      <c r="A28" s="12"/>
      <c r="B28" s="37"/>
      <c r="C28" s="37"/>
      <c r="D28" s="37"/>
      <c r="E28" s="37"/>
      <c r="F28" s="37"/>
      <c r="G28" s="37"/>
      <c r="H28" s="37"/>
      <c r="I28" s="37"/>
      <c r="J28" s="37"/>
    </row>
    <row r="29" spans="1:10">
      <c r="A29" s="12"/>
      <c r="B29" s="46"/>
      <c r="C29" s="46"/>
      <c r="D29" s="46"/>
      <c r="E29" s="46"/>
      <c r="F29" s="46"/>
      <c r="G29" s="46"/>
      <c r="H29" s="46"/>
      <c r="I29" s="46"/>
      <c r="J29" s="46"/>
    </row>
    <row r="30" spans="1:10">
      <c r="A30" s="12"/>
      <c r="B30" s="46"/>
      <c r="C30" s="46"/>
      <c r="D30" s="46"/>
      <c r="E30" s="46"/>
      <c r="F30" s="46"/>
      <c r="G30" s="46"/>
      <c r="H30" s="46"/>
      <c r="I30" s="46"/>
      <c r="J30" s="46"/>
    </row>
    <row r="31" spans="1:10" ht="25.5" customHeight="1">
      <c r="A31" s="12"/>
      <c r="B31" s="37" t="s">
        <v>1015</v>
      </c>
      <c r="C31" s="37"/>
      <c r="D31" s="37"/>
      <c r="E31" s="37"/>
      <c r="F31" s="37"/>
      <c r="G31" s="37"/>
      <c r="H31" s="37"/>
      <c r="I31" s="37"/>
      <c r="J31" s="37"/>
    </row>
    <row r="32" spans="1:10">
      <c r="A32" s="12"/>
      <c r="B32" s="37"/>
      <c r="C32" s="37"/>
      <c r="D32" s="37"/>
      <c r="E32" s="37"/>
      <c r="F32" s="37"/>
      <c r="G32" s="37"/>
      <c r="H32" s="37"/>
      <c r="I32" s="37"/>
      <c r="J32" s="37"/>
    </row>
    <row r="33" spans="1:10" ht="51" customHeight="1">
      <c r="A33" s="12"/>
      <c r="B33" s="37" t="s">
        <v>1016</v>
      </c>
      <c r="C33" s="37"/>
      <c r="D33" s="37"/>
      <c r="E33" s="37"/>
      <c r="F33" s="37"/>
      <c r="G33" s="37"/>
      <c r="H33" s="37"/>
      <c r="I33" s="37"/>
      <c r="J33" s="37"/>
    </row>
    <row r="34" spans="1:10">
      <c r="A34" s="12"/>
      <c r="B34" s="37"/>
      <c r="C34" s="37"/>
      <c r="D34" s="37"/>
      <c r="E34" s="37"/>
      <c r="F34" s="37"/>
      <c r="G34" s="37"/>
      <c r="H34" s="37"/>
      <c r="I34" s="37"/>
      <c r="J34" s="37"/>
    </row>
    <row r="35" spans="1:10" ht="25.5" customHeight="1">
      <c r="A35" s="12"/>
      <c r="B35" s="37" t="s">
        <v>1017</v>
      </c>
      <c r="C35" s="37"/>
      <c r="D35" s="37"/>
      <c r="E35" s="37"/>
      <c r="F35" s="37"/>
      <c r="G35" s="37"/>
      <c r="H35" s="37"/>
      <c r="I35" s="37"/>
      <c r="J35" s="37"/>
    </row>
    <row r="36" spans="1:10">
      <c r="A36" s="12"/>
      <c r="B36" s="37"/>
      <c r="C36" s="37"/>
      <c r="D36" s="37"/>
      <c r="E36" s="37"/>
      <c r="F36" s="37"/>
      <c r="G36" s="37"/>
      <c r="H36" s="37"/>
      <c r="I36" s="37"/>
      <c r="J36" s="37"/>
    </row>
    <row r="37" spans="1:10" ht="38.25" customHeight="1">
      <c r="A37" s="12"/>
      <c r="B37" s="37" t="s">
        <v>1018</v>
      </c>
      <c r="C37" s="37"/>
      <c r="D37" s="37"/>
      <c r="E37" s="37"/>
      <c r="F37" s="37"/>
      <c r="G37" s="37"/>
      <c r="H37" s="37"/>
      <c r="I37" s="37"/>
      <c r="J37" s="37"/>
    </row>
    <row r="38" spans="1:10">
      <c r="A38" s="12"/>
      <c r="B38" s="37"/>
      <c r="C38" s="37"/>
      <c r="D38" s="37"/>
      <c r="E38" s="37"/>
      <c r="F38" s="37"/>
      <c r="G38" s="37"/>
      <c r="H38" s="37"/>
      <c r="I38" s="37"/>
      <c r="J38" s="37"/>
    </row>
    <row r="39" spans="1:10">
      <c r="A39" s="12"/>
      <c r="B39" s="39"/>
      <c r="C39" s="39"/>
      <c r="D39" s="39"/>
      <c r="E39" s="39"/>
      <c r="F39" s="39"/>
      <c r="G39" s="39"/>
      <c r="H39" s="39"/>
      <c r="I39" s="39"/>
      <c r="J39" s="39"/>
    </row>
  </sheetData>
  <mergeCells count="33">
    <mergeCell ref="B35:J35"/>
    <mergeCell ref="B36:J36"/>
    <mergeCell ref="B37:J37"/>
    <mergeCell ref="B38:J38"/>
    <mergeCell ref="B39:J39"/>
    <mergeCell ref="B29:J29"/>
    <mergeCell ref="B30:J30"/>
    <mergeCell ref="B31:J31"/>
    <mergeCell ref="B32:J32"/>
    <mergeCell ref="B33:J33"/>
    <mergeCell ref="B34:J34"/>
    <mergeCell ref="B11:J11"/>
    <mergeCell ref="B12:J12"/>
    <mergeCell ref="B13:J13"/>
    <mergeCell ref="B14:J14"/>
    <mergeCell ref="B15:J15"/>
    <mergeCell ref="B28:J28"/>
    <mergeCell ref="B5:J5"/>
    <mergeCell ref="B6:J6"/>
    <mergeCell ref="B7:J7"/>
    <mergeCell ref="B8:J8"/>
    <mergeCell ref="B9:J9"/>
    <mergeCell ref="B10:J10"/>
    <mergeCell ref="D18:F18"/>
    <mergeCell ref="H18:J18"/>
    <mergeCell ref="D19:F19"/>
    <mergeCell ref="H19:J19"/>
    <mergeCell ref="A1:A2"/>
    <mergeCell ref="B1:J1"/>
    <mergeCell ref="B2:J2"/>
    <mergeCell ref="B3:J3"/>
    <mergeCell ref="A4:A39"/>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cols>
    <col min="1" max="1" width="27.7109375" bestFit="1" customWidth="1"/>
    <col min="2" max="2" width="36.5703125" customWidth="1"/>
    <col min="3" max="3" width="4.28515625" customWidth="1"/>
    <col min="4" max="4" width="16.28515625" customWidth="1"/>
    <col min="5" max="5" width="21.28515625" customWidth="1"/>
    <col min="6" max="6" width="16.28515625" customWidth="1"/>
    <col min="7" max="7" width="21.28515625" customWidth="1"/>
    <col min="8" max="8" width="28.7109375" customWidth="1"/>
    <col min="9" max="9" width="21.28515625" customWidth="1"/>
    <col min="10" max="10" width="18.28515625" customWidth="1"/>
  </cols>
  <sheetData>
    <row r="1" spans="1:10" ht="15" customHeight="1">
      <c r="A1" s="6" t="s">
        <v>1019</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1020</v>
      </c>
      <c r="B3" s="11" t="s">
        <v>8</v>
      </c>
      <c r="C3" s="11"/>
      <c r="D3" s="11"/>
      <c r="E3" s="11"/>
      <c r="F3" s="11"/>
      <c r="G3" s="11"/>
      <c r="H3" s="11"/>
      <c r="I3" s="11"/>
      <c r="J3" s="11"/>
    </row>
    <row r="4" spans="1:10" ht="15" customHeight="1">
      <c r="A4" s="12" t="s">
        <v>1019</v>
      </c>
      <c r="B4" s="11" t="s">
        <v>8</v>
      </c>
      <c r="C4" s="11"/>
      <c r="D4" s="11"/>
      <c r="E4" s="11"/>
      <c r="F4" s="11"/>
      <c r="G4" s="11"/>
      <c r="H4" s="11"/>
      <c r="I4" s="11"/>
      <c r="J4" s="11"/>
    </row>
    <row r="5" spans="1:10">
      <c r="A5" s="12"/>
      <c r="B5" s="36" t="s">
        <v>1021</v>
      </c>
      <c r="C5" s="36"/>
      <c r="D5" s="36"/>
      <c r="E5" s="36"/>
      <c r="F5" s="36"/>
      <c r="G5" s="36"/>
      <c r="H5" s="36"/>
      <c r="I5" s="36"/>
      <c r="J5" s="36"/>
    </row>
    <row r="6" spans="1:10">
      <c r="A6" s="12"/>
      <c r="B6" s="37"/>
      <c r="C6" s="37"/>
      <c r="D6" s="37"/>
      <c r="E6" s="37"/>
      <c r="F6" s="37"/>
      <c r="G6" s="37"/>
      <c r="H6" s="37"/>
      <c r="I6" s="37"/>
      <c r="J6" s="37"/>
    </row>
    <row r="7" spans="1:10" ht="63.75" customHeight="1">
      <c r="A7" s="12"/>
      <c r="B7" s="37" t="s">
        <v>1022</v>
      </c>
      <c r="C7" s="37"/>
      <c r="D7" s="37"/>
      <c r="E7" s="37"/>
      <c r="F7" s="37"/>
      <c r="G7" s="37"/>
      <c r="H7" s="37"/>
      <c r="I7" s="37"/>
      <c r="J7" s="37"/>
    </row>
    <row r="8" spans="1:10" ht="25.5" customHeight="1">
      <c r="A8" s="12"/>
      <c r="B8" s="37" t="s">
        <v>1023</v>
      </c>
      <c r="C8" s="37"/>
      <c r="D8" s="37"/>
      <c r="E8" s="37"/>
      <c r="F8" s="37"/>
      <c r="G8" s="37"/>
      <c r="H8" s="37"/>
      <c r="I8" s="37"/>
      <c r="J8" s="37"/>
    </row>
    <row r="9" spans="1:10">
      <c r="A9" s="12"/>
      <c r="B9" s="37"/>
      <c r="C9" s="37"/>
      <c r="D9" s="37"/>
      <c r="E9" s="37"/>
      <c r="F9" s="37"/>
      <c r="G9" s="37"/>
      <c r="H9" s="37"/>
      <c r="I9" s="37"/>
      <c r="J9" s="37"/>
    </row>
    <row r="10" spans="1:10" ht="25.5" customHeight="1">
      <c r="A10" s="12"/>
      <c r="B10" s="37" t="s">
        <v>1024</v>
      </c>
      <c r="C10" s="37"/>
      <c r="D10" s="37"/>
      <c r="E10" s="37"/>
      <c r="F10" s="37"/>
      <c r="G10" s="37"/>
      <c r="H10" s="37"/>
      <c r="I10" s="37"/>
      <c r="J10" s="37"/>
    </row>
    <row r="11" spans="1:10" ht="25.5" customHeight="1">
      <c r="A11" s="12"/>
      <c r="B11" s="37" t="s">
        <v>1025</v>
      </c>
      <c r="C11" s="37"/>
      <c r="D11" s="37"/>
      <c r="E11" s="37"/>
      <c r="F11" s="37"/>
      <c r="G11" s="37"/>
      <c r="H11" s="37"/>
      <c r="I11" s="37"/>
      <c r="J11" s="37"/>
    </row>
    <row r="12" spans="1:10" ht="25.5" customHeight="1">
      <c r="A12" s="12"/>
      <c r="B12" s="37" t="s">
        <v>1026</v>
      </c>
      <c r="C12" s="37"/>
      <c r="D12" s="37"/>
      <c r="E12" s="37"/>
      <c r="F12" s="37"/>
      <c r="G12" s="37"/>
      <c r="H12" s="37"/>
      <c r="I12" s="37"/>
      <c r="J12" s="37"/>
    </row>
    <row r="13" spans="1:10">
      <c r="A13" s="12"/>
      <c r="B13" s="37"/>
      <c r="C13" s="37"/>
      <c r="D13" s="37"/>
      <c r="E13" s="37"/>
      <c r="F13" s="37"/>
      <c r="G13" s="37"/>
      <c r="H13" s="37"/>
      <c r="I13" s="37"/>
      <c r="J13" s="37"/>
    </row>
    <row r="14" spans="1:10">
      <c r="A14" s="12"/>
      <c r="B14" s="38"/>
      <c r="C14" s="38"/>
      <c r="D14" s="38"/>
      <c r="E14" s="38"/>
      <c r="F14" s="38"/>
      <c r="G14" s="38"/>
      <c r="H14" s="38"/>
      <c r="I14" s="38"/>
      <c r="J14" s="38"/>
    </row>
    <row r="15" spans="1:10">
      <c r="A15" s="12"/>
      <c r="B15" s="11"/>
      <c r="C15" s="11"/>
      <c r="D15" s="11"/>
      <c r="E15" s="11"/>
      <c r="F15" s="11"/>
      <c r="G15" s="11"/>
      <c r="H15" s="11"/>
      <c r="I15" s="11"/>
      <c r="J15" s="11"/>
    </row>
    <row r="16" spans="1:10">
      <c r="A16" s="12"/>
      <c r="B16" s="11"/>
      <c r="C16" s="11"/>
      <c r="D16" s="11"/>
      <c r="E16" s="11"/>
      <c r="F16" s="11"/>
      <c r="G16" s="11"/>
      <c r="H16" s="11"/>
      <c r="I16" s="11"/>
      <c r="J16" s="11"/>
    </row>
    <row r="17" spans="1:10">
      <c r="A17" s="12"/>
      <c r="B17" s="11"/>
      <c r="C17" s="11"/>
      <c r="D17" s="11"/>
      <c r="E17" s="11"/>
      <c r="F17" s="11"/>
      <c r="G17" s="11"/>
      <c r="H17" s="11"/>
      <c r="I17" s="11"/>
      <c r="J17" s="11"/>
    </row>
    <row r="18" spans="1:10" ht="25.5" customHeight="1">
      <c r="A18" s="12"/>
      <c r="B18" s="37" t="s">
        <v>1027</v>
      </c>
      <c r="C18" s="37"/>
      <c r="D18" s="37"/>
      <c r="E18" s="37"/>
      <c r="F18" s="37"/>
      <c r="G18" s="37"/>
      <c r="H18" s="37"/>
      <c r="I18" s="37"/>
      <c r="J18" s="37"/>
    </row>
    <row r="19" spans="1:10">
      <c r="A19" s="12"/>
      <c r="B19" s="46"/>
      <c r="C19" s="46"/>
      <c r="D19" s="46"/>
      <c r="E19" s="46"/>
      <c r="F19" s="46"/>
      <c r="G19" s="46"/>
      <c r="H19" s="46"/>
      <c r="I19" s="46"/>
      <c r="J19" s="46"/>
    </row>
    <row r="20" spans="1:10">
      <c r="A20" s="12"/>
      <c r="B20" s="46"/>
      <c r="C20" s="46"/>
      <c r="D20" s="46"/>
      <c r="E20" s="46"/>
      <c r="F20" s="46"/>
      <c r="G20" s="46"/>
      <c r="H20" s="46"/>
      <c r="I20" s="46"/>
      <c r="J20" s="46"/>
    </row>
    <row r="21" spans="1:10">
      <c r="A21" s="12"/>
      <c r="B21" s="46"/>
      <c r="C21" s="46"/>
      <c r="D21" s="46"/>
      <c r="E21" s="46"/>
      <c r="F21" s="46"/>
      <c r="G21" s="46"/>
      <c r="H21" s="46"/>
      <c r="I21" s="46"/>
      <c r="J21" s="46"/>
    </row>
    <row r="22" spans="1:10">
      <c r="A22" s="12"/>
      <c r="B22" s="20"/>
      <c r="C22" s="17"/>
      <c r="D22" s="17"/>
      <c r="E22" s="17"/>
      <c r="F22" s="17"/>
      <c r="G22" s="17"/>
      <c r="H22" s="17"/>
      <c r="I22" s="17"/>
      <c r="J22" s="17"/>
    </row>
    <row r="23" spans="1:10">
      <c r="A23" s="12"/>
      <c r="B23" s="17"/>
      <c r="C23" s="23"/>
      <c r="D23" s="17"/>
      <c r="E23" s="17"/>
      <c r="F23" s="17"/>
      <c r="G23" s="17"/>
      <c r="H23" s="17"/>
      <c r="I23" s="17"/>
      <c r="J23" s="17"/>
    </row>
    <row r="24" spans="1:10">
      <c r="A24" s="12"/>
      <c r="B24" s="17"/>
      <c r="C24" s="23"/>
      <c r="D24" s="17"/>
      <c r="E24" s="17"/>
      <c r="F24" s="17"/>
      <c r="G24" s="17"/>
      <c r="H24" s="21" t="s">
        <v>1028</v>
      </c>
      <c r="I24" s="17"/>
      <c r="J24" s="17"/>
    </row>
    <row r="25" spans="1:10">
      <c r="A25" s="12"/>
      <c r="B25" s="17"/>
      <c r="C25" s="23"/>
      <c r="D25" s="17"/>
      <c r="E25" s="17"/>
      <c r="F25" s="23"/>
      <c r="G25" s="17"/>
      <c r="H25" s="21" t="s">
        <v>1029</v>
      </c>
      <c r="I25" s="17"/>
      <c r="J25" s="21" t="s">
        <v>1030</v>
      </c>
    </row>
    <row r="26" spans="1:10" ht="15.75" thickBot="1">
      <c r="A26" s="12"/>
      <c r="B26" s="13" t="s">
        <v>1031</v>
      </c>
      <c r="C26" s="23"/>
      <c r="D26" s="48" t="s">
        <v>1032</v>
      </c>
      <c r="E26" s="17"/>
      <c r="F26" s="48" t="s">
        <v>1033</v>
      </c>
      <c r="G26" s="17"/>
      <c r="H26" s="48" t="s">
        <v>1034</v>
      </c>
      <c r="I26" s="17"/>
      <c r="J26" s="48" t="s">
        <v>125</v>
      </c>
    </row>
    <row r="27" spans="1:10" ht="15.75" thickTop="1">
      <c r="A27" s="12"/>
      <c r="B27" s="13" t="s">
        <v>1035</v>
      </c>
      <c r="C27" s="23"/>
      <c r="D27" s="33"/>
      <c r="E27" s="17"/>
      <c r="F27" s="33"/>
      <c r="G27" s="17"/>
      <c r="H27" s="33"/>
      <c r="I27" s="17"/>
      <c r="J27" s="33"/>
    </row>
    <row r="28" spans="1:10">
      <c r="A28" s="12"/>
      <c r="B28" s="17" t="s">
        <v>78</v>
      </c>
      <c r="C28" s="23" t="s">
        <v>206</v>
      </c>
      <c r="D28" s="27" t="s">
        <v>1036</v>
      </c>
      <c r="E28" s="17"/>
      <c r="F28" s="27" t="s">
        <v>880</v>
      </c>
      <c r="G28" s="17"/>
      <c r="H28" s="26" t="s">
        <v>207</v>
      </c>
      <c r="I28" s="17"/>
      <c r="J28" s="27" t="s">
        <v>1037</v>
      </c>
    </row>
    <row r="29" spans="1:10">
      <c r="A29" s="12"/>
      <c r="B29" s="17" t="s">
        <v>1038</v>
      </c>
      <c r="C29" s="23"/>
      <c r="D29" s="27">
        <v>-253</v>
      </c>
      <c r="E29" s="17"/>
      <c r="F29" s="27" t="s">
        <v>1039</v>
      </c>
      <c r="G29" s="17"/>
      <c r="H29" s="26" t="s">
        <v>207</v>
      </c>
      <c r="I29" s="17"/>
      <c r="J29" s="27" t="s">
        <v>1040</v>
      </c>
    </row>
    <row r="30" spans="1:10">
      <c r="A30" s="12"/>
      <c r="B30" s="17" t="s">
        <v>1004</v>
      </c>
      <c r="C30" s="23"/>
      <c r="D30" s="27" t="s">
        <v>645</v>
      </c>
      <c r="E30" s="17"/>
      <c r="F30" s="27" t="s">
        <v>1041</v>
      </c>
      <c r="G30" s="17"/>
      <c r="H30" s="27">
        <v>-41</v>
      </c>
      <c r="I30" s="17"/>
      <c r="J30" s="27" t="s">
        <v>1042</v>
      </c>
    </row>
    <row r="31" spans="1:10">
      <c r="A31" s="12"/>
      <c r="B31" s="17" t="s">
        <v>84</v>
      </c>
      <c r="C31" s="23"/>
      <c r="D31" s="26" t="s">
        <v>207</v>
      </c>
      <c r="E31" s="17"/>
      <c r="F31" s="27">
        <v>-824</v>
      </c>
      <c r="G31" s="17"/>
      <c r="H31" s="27" t="s">
        <v>1043</v>
      </c>
      <c r="I31" s="17"/>
      <c r="J31" s="27">
        <v>-783</v>
      </c>
    </row>
    <row r="32" spans="1:10">
      <c r="A32" s="12"/>
      <c r="B32" s="17" t="s">
        <v>85</v>
      </c>
      <c r="C32" s="23"/>
      <c r="D32" s="27">
        <v>-336</v>
      </c>
      <c r="E32" s="17"/>
      <c r="F32" s="26" t="s">
        <v>207</v>
      </c>
      <c r="G32" s="17"/>
      <c r="H32" s="26" t="s">
        <v>207</v>
      </c>
      <c r="I32" s="17"/>
      <c r="J32" s="27">
        <v>-336</v>
      </c>
    </row>
    <row r="33" spans="1:10">
      <c r="A33" s="12"/>
      <c r="B33" s="17" t="s">
        <v>1044</v>
      </c>
      <c r="C33" s="23"/>
      <c r="D33" s="27" t="s">
        <v>1045</v>
      </c>
      <c r="E33" s="17"/>
      <c r="F33" s="27" t="s">
        <v>1046</v>
      </c>
      <c r="G33" s="17"/>
      <c r="H33" s="26" t="s">
        <v>207</v>
      </c>
      <c r="I33" s="17"/>
      <c r="J33" s="27" t="s">
        <v>1047</v>
      </c>
    </row>
    <row r="34" spans="1:10">
      <c r="A34" s="12"/>
      <c r="B34" s="17" t="s">
        <v>1048</v>
      </c>
      <c r="C34" s="23"/>
      <c r="D34" s="27" t="s">
        <v>1049</v>
      </c>
      <c r="E34" s="17"/>
      <c r="F34" s="27">
        <v>-622</v>
      </c>
      <c r="G34" s="17"/>
      <c r="H34" s="26" t="s">
        <v>207</v>
      </c>
      <c r="I34" s="17"/>
      <c r="J34" s="27" t="s">
        <v>590</v>
      </c>
    </row>
    <row r="35" spans="1:10">
      <c r="A35" s="12"/>
      <c r="B35" s="17" t="s">
        <v>1050</v>
      </c>
      <c r="C35" s="23"/>
      <c r="D35" s="146">
        <v>-6355</v>
      </c>
      <c r="E35" s="17"/>
      <c r="F35" s="146">
        <v>-2455</v>
      </c>
      <c r="G35" s="17"/>
      <c r="H35" s="26" t="s">
        <v>207</v>
      </c>
      <c r="I35" s="17"/>
      <c r="J35" s="146">
        <v>-8810</v>
      </c>
    </row>
    <row r="36" spans="1:10" ht="15.75" thickBot="1">
      <c r="A36" s="12"/>
      <c r="B36" s="17" t="s">
        <v>216</v>
      </c>
      <c r="C36" s="23"/>
      <c r="D36" s="29" t="s">
        <v>217</v>
      </c>
      <c r="E36" s="95"/>
      <c r="F36" s="28" t="s">
        <v>207</v>
      </c>
      <c r="G36" s="95"/>
      <c r="H36" s="28" t="s">
        <v>207</v>
      </c>
      <c r="I36" s="17"/>
      <c r="J36" s="29" t="s">
        <v>217</v>
      </c>
    </row>
    <row r="37" spans="1:10">
      <c r="A37" s="12"/>
      <c r="B37" s="17" t="s">
        <v>1051</v>
      </c>
      <c r="C37" s="23"/>
      <c r="D37" s="25" t="s">
        <v>1052</v>
      </c>
      <c r="E37" s="33"/>
      <c r="F37" s="25" t="s">
        <v>1053</v>
      </c>
      <c r="G37" s="33"/>
      <c r="H37" s="24" t="s">
        <v>207</v>
      </c>
      <c r="I37" s="17"/>
      <c r="J37" s="25" t="s">
        <v>1054</v>
      </c>
    </row>
    <row r="38" spans="1:10" ht="15.75" thickBot="1">
      <c r="A38" s="12"/>
      <c r="B38" s="17" t="s">
        <v>1055</v>
      </c>
      <c r="C38" s="23"/>
      <c r="D38" s="28" t="s">
        <v>207</v>
      </c>
      <c r="E38" s="17"/>
      <c r="F38" s="29" t="s">
        <v>1056</v>
      </c>
      <c r="G38" s="17"/>
      <c r="H38" s="28" t="s">
        <v>207</v>
      </c>
      <c r="I38" s="17"/>
      <c r="J38" s="29" t="s">
        <v>1056</v>
      </c>
    </row>
    <row r="39" spans="1:10" ht="15.75" thickBot="1">
      <c r="A39" s="12"/>
      <c r="B39" s="17" t="s">
        <v>99</v>
      </c>
      <c r="C39" s="23" t="s">
        <v>206</v>
      </c>
      <c r="D39" s="31" t="s">
        <v>1052</v>
      </c>
      <c r="E39" s="17"/>
      <c r="F39" s="31" t="s">
        <v>1057</v>
      </c>
      <c r="G39" s="17"/>
      <c r="H39" s="147" t="s">
        <v>207</v>
      </c>
      <c r="I39" s="17"/>
      <c r="J39" s="31" t="s">
        <v>1058</v>
      </c>
    </row>
    <row r="40" spans="1:10" ht="16.5" thickTop="1" thickBot="1">
      <c r="A40" s="12"/>
      <c r="B40" s="13" t="s">
        <v>36</v>
      </c>
      <c r="C40" s="23" t="s">
        <v>206</v>
      </c>
      <c r="D40" s="148" t="s">
        <v>1059</v>
      </c>
      <c r="E40" s="17"/>
      <c r="F40" s="148" t="s">
        <v>318</v>
      </c>
      <c r="G40" s="17"/>
      <c r="H40" s="149">
        <v>-233363</v>
      </c>
      <c r="I40" s="17"/>
      <c r="J40" s="148" t="s">
        <v>1060</v>
      </c>
    </row>
    <row r="41" spans="1:10" ht="15.75" thickTop="1">
      <c r="A41" s="12"/>
      <c r="B41" s="17" t="s">
        <v>1061</v>
      </c>
      <c r="C41" s="23"/>
      <c r="D41" s="99"/>
      <c r="E41" s="17"/>
      <c r="F41" s="99"/>
      <c r="G41" s="17"/>
      <c r="H41" s="99"/>
      <c r="I41" s="17"/>
      <c r="J41" s="99"/>
    </row>
    <row r="42" spans="1:10" ht="15.75" thickBot="1">
      <c r="A42" s="12"/>
      <c r="B42" s="17" t="s">
        <v>1062</v>
      </c>
      <c r="C42" s="23" t="s">
        <v>206</v>
      </c>
      <c r="D42" s="143" t="s">
        <v>221</v>
      </c>
      <c r="E42" s="17"/>
      <c r="F42" s="150" t="s">
        <v>207</v>
      </c>
      <c r="G42" s="17"/>
      <c r="H42" s="150" t="s">
        <v>207</v>
      </c>
      <c r="I42" s="17"/>
      <c r="J42" s="143" t="s">
        <v>221</v>
      </c>
    </row>
    <row r="43" spans="1:10" ht="16.5" thickTop="1" thickBot="1">
      <c r="A43" s="12"/>
      <c r="B43" s="17" t="s">
        <v>1063</v>
      </c>
      <c r="C43" s="23" t="s">
        <v>206</v>
      </c>
      <c r="D43" s="148" t="s">
        <v>1064</v>
      </c>
      <c r="E43" s="17"/>
      <c r="F43" s="148" t="s">
        <v>1065</v>
      </c>
      <c r="G43" s="17"/>
      <c r="H43" s="151" t="s">
        <v>207</v>
      </c>
      <c r="I43" s="17"/>
      <c r="J43" s="148" t="s">
        <v>1066</v>
      </c>
    </row>
    <row r="44" spans="1:10" ht="16.5" thickTop="1" thickBot="1">
      <c r="A44" s="12"/>
      <c r="B44" s="17" t="s">
        <v>1067</v>
      </c>
      <c r="C44" s="23" t="s">
        <v>206</v>
      </c>
      <c r="D44" s="148" t="s">
        <v>1066</v>
      </c>
      <c r="E44" s="17"/>
      <c r="F44" s="148" t="s">
        <v>1068</v>
      </c>
      <c r="G44" s="17"/>
      <c r="H44" s="151" t="s">
        <v>207</v>
      </c>
      <c r="I44" s="17"/>
      <c r="J44" s="148" t="s">
        <v>1069</v>
      </c>
    </row>
    <row r="45" spans="1:10" ht="15.75" thickTop="1">
      <c r="A45" s="12"/>
      <c r="B45" s="51"/>
      <c r="C45" s="51"/>
      <c r="D45" s="51"/>
      <c r="E45" s="51"/>
      <c r="F45" s="51"/>
      <c r="G45" s="51"/>
      <c r="H45" s="51"/>
      <c r="I45" s="51"/>
      <c r="J45" s="51"/>
    </row>
    <row r="46" spans="1:10">
      <c r="A46" s="12"/>
      <c r="B46" s="20"/>
      <c r="C46" s="17"/>
      <c r="D46" s="17"/>
      <c r="E46" s="17"/>
      <c r="F46" s="17"/>
      <c r="G46" s="17"/>
      <c r="H46" s="17"/>
      <c r="I46" s="17"/>
      <c r="J46" s="17"/>
    </row>
    <row r="47" spans="1:10">
      <c r="A47" s="12"/>
      <c r="B47" s="17"/>
      <c r="C47" s="23"/>
      <c r="D47" s="17"/>
      <c r="E47" s="17"/>
      <c r="F47" s="17"/>
      <c r="G47" s="17"/>
      <c r="H47" s="17"/>
      <c r="I47" s="17"/>
      <c r="J47" s="17"/>
    </row>
    <row r="48" spans="1:10">
      <c r="A48" s="12"/>
      <c r="B48" s="17"/>
      <c r="C48" s="23"/>
      <c r="D48" s="17"/>
      <c r="E48" s="17"/>
      <c r="F48" s="17"/>
      <c r="G48" s="17"/>
      <c r="H48" s="21" t="s">
        <v>1028</v>
      </c>
      <c r="I48" s="17"/>
      <c r="J48" s="17"/>
    </row>
    <row r="49" spans="1:10">
      <c r="A49" s="12"/>
      <c r="B49" s="17"/>
      <c r="C49" s="23"/>
      <c r="D49" s="17"/>
      <c r="E49" s="17"/>
      <c r="F49" s="23"/>
      <c r="G49" s="17"/>
      <c r="H49" s="21" t="s">
        <v>1029</v>
      </c>
      <c r="I49" s="17"/>
      <c r="J49" s="21" t="s">
        <v>1030</v>
      </c>
    </row>
    <row r="50" spans="1:10" ht="15.75" thickBot="1">
      <c r="A50" s="12"/>
      <c r="B50" s="13" t="s">
        <v>1070</v>
      </c>
      <c r="C50" s="23"/>
      <c r="D50" s="48" t="s">
        <v>1032</v>
      </c>
      <c r="E50" s="17"/>
      <c r="F50" s="48" t="s">
        <v>1033</v>
      </c>
      <c r="G50" s="17"/>
      <c r="H50" s="48" t="s">
        <v>1034</v>
      </c>
      <c r="I50" s="17"/>
      <c r="J50" s="48" t="s">
        <v>125</v>
      </c>
    </row>
    <row r="51" spans="1:10" ht="15.75" thickTop="1">
      <c r="A51" s="12"/>
      <c r="B51" s="13" t="s">
        <v>1035</v>
      </c>
      <c r="C51" s="23"/>
      <c r="D51" s="33"/>
      <c r="E51" s="17"/>
      <c r="F51" s="33"/>
      <c r="G51" s="17"/>
      <c r="H51" s="33"/>
      <c r="I51" s="17"/>
      <c r="J51" s="33"/>
    </row>
    <row r="52" spans="1:10">
      <c r="A52" s="12"/>
      <c r="B52" s="17" t="s">
        <v>78</v>
      </c>
      <c r="C52" s="23" t="s">
        <v>206</v>
      </c>
      <c r="D52" s="27" t="s">
        <v>1071</v>
      </c>
      <c r="E52" s="17"/>
      <c r="F52" s="27" t="s">
        <v>1072</v>
      </c>
      <c r="G52" s="17"/>
      <c r="H52" s="26" t="s">
        <v>207</v>
      </c>
      <c r="I52" s="17"/>
      <c r="J52" s="27" t="s">
        <v>1073</v>
      </c>
    </row>
    <row r="53" spans="1:10">
      <c r="A53" s="12"/>
      <c r="B53" s="17" t="s">
        <v>1074</v>
      </c>
      <c r="C53" s="23"/>
      <c r="D53" s="27" t="s">
        <v>1075</v>
      </c>
      <c r="E53" s="17"/>
      <c r="F53" s="27" t="s">
        <v>982</v>
      </c>
      <c r="G53" s="17"/>
      <c r="H53" s="26" t="s">
        <v>207</v>
      </c>
      <c r="I53" s="17"/>
      <c r="J53" s="27" t="s">
        <v>1076</v>
      </c>
    </row>
    <row r="54" spans="1:10">
      <c r="A54" s="12"/>
      <c r="B54" s="17" t="s">
        <v>1004</v>
      </c>
      <c r="C54" s="23"/>
      <c r="D54" s="27" t="s">
        <v>1077</v>
      </c>
      <c r="E54" s="17"/>
      <c r="F54" s="27" t="s">
        <v>1078</v>
      </c>
      <c r="G54" s="17"/>
      <c r="H54" s="27">
        <v>-142</v>
      </c>
      <c r="I54" s="17"/>
      <c r="J54" s="27" t="s">
        <v>1079</v>
      </c>
    </row>
    <row r="55" spans="1:10">
      <c r="A55" s="12"/>
      <c r="B55" s="17" t="s">
        <v>84</v>
      </c>
      <c r="C55" s="23"/>
      <c r="D55" s="26" t="s">
        <v>207</v>
      </c>
      <c r="E55" s="17"/>
      <c r="F55" s="146">
        <v>-2844</v>
      </c>
      <c r="G55" s="17"/>
      <c r="H55" s="27" t="s">
        <v>1080</v>
      </c>
      <c r="I55" s="17"/>
      <c r="J55" s="146">
        <v>-2702</v>
      </c>
    </row>
    <row r="56" spans="1:10">
      <c r="A56" s="12"/>
      <c r="B56" s="17" t="s">
        <v>85</v>
      </c>
      <c r="C56" s="23"/>
      <c r="D56" s="27">
        <v>-839</v>
      </c>
      <c r="E56" s="17"/>
      <c r="F56" s="26" t="s">
        <v>207</v>
      </c>
      <c r="G56" s="17"/>
      <c r="H56" s="26" t="s">
        <v>207</v>
      </c>
      <c r="I56" s="17"/>
      <c r="J56" s="27">
        <v>-839</v>
      </c>
    </row>
    <row r="57" spans="1:10">
      <c r="A57" s="12"/>
      <c r="B57" s="17" t="s">
        <v>1081</v>
      </c>
      <c r="C57" s="23"/>
      <c r="D57" s="27" t="s">
        <v>1082</v>
      </c>
      <c r="E57" s="17"/>
      <c r="F57" s="27" t="s">
        <v>1083</v>
      </c>
      <c r="G57" s="17"/>
      <c r="H57" s="26" t="s">
        <v>207</v>
      </c>
      <c r="I57" s="17"/>
      <c r="J57" s="27" t="s">
        <v>1084</v>
      </c>
    </row>
    <row r="58" spans="1:10">
      <c r="A58" s="12"/>
      <c r="B58" s="17" t="s">
        <v>1048</v>
      </c>
      <c r="C58" s="23"/>
      <c r="D58" s="27">
        <v>-222</v>
      </c>
      <c r="E58" s="17"/>
      <c r="F58" s="146">
        <v>-4847</v>
      </c>
      <c r="G58" s="17"/>
      <c r="H58" s="26" t="s">
        <v>207</v>
      </c>
      <c r="I58" s="17"/>
      <c r="J58" s="146">
        <v>-5069</v>
      </c>
    </row>
    <row r="59" spans="1:10">
      <c r="A59" s="12"/>
      <c r="B59" s="17" t="s">
        <v>1050</v>
      </c>
      <c r="C59" s="23"/>
      <c r="D59" s="146">
        <v>-17275</v>
      </c>
      <c r="E59" s="17"/>
      <c r="F59" s="146">
        <v>-6416</v>
      </c>
      <c r="G59" s="17"/>
      <c r="H59" s="26" t="s">
        <v>207</v>
      </c>
      <c r="I59" s="17"/>
      <c r="J59" s="146">
        <v>-23691</v>
      </c>
    </row>
    <row r="60" spans="1:10" ht="15.75" thickBot="1">
      <c r="A60" s="12"/>
      <c r="B60" s="17" t="s">
        <v>216</v>
      </c>
      <c r="C60" s="23"/>
      <c r="D60" s="29" t="s">
        <v>218</v>
      </c>
      <c r="E60" s="17"/>
      <c r="F60" s="28" t="s">
        <v>207</v>
      </c>
      <c r="G60" s="17"/>
      <c r="H60" s="28" t="s">
        <v>207</v>
      </c>
      <c r="I60" s="17"/>
      <c r="J60" s="29" t="s">
        <v>218</v>
      </c>
    </row>
    <row r="61" spans="1:10">
      <c r="A61" s="12"/>
      <c r="B61" s="17" t="s">
        <v>1085</v>
      </c>
      <c r="C61" s="23"/>
      <c r="D61" s="25" t="s">
        <v>1086</v>
      </c>
      <c r="E61" s="17"/>
      <c r="F61" s="152">
        <v>-2138</v>
      </c>
      <c r="G61" s="17"/>
      <c r="H61" s="24" t="s">
        <v>207</v>
      </c>
      <c r="I61" s="17"/>
      <c r="J61" s="152">
        <v>-1666</v>
      </c>
    </row>
    <row r="62" spans="1:10" ht="15.75" thickBot="1">
      <c r="A62" s="12"/>
      <c r="B62" s="17" t="s">
        <v>1055</v>
      </c>
      <c r="C62" s="23"/>
      <c r="D62" s="28" t="s">
        <v>207</v>
      </c>
      <c r="E62" s="17"/>
      <c r="F62" s="29" t="s">
        <v>1056</v>
      </c>
      <c r="G62" s="17"/>
      <c r="H62" s="28" t="s">
        <v>207</v>
      </c>
      <c r="I62" s="17"/>
      <c r="J62" s="29" t="s">
        <v>1056</v>
      </c>
    </row>
    <row r="63" spans="1:10" ht="15.75" thickBot="1">
      <c r="A63" s="12"/>
      <c r="B63" s="17" t="s">
        <v>99</v>
      </c>
      <c r="C63" s="23" t="s">
        <v>206</v>
      </c>
      <c r="D63" s="31" t="s">
        <v>1086</v>
      </c>
      <c r="E63" s="17"/>
      <c r="F63" s="153">
        <v>-2158</v>
      </c>
      <c r="G63" s="17"/>
      <c r="H63" s="147" t="s">
        <v>207</v>
      </c>
      <c r="I63" s="17"/>
      <c r="J63" s="153">
        <v>-1686</v>
      </c>
    </row>
    <row r="64" spans="1:10" ht="16.5" thickTop="1" thickBot="1">
      <c r="A64" s="12"/>
      <c r="B64" s="17" t="s">
        <v>1063</v>
      </c>
      <c r="C64" s="23" t="s">
        <v>206</v>
      </c>
      <c r="D64" s="148" t="s">
        <v>1087</v>
      </c>
      <c r="E64" s="17"/>
      <c r="F64" s="148" t="s">
        <v>1065</v>
      </c>
      <c r="G64" s="17"/>
      <c r="H64" s="151" t="s">
        <v>207</v>
      </c>
      <c r="I64" s="17"/>
      <c r="J64" s="148" t="s">
        <v>1088</v>
      </c>
    </row>
    <row r="65" spans="1:10" ht="16.5" thickTop="1" thickBot="1">
      <c r="A65" s="12"/>
      <c r="B65" s="17" t="s">
        <v>1067</v>
      </c>
      <c r="C65" s="23" t="s">
        <v>206</v>
      </c>
      <c r="D65" s="148" t="s">
        <v>584</v>
      </c>
      <c r="E65" s="17"/>
      <c r="F65" s="148" t="s">
        <v>1089</v>
      </c>
      <c r="G65" s="17"/>
      <c r="H65" s="151" t="s">
        <v>207</v>
      </c>
      <c r="I65" s="17"/>
      <c r="J65" s="148" t="s">
        <v>1090</v>
      </c>
    </row>
    <row r="66" spans="1:10" ht="15.75" thickTop="1">
      <c r="A66" s="12"/>
      <c r="B66" s="46"/>
      <c r="C66" s="46"/>
      <c r="D66" s="46"/>
      <c r="E66" s="46"/>
      <c r="F66" s="46"/>
      <c r="G66" s="46"/>
      <c r="H66" s="46"/>
      <c r="I66" s="46"/>
      <c r="J66" s="46"/>
    </row>
    <row r="67" spans="1:10">
      <c r="A67" s="12"/>
      <c r="B67" s="46"/>
      <c r="C67" s="46"/>
      <c r="D67" s="46"/>
      <c r="E67" s="46"/>
      <c r="F67" s="46"/>
      <c r="G67" s="46"/>
      <c r="H67" s="46"/>
      <c r="I67" s="46"/>
      <c r="J67" s="46"/>
    </row>
    <row r="68" spans="1:10" ht="15.75">
      <c r="A68" s="12"/>
      <c r="B68" s="74"/>
      <c r="C68" s="74"/>
      <c r="D68" s="74"/>
      <c r="E68" s="74"/>
      <c r="F68" s="74"/>
      <c r="G68" s="74"/>
      <c r="H68" s="74"/>
      <c r="I68" s="74"/>
      <c r="J68" s="74"/>
    </row>
    <row r="69" spans="1:10" ht="15.75">
      <c r="A69" s="12"/>
      <c r="B69" s="74"/>
      <c r="C69" s="74"/>
      <c r="D69" s="74"/>
      <c r="E69" s="74"/>
      <c r="F69" s="74"/>
      <c r="G69" s="74"/>
      <c r="H69" s="74"/>
      <c r="I69" s="74"/>
      <c r="J69" s="74"/>
    </row>
    <row r="70" spans="1:10">
      <c r="A70" s="12"/>
      <c r="B70" s="164"/>
      <c r="C70" s="164"/>
      <c r="D70" s="164"/>
      <c r="E70" s="164"/>
      <c r="F70" s="164"/>
      <c r="G70" s="164"/>
      <c r="H70" s="164"/>
      <c r="I70" s="164"/>
      <c r="J70" s="164"/>
    </row>
    <row r="71" spans="1:10">
      <c r="A71" s="12"/>
      <c r="B71" s="20"/>
      <c r="C71" s="17"/>
      <c r="D71" s="17"/>
      <c r="E71" s="17"/>
      <c r="F71" s="17"/>
      <c r="G71" s="17"/>
      <c r="H71" s="17"/>
      <c r="I71" s="17"/>
      <c r="J71" s="17"/>
    </row>
    <row r="72" spans="1:10">
      <c r="A72" s="12"/>
      <c r="B72" s="32"/>
      <c r="C72" s="23"/>
      <c r="D72" s="17"/>
      <c r="E72" s="17"/>
      <c r="F72" s="17"/>
      <c r="G72" s="17"/>
      <c r="H72" s="17"/>
      <c r="I72" s="17"/>
      <c r="J72" s="17"/>
    </row>
    <row r="73" spans="1:10">
      <c r="A73" s="12"/>
      <c r="B73" s="32"/>
      <c r="C73" s="23"/>
      <c r="D73" s="17"/>
      <c r="E73" s="17"/>
      <c r="F73" s="17"/>
      <c r="G73" s="17"/>
      <c r="H73" s="21" t="s">
        <v>1028</v>
      </c>
      <c r="I73" s="17"/>
      <c r="J73" s="17"/>
    </row>
    <row r="74" spans="1:10">
      <c r="A74" s="12"/>
      <c r="B74" s="32"/>
      <c r="C74" s="23"/>
      <c r="D74" s="17"/>
      <c r="E74" s="17"/>
      <c r="F74" s="23"/>
      <c r="G74" s="17"/>
      <c r="H74" s="21" t="s">
        <v>1029</v>
      </c>
      <c r="I74" s="17"/>
      <c r="J74" s="21" t="s">
        <v>1030</v>
      </c>
    </row>
    <row r="75" spans="1:10" ht="15.75" thickBot="1">
      <c r="A75" s="12"/>
      <c r="B75" s="13" t="s">
        <v>1031</v>
      </c>
      <c r="C75" s="23"/>
      <c r="D75" s="48" t="s">
        <v>1032</v>
      </c>
      <c r="E75" s="17"/>
      <c r="F75" s="48" t="s">
        <v>1033</v>
      </c>
      <c r="G75" s="17"/>
      <c r="H75" s="48" t="s">
        <v>1034</v>
      </c>
      <c r="I75" s="17"/>
      <c r="J75" s="48" t="s">
        <v>125</v>
      </c>
    </row>
    <row r="76" spans="1:10" ht="15.75" thickTop="1">
      <c r="A76" s="12"/>
      <c r="B76" s="13" t="s">
        <v>1091</v>
      </c>
      <c r="C76" s="23"/>
      <c r="D76" s="33"/>
      <c r="E76" s="17"/>
      <c r="F76" s="33"/>
      <c r="G76" s="17"/>
      <c r="H76" s="33"/>
      <c r="I76" s="17"/>
      <c r="J76" s="33"/>
    </row>
    <row r="77" spans="1:10">
      <c r="A77" s="12"/>
      <c r="B77" s="17" t="s">
        <v>78</v>
      </c>
      <c r="C77" s="23" t="s">
        <v>206</v>
      </c>
      <c r="D77" s="27" t="s">
        <v>1092</v>
      </c>
      <c r="E77" s="17"/>
      <c r="F77" s="27" t="s">
        <v>1093</v>
      </c>
      <c r="G77" s="17"/>
      <c r="H77" s="26" t="s">
        <v>207</v>
      </c>
      <c r="I77" s="17"/>
      <c r="J77" s="27" t="s">
        <v>1094</v>
      </c>
    </row>
    <row r="78" spans="1:10">
      <c r="A78" s="12"/>
      <c r="B78" s="17" t="s">
        <v>1074</v>
      </c>
      <c r="C78" s="23"/>
      <c r="D78" s="27" t="s">
        <v>1069</v>
      </c>
      <c r="E78" s="17"/>
      <c r="F78" s="27" t="s">
        <v>1095</v>
      </c>
      <c r="G78" s="17"/>
      <c r="H78" s="26" t="s">
        <v>207</v>
      </c>
      <c r="I78" s="17"/>
      <c r="J78" s="27" t="s">
        <v>1096</v>
      </c>
    </row>
    <row r="79" spans="1:10">
      <c r="A79" s="12"/>
      <c r="B79" s="17" t="s">
        <v>1004</v>
      </c>
      <c r="C79" s="23"/>
      <c r="D79" s="27" t="s">
        <v>1097</v>
      </c>
      <c r="E79" s="17"/>
      <c r="F79" s="26" t="s">
        <v>207</v>
      </c>
      <c r="G79" s="17"/>
      <c r="H79" s="27">
        <v>-55</v>
      </c>
      <c r="I79" s="17"/>
      <c r="J79" s="27" t="s">
        <v>1098</v>
      </c>
    </row>
    <row r="80" spans="1:10">
      <c r="A80" s="12"/>
      <c r="B80" s="17" t="s">
        <v>84</v>
      </c>
      <c r="C80" s="23"/>
      <c r="D80" s="26" t="s">
        <v>207</v>
      </c>
      <c r="E80" s="17"/>
      <c r="F80" s="146">
        <v>-1095</v>
      </c>
      <c r="G80" s="17"/>
      <c r="H80" s="27" t="s">
        <v>1066</v>
      </c>
      <c r="I80" s="17"/>
      <c r="J80" s="146">
        <v>-1040</v>
      </c>
    </row>
    <row r="81" spans="1:10">
      <c r="A81" s="12"/>
      <c r="B81" s="17" t="s">
        <v>85</v>
      </c>
      <c r="C81" s="23"/>
      <c r="D81" s="146">
        <v>-1402</v>
      </c>
      <c r="E81" s="17"/>
      <c r="F81" s="26" t="s">
        <v>207</v>
      </c>
      <c r="G81" s="17"/>
      <c r="H81" s="26" t="s">
        <v>207</v>
      </c>
      <c r="I81" s="17"/>
      <c r="J81" s="146">
        <v>-1402</v>
      </c>
    </row>
    <row r="82" spans="1:10">
      <c r="A82" s="12"/>
      <c r="B82" s="17" t="s">
        <v>1081</v>
      </c>
      <c r="C82" s="23"/>
      <c r="D82" s="146">
        <v>-1324</v>
      </c>
      <c r="E82" s="17"/>
      <c r="F82" s="27" t="s">
        <v>1099</v>
      </c>
      <c r="G82" s="17"/>
      <c r="H82" s="26" t="s">
        <v>207</v>
      </c>
      <c r="I82" s="17"/>
      <c r="J82" s="27">
        <v>-257</v>
      </c>
    </row>
    <row r="83" spans="1:10">
      <c r="A83" s="12"/>
      <c r="B83" s="17" t="s">
        <v>1048</v>
      </c>
      <c r="C83" s="23"/>
      <c r="D83" s="146">
        <v>-1083</v>
      </c>
      <c r="E83" s="17"/>
      <c r="F83" s="27">
        <v>-566</v>
      </c>
      <c r="G83" s="17"/>
      <c r="H83" s="26" t="s">
        <v>207</v>
      </c>
      <c r="I83" s="17"/>
      <c r="J83" s="146">
        <v>-1649</v>
      </c>
    </row>
    <row r="84" spans="1:10" ht="15.75" thickBot="1">
      <c r="A84" s="12"/>
      <c r="B84" s="17" t="s">
        <v>1050</v>
      </c>
      <c r="C84" s="23"/>
      <c r="D84" s="30">
        <v>-10801</v>
      </c>
      <c r="E84" s="17"/>
      <c r="F84" s="29">
        <v>-680</v>
      </c>
      <c r="G84" s="17"/>
      <c r="H84" s="28" t="s">
        <v>207</v>
      </c>
      <c r="I84" s="17"/>
      <c r="J84" s="30">
        <v>-11481</v>
      </c>
    </row>
    <row r="85" spans="1:10">
      <c r="A85" s="12"/>
      <c r="B85" s="13" t="s">
        <v>1051</v>
      </c>
      <c r="C85" s="23" t="s">
        <v>206</v>
      </c>
      <c r="D85" s="152">
        <v>-11924</v>
      </c>
      <c r="E85" s="17"/>
      <c r="F85" s="25" t="s">
        <v>1100</v>
      </c>
      <c r="G85" s="17"/>
      <c r="H85" s="24" t="s">
        <v>207</v>
      </c>
      <c r="I85" s="17"/>
      <c r="J85" s="152">
        <v>-10904</v>
      </c>
    </row>
    <row r="86" spans="1:10" ht="15.75" thickBot="1">
      <c r="A86" s="12"/>
      <c r="B86" s="17" t="s">
        <v>1055</v>
      </c>
      <c r="C86" s="23"/>
      <c r="D86" s="154">
        <v>-12904</v>
      </c>
      <c r="E86" s="155"/>
      <c r="F86" s="156" t="s">
        <v>944</v>
      </c>
      <c r="G86" s="155"/>
      <c r="H86" s="157" t="s">
        <v>207</v>
      </c>
      <c r="I86" s="17"/>
      <c r="J86" s="30">
        <v>-12512</v>
      </c>
    </row>
    <row r="87" spans="1:10" ht="15.75" thickBot="1">
      <c r="A87" s="12"/>
      <c r="B87" s="17" t="s">
        <v>1101</v>
      </c>
      <c r="C87" s="23" t="s">
        <v>206</v>
      </c>
      <c r="D87" s="158" t="s">
        <v>1102</v>
      </c>
      <c r="E87" s="155"/>
      <c r="F87" s="158" t="s">
        <v>1103</v>
      </c>
      <c r="G87" s="155"/>
      <c r="H87" s="159" t="s">
        <v>207</v>
      </c>
      <c r="I87" s="17"/>
      <c r="J87" s="31" t="s">
        <v>1104</v>
      </c>
    </row>
    <row r="88" spans="1:10" ht="16.5" thickTop="1" thickBot="1">
      <c r="A88" s="12"/>
      <c r="B88" s="17" t="s">
        <v>36</v>
      </c>
      <c r="C88" s="23" t="s">
        <v>206</v>
      </c>
      <c r="D88" s="160" t="s">
        <v>1105</v>
      </c>
      <c r="E88" s="155"/>
      <c r="F88" s="160" t="s">
        <v>1106</v>
      </c>
      <c r="G88" s="155"/>
      <c r="H88" s="161">
        <v>-250446</v>
      </c>
      <c r="I88" s="17"/>
      <c r="J88" s="148" t="s">
        <v>1107</v>
      </c>
    </row>
    <row r="89" spans="1:10" ht="15.75" thickTop="1">
      <c r="A89" s="12"/>
      <c r="B89" s="32"/>
      <c r="C89" s="23"/>
      <c r="D89" s="99"/>
      <c r="E89" s="17"/>
      <c r="F89" s="99"/>
      <c r="G89" s="17"/>
      <c r="H89" s="99"/>
      <c r="I89" s="17"/>
      <c r="J89" s="99"/>
    </row>
    <row r="90" spans="1:10">
      <c r="A90" s="12"/>
      <c r="B90" s="32"/>
      <c r="C90" s="23"/>
      <c r="D90" s="17"/>
      <c r="E90" s="17"/>
      <c r="F90" s="17"/>
      <c r="G90" s="17"/>
      <c r="H90" s="21" t="s">
        <v>1028</v>
      </c>
      <c r="I90" s="17"/>
      <c r="J90" s="17"/>
    </row>
    <row r="91" spans="1:10">
      <c r="A91" s="12"/>
      <c r="B91" s="32"/>
      <c r="C91" s="23"/>
      <c r="D91" s="17"/>
      <c r="E91" s="17"/>
      <c r="F91" s="23"/>
      <c r="G91" s="17"/>
      <c r="H91" s="21" t="s">
        <v>1029</v>
      </c>
      <c r="I91" s="17"/>
      <c r="J91" s="21" t="s">
        <v>1030</v>
      </c>
    </row>
    <row r="92" spans="1:10" ht="15.75" thickBot="1">
      <c r="A92" s="12"/>
      <c r="B92" s="13" t="s">
        <v>1070</v>
      </c>
      <c r="C92" s="23"/>
      <c r="D92" s="48" t="s">
        <v>1032</v>
      </c>
      <c r="E92" s="17"/>
      <c r="F92" s="48" t="s">
        <v>1033</v>
      </c>
      <c r="G92" s="17"/>
      <c r="H92" s="48" t="s">
        <v>1034</v>
      </c>
      <c r="I92" s="17"/>
      <c r="J92" s="48" t="s">
        <v>125</v>
      </c>
    </row>
    <row r="93" spans="1:10" ht="15.75" thickTop="1">
      <c r="A93" s="12"/>
      <c r="B93" s="13" t="s">
        <v>1091</v>
      </c>
      <c r="C93" s="23"/>
      <c r="D93" s="33"/>
      <c r="E93" s="17"/>
      <c r="F93" s="33"/>
      <c r="G93" s="17"/>
      <c r="H93" s="33"/>
      <c r="I93" s="17"/>
      <c r="J93" s="33"/>
    </row>
    <row r="94" spans="1:10">
      <c r="A94" s="12"/>
      <c r="B94" s="17" t="s">
        <v>78</v>
      </c>
      <c r="C94" s="23" t="s">
        <v>206</v>
      </c>
      <c r="D94" s="27" t="s">
        <v>1108</v>
      </c>
      <c r="E94" s="17"/>
      <c r="F94" s="27" t="s">
        <v>1093</v>
      </c>
      <c r="G94" s="17"/>
      <c r="H94" s="26" t="s">
        <v>207</v>
      </c>
      <c r="I94" s="17"/>
      <c r="J94" s="27" t="s">
        <v>1109</v>
      </c>
    </row>
    <row r="95" spans="1:10">
      <c r="A95" s="12"/>
      <c r="B95" s="17" t="s">
        <v>1110</v>
      </c>
      <c r="C95" s="23"/>
      <c r="D95" s="27" t="s">
        <v>1103</v>
      </c>
      <c r="E95" s="17"/>
      <c r="F95" s="27" t="s">
        <v>1095</v>
      </c>
      <c r="G95" s="17"/>
      <c r="H95" s="26" t="s">
        <v>207</v>
      </c>
      <c r="I95" s="17"/>
      <c r="J95" s="27" t="s">
        <v>1111</v>
      </c>
    </row>
    <row r="96" spans="1:10">
      <c r="A96" s="12"/>
      <c r="B96" s="17" t="s">
        <v>1004</v>
      </c>
      <c r="C96" s="23"/>
      <c r="D96" s="27" t="s">
        <v>1112</v>
      </c>
      <c r="E96" s="17"/>
      <c r="F96" s="26" t="s">
        <v>207</v>
      </c>
      <c r="G96" s="17"/>
      <c r="H96" s="27">
        <v>-55</v>
      </c>
      <c r="I96" s="17"/>
      <c r="J96" s="27" t="s">
        <v>1113</v>
      </c>
    </row>
    <row r="97" spans="1:10">
      <c r="A97" s="12"/>
      <c r="B97" s="17" t="s">
        <v>84</v>
      </c>
      <c r="C97" s="23"/>
      <c r="D97" s="26" t="s">
        <v>207</v>
      </c>
      <c r="E97" s="17"/>
      <c r="F97" s="146">
        <v>-1095</v>
      </c>
      <c r="G97" s="17"/>
      <c r="H97" s="27" t="s">
        <v>1066</v>
      </c>
      <c r="I97" s="17"/>
      <c r="J97" s="146">
        <v>-1040</v>
      </c>
    </row>
    <row r="98" spans="1:10">
      <c r="A98" s="12"/>
      <c r="B98" s="17" t="s">
        <v>85</v>
      </c>
      <c r="C98" s="23"/>
      <c r="D98" s="146">
        <v>-9695</v>
      </c>
      <c r="E98" s="17"/>
      <c r="F98" s="26" t="s">
        <v>207</v>
      </c>
      <c r="G98" s="17"/>
      <c r="H98" s="26" t="s">
        <v>207</v>
      </c>
      <c r="I98" s="17"/>
      <c r="J98" s="146">
        <v>-9695</v>
      </c>
    </row>
    <row r="99" spans="1:10">
      <c r="A99" s="12"/>
      <c r="B99" s="17" t="s">
        <v>1081</v>
      </c>
      <c r="C99" s="23"/>
      <c r="D99" s="27" t="s">
        <v>1114</v>
      </c>
      <c r="E99" s="17"/>
      <c r="F99" s="27" t="s">
        <v>1099</v>
      </c>
      <c r="G99" s="17"/>
      <c r="H99" s="26" t="s">
        <v>207</v>
      </c>
      <c r="I99" s="17"/>
      <c r="J99" s="27" t="s">
        <v>1115</v>
      </c>
    </row>
    <row r="100" spans="1:10">
      <c r="A100" s="12"/>
      <c r="B100" s="17" t="s">
        <v>1048</v>
      </c>
      <c r="C100" s="23"/>
      <c r="D100" s="146">
        <v>-3911</v>
      </c>
      <c r="E100" s="17"/>
      <c r="F100" s="27">
        <v>-566</v>
      </c>
      <c r="G100" s="17"/>
      <c r="H100" s="26" t="s">
        <v>207</v>
      </c>
      <c r="I100" s="17"/>
      <c r="J100" s="146">
        <v>-4477</v>
      </c>
    </row>
    <row r="101" spans="1:10" ht="15.75" thickBot="1">
      <c r="A101" s="12"/>
      <c r="B101" s="17" t="s">
        <v>1050</v>
      </c>
      <c r="C101" s="23"/>
      <c r="D101" s="30">
        <v>-39024</v>
      </c>
      <c r="E101" s="17"/>
      <c r="F101" s="29">
        <v>-680</v>
      </c>
      <c r="G101" s="17"/>
      <c r="H101" s="28" t="s">
        <v>207</v>
      </c>
      <c r="I101" s="17"/>
      <c r="J101" s="30">
        <v>-39704</v>
      </c>
    </row>
    <row r="102" spans="1:10">
      <c r="A102" s="12"/>
      <c r="B102" s="13" t="s">
        <v>1051</v>
      </c>
      <c r="C102" s="23" t="s">
        <v>206</v>
      </c>
      <c r="D102" s="152">
        <v>-33455</v>
      </c>
      <c r="E102" s="17"/>
      <c r="F102" s="25" t="s">
        <v>1100</v>
      </c>
      <c r="G102" s="17"/>
      <c r="H102" s="24" t="s">
        <v>207</v>
      </c>
      <c r="I102" s="17"/>
      <c r="J102" s="152">
        <v>-32435</v>
      </c>
    </row>
    <row r="103" spans="1:10" ht="15.75" thickBot="1">
      <c r="A103" s="12"/>
      <c r="B103" s="17" t="s">
        <v>1055</v>
      </c>
      <c r="C103" s="23"/>
      <c r="D103" s="154">
        <v>-12903</v>
      </c>
      <c r="E103" s="155"/>
      <c r="F103" s="156" t="s">
        <v>944</v>
      </c>
      <c r="G103" s="155"/>
      <c r="H103" s="157" t="s">
        <v>207</v>
      </c>
      <c r="I103" s="17"/>
      <c r="J103" s="30">
        <v>-12511</v>
      </c>
    </row>
    <row r="104" spans="1:10" ht="15.75" thickBot="1">
      <c r="A104" s="12"/>
      <c r="B104" s="17" t="s">
        <v>99</v>
      </c>
      <c r="C104" s="23" t="s">
        <v>206</v>
      </c>
      <c r="D104" s="162">
        <v>-20552</v>
      </c>
      <c r="E104" s="155"/>
      <c r="F104" s="158" t="s">
        <v>1103</v>
      </c>
      <c r="G104" s="155"/>
      <c r="H104" s="159" t="s">
        <v>207</v>
      </c>
      <c r="I104" s="17"/>
      <c r="J104" s="153">
        <v>-19924</v>
      </c>
    </row>
    <row r="105" spans="1:10" ht="15.75" thickTop="1">
      <c r="A105" s="12"/>
      <c r="B105" s="17"/>
      <c r="C105" s="23"/>
      <c r="D105" s="163"/>
      <c r="E105" s="155"/>
      <c r="F105" s="163"/>
      <c r="G105" s="155"/>
      <c r="H105" s="99"/>
      <c r="I105" s="17"/>
      <c r="J105" s="99"/>
    </row>
    <row r="106" spans="1:10">
      <c r="A106" s="12"/>
      <c r="B106" s="164"/>
      <c r="C106" s="164"/>
      <c r="D106" s="164"/>
      <c r="E106" s="164"/>
      <c r="F106" s="164"/>
      <c r="G106" s="164"/>
      <c r="H106" s="164"/>
      <c r="I106" s="164"/>
      <c r="J106" s="164"/>
    </row>
    <row r="107" spans="1:10">
      <c r="A107" s="12"/>
      <c r="B107" s="39"/>
      <c r="C107" s="39"/>
      <c r="D107" s="39"/>
      <c r="E107" s="39"/>
      <c r="F107" s="39"/>
      <c r="G107" s="39"/>
      <c r="H107" s="39"/>
      <c r="I107" s="39"/>
      <c r="J107" s="39"/>
    </row>
  </sheetData>
  <mergeCells count="31">
    <mergeCell ref="B70:J70"/>
    <mergeCell ref="B106:J106"/>
    <mergeCell ref="B107:J107"/>
    <mergeCell ref="B21:J21"/>
    <mergeCell ref="B45:J45"/>
    <mergeCell ref="B66:J66"/>
    <mergeCell ref="B67:J67"/>
    <mergeCell ref="B68:J68"/>
    <mergeCell ref="B69:J69"/>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07"/>
    <mergeCell ref="B4:J4"/>
    <mergeCell ref="B5:J5"/>
    <mergeCell ref="B6:J6"/>
    <mergeCell ref="B7:J7"/>
    <mergeCell ref="B8: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c r="A1" s="6" t="s">
        <v>1116</v>
      </c>
      <c r="B1" s="1" t="s">
        <v>1</v>
      </c>
    </row>
    <row r="2" spans="1:2">
      <c r="A2" s="6"/>
      <c r="B2" s="1" t="s">
        <v>2</v>
      </c>
    </row>
    <row r="3" spans="1:2" ht="30">
      <c r="A3" s="7" t="s">
        <v>1117</v>
      </c>
      <c r="B3" s="3" t="s">
        <v>8</v>
      </c>
    </row>
    <row r="4" spans="1:2">
      <c r="A4" s="12" t="s">
        <v>1116</v>
      </c>
      <c r="B4" s="3" t="s">
        <v>8</v>
      </c>
    </row>
    <row r="5" spans="1:2">
      <c r="A5" s="12"/>
      <c r="B5" s="19" t="s">
        <v>1118</v>
      </c>
    </row>
    <row r="6" spans="1:2">
      <c r="A6" s="12"/>
      <c r="B6" s="14"/>
    </row>
    <row r="7" spans="1:2" ht="102.75">
      <c r="A7" s="12"/>
      <c r="B7" s="14" t="s">
        <v>1119</v>
      </c>
    </row>
    <row r="8" spans="1:2">
      <c r="A8" s="12"/>
      <c r="B8" s="14"/>
    </row>
    <row r="9" spans="1:2" ht="115.5">
      <c r="A9" s="12"/>
      <c r="B9" s="14" t="s">
        <v>1120</v>
      </c>
    </row>
    <row r="10" spans="1:2">
      <c r="A10" s="12"/>
      <c r="B10" s="14"/>
    </row>
    <row r="11" spans="1:2" ht="294">
      <c r="A11" s="12"/>
      <c r="B11" s="14" t="s">
        <v>1121</v>
      </c>
    </row>
    <row r="12" spans="1:2">
      <c r="A12" s="12"/>
      <c r="B12" s="14"/>
    </row>
    <row r="13" spans="1:2" ht="102.75">
      <c r="A13" s="12"/>
      <c r="B13" s="14" t="s">
        <v>1122</v>
      </c>
    </row>
    <row r="14" spans="1:2">
      <c r="A14" s="12"/>
      <c r="B14" s="14"/>
    </row>
    <row r="15" spans="1:2" ht="115.5">
      <c r="A15" s="12"/>
      <c r="B15" s="14" t="s">
        <v>1123</v>
      </c>
    </row>
    <row r="16" spans="1:2">
      <c r="A16" s="12"/>
      <c r="B16" s="14"/>
    </row>
    <row r="17" spans="1:2" ht="204.75">
      <c r="A17" s="12"/>
      <c r="B17" s="14" t="s">
        <v>1124</v>
      </c>
    </row>
    <row r="18" spans="1:2" ht="26.25">
      <c r="A18" s="12"/>
      <c r="B18" s="14" t="s">
        <v>1125</v>
      </c>
    </row>
    <row r="19" spans="1:2" ht="26.25">
      <c r="A19" s="12"/>
      <c r="B19" s="165" t="s">
        <v>1126</v>
      </c>
    </row>
    <row r="20" spans="1:2">
      <c r="A20" s="12"/>
      <c r="B20" s="17"/>
    </row>
    <row r="21" spans="1:2" ht="409.6">
      <c r="A21" s="12"/>
      <c r="B21" s="14" t="s">
        <v>1127</v>
      </c>
    </row>
    <row r="22" spans="1:2">
      <c r="A22" s="12"/>
      <c r="B22" s="14"/>
    </row>
    <row r="23" spans="1:2" ht="26.25">
      <c r="A23" s="12"/>
      <c r="B23" s="165" t="s">
        <v>1128</v>
      </c>
    </row>
    <row r="24" spans="1:2">
      <c r="A24" s="12"/>
      <c r="B24" s="14"/>
    </row>
    <row r="25" spans="1:2" ht="294">
      <c r="A25" s="12"/>
      <c r="B25" s="14" t="s">
        <v>1129</v>
      </c>
    </row>
    <row r="26" spans="1:2" ht="243">
      <c r="A26" s="12"/>
      <c r="B26" s="14" t="s">
        <v>1130</v>
      </c>
    </row>
    <row r="27" spans="1:2" ht="39">
      <c r="A27" s="12"/>
      <c r="B27" s="165" t="s">
        <v>1131</v>
      </c>
    </row>
    <row r="28" spans="1:2">
      <c r="A28" s="12"/>
      <c r="B28" s="15"/>
    </row>
    <row r="29" spans="1:2" ht="319.5">
      <c r="A29" s="12"/>
      <c r="B29" s="14" t="s">
        <v>1132</v>
      </c>
    </row>
    <row r="30" spans="1:2">
      <c r="A30" s="12"/>
      <c r="B30" s="165"/>
    </row>
    <row r="31" spans="1:2" ht="26.25">
      <c r="A31" s="12"/>
      <c r="B31" s="165" t="s">
        <v>1133</v>
      </c>
    </row>
    <row r="32" spans="1:2">
      <c r="A32" s="12"/>
      <c r="B32" s="14"/>
    </row>
    <row r="33" spans="1:2" ht="409.6">
      <c r="A33" s="12"/>
      <c r="B33" s="14" t="s">
        <v>1134</v>
      </c>
    </row>
    <row r="34" spans="1:2">
      <c r="A34" s="12"/>
      <c r="B34" s="14"/>
    </row>
    <row r="35" spans="1:2">
      <c r="A35" s="12"/>
      <c r="B35" s="14"/>
    </row>
    <row r="36" spans="1:2">
      <c r="A36" s="12"/>
      <c r="B36" s="165"/>
    </row>
    <row r="37" spans="1:2">
      <c r="A37" s="12"/>
      <c r="B37" s="165"/>
    </row>
    <row r="38" spans="1:2">
      <c r="A38" s="12"/>
      <c r="B38" s="14"/>
    </row>
    <row r="39" spans="1:2">
      <c r="A39" s="12"/>
      <c r="B39" s="18"/>
    </row>
  </sheetData>
  <mergeCells count="2">
    <mergeCell ref="A1:A2"/>
    <mergeCell ref="A4:A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6" t="s">
        <v>1135</v>
      </c>
      <c r="B1" s="1" t="s">
        <v>1</v>
      </c>
    </row>
    <row r="2" spans="1:2">
      <c r="A2" s="6"/>
      <c r="B2" s="1" t="s">
        <v>2</v>
      </c>
    </row>
    <row r="3" spans="1:2" ht="30">
      <c r="A3" s="7" t="s">
        <v>1136</v>
      </c>
      <c r="B3" s="3" t="s">
        <v>8</v>
      </c>
    </row>
    <row r="4" spans="1:2">
      <c r="A4" s="12" t="s">
        <v>1135</v>
      </c>
      <c r="B4" s="3" t="s">
        <v>8</v>
      </c>
    </row>
    <row r="5" spans="1:2">
      <c r="A5" s="12"/>
      <c r="B5" s="19" t="s">
        <v>1137</v>
      </c>
    </row>
    <row r="6" spans="1:2" ht="243">
      <c r="A6" s="12"/>
      <c r="B6" s="14" t="s">
        <v>1138</v>
      </c>
    </row>
    <row r="7" spans="1:2">
      <c r="A7" s="12"/>
      <c r="B7" s="14"/>
    </row>
    <row r="8" spans="1:2" ht="192">
      <c r="A8" s="12"/>
      <c r="B8" s="14" t="s">
        <v>1139</v>
      </c>
    </row>
    <row r="9" spans="1:2">
      <c r="A9" s="12"/>
      <c r="B9" s="14"/>
    </row>
    <row r="10" spans="1:2">
      <c r="A10" s="12"/>
      <c r="B10" s="18"/>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5</v>
      </c>
      <c r="B1" s="6" t="s">
        <v>2</v>
      </c>
      <c r="C1" s="6" t="s">
        <v>27</v>
      </c>
    </row>
    <row r="2" spans="1:3" ht="30">
      <c r="A2" s="1" t="s">
        <v>26</v>
      </c>
      <c r="B2" s="6"/>
      <c r="C2" s="6"/>
    </row>
    <row r="3" spans="1:3">
      <c r="A3" s="7" t="s">
        <v>28</v>
      </c>
      <c r="B3" s="3" t="s">
        <v>8</v>
      </c>
      <c r="C3" s="3" t="s">
        <v>8</v>
      </c>
    </row>
    <row r="4" spans="1:3" ht="45">
      <c r="A4" s="2" t="s">
        <v>29</v>
      </c>
      <c r="B4" s="8">
        <v>25347</v>
      </c>
      <c r="C4" s="8">
        <v>62873</v>
      </c>
    </row>
    <row r="5" spans="1:3" ht="30">
      <c r="A5" s="2" t="s">
        <v>30</v>
      </c>
      <c r="B5" s="5">
        <v>16150</v>
      </c>
      <c r="C5" s="5">
        <v>24748</v>
      </c>
    </row>
    <row r="6" spans="1:3" ht="60">
      <c r="A6" s="2" t="s">
        <v>31</v>
      </c>
      <c r="B6" s="5">
        <v>175989</v>
      </c>
      <c r="C6" s="5">
        <v>292562</v>
      </c>
    </row>
    <row r="7" spans="1:3" ht="30">
      <c r="A7" s="2" t="s">
        <v>32</v>
      </c>
      <c r="B7" s="5">
        <v>80519</v>
      </c>
      <c r="C7" s="3" t="s">
        <v>8</v>
      </c>
    </row>
    <row r="8" spans="1:3" ht="30">
      <c r="A8" s="2" t="s">
        <v>33</v>
      </c>
      <c r="B8" s="5">
        <v>88125</v>
      </c>
      <c r="C8" s="5">
        <v>82161</v>
      </c>
    </row>
    <row r="9" spans="1:3" ht="30">
      <c r="A9" s="2" t="s">
        <v>34</v>
      </c>
      <c r="B9" s="5">
        <v>13625</v>
      </c>
      <c r="C9" s="5">
        <v>1096</v>
      </c>
    </row>
    <row r="10" spans="1:3">
      <c r="A10" s="2" t="s">
        <v>35</v>
      </c>
      <c r="B10" s="5">
        <v>9353</v>
      </c>
      <c r="C10" s="5">
        <v>7263</v>
      </c>
    </row>
    <row r="11" spans="1:3">
      <c r="A11" s="2" t="s">
        <v>36</v>
      </c>
      <c r="B11" s="5">
        <v>409108</v>
      </c>
      <c r="C11" s="5">
        <v>470703</v>
      </c>
    </row>
    <row r="12" spans="1:3">
      <c r="A12" s="7" t="s">
        <v>37</v>
      </c>
      <c r="B12" s="3" t="s">
        <v>8</v>
      </c>
      <c r="C12" s="3" t="s">
        <v>8</v>
      </c>
    </row>
    <row r="13" spans="1:3" ht="30">
      <c r="A13" s="2" t="s">
        <v>38</v>
      </c>
      <c r="B13" s="5">
        <v>110646</v>
      </c>
      <c r="C13" s="5">
        <v>196877</v>
      </c>
    </row>
    <row r="14" spans="1:3" ht="30">
      <c r="A14" s="2" t="s">
        <v>39</v>
      </c>
      <c r="B14" s="5">
        <v>11750</v>
      </c>
      <c r="C14" s="3" t="s">
        <v>8</v>
      </c>
    </row>
    <row r="15" spans="1:3">
      <c r="A15" s="2" t="s">
        <v>40</v>
      </c>
      <c r="B15" s="5">
        <v>10441</v>
      </c>
      <c r="C15" s="5">
        <v>10301</v>
      </c>
    </row>
    <row r="16" spans="1:3" ht="30">
      <c r="A16" s="2" t="s">
        <v>41</v>
      </c>
      <c r="B16" s="5">
        <v>24271</v>
      </c>
      <c r="C16" s="5">
        <v>23201</v>
      </c>
    </row>
    <row r="17" spans="1:3">
      <c r="A17" s="2" t="s">
        <v>42</v>
      </c>
      <c r="B17" s="5">
        <v>157108</v>
      </c>
      <c r="C17" s="5">
        <v>230379</v>
      </c>
    </row>
    <row r="18" spans="1:3" ht="30">
      <c r="A18" s="2" t="s">
        <v>43</v>
      </c>
      <c r="B18" s="3" t="s">
        <v>44</v>
      </c>
      <c r="C18" s="3" t="s">
        <v>44</v>
      </c>
    </row>
    <row r="19" spans="1:3">
      <c r="A19" s="7" t="s">
        <v>45</v>
      </c>
      <c r="B19" s="3" t="s">
        <v>8</v>
      </c>
      <c r="C19" s="3" t="s">
        <v>8</v>
      </c>
    </row>
    <row r="20" spans="1:3" ht="45">
      <c r="A20" s="2" t="s">
        <v>46</v>
      </c>
      <c r="B20" s="3" t="s">
        <v>44</v>
      </c>
      <c r="C20" s="3" t="s">
        <v>44</v>
      </c>
    </row>
    <row r="21" spans="1:3">
      <c r="A21" s="2" t="s">
        <v>47</v>
      </c>
      <c r="B21" s="5">
        <v>344456</v>
      </c>
      <c r="C21" s="5">
        <v>331097</v>
      </c>
    </row>
    <row r="22" spans="1:3">
      <c r="A22" s="2" t="s">
        <v>48</v>
      </c>
      <c r="B22" s="5">
        <v>-92616</v>
      </c>
      <c r="C22" s="5">
        <v>-90930</v>
      </c>
    </row>
    <row r="23" spans="1:3">
      <c r="A23" s="2" t="s">
        <v>49</v>
      </c>
      <c r="B23" s="5">
        <v>252000</v>
      </c>
      <c r="C23" s="5">
        <v>240324</v>
      </c>
    </row>
    <row r="24" spans="1:3" ht="30">
      <c r="A24" s="2" t="s">
        <v>50</v>
      </c>
      <c r="B24" s="5">
        <v>409108</v>
      </c>
      <c r="C24" s="5">
        <v>470703</v>
      </c>
    </row>
    <row r="25" spans="1:3">
      <c r="A25" s="2" t="s">
        <v>4</v>
      </c>
      <c r="B25" s="3" t="s">
        <v>8</v>
      </c>
      <c r="C25" s="3" t="s">
        <v>8</v>
      </c>
    </row>
    <row r="26" spans="1:3">
      <c r="A26" s="7" t="s">
        <v>45</v>
      </c>
      <c r="B26" s="3" t="s">
        <v>8</v>
      </c>
      <c r="C26" s="3" t="s">
        <v>8</v>
      </c>
    </row>
    <row r="27" spans="1:3">
      <c r="A27" s="2" t="s">
        <v>51</v>
      </c>
      <c r="B27" s="3">
        <v>158</v>
      </c>
      <c r="C27" s="3">
        <v>155</v>
      </c>
    </row>
    <row r="28" spans="1:3">
      <c r="A28" s="2" t="s">
        <v>5</v>
      </c>
      <c r="B28" s="3" t="s">
        <v>8</v>
      </c>
      <c r="C28" s="3" t="s">
        <v>8</v>
      </c>
    </row>
    <row r="29" spans="1:3">
      <c r="A29" s="7" t="s">
        <v>45</v>
      </c>
      <c r="B29" s="3" t="s">
        <v>8</v>
      </c>
      <c r="C29" s="3" t="s">
        <v>8</v>
      </c>
    </row>
    <row r="30" spans="1:3">
      <c r="A30" s="2" t="s">
        <v>51</v>
      </c>
      <c r="B30" s="8">
        <v>2</v>
      </c>
      <c r="C30" s="8">
        <v>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3" width="36.5703125" bestFit="1" customWidth="1"/>
    <col min="4" max="5" width="11.85546875" customWidth="1"/>
    <col min="6" max="7" width="16.5703125" customWidth="1"/>
  </cols>
  <sheetData>
    <row r="1" spans="1:7" ht="15" customHeight="1">
      <c r="A1" s="6" t="s">
        <v>1140</v>
      </c>
      <c r="B1" s="6" t="s">
        <v>1</v>
      </c>
      <c r="C1" s="6"/>
      <c r="D1" s="6"/>
      <c r="E1" s="6"/>
      <c r="F1" s="6"/>
      <c r="G1" s="6"/>
    </row>
    <row r="2" spans="1:7" ht="15" customHeight="1">
      <c r="A2" s="6"/>
      <c r="B2" s="6" t="s">
        <v>2</v>
      </c>
      <c r="C2" s="6"/>
      <c r="D2" s="6"/>
      <c r="E2" s="6"/>
      <c r="F2" s="6"/>
      <c r="G2" s="6"/>
    </row>
    <row r="3" spans="1:7" ht="15" customHeight="1">
      <c r="A3" s="7" t="s">
        <v>195</v>
      </c>
      <c r="B3" s="11" t="s">
        <v>8</v>
      </c>
      <c r="C3" s="11"/>
      <c r="D3" s="11"/>
      <c r="E3" s="11"/>
      <c r="F3" s="11"/>
      <c r="G3" s="11"/>
    </row>
    <row r="4" spans="1:7" ht="15" customHeight="1">
      <c r="A4" s="12" t="s">
        <v>1141</v>
      </c>
      <c r="B4" s="11" t="s">
        <v>8</v>
      </c>
      <c r="C4" s="11"/>
      <c r="D4" s="11"/>
      <c r="E4" s="11"/>
      <c r="F4" s="11"/>
      <c r="G4" s="11"/>
    </row>
    <row r="5" spans="1:7">
      <c r="A5" s="12"/>
      <c r="B5" s="20"/>
      <c r="C5" s="17"/>
      <c r="D5" s="17"/>
      <c r="E5" s="17"/>
      <c r="F5" s="17"/>
    </row>
    <row r="6" spans="1:7">
      <c r="A6" s="12"/>
      <c r="B6" s="17"/>
      <c r="C6" s="17"/>
      <c r="D6" s="21" t="s">
        <v>201</v>
      </c>
      <c r="E6" s="17"/>
      <c r="F6" s="21" t="s">
        <v>202</v>
      </c>
    </row>
    <row r="7" spans="1:7">
      <c r="A7" s="12"/>
      <c r="B7" s="17"/>
      <c r="C7" s="17"/>
      <c r="D7" s="21" t="s">
        <v>203</v>
      </c>
      <c r="E7" s="17"/>
      <c r="F7" s="21" t="s">
        <v>204</v>
      </c>
    </row>
    <row r="8" spans="1:7" ht="15.75" thickBot="1">
      <c r="A8" s="12"/>
      <c r="B8" s="17"/>
      <c r="C8" s="17"/>
      <c r="D8" s="22">
        <v>41547</v>
      </c>
      <c r="E8" s="17"/>
      <c r="F8" s="22">
        <v>41547</v>
      </c>
    </row>
    <row r="9" spans="1:7">
      <c r="A9" s="12"/>
      <c r="B9" s="17" t="s">
        <v>205</v>
      </c>
      <c r="C9" s="23" t="s">
        <v>206</v>
      </c>
      <c r="D9" s="24" t="s">
        <v>207</v>
      </c>
      <c r="E9" s="17"/>
      <c r="F9" s="25" t="s">
        <v>208</v>
      </c>
    </row>
    <row r="10" spans="1:7">
      <c r="A10" s="12"/>
      <c r="B10" s="17" t="s">
        <v>209</v>
      </c>
      <c r="C10" s="23"/>
      <c r="D10" s="26" t="s">
        <v>207</v>
      </c>
      <c r="E10" s="17"/>
      <c r="F10" s="27" t="s">
        <v>210</v>
      </c>
    </row>
    <row r="11" spans="1:7" ht="15.75" thickBot="1">
      <c r="A11" s="12"/>
      <c r="B11" s="17" t="s">
        <v>211</v>
      </c>
      <c r="C11" s="23"/>
      <c r="D11" s="28" t="s">
        <v>207</v>
      </c>
      <c r="E11" s="17"/>
      <c r="F11" s="29" t="s">
        <v>212</v>
      </c>
    </row>
    <row r="12" spans="1:7" ht="26.25">
      <c r="A12" s="12"/>
      <c r="B12" s="17" t="s">
        <v>213</v>
      </c>
      <c r="C12" s="23"/>
      <c r="D12" s="25" t="s">
        <v>214</v>
      </c>
      <c r="E12" s="17"/>
      <c r="F12" s="25" t="s">
        <v>215</v>
      </c>
    </row>
    <row r="13" spans="1:7">
      <c r="A13" s="12"/>
      <c r="B13" s="17" t="s">
        <v>216</v>
      </c>
      <c r="C13" s="23"/>
      <c r="D13" s="27" t="s">
        <v>217</v>
      </c>
      <c r="E13" s="17"/>
      <c r="F13" s="27" t="s">
        <v>218</v>
      </c>
    </row>
    <row r="14" spans="1:7" ht="15.75" thickBot="1">
      <c r="A14" s="12"/>
      <c r="B14" s="17" t="s">
        <v>219</v>
      </c>
      <c r="C14" s="23"/>
      <c r="D14" s="30">
        <v>-7804</v>
      </c>
      <c r="E14" s="17"/>
      <c r="F14" s="30">
        <v>-16597</v>
      </c>
    </row>
    <row r="15" spans="1:7" ht="27" thickBot="1">
      <c r="A15" s="12"/>
      <c r="B15" s="17" t="s">
        <v>220</v>
      </c>
      <c r="C15" s="23" t="s">
        <v>206</v>
      </c>
      <c r="D15" s="31" t="s">
        <v>221</v>
      </c>
      <c r="E15" s="17"/>
      <c r="F15" s="31" t="s">
        <v>221</v>
      </c>
    </row>
    <row r="16" spans="1:7" ht="15.75" thickTop="1">
      <c r="A16" s="12"/>
      <c r="B16" s="38"/>
      <c r="C16" s="38"/>
      <c r="D16" s="38"/>
      <c r="E16" s="38"/>
      <c r="F16" s="38"/>
      <c r="G16" s="38"/>
    </row>
    <row r="17" spans="1:7">
      <c r="A17" s="12"/>
      <c r="B17" s="39"/>
      <c r="C17" s="39"/>
      <c r="D17" s="39"/>
      <c r="E17" s="39"/>
      <c r="F17" s="39"/>
      <c r="G17" s="39"/>
    </row>
    <row r="18" spans="1:7" ht="15" customHeight="1">
      <c r="A18" s="12" t="s">
        <v>1142</v>
      </c>
      <c r="B18" s="11" t="s">
        <v>8</v>
      </c>
      <c r="C18" s="11"/>
      <c r="D18" s="11"/>
      <c r="E18" s="11"/>
      <c r="F18" s="11"/>
      <c r="G18" s="11"/>
    </row>
    <row r="19" spans="1:7" ht="25.5" customHeight="1">
      <c r="A19" s="12"/>
      <c r="B19" s="38" t="s">
        <v>222</v>
      </c>
      <c r="C19" s="38"/>
      <c r="D19" s="38"/>
      <c r="E19" s="38"/>
      <c r="F19" s="38"/>
      <c r="G19" s="38"/>
    </row>
    <row r="20" spans="1:7">
      <c r="A20" s="12"/>
      <c r="B20" s="35"/>
      <c r="C20" s="35"/>
      <c r="D20" s="35"/>
      <c r="E20" s="35"/>
      <c r="F20" s="35"/>
      <c r="G20" s="35"/>
    </row>
    <row r="21" spans="1:7">
      <c r="A21" s="12"/>
      <c r="B21" s="20"/>
      <c r="C21" s="17"/>
      <c r="D21" s="17"/>
      <c r="E21" s="17"/>
      <c r="F21" s="17"/>
      <c r="G21" s="17"/>
    </row>
    <row r="22" spans="1:7">
      <c r="A22" s="12"/>
      <c r="B22" s="32"/>
      <c r="C22" s="35" t="s">
        <v>223</v>
      </c>
      <c r="D22" s="35"/>
      <c r="E22" s="35"/>
      <c r="F22" s="35"/>
      <c r="G22" s="35"/>
    </row>
    <row r="23" spans="1:7">
      <c r="A23" s="12"/>
      <c r="B23" s="32"/>
      <c r="C23" s="35" t="s">
        <v>224</v>
      </c>
      <c r="D23" s="35"/>
      <c r="E23" s="35"/>
      <c r="F23" s="35"/>
      <c r="G23" s="35"/>
    </row>
    <row r="24" spans="1:7">
      <c r="A24" s="12"/>
      <c r="B24" s="32"/>
      <c r="C24" s="35" t="s">
        <v>225</v>
      </c>
      <c r="D24" s="35"/>
      <c r="E24" s="35"/>
      <c r="F24" s="35"/>
      <c r="G24" s="35"/>
    </row>
    <row r="25" spans="1:7">
      <c r="A25" s="12"/>
      <c r="B25" s="17"/>
      <c r="C25" s="17"/>
      <c r="D25" s="23"/>
      <c r="E25" s="21" t="s">
        <v>201</v>
      </c>
      <c r="F25" s="17"/>
      <c r="G25" s="21" t="s">
        <v>202</v>
      </c>
    </row>
    <row r="26" spans="1:7">
      <c r="A26" s="12"/>
      <c r="B26" s="17"/>
      <c r="C26" s="17"/>
      <c r="D26" s="23"/>
      <c r="E26" s="21" t="s">
        <v>203</v>
      </c>
      <c r="F26" s="23"/>
      <c r="G26" s="21" t="s">
        <v>204</v>
      </c>
    </row>
    <row r="27" spans="1:7" ht="15.75" thickBot="1">
      <c r="A27" s="12"/>
      <c r="B27" s="17"/>
      <c r="C27" s="17"/>
      <c r="D27" s="23"/>
      <c r="E27" s="22">
        <v>41547</v>
      </c>
      <c r="F27" s="23"/>
      <c r="G27" s="22">
        <v>41547</v>
      </c>
    </row>
    <row r="28" spans="1:7">
      <c r="A28" s="12"/>
      <c r="B28" s="32"/>
      <c r="C28" s="13" t="s">
        <v>77</v>
      </c>
      <c r="D28" s="26"/>
      <c r="E28" s="33"/>
      <c r="F28" s="17"/>
      <c r="G28" s="33"/>
    </row>
    <row r="29" spans="1:7" ht="15.75" thickBot="1">
      <c r="A29" s="12"/>
      <c r="B29" s="17"/>
      <c r="C29" s="17" t="s">
        <v>226</v>
      </c>
      <c r="D29" s="26" t="s">
        <v>206</v>
      </c>
      <c r="E29" s="29" t="s">
        <v>227</v>
      </c>
      <c r="F29" s="17"/>
      <c r="G29" s="29" t="s">
        <v>228</v>
      </c>
    </row>
    <row r="30" spans="1:7">
      <c r="A30" s="12"/>
      <c r="B30" s="32"/>
      <c r="C30" s="13" t="s">
        <v>229</v>
      </c>
      <c r="D30" s="26"/>
      <c r="E30" s="33"/>
      <c r="F30" s="17"/>
      <c r="G30" s="33"/>
    </row>
    <row r="31" spans="1:7" ht="15.75" thickBot="1">
      <c r="A31" s="12"/>
      <c r="B31" s="17"/>
      <c r="C31" s="17" t="s">
        <v>230</v>
      </c>
      <c r="D31" s="26"/>
      <c r="E31" s="29" t="s">
        <v>231</v>
      </c>
      <c r="F31" s="23"/>
      <c r="G31" s="29" t="s">
        <v>232</v>
      </c>
    </row>
    <row r="32" spans="1:7" ht="15.75" thickBot="1">
      <c r="A32" s="12"/>
      <c r="B32" s="32"/>
      <c r="C32" s="17" t="s">
        <v>233</v>
      </c>
      <c r="D32" s="26"/>
      <c r="E32" s="34" t="s">
        <v>234</v>
      </c>
      <c r="F32" s="26"/>
      <c r="G32" s="34" t="s">
        <v>235</v>
      </c>
    </row>
    <row r="33" spans="1:7" ht="26.25">
      <c r="A33" s="12"/>
      <c r="B33" s="17"/>
      <c r="C33" s="17" t="s">
        <v>236</v>
      </c>
      <c r="D33" s="26"/>
      <c r="E33" s="25" t="s">
        <v>237</v>
      </c>
      <c r="F33" s="17"/>
      <c r="G33" s="25" t="s">
        <v>238</v>
      </c>
    </row>
    <row r="34" spans="1:7" ht="15.75" thickBot="1">
      <c r="A34" s="12"/>
      <c r="B34" s="32"/>
      <c r="C34" s="17" t="s">
        <v>97</v>
      </c>
      <c r="D34" s="26"/>
      <c r="E34" s="30">
        <v>-11532</v>
      </c>
      <c r="F34" s="17"/>
      <c r="G34" s="30">
        <v>-17072</v>
      </c>
    </row>
    <row r="35" spans="1:7">
      <c r="A35" s="12"/>
      <c r="B35" s="17"/>
      <c r="C35" s="17" t="s">
        <v>239</v>
      </c>
      <c r="D35" s="26"/>
      <c r="E35" s="25" t="s">
        <v>240</v>
      </c>
      <c r="F35" s="17"/>
      <c r="G35" s="25" t="s">
        <v>241</v>
      </c>
    </row>
    <row r="36" spans="1:7">
      <c r="A36" s="12"/>
      <c r="B36" s="32"/>
      <c r="C36" s="13" t="s">
        <v>242</v>
      </c>
      <c r="D36" s="26"/>
      <c r="E36" s="17"/>
      <c r="F36" s="17"/>
      <c r="G36" s="17"/>
    </row>
    <row r="37" spans="1:7" ht="27" thickBot="1">
      <c r="A37" s="12"/>
      <c r="B37" s="17"/>
      <c r="C37" s="17" t="s">
        <v>243</v>
      </c>
      <c r="D37" s="26"/>
      <c r="E37" s="29">
        <v>-192</v>
      </c>
      <c r="F37" s="17"/>
      <c r="G37" s="29">
        <v>-270</v>
      </c>
    </row>
    <row r="38" spans="1:7">
      <c r="A38" s="12"/>
      <c r="B38" s="17"/>
      <c r="C38" s="17" t="s">
        <v>244</v>
      </c>
      <c r="D38" s="26"/>
      <c r="E38" s="25" t="s">
        <v>245</v>
      </c>
      <c r="F38" s="17"/>
      <c r="G38" s="25" t="s">
        <v>246</v>
      </c>
    </row>
    <row r="39" spans="1:7" ht="27" thickBot="1">
      <c r="A39" s="12"/>
      <c r="B39" s="17"/>
      <c r="C39" s="17" t="s">
        <v>247</v>
      </c>
      <c r="D39" s="26"/>
      <c r="E39" s="30">
        <v>-3735</v>
      </c>
      <c r="F39" s="17"/>
      <c r="G39" s="30">
        <v>-7487</v>
      </c>
    </row>
    <row r="40" spans="1:7">
      <c r="A40" s="12"/>
      <c r="B40" s="17"/>
      <c r="C40" s="13" t="s">
        <v>248</v>
      </c>
      <c r="D40" s="17"/>
      <c r="E40" s="25" t="s">
        <v>249</v>
      </c>
      <c r="F40" s="17"/>
      <c r="G40" s="25" t="s">
        <v>250</v>
      </c>
    </row>
    <row r="41" spans="1:7" ht="15.75" thickBot="1">
      <c r="A41" s="12"/>
      <c r="B41" s="13"/>
      <c r="C41" s="17" t="s">
        <v>251</v>
      </c>
      <c r="D41" s="26"/>
      <c r="E41" s="29" t="s">
        <v>252</v>
      </c>
      <c r="F41" s="17"/>
      <c r="G41" s="29" t="s">
        <v>252</v>
      </c>
    </row>
    <row r="42" spans="1:7" ht="15.75" thickBot="1">
      <c r="A42" s="12"/>
      <c r="B42" s="17"/>
      <c r="C42" s="17" t="s">
        <v>216</v>
      </c>
      <c r="D42" s="26" t="s">
        <v>206</v>
      </c>
      <c r="E42" s="31" t="s">
        <v>217</v>
      </c>
      <c r="F42" s="17"/>
      <c r="G42" s="31" t="s">
        <v>218</v>
      </c>
    </row>
    <row r="43" spans="1:7" ht="15.75" thickTop="1">
      <c r="A43" s="12"/>
      <c r="B43" s="38"/>
      <c r="C43" s="38"/>
      <c r="D43" s="38"/>
      <c r="E43" s="38"/>
      <c r="F43" s="38"/>
      <c r="G43" s="38"/>
    </row>
    <row r="44" spans="1:7">
      <c r="A44" s="12"/>
      <c r="B44" s="39"/>
      <c r="C44" s="39"/>
      <c r="D44" s="39"/>
      <c r="E44" s="39"/>
      <c r="F44" s="39"/>
      <c r="G44" s="39"/>
    </row>
  </sheetData>
  <mergeCells count="17">
    <mergeCell ref="B17:G17"/>
    <mergeCell ref="A18:A44"/>
    <mergeCell ref="B18:G18"/>
    <mergeCell ref="B19:G19"/>
    <mergeCell ref="B20:G20"/>
    <mergeCell ref="B43:G43"/>
    <mergeCell ref="B44:G44"/>
    <mergeCell ref="C22:G22"/>
    <mergeCell ref="C23:G23"/>
    <mergeCell ref="C24:G24"/>
    <mergeCell ref="A1:A2"/>
    <mergeCell ref="B1:G1"/>
    <mergeCell ref="B2:G2"/>
    <mergeCell ref="B3:G3"/>
    <mergeCell ref="A4:A17"/>
    <mergeCell ref="B4:G4"/>
    <mergeCell ref="B16: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1.5703125" bestFit="1" customWidth="1"/>
    <col min="3" max="3" width="2.28515625" bestFit="1" customWidth="1"/>
    <col min="4" max="4" width="12.5703125" bestFit="1" customWidth="1"/>
    <col min="6" max="6" width="7" bestFit="1" customWidth="1"/>
  </cols>
  <sheetData>
    <row r="1" spans="1:7" ht="15" customHeight="1">
      <c r="A1" s="6" t="s">
        <v>1143</v>
      </c>
      <c r="B1" s="6" t="s">
        <v>1</v>
      </c>
      <c r="C1" s="6"/>
      <c r="D1" s="6"/>
      <c r="E1" s="6"/>
      <c r="F1" s="6"/>
      <c r="G1" s="6"/>
    </row>
    <row r="2" spans="1:7" ht="15" customHeight="1">
      <c r="A2" s="6"/>
      <c r="B2" s="6" t="s">
        <v>2</v>
      </c>
      <c r="C2" s="6"/>
      <c r="D2" s="6"/>
      <c r="E2" s="6"/>
      <c r="F2" s="6"/>
      <c r="G2" s="6"/>
    </row>
    <row r="3" spans="1:7" ht="15" customHeight="1">
      <c r="A3" s="7" t="s">
        <v>257</v>
      </c>
      <c r="B3" s="11" t="s">
        <v>8</v>
      </c>
      <c r="C3" s="11"/>
      <c r="D3" s="11"/>
      <c r="E3" s="11"/>
      <c r="F3" s="11"/>
      <c r="G3" s="11"/>
    </row>
    <row r="4" spans="1:7" ht="15" customHeight="1">
      <c r="A4" s="12" t="s">
        <v>1144</v>
      </c>
      <c r="B4" s="11" t="s">
        <v>8</v>
      </c>
      <c r="C4" s="11"/>
      <c r="D4" s="11"/>
      <c r="E4" s="11"/>
      <c r="F4" s="11"/>
      <c r="G4" s="11"/>
    </row>
    <row r="5" spans="1:7">
      <c r="A5" s="12"/>
      <c r="B5" s="20"/>
      <c r="C5" s="17"/>
      <c r="D5" s="17"/>
      <c r="E5" s="17"/>
      <c r="F5" s="17"/>
      <c r="G5" s="17"/>
    </row>
    <row r="6" spans="1:7">
      <c r="A6" s="12"/>
      <c r="B6" s="32"/>
      <c r="C6" s="23"/>
      <c r="D6" s="17"/>
      <c r="E6" s="17"/>
      <c r="F6" s="17"/>
      <c r="G6" s="17"/>
    </row>
    <row r="7" spans="1:7">
      <c r="A7" s="12"/>
      <c r="B7" s="32"/>
      <c r="C7" s="23"/>
      <c r="D7" s="21" t="s">
        <v>262</v>
      </c>
      <c r="E7" s="17"/>
      <c r="F7" s="35" t="s">
        <v>263</v>
      </c>
      <c r="G7" s="35"/>
    </row>
    <row r="8" spans="1:7">
      <c r="A8" s="12"/>
      <c r="B8" s="32"/>
      <c r="C8" s="23"/>
      <c r="D8" s="21" t="s">
        <v>203</v>
      </c>
      <c r="E8" s="17"/>
      <c r="F8" s="35" t="s">
        <v>203</v>
      </c>
      <c r="G8" s="35"/>
    </row>
    <row r="9" spans="1:7" ht="15.75" thickBot="1">
      <c r="A9" s="12"/>
      <c r="B9" s="32"/>
      <c r="C9" s="23"/>
      <c r="D9" s="40">
        <v>41182</v>
      </c>
      <c r="E9" s="17"/>
      <c r="F9" s="44">
        <v>41182</v>
      </c>
      <c r="G9" s="44"/>
    </row>
    <row r="10" spans="1:7" ht="15.75" thickTop="1">
      <c r="A10" s="12"/>
      <c r="B10" s="13" t="s">
        <v>264</v>
      </c>
      <c r="C10" s="23" t="s">
        <v>265</v>
      </c>
      <c r="D10" s="25" t="s">
        <v>266</v>
      </c>
      <c r="E10" s="17"/>
      <c r="F10" s="25" t="s">
        <v>267</v>
      </c>
      <c r="G10" s="33"/>
    </row>
    <row r="11" spans="1:7">
      <c r="A11" s="12"/>
      <c r="B11" s="17" t="s">
        <v>268</v>
      </c>
      <c r="C11" s="23"/>
      <c r="D11" s="27" t="s">
        <v>269</v>
      </c>
      <c r="E11" s="17"/>
      <c r="F11" s="27" t="s">
        <v>270</v>
      </c>
      <c r="G11" s="17"/>
    </row>
    <row r="12" spans="1:7" ht="15.75" thickBot="1">
      <c r="A12" s="12"/>
      <c r="B12" s="13" t="s">
        <v>271</v>
      </c>
      <c r="C12" s="23"/>
      <c r="D12" s="41"/>
      <c r="E12" s="17"/>
      <c r="F12" s="41"/>
      <c r="G12" s="17"/>
    </row>
    <row r="13" spans="1:7" ht="16.5" thickTop="1" thickBot="1">
      <c r="A13" s="12"/>
      <c r="B13" s="13" t="s">
        <v>272</v>
      </c>
      <c r="C13" s="23"/>
      <c r="D13" s="42" t="s">
        <v>273</v>
      </c>
      <c r="E13" s="17"/>
      <c r="F13" s="42" t="s">
        <v>274</v>
      </c>
      <c r="G13" s="17"/>
    </row>
    <row r="14" spans="1:7" ht="16.5" thickTop="1" thickBot="1">
      <c r="A14" s="12"/>
      <c r="B14" s="17" t="s">
        <v>275</v>
      </c>
      <c r="C14" s="23"/>
      <c r="D14" s="42" t="s">
        <v>276</v>
      </c>
      <c r="E14" s="17"/>
      <c r="F14" s="42" t="s">
        <v>276</v>
      </c>
      <c r="G14" s="17"/>
    </row>
    <row r="15" spans="1:7" ht="16.5" thickTop="1" thickBot="1">
      <c r="A15" s="12"/>
      <c r="B15" s="13" t="s">
        <v>277</v>
      </c>
      <c r="C15" s="23"/>
      <c r="D15" s="42" t="s">
        <v>278</v>
      </c>
      <c r="E15" s="17"/>
      <c r="F15" s="42" t="s">
        <v>279</v>
      </c>
      <c r="G15" s="17"/>
    </row>
    <row r="16" spans="1:7" ht="16.5" thickTop="1" thickBot="1">
      <c r="A16" s="12"/>
      <c r="B16" s="13" t="s">
        <v>280</v>
      </c>
      <c r="C16" s="23"/>
      <c r="D16" s="42" t="s">
        <v>281</v>
      </c>
      <c r="E16" s="17"/>
      <c r="F16" s="42" t="s">
        <v>282</v>
      </c>
      <c r="G16" s="17"/>
    </row>
    <row r="17" spans="1:7" ht="15.75" thickTop="1">
      <c r="A17" s="12"/>
      <c r="B17" s="13" t="s">
        <v>283</v>
      </c>
      <c r="C17" s="23"/>
      <c r="D17" s="33"/>
      <c r="E17" s="17"/>
      <c r="F17" s="33"/>
      <c r="G17" s="17"/>
    </row>
    <row r="18" spans="1:7">
      <c r="A18" s="12"/>
      <c r="B18" s="13" t="s">
        <v>284</v>
      </c>
      <c r="C18" s="23"/>
      <c r="D18" s="27" t="s">
        <v>285</v>
      </c>
      <c r="E18" s="17"/>
      <c r="F18" s="27" t="s">
        <v>286</v>
      </c>
      <c r="G18" s="17"/>
    </row>
    <row r="19" spans="1:7" ht="15.75" thickBot="1">
      <c r="A19" s="12"/>
      <c r="B19" s="17" t="s">
        <v>97</v>
      </c>
      <c r="C19" s="23"/>
      <c r="D19" s="43" t="s">
        <v>287</v>
      </c>
      <c r="E19" s="17"/>
      <c r="F19" s="43" t="s">
        <v>287</v>
      </c>
      <c r="G19" s="17"/>
    </row>
    <row r="20" spans="1:7" ht="16.5" thickTop="1" thickBot="1">
      <c r="A20" s="12"/>
      <c r="B20" s="13" t="s">
        <v>96</v>
      </c>
      <c r="C20" s="23" t="s">
        <v>265</v>
      </c>
      <c r="D20" s="31" t="s">
        <v>288</v>
      </c>
      <c r="E20" s="17"/>
      <c r="F20" s="31" t="s">
        <v>289</v>
      </c>
      <c r="G20" s="17"/>
    </row>
    <row r="21" spans="1:7" ht="15.75" thickTop="1">
      <c r="A21" s="12"/>
      <c r="B21" s="38"/>
      <c r="C21" s="38"/>
      <c r="D21" s="38"/>
      <c r="E21" s="38"/>
      <c r="F21" s="38"/>
      <c r="G21" s="38"/>
    </row>
    <row r="22" spans="1:7">
      <c r="A22" s="12"/>
      <c r="B22" s="47" t="s">
        <v>290</v>
      </c>
      <c r="C22" s="47"/>
      <c r="D22" s="47"/>
      <c r="E22" s="47"/>
      <c r="F22" s="47"/>
      <c r="G22" s="47"/>
    </row>
    <row r="23" spans="1:7">
      <c r="A23" s="12"/>
      <c r="B23" s="39"/>
      <c r="C23" s="39"/>
      <c r="D23" s="39"/>
      <c r="E23" s="39"/>
      <c r="F23" s="39"/>
      <c r="G23" s="39"/>
    </row>
  </sheetData>
  <mergeCells count="12">
    <mergeCell ref="B22:G22"/>
    <mergeCell ref="B23:G23"/>
    <mergeCell ref="F7:G7"/>
    <mergeCell ref="F8:G8"/>
    <mergeCell ref="F9:G9"/>
    <mergeCell ref="A1:A2"/>
    <mergeCell ref="B1:G1"/>
    <mergeCell ref="B2:G2"/>
    <mergeCell ref="B3:G3"/>
    <mergeCell ref="A4:A23"/>
    <mergeCell ref="B4:G4"/>
    <mergeCell ref="B21:G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3.140625" customWidth="1"/>
    <col min="4" max="4" width="16.7109375" customWidth="1"/>
    <col min="5" max="5" width="16.140625" customWidth="1"/>
  </cols>
  <sheetData>
    <row r="1" spans="1:5" ht="15" customHeight="1">
      <c r="A1" s="6" t="s">
        <v>1145</v>
      </c>
      <c r="B1" s="6" t="s">
        <v>1</v>
      </c>
      <c r="C1" s="6"/>
      <c r="D1" s="6"/>
      <c r="E1" s="6"/>
    </row>
    <row r="2" spans="1:5" ht="15" customHeight="1">
      <c r="A2" s="6"/>
      <c r="B2" s="6" t="s">
        <v>2</v>
      </c>
      <c r="C2" s="6"/>
      <c r="D2" s="6"/>
      <c r="E2" s="6"/>
    </row>
    <row r="3" spans="1:5" ht="15" customHeight="1">
      <c r="A3" s="7" t="s">
        <v>292</v>
      </c>
      <c r="B3" s="11" t="s">
        <v>8</v>
      </c>
      <c r="C3" s="11"/>
      <c r="D3" s="11"/>
      <c r="E3" s="11"/>
    </row>
    <row r="4" spans="1:5" ht="15" customHeight="1">
      <c r="A4" s="12" t="s">
        <v>1146</v>
      </c>
      <c r="B4" s="11" t="s">
        <v>8</v>
      </c>
      <c r="C4" s="11"/>
      <c r="D4" s="11"/>
      <c r="E4" s="11"/>
    </row>
    <row r="5" spans="1:5">
      <c r="A5" s="12"/>
      <c r="B5" s="20"/>
      <c r="C5" s="17"/>
      <c r="D5" s="17"/>
      <c r="E5" s="17"/>
    </row>
    <row r="6" spans="1:5">
      <c r="A6" s="12"/>
      <c r="B6" s="32"/>
      <c r="C6" s="17"/>
      <c r="D6" s="17"/>
      <c r="E6" s="17"/>
    </row>
    <row r="7" spans="1:5">
      <c r="A7" s="12"/>
      <c r="B7" s="32"/>
      <c r="C7" s="17"/>
      <c r="D7" s="21" t="s">
        <v>300</v>
      </c>
      <c r="E7" s="21" t="s">
        <v>301</v>
      </c>
    </row>
    <row r="8" spans="1:5" ht="15.75" thickBot="1">
      <c r="A8" s="12"/>
      <c r="B8" s="32"/>
      <c r="C8" s="17"/>
      <c r="D8" s="48">
        <v>2013</v>
      </c>
      <c r="E8" s="48">
        <v>2012</v>
      </c>
    </row>
    <row r="9" spans="1:5" ht="15.75" thickTop="1">
      <c r="A9" s="12"/>
      <c r="B9" s="17" t="s">
        <v>302</v>
      </c>
      <c r="C9" s="23" t="s">
        <v>265</v>
      </c>
      <c r="D9" s="25" t="s">
        <v>303</v>
      </c>
      <c r="E9" s="25" t="s">
        <v>304</v>
      </c>
    </row>
    <row r="10" spans="1:5">
      <c r="A10" s="12"/>
      <c r="B10" s="17" t="s">
        <v>54</v>
      </c>
      <c r="C10" s="17"/>
      <c r="D10" s="27" t="s">
        <v>305</v>
      </c>
      <c r="E10" s="27" t="s">
        <v>306</v>
      </c>
    </row>
    <row r="11" spans="1:5">
      <c r="A11" s="12"/>
      <c r="B11" s="17" t="s">
        <v>307</v>
      </c>
      <c r="C11" s="17"/>
      <c r="D11" s="27" t="s">
        <v>308</v>
      </c>
      <c r="E11" s="27" t="s">
        <v>309</v>
      </c>
    </row>
    <row r="12" spans="1:5">
      <c r="A12" s="12"/>
      <c r="B12" s="17" t="s">
        <v>57</v>
      </c>
      <c r="C12" s="17"/>
      <c r="D12" s="27" t="s">
        <v>310</v>
      </c>
      <c r="E12" s="27" t="s">
        <v>311</v>
      </c>
    </row>
    <row r="13" spans="1:5">
      <c r="A13" s="12"/>
      <c r="B13" s="17" t="s">
        <v>312</v>
      </c>
      <c r="C13" s="17"/>
      <c r="D13" s="27" t="s">
        <v>313</v>
      </c>
      <c r="E13" s="26" t="s">
        <v>207</v>
      </c>
    </row>
    <row r="14" spans="1:5" ht="15.75" thickBot="1">
      <c r="A14" s="12"/>
      <c r="B14" s="17" t="s">
        <v>314</v>
      </c>
      <c r="C14" s="17"/>
      <c r="D14" s="43" t="s">
        <v>315</v>
      </c>
      <c r="E14" s="43" t="s">
        <v>316</v>
      </c>
    </row>
    <row r="15" spans="1:5" ht="16.5" thickTop="1" thickBot="1">
      <c r="A15" s="12"/>
      <c r="B15" s="13" t="s">
        <v>317</v>
      </c>
      <c r="C15" s="23" t="s">
        <v>265</v>
      </c>
      <c r="D15" s="31" t="s">
        <v>318</v>
      </c>
      <c r="E15" s="31" t="s">
        <v>319</v>
      </c>
    </row>
    <row r="16" spans="1:5" ht="15.75" thickTop="1">
      <c r="A16" s="12"/>
      <c r="B16" s="17" t="s">
        <v>320</v>
      </c>
      <c r="C16" s="23" t="s">
        <v>206</v>
      </c>
      <c r="D16" s="49" t="s">
        <v>321</v>
      </c>
      <c r="E16" s="49" t="s">
        <v>322</v>
      </c>
    </row>
    <row r="17" spans="1:5" ht="15.75" thickBot="1">
      <c r="A17" s="12"/>
      <c r="B17" s="17" t="s">
        <v>61</v>
      </c>
      <c r="C17" s="17"/>
      <c r="D17" s="43" t="s">
        <v>323</v>
      </c>
      <c r="E17" s="43" t="s">
        <v>324</v>
      </c>
    </row>
    <row r="18" spans="1:5" ht="16.5" thickTop="1" thickBot="1">
      <c r="A18" s="12"/>
      <c r="B18" s="13" t="s">
        <v>325</v>
      </c>
      <c r="C18" s="23" t="s">
        <v>206</v>
      </c>
      <c r="D18" s="31" t="s">
        <v>326</v>
      </c>
      <c r="E18" s="31" t="s">
        <v>327</v>
      </c>
    </row>
    <row r="19" spans="1:5" ht="15.75" thickTop="1">
      <c r="A19" s="12"/>
      <c r="B19" s="51"/>
      <c r="C19" s="51"/>
      <c r="D19" s="51"/>
      <c r="E19" s="51"/>
    </row>
    <row r="20" spans="1:5" ht="22.5" customHeight="1">
      <c r="A20" s="12"/>
      <c r="B20" s="51" t="s">
        <v>328</v>
      </c>
      <c r="C20" s="51"/>
      <c r="D20" s="51"/>
      <c r="E20" s="51"/>
    </row>
    <row r="21" spans="1:5">
      <c r="A21" s="12"/>
      <c r="B21" s="39"/>
      <c r="C21" s="39"/>
      <c r="D21" s="39"/>
      <c r="E21" s="39"/>
    </row>
  </sheetData>
  <mergeCells count="9">
    <mergeCell ref="A1:A2"/>
    <mergeCell ref="B1:E1"/>
    <mergeCell ref="B2:E2"/>
    <mergeCell ref="B3:E3"/>
    <mergeCell ref="A4:A21"/>
    <mergeCell ref="B4:E4"/>
    <mergeCell ref="B19:E19"/>
    <mergeCell ref="B20:E20"/>
    <mergeCell ref="B21:E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cols>
    <col min="1" max="3" width="36.5703125" bestFit="1" customWidth="1"/>
    <col min="4" max="4" width="11.7109375" bestFit="1" customWidth="1"/>
    <col min="5" max="5" width="17" bestFit="1" customWidth="1"/>
    <col min="6" max="6" width="14.5703125" bestFit="1" customWidth="1"/>
    <col min="7" max="7" width="22.85546875" bestFit="1" customWidth="1"/>
    <col min="8" max="8" width="13.140625" bestFit="1" customWidth="1"/>
  </cols>
  <sheetData>
    <row r="1" spans="1:8" ht="15" customHeight="1">
      <c r="A1" s="6" t="s">
        <v>1147</v>
      </c>
      <c r="B1" s="6" t="s">
        <v>1</v>
      </c>
      <c r="C1" s="6"/>
      <c r="D1" s="6"/>
      <c r="E1" s="6"/>
      <c r="F1" s="6"/>
      <c r="G1" s="6"/>
      <c r="H1" s="6"/>
    </row>
    <row r="2" spans="1:8" ht="15" customHeight="1">
      <c r="A2" s="6"/>
      <c r="B2" s="6" t="s">
        <v>2</v>
      </c>
      <c r="C2" s="6"/>
      <c r="D2" s="6"/>
      <c r="E2" s="6"/>
      <c r="F2" s="6"/>
      <c r="G2" s="6"/>
      <c r="H2" s="6"/>
    </row>
    <row r="3" spans="1:8" ht="15" customHeight="1">
      <c r="A3" s="7" t="s">
        <v>336</v>
      </c>
      <c r="B3" s="11" t="s">
        <v>8</v>
      </c>
      <c r="C3" s="11"/>
      <c r="D3" s="11"/>
      <c r="E3" s="11"/>
      <c r="F3" s="11"/>
      <c r="G3" s="11"/>
      <c r="H3" s="11"/>
    </row>
    <row r="4" spans="1:8" ht="15" customHeight="1">
      <c r="A4" s="12" t="s">
        <v>1148</v>
      </c>
      <c r="B4" s="11" t="s">
        <v>8</v>
      </c>
      <c r="C4" s="11"/>
      <c r="D4" s="11"/>
      <c r="E4" s="11"/>
      <c r="F4" s="11"/>
      <c r="G4" s="11"/>
      <c r="H4" s="11"/>
    </row>
    <row r="5" spans="1:8">
      <c r="A5" s="12"/>
      <c r="B5" s="32"/>
      <c r="C5" s="23"/>
      <c r="D5" s="17"/>
      <c r="E5" s="17"/>
      <c r="F5" s="17"/>
      <c r="G5" s="17"/>
      <c r="H5" s="17"/>
    </row>
    <row r="6" spans="1:8" ht="15.75" thickBot="1">
      <c r="A6" s="12"/>
      <c r="B6" s="32"/>
      <c r="C6" s="23"/>
      <c r="D6" s="17"/>
      <c r="E6" s="66" t="s">
        <v>340</v>
      </c>
      <c r="F6" s="66"/>
      <c r="G6" s="66"/>
      <c r="H6" s="17"/>
    </row>
    <row r="7" spans="1:8" ht="15.75" thickTop="1">
      <c r="A7" s="12"/>
      <c r="B7" s="32"/>
      <c r="C7" s="23"/>
      <c r="D7" s="17"/>
      <c r="E7" s="54" t="s">
        <v>341</v>
      </c>
      <c r="F7" s="33"/>
      <c r="G7" s="33"/>
      <c r="H7" s="17"/>
    </row>
    <row r="8" spans="1:8">
      <c r="A8" s="12"/>
      <c r="B8" s="32"/>
      <c r="C8" s="23"/>
      <c r="D8" s="17"/>
      <c r="E8" s="52" t="s">
        <v>342</v>
      </c>
      <c r="F8" s="52" t="s">
        <v>343</v>
      </c>
      <c r="G8" s="52" t="s">
        <v>344</v>
      </c>
      <c r="H8" s="52" t="s">
        <v>345</v>
      </c>
    </row>
    <row r="9" spans="1:8">
      <c r="A9" s="12"/>
      <c r="B9" s="32"/>
      <c r="C9" s="23"/>
      <c r="D9" s="17"/>
      <c r="E9" s="52" t="s">
        <v>346</v>
      </c>
      <c r="F9" s="52" t="s">
        <v>347</v>
      </c>
      <c r="G9" s="52" t="s">
        <v>348</v>
      </c>
      <c r="H9" s="52" t="s">
        <v>349</v>
      </c>
    </row>
    <row r="10" spans="1:8">
      <c r="A10" s="12"/>
      <c r="B10" s="32"/>
      <c r="C10" s="23"/>
      <c r="D10" s="52" t="s">
        <v>300</v>
      </c>
      <c r="E10" s="52" t="s">
        <v>350</v>
      </c>
      <c r="F10" s="52" t="s">
        <v>351</v>
      </c>
      <c r="G10" s="52" t="s">
        <v>351</v>
      </c>
      <c r="H10" s="52" t="s">
        <v>263</v>
      </c>
    </row>
    <row r="11" spans="1:8" ht="15.75" thickBot="1">
      <c r="A11" s="12"/>
      <c r="B11" s="55" t="s">
        <v>352</v>
      </c>
      <c r="C11" s="23"/>
      <c r="D11" s="53">
        <v>2013</v>
      </c>
      <c r="E11" s="53" t="s">
        <v>353</v>
      </c>
      <c r="F11" s="53" t="s">
        <v>354</v>
      </c>
      <c r="G11" s="53" t="s">
        <v>355</v>
      </c>
      <c r="H11" s="53" t="s">
        <v>203</v>
      </c>
    </row>
    <row r="12" spans="1:8" ht="15.75" thickTop="1">
      <c r="A12" s="12"/>
      <c r="B12" s="56" t="s">
        <v>356</v>
      </c>
      <c r="C12" s="23"/>
      <c r="D12" s="57"/>
      <c r="E12" s="57"/>
      <c r="F12" s="57"/>
      <c r="G12" s="57"/>
      <c r="H12" s="57"/>
    </row>
    <row r="13" spans="1:8">
      <c r="A13" s="12"/>
      <c r="B13" s="58" t="s">
        <v>357</v>
      </c>
      <c r="C13" s="23"/>
      <c r="D13" s="23"/>
      <c r="E13" s="23"/>
      <c r="F13" s="23"/>
      <c r="G13" s="23"/>
      <c r="H13" s="23"/>
    </row>
    <row r="14" spans="1:8">
      <c r="A14" s="12"/>
      <c r="B14" s="58" t="s">
        <v>358</v>
      </c>
      <c r="C14" s="59" t="s">
        <v>206</v>
      </c>
      <c r="D14" s="60" t="s">
        <v>359</v>
      </c>
      <c r="E14" s="61" t="s">
        <v>207</v>
      </c>
      <c r="F14" s="61" t="s">
        <v>207</v>
      </c>
      <c r="G14" s="60" t="s">
        <v>359</v>
      </c>
      <c r="H14" s="60" t="s">
        <v>360</v>
      </c>
    </row>
    <row r="15" spans="1:8">
      <c r="A15" s="12"/>
      <c r="B15" s="58" t="s">
        <v>361</v>
      </c>
      <c r="C15" s="23"/>
      <c r="D15" s="60" t="s">
        <v>362</v>
      </c>
      <c r="E15" s="61" t="s">
        <v>207</v>
      </c>
      <c r="F15" s="61" t="s">
        <v>207</v>
      </c>
      <c r="G15" s="60" t="s">
        <v>362</v>
      </c>
      <c r="H15" s="60" t="s">
        <v>363</v>
      </c>
    </row>
    <row r="16" spans="1:8" ht="15.75" thickBot="1">
      <c r="A16" s="12"/>
      <c r="B16" s="58" t="s">
        <v>364</v>
      </c>
      <c r="C16" s="23"/>
      <c r="D16" s="62" t="s">
        <v>305</v>
      </c>
      <c r="E16" s="63" t="s">
        <v>207</v>
      </c>
      <c r="F16" s="63" t="s">
        <v>207</v>
      </c>
      <c r="G16" s="62" t="s">
        <v>305</v>
      </c>
      <c r="H16" s="62" t="s">
        <v>365</v>
      </c>
    </row>
    <row r="17" spans="1:8" ht="15.75" thickBot="1">
      <c r="A17" s="12"/>
      <c r="B17" s="58" t="s">
        <v>125</v>
      </c>
      <c r="C17" s="59" t="s">
        <v>206</v>
      </c>
      <c r="D17" s="64" t="s">
        <v>366</v>
      </c>
      <c r="E17" s="65" t="s">
        <v>207</v>
      </c>
      <c r="F17" s="65" t="s">
        <v>207</v>
      </c>
      <c r="G17" s="64" t="s">
        <v>366</v>
      </c>
      <c r="H17" s="64" t="s">
        <v>367</v>
      </c>
    </row>
    <row r="18" spans="1:8" ht="15.75" thickTop="1">
      <c r="A18" s="12"/>
      <c r="B18" s="37"/>
      <c r="C18" s="37"/>
      <c r="D18" s="37"/>
      <c r="E18" s="37"/>
      <c r="F18" s="37"/>
      <c r="G18" s="37"/>
      <c r="H18" s="37"/>
    </row>
    <row r="19" spans="1:8" ht="56.25">
      <c r="A19" s="12"/>
      <c r="B19" s="67">
        <v>-1</v>
      </c>
      <c r="C19" s="68" t="s">
        <v>368</v>
      </c>
    </row>
    <row r="20" spans="1:8">
      <c r="A20" s="12"/>
      <c r="B20" s="32"/>
      <c r="C20" s="23"/>
      <c r="D20" s="17"/>
      <c r="E20" s="17"/>
      <c r="F20" s="17"/>
      <c r="G20" s="17"/>
      <c r="H20" s="17"/>
    </row>
    <row r="21" spans="1:8" ht="15.75" thickBot="1">
      <c r="A21" s="12"/>
      <c r="B21" s="32"/>
      <c r="C21" s="23"/>
      <c r="D21" s="17"/>
      <c r="E21" s="66" t="s">
        <v>340</v>
      </c>
      <c r="F21" s="66"/>
      <c r="G21" s="66"/>
      <c r="H21" s="17"/>
    </row>
    <row r="22" spans="1:8" ht="15.75" thickTop="1">
      <c r="A22" s="12"/>
      <c r="B22" s="32"/>
      <c r="C22" s="23"/>
      <c r="D22" s="17"/>
      <c r="E22" s="54" t="s">
        <v>341</v>
      </c>
      <c r="F22" s="33"/>
      <c r="G22" s="33"/>
      <c r="H22" s="17"/>
    </row>
    <row r="23" spans="1:8">
      <c r="A23" s="12"/>
      <c r="B23" s="32"/>
      <c r="C23" s="23"/>
      <c r="D23" s="17"/>
      <c r="E23" s="52" t="s">
        <v>342</v>
      </c>
      <c r="F23" s="52" t="s">
        <v>343</v>
      </c>
      <c r="G23" s="52" t="s">
        <v>344</v>
      </c>
      <c r="H23" s="52" t="s">
        <v>345</v>
      </c>
    </row>
    <row r="24" spans="1:8">
      <c r="A24" s="12"/>
      <c r="B24" s="32"/>
      <c r="C24" s="23"/>
      <c r="D24" s="17"/>
      <c r="E24" s="52" t="s">
        <v>346</v>
      </c>
      <c r="F24" s="52" t="s">
        <v>347</v>
      </c>
      <c r="G24" s="52" t="s">
        <v>348</v>
      </c>
      <c r="H24" s="52" t="s">
        <v>349</v>
      </c>
    </row>
    <row r="25" spans="1:8">
      <c r="A25" s="12"/>
      <c r="B25" s="32"/>
      <c r="C25" s="23"/>
      <c r="D25" s="52" t="s">
        <v>300</v>
      </c>
      <c r="E25" s="52" t="s">
        <v>350</v>
      </c>
      <c r="F25" s="52" t="s">
        <v>351</v>
      </c>
      <c r="G25" s="52" t="s">
        <v>351</v>
      </c>
      <c r="H25" s="52" t="s">
        <v>201</v>
      </c>
    </row>
    <row r="26" spans="1:8" ht="15.75" thickBot="1">
      <c r="A26" s="12"/>
      <c r="B26" s="55" t="s">
        <v>352</v>
      </c>
      <c r="C26" s="23"/>
      <c r="D26" s="53">
        <v>2012</v>
      </c>
      <c r="E26" s="53" t="s">
        <v>353</v>
      </c>
      <c r="F26" s="53" t="s">
        <v>354</v>
      </c>
      <c r="G26" s="53" t="s">
        <v>355</v>
      </c>
      <c r="H26" s="53" t="s">
        <v>203</v>
      </c>
    </row>
    <row r="27" spans="1:8" ht="15.75" thickTop="1">
      <c r="A27" s="12"/>
      <c r="B27" s="56" t="s">
        <v>384</v>
      </c>
      <c r="C27" s="23"/>
      <c r="D27" s="57"/>
      <c r="E27" s="57"/>
      <c r="F27" s="57"/>
      <c r="G27" s="57"/>
      <c r="H27" s="57"/>
    </row>
    <row r="28" spans="1:8">
      <c r="A28" s="12"/>
      <c r="B28" s="58" t="s">
        <v>385</v>
      </c>
      <c r="C28" s="59" t="s">
        <v>206</v>
      </c>
      <c r="D28" s="60" t="s">
        <v>386</v>
      </c>
      <c r="E28" s="61" t="s">
        <v>207</v>
      </c>
      <c r="F28" s="61" t="s">
        <v>207</v>
      </c>
      <c r="G28" s="60" t="s">
        <v>386</v>
      </c>
      <c r="H28" s="60" t="s">
        <v>387</v>
      </c>
    </row>
    <row r="29" spans="1:8">
      <c r="A29" s="12"/>
      <c r="B29" s="58" t="s">
        <v>361</v>
      </c>
      <c r="C29" s="23"/>
      <c r="D29" s="60" t="s">
        <v>388</v>
      </c>
      <c r="E29" s="61" t="s">
        <v>207</v>
      </c>
      <c r="F29" s="61" t="s">
        <v>207</v>
      </c>
      <c r="G29" s="60" t="s">
        <v>388</v>
      </c>
      <c r="H29" s="60" t="s">
        <v>389</v>
      </c>
    </row>
    <row r="30" spans="1:8" ht="15.75" thickBot="1">
      <c r="A30" s="12"/>
      <c r="B30" s="58" t="s">
        <v>364</v>
      </c>
      <c r="C30" s="23"/>
      <c r="D30" s="69" t="s">
        <v>390</v>
      </c>
      <c r="E30" s="70" t="s">
        <v>207</v>
      </c>
      <c r="F30" s="70" t="s">
        <v>207</v>
      </c>
      <c r="G30" s="69" t="s">
        <v>390</v>
      </c>
      <c r="H30" s="69" t="s">
        <v>391</v>
      </c>
    </row>
    <row r="31" spans="1:8" ht="16.5" thickTop="1" thickBot="1">
      <c r="A31" s="12"/>
      <c r="B31" s="58" t="s">
        <v>125</v>
      </c>
      <c r="C31" s="59" t="s">
        <v>206</v>
      </c>
      <c r="D31" s="64" t="s">
        <v>392</v>
      </c>
      <c r="E31" s="65" t="s">
        <v>207</v>
      </c>
      <c r="F31" s="65" t="s">
        <v>207</v>
      </c>
      <c r="G31" s="64" t="s">
        <v>392</v>
      </c>
      <c r="H31" s="64" t="s">
        <v>393</v>
      </c>
    </row>
    <row r="32" spans="1:8" ht="15.75" thickTop="1">
      <c r="A32" s="12"/>
      <c r="B32" s="37"/>
      <c r="C32" s="37"/>
      <c r="D32" s="37"/>
      <c r="E32" s="37"/>
      <c r="F32" s="37"/>
      <c r="G32" s="37"/>
      <c r="H32" s="37"/>
    </row>
    <row r="33" spans="1:8">
      <c r="A33" s="12"/>
      <c r="B33" s="76" t="s">
        <v>394</v>
      </c>
      <c r="C33" s="76"/>
      <c r="D33" s="76"/>
      <c r="E33" s="76"/>
      <c r="F33" s="76"/>
      <c r="G33" s="76"/>
      <c r="H33" s="76"/>
    </row>
    <row r="34" spans="1:8">
      <c r="A34" s="12"/>
      <c r="B34" s="39"/>
      <c r="C34" s="39"/>
      <c r="D34" s="39"/>
      <c r="E34" s="39"/>
      <c r="F34" s="39"/>
      <c r="G34" s="39"/>
      <c r="H34" s="39"/>
    </row>
    <row r="35" spans="1:8" ht="15" customHeight="1">
      <c r="A35" s="12" t="s">
        <v>1149</v>
      </c>
      <c r="B35" s="11" t="s">
        <v>8</v>
      </c>
      <c r="C35" s="11"/>
      <c r="D35" s="11"/>
      <c r="E35" s="11"/>
      <c r="F35" s="11"/>
      <c r="G35" s="11"/>
      <c r="H35" s="11"/>
    </row>
    <row r="36" spans="1:8">
      <c r="A36" s="12"/>
      <c r="B36" s="32"/>
      <c r="C36" s="17"/>
      <c r="D36" s="17"/>
      <c r="E36" s="17"/>
      <c r="F36" s="17"/>
      <c r="G36" s="17"/>
      <c r="H36" s="17"/>
    </row>
    <row r="37" spans="1:8">
      <c r="A37" s="12"/>
      <c r="B37" s="52" t="s">
        <v>370</v>
      </c>
      <c r="C37" s="17"/>
      <c r="D37" s="52" t="s">
        <v>371</v>
      </c>
      <c r="E37" s="52" t="s">
        <v>372</v>
      </c>
      <c r="F37" s="52" t="s">
        <v>348</v>
      </c>
      <c r="G37" s="17"/>
      <c r="H37" s="17"/>
    </row>
    <row r="38" spans="1:8" ht="15.75" thickBot="1">
      <c r="A38" s="12"/>
      <c r="B38" s="53" t="s">
        <v>352</v>
      </c>
      <c r="C38" s="17"/>
      <c r="D38" s="53" t="s">
        <v>373</v>
      </c>
      <c r="E38" s="53" t="s">
        <v>374</v>
      </c>
      <c r="F38" s="53" t="s">
        <v>351</v>
      </c>
      <c r="G38" s="53" t="s">
        <v>375</v>
      </c>
      <c r="H38" s="17"/>
    </row>
    <row r="39" spans="1:8" ht="15.75" thickTop="1">
      <c r="A39" s="12"/>
      <c r="B39" s="56" t="s">
        <v>356</v>
      </c>
      <c r="C39" s="17"/>
      <c r="D39" s="57"/>
      <c r="E39" s="57"/>
      <c r="F39" s="57"/>
      <c r="G39" s="57"/>
      <c r="H39" s="17"/>
    </row>
    <row r="40" spans="1:8">
      <c r="A40" s="12"/>
      <c r="B40" s="58" t="s">
        <v>357</v>
      </c>
      <c r="C40" s="17"/>
      <c r="D40" s="26"/>
      <c r="E40" s="17"/>
      <c r="F40" s="17"/>
      <c r="G40" s="17"/>
      <c r="H40" s="17"/>
    </row>
    <row r="41" spans="1:8">
      <c r="A41" s="12"/>
      <c r="B41" s="58" t="s">
        <v>358</v>
      </c>
      <c r="C41" s="59" t="s">
        <v>206</v>
      </c>
      <c r="D41" s="60" t="s">
        <v>359</v>
      </c>
      <c r="E41" s="59" t="s">
        <v>376</v>
      </c>
      <c r="F41" s="59" t="s">
        <v>377</v>
      </c>
      <c r="G41" s="58" t="s">
        <v>378</v>
      </c>
      <c r="H41" s="17"/>
    </row>
    <row r="42" spans="1:8">
      <c r="A42" s="12"/>
      <c r="B42" s="58" t="s">
        <v>361</v>
      </c>
      <c r="C42" s="17"/>
      <c r="D42" s="60" t="s">
        <v>362</v>
      </c>
      <c r="E42" s="59" t="s">
        <v>379</v>
      </c>
      <c r="F42" s="59" t="s">
        <v>377</v>
      </c>
      <c r="G42" s="59" t="s">
        <v>380</v>
      </c>
      <c r="H42" s="17"/>
    </row>
    <row r="43" spans="1:8" ht="15.75" thickBot="1">
      <c r="A43" s="12"/>
      <c r="B43" s="58" t="s">
        <v>364</v>
      </c>
      <c r="C43" s="17"/>
      <c r="D43" s="69" t="s">
        <v>305</v>
      </c>
      <c r="E43" s="59" t="s">
        <v>376</v>
      </c>
      <c r="F43" s="59" t="s">
        <v>377</v>
      </c>
      <c r="G43" s="58" t="s">
        <v>381</v>
      </c>
      <c r="H43" s="17"/>
    </row>
    <row r="44" spans="1:8" ht="16.5" thickTop="1" thickBot="1">
      <c r="A44" s="12"/>
      <c r="B44" s="58" t="s">
        <v>125</v>
      </c>
      <c r="C44" s="59" t="s">
        <v>206</v>
      </c>
      <c r="D44" s="64" t="s">
        <v>366</v>
      </c>
      <c r="E44" s="17"/>
      <c r="F44" s="17"/>
      <c r="G44" s="17"/>
      <c r="H44" s="17"/>
    </row>
    <row r="45" spans="1:8" ht="15.75" thickTop="1">
      <c r="A45" s="12"/>
      <c r="B45" s="38"/>
      <c r="C45" s="38"/>
      <c r="D45" s="38"/>
      <c r="E45" s="38"/>
      <c r="F45" s="38"/>
      <c r="G45" s="38"/>
      <c r="H45" s="38"/>
    </row>
    <row r="46" spans="1:8">
      <c r="A46" s="12"/>
      <c r="B46" s="51" t="s">
        <v>382</v>
      </c>
      <c r="C46" s="51"/>
      <c r="D46" s="51"/>
      <c r="E46" s="51"/>
      <c r="F46" s="51"/>
      <c r="G46" s="51"/>
      <c r="H46" s="51"/>
    </row>
    <row r="47" spans="1:8">
      <c r="A47" s="12"/>
      <c r="B47" s="166"/>
      <c r="C47" s="166"/>
      <c r="D47" s="166"/>
      <c r="E47" s="166"/>
      <c r="F47" s="166"/>
      <c r="G47" s="166"/>
      <c r="H47" s="166"/>
    </row>
    <row r="48" spans="1:8">
      <c r="A48" s="12"/>
      <c r="B48" s="32"/>
      <c r="C48" s="17"/>
      <c r="D48" s="17"/>
      <c r="E48" s="17"/>
      <c r="F48" s="17"/>
      <c r="G48" s="17"/>
    </row>
    <row r="49" spans="1:8">
      <c r="A49" s="12"/>
      <c r="B49" s="52" t="s">
        <v>395</v>
      </c>
      <c r="C49" s="17"/>
      <c r="D49" s="52" t="s">
        <v>371</v>
      </c>
      <c r="E49" s="52" t="s">
        <v>372</v>
      </c>
      <c r="F49" s="52" t="s">
        <v>348</v>
      </c>
      <c r="G49" s="17"/>
    </row>
    <row r="50" spans="1:8" ht="15.75" thickBot="1">
      <c r="A50" s="12"/>
      <c r="B50" s="53" t="s">
        <v>352</v>
      </c>
      <c r="C50" s="17"/>
      <c r="D50" s="53" t="s">
        <v>373</v>
      </c>
      <c r="E50" s="53" t="s">
        <v>374</v>
      </c>
      <c r="F50" s="53" t="s">
        <v>351</v>
      </c>
      <c r="G50" s="53" t="s">
        <v>375</v>
      </c>
    </row>
    <row r="51" spans="1:8" ht="15.75" thickTop="1">
      <c r="A51" s="12"/>
      <c r="B51" s="56" t="s">
        <v>396</v>
      </c>
      <c r="C51" s="17"/>
      <c r="D51" s="57"/>
      <c r="E51" s="57"/>
      <c r="F51" s="57"/>
      <c r="G51" s="57"/>
    </row>
    <row r="52" spans="1:8">
      <c r="A52" s="12"/>
      <c r="B52" s="58" t="s">
        <v>397</v>
      </c>
      <c r="C52" s="59" t="s">
        <v>206</v>
      </c>
      <c r="D52" s="60" t="s">
        <v>386</v>
      </c>
      <c r="E52" s="59" t="s">
        <v>379</v>
      </c>
      <c r="F52" s="59" t="s">
        <v>377</v>
      </c>
      <c r="G52" s="59" t="s">
        <v>398</v>
      </c>
    </row>
    <row r="53" spans="1:8">
      <c r="A53" s="12"/>
      <c r="B53" s="58" t="s">
        <v>361</v>
      </c>
      <c r="C53" s="17"/>
      <c r="D53" s="60" t="s">
        <v>388</v>
      </c>
      <c r="E53" s="59" t="s">
        <v>379</v>
      </c>
      <c r="F53" s="59" t="s">
        <v>377</v>
      </c>
      <c r="G53" s="59" t="s">
        <v>399</v>
      </c>
    </row>
    <row r="54" spans="1:8" ht="15.75" thickBot="1">
      <c r="A54" s="12"/>
      <c r="B54" s="58" t="s">
        <v>364</v>
      </c>
      <c r="C54" s="17"/>
      <c r="D54" s="69" t="s">
        <v>390</v>
      </c>
      <c r="E54" s="59" t="s">
        <v>376</v>
      </c>
      <c r="F54" s="59" t="s">
        <v>377</v>
      </c>
      <c r="G54" s="59" t="s">
        <v>400</v>
      </c>
    </row>
    <row r="55" spans="1:8" ht="16.5" thickTop="1" thickBot="1">
      <c r="A55" s="12"/>
      <c r="B55" s="58" t="s">
        <v>125</v>
      </c>
      <c r="C55" s="59" t="s">
        <v>206</v>
      </c>
      <c r="D55" s="64" t="s">
        <v>392</v>
      </c>
      <c r="E55" s="17"/>
      <c r="F55" s="17"/>
      <c r="G55" s="17"/>
    </row>
    <row r="56" spans="1:8" ht="15.75" thickTop="1">
      <c r="A56" s="12"/>
      <c r="B56" s="51" t="s">
        <v>382</v>
      </c>
      <c r="C56" s="51"/>
      <c r="D56" s="51"/>
      <c r="E56" s="51"/>
      <c r="F56" s="51"/>
      <c r="G56" s="51"/>
      <c r="H56" s="51"/>
    </row>
    <row r="57" spans="1:8">
      <c r="A57" s="12"/>
      <c r="B57" s="39"/>
      <c r="C57" s="39"/>
      <c r="D57" s="39"/>
      <c r="E57" s="39"/>
      <c r="F57" s="39"/>
      <c r="G57" s="39"/>
      <c r="H57" s="39"/>
    </row>
    <row r="58" spans="1:8" ht="15" customHeight="1">
      <c r="A58" s="12" t="s">
        <v>1150</v>
      </c>
      <c r="B58" s="11" t="s">
        <v>8</v>
      </c>
      <c r="C58" s="11"/>
      <c r="D58" s="11"/>
      <c r="E58" s="11"/>
      <c r="F58" s="11"/>
      <c r="G58" s="11"/>
      <c r="H58" s="11"/>
    </row>
    <row r="59" spans="1:8">
      <c r="A59" s="12"/>
      <c r="B59" s="20"/>
      <c r="C59" s="17"/>
      <c r="D59" s="17"/>
      <c r="E59" s="17"/>
      <c r="F59" s="17"/>
      <c r="G59" s="17"/>
      <c r="H59" s="17"/>
    </row>
    <row r="60" spans="1:8">
      <c r="A60" s="12"/>
      <c r="B60" s="32"/>
      <c r="C60" s="17"/>
      <c r="D60" s="17"/>
      <c r="E60" s="17"/>
      <c r="F60" s="17"/>
      <c r="G60" s="17"/>
      <c r="H60" s="17"/>
    </row>
    <row r="61" spans="1:8" ht="15.75" thickBot="1">
      <c r="A61" s="12"/>
      <c r="B61" s="32"/>
      <c r="C61" s="17"/>
      <c r="D61" s="17"/>
      <c r="E61" s="23"/>
      <c r="F61" s="66" t="s">
        <v>340</v>
      </c>
      <c r="G61" s="66"/>
      <c r="H61" s="66"/>
    </row>
    <row r="62" spans="1:8" ht="15.75" thickTop="1">
      <c r="A62" s="12"/>
      <c r="B62" s="32"/>
      <c r="C62" s="17"/>
      <c r="D62" s="52" t="s">
        <v>409</v>
      </c>
      <c r="E62" s="17"/>
      <c r="F62" s="54" t="s">
        <v>341</v>
      </c>
      <c r="G62" s="33"/>
      <c r="H62" s="33"/>
    </row>
    <row r="63" spans="1:8">
      <c r="A63" s="12"/>
      <c r="B63" s="32"/>
      <c r="C63" s="17"/>
      <c r="D63" s="52" t="s">
        <v>410</v>
      </c>
      <c r="E63" s="52" t="s">
        <v>411</v>
      </c>
      <c r="F63" s="52" t="s">
        <v>342</v>
      </c>
      <c r="G63" s="52" t="s">
        <v>343</v>
      </c>
      <c r="H63" s="52" t="s">
        <v>344</v>
      </c>
    </row>
    <row r="64" spans="1:8">
      <c r="A64" s="12"/>
      <c r="B64" s="32"/>
      <c r="C64" s="17"/>
      <c r="D64" s="52" t="s">
        <v>412</v>
      </c>
      <c r="E64" s="52" t="s">
        <v>412</v>
      </c>
      <c r="F64" s="52" t="s">
        <v>346</v>
      </c>
      <c r="G64" s="52" t="s">
        <v>347</v>
      </c>
      <c r="H64" s="52" t="s">
        <v>348</v>
      </c>
    </row>
    <row r="65" spans="1:8">
      <c r="A65" s="12"/>
      <c r="B65" s="17" t="s">
        <v>413</v>
      </c>
      <c r="C65" s="17"/>
      <c r="D65" s="52" t="s">
        <v>300</v>
      </c>
      <c r="E65" s="52" t="s">
        <v>300</v>
      </c>
      <c r="F65" s="52" t="s">
        <v>350</v>
      </c>
      <c r="G65" s="52" t="s">
        <v>351</v>
      </c>
      <c r="H65" s="52" t="s">
        <v>351</v>
      </c>
    </row>
    <row r="66" spans="1:8" ht="15.75" thickBot="1">
      <c r="A66" s="12"/>
      <c r="B66" s="55" t="s">
        <v>352</v>
      </c>
      <c r="C66" s="17"/>
      <c r="D66" s="53">
        <v>2013</v>
      </c>
      <c r="E66" s="53">
        <v>2013</v>
      </c>
      <c r="F66" s="53" t="s">
        <v>353</v>
      </c>
      <c r="G66" s="53" t="s">
        <v>354</v>
      </c>
      <c r="H66" s="53" t="s">
        <v>355</v>
      </c>
    </row>
    <row r="67" spans="1:8" ht="15.75" thickTop="1">
      <c r="A67" s="12"/>
      <c r="B67" s="72" t="s">
        <v>414</v>
      </c>
      <c r="C67" s="17"/>
      <c r="D67" s="33"/>
      <c r="E67" s="33"/>
      <c r="F67" s="33"/>
      <c r="G67" s="33"/>
      <c r="H67" s="33"/>
    </row>
    <row r="68" spans="1:8">
      <c r="A68" s="12"/>
      <c r="B68" s="17" t="s">
        <v>415</v>
      </c>
      <c r="C68" s="17"/>
      <c r="D68" s="17"/>
      <c r="E68" s="17"/>
      <c r="F68" s="17"/>
      <c r="G68" s="17"/>
      <c r="H68" s="17"/>
    </row>
    <row r="69" spans="1:8">
      <c r="A69" s="12"/>
      <c r="B69" s="17" t="s">
        <v>416</v>
      </c>
      <c r="C69" s="73" t="s">
        <v>206</v>
      </c>
      <c r="D69" s="60" t="s">
        <v>417</v>
      </c>
      <c r="E69" s="60" t="s">
        <v>417</v>
      </c>
      <c r="F69" s="60" t="s">
        <v>417</v>
      </c>
      <c r="G69" s="61" t="s">
        <v>418</v>
      </c>
      <c r="H69" s="61" t="s">
        <v>418</v>
      </c>
    </row>
    <row r="70" spans="1:8" ht="26.25">
      <c r="A70" s="12"/>
      <c r="B70" s="17" t="s">
        <v>419</v>
      </c>
      <c r="C70" s="17"/>
      <c r="D70" s="60" t="s">
        <v>420</v>
      </c>
      <c r="E70" s="60" t="s">
        <v>421</v>
      </c>
      <c r="F70" s="61" t="s">
        <v>207</v>
      </c>
      <c r="G70" s="61" t="s">
        <v>207</v>
      </c>
      <c r="H70" s="60" t="s">
        <v>421</v>
      </c>
    </row>
    <row r="71" spans="1:8">
      <c r="A71" s="12"/>
      <c r="B71" s="13" t="s">
        <v>422</v>
      </c>
      <c r="C71" s="17"/>
      <c r="D71" s="26"/>
      <c r="E71" s="26"/>
      <c r="F71" s="26"/>
      <c r="G71" s="26"/>
      <c r="H71" s="26"/>
    </row>
    <row r="72" spans="1:8">
      <c r="A72" s="12"/>
      <c r="B72" s="17" t="s">
        <v>40</v>
      </c>
      <c r="C72" s="17"/>
      <c r="D72" s="60" t="s">
        <v>423</v>
      </c>
      <c r="E72" s="60" t="s">
        <v>424</v>
      </c>
      <c r="F72" s="61" t="s">
        <v>418</v>
      </c>
      <c r="G72" s="61" t="s">
        <v>207</v>
      </c>
      <c r="H72" s="60" t="s">
        <v>424</v>
      </c>
    </row>
    <row r="73" spans="1:8">
      <c r="A73" s="12"/>
      <c r="B73" s="17" t="s">
        <v>425</v>
      </c>
      <c r="C73" s="17"/>
      <c r="D73" s="60" t="s">
        <v>210</v>
      </c>
      <c r="E73" s="60" t="s">
        <v>426</v>
      </c>
      <c r="F73" s="61" t="s">
        <v>418</v>
      </c>
      <c r="G73" s="61" t="s">
        <v>207</v>
      </c>
      <c r="H73" s="60" t="s">
        <v>426</v>
      </c>
    </row>
    <row r="74" spans="1:8">
      <c r="A74" s="12"/>
      <c r="B74" s="17" t="s">
        <v>60</v>
      </c>
      <c r="C74" s="17"/>
      <c r="D74" s="60" t="s">
        <v>321</v>
      </c>
      <c r="E74" s="60" t="s">
        <v>427</v>
      </c>
      <c r="F74" s="61" t="s">
        <v>418</v>
      </c>
      <c r="G74" s="61" t="s">
        <v>207</v>
      </c>
      <c r="H74" s="60" t="s">
        <v>427</v>
      </c>
    </row>
    <row r="75" spans="1:8">
      <c r="A75" s="12"/>
      <c r="B75" s="75"/>
      <c r="C75" s="75"/>
      <c r="D75" s="75"/>
      <c r="E75" s="75"/>
      <c r="F75" s="75"/>
      <c r="G75" s="75"/>
      <c r="H75" s="75"/>
    </row>
    <row r="76" spans="1:8">
      <c r="A76" s="12"/>
      <c r="B76" s="11"/>
      <c r="C76" s="11"/>
      <c r="D76" s="11"/>
      <c r="E76" s="11"/>
      <c r="F76" s="11"/>
      <c r="G76" s="11"/>
      <c r="H76" s="11"/>
    </row>
    <row r="77" spans="1:8">
      <c r="A77" s="12"/>
      <c r="B77" s="11"/>
      <c r="C77" s="11"/>
      <c r="D77" s="11"/>
      <c r="E77" s="11"/>
      <c r="F77" s="11"/>
      <c r="G77" s="11"/>
      <c r="H77" s="11"/>
    </row>
    <row r="78" spans="1:8">
      <c r="A78" s="12"/>
      <c r="B78" s="11"/>
      <c r="C78" s="11"/>
      <c r="D78" s="11"/>
      <c r="E78" s="11"/>
      <c r="F78" s="11"/>
      <c r="G78" s="11"/>
      <c r="H78" s="11"/>
    </row>
    <row r="79" spans="1:8">
      <c r="A79" s="12"/>
      <c r="B79" s="75"/>
      <c r="C79" s="75"/>
      <c r="D79" s="75"/>
      <c r="E79" s="75"/>
      <c r="F79" s="75"/>
      <c r="G79" s="75"/>
      <c r="H79" s="75"/>
    </row>
    <row r="80" spans="1:8">
      <c r="A80" s="12"/>
      <c r="B80" s="82"/>
      <c r="C80" s="82"/>
      <c r="D80" s="82"/>
      <c r="E80" s="82"/>
      <c r="F80" s="82"/>
      <c r="G80" s="82"/>
      <c r="H80" s="82"/>
    </row>
    <row r="81" spans="1:8">
      <c r="A81" s="12"/>
      <c r="B81" s="20"/>
      <c r="C81" s="17"/>
      <c r="D81" s="17"/>
      <c r="E81" s="17"/>
      <c r="F81" s="17"/>
      <c r="G81" s="17"/>
      <c r="H81" s="17"/>
    </row>
    <row r="82" spans="1:8">
      <c r="A82" s="12"/>
      <c r="B82" s="32"/>
      <c r="C82" s="17"/>
      <c r="D82" s="17"/>
      <c r="E82" s="17"/>
      <c r="F82" s="17"/>
      <c r="G82" s="17"/>
      <c r="H82" s="17"/>
    </row>
    <row r="83" spans="1:8" ht="15.75" thickBot="1">
      <c r="A83" s="12"/>
      <c r="B83" s="32"/>
      <c r="C83" s="17"/>
      <c r="D83" s="17"/>
      <c r="E83" s="23"/>
      <c r="F83" s="66" t="s">
        <v>340</v>
      </c>
      <c r="G83" s="66"/>
      <c r="H83" s="66"/>
    </row>
    <row r="84" spans="1:8" ht="15.75" thickTop="1">
      <c r="A84" s="12"/>
      <c r="B84" s="32"/>
      <c r="C84" s="17"/>
      <c r="D84" s="52" t="s">
        <v>409</v>
      </c>
      <c r="E84" s="17"/>
      <c r="F84" s="54" t="s">
        <v>341</v>
      </c>
      <c r="G84" s="33"/>
      <c r="H84" s="33"/>
    </row>
    <row r="85" spans="1:8">
      <c r="A85" s="12"/>
      <c r="B85" s="32"/>
      <c r="C85" s="17"/>
      <c r="D85" s="52" t="s">
        <v>410</v>
      </c>
      <c r="E85" s="52" t="s">
        <v>411</v>
      </c>
      <c r="F85" s="52" t="s">
        <v>342</v>
      </c>
      <c r="G85" s="52" t="s">
        <v>343</v>
      </c>
      <c r="H85" s="52" t="s">
        <v>344</v>
      </c>
    </row>
    <row r="86" spans="1:8">
      <c r="A86" s="12"/>
      <c r="B86" s="32"/>
      <c r="C86" s="17"/>
      <c r="D86" s="52" t="s">
        <v>412</v>
      </c>
      <c r="E86" s="52" t="s">
        <v>412</v>
      </c>
      <c r="F86" s="52" t="s">
        <v>346</v>
      </c>
      <c r="G86" s="52" t="s">
        <v>347</v>
      </c>
      <c r="H86" s="52" t="s">
        <v>348</v>
      </c>
    </row>
    <row r="87" spans="1:8">
      <c r="A87" s="12"/>
      <c r="B87" s="17" t="s">
        <v>413</v>
      </c>
      <c r="C87" s="17"/>
      <c r="D87" s="52" t="s">
        <v>301</v>
      </c>
      <c r="E87" s="52" t="s">
        <v>301</v>
      </c>
      <c r="F87" s="52" t="s">
        <v>350</v>
      </c>
      <c r="G87" s="52" t="s">
        <v>351</v>
      </c>
      <c r="H87" s="52" t="s">
        <v>351</v>
      </c>
    </row>
    <row r="88" spans="1:8" ht="15.75" thickBot="1">
      <c r="A88" s="12"/>
      <c r="B88" s="55" t="s">
        <v>352</v>
      </c>
      <c r="C88" s="17"/>
      <c r="D88" s="53">
        <v>2012</v>
      </c>
      <c r="E88" s="53">
        <v>2012</v>
      </c>
      <c r="F88" s="53" t="s">
        <v>353</v>
      </c>
      <c r="G88" s="53" t="s">
        <v>354</v>
      </c>
      <c r="H88" s="53" t="s">
        <v>355</v>
      </c>
    </row>
    <row r="89" spans="1:8" ht="15.75" thickTop="1">
      <c r="A89" s="12"/>
      <c r="B89" s="72" t="s">
        <v>414</v>
      </c>
      <c r="C89" s="17"/>
      <c r="D89" s="33"/>
      <c r="E89" s="33"/>
      <c r="F89" s="33"/>
      <c r="G89" s="33"/>
      <c r="H89" s="33"/>
    </row>
    <row r="90" spans="1:8">
      <c r="A90" s="12"/>
      <c r="B90" s="17" t="s">
        <v>415</v>
      </c>
      <c r="C90" s="17"/>
      <c r="D90" s="17"/>
      <c r="E90" s="17"/>
      <c r="F90" s="17"/>
      <c r="G90" s="17"/>
      <c r="H90" s="17"/>
    </row>
    <row r="91" spans="1:8">
      <c r="A91" s="12"/>
      <c r="B91" s="17" t="s">
        <v>428</v>
      </c>
      <c r="C91" s="73" t="s">
        <v>206</v>
      </c>
      <c r="D91" s="60" t="s">
        <v>429</v>
      </c>
      <c r="E91" s="60" t="s">
        <v>429</v>
      </c>
      <c r="F91" s="60" t="s">
        <v>429</v>
      </c>
      <c r="G91" s="61" t="s">
        <v>418</v>
      </c>
      <c r="H91" s="61" t="s">
        <v>418</v>
      </c>
    </row>
    <row r="92" spans="1:8" ht="26.25">
      <c r="A92" s="12"/>
      <c r="B92" s="17" t="s">
        <v>419</v>
      </c>
      <c r="C92" s="17"/>
      <c r="D92" s="60" t="s">
        <v>430</v>
      </c>
      <c r="E92" s="60" t="s">
        <v>431</v>
      </c>
      <c r="F92" s="61" t="s">
        <v>207</v>
      </c>
      <c r="G92" s="61" t="s">
        <v>207</v>
      </c>
      <c r="H92" s="60" t="s">
        <v>431</v>
      </c>
    </row>
    <row r="93" spans="1:8">
      <c r="A93" s="12"/>
      <c r="B93" s="13" t="s">
        <v>422</v>
      </c>
      <c r="C93" s="17"/>
      <c r="D93" s="26"/>
      <c r="E93" s="26"/>
      <c r="F93" s="26"/>
      <c r="G93" s="26"/>
      <c r="H93" s="26"/>
    </row>
    <row r="94" spans="1:8">
      <c r="A94" s="12"/>
      <c r="B94" s="17" t="s">
        <v>40</v>
      </c>
      <c r="C94" s="17"/>
      <c r="D94" s="60" t="s">
        <v>432</v>
      </c>
      <c r="E94" s="60" t="s">
        <v>432</v>
      </c>
      <c r="F94" s="61" t="s">
        <v>207</v>
      </c>
      <c r="G94" s="61" t="s">
        <v>207</v>
      </c>
      <c r="H94" s="60" t="s">
        <v>432</v>
      </c>
    </row>
    <row r="95" spans="1:8">
      <c r="A95" s="12"/>
      <c r="B95" s="17" t="s">
        <v>60</v>
      </c>
      <c r="C95" s="17"/>
      <c r="D95" s="60" t="s">
        <v>322</v>
      </c>
      <c r="E95" s="60" t="s">
        <v>433</v>
      </c>
      <c r="F95" s="61" t="s">
        <v>418</v>
      </c>
      <c r="G95" s="61" t="s">
        <v>207</v>
      </c>
      <c r="H95" s="60" t="s">
        <v>433</v>
      </c>
    </row>
    <row r="96" spans="1:8">
      <c r="A96" s="12"/>
      <c r="B96" s="38"/>
      <c r="C96" s="38"/>
      <c r="D96" s="38"/>
      <c r="E96" s="38"/>
      <c r="F96" s="38"/>
      <c r="G96" s="38"/>
      <c r="H96" s="38"/>
    </row>
    <row r="97" spans="1:8">
      <c r="A97" s="12"/>
      <c r="B97" s="39"/>
      <c r="C97" s="39"/>
      <c r="D97" s="39"/>
      <c r="E97" s="39"/>
      <c r="F97" s="39"/>
      <c r="G97" s="39"/>
      <c r="H97" s="39"/>
    </row>
  </sheetData>
  <mergeCells count="31">
    <mergeCell ref="B97:H97"/>
    <mergeCell ref="B57:H57"/>
    <mergeCell ref="A58:A97"/>
    <mergeCell ref="B58:H58"/>
    <mergeCell ref="B75:H75"/>
    <mergeCell ref="B76:H76"/>
    <mergeCell ref="B77:H77"/>
    <mergeCell ref="B78:H78"/>
    <mergeCell ref="B79:H79"/>
    <mergeCell ref="B80:H80"/>
    <mergeCell ref="B96:H96"/>
    <mergeCell ref="B18:H18"/>
    <mergeCell ref="B32:H32"/>
    <mergeCell ref="B33:H33"/>
    <mergeCell ref="B34:H34"/>
    <mergeCell ref="A35:A57"/>
    <mergeCell ref="B35:H35"/>
    <mergeCell ref="B45:H45"/>
    <mergeCell ref="B46:H46"/>
    <mergeCell ref="B47:H47"/>
    <mergeCell ref="B56:H56"/>
    <mergeCell ref="E6:G6"/>
    <mergeCell ref="E21:G21"/>
    <mergeCell ref="F61:H61"/>
    <mergeCell ref="F83:H83"/>
    <mergeCell ref="A1:A2"/>
    <mergeCell ref="B1:H1"/>
    <mergeCell ref="B2:H2"/>
    <mergeCell ref="B3:H3"/>
    <mergeCell ref="A4:A34"/>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4"/>
  <sheetViews>
    <sheetView showGridLines="0" workbookViewId="0"/>
  </sheetViews>
  <sheetFormatPr defaultRowHeight="15"/>
  <cols>
    <col min="1" max="1" width="36.5703125" bestFit="1" customWidth="1"/>
    <col min="2" max="2" width="34.42578125" bestFit="1" customWidth="1"/>
    <col min="3" max="3" width="2.28515625" bestFit="1" customWidth="1"/>
    <col min="4" max="4" width="14.42578125" bestFit="1" customWidth="1"/>
    <col min="5" max="6" width="13.28515625" bestFit="1" customWidth="1"/>
    <col min="7" max="7" width="14.42578125" bestFit="1" customWidth="1"/>
    <col min="8" max="8" width="12.7109375" bestFit="1" customWidth="1"/>
    <col min="9" max="9" width="8.28515625" bestFit="1" customWidth="1"/>
    <col min="10" max="10" width="10.42578125" bestFit="1" customWidth="1"/>
    <col min="12" max="12" width="7.140625" bestFit="1" customWidth="1"/>
    <col min="14" max="14" width="9" bestFit="1" customWidth="1"/>
  </cols>
  <sheetData>
    <row r="1" spans="1:14" ht="15" customHeight="1">
      <c r="A1" s="6" t="s">
        <v>115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441</v>
      </c>
      <c r="B3" s="11" t="s">
        <v>8</v>
      </c>
      <c r="C3" s="11"/>
      <c r="D3" s="11"/>
      <c r="E3" s="11"/>
      <c r="F3" s="11"/>
      <c r="G3" s="11"/>
      <c r="H3" s="11"/>
      <c r="I3" s="11"/>
      <c r="J3" s="11"/>
      <c r="K3" s="11"/>
      <c r="L3" s="11"/>
      <c r="M3" s="11"/>
      <c r="N3" s="11"/>
    </row>
    <row r="4" spans="1:14" ht="15" customHeight="1">
      <c r="A4" s="12" t="s">
        <v>1152</v>
      </c>
      <c r="B4" s="11" t="s">
        <v>8</v>
      </c>
      <c r="C4" s="11"/>
      <c r="D4" s="11"/>
      <c r="E4" s="11"/>
      <c r="F4" s="11"/>
      <c r="G4" s="11"/>
      <c r="H4" s="11"/>
      <c r="I4" s="11"/>
      <c r="J4" s="11"/>
      <c r="K4" s="11"/>
      <c r="L4" s="11"/>
      <c r="M4" s="11"/>
      <c r="N4" s="11"/>
    </row>
    <row r="5" spans="1:14">
      <c r="A5" s="12"/>
      <c r="B5" s="20"/>
      <c r="C5" s="17"/>
      <c r="D5" s="17"/>
      <c r="E5" s="17"/>
      <c r="F5" s="17"/>
    </row>
    <row r="6" spans="1:14">
      <c r="A6" s="12"/>
      <c r="B6" s="83"/>
      <c r="C6" s="17"/>
      <c r="D6" s="17"/>
      <c r="E6" s="17"/>
      <c r="F6" s="17"/>
    </row>
    <row r="7" spans="1:14">
      <c r="A7" s="12"/>
      <c r="B7" s="17"/>
      <c r="C7" s="17"/>
      <c r="D7" s="21" t="s">
        <v>300</v>
      </c>
      <c r="E7" s="23"/>
      <c r="F7" s="21" t="s">
        <v>301</v>
      </c>
    </row>
    <row r="8" spans="1:14" ht="15.75" thickBot="1">
      <c r="A8" s="12"/>
      <c r="B8" s="17"/>
      <c r="C8" s="17"/>
      <c r="D8" s="48">
        <v>2013</v>
      </c>
      <c r="E8" s="17"/>
      <c r="F8" s="48">
        <v>2012</v>
      </c>
    </row>
    <row r="9" spans="1:14" ht="15.75" thickTop="1">
      <c r="A9" s="12"/>
      <c r="B9" s="13" t="s">
        <v>444</v>
      </c>
      <c r="C9" s="23" t="s">
        <v>206</v>
      </c>
      <c r="D9" s="25" t="s">
        <v>445</v>
      </c>
      <c r="E9" s="17"/>
      <c r="F9" s="25" t="s">
        <v>446</v>
      </c>
    </row>
    <row r="10" spans="1:14">
      <c r="A10" s="12"/>
      <c r="B10" s="13" t="s">
        <v>447</v>
      </c>
      <c r="C10" s="17"/>
      <c r="D10" s="17"/>
      <c r="E10" s="17"/>
      <c r="F10" s="17"/>
    </row>
    <row r="11" spans="1:14">
      <c r="A11" s="12"/>
      <c r="B11" s="17" t="s">
        <v>448</v>
      </c>
      <c r="C11" s="17"/>
      <c r="D11" s="27" t="s">
        <v>449</v>
      </c>
      <c r="E11" s="17"/>
      <c r="F11" s="27" t="s">
        <v>450</v>
      </c>
    </row>
    <row r="12" spans="1:14">
      <c r="A12" s="12"/>
      <c r="B12" s="17" t="s">
        <v>451</v>
      </c>
      <c r="C12" s="17"/>
      <c r="D12" s="27" t="s">
        <v>452</v>
      </c>
      <c r="E12" s="17"/>
      <c r="F12" s="27" t="s">
        <v>453</v>
      </c>
    </row>
    <row r="13" spans="1:14">
      <c r="A13" s="12"/>
      <c r="B13" s="13" t="s">
        <v>454</v>
      </c>
      <c r="C13" s="17"/>
      <c r="D13" s="27" t="s">
        <v>455</v>
      </c>
      <c r="E13" s="17"/>
      <c r="F13" s="27" t="s">
        <v>456</v>
      </c>
    </row>
    <row r="14" spans="1:14">
      <c r="A14" s="12"/>
      <c r="B14" s="13" t="s">
        <v>457</v>
      </c>
      <c r="C14" s="17"/>
      <c r="D14" s="17"/>
      <c r="E14" s="17"/>
      <c r="F14" s="17"/>
    </row>
    <row r="15" spans="1:14">
      <c r="A15" s="12"/>
      <c r="B15" s="17" t="s">
        <v>458</v>
      </c>
      <c r="C15" s="17"/>
      <c r="D15" s="27" t="s">
        <v>459</v>
      </c>
      <c r="E15" s="17"/>
      <c r="F15" s="27" t="s">
        <v>460</v>
      </c>
    </row>
    <row r="16" spans="1:14" ht="15.75" thickBot="1">
      <c r="A16" s="12"/>
      <c r="B16" s="17" t="s">
        <v>461</v>
      </c>
      <c r="C16" s="17"/>
      <c r="D16" s="29" t="s">
        <v>462</v>
      </c>
      <c r="E16" s="17"/>
      <c r="F16" s="29" t="s">
        <v>463</v>
      </c>
    </row>
    <row r="17" spans="1:14" ht="15.75" thickBot="1">
      <c r="A17" s="12"/>
      <c r="B17" s="17" t="s">
        <v>464</v>
      </c>
      <c r="C17" s="17"/>
      <c r="D17" s="34" t="s">
        <v>465</v>
      </c>
      <c r="E17" s="17"/>
      <c r="F17" s="34" t="s">
        <v>466</v>
      </c>
    </row>
    <row r="18" spans="1:14">
      <c r="A18" s="12"/>
      <c r="B18" s="13" t="s">
        <v>467</v>
      </c>
      <c r="C18" s="17"/>
      <c r="D18" s="33"/>
      <c r="E18" s="17"/>
      <c r="F18" s="33"/>
    </row>
    <row r="19" spans="1:14">
      <c r="A19" s="12"/>
      <c r="B19" s="17" t="s">
        <v>468</v>
      </c>
      <c r="C19" s="17"/>
      <c r="D19" s="27" t="s">
        <v>469</v>
      </c>
      <c r="E19" s="17"/>
      <c r="F19" s="27" t="s">
        <v>470</v>
      </c>
    </row>
    <row r="20" spans="1:14" ht="15.75" thickBot="1">
      <c r="A20" s="12"/>
      <c r="B20" s="17" t="s">
        <v>471</v>
      </c>
      <c r="C20" s="17"/>
      <c r="D20" s="30">
        <v>-4792</v>
      </c>
      <c r="E20" s="17"/>
      <c r="F20" s="30">
        <v>-5311</v>
      </c>
    </row>
    <row r="21" spans="1:14" ht="15.75" thickBot="1">
      <c r="A21" s="12"/>
      <c r="B21" s="17" t="s">
        <v>472</v>
      </c>
      <c r="C21" s="23" t="s">
        <v>206</v>
      </c>
      <c r="D21" s="31" t="s">
        <v>473</v>
      </c>
      <c r="E21" s="17"/>
      <c r="F21" s="31" t="s">
        <v>474</v>
      </c>
    </row>
    <row r="22" spans="1:14" ht="15.75" thickTop="1">
      <c r="A22" s="12"/>
      <c r="B22" s="38"/>
      <c r="C22" s="38"/>
      <c r="D22" s="38"/>
      <c r="E22" s="38"/>
      <c r="F22" s="38"/>
      <c r="G22" s="38"/>
      <c r="H22" s="38"/>
      <c r="I22" s="38"/>
      <c r="J22" s="38"/>
      <c r="K22" s="38"/>
      <c r="L22" s="38"/>
      <c r="M22" s="38"/>
      <c r="N22" s="38"/>
    </row>
    <row r="23" spans="1:14">
      <c r="A23" s="12"/>
      <c r="B23" s="39"/>
      <c r="C23" s="39"/>
      <c r="D23" s="39"/>
      <c r="E23" s="39"/>
      <c r="F23" s="39"/>
      <c r="G23" s="39"/>
      <c r="H23" s="39"/>
      <c r="I23" s="39"/>
      <c r="J23" s="39"/>
      <c r="K23" s="39"/>
      <c r="L23" s="39"/>
      <c r="M23" s="39"/>
      <c r="N23" s="39"/>
    </row>
    <row r="24" spans="1:14" ht="15" customHeight="1">
      <c r="A24" s="12" t="s">
        <v>1153</v>
      </c>
      <c r="B24" s="11" t="s">
        <v>8</v>
      </c>
      <c r="C24" s="11"/>
      <c r="D24" s="11"/>
      <c r="E24" s="11"/>
      <c r="F24" s="11"/>
      <c r="G24" s="11"/>
      <c r="H24" s="11"/>
      <c r="I24" s="11"/>
      <c r="J24" s="11"/>
      <c r="K24" s="11"/>
      <c r="L24" s="11"/>
      <c r="M24" s="11"/>
      <c r="N24" s="11"/>
    </row>
    <row r="25" spans="1:14">
      <c r="A25" s="12"/>
      <c r="B25" s="20"/>
      <c r="C25" s="17"/>
      <c r="D25" s="17"/>
      <c r="E25" s="17"/>
      <c r="F25" s="17"/>
    </row>
    <row r="26" spans="1:14">
      <c r="A26" s="12"/>
      <c r="B26" s="32"/>
      <c r="C26" s="17"/>
      <c r="D26" s="17"/>
      <c r="E26" s="17"/>
      <c r="F26" s="17"/>
    </row>
    <row r="27" spans="1:14">
      <c r="A27" s="12"/>
      <c r="B27" s="17"/>
      <c r="C27" s="17"/>
      <c r="D27" s="21" t="s">
        <v>300</v>
      </c>
      <c r="E27" s="23"/>
      <c r="F27" s="21" t="s">
        <v>301</v>
      </c>
    </row>
    <row r="28" spans="1:14" ht="15.75" thickBot="1">
      <c r="A28" s="12"/>
      <c r="B28" s="84" t="s">
        <v>476</v>
      </c>
      <c r="C28" s="17"/>
      <c r="D28" s="48">
        <v>2013</v>
      </c>
      <c r="E28" s="17"/>
      <c r="F28" s="48">
        <v>2012</v>
      </c>
    </row>
    <row r="29" spans="1:14" ht="15.75" thickTop="1">
      <c r="A29" s="12"/>
      <c r="B29" s="72" t="s">
        <v>444</v>
      </c>
      <c r="C29" s="23" t="s">
        <v>206</v>
      </c>
      <c r="D29" s="25" t="s">
        <v>477</v>
      </c>
      <c r="E29" s="17"/>
      <c r="F29" s="25" t="s">
        <v>478</v>
      </c>
    </row>
    <row r="30" spans="1:14">
      <c r="A30" s="12"/>
      <c r="B30" s="77" t="s">
        <v>447</v>
      </c>
      <c r="C30" s="77"/>
      <c r="D30" s="17"/>
      <c r="E30" s="17"/>
      <c r="F30" s="17"/>
    </row>
    <row r="31" spans="1:14">
      <c r="A31" s="12"/>
      <c r="B31" s="17" t="s">
        <v>448</v>
      </c>
      <c r="C31" s="17"/>
      <c r="D31" s="27" t="s">
        <v>479</v>
      </c>
      <c r="E31" s="17"/>
      <c r="F31" s="27" t="s">
        <v>480</v>
      </c>
    </row>
    <row r="32" spans="1:14">
      <c r="A32" s="12"/>
      <c r="B32" s="17" t="s">
        <v>451</v>
      </c>
      <c r="C32" s="17"/>
      <c r="D32" s="27" t="s">
        <v>481</v>
      </c>
      <c r="E32" s="17"/>
      <c r="F32" s="27" t="s">
        <v>482</v>
      </c>
    </row>
    <row r="33" spans="1:14">
      <c r="A33" s="12"/>
      <c r="B33" s="13" t="s">
        <v>483</v>
      </c>
      <c r="C33" s="17"/>
      <c r="D33" s="27" t="s">
        <v>484</v>
      </c>
      <c r="E33" s="17"/>
      <c r="F33" s="27" t="s">
        <v>485</v>
      </c>
    </row>
    <row r="34" spans="1:14">
      <c r="A34" s="12"/>
      <c r="B34" s="13" t="s">
        <v>457</v>
      </c>
      <c r="C34" s="17"/>
      <c r="D34" s="17"/>
      <c r="E34" s="17"/>
      <c r="F34" s="17"/>
    </row>
    <row r="35" spans="1:14">
      <c r="A35" s="12"/>
      <c r="B35" s="38" t="s">
        <v>486</v>
      </c>
      <c r="C35" s="38"/>
      <c r="D35" s="27" t="s">
        <v>487</v>
      </c>
      <c r="E35" s="17"/>
      <c r="F35" s="27" t="s">
        <v>488</v>
      </c>
    </row>
    <row r="36" spans="1:14" ht="15.75" thickBot="1">
      <c r="A36" s="12"/>
      <c r="B36" s="17" t="s">
        <v>489</v>
      </c>
      <c r="C36" s="17"/>
      <c r="D36" s="29" t="s">
        <v>490</v>
      </c>
      <c r="E36" s="17"/>
      <c r="F36" s="29" t="s">
        <v>491</v>
      </c>
    </row>
    <row r="37" spans="1:14" ht="15.75" thickBot="1">
      <c r="A37" s="12"/>
      <c r="B37" s="13" t="s">
        <v>492</v>
      </c>
      <c r="C37" s="23" t="s">
        <v>206</v>
      </c>
      <c r="D37" s="31" t="s">
        <v>493</v>
      </c>
      <c r="E37" s="17"/>
      <c r="F37" s="31" t="s">
        <v>494</v>
      </c>
    </row>
    <row r="38" spans="1:14" ht="15.75" thickTop="1">
      <c r="A38" s="12"/>
      <c r="B38" s="38"/>
      <c r="C38" s="38"/>
      <c r="D38" s="38"/>
      <c r="E38" s="38"/>
      <c r="F38" s="38"/>
      <c r="G38" s="38"/>
      <c r="H38" s="38"/>
      <c r="I38" s="38"/>
      <c r="J38" s="38"/>
      <c r="K38" s="38"/>
      <c r="L38" s="38"/>
      <c r="M38" s="38"/>
      <c r="N38" s="38"/>
    </row>
    <row r="39" spans="1:14">
      <c r="A39" s="12"/>
      <c r="B39" s="39"/>
      <c r="C39" s="39"/>
      <c r="D39" s="39"/>
      <c r="E39" s="39"/>
      <c r="F39" s="39"/>
      <c r="G39" s="39"/>
      <c r="H39" s="39"/>
      <c r="I39" s="39"/>
      <c r="J39" s="39"/>
      <c r="K39" s="39"/>
      <c r="L39" s="39"/>
      <c r="M39" s="39"/>
      <c r="N39" s="39"/>
    </row>
    <row r="40" spans="1:14" ht="15" customHeight="1">
      <c r="A40" s="12" t="s">
        <v>1154</v>
      </c>
      <c r="B40" s="11" t="s">
        <v>8</v>
      </c>
      <c r="C40" s="11"/>
      <c r="D40" s="11"/>
      <c r="E40" s="11"/>
      <c r="F40" s="11"/>
      <c r="G40" s="11"/>
      <c r="H40" s="11"/>
      <c r="I40" s="11"/>
      <c r="J40" s="11"/>
      <c r="K40" s="11"/>
      <c r="L40" s="11"/>
      <c r="M40" s="11"/>
      <c r="N40" s="11"/>
    </row>
    <row r="41" spans="1:14">
      <c r="A41" s="12"/>
      <c r="B41" s="20"/>
      <c r="C41" s="17"/>
      <c r="D41" s="17"/>
      <c r="E41" s="17"/>
      <c r="F41" s="17"/>
      <c r="G41" s="17"/>
      <c r="H41" s="17"/>
      <c r="I41" s="17"/>
      <c r="J41" s="17"/>
      <c r="K41" s="17"/>
      <c r="L41" s="17"/>
      <c r="M41" s="17"/>
      <c r="N41" s="17"/>
    </row>
    <row r="42" spans="1:14">
      <c r="A42" s="12"/>
      <c r="B42" s="32"/>
      <c r="C42" s="23"/>
      <c r="D42" s="17"/>
      <c r="E42" s="17"/>
      <c r="F42" s="17"/>
      <c r="G42" s="17"/>
      <c r="H42" s="17"/>
      <c r="I42" s="17"/>
      <c r="J42" s="17"/>
      <c r="K42" s="17"/>
      <c r="L42" s="17"/>
      <c r="M42" s="17"/>
      <c r="N42" s="17"/>
    </row>
    <row r="43" spans="1:14">
      <c r="A43" s="12"/>
      <c r="B43" s="45"/>
      <c r="C43" s="23"/>
      <c r="D43" s="17"/>
      <c r="E43" s="17"/>
      <c r="F43" s="17"/>
      <c r="G43" s="17"/>
      <c r="H43" s="17"/>
      <c r="I43" s="17"/>
      <c r="J43" s="17"/>
      <c r="K43" s="17"/>
      <c r="L43" s="17"/>
      <c r="M43" s="17"/>
      <c r="N43" s="85" t="s">
        <v>125</v>
      </c>
    </row>
    <row r="44" spans="1:14">
      <c r="A44" s="12"/>
      <c r="B44" s="45"/>
      <c r="C44" s="23"/>
      <c r="D44" s="85" t="s">
        <v>496</v>
      </c>
      <c r="E44" s="17"/>
      <c r="F44" s="85" t="s">
        <v>497</v>
      </c>
      <c r="G44" s="17"/>
      <c r="H44" s="85" t="s">
        <v>498</v>
      </c>
      <c r="I44" s="17"/>
      <c r="J44" s="85" t="s">
        <v>125</v>
      </c>
      <c r="K44" s="17"/>
      <c r="L44" s="17"/>
      <c r="M44" s="17"/>
      <c r="N44" s="85" t="s">
        <v>499</v>
      </c>
    </row>
    <row r="45" spans="1:14" ht="15.75" thickBot="1">
      <c r="A45" s="12"/>
      <c r="B45" s="86">
        <v>41547</v>
      </c>
      <c r="C45" s="23"/>
      <c r="D45" s="87" t="s">
        <v>500</v>
      </c>
      <c r="E45" s="17"/>
      <c r="F45" s="87" t="s">
        <v>500</v>
      </c>
      <c r="G45" s="17"/>
      <c r="H45" s="87" t="s">
        <v>501</v>
      </c>
      <c r="I45" s="17"/>
      <c r="J45" s="87" t="s">
        <v>500</v>
      </c>
      <c r="K45" s="17"/>
      <c r="L45" s="87" t="s">
        <v>502</v>
      </c>
      <c r="M45" s="17"/>
      <c r="N45" s="87" t="s">
        <v>503</v>
      </c>
    </row>
    <row r="46" spans="1:14" ht="15.75" thickTop="1">
      <c r="A46" s="12"/>
      <c r="B46" s="88" t="s">
        <v>444</v>
      </c>
      <c r="C46" s="89" t="s">
        <v>206</v>
      </c>
      <c r="D46" s="90" t="s">
        <v>207</v>
      </c>
      <c r="E46" s="17"/>
      <c r="F46" s="91" t="s">
        <v>504</v>
      </c>
      <c r="G46" s="17"/>
      <c r="H46" s="91" t="s">
        <v>505</v>
      </c>
      <c r="I46" s="17"/>
      <c r="J46" s="91" t="s">
        <v>506</v>
      </c>
      <c r="K46" s="17"/>
      <c r="L46" s="91" t="s">
        <v>507</v>
      </c>
      <c r="M46" s="17"/>
      <c r="N46" s="91" t="s">
        <v>445</v>
      </c>
    </row>
    <row r="47" spans="1:14">
      <c r="A47" s="12"/>
      <c r="B47" s="88" t="s">
        <v>447</v>
      </c>
      <c r="C47" s="23"/>
      <c r="D47" s="17"/>
      <c r="E47" s="17"/>
      <c r="F47" s="17"/>
      <c r="G47" s="17"/>
      <c r="H47" s="17"/>
      <c r="I47" s="17"/>
      <c r="J47" s="17"/>
      <c r="K47" s="17"/>
      <c r="L47" s="17"/>
      <c r="M47" s="17"/>
      <c r="N47" s="17"/>
    </row>
    <row r="48" spans="1:14">
      <c r="A48" s="12"/>
      <c r="B48" s="45" t="s">
        <v>448</v>
      </c>
      <c r="C48" s="23"/>
      <c r="D48" s="92" t="s">
        <v>508</v>
      </c>
      <c r="E48" s="17"/>
      <c r="F48" s="93" t="s">
        <v>207</v>
      </c>
      <c r="G48" s="17"/>
      <c r="H48" s="92" t="s">
        <v>509</v>
      </c>
      <c r="I48" s="17"/>
      <c r="J48" s="92" t="s">
        <v>510</v>
      </c>
      <c r="K48" s="17"/>
      <c r="L48" s="92" t="s">
        <v>511</v>
      </c>
      <c r="M48" s="17"/>
      <c r="N48" s="92" t="s">
        <v>449</v>
      </c>
    </row>
    <row r="49" spans="1:14">
      <c r="A49" s="12"/>
      <c r="B49" s="45" t="s">
        <v>512</v>
      </c>
      <c r="C49" s="23"/>
      <c r="D49" s="93" t="s">
        <v>207</v>
      </c>
      <c r="E49" s="17"/>
      <c r="F49" s="92" t="s">
        <v>513</v>
      </c>
      <c r="G49" s="17"/>
      <c r="H49" s="92" t="s">
        <v>514</v>
      </c>
      <c r="I49" s="17"/>
      <c r="J49" s="92" t="s">
        <v>515</v>
      </c>
      <c r="K49" s="17"/>
      <c r="L49" s="92" t="s">
        <v>516</v>
      </c>
      <c r="M49" s="17"/>
      <c r="N49" s="92" t="s">
        <v>452</v>
      </c>
    </row>
    <row r="50" spans="1:14">
      <c r="A50" s="12"/>
      <c r="B50" s="88" t="s">
        <v>483</v>
      </c>
      <c r="C50" s="23"/>
      <c r="D50" s="92" t="s">
        <v>517</v>
      </c>
      <c r="E50" s="17"/>
      <c r="F50" s="92" t="s">
        <v>518</v>
      </c>
      <c r="G50" s="17"/>
      <c r="H50" s="92" t="s">
        <v>519</v>
      </c>
      <c r="I50" s="17"/>
      <c r="J50" s="92" t="s">
        <v>520</v>
      </c>
      <c r="K50" s="17"/>
      <c r="L50" s="92" t="s">
        <v>521</v>
      </c>
      <c r="M50" s="17"/>
      <c r="N50" s="92" t="s">
        <v>455</v>
      </c>
    </row>
    <row r="51" spans="1:14">
      <c r="A51" s="12"/>
      <c r="B51" s="88" t="s">
        <v>457</v>
      </c>
      <c r="C51" s="23"/>
      <c r="D51" s="17"/>
      <c r="E51" s="17"/>
      <c r="F51" s="17"/>
      <c r="G51" s="17"/>
      <c r="H51" s="17"/>
      <c r="I51" s="17"/>
      <c r="J51" s="17"/>
      <c r="K51" s="17"/>
      <c r="L51" s="17"/>
      <c r="M51" s="17"/>
      <c r="N51" s="17"/>
    </row>
    <row r="52" spans="1:14">
      <c r="A52" s="12"/>
      <c r="B52" s="45" t="s">
        <v>522</v>
      </c>
      <c r="C52" s="23"/>
      <c r="D52" s="92" t="s">
        <v>523</v>
      </c>
      <c r="E52" s="17"/>
      <c r="F52" s="93" t="s">
        <v>207</v>
      </c>
      <c r="G52" s="17"/>
      <c r="H52" s="92" t="s">
        <v>524</v>
      </c>
      <c r="I52" s="17"/>
      <c r="J52" s="92" t="s">
        <v>525</v>
      </c>
      <c r="K52" s="17"/>
      <c r="L52" s="92" t="s">
        <v>526</v>
      </c>
      <c r="M52" s="17"/>
      <c r="N52" s="92" t="s">
        <v>459</v>
      </c>
    </row>
    <row r="53" spans="1:14" ht="15.75" thickBot="1">
      <c r="A53" s="12"/>
      <c r="B53" s="45" t="s">
        <v>527</v>
      </c>
      <c r="C53" s="23"/>
      <c r="D53" s="94" t="s">
        <v>528</v>
      </c>
      <c r="E53" s="17"/>
      <c r="F53" s="94" t="s">
        <v>529</v>
      </c>
      <c r="G53" s="95"/>
      <c r="H53" s="94" t="s">
        <v>530</v>
      </c>
      <c r="I53" s="95"/>
      <c r="J53" s="94" t="s">
        <v>531</v>
      </c>
      <c r="K53" s="95"/>
      <c r="L53" s="94" t="s">
        <v>532</v>
      </c>
      <c r="M53" s="95"/>
      <c r="N53" s="94" t="s">
        <v>462</v>
      </c>
    </row>
    <row r="54" spans="1:14" ht="15.75" thickBot="1">
      <c r="A54" s="12"/>
      <c r="B54" s="88" t="s">
        <v>125</v>
      </c>
      <c r="C54" s="89" t="s">
        <v>206</v>
      </c>
      <c r="D54" s="96" t="s">
        <v>533</v>
      </c>
      <c r="E54" s="17"/>
      <c r="F54" s="96" t="s">
        <v>534</v>
      </c>
      <c r="G54" s="33"/>
      <c r="H54" s="96" t="s">
        <v>535</v>
      </c>
      <c r="I54" s="33"/>
      <c r="J54" s="96" t="s">
        <v>536</v>
      </c>
      <c r="K54" s="33"/>
      <c r="L54" s="96" t="s">
        <v>537</v>
      </c>
      <c r="M54" s="33"/>
      <c r="N54" s="96" t="s">
        <v>465</v>
      </c>
    </row>
    <row r="55" spans="1:14" ht="15.75" thickTop="1">
      <c r="A55" s="12"/>
      <c r="B55" s="75"/>
      <c r="C55" s="75"/>
      <c r="D55" s="75"/>
      <c r="E55" s="75"/>
      <c r="F55" s="75"/>
      <c r="G55" s="75"/>
      <c r="H55" s="75"/>
      <c r="I55" s="75"/>
      <c r="J55" s="75"/>
      <c r="K55" s="75"/>
      <c r="L55" s="75"/>
      <c r="M55" s="75"/>
      <c r="N55" s="75"/>
    </row>
    <row r="56" spans="1:14">
      <c r="A56" s="12"/>
      <c r="B56" s="75" t="s">
        <v>538</v>
      </c>
      <c r="C56" s="75"/>
      <c r="D56" s="75"/>
      <c r="E56" s="75"/>
      <c r="F56" s="75"/>
      <c r="G56" s="75"/>
      <c r="H56" s="75"/>
      <c r="I56" s="75"/>
      <c r="J56" s="75"/>
      <c r="K56" s="75"/>
      <c r="L56" s="75"/>
      <c r="M56" s="75"/>
      <c r="N56" s="75"/>
    </row>
    <row r="57" spans="1:14">
      <c r="A57" s="12"/>
      <c r="B57" s="82"/>
      <c r="C57" s="82"/>
      <c r="D57" s="82"/>
      <c r="E57" s="82"/>
      <c r="F57" s="82"/>
      <c r="G57" s="82"/>
      <c r="H57" s="82"/>
      <c r="I57" s="82"/>
      <c r="J57" s="82"/>
      <c r="K57" s="82"/>
      <c r="L57" s="82"/>
      <c r="M57" s="82"/>
      <c r="N57" s="82"/>
    </row>
    <row r="58" spans="1:14">
      <c r="A58" s="12"/>
      <c r="B58" s="20"/>
      <c r="C58" s="17"/>
      <c r="D58" s="17"/>
      <c r="E58" s="17"/>
      <c r="F58" s="17"/>
      <c r="G58" s="17"/>
      <c r="H58" s="17"/>
      <c r="I58" s="17"/>
      <c r="J58" s="17"/>
      <c r="K58" s="17"/>
      <c r="L58" s="17"/>
      <c r="M58" s="17"/>
      <c r="N58" s="17"/>
    </row>
    <row r="59" spans="1:14">
      <c r="A59" s="12"/>
      <c r="B59" s="45"/>
      <c r="C59" s="23"/>
      <c r="D59" s="17"/>
      <c r="E59" s="17"/>
      <c r="F59" s="17"/>
      <c r="G59" s="17"/>
      <c r="H59" s="17"/>
      <c r="I59" s="17"/>
      <c r="J59" s="17"/>
      <c r="K59" s="17"/>
      <c r="L59" s="17"/>
      <c r="M59" s="17"/>
      <c r="N59" s="17"/>
    </row>
    <row r="60" spans="1:14">
      <c r="A60" s="12"/>
      <c r="B60" s="45"/>
      <c r="C60" s="17"/>
      <c r="D60" s="17"/>
      <c r="E60" s="17"/>
      <c r="F60" s="17"/>
      <c r="G60" s="17"/>
      <c r="H60" s="17"/>
      <c r="I60" s="17"/>
      <c r="J60" s="17"/>
      <c r="K60" s="17"/>
      <c r="L60" s="17"/>
      <c r="M60" s="17"/>
      <c r="N60" s="85" t="s">
        <v>125</v>
      </c>
    </row>
    <row r="61" spans="1:14">
      <c r="A61" s="12"/>
      <c r="B61" s="45"/>
      <c r="C61" s="17"/>
      <c r="D61" s="85" t="s">
        <v>496</v>
      </c>
      <c r="E61" s="17"/>
      <c r="F61" s="85" t="s">
        <v>497</v>
      </c>
      <c r="G61" s="17"/>
      <c r="H61" s="85" t="s">
        <v>498</v>
      </c>
      <c r="I61" s="17"/>
      <c r="J61" s="85" t="s">
        <v>125</v>
      </c>
      <c r="K61" s="17"/>
      <c r="L61" s="17"/>
      <c r="M61" s="17"/>
      <c r="N61" s="85" t="s">
        <v>499</v>
      </c>
    </row>
    <row r="62" spans="1:14" ht="15.75" thickBot="1">
      <c r="A62" s="12"/>
      <c r="B62" s="86">
        <v>41274</v>
      </c>
      <c r="C62" s="23"/>
      <c r="D62" s="87" t="s">
        <v>500</v>
      </c>
      <c r="E62" s="17"/>
      <c r="F62" s="87" t="s">
        <v>500</v>
      </c>
      <c r="G62" s="17"/>
      <c r="H62" s="87" t="s">
        <v>501</v>
      </c>
      <c r="I62" s="17"/>
      <c r="J62" s="87" t="s">
        <v>500</v>
      </c>
      <c r="K62" s="17"/>
      <c r="L62" s="87" t="s">
        <v>502</v>
      </c>
      <c r="M62" s="17"/>
      <c r="N62" s="87" t="s">
        <v>503</v>
      </c>
    </row>
    <row r="63" spans="1:14" ht="15.75" thickTop="1">
      <c r="A63" s="12"/>
      <c r="B63" s="88" t="s">
        <v>444</v>
      </c>
      <c r="C63" s="45" t="s">
        <v>206</v>
      </c>
      <c r="D63" s="91" t="s">
        <v>539</v>
      </c>
      <c r="E63" s="17"/>
      <c r="F63" s="90" t="s">
        <v>207</v>
      </c>
      <c r="G63" s="17"/>
      <c r="H63" s="91" t="s">
        <v>478</v>
      </c>
      <c r="I63" s="17"/>
      <c r="J63" s="91" t="s">
        <v>540</v>
      </c>
      <c r="K63" s="17"/>
      <c r="L63" s="91" t="s">
        <v>541</v>
      </c>
      <c r="M63" s="17"/>
      <c r="N63" s="91" t="s">
        <v>446</v>
      </c>
    </row>
    <row r="64" spans="1:14">
      <c r="A64" s="12"/>
      <c r="B64" s="88" t="s">
        <v>447</v>
      </c>
      <c r="C64" s="17"/>
      <c r="D64" s="17"/>
      <c r="E64" s="17"/>
      <c r="F64" s="17"/>
      <c r="G64" s="17"/>
      <c r="H64" s="17"/>
      <c r="I64" s="17"/>
      <c r="J64" s="17"/>
      <c r="K64" s="17"/>
      <c r="L64" s="17"/>
      <c r="M64" s="17"/>
      <c r="N64" s="17"/>
    </row>
    <row r="65" spans="1:14">
      <c r="A65" s="12"/>
      <c r="B65" s="45" t="s">
        <v>448</v>
      </c>
      <c r="C65" s="17"/>
      <c r="D65" s="92" t="s">
        <v>542</v>
      </c>
      <c r="E65" s="17"/>
      <c r="F65" s="92" t="s">
        <v>543</v>
      </c>
      <c r="G65" s="17"/>
      <c r="H65" s="92" t="s">
        <v>544</v>
      </c>
      <c r="I65" s="17"/>
      <c r="J65" s="92" t="s">
        <v>545</v>
      </c>
      <c r="K65" s="17"/>
      <c r="L65" s="92" t="s">
        <v>546</v>
      </c>
      <c r="M65" s="17"/>
      <c r="N65" s="92" t="s">
        <v>450</v>
      </c>
    </row>
    <row r="66" spans="1:14">
      <c r="A66" s="12"/>
      <c r="B66" s="45" t="s">
        <v>512</v>
      </c>
      <c r="C66" s="17"/>
      <c r="D66" s="93" t="s">
        <v>207</v>
      </c>
      <c r="E66" s="17"/>
      <c r="F66" s="92" t="s">
        <v>547</v>
      </c>
      <c r="G66" s="17"/>
      <c r="H66" s="92" t="s">
        <v>548</v>
      </c>
      <c r="I66" s="17"/>
      <c r="J66" s="92" t="s">
        <v>549</v>
      </c>
      <c r="K66" s="17"/>
      <c r="L66" s="92" t="s">
        <v>550</v>
      </c>
      <c r="M66" s="17"/>
      <c r="N66" s="92" t="s">
        <v>453</v>
      </c>
    </row>
    <row r="67" spans="1:14">
      <c r="A67" s="12"/>
      <c r="B67" s="88" t="s">
        <v>483</v>
      </c>
      <c r="C67" s="17"/>
      <c r="D67" s="92" t="s">
        <v>551</v>
      </c>
      <c r="E67" s="17"/>
      <c r="F67" s="92" t="s">
        <v>552</v>
      </c>
      <c r="G67" s="17"/>
      <c r="H67" s="92" t="s">
        <v>553</v>
      </c>
      <c r="I67" s="17"/>
      <c r="J67" s="92" t="s">
        <v>554</v>
      </c>
      <c r="K67" s="17"/>
      <c r="L67" s="92" t="s">
        <v>555</v>
      </c>
      <c r="M67" s="17"/>
      <c r="N67" s="92" t="s">
        <v>456</v>
      </c>
    </row>
    <row r="68" spans="1:14">
      <c r="A68" s="12"/>
      <c r="B68" s="88" t="s">
        <v>457</v>
      </c>
      <c r="C68" s="17"/>
      <c r="D68" s="17"/>
      <c r="E68" s="17"/>
      <c r="F68" s="17"/>
      <c r="G68" s="17"/>
      <c r="H68" s="17"/>
      <c r="I68" s="17"/>
      <c r="J68" s="17"/>
      <c r="K68" s="17"/>
      <c r="L68" s="17"/>
      <c r="M68" s="17"/>
      <c r="N68" s="17"/>
    </row>
    <row r="69" spans="1:14">
      <c r="A69" s="12"/>
      <c r="B69" s="45" t="s">
        <v>522</v>
      </c>
      <c r="C69" s="17"/>
      <c r="D69" s="92" t="s">
        <v>556</v>
      </c>
      <c r="E69" s="17"/>
      <c r="F69" s="93" t="s">
        <v>207</v>
      </c>
      <c r="G69" s="17"/>
      <c r="H69" s="92" t="s">
        <v>488</v>
      </c>
      <c r="I69" s="17"/>
      <c r="J69" s="92" t="s">
        <v>557</v>
      </c>
      <c r="K69" s="17"/>
      <c r="L69" s="92" t="s">
        <v>558</v>
      </c>
      <c r="M69" s="17"/>
      <c r="N69" s="92" t="s">
        <v>460</v>
      </c>
    </row>
    <row r="70" spans="1:14" ht="15.75" thickBot="1">
      <c r="A70" s="12"/>
      <c r="B70" s="45" t="s">
        <v>527</v>
      </c>
      <c r="C70" s="23"/>
      <c r="D70" s="94" t="s">
        <v>559</v>
      </c>
      <c r="E70" s="17"/>
      <c r="F70" s="94" t="s">
        <v>560</v>
      </c>
      <c r="G70" s="95"/>
      <c r="H70" s="94" t="s">
        <v>561</v>
      </c>
      <c r="I70" s="95"/>
      <c r="J70" s="94" t="s">
        <v>562</v>
      </c>
      <c r="K70" s="95"/>
      <c r="L70" s="94" t="s">
        <v>563</v>
      </c>
      <c r="M70" s="95"/>
      <c r="N70" s="94" t="s">
        <v>463</v>
      </c>
    </row>
    <row r="71" spans="1:14" ht="15.75" thickBot="1">
      <c r="A71" s="12"/>
      <c r="B71" s="88" t="s">
        <v>125</v>
      </c>
      <c r="C71" s="45" t="s">
        <v>206</v>
      </c>
      <c r="D71" s="96" t="s">
        <v>564</v>
      </c>
      <c r="E71" s="17"/>
      <c r="F71" s="96" t="s">
        <v>565</v>
      </c>
      <c r="G71" s="33"/>
      <c r="H71" s="96" t="s">
        <v>566</v>
      </c>
      <c r="I71" s="33"/>
      <c r="J71" s="96" t="s">
        <v>567</v>
      </c>
      <c r="K71" s="33"/>
      <c r="L71" s="96" t="s">
        <v>568</v>
      </c>
      <c r="M71" s="33"/>
      <c r="N71" s="96" t="s">
        <v>466</v>
      </c>
    </row>
    <row r="72" spans="1:14" ht="15.75" thickTop="1">
      <c r="A72" s="12"/>
      <c r="B72" s="75"/>
      <c r="C72" s="75"/>
      <c r="D72" s="75"/>
      <c r="E72" s="75"/>
      <c r="F72" s="75"/>
      <c r="G72" s="75"/>
      <c r="H72" s="75"/>
      <c r="I72" s="75"/>
      <c r="J72" s="75"/>
      <c r="K72" s="75"/>
      <c r="L72" s="75"/>
      <c r="M72" s="75"/>
      <c r="N72" s="75"/>
    </row>
    <row r="73" spans="1:14">
      <c r="A73" s="12"/>
      <c r="B73" s="75" t="s">
        <v>569</v>
      </c>
      <c r="C73" s="75"/>
      <c r="D73" s="75"/>
      <c r="E73" s="75"/>
      <c r="F73" s="75"/>
      <c r="G73" s="75"/>
      <c r="H73" s="75"/>
      <c r="I73" s="75"/>
      <c r="J73" s="75"/>
      <c r="K73" s="75"/>
      <c r="L73" s="75"/>
      <c r="M73" s="75"/>
      <c r="N73" s="75"/>
    </row>
    <row r="74" spans="1:14">
      <c r="A74" s="12"/>
      <c r="B74" s="39"/>
      <c r="C74" s="39"/>
      <c r="D74" s="39"/>
      <c r="E74" s="39"/>
      <c r="F74" s="39"/>
      <c r="G74" s="39"/>
      <c r="H74" s="39"/>
      <c r="I74" s="39"/>
      <c r="J74" s="39"/>
      <c r="K74" s="39"/>
      <c r="L74" s="39"/>
      <c r="M74" s="39"/>
      <c r="N74" s="39"/>
    </row>
    <row r="75" spans="1:14" ht="15" customHeight="1">
      <c r="A75" s="12" t="s">
        <v>1155</v>
      </c>
      <c r="B75" s="11" t="s">
        <v>8</v>
      </c>
      <c r="C75" s="11"/>
      <c r="D75" s="11"/>
      <c r="E75" s="11"/>
      <c r="F75" s="11"/>
      <c r="G75" s="11"/>
      <c r="H75" s="11"/>
      <c r="I75" s="11"/>
      <c r="J75" s="11"/>
      <c r="K75" s="11"/>
      <c r="L75" s="11"/>
      <c r="M75" s="11"/>
      <c r="N75" s="11"/>
    </row>
    <row r="76" spans="1:14">
      <c r="A76" s="12"/>
      <c r="B76" s="20"/>
      <c r="C76" s="17"/>
      <c r="D76" s="17"/>
      <c r="E76" s="17"/>
      <c r="F76" s="17"/>
      <c r="G76" s="17"/>
      <c r="H76" s="17"/>
      <c r="I76" s="17"/>
    </row>
    <row r="77" spans="1:14">
      <c r="A77" s="12"/>
      <c r="B77" s="32"/>
      <c r="C77" s="23"/>
      <c r="D77" s="17"/>
      <c r="E77" s="17"/>
      <c r="F77" s="17"/>
      <c r="G77" s="17"/>
      <c r="H77" s="17"/>
      <c r="I77" s="17"/>
    </row>
    <row r="78" spans="1:14">
      <c r="A78" s="12"/>
      <c r="B78" s="32"/>
      <c r="C78" s="23"/>
      <c r="D78" s="17"/>
      <c r="E78" s="85" t="s">
        <v>571</v>
      </c>
      <c r="F78" s="17"/>
      <c r="G78" s="17"/>
      <c r="H78" s="17"/>
      <c r="I78" s="17"/>
    </row>
    <row r="79" spans="1:14">
      <c r="A79" s="12"/>
      <c r="B79" s="32"/>
      <c r="C79" s="23"/>
      <c r="D79" s="85" t="s">
        <v>572</v>
      </c>
      <c r="E79" s="85" t="s">
        <v>573</v>
      </c>
      <c r="F79" s="85" t="s">
        <v>574</v>
      </c>
      <c r="G79" s="17"/>
      <c r="H79" s="17"/>
      <c r="I79" s="17"/>
    </row>
    <row r="80" spans="1:14" ht="15.75" thickBot="1">
      <c r="A80" s="12"/>
      <c r="B80" s="32"/>
      <c r="C80" s="23"/>
      <c r="D80" s="87" t="s">
        <v>575</v>
      </c>
      <c r="E80" s="87" t="s">
        <v>576</v>
      </c>
      <c r="F80" s="87" t="s">
        <v>577</v>
      </c>
      <c r="G80" s="87" t="s">
        <v>483</v>
      </c>
      <c r="H80" s="87" t="s">
        <v>578</v>
      </c>
      <c r="I80" s="87" t="s">
        <v>125</v>
      </c>
    </row>
    <row r="81" spans="1:9" ht="15.75" thickTop="1">
      <c r="A81" s="12"/>
      <c r="B81" s="105" t="s">
        <v>579</v>
      </c>
      <c r="C81" s="105"/>
      <c r="D81" s="33"/>
      <c r="E81" s="33"/>
      <c r="F81" s="33"/>
      <c r="G81" s="33"/>
      <c r="H81" s="33"/>
      <c r="I81" s="33"/>
    </row>
    <row r="82" spans="1:9">
      <c r="A82" s="12"/>
      <c r="B82" s="45" t="s">
        <v>580</v>
      </c>
      <c r="C82" s="89" t="s">
        <v>206</v>
      </c>
      <c r="D82" s="92" t="s">
        <v>581</v>
      </c>
      <c r="E82" s="92" t="s">
        <v>582</v>
      </c>
      <c r="F82" s="93" t="s">
        <v>207</v>
      </c>
      <c r="G82" s="92" t="s">
        <v>583</v>
      </c>
      <c r="H82" s="92" t="s">
        <v>584</v>
      </c>
      <c r="I82" s="92" t="s">
        <v>585</v>
      </c>
    </row>
    <row r="83" spans="1:9">
      <c r="A83" s="12"/>
      <c r="B83" s="45" t="s">
        <v>586</v>
      </c>
      <c r="C83" s="23"/>
      <c r="D83" s="93" t="s">
        <v>207</v>
      </c>
      <c r="E83" s="92">
        <v>-227</v>
      </c>
      <c r="F83" s="93" t="s">
        <v>207</v>
      </c>
      <c r="G83" s="92">
        <v>-241</v>
      </c>
      <c r="H83" s="92">
        <v>-141</v>
      </c>
      <c r="I83" s="92">
        <v>-609</v>
      </c>
    </row>
    <row r="84" spans="1:9">
      <c r="A84" s="12"/>
      <c r="B84" s="45" t="s">
        <v>587</v>
      </c>
      <c r="C84" s="23"/>
      <c r="D84" s="92" t="s">
        <v>588</v>
      </c>
      <c r="E84" s="92" t="s">
        <v>589</v>
      </c>
      <c r="F84" s="92" t="s">
        <v>590</v>
      </c>
      <c r="G84" s="92" t="s">
        <v>591</v>
      </c>
      <c r="H84" s="92" t="s">
        <v>592</v>
      </c>
      <c r="I84" s="92" t="s">
        <v>593</v>
      </c>
    </row>
    <row r="85" spans="1:9" ht="15.75" thickBot="1">
      <c r="A85" s="12"/>
      <c r="B85" s="45" t="s">
        <v>594</v>
      </c>
      <c r="C85" s="23"/>
      <c r="D85" s="94" t="s">
        <v>470</v>
      </c>
      <c r="E85" s="97">
        <v>-3992</v>
      </c>
      <c r="F85" s="94">
        <v>-73</v>
      </c>
      <c r="G85" s="94">
        <v>-225</v>
      </c>
      <c r="H85" s="94">
        <v>-259</v>
      </c>
      <c r="I85" s="97">
        <v>-4433</v>
      </c>
    </row>
    <row r="86" spans="1:9" ht="15.75" thickBot="1">
      <c r="A86" s="12"/>
      <c r="B86" s="45" t="s">
        <v>595</v>
      </c>
      <c r="C86" s="89" t="s">
        <v>206</v>
      </c>
      <c r="D86" s="96" t="s">
        <v>596</v>
      </c>
      <c r="E86" s="96" t="s">
        <v>597</v>
      </c>
      <c r="F86" s="98" t="s">
        <v>207</v>
      </c>
      <c r="G86" s="96" t="s">
        <v>598</v>
      </c>
      <c r="H86" s="96" t="s">
        <v>599</v>
      </c>
      <c r="I86" s="96" t="s">
        <v>600</v>
      </c>
    </row>
    <row r="87" spans="1:9" ht="15.75" thickTop="1">
      <c r="A87" s="12"/>
      <c r="B87" s="45" t="s">
        <v>601</v>
      </c>
      <c r="C87" s="23"/>
      <c r="D87" s="99"/>
      <c r="E87" s="99"/>
      <c r="F87" s="99"/>
      <c r="G87" s="99"/>
      <c r="H87" s="99"/>
      <c r="I87" s="99"/>
    </row>
    <row r="88" spans="1:9">
      <c r="A88" s="12"/>
      <c r="B88" s="45" t="s">
        <v>602</v>
      </c>
      <c r="C88" s="89" t="s">
        <v>206</v>
      </c>
      <c r="D88" s="92" t="s">
        <v>603</v>
      </c>
      <c r="E88" s="93" t="s">
        <v>207</v>
      </c>
      <c r="F88" s="93" t="s">
        <v>207</v>
      </c>
      <c r="G88" s="93" t="s">
        <v>207</v>
      </c>
      <c r="H88" s="93" t="s">
        <v>207</v>
      </c>
      <c r="I88" s="92" t="s">
        <v>603</v>
      </c>
    </row>
    <row r="89" spans="1:9">
      <c r="A89" s="12"/>
      <c r="B89" s="45" t="s">
        <v>604</v>
      </c>
      <c r="C89" s="23"/>
      <c r="D89" s="17"/>
      <c r="E89" s="17"/>
      <c r="F89" s="17"/>
      <c r="G89" s="17"/>
      <c r="H89" s="17"/>
      <c r="I89" s="17"/>
    </row>
    <row r="90" spans="1:9" ht="15.75" thickBot="1">
      <c r="A90" s="12"/>
      <c r="B90" s="45" t="s">
        <v>602</v>
      </c>
      <c r="C90" s="23"/>
      <c r="D90" s="94" t="s">
        <v>605</v>
      </c>
      <c r="E90" s="94" t="s">
        <v>597</v>
      </c>
      <c r="F90" s="100" t="s">
        <v>207</v>
      </c>
      <c r="G90" s="94" t="s">
        <v>598</v>
      </c>
      <c r="H90" s="94" t="s">
        <v>599</v>
      </c>
      <c r="I90" s="94" t="s">
        <v>606</v>
      </c>
    </row>
    <row r="91" spans="1:9" ht="15.75" thickBot="1">
      <c r="A91" s="12"/>
      <c r="B91" s="45" t="s">
        <v>125</v>
      </c>
      <c r="C91" s="89" t="s">
        <v>206</v>
      </c>
      <c r="D91" s="96" t="s">
        <v>596</v>
      </c>
      <c r="E91" s="96" t="s">
        <v>597</v>
      </c>
      <c r="F91" s="98" t="s">
        <v>207</v>
      </c>
      <c r="G91" s="96" t="s">
        <v>598</v>
      </c>
      <c r="H91" s="96" t="s">
        <v>599</v>
      </c>
      <c r="I91" s="96" t="s">
        <v>600</v>
      </c>
    </row>
    <row r="92" spans="1:9" ht="15.75" thickTop="1">
      <c r="A92" s="12"/>
      <c r="B92" s="88" t="s">
        <v>607</v>
      </c>
      <c r="C92" s="23"/>
      <c r="D92" s="99"/>
      <c r="E92" s="99"/>
      <c r="F92" s="99"/>
      <c r="G92" s="99"/>
      <c r="H92" s="99"/>
      <c r="I92" s="99"/>
    </row>
    <row r="93" spans="1:9">
      <c r="A93" s="12"/>
      <c r="B93" s="45" t="s">
        <v>601</v>
      </c>
      <c r="C93" s="23"/>
      <c r="D93" s="17"/>
      <c r="E93" s="17"/>
      <c r="F93" s="17"/>
      <c r="G93" s="17"/>
      <c r="H93" s="17"/>
      <c r="I93" s="17"/>
    </row>
    <row r="94" spans="1:9">
      <c r="A94" s="12"/>
      <c r="B94" s="45" t="s">
        <v>602</v>
      </c>
      <c r="C94" s="89" t="s">
        <v>206</v>
      </c>
      <c r="D94" s="92" t="s">
        <v>506</v>
      </c>
      <c r="E94" s="92" t="s">
        <v>608</v>
      </c>
      <c r="F94" s="93" t="s">
        <v>207</v>
      </c>
      <c r="G94" s="92" t="s">
        <v>609</v>
      </c>
      <c r="H94" s="92" t="s">
        <v>610</v>
      </c>
      <c r="I94" s="92" t="s">
        <v>611</v>
      </c>
    </row>
    <row r="95" spans="1:9">
      <c r="A95" s="12"/>
      <c r="B95" s="45" t="s">
        <v>604</v>
      </c>
      <c r="C95" s="23"/>
      <c r="D95" s="17"/>
      <c r="E95" s="17"/>
      <c r="F95" s="17"/>
      <c r="G95" s="17"/>
      <c r="H95" s="17"/>
      <c r="I95" s="17"/>
    </row>
    <row r="96" spans="1:9" ht="15.75" thickBot="1">
      <c r="A96" s="12"/>
      <c r="B96" s="45" t="s">
        <v>602</v>
      </c>
      <c r="C96" s="89" t="s">
        <v>206</v>
      </c>
      <c r="D96" s="101" t="s">
        <v>507</v>
      </c>
      <c r="E96" s="101" t="s">
        <v>612</v>
      </c>
      <c r="F96" s="102" t="s">
        <v>207</v>
      </c>
      <c r="G96" s="101" t="s">
        <v>613</v>
      </c>
      <c r="H96" s="101" t="s">
        <v>614</v>
      </c>
      <c r="I96" s="101" t="s">
        <v>615</v>
      </c>
    </row>
    <row r="97" spans="1:14" ht="16.5" thickTop="1" thickBot="1">
      <c r="A97" s="12"/>
      <c r="B97" s="88" t="s">
        <v>125</v>
      </c>
      <c r="C97" s="89" t="s">
        <v>206</v>
      </c>
      <c r="D97" s="96" t="s">
        <v>445</v>
      </c>
      <c r="E97" s="96" t="s">
        <v>616</v>
      </c>
      <c r="F97" s="98" t="s">
        <v>207</v>
      </c>
      <c r="G97" s="96" t="s">
        <v>455</v>
      </c>
      <c r="H97" s="96" t="s">
        <v>617</v>
      </c>
      <c r="I97" s="96" t="s">
        <v>465</v>
      </c>
    </row>
    <row r="98" spans="1:14" ht="16.5" thickTop="1" thickBot="1">
      <c r="A98" s="12"/>
      <c r="B98" s="88" t="s">
        <v>618</v>
      </c>
      <c r="C98" s="89" t="s">
        <v>206</v>
      </c>
      <c r="D98" s="103" t="s">
        <v>207</v>
      </c>
      <c r="E98" s="103" t="s">
        <v>207</v>
      </c>
      <c r="F98" s="103" t="s">
        <v>207</v>
      </c>
      <c r="G98" s="103" t="s">
        <v>207</v>
      </c>
      <c r="H98" s="103" t="s">
        <v>207</v>
      </c>
      <c r="I98" s="103" t="s">
        <v>207</v>
      </c>
    </row>
    <row r="99" spans="1:14" ht="16.5" thickTop="1" thickBot="1">
      <c r="A99" s="12"/>
      <c r="B99" s="88" t="s">
        <v>619</v>
      </c>
      <c r="C99" s="89" t="s">
        <v>206</v>
      </c>
      <c r="D99" s="103" t="s">
        <v>207</v>
      </c>
      <c r="E99" s="103" t="s">
        <v>207</v>
      </c>
      <c r="F99" s="103" t="s">
        <v>207</v>
      </c>
      <c r="G99" s="103" t="s">
        <v>207</v>
      </c>
      <c r="H99" s="103" t="s">
        <v>207</v>
      </c>
      <c r="I99" s="103" t="s">
        <v>207</v>
      </c>
    </row>
    <row r="100" spans="1:14" ht="16.5" thickTop="1" thickBot="1">
      <c r="A100" s="12"/>
      <c r="B100" s="88" t="s">
        <v>620</v>
      </c>
      <c r="C100" s="89" t="s">
        <v>206</v>
      </c>
      <c r="D100" s="103" t="s">
        <v>207</v>
      </c>
      <c r="E100" s="103" t="s">
        <v>207</v>
      </c>
      <c r="F100" s="103" t="s">
        <v>207</v>
      </c>
      <c r="G100" s="103" t="s">
        <v>207</v>
      </c>
      <c r="H100" s="103" t="s">
        <v>207</v>
      </c>
      <c r="I100" s="103" t="s">
        <v>207</v>
      </c>
    </row>
    <row r="101" spans="1:14" ht="16.5" thickTop="1" thickBot="1">
      <c r="A101" s="12"/>
      <c r="B101" s="88" t="s">
        <v>621</v>
      </c>
      <c r="C101" s="89" t="s">
        <v>206</v>
      </c>
      <c r="D101" s="103" t="s">
        <v>207</v>
      </c>
      <c r="E101" s="103" t="s">
        <v>207</v>
      </c>
      <c r="F101" s="103" t="s">
        <v>207</v>
      </c>
      <c r="G101" s="103" t="s">
        <v>207</v>
      </c>
      <c r="H101" s="104">
        <v>-1312</v>
      </c>
      <c r="I101" s="104">
        <v>-1312</v>
      </c>
    </row>
    <row r="102" spans="1:14" ht="15.75" thickTop="1">
      <c r="A102" s="12"/>
      <c r="B102" s="11"/>
      <c r="C102" s="11"/>
      <c r="D102" s="11"/>
      <c r="E102" s="11"/>
      <c r="F102" s="11"/>
      <c r="G102" s="11"/>
      <c r="H102" s="11"/>
      <c r="I102" s="11"/>
      <c r="J102" s="11"/>
      <c r="K102" s="11"/>
      <c r="L102" s="11"/>
      <c r="M102" s="11"/>
      <c r="N102" s="11"/>
    </row>
    <row r="103" spans="1:14">
      <c r="A103" s="12"/>
      <c r="B103" s="11"/>
      <c r="C103" s="11"/>
      <c r="D103" s="11"/>
      <c r="E103" s="11"/>
      <c r="F103" s="11"/>
      <c r="G103" s="11"/>
      <c r="H103" s="11"/>
      <c r="I103" s="11"/>
      <c r="J103" s="11"/>
      <c r="K103" s="11"/>
      <c r="L103" s="11"/>
      <c r="M103" s="11"/>
      <c r="N103" s="11"/>
    </row>
    <row r="104" spans="1:14">
      <c r="A104" s="12"/>
      <c r="B104" s="11"/>
      <c r="C104" s="11"/>
      <c r="D104" s="11"/>
      <c r="E104" s="11"/>
      <c r="F104" s="11"/>
      <c r="G104" s="11"/>
      <c r="H104" s="11"/>
      <c r="I104" s="11"/>
      <c r="J104" s="11"/>
      <c r="K104" s="11"/>
      <c r="L104" s="11"/>
      <c r="M104" s="11"/>
      <c r="N104" s="11"/>
    </row>
    <row r="105" spans="1:14">
      <c r="A105" s="12"/>
      <c r="B105" s="38" t="s">
        <v>622</v>
      </c>
      <c r="C105" s="38"/>
      <c r="D105" s="38"/>
      <c r="E105" s="38"/>
      <c r="F105" s="38"/>
      <c r="G105" s="38"/>
      <c r="H105" s="38"/>
      <c r="I105" s="38"/>
      <c r="J105" s="38"/>
      <c r="K105" s="38"/>
      <c r="L105" s="38"/>
      <c r="M105" s="38"/>
      <c r="N105" s="38"/>
    </row>
    <row r="106" spans="1:14">
      <c r="A106" s="12"/>
      <c r="B106" s="135"/>
      <c r="C106" s="135"/>
      <c r="D106" s="135"/>
      <c r="E106" s="135"/>
      <c r="F106" s="135"/>
      <c r="G106" s="135"/>
      <c r="H106" s="135"/>
      <c r="I106" s="135"/>
      <c r="J106" s="135"/>
      <c r="K106" s="135"/>
      <c r="L106" s="135"/>
      <c r="M106" s="135"/>
      <c r="N106" s="135"/>
    </row>
    <row r="107" spans="1:14">
      <c r="A107" s="12"/>
      <c r="B107" s="20"/>
      <c r="C107" s="17"/>
      <c r="D107" s="17"/>
      <c r="E107" s="17"/>
      <c r="F107" s="17"/>
      <c r="G107" s="17"/>
      <c r="H107" s="17"/>
      <c r="I107" s="17"/>
    </row>
    <row r="108" spans="1:14">
      <c r="A108" s="12"/>
      <c r="B108" s="106"/>
      <c r="C108" s="17"/>
      <c r="D108" s="17"/>
      <c r="E108" s="17"/>
      <c r="F108" s="17"/>
      <c r="G108" s="17"/>
      <c r="H108" s="17"/>
      <c r="I108" s="17"/>
    </row>
    <row r="109" spans="1:14">
      <c r="A109" s="12"/>
      <c r="B109" s="58"/>
      <c r="C109" s="17"/>
      <c r="D109" s="17"/>
      <c r="E109" s="52" t="s">
        <v>571</v>
      </c>
      <c r="F109" s="17"/>
      <c r="G109" s="17"/>
      <c r="H109" s="17"/>
      <c r="I109" s="17"/>
    </row>
    <row r="110" spans="1:14">
      <c r="A110" s="12"/>
      <c r="B110" s="106"/>
      <c r="C110" s="17"/>
      <c r="D110" s="52" t="s">
        <v>572</v>
      </c>
      <c r="E110" s="52" t="s">
        <v>573</v>
      </c>
      <c r="F110" s="52" t="s">
        <v>574</v>
      </c>
      <c r="G110" s="17"/>
      <c r="H110" s="17"/>
      <c r="I110" s="17"/>
    </row>
    <row r="111" spans="1:14" ht="15.75" thickBot="1">
      <c r="A111" s="12"/>
      <c r="B111" s="106"/>
      <c r="C111" s="17"/>
      <c r="D111" s="107" t="s">
        <v>575</v>
      </c>
      <c r="E111" s="107" t="s">
        <v>576</v>
      </c>
      <c r="F111" s="107" t="s">
        <v>577</v>
      </c>
      <c r="G111" s="107" t="s">
        <v>483</v>
      </c>
      <c r="H111" s="107" t="s">
        <v>578</v>
      </c>
      <c r="I111" s="107" t="s">
        <v>125</v>
      </c>
    </row>
    <row r="112" spans="1:14">
      <c r="A112" s="12"/>
      <c r="B112" s="108" t="s">
        <v>579</v>
      </c>
      <c r="C112" s="17"/>
      <c r="D112" s="33"/>
      <c r="E112" s="33"/>
      <c r="F112" s="33"/>
      <c r="G112" s="33"/>
      <c r="H112" s="33"/>
      <c r="I112" s="33"/>
    </row>
    <row r="113" spans="1:9">
      <c r="A113" s="12"/>
      <c r="B113" s="58" t="s">
        <v>580</v>
      </c>
      <c r="C113" s="58" t="s">
        <v>206</v>
      </c>
      <c r="D113" s="60" t="s">
        <v>623</v>
      </c>
      <c r="E113" s="60" t="s">
        <v>624</v>
      </c>
      <c r="F113" s="60" t="s">
        <v>625</v>
      </c>
      <c r="G113" s="60" t="s">
        <v>626</v>
      </c>
      <c r="H113" s="60" t="s">
        <v>627</v>
      </c>
      <c r="I113" s="60" t="s">
        <v>628</v>
      </c>
    </row>
    <row r="114" spans="1:9">
      <c r="A114" s="12"/>
      <c r="B114" s="58" t="s">
        <v>629</v>
      </c>
      <c r="C114" s="17"/>
      <c r="D114" s="109">
        <v>-1376</v>
      </c>
      <c r="E114" s="60">
        <v>-558</v>
      </c>
      <c r="F114" s="109">
        <v>-1619</v>
      </c>
      <c r="G114" s="60">
        <v>-615</v>
      </c>
      <c r="H114" s="109">
        <v>-1091</v>
      </c>
      <c r="I114" s="109">
        <v>-5259</v>
      </c>
    </row>
    <row r="115" spans="1:9">
      <c r="A115" s="12"/>
      <c r="B115" s="58" t="s">
        <v>587</v>
      </c>
      <c r="C115" s="17"/>
      <c r="D115" s="60" t="s">
        <v>630</v>
      </c>
      <c r="E115" s="60" t="s">
        <v>631</v>
      </c>
      <c r="F115" s="60" t="s">
        <v>632</v>
      </c>
      <c r="G115" s="60" t="s">
        <v>633</v>
      </c>
      <c r="H115" s="60" t="s">
        <v>634</v>
      </c>
      <c r="I115" s="60" t="s">
        <v>635</v>
      </c>
    </row>
    <row r="116" spans="1:9">
      <c r="A116" s="12"/>
      <c r="B116" s="58" t="s">
        <v>636</v>
      </c>
      <c r="C116" s="17"/>
      <c r="D116" s="60" t="s">
        <v>637</v>
      </c>
      <c r="E116" s="109">
        <v>-3371</v>
      </c>
      <c r="F116" s="60" t="s">
        <v>638</v>
      </c>
      <c r="G116" s="60" t="s">
        <v>639</v>
      </c>
      <c r="H116" s="60" t="s">
        <v>599</v>
      </c>
      <c r="I116" s="60" t="s">
        <v>640</v>
      </c>
    </row>
    <row r="117" spans="1:9">
      <c r="A117" s="12"/>
      <c r="B117" s="58" t="s">
        <v>641</v>
      </c>
      <c r="C117" s="17"/>
      <c r="D117" s="26"/>
      <c r="E117" s="26"/>
      <c r="F117" s="17"/>
      <c r="G117" s="17"/>
      <c r="H117" s="17"/>
      <c r="I117" s="17"/>
    </row>
    <row r="118" spans="1:9" ht="15.75" thickBot="1">
      <c r="A118" s="12"/>
      <c r="B118" s="58" t="s">
        <v>642</v>
      </c>
      <c r="C118" s="17"/>
      <c r="D118" s="63" t="s">
        <v>207</v>
      </c>
      <c r="E118" s="62" t="s">
        <v>643</v>
      </c>
      <c r="F118" s="62">
        <v>-168</v>
      </c>
      <c r="G118" s="62" t="s">
        <v>644</v>
      </c>
      <c r="H118" s="62" t="s">
        <v>645</v>
      </c>
      <c r="I118" s="62" t="s">
        <v>646</v>
      </c>
    </row>
    <row r="119" spans="1:9" ht="15.75" thickBot="1">
      <c r="A119" s="12"/>
      <c r="B119" s="58" t="s">
        <v>595</v>
      </c>
      <c r="C119" s="58" t="s">
        <v>206</v>
      </c>
      <c r="D119" s="64" t="s">
        <v>647</v>
      </c>
      <c r="E119" s="64" t="s">
        <v>648</v>
      </c>
      <c r="F119" s="65" t="s">
        <v>207</v>
      </c>
      <c r="G119" s="64" t="s">
        <v>649</v>
      </c>
      <c r="H119" s="64" t="s">
        <v>650</v>
      </c>
      <c r="I119" s="64" t="s">
        <v>651</v>
      </c>
    </row>
    <row r="120" spans="1:9" ht="15.75" thickTop="1">
      <c r="A120" s="12"/>
      <c r="B120" s="58" t="s">
        <v>601</v>
      </c>
      <c r="C120" s="17"/>
      <c r="D120" s="99"/>
      <c r="E120" s="99"/>
      <c r="F120" s="99"/>
      <c r="G120" s="99"/>
      <c r="H120" s="99"/>
      <c r="I120" s="99"/>
    </row>
    <row r="121" spans="1:9">
      <c r="A121" s="12"/>
      <c r="B121" s="58" t="s">
        <v>602</v>
      </c>
      <c r="C121" s="58" t="s">
        <v>206</v>
      </c>
      <c r="D121" s="60" t="s">
        <v>652</v>
      </c>
      <c r="E121" s="60" t="s">
        <v>653</v>
      </c>
      <c r="F121" s="61" t="s">
        <v>207</v>
      </c>
      <c r="G121" s="61" t="s">
        <v>207</v>
      </c>
      <c r="H121" s="61" t="s">
        <v>207</v>
      </c>
      <c r="I121" s="60" t="s">
        <v>654</v>
      </c>
    </row>
    <row r="122" spans="1:9">
      <c r="A122" s="12"/>
      <c r="B122" s="58" t="s">
        <v>604</v>
      </c>
      <c r="C122" s="17"/>
      <c r="D122" s="26"/>
      <c r="E122" s="26"/>
      <c r="F122" s="26"/>
      <c r="G122" s="26"/>
      <c r="H122" s="26"/>
      <c r="I122" s="17"/>
    </row>
    <row r="123" spans="1:9" ht="15.75" thickBot="1">
      <c r="A123" s="12"/>
      <c r="B123" s="58" t="s">
        <v>602</v>
      </c>
      <c r="C123" s="17"/>
      <c r="D123" s="62" t="s">
        <v>655</v>
      </c>
      <c r="E123" s="62" t="s">
        <v>656</v>
      </c>
      <c r="F123" s="63" t="s">
        <v>207</v>
      </c>
      <c r="G123" s="62" t="s">
        <v>649</v>
      </c>
      <c r="H123" s="62" t="s">
        <v>650</v>
      </c>
      <c r="I123" s="62" t="s">
        <v>657</v>
      </c>
    </row>
    <row r="124" spans="1:9" ht="15.75" thickBot="1">
      <c r="A124" s="12"/>
      <c r="B124" s="108" t="s">
        <v>125</v>
      </c>
      <c r="C124" s="58" t="s">
        <v>206</v>
      </c>
      <c r="D124" s="64" t="s">
        <v>647</v>
      </c>
      <c r="E124" s="64" t="s">
        <v>648</v>
      </c>
      <c r="F124" s="65" t="s">
        <v>207</v>
      </c>
      <c r="G124" s="64" t="s">
        <v>649</v>
      </c>
      <c r="H124" s="64" t="s">
        <v>650</v>
      </c>
      <c r="I124" s="64" t="s">
        <v>651</v>
      </c>
    </row>
    <row r="125" spans="1:9" ht="15.75" thickTop="1">
      <c r="A125" s="12"/>
      <c r="B125" s="108" t="s">
        <v>607</v>
      </c>
      <c r="C125" s="17"/>
      <c r="D125" s="99"/>
      <c r="E125" s="99"/>
      <c r="F125" s="99"/>
      <c r="G125" s="99"/>
      <c r="H125" s="99"/>
      <c r="I125" s="99"/>
    </row>
    <row r="126" spans="1:9">
      <c r="A126" s="12"/>
      <c r="B126" s="58" t="s">
        <v>601</v>
      </c>
      <c r="C126" s="17"/>
      <c r="D126" s="17"/>
      <c r="E126" s="17"/>
      <c r="F126" s="17"/>
      <c r="G126" s="17"/>
      <c r="H126" s="17"/>
      <c r="I126" s="17"/>
    </row>
    <row r="127" spans="1:9">
      <c r="A127" s="12"/>
      <c r="B127" s="58" t="s">
        <v>602</v>
      </c>
      <c r="C127" s="58" t="s">
        <v>206</v>
      </c>
      <c r="D127" s="60" t="s">
        <v>658</v>
      </c>
      <c r="E127" s="60" t="s">
        <v>659</v>
      </c>
      <c r="F127" s="61" t="s">
        <v>207</v>
      </c>
      <c r="G127" s="60" t="s">
        <v>660</v>
      </c>
      <c r="H127" s="60" t="s">
        <v>661</v>
      </c>
      <c r="I127" s="60" t="s">
        <v>662</v>
      </c>
    </row>
    <row r="128" spans="1:9">
      <c r="A128" s="12"/>
      <c r="B128" s="58" t="s">
        <v>604</v>
      </c>
      <c r="C128" s="17"/>
      <c r="D128" s="26"/>
      <c r="E128" s="26"/>
      <c r="F128" s="26"/>
      <c r="G128" s="26"/>
      <c r="H128" s="26"/>
      <c r="I128" s="17"/>
    </row>
    <row r="129" spans="1:14" ht="15.75" thickBot="1">
      <c r="A129" s="12"/>
      <c r="B129" s="58" t="s">
        <v>602</v>
      </c>
      <c r="C129" s="58" t="s">
        <v>206</v>
      </c>
      <c r="D129" s="62" t="s">
        <v>663</v>
      </c>
      <c r="E129" s="62" t="s">
        <v>664</v>
      </c>
      <c r="F129" s="63" t="s">
        <v>207</v>
      </c>
      <c r="G129" s="62" t="s">
        <v>665</v>
      </c>
      <c r="H129" s="62" t="s">
        <v>666</v>
      </c>
      <c r="I129" s="62" t="s">
        <v>667</v>
      </c>
    </row>
    <row r="130" spans="1:14" ht="15.75" thickBot="1">
      <c r="A130" s="12"/>
      <c r="B130" s="108" t="s">
        <v>125</v>
      </c>
      <c r="C130" s="58" t="s">
        <v>206</v>
      </c>
      <c r="D130" s="64" t="s">
        <v>668</v>
      </c>
      <c r="E130" s="64" t="s">
        <v>669</v>
      </c>
      <c r="F130" s="65" t="s">
        <v>207</v>
      </c>
      <c r="G130" s="64" t="s">
        <v>670</v>
      </c>
      <c r="H130" s="64" t="s">
        <v>671</v>
      </c>
      <c r="I130" s="64" t="s">
        <v>672</v>
      </c>
    </row>
    <row r="131" spans="1:14" ht="16.5" thickTop="1" thickBot="1">
      <c r="A131" s="12"/>
      <c r="B131" s="108" t="s">
        <v>618</v>
      </c>
      <c r="C131" s="58" t="s">
        <v>206</v>
      </c>
      <c r="D131" s="110" t="s">
        <v>207</v>
      </c>
      <c r="E131" s="110" t="s">
        <v>207</v>
      </c>
      <c r="F131" s="110" t="s">
        <v>207</v>
      </c>
      <c r="G131" s="110" t="s">
        <v>207</v>
      </c>
      <c r="H131" s="110" t="s">
        <v>207</v>
      </c>
      <c r="I131" s="110" t="s">
        <v>207</v>
      </c>
    </row>
    <row r="132" spans="1:14" ht="16.5" thickTop="1" thickBot="1">
      <c r="A132" s="12"/>
      <c r="B132" s="108" t="s">
        <v>619</v>
      </c>
      <c r="C132" s="58" t="s">
        <v>206</v>
      </c>
      <c r="D132" s="110" t="s">
        <v>207</v>
      </c>
      <c r="E132" s="110" t="s">
        <v>207</v>
      </c>
      <c r="F132" s="111" t="s">
        <v>673</v>
      </c>
      <c r="G132" s="110" t="s">
        <v>207</v>
      </c>
      <c r="H132" s="110" t="s">
        <v>207</v>
      </c>
      <c r="I132" s="111" t="s">
        <v>673</v>
      </c>
    </row>
    <row r="133" spans="1:14" ht="16.5" thickTop="1" thickBot="1">
      <c r="A133" s="12"/>
      <c r="B133" s="108" t="s">
        <v>621</v>
      </c>
      <c r="C133" s="58" t="s">
        <v>206</v>
      </c>
      <c r="D133" s="110" t="s">
        <v>207</v>
      </c>
      <c r="E133" s="110" t="s">
        <v>207</v>
      </c>
      <c r="F133" s="110" t="s">
        <v>207</v>
      </c>
      <c r="G133" s="110" t="s">
        <v>207</v>
      </c>
      <c r="H133" s="112">
        <v>-14185</v>
      </c>
      <c r="I133" s="113">
        <v>-14185</v>
      </c>
    </row>
    <row r="134" spans="1:14" ht="15.75" thickTop="1">
      <c r="A134" s="12"/>
      <c r="B134" s="38"/>
      <c r="C134" s="38"/>
      <c r="D134" s="38"/>
      <c r="E134" s="38"/>
      <c r="F134" s="38"/>
      <c r="G134" s="38"/>
      <c r="H134" s="38"/>
      <c r="I134" s="38"/>
      <c r="J134" s="38"/>
      <c r="K134" s="38"/>
      <c r="L134" s="38"/>
      <c r="M134" s="38"/>
      <c r="N134" s="38"/>
    </row>
    <row r="135" spans="1:14">
      <c r="A135" s="12"/>
      <c r="B135" s="11"/>
      <c r="C135" s="11"/>
      <c r="D135" s="11"/>
      <c r="E135" s="11"/>
      <c r="F135" s="11"/>
      <c r="G135" s="11"/>
      <c r="H135" s="11"/>
      <c r="I135" s="11"/>
      <c r="J135" s="11"/>
      <c r="K135" s="11"/>
      <c r="L135" s="11"/>
      <c r="M135" s="11"/>
      <c r="N135" s="11"/>
    </row>
    <row r="136" spans="1:14">
      <c r="A136" s="12"/>
      <c r="B136" s="11"/>
      <c r="C136" s="11"/>
      <c r="D136" s="11"/>
      <c r="E136" s="11"/>
      <c r="F136" s="11"/>
      <c r="G136" s="11"/>
      <c r="H136" s="11"/>
      <c r="I136" s="11"/>
      <c r="J136" s="11"/>
      <c r="K136" s="11"/>
      <c r="L136" s="11"/>
      <c r="M136" s="11"/>
      <c r="N136" s="11"/>
    </row>
    <row r="137" spans="1:14">
      <c r="A137" s="12"/>
      <c r="B137" s="11"/>
      <c r="C137" s="11"/>
      <c r="D137" s="11"/>
      <c r="E137" s="11"/>
      <c r="F137" s="11"/>
      <c r="G137" s="11"/>
      <c r="H137" s="11"/>
      <c r="I137" s="11"/>
      <c r="J137" s="11"/>
      <c r="K137" s="11"/>
      <c r="L137" s="11"/>
      <c r="M137" s="11"/>
      <c r="N137" s="11"/>
    </row>
    <row r="138" spans="1:14">
      <c r="A138" s="12"/>
      <c r="B138" s="37" t="s">
        <v>674</v>
      </c>
      <c r="C138" s="37"/>
      <c r="D138" s="37"/>
      <c r="E138" s="37"/>
      <c r="F138" s="37"/>
      <c r="G138" s="37"/>
      <c r="H138" s="37"/>
      <c r="I138" s="37"/>
      <c r="J138" s="37"/>
      <c r="K138" s="37"/>
      <c r="L138" s="37"/>
      <c r="M138" s="37"/>
      <c r="N138" s="37"/>
    </row>
    <row r="139" spans="1:14">
      <c r="A139" s="12"/>
      <c r="B139" s="46"/>
      <c r="C139" s="46"/>
      <c r="D139" s="46"/>
      <c r="E139" s="46"/>
      <c r="F139" s="46"/>
      <c r="G139" s="46"/>
      <c r="H139" s="46"/>
      <c r="I139" s="46"/>
      <c r="J139" s="46"/>
      <c r="K139" s="46"/>
      <c r="L139" s="46"/>
      <c r="M139" s="46"/>
      <c r="N139" s="46"/>
    </row>
    <row r="140" spans="1:14">
      <c r="A140" s="12"/>
      <c r="B140" s="46"/>
      <c r="C140" s="46"/>
      <c r="D140" s="46"/>
      <c r="E140" s="46"/>
      <c r="F140" s="46"/>
      <c r="G140" s="46"/>
      <c r="H140" s="46"/>
      <c r="I140" s="46"/>
      <c r="J140" s="46"/>
      <c r="K140" s="46"/>
      <c r="L140" s="46"/>
      <c r="M140" s="46"/>
      <c r="N140" s="46"/>
    </row>
    <row r="141" spans="1:14">
      <c r="A141" s="12"/>
      <c r="B141" s="135"/>
      <c r="C141" s="135"/>
      <c r="D141" s="135"/>
      <c r="E141" s="135"/>
      <c r="F141" s="135"/>
      <c r="G141" s="135"/>
      <c r="H141" s="135"/>
      <c r="I141" s="135"/>
      <c r="J141" s="135"/>
      <c r="K141" s="135"/>
      <c r="L141" s="135"/>
      <c r="M141" s="135"/>
      <c r="N141" s="135"/>
    </row>
    <row r="142" spans="1:14">
      <c r="A142" s="12"/>
      <c r="B142" s="20"/>
      <c r="C142" s="17"/>
      <c r="D142" s="17"/>
      <c r="E142" s="17"/>
      <c r="F142" s="17"/>
      <c r="G142" s="17"/>
      <c r="H142" s="17"/>
      <c r="I142" s="17"/>
    </row>
    <row r="143" spans="1:14">
      <c r="A143" s="12"/>
      <c r="B143" s="32"/>
      <c r="C143" s="23"/>
      <c r="D143" s="17"/>
      <c r="E143" s="17"/>
      <c r="F143" s="17"/>
      <c r="G143" s="17"/>
      <c r="H143" s="17"/>
      <c r="I143" s="17"/>
    </row>
    <row r="144" spans="1:14">
      <c r="A144" s="12"/>
      <c r="B144" s="32"/>
      <c r="C144" s="23"/>
      <c r="D144" s="17"/>
      <c r="E144" s="85" t="s">
        <v>571</v>
      </c>
      <c r="F144" s="17"/>
      <c r="G144" s="17"/>
      <c r="H144" s="17"/>
      <c r="I144" s="17"/>
    </row>
    <row r="145" spans="1:14">
      <c r="A145" s="12"/>
      <c r="B145" s="32"/>
      <c r="C145" s="23"/>
      <c r="D145" s="85" t="s">
        <v>572</v>
      </c>
      <c r="E145" s="85" t="s">
        <v>573</v>
      </c>
      <c r="F145" s="85" t="s">
        <v>574</v>
      </c>
      <c r="G145" s="17"/>
      <c r="H145" s="17"/>
      <c r="I145" s="17"/>
    </row>
    <row r="146" spans="1:14" ht="15.75" thickBot="1">
      <c r="A146" s="12"/>
      <c r="B146" s="32"/>
      <c r="C146" s="23"/>
      <c r="D146" s="87" t="s">
        <v>575</v>
      </c>
      <c r="E146" s="87" t="s">
        <v>576</v>
      </c>
      <c r="F146" s="87" t="s">
        <v>577</v>
      </c>
      <c r="G146" s="87" t="s">
        <v>483</v>
      </c>
      <c r="H146" s="87" t="s">
        <v>578</v>
      </c>
      <c r="I146" s="87" t="s">
        <v>125</v>
      </c>
    </row>
    <row r="147" spans="1:14" ht="15.75" thickTop="1">
      <c r="A147" s="12"/>
      <c r="B147" s="105" t="s">
        <v>579</v>
      </c>
      <c r="C147" s="105"/>
      <c r="D147" s="33"/>
      <c r="E147" s="33"/>
      <c r="F147" s="33"/>
      <c r="G147" s="33"/>
      <c r="H147" s="33"/>
      <c r="I147" s="33"/>
    </row>
    <row r="148" spans="1:14">
      <c r="A148" s="12"/>
      <c r="B148" s="88" t="s">
        <v>580</v>
      </c>
      <c r="C148" s="89" t="s">
        <v>206</v>
      </c>
      <c r="D148" s="92" t="s">
        <v>675</v>
      </c>
      <c r="E148" s="92" t="s">
        <v>676</v>
      </c>
      <c r="F148" s="93" t="s">
        <v>207</v>
      </c>
      <c r="G148" s="92" t="s">
        <v>677</v>
      </c>
      <c r="H148" s="92" t="s">
        <v>678</v>
      </c>
      <c r="I148" s="92" t="s">
        <v>564</v>
      </c>
    </row>
    <row r="149" spans="1:14">
      <c r="A149" s="12"/>
      <c r="B149" s="88" t="s">
        <v>586</v>
      </c>
      <c r="C149" s="23"/>
      <c r="D149" s="93" t="s">
        <v>207</v>
      </c>
      <c r="E149" s="114">
        <v>-3915</v>
      </c>
      <c r="F149" s="93" t="s">
        <v>207</v>
      </c>
      <c r="G149" s="114">
        <v>-1528</v>
      </c>
      <c r="H149" s="92">
        <v>-589</v>
      </c>
      <c r="I149" s="114">
        <v>-6032</v>
      </c>
    </row>
    <row r="150" spans="1:14">
      <c r="A150" s="12"/>
      <c r="B150" s="88" t="s">
        <v>587</v>
      </c>
      <c r="C150" s="23"/>
      <c r="D150" s="92" t="s">
        <v>679</v>
      </c>
      <c r="E150" s="92" t="s">
        <v>680</v>
      </c>
      <c r="F150" s="92" t="s">
        <v>681</v>
      </c>
      <c r="G150" s="92" t="s">
        <v>682</v>
      </c>
      <c r="H150" s="92" t="s">
        <v>683</v>
      </c>
      <c r="I150" s="92" t="s">
        <v>684</v>
      </c>
    </row>
    <row r="151" spans="1:14" ht="15.75" thickBot="1">
      <c r="A151" s="12"/>
      <c r="B151" s="88" t="s">
        <v>636</v>
      </c>
      <c r="C151" s="23"/>
      <c r="D151" s="94">
        <v>-490</v>
      </c>
      <c r="E151" s="97">
        <v>-3348</v>
      </c>
      <c r="F151" s="94">
        <v>-189</v>
      </c>
      <c r="G151" s="94" t="s">
        <v>685</v>
      </c>
      <c r="H151" s="94">
        <v>-984</v>
      </c>
      <c r="I151" s="97">
        <v>-3502</v>
      </c>
    </row>
    <row r="152" spans="1:14" ht="15.75" thickBot="1">
      <c r="A152" s="12"/>
      <c r="B152" s="88" t="s">
        <v>595</v>
      </c>
      <c r="C152" s="89" t="s">
        <v>206</v>
      </c>
      <c r="D152" s="96" t="s">
        <v>596</v>
      </c>
      <c r="E152" s="96" t="s">
        <v>597</v>
      </c>
      <c r="F152" s="98" t="s">
        <v>207</v>
      </c>
      <c r="G152" s="96" t="s">
        <v>598</v>
      </c>
      <c r="H152" s="96" t="s">
        <v>599</v>
      </c>
      <c r="I152" s="96" t="s">
        <v>600</v>
      </c>
    </row>
    <row r="153" spans="1:14" ht="16.5" thickTop="1" thickBot="1">
      <c r="A153" s="12"/>
      <c r="B153" s="88" t="s">
        <v>619</v>
      </c>
      <c r="C153" s="89" t="s">
        <v>206</v>
      </c>
      <c r="D153" s="103" t="s">
        <v>207</v>
      </c>
      <c r="E153" s="115" t="s">
        <v>686</v>
      </c>
      <c r="F153" s="103" t="s">
        <v>207</v>
      </c>
      <c r="G153" s="103" t="s">
        <v>207</v>
      </c>
      <c r="H153" s="103" t="s">
        <v>207</v>
      </c>
      <c r="I153" s="115" t="s">
        <v>686</v>
      </c>
    </row>
    <row r="154" spans="1:14" ht="16.5" thickTop="1" thickBot="1">
      <c r="A154" s="12"/>
      <c r="B154" s="88" t="s">
        <v>687</v>
      </c>
      <c r="C154" s="89" t="s">
        <v>206</v>
      </c>
      <c r="D154" s="116" t="s">
        <v>207</v>
      </c>
      <c r="E154" s="116" t="s">
        <v>207</v>
      </c>
      <c r="F154" s="116" t="s">
        <v>207</v>
      </c>
      <c r="G154" s="116" t="s">
        <v>207</v>
      </c>
      <c r="H154" s="116" t="s">
        <v>207</v>
      </c>
      <c r="I154" s="116" t="s">
        <v>207</v>
      </c>
    </row>
    <row r="155" spans="1:14" ht="16.5" thickTop="1" thickBot="1">
      <c r="A155" s="12"/>
      <c r="B155" s="88" t="s">
        <v>621</v>
      </c>
      <c r="C155" s="89" t="s">
        <v>206</v>
      </c>
      <c r="D155" s="103" t="s">
        <v>207</v>
      </c>
      <c r="E155" s="103" t="s">
        <v>207</v>
      </c>
      <c r="F155" s="103" t="s">
        <v>207</v>
      </c>
      <c r="G155" s="103" t="s">
        <v>207</v>
      </c>
      <c r="H155" s="104">
        <v>-1312</v>
      </c>
      <c r="I155" s="104">
        <v>-1312</v>
      </c>
    </row>
    <row r="156" spans="1:14" ht="15.75" thickTop="1">
      <c r="A156" s="12"/>
      <c r="B156" s="38"/>
      <c r="C156" s="38"/>
      <c r="D156" s="38"/>
      <c r="E156" s="38"/>
      <c r="F156" s="38"/>
      <c r="G156" s="38"/>
      <c r="H156" s="38"/>
      <c r="I156" s="38"/>
      <c r="J156" s="38"/>
      <c r="K156" s="38"/>
      <c r="L156" s="38"/>
      <c r="M156" s="38"/>
      <c r="N156" s="38"/>
    </row>
    <row r="157" spans="1:14">
      <c r="A157" s="12"/>
      <c r="B157" s="38"/>
      <c r="C157" s="38"/>
      <c r="D157" s="38"/>
      <c r="E157" s="38"/>
      <c r="F157" s="38"/>
      <c r="G157" s="38"/>
      <c r="H157" s="38"/>
      <c r="I157" s="38"/>
      <c r="J157" s="38"/>
      <c r="K157" s="38"/>
      <c r="L157" s="38"/>
      <c r="M157" s="38"/>
      <c r="N157" s="38"/>
    </row>
    <row r="158" spans="1:14">
      <c r="A158" s="12"/>
      <c r="B158" s="37" t="s">
        <v>688</v>
      </c>
      <c r="C158" s="37"/>
      <c r="D158" s="37"/>
      <c r="E158" s="37"/>
      <c r="F158" s="37"/>
      <c r="G158" s="37"/>
      <c r="H158" s="37"/>
      <c r="I158" s="37"/>
      <c r="J158" s="37"/>
      <c r="K158" s="37"/>
      <c r="L158" s="37"/>
      <c r="M158" s="37"/>
      <c r="N158" s="37"/>
    </row>
    <row r="159" spans="1:14">
      <c r="A159" s="12"/>
      <c r="B159" s="46"/>
      <c r="C159" s="46"/>
      <c r="D159" s="46"/>
      <c r="E159" s="46"/>
      <c r="F159" s="46"/>
      <c r="G159" s="46"/>
      <c r="H159" s="46"/>
      <c r="I159" s="46"/>
      <c r="J159" s="46"/>
      <c r="K159" s="46"/>
      <c r="L159" s="46"/>
      <c r="M159" s="46"/>
      <c r="N159" s="46"/>
    </row>
    <row r="160" spans="1:14">
      <c r="A160" s="12"/>
      <c r="B160" s="135"/>
      <c r="C160" s="135"/>
      <c r="D160" s="135"/>
      <c r="E160" s="135"/>
      <c r="F160" s="135"/>
      <c r="G160" s="135"/>
      <c r="H160" s="135"/>
      <c r="I160" s="135"/>
      <c r="J160" s="135"/>
      <c r="K160" s="135"/>
      <c r="L160" s="135"/>
      <c r="M160" s="135"/>
      <c r="N160" s="135"/>
    </row>
    <row r="161" spans="1:9">
      <c r="A161" s="12"/>
      <c r="B161" s="20"/>
      <c r="C161" s="17"/>
      <c r="D161" s="17"/>
      <c r="E161" s="17"/>
      <c r="F161" s="17"/>
      <c r="G161" s="17"/>
      <c r="H161" s="17"/>
      <c r="I161" s="17"/>
    </row>
    <row r="162" spans="1:9">
      <c r="A162" s="12"/>
      <c r="B162" s="32"/>
      <c r="C162" s="17"/>
      <c r="D162" s="17"/>
      <c r="E162" s="17"/>
      <c r="F162" s="17"/>
      <c r="G162" s="17"/>
      <c r="H162" s="17"/>
      <c r="I162" s="17"/>
    </row>
    <row r="163" spans="1:9">
      <c r="A163" s="12"/>
      <c r="B163" s="32"/>
      <c r="C163" s="23"/>
      <c r="D163" s="17"/>
      <c r="E163" s="85" t="s">
        <v>571</v>
      </c>
      <c r="F163" s="17"/>
      <c r="G163" s="17"/>
      <c r="H163" s="17"/>
      <c r="I163" s="17"/>
    </row>
    <row r="164" spans="1:9">
      <c r="A164" s="12"/>
      <c r="B164" s="32"/>
      <c r="C164" s="23"/>
      <c r="D164" s="85" t="s">
        <v>572</v>
      </c>
      <c r="E164" s="85" t="s">
        <v>573</v>
      </c>
      <c r="F164" s="85" t="s">
        <v>574</v>
      </c>
      <c r="G164" s="17"/>
      <c r="H164" s="17"/>
      <c r="I164" s="17"/>
    </row>
    <row r="165" spans="1:9" ht="15.75" thickBot="1">
      <c r="A165" s="12"/>
      <c r="B165" s="32"/>
      <c r="C165" s="23"/>
      <c r="D165" s="87" t="s">
        <v>575</v>
      </c>
      <c r="E165" s="87" t="s">
        <v>576</v>
      </c>
      <c r="F165" s="87" t="s">
        <v>577</v>
      </c>
      <c r="G165" s="87" t="s">
        <v>483</v>
      </c>
      <c r="H165" s="87" t="s">
        <v>578</v>
      </c>
      <c r="I165" s="48" t="s">
        <v>125</v>
      </c>
    </row>
    <row r="166" spans="1:9" ht="15.75" thickTop="1">
      <c r="A166" s="12"/>
      <c r="B166" s="105" t="s">
        <v>579</v>
      </c>
      <c r="C166" s="105"/>
      <c r="D166" s="33"/>
      <c r="E166" s="33"/>
      <c r="F166" s="33"/>
      <c r="G166" s="33"/>
      <c r="H166" s="33"/>
      <c r="I166" s="33"/>
    </row>
    <row r="167" spans="1:9">
      <c r="A167" s="12"/>
      <c r="B167" s="88" t="s">
        <v>580</v>
      </c>
      <c r="C167" s="89" t="s">
        <v>206</v>
      </c>
      <c r="D167" s="92" t="s">
        <v>689</v>
      </c>
      <c r="E167" s="92" t="s">
        <v>690</v>
      </c>
      <c r="F167" s="92" t="s">
        <v>691</v>
      </c>
      <c r="G167" s="92" t="s">
        <v>692</v>
      </c>
      <c r="H167" s="92" t="s">
        <v>693</v>
      </c>
      <c r="I167" s="92" t="s">
        <v>694</v>
      </c>
    </row>
    <row r="168" spans="1:9">
      <c r="A168" s="12"/>
      <c r="B168" s="88" t="s">
        <v>586</v>
      </c>
      <c r="C168" s="23"/>
      <c r="D168" s="114">
        <v>-15991</v>
      </c>
      <c r="E168" s="114">
        <v>-53839</v>
      </c>
      <c r="F168" s="114">
        <v>-3991</v>
      </c>
      <c r="G168" s="114">
        <v>-8028</v>
      </c>
      <c r="H168" s="114">
        <v>-12847</v>
      </c>
      <c r="I168" s="114">
        <v>-94696</v>
      </c>
    </row>
    <row r="169" spans="1:9">
      <c r="A169" s="12"/>
      <c r="B169" s="88" t="s">
        <v>587</v>
      </c>
      <c r="C169" s="23"/>
      <c r="D169" s="92" t="s">
        <v>695</v>
      </c>
      <c r="E169" s="92" t="s">
        <v>696</v>
      </c>
      <c r="F169" s="92" t="s">
        <v>697</v>
      </c>
      <c r="G169" s="92" t="s">
        <v>698</v>
      </c>
      <c r="H169" s="92" t="s">
        <v>699</v>
      </c>
      <c r="I169" s="92" t="s">
        <v>700</v>
      </c>
    </row>
    <row r="170" spans="1:9">
      <c r="A170" s="12"/>
      <c r="B170" s="88" t="s">
        <v>636</v>
      </c>
      <c r="C170" s="23"/>
      <c r="D170" s="92" t="s">
        <v>701</v>
      </c>
      <c r="E170" s="114">
        <v>-5228</v>
      </c>
      <c r="F170" s="92" t="s">
        <v>638</v>
      </c>
      <c r="G170" s="92" t="s">
        <v>639</v>
      </c>
      <c r="H170" s="92" t="s">
        <v>599</v>
      </c>
      <c r="I170" s="114">
        <v>-1135</v>
      </c>
    </row>
    <row r="171" spans="1:9">
      <c r="A171" s="12"/>
      <c r="B171" s="88" t="s">
        <v>702</v>
      </c>
      <c r="C171" s="23"/>
      <c r="D171" s="114">
        <v>-1897</v>
      </c>
      <c r="E171" s="114">
        <v>-9164</v>
      </c>
      <c r="F171" s="114">
        <v>-4454</v>
      </c>
      <c r="G171" s="114">
        <v>-20639</v>
      </c>
      <c r="H171" s="114">
        <v>-12491</v>
      </c>
      <c r="I171" s="114">
        <v>-48645</v>
      </c>
    </row>
    <row r="172" spans="1:9">
      <c r="A172" s="12"/>
      <c r="B172" s="88" t="s">
        <v>102</v>
      </c>
      <c r="C172" s="23"/>
      <c r="D172" s="26"/>
      <c r="E172" s="26"/>
      <c r="F172" s="26"/>
      <c r="G172" s="26"/>
      <c r="H172" s="26"/>
      <c r="I172" s="26"/>
    </row>
    <row r="173" spans="1:9" ht="15.75" thickBot="1">
      <c r="A173" s="12"/>
      <c r="B173" s="88" t="s">
        <v>703</v>
      </c>
      <c r="C173" s="23"/>
      <c r="D173" s="100" t="s">
        <v>207</v>
      </c>
      <c r="E173" s="94" t="s">
        <v>643</v>
      </c>
      <c r="F173" s="94" t="s">
        <v>704</v>
      </c>
      <c r="G173" s="94" t="s">
        <v>705</v>
      </c>
      <c r="H173" s="94" t="s">
        <v>706</v>
      </c>
      <c r="I173" s="94" t="s">
        <v>707</v>
      </c>
    </row>
    <row r="174" spans="1:9" ht="15.75" thickBot="1">
      <c r="A174" s="12"/>
      <c r="B174" s="88" t="s">
        <v>595</v>
      </c>
      <c r="C174" s="89" t="s">
        <v>206</v>
      </c>
      <c r="D174" s="96" t="s">
        <v>647</v>
      </c>
      <c r="E174" s="96" t="s">
        <v>648</v>
      </c>
      <c r="F174" s="98" t="s">
        <v>207</v>
      </c>
      <c r="G174" s="96" t="s">
        <v>649</v>
      </c>
      <c r="H174" s="96" t="s">
        <v>650</v>
      </c>
      <c r="I174" s="96" t="s">
        <v>651</v>
      </c>
    </row>
    <row r="175" spans="1:9" ht="16.5" thickTop="1" thickBot="1">
      <c r="A175" s="12"/>
      <c r="B175" s="88" t="s">
        <v>618</v>
      </c>
      <c r="C175" s="89" t="s">
        <v>206</v>
      </c>
      <c r="D175" s="103" t="s">
        <v>708</v>
      </c>
      <c r="E175" s="103" t="s">
        <v>708</v>
      </c>
      <c r="F175" s="103" t="s">
        <v>708</v>
      </c>
      <c r="G175" s="103" t="s">
        <v>708</v>
      </c>
      <c r="H175" s="103" t="s">
        <v>207</v>
      </c>
      <c r="I175" s="103" t="s">
        <v>207</v>
      </c>
    </row>
    <row r="176" spans="1:9" ht="16.5" thickTop="1" thickBot="1">
      <c r="A176" s="12"/>
      <c r="B176" s="88" t="s">
        <v>619</v>
      </c>
      <c r="C176" s="89" t="s">
        <v>206</v>
      </c>
      <c r="D176" s="103" t="s">
        <v>708</v>
      </c>
      <c r="E176" s="115" t="s">
        <v>709</v>
      </c>
      <c r="F176" s="103" t="s">
        <v>708</v>
      </c>
      <c r="G176" s="103" t="s">
        <v>207</v>
      </c>
      <c r="H176" s="103" t="s">
        <v>207</v>
      </c>
      <c r="I176" s="115" t="s">
        <v>709</v>
      </c>
    </row>
    <row r="177" spans="1:14" ht="16.5" thickTop="1" thickBot="1">
      <c r="A177" s="12"/>
      <c r="B177" s="88" t="s">
        <v>687</v>
      </c>
      <c r="C177" s="89" t="s">
        <v>206</v>
      </c>
      <c r="D177" s="103" t="s">
        <v>708</v>
      </c>
      <c r="E177" s="103" t="s">
        <v>207</v>
      </c>
      <c r="F177" s="115" t="s">
        <v>710</v>
      </c>
      <c r="G177" s="103" t="s">
        <v>708</v>
      </c>
      <c r="H177" s="103" t="s">
        <v>207</v>
      </c>
      <c r="I177" s="115" t="s">
        <v>710</v>
      </c>
    </row>
    <row r="178" spans="1:14" ht="16.5" thickTop="1" thickBot="1">
      <c r="A178" s="12"/>
      <c r="B178" s="88" t="s">
        <v>621</v>
      </c>
      <c r="C178" s="89" t="s">
        <v>206</v>
      </c>
      <c r="D178" s="103" t="s">
        <v>207</v>
      </c>
      <c r="E178" s="103" t="s">
        <v>207</v>
      </c>
      <c r="F178" s="103" t="s">
        <v>207</v>
      </c>
      <c r="G178" s="103" t="s">
        <v>207</v>
      </c>
      <c r="H178" s="104">
        <v>-14185</v>
      </c>
      <c r="I178" s="104">
        <v>-14185</v>
      </c>
    </row>
    <row r="179" spans="1:14" ht="15.75" thickTop="1">
      <c r="A179" s="12"/>
      <c r="B179" s="38"/>
      <c r="C179" s="38"/>
      <c r="D179" s="38"/>
      <c r="E179" s="38"/>
      <c r="F179" s="38"/>
      <c r="G179" s="38"/>
      <c r="H179" s="38"/>
      <c r="I179" s="38"/>
      <c r="J179" s="38"/>
      <c r="K179" s="38"/>
      <c r="L179" s="38"/>
      <c r="M179" s="38"/>
      <c r="N179" s="38"/>
    </row>
    <row r="180" spans="1:14">
      <c r="A180" s="12"/>
      <c r="B180" s="39"/>
      <c r="C180" s="39"/>
      <c r="D180" s="39"/>
      <c r="E180" s="39"/>
      <c r="F180" s="39"/>
      <c r="G180" s="39"/>
      <c r="H180" s="39"/>
      <c r="I180" s="39"/>
      <c r="J180" s="39"/>
      <c r="K180" s="39"/>
      <c r="L180" s="39"/>
      <c r="M180" s="39"/>
      <c r="N180" s="39"/>
    </row>
    <row r="181" spans="1:14" ht="15" customHeight="1">
      <c r="A181" s="12" t="s">
        <v>1156</v>
      </c>
      <c r="B181" s="11" t="s">
        <v>8</v>
      </c>
      <c r="C181" s="11"/>
      <c r="D181" s="11"/>
      <c r="E181" s="11"/>
      <c r="F181" s="11"/>
      <c r="G181" s="11"/>
      <c r="H181" s="11"/>
      <c r="I181" s="11"/>
      <c r="J181" s="11"/>
      <c r="K181" s="11"/>
      <c r="L181" s="11"/>
      <c r="M181" s="11"/>
      <c r="N181" s="11"/>
    </row>
    <row r="182" spans="1:14">
      <c r="A182" s="12"/>
      <c r="B182" s="20"/>
      <c r="C182" s="17"/>
      <c r="D182" s="17"/>
      <c r="E182" s="17"/>
      <c r="F182" s="17"/>
      <c r="G182" s="17"/>
      <c r="H182" s="17"/>
      <c r="I182" s="17"/>
      <c r="J182" s="17"/>
    </row>
    <row r="183" spans="1:14" ht="15.75" thickBot="1">
      <c r="A183" s="12"/>
      <c r="B183" s="32"/>
      <c r="C183" s="23"/>
      <c r="D183" s="117"/>
      <c r="E183" s="117"/>
      <c r="F183" s="117"/>
      <c r="G183" s="17"/>
      <c r="H183" s="117"/>
      <c r="I183" s="117"/>
      <c r="J183" s="117"/>
    </row>
    <row r="184" spans="1:14" ht="16.5" thickTop="1" thickBot="1">
      <c r="A184" s="12"/>
      <c r="B184" s="32"/>
      <c r="C184" s="23"/>
      <c r="D184" s="121" t="s">
        <v>370</v>
      </c>
      <c r="E184" s="121"/>
      <c r="F184" s="121"/>
      <c r="G184" s="17"/>
      <c r="H184" s="121" t="s">
        <v>714</v>
      </c>
      <c r="I184" s="121"/>
      <c r="J184" s="121"/>
    </row>
    <row r="185" spans="1:14" ht="15.75" thickTop="1">
      <c r="A185" s="12"/>
      <c r="B185" s="32"/>
      <c r="C185" s="23"/>
      <c r="D185" s="33"/>
      <c r="E185" s="118" t="s">
        <v>715</v>
      </c>
      <c r="F185" s="33"/>
      <c r="G185" s="17"/>
      <c r="H185" s="33"/>
      <c r="I185" s="118" t="s">
        <v>715</v>
      </c>
      <c r="J185" s="33"/>
    </row>
    <row r="186" spans="1:14">
      <c r="A186" s="12"/>
      <c r="B186" s="32"/>
      <c r="C186" s="23"/>
      <c r="D186" s="85" t="s">
        <v>716</v>
      </c>
      <c r="E186" s="85" t="s">
        <v>717</v>
      </c>
      <c r="F186" s="85" t="s">
        <v>718</v>
      </c>
      <c r="G186" s="17"/>
      <c r="H186" s="85" t="s">
        <v>716</v>
      </c>
      <c r="I186" s="85" t="s">
        <v>717</v>
      </c>
      <c r="J186" s="85" t="s">
        <v>718</v>
      </c>
    </row>
    <row r="187" spans="1:14" ht="15.75" thickBot="1">
      <c r="A187" s="12"/>
      <c r="B187" s="32"/>
      <c r="C187" s="23"/>
      <c r="D187" s="87" t="s">
        <v>719</v>
      </c>
      <c r="E187" s="87" t="s">
        <v>720</v>
      </c>
      <c r="F187" s="87" t="s">
        <v>721</v>
      </c>
      <c r="G187" s="17"/>
      <c r="H187" s="87" t="s">
        <v>719</v>
      </c>
      <c r="I187" s="87" t="s">
        <v>720</v>
      </c>
      <c r="J187" s="87" t="s">
        <v>721</v>
      </c>
    </row>
    <row r="188" spans="1:14" ht="15.75" thickTop="1">
      <c r="A188" s="12"/>
      <c r="B188" s="88" t="s">
        <v>722</v>
      </c>
      <c r="C188" s="23"/>
      <c r="D188" s="33"/>
      <c r="E188" s="33"/>
      <c r="F188" s="33"/>
      <c r="G188" s="17"/>
      <c r="H188" s="33"/>
      <c r="I188" s="33"/>
      <c r="J188" s="33"/>
    </row>
    <row r="189" spans="1:14">
      <c r="A189" s="12"/>
      <c r="B189" s="88" t="s">
        <v>444</v>
      </c>
      <c r="C189" s="89" t="s">
        <v>206</v>
      </c>
      <c r="D189" s="92" t="s">
        <v>723</v>
      </c>
      <c r="E189" s="92" t="s">
        <v>724</v>
      </c>
      <c r="F189" s="92" t="s">
        <v>603</v>
      </c>
      <c r="G189" s="17"/>
      <c r="H189" s="92" t="s">
        <v>725</v>
      </c>
      <c r="I189" s="92" t="s">
        <v>726</v>
      </c>
      <c r="J189" s="92" t="s">
        <v>727</v>
      </c>
    </row>
    <row r="190" spans="1:14">
      <c r="A190" s="12"/>
      <c r="B190" s="88" t="s">
        <v>447</v>
      </c>
      <c r="C190" s="23"/>
      <c r="D190" s="17"/>
      <c r="E190" s="17"/>
      <c r="F190" s="17"/>
      <c r="G190" s="17"/>
      <c r="H190" s="17"/>
      <c r="I190" s="17"/>
      <c r="J190" s="17"/>
    </row>
    <row r="191" spans="1:14">
      <c r="A191" s="12"/>
      <c r="B191" s="45" t="s">
        <v>728</v>
      </c>
      <c r="C191" s="23"/>
      <c r="D191" s="93" t="s">
        <v>207</v>
      </c>
      <c r="E191" s="93" t="s">
        <v>207</v>
      </c>
      <c r="F191" s="93" t="s">
        <v>207</v>
      </c>
      <c r="G191" s="17"/>
      <c r="H191" s="92" t="s">
        <v>729</v>
      </c>
      <c r="I191" s="92" t="s">
        <v>730</v>
      </c>
      <c r="J191" s="92" t="s">
        <v>731</v>
      </c>
    </row>
    <row r="192" spans="1:14">
      <c r="A192" s="12"/>
      <c r="B192" s="45" t="s">
        <v>512</v>
      </c>
      <c r="C192" s="23"/>
      <c r="D192" s="93" t="s">
        <v>207</v>
      </c>
      <c r="E192" s="93" t="s">
        <v>207</v>
      </c>
      <c r="F192" s="93" t="s">
        <v>207</v>
      </c>
      <c r="G192" s="17"/>
      <c r="H192" s="92" t="s">
        <v>732</v>
      </c>
      <c r="I192" s="92" t="s">
        <v>733</v>
      </c>
      <c r="J192" s="92" t="s">
        <v>734</v>
      </c>
    </row>
    <row r="193" spans="1:10">
      <c r="A193" s="12"/>
      <c r="B193" s="88" t="s">
        <v>483</v>
      </c>
      <c r="C193" s="23"/>
      <c r="D193" s="92" t="s">
        <v>735</v>
      </c>
      <c r="E193" s="92" t="s">
        <v>736</v>
      </c>
      <c r="F193" s="92" t="s">
        <v>735</v>
      </c>
      <c r="G193" s="17"/>
      <c r="H193" s="93" t="s">
        <v>207</v>
      </c>
      <c r="I193" s="93" t="s">
        <v>207</v>
      </c>
      <c r="J193" s="93" t="s">
        <v>207</v>
      </c>
    </row>
    <row r="194" spans="1:10">
      <c r="A194" s="12"/>
      <c r="B194" s="88" t="s">
        <v>457</v>
      </c>
      <c r="C194" s="23"/>
      <c r="D194" s="17"/>
      <c r="E194" s="17"/>
      <c r="F194" s="17"/>
      <c r="G194" s="17"/>
      <c r="H194" s="17"/>
      <c r="I194" s="17"/>
      <c r="J194" s="17"/>
    </row>
    <row r="195" spans="1:10">
      <c r="A195" s="12"/>
      <c r="B195" s="45" t="s">
        <v>522</v>
      </c>
      <c r="C195" s="23"/>
      <c r="D195" s="93" t="s">
        <v>207</v>
      </c>
      <c r="E195" s="93" t="s">
        <v>207</v>
      </c>
      <c r="F195" s="93" t="s">
        <v>207</v>
      </c>
      <c r="G195" s="17"/>
      <c r="H195" s="93" t="s">
        <v>207</v>
      </c>
      <c r="I195" s="93" t="s">
        <v>207</v>
      </c>
      <c r="J195" s="93" t="s">
        <v>207</v>
      </c>
    </row>
    <row r="196" spans="1:10" ht="15.75" thickBot="1">
      <c r="A196" s="12"/>
      <c r="B196" s="45" t="s">
        <v>527</v>
      </c>
      <c r="C196" s="23"/>
      <c r="D196" s="102" t="s">
        <v>207</v>
      </c>
      <c r="E196" s="102" t="s">
        <v>207</v>
      </c>
      <c r="F196" s="102" t="s">
        <v>207</v>
      </c>
      <c r="G196" s="17"/>
      <c r="H196" s="102" t="s">
        <v>207</v>
      </c>
      <c r="I196" s="102" t="s">
        <v>207</v>
      </c>
      <c r="J196" s="102" t="s">
        <v>207</v>
      </c>
    </row>
    <row r="197" spans="1:10" ht="16.5" thickTop="1" thickBot="1">
      <c r="A197" s="12"/>
      <c r="B197" s="88" t="s">
        <v>737</v>
      </c>
      <c r="C197" s="89" t="s">
        <v>206</v>
      </c>
      <c r="D197" s="119" t="s">
        <v>738</v>
      </c>
      <c r="E197" s="119" t="s">
        <v>739</v>
      </c>
      <c r="F197" s="119" t="s">
        <v>740</v>
      </c>
      <c r="G197" s="17"/>
      <c r="H197" s="119" t="s">
        <v>741</v>
      </c>
      <c r="I197" s="119" t="s">
        <v>742</v>
      </c>
      <c r="J197" s="119" t="s">
        <v>743</v>
      </c>
    </row>
    <row r="198" spans="1:10" ht="15.75" thickTop="1">
      <c r="A198" s="12"/>
      <c r="B198" s="88" t="s">
        <v>744</v>
      </c>
      <c r="C198" s="23"/>
      <c r="D198" s="33"/>
      <c r="E198" s="33"/>
      <c r="F198" s="33"/>
      <c r="G198" s="17"/>
      <c r="H198" s="33"/>
      <c r="I198" s="33"/>
      <c r="J198" s="33"/>
    </row>
    <row r="199" spans="1:10">
      <c r="A199" s="12"/>
      <c r="B199" s="88" t="s">
        <v>444</v>
      </c>
      <c r="C199" s="89" t="s">
        <v>206</v>
      </c>
      <c r="D199" s="92" t="s">
        <v>745</v>
      </c>
      <c r="E199" s="92" t="s">
        <v>746</v>
      </c>
      <c r="F199" s="93" t="s">
        <v>207</v>
      </c>
      <c r="G199" s="17"/>
      <c r="H199" s="92" t="s">
        <v>745</v>
      </c>
      <c r="I199" s="92" t="s">
        <v>517</v>
      </c>
      <c r="J199" s="93" t="s">
        <v>207</v>
      </c>
    </row>
    <row r="200" spans="1:10">
      <c r="A200" s="12"/>
      <c r="B200" s="88" t="s">
        <v>447</v>
      </c>
      <c r="C200" s="23"/>
      <c r="D200" s="17"/>
      <c r="E200" s="17"/>
      <c r="F200" s="17"/>
      <c r="G200" s="17"/>
      <c r="H200" s="17"/>
      <c r="I200" s="17"/>
      <c r="J200" s="17"/>
    </row>
    <row r="201" spans="1:10">
      <c r="A201" s="12"/>
      <c r="B201" s="45" t="s">
        <v>728</v>
      </c>
      <c r="C201" s="23"/>
      <c r="D201" s="92" t="s">
        <v>479</v>
      </c>
      <c r="E201" s="92" t="s">
        <v>747</v>
      </c>
      <c r="F201" s="93" t="s">
        <v>207</v>
      </c>
      <c r="G201" s="17"/>
      <c r="H201" s="92" t="s">
        <v>748</v>
      </c>
      <c r="I201" s="92" t="s">
        <v>749</v>
      </c>
      <c r="J201" s="93" t="s">
        <v>207</v>
      </c>
    </row>
    <row r="202" spans="1:10">
      <c r="A202" s="12"/>
      <c r="B202" s="45" t="s">
        <v>512</v>
      </c>
      <c r="C202" s="23"/>
      <c r="D202" s="92" t="s">
        <v>750</v>
      </c>
      <c r="E202" s="92" t="s">
        <v>751</v>
      </c>
      <c r="F202" s="93" t="s">
        <v>207</v>
      </c>
      <c r="G202" s="17"/>
      <c r="H202" s="92" t="s">
        <v>752</v>
      </c>
      <c r="I202" s="92" t="s">
        <v>753</v>
      </c>
      <c r="J202" s="93" t="s">
        <v>207</v>
      </c>
    </row>
    <row r="203" spans="1:10">
      <c r="A203" s="12"/>
      <c r="B203" s="88" t="s">
        <v>483</v>
      </c>
      <c r="C203" s="23"/>
      <c r="D203" s="92" t="s">
        <v>754</v>
      </c>
      <c r="E203" s="92" t="s">
        <v>755</v>
      </c>
      <c r="F203" s="93" t="s">
        <v>207</v>
      </c>
      <c r="G203" s="17"/>
      <c r="H203" s="92" t="s">
        <v>756</v>
      </c>
      <c r="I203" s="92" t="s">
        <v>757</v>
      </c>
      <c r="J203" s="93" t="s">
        <v>207</v>
      </c>
    </row>
    <row r="204" spans="1:10">
      <c r="A204" s="12"/>
      <c r="B204" s="88" t="s">
        <v>457</v>
      </c>
      <c r="C204" s="23"/>
      <c r="D204" s="17"/>
      <c r="E204" s="17"/>
      <c r="F204" s="17"/>
      <c r="G204" s="17"/>
      <c r="H204" s="17"/>
      <c r="I204" s="17"/>
      <c r="J204" s="17"/>
    </row>
    <row r="205" spans="1:10">
      <c r="A205" s="12"/>
      <c r="B205" s="45" t="s">
        <v>522</v>
      </c>
      <c r="C205" s="23"/>
      <c r="D205" s="92" t="s">
        <v>487</v>
      </c>
      <c r="E205" s="92" t="s">
        <v>758</v>
      </c>
      <c r="F205" s="93" t="s">
        <v>207</v>
      </c>
      <c r="G205" s="17"/>
      <c r="H205" s="92" t="s">
        <v>759</v>
      </c>
      <c r="I205" s="92" t="s">
        <v>760</v>
      </c>
      <c r="J205" s="93" t="s">
        <v>207</v>
      </c>
    </row>
    <row r="206" spans="1:10" ht="15.75" thickBot="1">
      <c r="A206" s="12"/>
      <c r="B206" s="45" t="s">
        <v>527</v>
      </c>
      <c r="C206" s="23"/>
      <c r="D206" s="101" t="s">
        <v>761</v>
      </c>
      <c r="E206" s="101" t="s">
        <v>762</v>
      </c>
      <c r="F206" s="102" t="s">
        <v>207</v>
      </c>
      <c r="G206" s="17"/>
      <c r="H206" s="101" t="s">
        <v>763</v>
      </c>
      <c r="I206" s="101" t="s">
        <v>764</v>
      </c>
      <c r="J206" s="102" t="s">
        <v>207</v>
      </c>
    </row>
    <row r="207" spans="1:10" ht="16.5" thickTop="1" thickBot="1">
      <c r="A207" s="12"/>
      <c r="B207" s="45" t="s">
        <v>765</v>
      </c>
      <c r="C207" s="89" t="s">
        <v>206</v>
      </c>
      <c r="D207" s="119" t="s">
        <v>766</v>
      </c>
      <c r="E207" s="119" t="s">
        <v>767</v>
      </c>
      <c r="F207" s="120" t="s">
        <v>207</v>
      </c>
      <c r="G207" s="17"/>
      <c r="H207" s="119" t="s">
        <v>768</v>
      </c>
      <c r="I207" s="119" t="s">
        <v>769</v>
      </c>
      <c r="J207" s="120" t="s">
        <v>207</v>
      </c>
    </row>
    <row r="208" spans="1:10" ht="15.75" thickTop="1">
      <c r="A208" s="12"/>
      <c r="B208" s="88" t="s">
        <v>770</v>
      </c>
      <c r="C208" s="23"/>
      <c r="D208" s="33"/>
      <c r="E208" s="33"/>
      <c r="F208" s="33"/>
      <c r="G208" s="17"/>
      <c r="H208" s="33"/>
      <c r="I208" s="33"/>
      <c r="J208" s="33"/>
    </row>
    <row r="209" spans="1:14">
      <c r="A209" s="12"/>
      <c r="B209" s="45" t="s">
        <v>444</v>
      </c>
      <c r="C209" s="89" t="s">
        <v>206</v>
      </c>
      <c r="D209" s="92" t="s">
        <v>506</v>
      </c>
      <c r="E209" s="92" t="s">
        <v>771</v>
      </c>
      <c r="F209" s="92" t="s">
        <v>603</v>
      </c>
      <c r="G209" s="17"/>
      <c r="H209" s="92" t="s">
        <v>478</v>
      </c>
      <c r="I209" s="92" t="s">
        <v>772</v>
      </c>
      <c r="J209" s="92" t="s">
        <v>727</v>
      </c>
    </row>
    <row r="210" spans="1:14">
      <c r="A210" s="12"/>
      <c r="B210" s="45" t="s">
        <v>773</v>
      </c>
      <c r="C210" s="23"/>
      <c r="D210" s="92" t="s">
        <v>608</v>
      </c>
      <c r="E210" s="92" t="s">
        <v>774</v>
      </c>
      <c r="F210" s="93" t="s">
        <v>207</v>
      </c>
      <c r="G210" s="17"/>
      <c r="H210" s="92" t="s">
        <v>775</v>
      </c>
      <c r="I210" s="92" t="s">
        <v>776</v>
      </c>
      <c r="J210" s="92" t="s">
        <v>777</v>
      </c>
    </row>
    <row r="211" spans="1:14">
      <c r="A211" s="12"/>
      <c r="B211" s="45" t="s">
        <v>483</v>
      </c>
      <c r="C211" s="23"/>
      <c r="D211" s="92" t="s">
        <v>778</v>
      </c>
      <c r="E211" s="92" t="s">
        <v>779</v>
      </c>
      <c r="F211" s="92" t="s">
        <v>735</v>
      </c>
      <c r="G211" s="17"/>
      <c r="H211" s="92" t="s">
        <v>756</v>
      </c>
      <c r="I211" s="92" t="s">
        <v>757</v>
      </c>
      <c r="J211" s="93" t="s">
        <v>207</v>
      </c>
    </row>
    <row r="212" spans="1:14" ht="15.75" thickBot="1">
      <c r="A212" s="12"/>
      <c r="B212" s="45" t="s">
        <v>578</v>
      </c>
      <c r="C212" s="23"/>
      <c r="D212" s="101" t="s">
        <v>780</v>
      </c>
      <c r="E212" s="101" t="s">
        <v>781</v>
      </c>
      <c r="F212" s="102" t="s">
        <v>207</v>
      </c>
      <c r="G212" s="17"/>
      <c r="H212" s="101" t="s">
        <v>782</v>
      </c>
      <c r="I212" s="101" t="s">
        <v>783</v>
      </c>
      <c r="J212" s="102" t="s">
        <v>207</v>
      </c>
    </row>
    <row r="213" spans="1:14" ht="16.5" thickTop="1" thickBot="1">
      <c r="A213" s="12"/>
      <c r="B213" s="88" t="s">
        <v>345</v>
      </c>
      <c r="C213" s="89" t="s">
        <v>206</v>
      </c>
      <c r="D213" s="96" t="s">
        <v>784</v>
      </c>
      <c r="E213" s="96" t="s">
        <v>785</v>
      </c>
      <c r="F213" s="96" t="s">
        <v>740</v>
      </c>
      <c r="G213" s="17"/>
      <c r="H213" s="96" t="s">
        <v>786</v>
      </c>
      <c r="I213" s="96" t="s">
        <v>787</v>
      </c>
      <c r="J213" s="96" t="s">
        <v>743</v>
      </c>
    </row>
    <row r="214" spans="1:14" ht="15.75" thickTop="1">
      <c r="A214" s="12"/>
      <c r="B214" s="38"/>
      <c r="C214" s="38"/>
      <c r="D214" s="38"/>
      <c r="E214" s="38"/>
      <c r="F214" s="38"/>
      <c r="G214" s="38"/>
      <c r="H214" s="38"/>
      <c r="I214" s="38"/>
      <c r="J214" s="38"/>
      <c r="K214" s="38"/>
      <c r="L214" s="38"/>
      <c r="M214" s="38"/>
      <c r="N214" s="38"/>
    </row>
    <row r="215" spans="1:14">
      <c r="A215" s="12"/>
      <c r="B215" s="39"/>
      <c r="C215" s="39"/>
      <c r="D215" s="39"/>
      <c r="E215" s="39"/>
      <c r="F215" s="39"/>
      <c r="G215" s="39"/>
      <c r="H215" s="39"/>
      <c r="I215" s="39"/>
      <c r="J215" s="39"/>
      <c r="K215" s="39"/>
      <c r="L215" s="39"/>
      <c r="M215" s="39"/>
      <c r="N215" s="39"/>
    </row>
    <row r="216" spans="1:14" ht="15" customHeight="1">
      <c r="A216" s="12" t="s">
        <v>1157</v>
      </c>
      <c r="B216" s="11" t="s">
        <v>8</v>
      </c>
      <c r="C216" s="11"/>
      <c r="D216" s="11"/>
      <c r="E216" s="11"/>
      <c r="F216" s="11"/>
      <c r="G216" s="11"/>
      <c r="H216" s="11"/>
      <c r="I216" s="11"/>
      <c r="J216" s="11"/>
      <c r="K216" s="11"/>
      <c r="L216" s="11"/>
      <c r="M216" s="11"/>
      <c r="N216" s="11"/>
    </row>
    <row r="217" spans="1:14">
      <c r="A217" s="12"/>
      <c r="B217" s="135"/>
      <c r="C217" s="135"/>
      <c r="D217" s="135"/>
      <c r="E217" s="135"/>
      <c r="F217" s="135"/>
      <c r="G217" s="135"/>
      <c r="H217" s="135"/>
      <c r="I217" s="135"/>
      <c r="J217" s="135"/>
      <c r="K217" s="135"/>
      <c r="L217" s="135"/>
      <c r="M217" s="135"/>
      <c r="N217" s="135"/>
    </row>
    <row r="218" spans="1:14">
      <c r="A218" s="12"/>
      <c r="B218" s="20"/>
      <c r="C218" s="17"/>
      <c r="D218" s="17"/>
      <c r="E218" s="17"/>
      <c r="F218" s="17"/>
      <c r="G218" s="17"/>
      <c r="H218" s="17"/>
    </row>
    <row r="219" spans="1:14">
      <c r="A219" s="12"/>
      <c r="B219" s="32"/>
      <c r="C219" s="23"/>
      <c r="D219" s="17"/>
      <c r="E219" s="17"/>
      <c r="F219" s="17"/>
      <c r="G219" s="17"/>
      <c r="H219" s="17"/>
    </row>
    <row r="220" spans="1:14">
      <c r="A220" s="12"/>
      <c r="B220" s="32"/>
      <c r="C220" s="23"/>
      <c r="D220" s="123" t="s">
        <v>790</v>
      </c>
      <c r="E220" s="123"/>
      <c r="F220" s="17"/>
      <c r="G220" s="123" t="s">
        <v>791</v>
      </c>
      <c r="H220" s="123"/>
    </row>
    <row r="221" spans="1:14" ht="15.75" thickBot="1">
      <c r="A221" s="12"/>
      <c r="B221" s="32"/>
      <c r="C221" s="23"/>
      <c r="D221" s="124">
        <v>41547</v>
      </c>
      <c r="E221" s="124"/>
      <c r="F221" s="17"/>
      <c r="G221" s="124">
        <v>41547</v>
      </c>
      <c r="H221" s="124"/>
    </row>
    <row r="222" spans="1:14" ht="15.75" thickTop="1">
      <c r="A222" s="12"/>
      <c r="B222" s="32"/>
      <c r="C222" s="23"/>
      <c r="D222" s="118" t="s">
        <v>792</v>
      </c>
      <c r="E222" s="118" t="s">
        <v>793</v>
      </c>
      <c r="F222" s="17"/>
      <c r="G222" s="118" t="s">
        <v>792</v>
      </c>
      <c r="H222" s="118" t="s">
        <v>793</v>
      </c>
    </row>
    <row r="223" spans="1:14" ht="15.75" thickBot="1">
      <c r="A223" s="12"/>
      <c r="B223" s="32"/>
      <c r="C223" s="23"/>
      <c r="D223" s="87" t="s">
        <v>719</v>
      </c>
      <c r="E223" s="87" t="s">
        <v>794</v>
      </c>
      <c r="F223" s="17"/>
      <c r="G223" s="87" t="s">
        <v>719</v>
      </c>
      <c r="H223" s="87" t="s">
        <v>794</v>
      </c>
    </row>
    <row r="224" spans="1:14" ht="15.75" thickTop="1">
      <c r="A224" s="12"/>
      <c r="B224" s="88" t="s">
        <v>795</v>
      </c>
      <c r="C224" s="23"/>
      <c r="D224" s="33"/>
      <c r="E224" s="33"/>
      <c r="F224" s="17"/>
      <c r="G224" s="33"/>
      <c r="H224" s="33"/>
    </row>
    <row r="225" spans="1:8">
      <c r="A225" s="12"/>
      <c r="B225" s="88" t="s">
        <v>444</v>
      </c>
      <c r="C225" s="23" t="s">
        <v>206</v>
      </c>
      <c r="D225" s="92" t="s">
        <v>796</v>
      </c>
      <c r="E225" s="92" t="s">
        <v>797</v>
      </c>
      <c r="F225" s="17"/>
      <c r="G225" s="92" t="s">
        <v>798</v>
      </c>
      <c r="H225" s="92" t="s">
        <v>799</v>
      </c>
    </row>
    <row r="226" spans="1:8">
      <c r="A226" s="12"/>
      <c r="B226" s="88" t="s">
        <v>447</v>
      </c>
      <c r="C226" s="23"/>
      <c r="D226" s="17"/>
      <c r="E226" s="17"/>
      <c r="F226" s="17"/>
      <c r="G226" s="17"/>
      <c r="H226" s="17"/>
    </row>
    <row r="227" spans="1:8">
      <c r="A227" s="12"/>
      <c r="B227" s="45" t="s">
        <v>728</v>
      </c>
      <c r="C227" s="23"/>
      <c r="D227" s="93" t="s">
        <v>207</v>
      </c>
      <c r="E227" s="93" t="s">
        <v>207</v>
      </c>
      <c r="F227" s="17"/>
      <c r="G227" s="93" t="s">
        <v>207</v>
      </c>
      <c r="H227" s="93" t="s">
        <v>207</v>
      </c>
    </row>
    <row r="228" spans="1:8">
      <c r="A228" s="12"/>
      <c r="B228" s="45" t="s">
        <v>512</v>
      </c>
      <c r="C228" s="23"/>
      <c r="D228" s="93" t="s">
        <v>207</v>
      </c>
      <c r="E228" s="93" t="s">
        <v>207</v>
      </c>
      <c r="F228" s="17"/>
      <c r="G228" s="92" t="s">
        <v>800</v>
      </c>
      <c r="H228" s="92" t="s">
        <v>801</v>
      </c>
    </row>
    <row r="229" spans="1:8">
      <c r="A229" s="12"/>
      <c r="B229" s="88" t="s">
        <v>483</v>
      </c>
      <c r="C229" s="23"/>
      <c r="D229" s="92" t="s">
        <v>802</v>
      </c>
      <c r="E229" s="93" t="s">
        <v>207</v>
      </c>
      <c r="F229" s="17"/>
      <c r="G229" s="92" t="s">
        <v>803</v>
      </c>
      <c r="H229" s="93" t="s">
        <v>207</v>
      </c>
    </row>
    <row r="230" spans="1:8">
      <c r="A230" s="12"/>
      <c r="B230" s="88" t="s">
        <v>457</v>
      </c>
      <c r="C230" s="23"/>
      <c r="D230" s="17"/>
      <c r="E230" s="17"/>
      <c r="F230" s="17"/>
      <c r="G230" s="17"/>
      <c r="H230" s="17"/>
    </row>
    <row r="231" spans="1:8">
      <c r="A231" s="12"/>
      <c r="B231" s="45" t="s">
        <v>522</v>
      </c>
      <c r="C231" s="23"/>
      <c r="D231" s="93" t="s">
        <v>207</v>
      </c>
      <c r="E231" s="93" t="s">
        <v>207</v>
      </c>
      <c r="F231" s="17"/>
      <c r="G231" s="93" t="s">
        <v>207</v>
      </c>
      <c r="H231" s="93" t="s">
        <v>207</v>
      </c>
    </row>
    <row r="232" spans="1:8" ht="15.75" thickBot="1">
      <c r="A232" s="12"/>
      <c r="B232" s="45" t="s">
        <v>527</v>
      </c>
      <c r="C232" s="23"/>
      <c r="D232" s="100" t="s">
        <v>207</v>
      </c>
      <c r="E232" s="100" t="s">
        <v>207</v>
      </c>
      <c r="F232" s="17"/>
      <c r="G232" s="100" t="s">
        <v>207</v>
      </c>
      <c r="H232" s="100" t="s">
        <v>207</v>
      </c>
    </row>
    <row r="233" spans="1:8" ht="15.75" thickBot="1">
      <c r="A233" s="12"/>
      <c r="B233" s="88" t="s">
        <v>737</v>
      </c>
      <c r="C233" s="23" t="s">
        <v>206</v>
      </c>
      <c r="D233" s="122" t="s">
        <v>804</v>
      </c>
      <c r="E233" s="122" t="s">
        <v>797</v>
      </c>
      <c r="F233" s="17"/>
      <c r="G233" s="122" t="s">
        <v>805</v>
      </c>
      <c r="H233" s="122" t="s">
        <v>655</v>
      </c>
    </row>
    <row r="234" spans="1:8">
      <c r="A234" s="12"/>
      <c r="B234" s="88" t="s">
        <v>744</v>
      </c>
      <c r="C234" s="23"/>
      <c r="D234" s="33"/>
      <c r="E234" s="33"/>
      <c r="F234" s="17"/>
      <c r="G234" s="33"/>
      <c r="H234" s="33"/>
    </row>
    <row r="235" spans="1:8">
      <c r="A235" s="12"/>
      <c r="B235" s="88" t="s">
        <v>444</v>
      </c>
      <c r="C235" s="23" t="s">
        <v>206</v>
      </c>
      <c r="D235" s="92" t="s">
        <v>745</v>
      </c>
      <c r="E235" s="93" t="s">
        <v>207</v>
      </c>
      <c r="F235" s="17"/>
      <c r="G235" s="92" t="s">
        <v>745</v>
      </c>
      <c r="H235" s="93" t="s">
        <v>207</v>
      </c>
    </row>
    <row r="236" spans="1:8">
      <c r="A236" s="12"/>
      <c r="B236" s="88" t="s">
        <v>447</v>
      </c>
      <c r="C236" s="23"/>
      <c r="D236" s="17"/>
      <c r="E236" s="17"/>
      <c r="F236" s="17"/>
      <c r="G236" s="17"/>
      <c r="H236" s="17"/>
    </row>
    <row r="237" spans="1:8">
      <c r="A237" s="12"/>
      <c r="B237" s="45" t="s">
        <v>728</v>
      </c>
      <c r="C237" s="23"/>
      <c r="D237" s="92" t="s">
        <v>806</v>
      </c>
      <c r="E237" s="92" t="s">
        <v>807</v>
      </c>
      <c r="F237" s="17"/>
      <c r="G237" s="92" t="s">
        <v>808</v>
      </c>
      <c r="H237" s="92" t="s">
        <v>809</v>
      </c>
    </row>
    <row r="238" spans="1:8">
      <c r="A238" s="12"/>
      <c r="B238" s="45" t="s">
        <v>512</v>
      </c>
      <c r="C238" s="23"/>
      <c r="D238" s="92" t="s">
        <v>810</v>
      </c>
      <c r="E238" s="92" t="s">
        <v>811</v>
      </c>
      <c r="F238" s="17"/>
      <c r="G238" s="92" t="s">
        <v>812</v>
      </c>
      <c r="H238" s="92" t="s">
        <v>813</v>
      </c>
    </row>
    <row r="239" spans="1:8">
      <c r="A239" s="12"/>
      <c r="B239" s="88" t="s">
        <v>483</v>
      </c>
      <c r="C239" s="23"/>
      <c r="D239" s="92" t="s">
        <v>814</v>
      </c>
      <c r="E239" s="92" t="s">
        <v>815</v>
      </c>
      <c r="F239" s="17"/>
      <c r="G239" s="92" t="s">
        <v>816</v>
      </c>
      <c r="H239" s="92" t="s">
        <v>817</v>
      </c>
    </row>
    <row r="240" spans="1:8">
      <c r="A240" s="12"/>
      <c r="B240" s="88" t="s">
        <v>457</v>
      </c>
      <c r="C240" s="23"/>
      <c r="D240" s="17"/>
      <c r="E240" s="17"/>
      <c r="F240" s="17"/>
      <c r="G240" s="17"/>
      <c r="H240" s="17"/>
    </row>
    <row r="241" spans="1:14">
      <c r="A241" s="12"/>
      <c r="B241" s="45" t="s">
        <v>522</v>
      </c>
      <c r="C241" s="23"/>
      <c r="D241" s="92" t="s">
        <v>818</v>
      </c>
      <c r="E241" s="92" t="s">
        <v>819</v>
      </c>
      <c r="F241" s="17"/>
      <c r="G241" s="92" t="s">
        <v>820</v>
      </c>
      <c r="H241" s="92" t="s">
        <v>821</v>
      </c>
    </row>
    <row r="242" spans="1:14" ht="15.75" thickBot="1">
      <c r="A242" s="12"/>
      <c r="B242" s="45" t="s">
        <v>527</v>
      </c>
      <c r="C242" s="23"/>
      <c r="D242" s="94" t="s">
        <v>822</v>
      </c>
      <c r="E242" s="94" t="s">
        <v>823</v>
      </c>
      <c r="F242" s="17"/>
      <c r="G242" s="94" t="s">
        <v>824</v>
      </c>
      <c r="H242" s="94" t="s">
        <v>825</v>
      </c>
    </row>
    <row r="243" spans="1:14" ht="15.75" thickBot="1">
      <c r="A243" s="12"/>
      <c r="B243" s="45" t="s">
        <v>765</v>
      </c>
      <c r="C243" s="23" t="s">
        <v>206</v>
      </c>
      <c r="D243" s="122" t="s">
        <v>826</v>
      </c>
      <c r="E243" s="122" t="s">
        <v>827</v>
      </c>
      <c r="F243" s="17"/>
      <c r="G243" s="122" t="s">
        <v>828</v>
      </c>
      <c r="H243" s="122" t="s">
        <v>829</v>
      </c>
    </row>
    <row r="244" spans="1:14">
      <c r="A244" s="12"/>
      <c r="B244" s="32"/>
      <c r="C244" s="23"/>
      <c r="D244" s="33"/>
      <c r="E244" s="33"/>
      <c r="F244" s="17"/>
      <c r="G244" s="33"/>
      <c r="H244" s="33"/>
    </row>
    <row r="245" spans="1:14">
      <c r="A245" s="12"/>
      <c r="B245" s="45" t="s">
        <v>444</v>
      </c>
      <c r="C245" s="23" t="s">
        <v>206</v>
      </c>
      <c r="D245" s="92" t="s">
        <v>830</v>
      </c>
      <c r="E245" s="92" t="s">
        <v>797</v>
      </c>
      <c r="F245" s="17"/>
      <c r="G245" s="92" t="s">
        <v>831</v>
      </c>
      <c r="H245" s="92" t="s">
        <v>799</v>
      </c>
    </row>
    <row r="246" spans="1:14">
      <c r="A246" s="12"/>
      <c r="B246" s="45" t="s">
        <v>773</v>
      </c>
      <c r="C246" s="23"/>
      <c r="D246" s="92" t="s">
        <v>832</v>
      </c>
      <c r="E246" s="92" t="s">
        <v>809</v>
      </c>
      <c r="F246" s="17"/>
      <c r="G246" s="92" t="s">
        <v>833</v>
      </c>
      <c r="H246" s="92" t="s">
        <v>834</v>
      </c>
    </row>
    <row r="247" spans="1:14">
      <c r="A247" s="12"/>
      <c r="B247" s="45" t="s">
        <v>835</v>
      </c>
      <c r="C247" s="23"/>
      <c r="D247" s="93" t="s">
        <v>207</v>
      </c>
      <c r="E247" s="93" t="s">
        <v>207</v>
      </c>
      <c r="F247" s="17"/>
      <c r="G247" s="93" t="s">
        <v>207</v>
      </c>
      <c r="H247" s="93" t="s">
        <v>207</v>
      </c>
    </row>
    <row r="248" spans="1:14">
      <c r="A248" s="12"/>
      <c r="B248" s="45" t="s">
        <v>483</v>
      </c>
      <c r="C248" s="23"/>
      <c r="D248" s="92" t="s">
        <v>836</v>
      </c>
      <c r="E248" s="92" t="s">
        <v>815</v>
      </c>
      <c r="F248" s="17"/>
      <c r="G248" s="92" t="s">
        <v>837</v>
      </c>
      <c r="H248" s="92" t="s">
        <v>817</v>
      </c>
    </row>
    <row r="249" spans="1:14" ht="15.75" thickBot="1">
      <c r="A249" s="12"/>
      <c r="B249" s="45" t="s">
        <v>578</v>
      </c>
      <c r="C249" s="23"/>
      <c r="D249" s="94" t="s">
        <v>838</v>
      </c>
      <c r="E249" s="94" t="s">
        <v>839</v>
      </c>
      <c r="F249" s="17"/>
      <c r="G249" s="94" t="s">
        <v>840</v>
      </c>
      <c r="H249" s="94" t="s">
        <v>841</v>
      </c>
    </row>
    <row r="250" spans="1:14" ht="15.75" thickBot="1">
      <c r="A250" s="12"/>
      <c r="B250" s="88" t="s">
        <v>345</v>
      </c>
      <c r="C250" s="23" t="s">
        <v>206</v>
      </c>
      <c r="D250" s="96" t="s">
        <v>842</v>
      </c>
      <c r="E250" s="96" t="s">
        <v>843</v>
      </c>
      <c r="F250" s="17"/>
      <c r="G250" s="96" t="s">
        <v>844</v>
      </c>
      <c r="H250" s="96" t="s">
        <v>845</v>
      </c>
    </row>
    <row r="251" spans="1:14" ht="15.75" thickTop="1">
      <c r="A251" s="12"/>
      <c r="B251" s="38"/>
      <c r="C251" s="38"/>
      <c r="D251" s="38"/>
      <c r="E251" s="38"/>
      <c r="F251" s="38"/>
      <c r="G251" s="38"/>
      <c r="H251" s="38"/>
      <c r="I251" s="38"/>
      <c r="J251" s="38"/>
      <c r="K251" s="38"/>
      <c r="L251" s="38"/>
      <c r="M251" s="38"/>
      <c r="N251" s="38"/>
    </row>
    <row r="252" spans="1:14">
      <c r="A252" s="12"/>
      <c r="B252" s="11"/>
      <c r="C252" s="11"/>
      <c r="D252" s="11"/>
      <c r="E252" s="11"/>
      <c r="F252" s="11"/>
      <c r="G252" s="11"/>
      <c r="H252" s="11"/>
      <c r="I252" s="11"/>
      <c r="J252" s="11"/>
      <c r="K252" s="11"/>
      <c r="L252" s="11"/>
      <c r="M252" s="11"/>
      <c r="N252" s="11"/>
    </row>
    <row r="253" spans="1:14">
      <c r="A253" s="12"/>
      <c r="B253" s="11"/>
      <c r="C253" s="11"/>
      <c r="D253" s="11"/>
      <c r="E253" s="11"/>
      <c r="F253" s="11"/>
      <c r="G253" s="11"/>
      <c r="H253" s="11"/>
      <c r="I253" s="11"/>
      <c r="J253" s="11"/>
      <c r="K253" s="11"/>
      <c r="L253" s="11"/>
      <c r="M253" s="11"/>
      <c r="N253" s="11"/>
    </row>
    <row r="254" spans="1:14">
      <c r="A254" s="12"/>
      <c r="B254" s="11"/>
      <c r="C254" s="11"/>
      <c r="D254" s="11"/>
      <c r="E254" s="11"/>
      <c r="F254" s="11"/>
      <c r="G254" s="11"/>
      <c r="H254" s="11"/>
      <c r="I254" s="11"/>
      <c r="J254" s="11"/>
      <c r="K254" s="11"/>
      <c r="L254" s="11"/>
      <c r="M254" s="11"/>
      <c r="N254" s="11"/>
    </row>
    <row r="255" spans="1:14">
      <c r="A255" s="12"/>
      <c r="B255" s="37" t="s">
        <v>846</v>
      </c>
      <c r="C255" s="37"/>
      <c r="D255" s="37"/>
      <c r="E255" s="37"/>
      <c r="F255" s="37"/>
      <c r="G255" s="37"/>
      <c r="H255" s="37"/>
      <c r="I255" s="37"/>
      <c r="J255" s="37"/>
      <c r="K255" s="37"/>
      <c r="L255" s="37"/>
      <c r="M255" s="37"/>
      <c r="N255" s="37"/>
    </row>
    <row r="256" spans="1:14">
      <c r="A256" s="12"/>
      <c r="B256" s="135"/>
      <c r="C256" s="135"/>
      <c r="D256" s="135"/>
      <c r="E256" s="135"/>
      <c r="F256" s="135"/>
      <c r="G256" s="135"/>
      <c r="H256" s="135"/>
      <c r="I256" s="135"/>
      <c r="J256" s="135"/>
      <c r="K256" s="135"/>
      <c r="L256" s="135"/>
      <c r="M256" s="135"/>
      <c r="N256" s="135"/>
    </row>
    <row r="257" spans="1:14">
      <c r="A257" s="12"/>
      <c r="B257" s="135"/>
      <c r="C257" s="135"/>
      <c r="D257" s="135"/>
      <c r="E257" s="135"/>
      <c r="F257" s="135"/>
      <c r="G257" s="135"/>
      <c r="H257" s="135"/>
      <c r="I257" s="135"/>
      <c r="J257" s="135"/>
      <c r="K257" s="135"/>
      <c r="L257" s="135"/>
      <c r="M257" s="135"/>
      <c r="N257" s="135"/>
    </row>
    <row r="258" spans="1:14">
      <c r="A258" s="12"/>
      <c r="B258" s="20"/>
      <c r="C258" s="17"/>
      <c r="D258" s="17"/>
      <c r="E258" s="17"/>
      <c r="F258" s="17"/>
      <c r="G258" s="17"/>
      <c r="H258" s="17"/>
    </row>
    <row r="259" spans="1:14">
      <c r="A259" s="12"/>
      <c r="B259" s="32"/>
      <c r="C259" s="23"/>
      <c r="D259" s="17"/>
      <c r="E259" s="17"/>
      <c r="F259" s="17"/>
      <c r="G259" s="17"/>
      <c r="H259" s="17"/>
    </row>
    <row r="260" spans="1:14">
      <c r="A260" s="12"/>
      <c r="B260" s="32"/>
      <c r="C260" s="23"/>
      <c r="D260" s="127" t="s">
        <v>790</v>
      </c>
      <c r="E260" s="127"/>
      <c r="F260" s="17"/>
      <c r="G260" s="127" t="s">
        <v>791</v>
      </c>
      <c r="H260" s="127"/>
    </row>
    <row r="261" spans="1:14" ht="15.75" thickBot="1">
      <c r="A261" s="12"/>
      <c r="B261" s="32"/>
      <c r="C261" s="23"/>
      <c r="D261" s="128">
        <v>41182</v>
      </c>
      <c r="E261" s="128"/>
      <c r="F261" s="17"/>
      <c r="G261" s="128">
        <v>41182</v>
      </c>
      <c r="H261" s="128"/>
    </row>
    <row r="262" spans="1:14" ht="15.75" thickTop="1">
      <c r="A262" s="12"/>
      <c r="B262" s="32"/>
      <c r="C262" s="23"/>
      <c r="D262" s="54" t="s">
        <v>792</v>
      </c>
      <c r="E262" s="54" t="s">
        <v>793</v>
      </c>
      <c r="F262" s="17"/>
      <c r="G262" s="54" t="s">
        <v>792</v>
      </c>
      <c r="H262" s="54" t="s">
        <v>793</v>
      </c>
    </row>
    <row r="263" spans="1:14" ht="15.75" thickBot="1">
      <c r="A263" s="12"/>
      <c r="B263" s="32"/>
      <c r="C263" s="23"/>
      <c r="D263" s="53" t="s">
        <v>719</v>
      </c>
      <c r="E263" s="53" t="s">
        <v>794</v>
      </c>
      <c r="F263" s="17"/>
      <c r="G263" s="53" t="s">
        <v>719</v>
      </c>
      <c r="H263" s="53" t="s">
        <v>794</v>
      </c>
    </row>
    <row r="264" spans="1:14" ht="15.75" thickTop="1">
      <c r="A264" s="12"/>
      <c r="B264" s="108" t="s">
        <v>795</v>
      </c>
      <c r="C264" s="23"/>
      <c r="D264" s="33"/>
      <c r="E264" s="33"/>
      <c r="F264" s="17"/>
      <c r="G264" s="33"/>
      <c r="H264" s="33"/>
    </row>
    <row r="265" spans="1:14">
      <c r="A265" s="12"/>
      <c r="B265" s="108" t="s">
        <v>444</v>
      </c>
      <c r="C265" s="23" t="s">
        <v>206</v>
      </c>
      <c r="D265" s="60" t="s">
        <v>847</v>
      </c>
      <c r="E265" s="61" t="s">
        <v>207</v>
      </c>
      <c r="F265" s="17"/>
      <c r="G265" s="60" t="s">
        <v>848</v>
      </c>
      <c r="H265" s="60" t="s">
        <v>849</v>
      </c>
    </row>
    <row r="266" spans="1:14">
      <c r="A266" s="12"/>
      <c r="B266" s="108" t="s">
        <v>447</v>
      </c>
      <c r="C266" s="23"/>
      <c r="D266" s="17"/>
      <c r="E266" s="17"/>
      <c r="F266" s="17"/>
      <c r="G266" s="17"/>
      <c r="H266" s="17"/>
    </row>
    <row r="267" spans="1:14">
      <c r="A267" s="12"/>
      <c r="B267" s="58" t="s">
        <v>728</v>
      </c>
      <c r="C267" s="23"/>
      <c r="D267" s="60" t="s">
        <v>850</v>
      </c>
      <c r="E267" s="61" t="s">
        <v>207</v>
      </c>
      <c r="F267" s="17"/>
      <c r="G267" s="60" t="s">
        <v>851</v>
      </c>
      <c r="H267" s="60" t="s">
        <v>852</v>
      </c>
    </row>
    <row r="268" spans="1:14">
      <c r="A268" s="12"/>
      <c r="B268" s="58" t="s">
        <v>512</v>
      </c>
      <c r="C268" s="23"/>
      <c r="D268" s="60" t="s">
        <v>853</v>
      </c>
      <c r="E268" s="60" t="s">
        <v>854</v>
      </c>
      <c r="F268" s="17"/>
      <c r="G268" s="60" t="s">
        <v>855</v>
      </c>
      <c r="H268" s="60" t="s">
        <v>856</v>
      </c>
    </row>
    <row r="269" spans="1:14">
      <c r="A269" s="12"/>
      <c r="B269" s="108" t="s">
        <v>857</v>
      </c>
      <c r="C269" s="23"/>
      <c r="D269" s="17"/>
      <c r="E269" s="17"/>
      <c r="F269" s="17"/>
      <c r="G269" s="17"/>
      <c r="H269" s="17"/>
    </row>
    <row r="270" spans="1:14">
      <c r="A270" s="12"/>
      <c r="B270" s="58" t="s">
        <v>858</v>
      </c>
      <c r="C270" s="23"/>
      <c r="D270" s="61" t="s">
        <v>207</v>
      </c>
      <c r="E270" s="61" t="s">
        <v>207</v>
      </c>
      <c r="F270" s="17"/>
      <c r="G270" s="61" t="s">
        <v>207</v>
      </c>
      <c r="H270" s="61" t="s">
        <v>207</v>
      </c>
    </row>
    <row r="271" spans="1:14">
      <c r="A271" s="12"/>
      <c r="B271" s="58" t="s">
        <v>859</v>
      </c>
      <c r="C271" s="23"/>
      <c r="D271" s="61" t="s">
        <v>207</v>
      </c>
      <c r="E271" s="61" t="s">
        <v>207</v>
      </c>
      <c r="F271" s="17"/>
      <c r="G271" s="61" t="s">
        <v>207</v>
      </c>
      <c r="H271" s="61" t="s">
        <v>207</v>
      </c>
    </row>
    <row r="272" spans="1:14">
      <c r="A272" s="12"/>
      <c r="B272" s="108" t="s">
        <v>483</v>
      </c>
      <c r="C272" s="23"/>
      <c r="D272" s="61" t="s">
        <v>207</v>
      </c>
      <c r="E272" s="61" t="s">
        <v>207</v>
      </c>
      <c r="F272" s="17"/>
      <c r="G272" s="61" t="s">
        <v>207</v>
      </c>
      <c r="H272" s="61" t="s">
        <v>207</v>
      </c>
    </row>
    <row r="273" spans="1:8">
      <c r="A273" s="12"/>
      <c r="B273" s="108" t="s">
        <v>457</v>
      </c>
      <c r="C273" s="23"/>
      <c r="D273" s="17"/>
      <c r="E273" s="17"/>
      <c r="F273" s="17"/>
      <c r="G273" s="17"/>
      <c r="H273" s="17"/>
    </row>
    <row r="274" spans="1:8">
      <c r="A274" s="12"/>
      <c r="B274" s="58" t="s">
        <v>522</v>
      </c>
      <c r="C274" s="23"/>
      <c r="D274" s="61" t="s">
        <v>207</v>
      </c>
      <c r="E274" s="61" t="s">
        <v>207</v>
      </c>
      <c r="F274" s="17"/>
      <c r="G274" s="61" t="s">
        <v>207</v>
      </c>
      <c r="H274" s="61" t="s">
        <v>207</v>
      </c>
    </row>
    <row r="275" spans="1:8" ht="15.75" thickBot="1">
      <c r="A275" s="12"/>
      <c r="B275" s="58" t="s">
        <v>527</v>
      </c>
      <c r="C275" s="23"/>
      <c r="D275" s="70" t="s">
        <v>207</v>
      </c>
      <c r="E275" s="70" t="s">
        <v>207</v>
      </c>
      <c r="F275" s="17"/>
      <c r="G275" s="70" t="s">
        <v>207</v>
      </c>
      <c r="H275" s="70" t="s">
        <v>207</v>
      </c>
    </row>
    <row r="276" spans="1:8" ht="16.5" thickTop="1" thickBot="1">
      <c r="A276" s="12"/>
      <c r="B276" s="108" t="s">
        <v>737</v>
      </c>
      <c r="C276" s="23" t="s">
        <v>206</v>
      </c>
      <c r="D276" s="125" t="s">
        <v>860</v>
      </c>
      <c r="E276" s="125" t="s">
        <v>854</v>
      </c>
      <c r="F276" s="17"/>
      <c r="G276" s="125" t="s">
        <v>861</v>
      </c>
      <c r="H276" s="125" t="s">
        <v>862</v>
      </c>
    </row>
    <row r="277" spans="1:8" ht="15.75" thickTop="1">
      <c r="A277" s="12"/>
      <c r="B277" s="108" t="s">
        <v>744</v>
      </c>
      <c r="C277" s="23"/>
      <c r="D277" s="33"/>
      <c r="E277" s="33"/>
      <c r="F277" s="17"/>
      <c r="G277" s="33"/>
      <c r="H277" s="33"/>
    </row>
    <row r="278" spans="1:8">
      <c r="A278" s="12"/>
      <c r="B278" s="108" t="s">
        <v>444</v>
      </c>
      <c r="C278" s="23" t="s">
        <v>206</v>
      </c>
      <c r="D278" s="60" t="s">
        <v>863</v>
      </c>
      <c r="E278" s="61" t="s">
        <v>207</v>
      </c>
      <c r="F278" s="17"/>
      <c r="G278" s="60" t="s">
        <v>864</v>
      </c>
      <c r="H278" s="60" t="s">
        <v>865</v>
      </c>
    </row>
    <row r="279" spans="1:8">
      <c r="A279" s="12"/>
      <c r="B279" s="108" t="s">
        <v>447</v>
      </c>
      <c r="C279" s="23"/>
      <c r="D279" s="17"/>
      <c r="E279" s="17"/>
      <c r="F279" s="17"/>
      <c r="G279" s="17"/>
      <c r="H279" s="17"/>
    </row>
    <row r="280" spans="1:8">
      <c r="A280" s="12"/>
      <c r="B280" s="58" t="s">
        <v>728</v>
      </c>
      <c r="C280" s="23"/>
      <c r="D280" s="60" t="s">
        <v>866</v>
      </c>
      <c r="E280" s="60" t="s">
        <v>867</v>
      </c>
      <c r="F280" s="17"/>
      <c r="G280" s="60" t="s">
        <v>868</v>
      </c>
      <c r="H280" s="60" t="s">
        <v>869</v>
      </c>
    </row>
    <row r="281" spans="1:8">
      <c r="A281" s="12"/>
      <c r="B281" s="58" t="s">
        <v>512</v>
      </c>
      <c r="C281" s="23"/>
      <c r="D281" s="60" t="s">
        <v>870</v>
      </c>
      <c r="E281" s="60" t="s">
        <v>871</v>
      </c>
      <c r="F281" s="17"/>
      <c r="G281" s="60" t="s">
        <v>872</v>
      </c>
      <c r="H281" s="60" t="s">
        <v>873</v>
      </c>
    </row>
    <row r="282" spans="1:8">
      <c r="A282" s="12"/>
      <c r="B282" s="108" t="s">
        <v>857</v>
      </c>
      <c r="C282" s="23"/>
      <c r="D282" s="17"/>
      <c r="E282" s="17"/>
      <c r="F282" s="17"/>
      <c r="G282" s="17"/>
      <c r="H282" s="17"/>
    </row>
    <row r="283" spans="1:8">
      <c r="A283" s="12"/>
      <c r="B283" s="58" t="s">
        <v>858</v>
      </c>
      <c r="C283" s="23"/>
      <c r="D283" s="60" t="s">
        <v>874</v>
      </c>
      <c r="E283" s="60" t="s">
        <v>875</v>
      </c>
      <c r="F283" s="17"/>
      <c r="G283" s="60" t="s">
        <v>876</v>
      </c>
      <c r="H283" s="60" t="s">
        <v>877</v>
      </c>
    </row>
    <row r="284" spans="1:8">
      <c r="A284" s="12"/>
      <c r="B284" s="58" t="s">
        <v>859</v>
      </c>
      <c r="C284" s="23"/>
      <c r="D284" s="60" t="s">
        <v>878</v>
      </c>
      <c r="E284" s="60" t="s">
        <v>879</v>
      </c>
      <c r="F284" s="17"/>
      <c r="G284" s="60" t="s">
        <v>880</v>
      </c>
      <c r="H284" s="60" t="s">
        <v>881</v>
      </c>
    </row>
    <row r="285" spans="1:8">
      <c r="A285" s="12"/>
      <c r="B285" s="108" t="s">
        <v>483</v>
      </c>
      <c r="C285" s="23"/>
      <c r="D285" s="60" t="s">
        <v>882</v>
      </c>
      <c r="E285" s="60" t="s">
        <v>883</v>
      </c>
      <c r="F285" s="17"/>
      <c r="G285" s="60" t="s">
        <v>884</v>
      </c>
      <c r="H285" s="60" t="s">
        <v>885</v>
      </c>
    </row>
    <row r="286" spans="1:8">
      <c r="A286" s="12"/>
      <c r="B286" s="108" t="s">
        <v>457</v>
      </c>
      <c r="C286" s="23"/>
      <c r="D286" s="17"/>
      <c r="E286" s="17"/>
      <c r="F286" s="17"/>
      <c r="G286" s="17"/>
      <c r="H286" s="26"/>
    </row>
    <row r="287" spans="1:8">
      <c r="A287" s="12"/>
      <c r="B287" s="58" t="s">
        <v>522</v>
      </c>
      <c r="C287" s="23"/>
      <c r="D287" s="60" t="s">
        <v>886</v>
      </c>
      <c r="E287" s="61" t="s">
        <v>207</v>
      </c>
      <c r="F287" s="17"/>
      <c r="G287" s="60" t="s">
        <v>887</v>
      </c>
      <c r="H287" s="61" t="s">
        <v>207</v>
      </c>
    </row>
    <row r="288" spans="1:8" ht="15.75" thickBot="1">
      <c r="A288" s="12"/>
      <c r="B288" s="58" t="s">
        <v>527</v>
      </c>
      <c r="C288" s="23"/>
      <c r="D288" s="69" t="s">
        <v>888</v>
      </c>
      <c r="E288" s="69" t="s">
        <v>889</v>
      </c>
      <c r="F288" s="17"/>
      <c r="G288" s="69" t="s">
        <v>890</v>
      </c>
      <c r="H288" s="69" t="s">
        <v>891</v>
      </c>
    </row>
    <row r="289" spans="1:14" ht="16.5" thickTop="1" thickBot="1">
      <c r="A289" s="12"/>
      <c r="B289" s="126" t="s">
        <v>765</v>
      </c>
      <c r="C289" s="23" t="s">
        <v>206</v>
      </c>
      <c r="D289" s="125" t="s">
        <v>892</v>
      </c>
      <c r="E289" s="125" t="s">
        <v>893</v>
      </c>
      <c r="F289" s="17"/>
      <c r="G289" s="125" t="s">
        <v>894</v>
      </c>
      <c r="H289" s="125" t="s">
        <v>895</v>
      </c>
    </row>
    <row r="290" spans="1:14" ht="15.75" thickTop="1">
      <c r="A290" s="12"/>
      <c r="B290" s="32"/>
      <c r="C290" s="23"/>
      <c r="D290" s="33"/>
      <c r="E290" s="33"/>
      <c r="F290" s="17"/>
      <c r="G290" s="33"/>
      <c r="H290" s="33"/>
    </row>
    <row r="291" spans="1:14">
      <c r="A291" s="12"/>
      <c r="B291" s="58" t="s">
        <v>444</v>
      </c>
      <c r="C291" s="23" t="s">
        <v>206</v>
      </c>
      <c r="D291" s="60" t="s">
        <v>896</v>
      </c>
      <c r="E291" s="61" t="s">
        <v>207</v>
      </c>
      <c r="F291" s="17"/>
      <c r="G291" s="60" t="s">
        <v>897</v>
      </c>
      <c r="H291" s="60" t="s">
        <v>898</v>
      </c>
    </row>
    <row r="292" spans="1:14">
      <c r="A292" s="12"/>
      <c r="B292" s="58" t="s">
        <v>773</v>
      </c>
      <c r="C292" s="23"/>
      <c r="D292" s="60" t="s">
        <v>899</v>
      </c>
      <c r="E292" s="60" t="s">
        <v>900</v>
      </c>
      <c r="F292" s="17"/>
      <c r="G292" s="60" t="s">
        <v>901</v>
      </c>
      <c r="H292" s="60" t="s">
        <v>902</v>
      </c>
    </row>
    <row r="293" spans="1:14">
      <c r="A293" s="12"/>
      <c r="B293" s="58" t="s">
        <v>835</v>
      </c>
      <c r="C293" s="23"/>
      <c r="D293" s="60" t="s">
        <v>903</v>
      </c>
      <c r="E293" s="60" t="s">
        <v>904</v>
      </c>
      <c r="F293" s="17"/>
      <c r="G293" s="60" t="s">
        <v>905</v>
      </c>
      <c r="H293" s="60" t="s">
        <v>906</v>
      </c>
    </row>
    <row r="294" spans="1:14">
      <c r="A294" s="12"/>
      <c r="B294" s="58" t="s">
        <v>483</v>
      </c>
      <c r="C294" s="23"/>
      <c r="D294" s="60" t="s">
        <v>882</v>
      </c>
      <c r="E294" s="60" t="s">
        <v>883</v>
      </c>
      <c r="F294" s="17"/>
      <c r="G294" s="60" t="s">
        <v>884</v>
      </c>
      <c r="H294" s="60" t="s">
        <v>885</v>
      </c>
    </row>
    <row r="295" spans="1:14" ht="15.75" thickBot="1">
      <c r="A295" s="12"/>
      <c r="B295" s="58" t="s">
        <v>578</v>
      </c>
      <c r="C295" s="23"/>
      <c r="D295" s="69" t="s">
        <v>907</v>
      </c>
      <c r="E295" s="69" t="s">
        <v>889</v>
      </c>
      <c r="F295" s="17"/>
      <c r="G295" s="69" t="s">
        <v>908</v>
      </c>
      <c r="H295" s="69" t="s">
        <v>891</v>
      </c>
    </row>
    <row r="296" spans="1:14" ht="16.5" thickTop="1" thickBot="1">
      <c r="A296" s="12"/>
      <c r="B296" s="108" t="s">
        <v>345</v>
      </c>
      <c r="C296" s="23" t="s">
        <v>206</v>
      </c>
      <c r="D296" s="64" t="s">
        <v>909</v>
      </c>
      <c r="E296" s="64" t="s">
        <v>910</v>
      </c>
      <c r="F296" s="17"/>
      <c r="G296" s="64" t="s">
        <v>911</v>
      </c>
      <c r="H296" s="64" t="s">
        <v>912</v>
      </c>
    </row>
    <row r="297" spans="1:14" ht="15.75" thickTop="1">
      <c r="A297" s="12"/>
      <c r="B297" s="38"/>
      <c r="C297" s="38"/>
      <c r="D297" s="38"/>
      <c r="E297" s="38"/>
      <c r="F297" s="38"/>
      <c r="G297" s="38"/>
      <c r="H297" s="38"/>
      <c r="I297" s="38"/>
      <c r="J297" s="38"/>
      <c r="K297" s="38"/>
      <c r="L297" s="38"/>
      <c r="M297" s="38"/>
      <c r="N297" s="38"/>
    </row>
    <row r="298" spans="1:14">
      <c r="A298" s="12"/>
      <c r="B298" s="39"/>
      <c r="C298" s="39"/>
      <c r="D298" s="39"/>
      <c r="E298" s="39"/>
      <c r="F298" s="39"/>
      <c r="G298" s="39"/>
      <c r="H298" s="39"/>
      <c r="I298" s="39"/>
      <c r="J298" s="39"/>
      <c r="K298" s="39"/>
      <c r="L298" s="39"/>
      <c r="M298" s="39"/>
      <c r="N298" s="39"/>
    </row>
    <row r="299" spans="1:14" ht="15" customHeight="1">
      <c r="A299" s="12" t="s">
        <v>1158</v>
      </c>
      <c r="B299" s="11" t="s">
        <v>8</v>
      </c>
      <c r="C299" s="11"/>
      <c r="D299" s="11"/>
      <c r="E299" s="11"/>
      <c r="F299" s="11"/>
      <c r="G299" s="11"/>
      <c r="H299" s="11"/>
      <c r="I299" s="11"/>
      <c r="J299" s="11"/>
      <c r="K299" s="11"/>
      <c r="L299" s="11"/>
      <c r="M299" s="11"/>
      <c r="N299" s="11"/>
    </row>
    <row r="300" spans="1:14">
      <c r="A300" s="12"/>
      <c r="B300" s="46" t="s">
        <v>918</v>
      </c>
      <c r="C300" s="46"/>
      <c r="D300" s="46"/>
      <c r="E300" s="46"/>
      <c r="F300" s="46"/>
      <c r="G300" s="46"/>
      <c r="H300" s="46"/>
      <c r="I300" s="46"/>
      <c r="J300" s="46"/>
      <c r="K300" s="46"/>
      <c r="L300" s="46"/>
      <c r="M300" s="46"/>
      <c r="N300" s="46"/>
    </row>
    <row r="301" spans="1:14">
      <c r="A301" s="12"/>
      <c r="B301" s="20"/>
      <c r="C301" s="17"/>
      <c r="D301" s="17"/>
      <c r="E301" s="17"/>
      <c r="F301" s="17"/>
    </row>
    <row r="302" spans="1:14">
      <c r="A302" s="12"/>
      <c r="B302" s="32"/>
      <c r="C302" s="23"/>
      <c r="D302" s="17"/>
      <c r="E302" s="17"/>
      <c r="F302" s="17"/>
    </row>
    <row r="303" spans="1:14">
      <c r="A303" s="12"/>
      <c r="B303" s="32"/>
      <c r="C303" s="23"/>
      <c r="D303" s="85" t="s">
        <v>572</v>
      </c>
      <c r="E303" s="17"/>
      <c r="F303" s="85" t="s">
        <v>81</v>
      </c>
    </row>
    <row r="304" spans="1:14">
      <c r="A304" s="12"/>
      <c r="B304" s="32"/>
      <c r="C304" s="23"/>
      <c r="D304" s="85" t="s">
        <v>919</v>
      </c>
      <c r="E304" s="85" t="s">
        <v>572</v>
      </c>
      <c r="F304" s="85" t="s">
        <v>572</v>
      </c>
    </row>
    <row r="305" spans="1:14" ht="15.75" thickBot="1">
      <c r="A305" s="12"/>
      <c r="B305" s="129"/>
      <c r="C305" s="129"/>
      <c r="D305" s="87" t="s">
        <v>920</v>
      </c>
      <c r="E305" s="87" t="s">
        <v>921</v>
      </c>
      <c r="F305" s="87" t="s">
        <v>920</v>
      </c>
    </row>
    <row r="306" spans="1:14" ht="15.75" thickTop="1">
      <c r="A306" s="12"/>
      <c r="B306" s="45" t="s">
        <v>922</v>
      </c>
      <c r="C306" s="89" t="s">
        <v>206</v>
      </c>
      <c r="D306" s="91" t="s">
        <v>923</v>
      </c>
      <c r="E306" s="91" t="s">
        <v>924</v>
      </c>
      <c r="F306" s="91" t="s">
        <v>925</v>
      </c>
    </row>
    <row r="307" spans="1:14" ht="15.75" thickBot="1">
      <c r="A307" s="12"/>
      <c r="B307" s="45" t="s">
        <v>926</v>
      </c>
      <c r="C307" s="23"/>
      <c r="D307" s="94" t="s">
        <v>477</v>
      </c>
      <c r="E307" s="94" t="s">
        <v>479</v>
      </c>
      <c r="F307" s="94" t="s">
        <v>481</v>
      </c>
    </row>
    <row r="308" spans="1:14" ht="15.75" thickBot="1">
      <c r="A308" s="12"/>
      <c r="B308" s="45" t="s">
        <v>345</v>
      </c>
      <c r="C308" s="89" t="s">
        <v>206</v>
      </c>
      <c r="D308" s="96" t="s">
        <v>445</v>
      </c>
      <c r="E308" s="96" t="s">
        <v>449</v>
      </c>
      <c r="F308" s="96" t="s">
        <v>452</v>
      </c>
    </row>
    <row r="309" spans="1:14" ht="15.75" thickTop="1">
      <c r="A309" s="12"/>
      <c r="B309" s="37"/>
      <c r="C309" s="37"/>
      <c r="D309" s="37"/>
      <c r="E309" s="37"/>
      <c r="F309" s="37"/>
      <c r="G309" s="37"/>
      <c r="H309" s="37"/>
      <c r="I309" s="37"/>
      <c r="J309" s="37"/>
      <c r="K309" s="37"/>
      <c r="L309" s="37"/>
      <c r="M309" s="37"/>
      <c r="N309" s="37"/>
    </row>
    <row r="310" spans="1:14">
      <c r="A310" s="12"/>
      <c r="B310" s="37"/>
      <c r="C310" s="37"/>
      <c r="D310" s="37"/>
      <c r="E310" s="37"/>
      <c r="F310" s="37"/>
      <c r="G310" s="37"/>
      <c r="H310" s="37"/>
      <c r="I310" s="37"/>
      <c r="J310" s="37"/>
      <c r="K310" s="37"/>
      <c r="L310" s="37"/>
      <c r="M310" s="37"/>
      <c r="N310" s="37"/>
    </row>
    <row r="311" spans="1:14">
      <c r="A311" s="12"/>
      <c r="B311" s="37" t="s">
        <v>927</v>
      </c>
      <c r="C311" s="37"/>
      <c r="D311" s="37"/>
      <c r="E311" s="37"/>
      <c r="F311" s="37"/>
      <c r="G311" s="37"/>
      <c r="H311" s="37"/>
      <c r="I311" s="37"/>
      <c r="J311" s="37"/>
      <c r="K311" s="37"/>
      <c r="L311" s="37"/>
      <c r="M311" s="37"/>
      <c r="N311" s="37"/>
    </row>
    <row r="312" spans="1:14">
      <c r="A312" s="12"/>
      <c r="B312" s="37"/>
      <c r="C312" s="37"/>
      <c r="D312" s="37"/>
      <c r="E312" s="37"/>
      <c r="F312" s="37"/>
      <c r="G312" s="37"/>
      <c r="H312" s="37"/>
      <c r="I312" s="37"/>
      <c r="J312" s="37"/>
      <c r="K312" s="37"/>
      <c r="L312" s="37"/>
      <c r="M312" s="37"/>
      <c r="N312" s="37"/>
    </row>
    <row r="313" spans="1:14">
      <c r="A313" s="12"/>
      <c r="B313" s="46"/>
      <c r="C313" s="46"/>
      <c r="D313" s="46"/>
      <c r="E313" s="46"/>
      <c r="F313" s="46"/>
      <c r="G313" s="46"/>
      <c r="H313" s="46"/>
      <c r="I313" s="46"/>
      <c r="J313" s="46"/>
      <c r="K313" s="46"/>
      <c r="L313" s="46"/>
      <c r="M313" s="46"/>
      <c r="N313" s="46"/>
    </row>
    <row r="314" spans="1:14">
      <c r="A314" s="12"/>
      <c r="B314" s="20"/>
      <c r="C314" s="17"/>
      <c r="D314" s="17"/>
      <c r="E314" s="17"/>
      <c r="F314" s="17"/>
    </row>
    <row r="315" spans="1:14">
      <c r="A315" s="12"/>
      <c r="B315" s="32"/>
      <c r="C315" s="23"/>
      <c r="D315" s="17"/>
      <c r="E315" s="17"/>
      <c r="F315" s="17"/>
    </row>
    <row r="316" spans="1:14">
      <c r="A316" s="12"/>
      <c r="B316" s="32"/>
      <c r="C316" s="23"/>
      <c r="D316" s="85" t="s">
        <v>572</v>
      </c>
      <c r="E316" s="17"/>
      <c r="F316" s="85" t="s">
        <v>81</v>
      </c>
    </row>
    <row r="317" spans="1:14">
      <c r="A317" s="12"/>
      <c r="B317" s="32"/>
      <c r="C317" s="23"/>
      <c r="D317" s="85" t="s">
        <v>919</v>
      </c>
      <c r="E317" s="85" t="s">
        <v>572</v>
      </c>
      <c r="F317" s="85" t="s">
        <v>572</v>
      </c>
    </row>
    <row r="318" spans="1:14" ht="15.75" thickBot="1">
      <c r="A318" s="12"/>
      <c r="B318" s="129"/>
      <c r="C318" s="129"/>
      <c r="D318" s="87" t="s">
        <v>920</v>
      </c>
      <c r="E318" s="87" t="s">
        <v>921</v>
      </c>
      <c r="F318" s="87" t="s">
        <v>920</v>
      </c>
    </row>
    <row r="319" spans="1:14" ht="15.75" thickTop="1">
      <c r="A319" s="12"/>
      <c r="B319" s="45" t="s">
        <v>922</v>
      </c>
      <c r="C319" s="89" t="s">
        <v>206</v>
      </c>
      <c r="D319" s="91" t="s">
        <v>928</v>
      </c>
      <c r="E319" s="91" t="s">
        <v>653</v>
      </c>
      <c r="F319" s="91" t="s">
        <v>929</v>
      </c>
    </row>
    <row r="320" spans="1:14" ht="15.75" thickBot="1">
      <c r="A320" s="12"/>
      <c r="B320" s="45" t="s">
        <v>926</v>
      </c>
      <c r="C320" s="23"/>
      <c r="D320" s="94" t="s">
        <v>478</v>
      </c>
      <c r="E320" s="94" t="s">
        <v>480</v>
      </c>
      <c r="F320" s="94" t="s">
        <v>482</v>
      </c>
    </row>
    <row r="321" spans="1:14" ht="15.75" thickBot="1">
      <c r="A321" s="12"/>
      <c r="B321" s="45" t="s">
        <v>345</v>
      </c>
      <c r="C321" s="89" t="s">
        <v>206</v>
      </c>
      <c r="D321" s="96" t="s">
        <v>446</v>
      </c>
      <c r="E321" s="96" t="s">
        <v>450</v>
      </c>
      <c r="F321" s="96" t="s">
        <v>453</v>
      </c>
    </row>
    <row r="322" spans="1:14" ht="15.75" thickTop="1">
      <c r="A322" s="12"/>
      <c r="B322" s="38"/>
      <c r="C322" s="38"/>
      <c r="D322" s="38"/>
      <c r="E322" s="38"/>
      <c r="F322" s="38"/>
      <c r="G322" s="38"/>
      <c r="H322" s="38"/>
      <c r="I322" s="38"/>
      <c r="J322" s="38"/>
      <c r="K322" s="38"/>
      <c r="L322" s="38"/>
      <c r="M322" s="38"/>
      <c r="N322" s="38"/>
    </row>
    <row r="323" spans="1:14">
      <c r="A323" s="12"/>
      <c r="B323" s="39"/>
      <c r="C323" s="39"/>
      <c r="D323" s="39"/>
      <c r="E323" s="39"/>
      <c r="F323" s="39"/>
      <c r="G323" s="39"/>
      <c r="H323" s="39"/>
      <c r="I323" s="39"/>
      <c r="J323" s="39"/>
      <c r="K323" s="39"/>
      <c r="L323" s="39"/>
      <c r="M323" s="39"/>
      <c r="N323" s="39"/>
    </row>
    <row r="324" spans="1:14" ht="15" customHeight="1">
      <c r="A324" s="12" t="s">
        <v>1159</v>
      </c>
      <c r="B324" s="11" t="s">
        <v>8</v>
      </c>
      <c r="C324" s="11"/>
      <c r="D324" s="11"/>
      <c r="E324" s="11"/>
      <c r="F324" s="11"/>
      <c r="G324" s="11"/>
      <c r="H324" s="11"/>
      <c r="I324" s="11"/>
      <c r="J324" s="11"/>
      <c r="K324" s="11"/>
      <c r="L324" s="11"/>
      <c r="M324" s="11"/>
      <c r="N324" s="11"/>
    </row>
    <row r="325" spans="1:14">
      <c r="A325" s="12"/>
      <c r="B325" s="20"/>
      <c r="C325" s="17"/>
      <c r="D325" s="17"/>
      <c r="E325" s="17"/>
      <c r="F325" s="17"/>
      <c r="G325" s="17"/>
      <c r="H325" s="17"/>
      <c r="I325" s="17"/>
      <c r="J325" s="17"/>
    </row>
    <row r="326" spans="1:14">
      <c r="A326" s="12"/>
      <c r="B326" s="32"/>
      <c r="C326" s="17"/>
      <c r="D326" s="17"/>
      <c r="E326" s="17"/>
      <c r="F326" s="17"/>
      <c r="G326" s="17"/>
      <c r="H326" s="17"/>
      <c r="I326" s="17"/>
      <c r="J326" s="17"/>
    </row>
    <row r="327" spans="1:14" ht="15.75" thickBot="1">
      <c r="A327" s="12"/>
      <c r="B327" s="32"/>
      <c r="C327" s="17"/>
      <c r="D327" s="131" t="s">
        <v>932</v>
      </c>
      <c r="E327" s="131"/>
      <c r="F327" s="131"/>
      <c r="G327" s="17"/>
      <c r="H327" s="131" t="s">
        <v>933</v>
      </c>
      <c r="I327" s="131"/>
      <c r="J327" s="131"/>
    </row>
    <row r="328" spans="1:14" ht="15.75" thickTop="1">
      <c r="A328" s="12"/>
      <c r="B328" s="32"/>
      <c r="C328" s="17"/>
      <c r="D328" s="130" t="s">
        <v>921</v>
      </c>
      <c r="E328" s="33"/>
      <c r="F328" s="130" t="s">
        <v>578</v>
      </c>
      <c r="G328" s="17"/>
      <c r="H328" s="130" t="s">
        <v>921</v>
      </c>
      <c r="I328" s="33"/>
      <c r="J328" s="130" t="s">
        <v>578</v>
      </c>
    </row>
    <row r="329" spans="1:14" ht="15.75" thickBot="1">
      <c r="A329" s="12"/>
      <c r="B329" s="71" t="s">
        <v>934</v>
      </c>
      <c r="C329" s="17"/>
      <c r="D329" s="48" t="s">
        <v>935</v>
      </c>
      <c r="E329" s="23"/>
      <c r="F329" s="48" t="s">
        <v>936</v>
      </c>
      <c r="G329" s="17"/>
      <c r="H329" s="48" t="s">
        <v>935</v>
      </c>
      <c r="I329" s="17"/>
      <c r="J329" s="48" t="s">
        <v>936</v>
      </c>
    </row>
    <row r="330" spans="1:14" ht="15.75" thickTop="1">
      <c r="A330" s="12"/>
      <c r="B330" s="17" t="s">
        <v>937</v>
      </c>
      <c r="C330" s="23" t="s">
        <v>938</v>
      </c>
      <c r="D330" s="25" t="s">
        <v>939</v>
      </c>
      <c r="E330" s="17"/>
      <c r="F330" s="25" t="s">
        <v>940</v>
      </c>
      <c r="G330" s="17"/>
      <c r="H330" s="25" t="s">
        <v>941</v>
      </c>
      <c r="I330" s="17"/>
      <c r="J330" s="25" t="s">
        <v>942</v>
      </c>
    </row>
    <row r="331" spans="1:14">
      <c r="A331" s="12"/>
      <c r="B331" s="17" t="s">
        <v>943</v>
      </c>
      <c r="C331" s="17"/>
      <c r="D331" s="27" t="s">
        <v>944</v>
      </c>
      <c r="E331" s="17"/>
      <c r="F331" s="27" t="s">
        <v>945</v>
      </c>
      <c r="G331" s="17"/>
      <c r="H331" s="27" t="s">
        <v>946</v>
      </c>
      <c r="I331" s="17"/>
      <c r="J331" s="27" t="s">
        <v>947</v>
      </c>
    </row>
    <row r="332" spans="1:14">
      <c r="A332" s="12"/>
      <c r="B332" s="17" t="s">
        <v>948</v>
      </c>
      <c r="C332" s="17"/>
      <c r="D332" s="27" t="s">
        <v>949</v>
      </c>
      <c r="E332" s="17"/>
      <c r="F332" s="27" t="s">
        <v>950</v>
      </c>
      <c r="G332" s="17"/>
      <c r="H332" s="27" t="s">
        <v>951</v>
      </c>
      <c r="I332" s="17"/>
      <c r="J332" s="27" t="s">
        <v>952</v>
      </c>
    </row>
    <row r="333" spans="1:14">
      <c r="A333" s="12"/>
      <c r="B333" s="17" t="s">
        <v>953</v>
      </c>
      <c r="C333" s="17"/>
      <c r="D333" s="27" t="s">
        <v>954</v>
      </c>
      <c r="E333" s="17"/>
      <c r="F333" s="27" t="s">
        <v>955</v>
      </c>
      <c r="G333" s="17"/>
      <c r="H333" s="27" t="s">
        <v>956</v>
      </c>
      <c r="I333" s="17"/>
      <c r="J333" s="27" t="s">
        <v>957</v>
      </c>
    </row>
    <row r="334" spans="1:14" ht="15.75" thickBot="1">
      <c r="A334" s="12"/>
      <c r="B334" s="17" t="s">
        <v>958</v>
      </c>
      <c r="C334" s="17"/>
      <c r="D334" s="43" t="s">
        <v>959</v>
      </c>
      <c r="E334" s="17"/>
      <c r="F334" s="43" t="s">
        <v>960</v>
      </c>
      <c r="G334" s="17"/>
      <c r="H334" s="43" t="s">
        <v>961</v>
      </c>
      <c r="I334" s="17"/>
      <c r="J334" s="43" t="s">
        <v>962</v>
      </c>
    </row>
    <row r="335" spans="1:14" ht="16.5" thickTop="1" thickBot="1">
      <c r="A335" s="12"/>
      <c r="B335" s="17" t="s">
        <v>125</v>
      </c>
      <c r="C335" s="23" t="s">
        <v>938</v>
      </c>
      <c r="D335" s="42" t="s">
        <v>459</v>
      </c>
      <c r="E335" s="17"/>
      <c r="F335" s="42" t="s">
        <v>462</v>
      </c>
      <c r="G335" s="17"/>
      <c r="H335" s="42" t="s">
        <v>460</v>
      </c>
      <c r="I335" s="17"/>
      <c r="J335" s="42" t="s">
        <v>463</v>
      </c>
    </row>
    <row r="336" spans="1:14" ht="15.75" thickTop="1">
      <c r="A336" s="12"/>
      <c r="B336" s="51" t="s">
        <v>963</v>
      </c>
      <c r="C336" s="51"/>
      <c r="D336" s="51"/>
      <c r="E336" s="51"/>
      <c r="F336" s="51"/>
      <c r="G336" s="51"/>
      <c r="H336" s="51"/>
      <c r="I336" s="51"/>
      <c r="J336" s="51"/>
      <c r="K336" s="51"/>
      <c r="L336" s="51"/>
      <c r="M336" s="51"/>
      <c r="N336" s="51"/>
    </row>
    <row r="337" spans="1:14">
      <c r="A337" s="12"/>
      <c r="B337" s="51" t="s">
        <v>964</v>
      </c>
      <c r="C337" s="51"/>
      <c r="D337" s="51"/>
      <c r="E337" s="51"/>
      <c r="F337" s="51"/>
      <c r="G337" s="51"/>
      <c r="H337" s="51"/>
      <c r="I337" s="51"/>
      <c r="J337" s="51"/>
      <c r="K337" s="51"/>
      <c r="L337" s="51"/>
      <c r="M337" s="51"/>
      <c r="N337" s="51"/>
    </row>
    <row r="338" spans="1:14">
      <c r="A338" s="12"/>
      <c r="B338" s="39"/>
      <c r="C338" s="39"/>
      <c r="D338" s="39"/>
      <c r="E338" s="39"/>
      <c r="F338" s="39"/>
      <c r="G338" s="39"/>
      <c r="H338" s="39"/>
      <c r="I338" s="39"/>
      <c r="J338" s="39"/>
      <c r="K338" s="39"/>
      <c r="L338" s="39"/>
      <c r="M338" s="39"/>
      <c r="N338" s="39"/>
    </row>
    <row r="339" spans="1:14" ht="15" customHeight="1">
      <c r="A339" s="12" t="s">
        <v>1160</v>
      </c>
      <c r="B339" s="11" t="s">
        <v>8</v>
      </c>
      <c r="C339" s="11"/>
      <c r="D339" s="11"/>
      <c r="E339" s="11"/>
      <c r="F339" s="11"/>
      <c r="G339" s="11"/>
      <c r="H339" s="11"/>
      <c r="I339" s="11"/>
      <c r="J339" s="11"/>
      <c r="K339" s="11"/>
      <c r="L339" s="11"/>
      <c r="M339" s="11"/>
      <c r="N339" s="11"/>
    </row>
    <row r="340" spans="1:14">
      <c r="A340" s="12"/>
      <c r="B340" s="20"/>
      <c r="C340" s="17"/>
      <c r="D340" s="17"/>
      <c r="E340" s="17"/>
      <c r="F340" s="17"/>
    </row>
    <row r="341" spans="1:14">
      <c r="A341" s="12"/>
      <c r="B341" s="32"/>
      <c r="C341" s="17"/>
      <c r="D341" s="17"/>
      <c r="E341" s="17"/>
      <c r="F341" s="17"/>
    </row>
    <row r="342" spans="1:14" ht="15.75" thickBot="1">
      <c r="A342" s="12"/>
      <c r="B342" s="17"/>
      <c r="C342" s="17"/>
      <c r="D342" s="131" t="s">
        <v>966</v>
      </c>
      <c r="E342" s="131"/>
      <c r="F342" s="131"/>
    </row>
    <row r="343" spans="1:14" ht="15.75" thickTop="1">
      <c r="A343" s="12"/>
      <c r="B343" s="17"/>
      <c r="C343" s="17"/>
      <c r="D343" s="130" t="s">
        <v>300</v>
      </c>
      <c r="E343" s="33"/>
      <c r="F343" s="130" t="s">
        <v>301</v>
      </c>
    </row>
    <row r="344" spans="1:14" ht="15.75" thickBot="1">
      <c r="A344" s="12"/>
      <c r="B344" s="71" t="s">
        <v>967</v>
      </c>
      <c r="C344" s="17"/>
      <c r="D344" s="48" t="s">
        <v>968</v>
      </c>
      <c r="E344" s="17"/>
      <c r="F344" s="48" t="s">
        <v>969</v>
      </c>
    </row>
    <row r="345" spans="1:14" ht="15.75" thickTop="1">
      <c r="A345" s="12"/>
      <c r="B345" s="17" t="s">
        <v>970</v>
      </c>
      <c r="C345" s="23" t="s">
        <v>206</v>
      </c>
      <c r="D345" s="25" t="s">
        <v>597</v>
      </c>
      <c r="E345" s="17"/>
      <c r="F345" s="25" t="s">
        <v>971</v>
      </c>
    </row>
    <row r="346" spans="1:14">
      <c r="A346" s="12"/>
      <c r="B346" s="17" t="s">
        <v>972</v>
      </c>
      <c r="C346" s="23"/>
      <c r="D346" s="27" t="s">
        <v>973</v>
      </c>
      <c r="E346" s="17"/>
      <c r="F346" s="27" t="s">
        <v>974</v>
      </c>
    </row>
    <row r="347" spans="1:14">
      <c r="A347" s="12"/>
      <c r="B347" s="17" t="s">
        <v>975</v>
      </c>
      <c r="C347" s="17"/>
      <c r="D347" s="27" t="s">
        <v>976</v>
      </c>
      <c r="E347" s="17"/>
      <c r="F347" s="27" t="s">
        <v>977</v>
      </c>
    </row>
    <row r="348" spans="1:14">
      <c r="A348" s="12"/>
      <c r="B348" s="17" t="s">
        <v>978</v>
      </c>
      <c r="C348" s="17"/>
      <c r="D348" s="27" t="s">
        <v>979</v>
      </c>
      <c r="E348" s="17"/>
      <c r="F348" s="27" t="s">
        <v>980</v>
      </c>
    </row>
    <row r="349" spans="1:14" ht="15.75" thickBot="1">
      <c r="A349" s="12"/>
      <c r="B349" s="17" t="s">
        <v>981</v>
      </c>
      <c r="C349" s="17"/>
      <c r="D349" s="29" t="s">
        <v>982</v>
      </c>
      <c r="E349" s="17"/>
      <c r="F349" s="29" t="s">
        <v>983</v>
      </c>
    </row>
    <row r="350" spans="1:14" ht="15.75" thickBot="1">
      <c r="A350" s="12"/>
      <c r="B350" s="17"/>
      <c r="C350" s="23" t="s">
        <v>206</v>
      </c>
      <c r="D350" s="31" t="s">
        <v>455</v>
      </c>
      <c r="E350" s="17"/>
      <c r="F350" s="31" t="s">
        <v>456</v>
      </c>
    </row>
    <row r="351" spans="1:14" ht="15.75" thickTop="1">
      <c r="A351" s="12"/>
      <c r="B351" s="82"/>
      <c r="C351" s="82"/>
      <c r="D351" s="82"/>
      <c r="E351" s="82"/>
      <c r="F351" s="82"/>
      <c r="G351" s="82"/>
      <c r="H351" s="82"/>
      <c r="I351" s="82"/>
      <c r="J351" s="82"/>
      <c r="K351" s="82"/>
      <c r="L351" s="82"/>
      <c r="M351" s="82"/>
      <c r="N351" s="82"/>
    </row>
    <row r="352" spans="1:14">
      <c r="A352" s="12"/>
      <c r="B352" s="51" t="s">
        <v>984</v>
      </c>
      <c r="C352" s="51"/>
      <c r="D352" s="51"/>
      <c r="E352" s="51"/>
      <c r="F352" s="51"/>
      <c r="G352" s="51"/>
      <c r="H352" s="51"/>
      <c r="I352" s="51"/>
      <c r="J352" s="51"/>
      <c r="K352" s="51"/>
      <c r="L352" s="51"/>
      <c r="M352" s="51"/>
      <c r="N352" s="51"/>
    </row>
    <row r="353" spans="1:14">
      <c r="A353" s="12"/>
      <c r="B353" s="51" t="s">
        <v>985</v>
      </c>
      <c r="C353" s="51"/>
      <c r="D353" s="51"/>
      <c r="E353" s="51"/>
      <c r="F353" s="51"/>
      <c r="G353" s="51"/>
      <c r="H353" s="51"/>
      <c r="I353" s="51"/>
      <c r="J353" s="51"/>
      <c r="K353" s="51"/>
      <c r="L353" s="51"/>
      <c r="M353" s="51"/>
      <c r="N353" s="51"/>
    </row>
    <row r="354" spans="1:14">
      <c r="A354" s="12"/>
      <c r="B354" s="39"/>
      <c r="C354" s="39"/>
      <c r="D354" s="39"/>
      <c r="E354" s="39"/>
      <c r="F354" s="39"/>
      <c r="G354" s="39"/>
      <c r="H354" s="39"/>
      <c r="I354" s="39"/>
      <c r="J354" s="39"/>
      <c r="K354" s="39"/>
      <c r="L354" s="39"/>
      <c r="M354" s="39"/>
      <c r="N354" s="39"/>
    </row>
  </sheetData>
  <mergeCells count="99">
    <mergeCell ref="B354:N354"/>
    <mergeCell ref="A324:A338"/>
    <mergeCell ref="B324:N324"/>
    <mergeCell ref="B336:N336"/>
    <mergeCell ref="B337:N337"/>
    <mergeCell ref="B338:N338"/>
    <mergeCell ref="A339:A354"/>
    <mergeCell ref="B339:N339"/>
    <mergeCell ref="B351:N351"/>
    <mergeCell ref="B352:N352"/>
    <mergeCell ref="B353:N353"/>
    <mergeCell ref="A299:A323"/>
    <mergeCell ref="B299:N299"/>
    <mergeCell ref="B300:N300"/>
    <mergeCell ref="B309:N309"/>
    <mergeCell ref="B310:N310"/>
    <mergeCell ref="B311:N311"/>
    <mergeCell ref="B312:N312"/>
    <mergeCell ref="B313:N313"/>
    <mergeCell ref="B322:N322"/>
    <mergeCell ref="B323:N323"/>
    <mergeCell ref="A216:A298"/>
    <mergeCell ref="B216:N216"/>
    <mergeCell ref="B217:N217"/>
    <mergeCell ref="B251:N251"/>
    <mergeCell ref="B252:N252"/>
    <mergeCell ref="B253:N253"/>
    <mergeCell ref="B254:N254"/>
    <mergeCell ref="B255:N255"/>
    <mergeCell ref="B256:N256"/>
    <mergeCell ref="B257:N257"/>
    <mergeCell ref="B160:N160"/>
    <mergeCell ref="B179:N179"/>
    <mergeCell ref="B180:N180"/>
    <mergeCell ref="A181:A215"/>
    <mergeCell ref="B181:N181"/>
    <mergeCell ref="B214:N214"/>
    <mergeCell ref="B215:N215"/>
    <mergeCell ref="B140:N140"/>
    <mergeCell ref="B141:N141"/>
    <mergeCell ref="B156:N156"/>
    <mergeCell ref="B157:N157"/>
    <mergeCell ref="B158:N158"/>
    <mergeCell ref="B159:N159"/>
    <mergeCell ref="A75:A180"/>
    <mergeCell ref="B75:N75"/>
    <mergeCell ref="B102:N102"/>
    <mergeCell ref="B103:N103"/>
    <mergeCell ref="B104:N104"/>
    <mergeCell ref="B105:N105"/>
    <mergeCell ref="B106:N106"/>
    <mergeCell ref="B134:N134"/>
    <mergeCell ref="B135:N135"/>
    <mergeCell ref="B136:N136"/>
    <mergeCell ref="B24:N24"/>
    <mergeCell ref="B38:N38"/>
    <mergeCell ref="B39:N39"/>
    <mergeCell ref="A40:A74"/>
    <mergeCell ref="B40:N40"/>
    <mergeCell ref="B55:N55"/>
    <mergeCell ref="B56:N56"/>
    <mergeCell ref="B57:N57"/>
    <mergeCell ref="B72:N72"/>
    <mergeCell ref="B73:N73"/>
    <mergeCell ref="D342:F342"/>
    <mergeCell ref="A1:A2"/>
    <mergeCell ref="B1:N1"/>
    <mergeCell ref="B2:N2"/>
    <mergeCell ref="B3:N3"/>
    <mergeCell ref="A4:A23"/>
    <mergeCell ref="B4:N4"/>
    <mergeCell ref="B22:N22"/>
    <mergeCell ref="B23:N23"/>
    <mergeCell ref="A24:A39"/>
    <mergeCell ref="D261:E261"/>
    <mergeCell ref="G261:H261"/>
    <mergeCell ref="B305:C305"/>
    <mergeCell ref="B318:C318"/>
    <mergeCell ref="D327:F327"/>
    <mergeCell ref="H327:J327"/>
    <mergeCell ref="B297:N297"/>
    <mergeCell ref="B298:N298"/>
    <mergeCell ref="H184:J184"/>
    <mergeCell ref="D220:E220"/>
    <mergeCell ref="G220:H220"/>
    <mergeCell ref="D221:E221"/>
    <mergeCell ref="G221:H221"/>
    <mergeCell ref="D260:E260"/>
    <mergeCell ref="G260:H260"/>
    <mergeCell ref="B30:C30"/>
    <mergeCell ref="B35:C35"/>
    <mergeCell ref="B81:C81"/>
    <mergeCell ref="B147:C147"/>
    <mergeCell ref="B166:C166"/>
    <mergeCell ref="D184:F184"/>
    <mergeCell ref="B74:N74"/>
    <mergeCell ref="B137:N137"/>
    <mergeCell ref="B138:N138"/>
    <mergeCell ref="B139:N1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6.85546875" bestFit="1" customWidth="1"/>
    <col min="3" max="3" width="1.85546875" bestFit="1" customWidth="1"/>
    <col min="4" max="4" width="5" bestFit="1" customWidth="1"/>
    <col min="6" max="6" width="5" bestFit="1" customWidth="1"/>
    <col min="8" max="8" width="5" bestFit="1" customWidth="1"/>
    <col min="10" max="10" width="5" bestFit="1" customWidth="1"/>
  </cols>
  <sheetData>
    <row r="1" spans="1:10" ht="15" customHeight="1">
      <c r="A1" s="6" t="s">
        <v>1161</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995</v>
      </c>
      <c r="B3" s="11" t="s">
        <v>8</v>
      </c>
      <c r="C3" s="11"/>
      <c r="D3" s="11"/>
      <c r="E3" s="11"/>
      <c r="F3" s="11"/>
      <c r="G3" s="11"/>
      <c r="H3" s="11"/>
      <c r="I3" s="11"/>
      <c r="J3" s="11"/>
    </row>
    <row r="4" spans="1:10" ht="15" customHeight="1">
      <c r="A4" s="12" t="s">
        <v>1162</v>
      </c>
      <c r="B4" s="11" t="s">
        <v>8</v>
      </c>
      <c r="C4" s="11"/>
      <c r="D4" s="11"/>
      <c r="E4" s="11"/>
      <c r="F4" s="11"/>
      <c r="G4" s="11"/>
      <c r="H4" s="11"/>
      <c r="I4" s="11"/>
      <c r="J4" s="11"/>
    </row>
    <row r="5" spans="1:10">
      <c r="A5" s="12"/>
      <c r="B5" s="20"/>
      <c r="C5" s="17"/>
      <c r="D5" s="17"/>
      <c r="E5" s="17"/>
      <c r="F5" s="17"/>
      <c r="G5" s="17"/>
      <c r="H5" s="17"/>
      <c r="I5" s="17"/>
      <c r="J5" s="17"/>
    </row>
    <row r="6" spans="1:10">
      <c r="A6" s="12"/>
      <c r="B6" s="32"/>
      <c r="C6" s="17"/>
      <c r="D6" s="17"/>
      <c r="E6" s="17"/>
      <c r="F6" s="17"/>
      <c r="G6" s="17"/>
      <c r="H6" s="17"/>
      <c r="I6" s="17"/>
      <c r="J6" s="17"/>
    </row>
    <row r="7" spans="1:10">
      <c r="A7" s="12"/>
      <c r="B7" s="32"/>
      <c r="C7" s="17"/>
      <c r="D7" s="35" t="s">
        <v>1001</v>
      </c>
      <c r="E7" s="35"/>
      <c r="F7" s="35"/>
      <c r="G7" s="17"/>
      <c r="H7" s="35" t="s">
        <v>1002</v>
      </c>
      <c r="I7" s="35"/>
      <c r="J7" s="35"/>
    </row>
    <row r="8" spans="1:10" ht="15.75" thickBot="1">
      <c r="A8" s="12"/>
      <c r="B8" s="32"/>
      <c r="C8" s="17"/>
      <c r="D8" s="144" t="s">
        <v>1003</v>
      </c>
      <c r="E8" s="144"/>
      <c r="F8" s="144"/>
      <c r="G8" s="17"/>
      <c r="H8" s="144" t="s">
        <v>1003</v>
      </c>
      <c r="I8" s="144"/>
      <c r="J8" s="144"/>
    </row>
    <row r="9" spans="1:10" ht="15.75" thickBot="1">
      <c r="A9" s="12"/>
      <c r="B9" s="32"/>
      <c r="C9" s="17"/>
      <c r="D9" s="140">
        <v>2013</v>
      </c>
      <c r="E9" s="33"/>
      <c r="F9" s="140">
        <v>2012</v>
      </c>
      <c r="G9" s="17"/>
      <c r="H9" s="140">
        <v>2013</v>
      </c>
      <c r="I9" s="33"/>
      <c r="J9" s="140">
        <v>2012</v>
      </c>
    </row>
    <row r="10" spans="1:10" ht="15.75" thickTop="1">
      <c r="A10" s="12"/>
      <c r="B10" s="17" t="s">
        <v>1004</v>
      </c>
      <c r="C10" s="141" t="s">
        <v>206</v>
      </c>
      <c r="D10" s="25" t="s">
        <v>1005</v>
      </c>
      <c r="E10" s="142"/>
      <c r="F10" s="25" t="s">
        <v>1006</v>
      </c>
      <c r="G10" s="17"/>
      <c r="H10" s="25" t="s">
        <v>1007</v>
      </c>
      <c r="I10" s="142"/>
      <c r="J10" s="25" t="s">
        <v>1008</v>
      </c>
    </row>
    <row r="11" spans="1:10">
      <c r="A11" s="12"/>
      <c r="B11" s="17" t="s">
        <v>83</v>
      </c>
      <c r="C11" s="17"/>
      <c r="D11" s="17"/>
      <c r="E11" s="17"/>
      <c r="F11" s="17"/>
      <c r="G11" s="17"/>
      <c r="H11" s="17"/>
      <c r="I11" s="17"/>
      <c r="J11" s="17"/>
    </row>
    <row r="12" spans="1:10">
      <c r="A12" s="12"/>
      <c r="B12" s="17" t="s">
        <v>1009</v>
      </c>
      <c r="C12" s="17"/>
      <c r="D12" s="17"/>
      <c r="E12" s="17"/>
      <c r="F12" s="17"/>
      <c r="G12" s="17"/>
      <c r="H12" s="17"/>
      <c r="I12" s="17"/>
      <c r="J12" s="17"/>
    </row>
    <row r="13" spans="1:10">
      <c r="A13" s="12"/>
      <c r="B13" s="17" t="s">
        <v>1010</v>
      </c>
      <c r="C13" s="17"/>
      <c r="D13" s="27">
        <v>-55</v>
      </c>
      <c r="E13" s="17"/>
      <c r="F13" s="27">
        <v>-2</v>
      </c>
      <c r="G13" s="17"/>
      <c r="H13" s="27">
        <v>-136</v>
      </c>
      <c r="I13" s="142"/>
      <c r="J13" s="27">
        <v>-19</v>
      </c>
    </row>
    <row r="14" spans="1:10" ht="15.75" thickBot="1">
      <c r="A14" s="12"/>
      <c r="B14" s="17" t="s">
        <v>1011</v>
      </c>
      <c r="C14" s="17"/>
      <c r="D14" s="29">
        <v>-48</v>
      </c>
      <c r="E14" s="17"/>
      <c r="F14" s="29">
        <v>-80</v>
      </c>
      <c r="G14" s="17"/>
      <c r="H14" s="29">
        <v>-139</v>
      </c>
      <c r="I14" s="142"/>
      <c r="J14" s="29">
        <v>-884</v>
      </c>
    </row>
    <row r="15" spans="1:10">
      <c r="A15" s="12"/>
      <c r="B15" s="17" t="s">
        <v>1012</v>
      </c>
      <c r="C15" s="17"/>
      <c r="D15" s="33"/>
      <c r="E15" s="17"/>
      <c r="F15" s="33"/>
      <c r="G15" s="17"/>
      <c r="H15" s="33"/>
      <c r="I15" s="17"/>
      <c r="J15" s="33"/>
    </row>
    <row r="16" spans="1:10" ht="15.75" thickBot="1">
      <c r="A16" s="12"/>
      <c r="B16" s="17" t="s">
        <v>1013</v>
      </c>
      <c r="C16" s="141" t="s">
        <v>206</v>
      </c>
      <c r="D16" s="143" t="s">
        <v>731</v>
      </c>
      <c r="E16" s="142"/>
      <c r="F16" s="143">
        <v>-57</v>
      </c>
      <c r="G16" s="17"/>
      <c r="H16" s="143" t="s">
        <v>1014</v>
      </c>
      <c r="I16" s="142"/>
      <c r="J16" s="143">
        <v>-698</v>
      </c>
    </row>
    <row r="17" spans="1:10" ht="15.75" thickTop="1">
      <c r="A17" s="12"/>
      <c r="B17" s="38"/>
      <c r="C17" s="38"/>
      <c r="D17" s="38"/>
      <c r="E17" s="38"/>
      <c r="F17" s="38"/>
      <c r="G17" s="38"/>
      <c r="H17" s="38"/>
      <c r="I17" s="38"/>
      <c r="J17" s="38"/>
    </row>
    <row r="18" spans="1:10">
      <c r="A18" s="12"/>
      <c r="B18" s="39"/>
      <c r="C18" s="39"/>
      <c r="D18" s="39"/>
      <c r="E18" s="39"/>
      <c r="F18" s="39"/>
      <c r="G18" s="39"/>
      <c r="H18" s="39"/>
      <c r="I18" s="39"/>
      <c r="J18" s="39"/>
    </row>
  </sheetData>
  <mergeCells count="12">
    <mergeCell ref="B17:J17"/>
    <mergeCell ref="B18:J18"/>
    <mergeCell ref="D7:F7"/>
    <mergeCell ref="H7:J7"/>
    <mergeCell ref="D8:F8"/>
    <mergeCell ref="H8:J8"/>
    <mergeCell ref="A1:A2"/>
    <mergeCell ref="B1:J1"/>
    <mergeCell ref="B2:J2"/>
    <mergeCell ref="B3:J3"/>
    <mergeCell ref="A4:A18"/>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1" width="31.7109375" bestFit="1" customWidth="1"/>
    <col min="2" max="2" width="35.140625" bestFit="1" customWidth="1"/>
    <col min="3" max="3" width="1.85546875" bestFit="1" customWidth="1"/>
    <col min="4" max="4" width="7" bestFit="1" customWidth="1"/>
    <col min="6" max="6" width="7" bestFit="1" customWidth="1"/>
    <col min="8" max="8" width="12.28515625" bestFit="1" customWidth="1"/>
    <col min="10" max="10" width="7.85546875" bestFit="1" customWidth="1"/>
  </cols>
  <sheetData>
    <row r="1" spans="1:10" ht="15" customHeight="1">
      <c r="A1" s="6" t="s">
        <v>1163</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1020</v>
      </c>
      <c r="B3" s="11" t="s">
        <v>8</v>
      </c>
      <c r="C3" s="11"/>
      <c r="D3" s="11"/>
      <c r="E3" s="11"/>
      <c r="F3" s="11"/>
      <c r="G3" s="11"/>
      <c r="H3" s="11"/>
      <c r="I3" s="11"/>
      <c r="J3" s="11"/>
    </row>
    <row r="4" spans="1:10" ht="15" customHeight="1">
      <c r="A4" s="12" t="s">
        <v>1164</v>
      </c>
      <c r="B4" s="11" t="s">
        <v>8</v>
      </c>
      <c r="C4" s="11"/>
      <c r="D4" s="11"/>
      <c r="E4" s="11"/>
      <c r="F4" s="11"/>
      <c r="G4" s="11"/>
      <c r="H4" s="11"/>
      <c r="I4" s="11"/>
      <c r="J4" s="11"/>
    </row>
    <row r="5" spans="1:10">
      <c r="A5" s="12"/>
      <c r="B5" s="20"/>
      <c r="C5" s="17"/>
      <c r="D5" s="17"/>
      <c r="E5" s="17"/>
      <c r="F5" s="17"/>
      <c r="G5" s="17"/>
      <c r="H5" s="17"/>
      <c r="I5" s="17"/>
      <c r="J5" s="17"/>
    </row>
    <row r="6" spans="1:10">
      <c r="A6" s="12"/>
      <c r="B6" s="17"/>
      <c r="C6" s="23"/>
      <c r="D6" s="17"/>
      <c r="E6" s="17"/>
      <c r="F6" s="17"/>
      <c r="G6" s="17"/>
      <c r="H6" s="17"/>
      <c r="I6" s="17"/>
      <c r="J6" s="17"/>
    </row>
    <row r="7" spans="1:10">
      <c r="A7" s="12"/>
      <c r="B7" s="17"/>
      <c r="C7" s="23"/>
      <c r="D7" s="17"/>
      <c r="E7" s="17"/>
      <c r="F7" s="17"/>
      <c r="G7" s="17"/>
      <c r="H7" s="21" t="s">
        <v>1028</v>
      </c>
      <c r="I7" s="17"/>
      <c r="J7" s="17"/>
    </row>
    <row r="8" spans="1:10">
      <c r="A8" s="12"/>
      <c r="B8" s="17"/>
      <c r="C8" s="23"/>
      <c r="D8" s="17"/>
      <c r="E8" s="17"/>
      <c r="F8" s="23"/>
      <c r="G8" s="17"/>
      <c r="H8" s="21" t="s">
        <v>1029</v>
      </c>
      <c r="I8" s="17"/>
      <c r="J8" s="21" t="s">
        <v>1030</v>
      </c>
    </row>
    <row r="9" spans="1:10" ht="15.75" thickBot="1">
      <c r="A9" s="12"/>
      <c r="B9" s="13" t="s">
        <v>1031</v>
      </c>
      <c r="C9" s="23"/>
      <c r="D9" s="48" t="s">
        <v>1032</v>
      </c>
      <c r="E9" s="17"/>
      <c r="F9" s="48" t="s">
        <v>1033</v>
      </c>
      <c r="G9" s="17"/>
      <c r="H9" s="48" t="s">
        <v>1034</v>
      </c>
      <c r="I9" s="17"/>
      <c r="J9" s="48" t="s">
        <v>125</v>
      </c>
    </row>
    <row r="10" spans="1:10" ht="15.75" thickTop="1">
      <c r="A10" s="12"/>
      <c r="B10" s="13" t="s">
        <v>1035</v>
      </c>
      <c r="C10" s="23"/>
      <c r="D10" s="33"/>
      <c r="E10" s="17"/>
      <c r="F10" s="33"/>
      <c r="G10" s="17"/>
      <c r="H10" s="33"/>
      <c r="I10" s="17"/>
      <c r="J10" s="33"/>
    </row>
    <row r="11" spans="1:10">
      <c r="A11" s="12"/>
      <c r="B11" s="17" t="s">
        <v>78</v>
      </c>
      <c r="C11" s="23" t="s">
        <v>206</v>
      </c>
      <c r="D11" s="27" t="s">
        <v>1036</v>
      </c>
      <c r="E11" s="17"/>
      <c r="F11" s="27" t="s">
        <v>880</v>
      </c>
      <c r="G11" s="17"/>
      <c r="H11" s="26" t="s">
        <v>207</v>
      </c>
      <c r="I11" s="17"/>
      <c r="J11" s="27" t="s">
        <v>1037</v>
      </c>
    </row>
    <row r="12" spans="1:10">
      <c r="A12" s="12"/>
      <c r="B12" s="17" t="s">
        <v>1038</v>
      </c>
      <c r="C12" s="23"/>
      <c r="D12" s="27">
        <v>-253</v>
      </c>
      <c r="E12" s="17"/>
      <c r="F12" s="27" t="s">
        <v>1039</v>
      </c>
      <c r="G12" s="17"/>
      <c r="H12" s="26" t="s">
        <v>207</v>
      </c>
      <c r="I12" s="17"/>
      <c r="J12" s="27" t="s">
        <v>1040</v>
      </c>
    </row>
    <row r="13" spans="1:10">
      <c r="A13" s="12"/>
      <c r="B13" s="17" t="s">
        <v>1004</v>
      </c>
      <c r="C13" s="23"/>
      <c r="D13" s="27" t="s">
        <v>645</v>
      </c>
      <c r="E13" s="17"/>
      <c r="F13" s="27" t="s">
        <v>1041</v>
      </c>
      <c r="G13" s="17"/>
      <c r="H13" s="27">
        <v>-41</v>
      </c>
      <c r="I13" s="17"/>
      <c r="J13" s="27" t="s">
        <v>1042</v>
      </c>
    </row>
    <row r="14" spans="1:10">
      <c r="A14" s="12"/>
      <c r="B14" s="17" t="s">
        <v>84</v>
      </c>
      <c r="C14" s="23"/>
      <c r="D14" s="26" t="s">
        <v>207</v>
      </c>
      <c r="E14" s="17"/>
      <c r="F14" s="27">
        <v>-824</v>
      </c>
      <c r="G14" s="17"/>
      <c r="H14" s="27" t="s">
        <v>1043</v>
      </c>
      <c r="I14" s="17"/>
      <c r="J14" s="27">
        <v>-783</v>
      </c>
    </row>
    <row r="15" spans="1:10">
      <c r="A15" s="12"/>
      <c r="B15" s="17" t="s">
        <v>85</v>
      </c>
      <c r="C15" s="23"/>
      <c r="D15" s="27">
        <v>-336</v>
      </c>
      <c r="E15" s="17"/>
      <c r="F15" s="26" t="s">
        <v>207</v>
      </c>
      <c r="G15" s="17"/>
      <c r="H15" s="26" t="s">
        <v>207</v>
      </c>
      <c r="I15" s="17"/>
      <c r="J15" s="27">
        <v>-336</v>
      </c>
    </row>
    <row r="16" spans="1:10">
      <c r="A16" s="12"/>
      <c r="B16" s="17" t="s">
        <v>1044</v>
      </c>
      <c r="C16" s="23"/>
      <c r="D16" s="27" t="s">
        <v>1045</v>
      </c>
      <c r="E16" s="17"/>
      <c r="F16" s="27" t="s">
        <v>1046</v>
      </c>
      <c r="G16" s="17"/>
      <c r="H16" s="26" t="s">
        <v>207</v>
      </c>
      <c r="I16" s="17"/>
      <c r="J16" s="27" t="s">
        <v>1047</v>
      </c>
    </row>
    <row r="17" spans="1:10">
      <c r="A17" s="12"/>
      <c r="B17" s="17" t="s">
        <v>1048</v>
      </c>
      <c r="C17" s="23"/>
      <c r="D17" s="27" t="s">
        <v>1049</v>
      </c>
      <c r="E17" s="17"/>
      <c r="F17" s="27">
        <v>-622</v>
      </c>
      <c r="G17" s="17"/>
      <c r="H17" s="26" t="s">
        <v>207</v>
      </c>
      <c r="I17" s="17"/>
      <c r="J17" s="27" t="s">
        <v>590</v>
      </c>
    </row>
    <row r="18" spans="1:10">
      <c r="A18" s="12"/>
      <c r="B18" s="17" t="s">
        <v>1050</v>
      </c>
      <c r="C18" s="23"/>
      <c r="D18" s="146">
        <v>-6355</v>
      </c>
      <c r="E18" s="17"/>
      <c r="F18" s="146">
        <v>-2455</v>
      </c>
      <c r="G18" s="17"/>
      <c r="H18" s="26" t="s">
        <v>207</v>
      </c>
      <c r="I18" s="17"/>
      <c r="J18" s="146">
        <v>-8810</v>
      </c>
    </row>
    <row r="19" spans="1:10" ht="15.75" thickBot="1">
      <c r="A19" s="12"/>
      <c r="B19" s="17" t="s">
        <v>216</v>
      </c>
      <c r="C19" s="23"/>
      <c r="D19" s="29" t="s">
        <v>217</v>
      </c>
      <c r="E19" s="95"/>
      <c r="F19" s="28" t="s">
        <v>207</v>
      </c>
      <c r="G19" s="95"/>
      <c r="H19" s="28" t="s">
        <v>207</v>
      </c>
      <c r="I19" s="17"/>
      <c r="J19" s="29" t="s">
        <v>217</v>
      </c>
    </row>
    <row r="20" spans="1:10">
      <c r="A20" s="12"/>
      <c r="B20" s="17" t="s">
        <v>1051</v>
      </c>
      <c r="C20" s="23"/>
      <c r="D20" s="25" t="s">
        <v>1052</v>
      </c>
      <c r="E20" s="33"/>
      <c r="F20" s="25" t="s">
        <v>1053</v>
      </c>
      <c r="G20" s="33"/>
      <c r="H20" s="24" t="s">
        <v>207</v>
      </c>
      <c r="I20" s="17"/>
      <c r="J20" s="25" t="s">
        <v>1054</v>
      </c>
    </row>
    <row r="21" spans="1:10" ht="15.75" thickBot="1">
      <c r="A21" s="12"/>
      <c r="B21" s="17" t="s">
        <v>1055</v>
      </c>
      <c r="C21" s="23"/>
      <c r="D21" s="28" t="s">
        <v>207</v>
      </c>
      <c r="E21" s="17"/>
      <c r="F21" s="29" t="s">
        <v>1056</v>
      </c>
      <c r="G21" s="17"/>
      <c r="H21" s="28" t="s">
        <v>207</v>
      </c>
      <c r="I21" s="17"/>
      <c r="J21" s="29" t="s">
        <v>1056</v>
      </c>
    </row>
    <row r="22" spans="1:10" ht="15.75" thickBot="1">
      <c r="A22" s="12"/>
      <c r="B22" s="17" t="s">
        <v>99</v>
      </c>
      <c r="C22" s="23" t="s">
        <v>206</v>
      </c>
      <c r="D22" s="31" t="s">
        <v>1052</v>
      </c>
      <c r="E22" s="17"/>
      <c r="F22" s="31" t="s">
        <v>1057</v>
      </c>
      <c r="G22" s="17"/>
      <c r="H22" s="147" t="s">
        <v>207</v>
      </c>
      <c r="I22" s="17"/>
      <c r="J22" s="31" t="s">
        <v>1058</v>
      </c>
    </row>
    <row r="23" spans="1:10" ht="16.5" thickTop="1" thickBot="1">
      <c r="A23" s="12"/>
      <c r="B23" s="13" t="s">
        <v>36</v>
      </c>
      <c r="C23" s="23" t="s">
        <v>206</v>
      </c>
      <c r="D23" s="148" t="s">
        <v>1059</v>
      </c>
      <c r="E23" s="17"/>
      <c r="F23" s="148" t="s">
        <v>318</v>
      </c>
      <c r="G23" s="17"/>
      <c r="H23" s="149">
        <v>-233363</v>
      </c>
      <c r="I23" s="17"/>
      <c r="J23" s="148" t="s">
        <v>1060</v>
      </c>
    </row>
    <row r="24" spans="1:10" ht="15.75" thickTop="1">
      <c r="A24" s="12"/>
      <c r="B24" s="17" t="s">
        <v>1061</v>
      </c>
      <c r="C24" s="23"/>
      <c r="D24" s="99"/>
      <c r="E24" s="17"/>
      <c r="F24" s="99"/>
      <c r="G24" s="17"/>
      <c r="H24" s="99"/>
      <c r="I24" s="17"/>
      <c r="J24" s="99"/>
    </row>
    <row r="25" spans="1:10" ht="15.75" thickBot="1">
      <c r="A25" s="12"/>
      <c r="B25" s="17" t="s">
        <v>1062</v>
      </c>
      <c r="C25" s="23" t="s">
        <v>206</v>
      </c>
      <c r="D25" s="143" t="s">
        <v>221</v>
      </c>
      <c r="E25" s="17"/>
      <c r="F25" s="150" t="s">
        <v>207</v>
      </c>
      <c r="G25" s="17"/>
      <c r="H25" s="150" t="s">
        <v>207</v>
      </c>
      <c r="I25" s="17"/>
      <c r="J25" s="143" t="s">
        <v>221</v>
      </c>
    </row>
    <row r="26" spans="1:10" ht="16.5" thickTop="1" thickBot="1">
      <c r="A26" s="12"/>
      <c r="B26" s="17" t="s">
        <v>1063</v>
      </c>
      <c r="C26" s="23" t="s">
        <v>206</v>
      </c>
      <c r="D26" s="148" t="s">
        <v>1064</v>
      </c>
      <c r="E26" s="17"/>
      <c r="F26" s="148" t="s">
        <v>1065</v>
      </c>
      <c r="G26" s="17"/>
      <c r="H26" s="151" t="s">
        <v>207</v>
      </c>
      <c r="I26" s="17"/>
      <c r="J26" s="148" t="s">
        <v>1066</v>
      </c>
    </row>
    <row r="27" spans="1:10" ht="16.5" thickTop="1" thickBot="1">
      <c r="A27" s="12"/>
      <c r="B27" s="17" t="s">
        <v>1067</v>
      </c>
      <c r="C27" s="23" t="s">
        <v>206</v>
      </c>
      <c r="D27" s="148" t="s">
        <v>1066</v>
      </c>
      <c r="E27" s="17"/>
      <c r="F27" s="148" t="s">
        <v>1068</v>
      </c>
      <c r="G27" s="17"/>
      <c r="H27" s="151" t="s">
        <v>207</v>
      </c>
      <c r="I27" s="17"/>
      <c r="J27" s="148" t="s">
        <v>1069</v>
      </c>
    </row>
    <row r="28" spans="1:10" ht="15.75" thickTop="1">
      <c r="A28" s="12"/>
      <c r="B28" s="51"/>
      <c r="C28" s="51"/>
      <c r="D28" s="51"/>
      <c r="E28" s="51"/>
      <c r="F28" s="51"/>
      <c r="G28" s="51"/>
      <c r="H28" s="51"/>
      <c r="I28" s="51"/>
      <c r="J28" s="51"/>
    </row>
    <row r="29" spans="1:10">
      <c r="A29" s="12"/>
      <c r="B29" s="20"/>
      <c r="C29" s="17"/>
      <c r="D29" s="17"/>
      <c r="E29" s="17"/>
      <c r="F29" s="17"/>
      <c r="G29" s="17"/>
      <c r="H29" s="17"/>
      <c r="I29" s="17"/>
      <c r="J29" s="17"/>
    </row>
    <row r="30" spans="1:10">
      <c r="A30" s="12"/>
      <c r="B30" s="17"/>
      <c r="C30" s="23"/>
      <c r="D30" s="17"/>
      <c r="E30" s="17"/>
      <c r="F30" s="17"/>
      <c r="G30" s="17"/>
      <c r="H30" s="17"/>
      <c r="I30" s="17"/>
      <c r="J30" s="17"/>
    </row>
    <row r="31" spans="1:10">
      <c r="A31" s="12"/>
      <c r="B31" s="17"/>
      <c r="C31" s="23"/>
      <c r="D31" s="17"/>
      <c r="E31" s="17"/>
      <c r="F31" s="17"/>
      <c r="G31" s="17"/>
      <c r="H31" s="21" t="s">
        <v>1028</v>
      </c>
      <c r="I31" s="17"/>
      <c r="J31" s="17"/>
    </row>
    <row r="32" spans="1:10">
      <c r="A32" s="12"/>
      <c r="B32" s="17"/>
      <c r="C32" s="23"/>
      <c r="D32" s="17"/>
      <c r="E32" s="17"/>
      <c r="F32" s="23"/>
      <c r="G32" s="17"/>
      <c r="H32" s="21" t="s">
        <v>1029</v>
      </c>
      <c r="I32" s="17"/>
      <c r="J32" s="21" t="s">
        <v>1030</v>
      </c>
    </row>
    <row r="33" spans="1:10" ht="15.75" thickBot="1">
      <c r="A33" s="12"/>
      <c r="B33" s="13" t="s">
        <v>1070</v>
      </c>
      <c r="C33" s="23"/>
      <c r="D33" s="48" t="s">
        <v>1032</v>
      </c>
      <c r="E33" s="17"/>
      <c r="F33" s="48" t="s">
        <v>1033</v>
      </c>
      <c r="G33" s="17"/>
      <c r="H33" s="48" t="s">
        <v>1034</v>
      </c>
      <c r="I33" s="17"/>
      <c r="J33" s="48" t="s">
        <v>125</v>
      </c>
    </row>
    <row r="34" spans="1:10" ht="15.75" thickTop="1">
      <c r="A34" s="12"/>
      <c r="B34" s="13" t="s">
        <v>1035</v>
      </c>
      <c r="C34" s="23"/>
      <c r="D34" s="33"/>
      <c r="E34" s="17"/>
      <c r="F34" s="33"/>
      <c r="G34" s="17"/>
      <c r="H34" s="33"/>
      <c r="I34" s="17"/>
      <c r="J34" s="33"/>
    </row>
    <row r="35" spans="1:10">
      <c r="A35" s="12"/>
      <c r="B35" s="17" t="s">
        <v>78</v>
      </c>
      <c r="C35" s="23" t="s">
        <v>206</v>
      </c>
      <c r="D35" s="27" t="s">
        <v>1071</v>
      </c>
      <c r="E35" s="17"/>
      <c r="F35" s="27" t="s">
        <v>1072</v>
      </c>
      <c r="G35" s="17"/>
      <c r="H35" s="26" t="s">
        <v>207</v>
      </c>
      <c r="I35" s="17"/>
      <c r="J35" s="27" t="s">
        <v>1073</v>
      </c>
    </row>
    <row r="36" spans="1:10">
      <c r="A36" s="12"/>
      <c r="B36" s="17" t="s">
        <v>1074</v>
      </c>
      <c r="C36" s="23"/>
      <c r="D36" s="27" t="s">
        <v>1075</v>
      </c>
      <c r="E36" s="17"/>
      <c r="F36" s="27" t="s">
        <v>982</v>
      </c>
      <c r="G36" s="17"/>
      <c r="H36" s="26" t="s">
        <v>207</v>
      </c>
      <c r="I36" s="17"/>
      <c r="J36" s="27" t="s">
        <v>1076</v>
      </c>
    </row>
    <row r="37" spans="1:10">
      <c r="A37" s="12"/>
      <c r="B37" s="17" t="s">
        <v>1004</v>
      </c>
      <c r="C37" s="23"/>
      <c r="D37" s="27" t="s">
        <v>1077</v>
      </c>
      <c r="E37" s="17"/>
      <c r="F37" s="27" t="s">
        <v>1078</v>
      </c>
      <c r="G37" s="17"/>
      <c r="H37" s="27">
        <v>-142</v>
      </c>
      <c r="I37" s="17"/>
      <c r="J37" s="27" t="s">
        <v>1079</v>
      </c>
    </row>
    <row r="38" spans="1:10">
      <c r="A38" s="12"/>
      <c r="B38" s="17" t="s">
        <v>84</v>
      </c>
      <c r="C38" s="23"/>
      <c r="D38" s="26" t="s">
        <v>207</v>
      </c>
      <c r="E38" s="17"/>
      <c r="F38" s="146">
        <v>-2844</v>
      </c>
      <c r="G38" s="17"/>
      <c r="H38" s="27" t="s">
        <v>1080</v>
      </c>
      <c r="I38" s="17"/>
      <c r="J38" s="146">
        <v>-2702</v>
      </c>
    </row>
    <row r="39" spans="1:10">
      <c r="A39" s="12"/>
      <c r="B39" s="17" t="s">
        <v>85</v>
      </c>
      <c r="C39" s="23"/>
      <c r="D39" s="27">
        <v>-839</v>
      </c>
      <c r="E39" s="17"/>
      <c r="F39" s="26" t="s">
        <v>207</v>
      </c>
      <c r="G39" s="17"/>
      <c r="H39" s="26" t="s">
        <v>207</v>
      </c>
      <c r="I39" s="17"/>
      <c r="J39" s="27">
        <v>-839</v>
      </c>
    </row>
    <row r="40" spans="1:10">
      <c r="A40" s="12"/>
      <c r="B40" s="17" t="s">
        <v>1081</v>
      </c>
      <c r="C40" s="23"/>
      <c r="D40" s="27" t="s">
        <v>1082</v>
      </c>
      <c r="E40" s="17"/>
      <c r="F40" s="27" t="s">
        <v>1083</v>
      </c>
      <c r="G40" s="17"/>
      <c r="H40" s="26" t="s">
        <v>207</v>
      </c>
      <c r="I40" s="17"/>
      <c r="J40" s="27" t="s">
        <v>1084</v>
      </c>
    </row>
    <row r="41" spans="1:10">
      <c r="A41" s="12"/>
      <c r="B41" s="17" t="s">
        <v>1048</v>
      </c>
      <c r="C41" s="23"/>
      <c r="D41" s="27">
        <v>-222</v>
      </c>
      <c r="E41" s="17"/>
      <c r="F41" s="146">
        <v>-4847</v>
      </c>
      <c r="G41" s="17"/>
      <c r="H41" s="26" t="s">
        <v>207</v>
      </c>
      <c r="I41" s="17"/>
      <c r="J41" s="146">
        <v>-5069</v>
      </c>
    </row>
    <row r="42" spans="1:10">
      <c r="A42" s="12"/>
      <c r="B42" s="17" t="s">
        <v>1050</v>
      </c>
      <c r="C42" s="23"/>
      <c r="D42" s="146">
        <v>-17275</v>
      </c>
      <c r="E42" s="17"/>
      <c r="F42" s="146">
        <v>-6416</v>
      </c>
      <c r="G42" s="17"/>
      <c r="H42" s="26" t="s">
        <v>207</v>
      </c>
      <c r="I42" s="17"/>
      <c r="J42" s="146">
        <v>-23691</v>
      </c>
    </row>
    <row r="43" spans="1:10" ht="15.75" thickBot="1">
      <c r="A43" s="12"/>
      <c r="B43" s="17" t="s">
        <v>216</v>
      </c>
      <c r="C43" s="23"/>
      <c r="D43" s="29" t="s">
        <v>218</v>
      </c>
      <c r="E43" s="17"/>
      <c r="F43" s="28" t="s">
        <v>207</v>
      </c>
      <c r="G43" s="17"/>
      <c r="H43" s="28" t="s">
        <v>207</v>
      </c>
      <c r="I43" s="17"/>
      <c r="J43" s="29" t="s">
        <v>218</v>
      </c>
    </row>
    <row r="44" spans="1:10">
      <c r="A44" s="12"/>
      <c r="B44" s="17" t="s">
        <v>1085</v>
      </c>
      <c r="C44" s="23"/>
      <c r="D44" s="25" t="s">
        <v>1086</v>
      </c>
      <c r="E44" s="17"/>
      <c r="F44" s="152">
        <v>-2138</v>
      </c>
      <c r="G44" s="17"/>
      <c r="H44" s="24" t="s">
        <v>207</v>
      </c>
      <c r="I44" s="17"/>
      <c r="J44" s="152">
        <v>-1666</v>
      </c>
    </row>
    <row r="45" spans="1:10" ht="15.75" thickBot="1">
      <c r="A45" s="12"/>
      <c r="B45" s="17" t="s">
        <v>1055</v>
      </c>
      <c r="C45" s="23"/>
      <c r="D45" s="28" t="s">
        <v>207</v>
      </c>
      <c r="E45" s="17"/>
      <c r="F45" s="29" t="s">
        <v>1056</v>
      </c>
      <c r="G45" s="17"/>
      <c r="H45" s="28" t="s">
        <v>207</v>
      </c>
      <c r="I45" s="17"/>
      <c r="J45" s="29" t="s">
        <v>1056</v>
      </c>
    </row>
    <row r="46" spans="1:10" ht="15.75" thickBot="1">
      <c r="A46" s="12"/>
      <c r="B46" s="17" t="s">
        <v>99</v>
      </c>
      <c r="C46" s="23" t="s">
        <v>206</v>
      </c>
      <c r="D46" s="31" t="s">
        <v>1086</v>
      </c>
      <c r="E46" s="17"/>
      <c r="F46" s="153">
        <v>-2158</v>
      </c>
      <c r="G46" s="17"/>
      <c r="H46" s="147" t="s">
        <v>207</v>
      </c>
      <c r="I46" s="17"/>
      <c r="J46" s="153">
        <v>-1686</v>
      </c>
    </row>
    <row r="47" spans="1:10" ht="16.5" thickTop="1" thickBot="1">
      <c r="A47" s="12"/>
      <c r="B47" s="17" t="s">
        <v>1063</v>
      </c>
      <c r="C47" s="23" t="s">
        <v>206</v>
      </c>
      <c r="D47" s="148" t="s">
        <v>1087</v>
      </c>
      <c r="E47" s="17"/>
      <c r="F47" s="148" t="s">
        <v>1065</v>
      </c>
      <c r="G47" s="17"/>
      <c r="H47" s="151" t="s">
        <v>207</v>
      </c>
      <c r="I47" s="17"/>
      <c r="J47" s="148" t="s">
        <v>1088</v>
      </c>
    </row>
    <row r="48" spans="1:10" ht="16.5" thickTop="1" thickBot="1">
      <c r="A48" s="12"/>
      <c r="B48" s="17" t="s">
        <v>1067</v>
      </c>
      <c r="C48" s="23" t="s">
        <v>206</v>
      </c>
      <c r="D48" s="148" t="s">
        <v>584</v>
      </c>
      <c r="E48" s="17"/>
      <c r="F48" s="148" t="s">
        <v>1089</v>
      </c>
      <c r="G48" s="17"/>
      <c r="H48" s="151" t="s">
        <v>207</v>
      </c>
      <c r="I48" s="17"/>
      <c r="J48" s="148" t="s">
        <v>1090</v>
      </c>
    </row>
    <row r="49" spans="1:10" ht="15.75" thickTop="1">
      <c r="A49" s="12"/>
      <c r="B49" s="46"/>
      <c r="C49" s="46"/>
      <c r="D49" s="46"/>
      <c r="E49" s="46"/>
      <c r="F49" s="46"/>
      <c r="G49" s="46"/>
      <c r="H49" s="46"/>
      <c r="I49" s="46"/>
      <c r="J49" s="46"/>
    </row>
    <row r="50" spans="1:10">
      <c r="A50" s="12"/>
      <c r="B50" s="46"/>
      <c r="C50" s="46"/>
      <c r="D50" s="46"/>
      <c r="E50" s="46"/>
      <c r="F50" s="46"/>
      <c r="G50" s="46"/>
      <c r="H50" s="46"/>
      <c r="I50" s="46"/>
      <c r="J50" s="46"/>
    </row>
    <row r="51" spans="1:10" ht="15.75">
      <c r="A51" s="12"/>
      <c r="B51" s="74"/>
      <c r="C51" s="74"/>
      <c r="D51" s="74"/>
      <c r="E51" s="74"/>
      <c r="F51" s="74"/>
      <c r="G51" s="74"/>
      <c r="H51" s="74"/>
      <c r="I51" s="74"/>
      <c r="J51" s="74"/>
    </row>
    <row r="52" spans="1:10" ht="15.75">
      <c r="A52" s="12"/>
      <c r="B52" s="74"/>
      <c r="C52" s="74"/>
      <c r="D52" s="74"/>
      <c r="E52" s="74"/>
      <c r="F52" s="74"/>
      <c r="G52" s="74"/>
      <c r="H52" s="74"/>
      <c r="I52" s="74"/>
      <c r="J52" s="74"/>
    </row>
    <row r="53" spans="1:10">
      <c r="A53" s="12"/>
      <c r="B53" s="164"/>
      <c r="C53" s="164"/>
      <c r="D53" s="164"/>
      <c r="E53" s="164"/>
      <c r="F53" s="164"/>
      <c r="G53" s="164"/>
      <c r="H53" s="164"/>
      <c r="I53" s="164"/>
      <c r="J53" s="164"/>
    </row>
    <row r="54" spans="1:10">
      <c r="A54" s="12"/>
      <c r="B54" s="20"/>
      <c r="C54" s="17"/>
      <c r="D54" s="17"/>
      <c r="E54" s="17"/>
      <c r="F54" s="17"/>
      <c r="G54" s="17"/>
      <c r="H54" s="17"/>
      <c r="I54" s="17"/>
      <c r="J54" s="17"/>
    </row>
    <row r="55" spans="1:10">
      <c r="A55" s="12"/>
      <c r="B55" s="32"/>
      <c r="C55" s="23"/>
      <c r="D55" s="17"/>
      <c r="E55" s="17"/>
      <c r="F55" s="17"/>
      <c r="G55" s="17"/>
      <c r="H55" s="17"/>
      <c r="I55" s="17"/>
      <c r="J55" s="17"/>
    </row>
    <row r="56" spans="1:10">
      <c r="A56" s="12"/>
      <c r="B56" s="32"/>
      <c r="C56" s="23"/>
      <c r="D56" s="17"/>
      <c r="E56" s="17"/>
      <c r="F56" s="17"/>
      <c r="G56" s="17"/>
      <c r="H56" s="21" t="s">
        <v>1028</v>
      </c>
      <c r="I56" s="17"/>
      <c r="J56" s="17"/>
    </row>
    <row r="57" spans="1:10">
      <c r="A57" s="12"/>
      <c r="B57" s="32"/>
      <c r="C57" s="23"/>
      <c r="D57" s="17"/>
      <c r="E57" s="17"/>
      <c r="F57" s="23"/>
      <c r="G57" s="17"/>
      <c r="H57" s="21" t="s">
        <v>1029</v>
      </c>
      <c r="I57" s="17"/>
      <c r="J57" s="21" t="s">
        <v>1030</v>
      </c>
    </row>
    <row r="58" spans="1:10" ht="15.75" thickBot="1">
      <c r="A58" s="12"/>
      <c r="B58" s="13" t="s">
        <v>1031</v>
      </c>
      <c r="C58" s="23"/>
      <c r="D58" s="48" t="s">
        <v>1032</v>
      </c>
      <c r="E58" s="17"/>
      <c r="F58" s="48" t="s">
        <v>1033</v>
      </c>
      <c r="G58" s="17"/>
      <c r="H58" s="48" t="s">
        <v>1034</v>
      </c>
      <c r="I58" s="17"/>
      <c r="J58" s="48" t="s">
        <v>125</v>
      </c>
    </row>
    <row r="59" spans="1:10" ht="15.75" thickTop="1">
      <c r="A59" s="12"/>
      <c r="B59" s="13" t="s">
        <v>1091</v>
      </c>
      <c r="C59" s="23"/>
      <c r="D59" s="33"/>
      <c r="E59" s="17"/>
      <c r="F59" s="33"/>
      <c r="G59" s="17"/>
      <c r="H59" s="33"/>
      <c r="I59" s="17"/>
      <c r="J59" s="33"/>
    </row>
    <row r="60" spans="1:10">
      <c r="A60" s="12"/>
      <c r="B60" s="17" t="s">
        <v>78</v>
      </c>
      <c r="C60" s="23" t="s">
        <v>206</v>
      </c>
      <c r="D60" s="27" t="s">
        <v>1092</v>
      </c>
      <c r="E60" s="17"/>
      <c r="F60" s="27" t="s">
        <v>1093</v>
      </c>
      <c r="G60" s="17"/>
      <c r="H60" s="26" t="s">
        <v>207</v>
      </c>
      <c r="I60" s="17"/>
      <c r="J60" s="27" t="s">
        <v>1094</v>
      </c>
    </row>
    <row r="61" spans="1:10">
      <c r="A61" s="12"/>
      <c r="B61" s="17" t="s">
        <v>1074</v>
      </c>
      <c r="C61" s="23"/>
      <c r="D61" s="27" t="s">
        <v>1069</v>
      </c>
      <c r="E61" s="17"/>
      <c r="F61" s="27" t="s">
        <v>1095</v>
      </c>
      <c r="G61" s="17"/>
      <c r="H61" s="26" t="s">
        <v>207</v>
      </c>
      <c r="I61" s="17"/>
      <c r="J61" s="27" t="s">
        <v>1096</v>
      </c>
    </row>
    <row r="62" spans="1:10">
      <c r="A62" s="12"/>
      <c r="B62" s="17" t="s">
        <v>1004</v>
      </c>
      <c r="C62" s="23"/>
      <c r="D62" s="27" t="s">
        <v>1097</v>
      </c>
      <c r="E62" s="17"/>
      <c r="F62" s="26" t="s">
        <v>207</v>
      </c>
      <c r="G62" s="17"/>
      <c r="H62" s="27">
        <v>-55</v>
      </c>
      <c r="I62" s="17"/>
      <c r="J62" s="27" t="s">
        <v>1098</v>
      </c>
    </row>
    <row r="63" spans="1:10">
      <c r="A63" s="12"/>
      <c r="B63" s="17" t="s">
        <v>84</v>
      </c>
      <c r="C63" s="23"/>
      <c r="D63" s="26" t="s">
        <v>207</v>
      </c>
      <c r="E63" s="17"/>
      <c r="F63" s="146">
        <v>-1095</v>
      </c>
      <c r="G63" s="17"/>
      <c r="H63" s="27" t="s">
        <v>1066</v>
      </c>
      <c r="I63" s="17"/>
      <c r="J63" s="146">
        <v>-1040</v>
      </c>
    </row>
    <row r="64" spans="1:10">
      <c r="A64" s="12"/>
      <c r="B64" s="17" t="s">
        <v>85</v>
      </c>
      <c r="C64" s="23"/>
      <c r="D64" s="146">
        <v>-1402</v>
      </c>
      <c r="E64" s="17"/>
      <c r="F64" s="26" t="s">
        <v>207</v>
      </c>
      <c r="G64" s="17"/>
      <c r="H64" s="26" t="s">
        <v>207</v>
      </c>
      <c r="I64" s="17"/>
      <c r="J64" s="146">
        <v>-1402</v>
      </c>
    </row>
    <row r="65" spans="1:10">
      <c r="A65" s="12"/>
      <c r="B65" s="17" t="s">
        <v>1081</v>
      </c>
      <c r="C65" s="23"/>
      <c r="D65" s="146">
        <v>-1324</v>
      </c>
      <c r="E65" s="17"/>
      <c r="F65" s="27" t="s">
        <v>1099</v>
      </c>
      <c r="G65" s="17"/>
      <c r="H65" s="26" t="s">
        <v>207</v>
      </c>
      <c r="I65" s="17"/>
      <c r="J65" s="27">
        <v>-257</v>
      </c>
    </row>
    <row r="66" spans="1:10">
      <c r="A66" s="12"/>
      <c r="B66" s="17" t="s">
        <v>1048</v>
      </c>
      <c r="C66" s="23"/>
      <c r="D66" s="146">
        <v>-1083</v>
      </c>
      <c r="E66" s="17"/>
      <c r="F66" s="27">
        <v>-566</v>
      </c>
      <c r="G66" s="17"/>
      <c r="H66" s="26" t="s">
        <v>207</v>
      </c>
      <c r="I66" s="17"/>
      <c r="J66" s="146">
        <v>-1649</v>
      </c>
    </row>
    <row r="67" spans="1:10" ht="15.75" thickBot="1">
      <c r="A67" s="12"/>
      <c r="B67" s="17" t="s">
        <v>1050</v>
      </c>
      <c r="C67" s="23"/>
      <c r="D67" s="30">
        <v>-10801</v>
      </c>
      <c r="E67" s="17"/>
      <c r="F67" s="29">
        <v>-680</v>
      </c>
      <c r="G67" s="17"/>
      <c r="H67" s="28" t="s">
        <v>207</v>
      </c>
      <c r="I67" s="17"/>
      <c r="J67" s="30">
        <v>-11481</v>
      </c>
    </row>
    <row r="68" spans="1:10">
      <c r="A68" s="12"/>
      <c r="B68" s="13" t="s">
        <v>1051</v>
      </c>
      <c r="C68" s="23" t="s">
        <v>206</v>
      </c>
      <c r="D68" s="152">
        <v>-11924</v>
      </c>
      <c r="E68" s="17"/>
      <c r="F68" s="25" t="s">
        <v>1100</v>
      </c>
      <c r="G68" s="17"/>
      <c r="H68" s="24" t="s">
        <v>207</v>
      </c>
      <c r="I68" s="17"/>
      <c r="J68" s="152">
        <v>-10904</v>
      </c>
    </row>
    <row r="69" spans="1:10" ht="15.75" thickBot="1">
      <c r="A69" s="12"/>
      <c r="B69" s="17" t="s">
        <v>1055</v>
      </c>
      <c r="C69" s="23"/>
      <c r="D69" s="154">
        <v>-12904</v>
      </c>
      <c r="E69" s="155"/>
      <c r="F69" s="156" t="s">
        <v>944</v>
      </c>
      <c r="G69" s="155"/>
      <c r="H69" s="157" t="s">
        <v>207</v>
      </c>
      <c r="I69" s="17"/>
      <c r="J69" s="30">
        <v>-12512</v>
      </c>
    </row>
    <row r="70" spans="1:10" ht="15.75" thickBot="1">
      <c r="A70" s="12"/>
      <c r="B70" s="17" t="s">
        <v>1101</v>
      </c>
      <c r="C70" s="23" t="s">
        <v>206</v>
      </c>
      <c r="D70" s="158" t="s">
        <v>1102</v>
      </c>
      <c r="E70" s="155"/>
      <c r="F70" s="158" t="s">
        <v>1103</v>
      </c>
      <c r="G70" s="155"/>
      <c r="H70" s="159" t="s">
        <v>207</v>
      </c>
      <c r="I70" s="17"/>
      <c r="J70" s="31" t="s">
        <v>1104</v>
      </c>
    </row>
    <row r="71" spans="1:10" ht="16.5" thickTop="1" thickBot="1">
      <c r="A71" s="12"/>
      <c r="B71" s="17" t="s">
        <v>36</v>
      </c>
      <c r="C71" s="23" t="s">
        <v>206</v>
      </c>
      <c r="D71" s="160" t="s">
        <v>1105</v>
      </c>
      <c r="E71" s="155"/>
      <c r="F71" s="160" t="s">
        <v>1106</v>
      </c>
      <c r="G71" s="155"/>
      <c r="H71" s="161">
        <v>-250446</v>
      </c>
      <c r="I71" s="17"/>
      <c r="J71" s="148" t="s">
        <v>1107</v>
      </c>
    </row>
    <row r="72" spans="1:10" ht="15.75" thickTop="1">
      <c r="A72" s="12"/>
      <c r="B72" s="32"/>
      <c r="C72" s="23"/>
      <c r="D72" s="99"/>
      <c r="E72" s="17"/>
      <c r="F72" s="99"/>
      <c r="G72" s="17"/>
      <c r="H72" s="99"/>
      <c r="I72" s="17"/>
      <c r="J72" s="99"/>
    </row>
    <row r="73" spans="1:10">
      <c r="A73" s="12"/>
      <c r="B73" s="32"/>
      <c r="C73" s="23"/>
      <c r="D73" s="17"/>
      <c r="E73" s="17"/>
      <c r="F73" s="17"/>
      <c r="G73" s="17"/>
      <c r="H73" s="21" t="s">
        <v>1028</v>
      </c>
      <c r="I73" s="17"/>
      <c r="J73" s="17"/>
    </row>
    <row r="74" spans="1:10">
      <c r="A74" s="12"/>
      <c r="B74" s="32"/>
      <c r="C74" s="23"/>
      <c r="D74" s="17"/>
      <c r="E74" s="17"/>
      <c r="F74" s="23"/>
      <c r="G74" s="17"/>
      <c r="H74" s="21" t="s">
        <v>1029</v>
      </c>
      <c r="I74" s="17"/>
      <c r="J74" s="21" t="s">
        <v>1030</v>
      </c>
    </row>
    <row r="75" spans="1:10" ht="15.75" thickBot="1">
      <c r="A75" s="12"/>
      <c r="B75" s="13" t="s">
        <v>1070</v>
      </c>
      <c r="C75" s="23"/>
      <c r="D75" s="48" t="s">
        <v>1032</v>
      </c>
      <c r="E75" s="17"/>
      <c r="F75" s="48" t="s">
        <v>1033</v>
      </c>
      <c r="G75" s="17"/>
      <c r="H75" s="48" t="s">
        <v>1034</v>
      </c>
      <c r="I75" s="17"/>
      <c r="J75" s="48" t="s">
        <v>125</v>
      </c>
    </row>
    <row r="76" spans="1:10" ht="15.75" thickTop="1">
      <c r="A76" s="12"/>
      <c r="B76" s="13" t="s">
        <v>1091</v>
      </c>
      <c r="C76" s="23"/>
      <c r="D76" s="33"/>
      <c r="E76" s="17"/>
      <c r="F76" s="33"/>
      <c r="G76" s="17"/>
      <c r="H76" s="33"/>
      <c r="I76" s="17"/>
      <c r="J76" s="33"/>
    </row>
    <row r="77" spans="1:10">
      <c r="A77" s="12"/>
      <c r="B77" s="17" t="s">
        <v>78</v>
      </c>
      <c r="C77" s="23" t="s">
        <v>206</v>
      </c>
      <c r="D77" s="27" t="s">
        <v>1108</v>
      </c>
      <c r="E77" s="17"/>
      <c r="F77" s="27" t="s">
        <v>1093</v>
      </c>
      <c r="G77" s="17"/>
      <c r="H77" s="26" t="s">
        <v>207</v>
      </c>
      <c r="I77" s="17"/>
      <c r="J77" s="27" t="s">
        <v>1109</v>
      </c>
    </row>
    <row r="78" spans="1:10">
      <c r="A78" s="12"/>
      <c r="B78" s="17" t="s">
        <v>1110</v>
      </c>
      <c r="C78" s="23"/>
      <c r="D78" s="27" t="s">
        <v>1103</v>
      </c>
      <c r="E78" s="17"/>
      <c r="F78" s="27" t="s">
        <v>1095</v>
      </c>
      <c r="G78" s="17"/>
      <c r="H78" s="26" t="s">
        <v>207</v>
      </c>
      <c r="I78" s="17"/>
      <c r="J78" s="27" t="s">
        <v>1111</v>
      </c>
    </row>
    <row r="79" spans="1:10">
      <c r="A79" s="12"/>
      <c r="B79" s="17" t="s">
        <v>1004</v>
      </c>
      <c r="C79" s="23"/>
      <c r="D79" s="27" t="s">
        <v>1112</v>
      </c>
      <c r="E79" s="17"/>
      <c r="F79" s="26" t="s">
        <v>207</v>
      </c>
      <c r="G79" s="17"/>
      <c r="H79" s="27">
        <v>-55</v>
      </c>
      <c r="I79" s="17"/>
      <c r="J79" s="27" t="s">
        <v>1113</v>
      </c>
    </row>
    <row r="80" spans="1:10">
      <c r="A80" s="12"/>
      <c r="B80" s="17" t="s">
        <v>84</v>
      </c>
      <c r="C80" s="23"/>
      <c r="D80" s="26" t="s">
        <v>207</v>
      </c>
      <c r="E80" s="17"/>
      <c r="F80" s="146">
        <v>-1095</v>
      </c>
      <c r="G80" s="17"/>
      <c r="H80" s="27" t="s">
        <v>1066</v>
      </c>
      <c r="I80" s="17"/>
      <c r="J80" s="146">
        <v>-1040</v>
      </c>
    </row>
    <row r="81" spans="1:10">
      <c r="A81" s="12"/>
      <c r="B81" s="17" t="s">
        <v>85</v>
      </c>
      <c r="C81" s="23"/>
      <c r="D81" s="146">
        <v>-9695</v>
      </c>
      <c r="E81" s="17"/>
      <c r="F81" s="26" t="s">
        <v>207</v>
      </c>
      <c r="G81" s="17"/>
      <c r="H81" s="26" t="s">
        <v>207</v>
      </c>
      <c r="I81" s="17"/>
      <c r="J81" s="146">
        <v>-9695</v>
      </c>
    </row>
    <row r="82" spans="1:10">
      <c r="A82" s="12"/>
      <c r="B82" s="17" t="s">
        <v>1081</v>
      </c>
      <c r="C82" s="23"/>
      <c r="D82" s="27" t="s">
        <v>1114</v>
      </c>
      <c r="E82" s="17"/>
      <c r="F82" s="27" t="s">
        <v>1099</v>
      </c>
      <c r="G82" s="17"/>
      <c r="H82" s="26" t="s">
        <v>207</v>
      </c>
      <c r="I82" s="17"/>
      <c r="J82" s="27" t="s">
        <v>1115</v>
      </c>
    </row>
    <row r="83" spans="1:10">
      <c r="A83" s="12"/>
      <c r="B83" s="17" t="s">
        <v>1048</v>
      </c>
      <c r="C83" s="23"/>
      <c r="D83" s="146">
        <v>-3911</v>
      </c>
      <c r="E83" s="17"/>
      <c r="F83" s="27">
        <v>-566</v>
      </c>
      <c r="G83" s="17"/>
      <c r="H83" s="26" t="s">
        <v>207</v>
      </c>
      <c r="I83" s="17"/>
      <c r="J83" s="146">
        <v>-4477</v>
      </c>
    </row>
    <row r="84" spans="1:10" ht="15.75" thickBot="1">
      <c r="A84" s="12"/>
      <c r="B84" s="17" t="s">
        <v>1050</v>
      </c>
      <c r="C84" s="23"/>
      <c r="D84" s="30">
        <v>-39024</v>
      </c>
      <c r="E84" s="17"/>
      <c r="F84" s="29">
        <v>-680</v>
      </c>
      <c r="G84" s="17"/>
      <c r="H84" s="28" t="s">
        <v>207</v>
      </c>
      <c r="I84" s="17"/>
      <c r="J84" s="30">
        <v>-39704</v>
      </c>
    </row>
    <row r="85" spans="1:10">
      <c r="A85" s="12"/>
      <c r="B85" s="13" t="s">
        <v>1051</v>
      </c>
      <c r="C85" s="23" t="s">
        <v>206</v>
      </c>
      <c r="D85" s="152">
        <v>-33455</v>
      </c>
      <c r="E85" s="17"/>
      <c r="F85" s="25" t="s">
        <v>1100</v>
      </c>
      <c r="G85" s="17"/>
      <c r="H85" s="24" t="s">
        <v>207</v>
      </c>
      <c r="I85" s="17"/>
      <c r="J85" s="152">
        <v>-32435</v>
      </c>
    </row>
    <row r="86" spans="1:10" ht="15.75" thickBot="1">
      <c r="A86" s="12"/>
      <c r="B86" s="17" t="s">
        <v>1055</v>
      </c>
      <c r="C86" s="23"/>
      <c r="D86" s="154">
        <v>-12903</v>
      </c>
      <c r="E86" s="155"/>
      <c r="F86" s="156" t="s">
        <v>944</v>
      </c>
      <c r="G86" s="155"/>
      <c r="H86" s="157" t="s">
        <v>207</v>
      </c>
      <c r="I86" s="17"/>
      <c r="J86" s="30">
        <v>-12511</v>
      </c>
    </row>
    <row r="87" spans="1:10" ht="15.75" thickBot="1">
      <c r="A87" s="12"/>
      <c r="B87" s="17" t="s">
        <v>99</v>
      </c>
      <c r="C87" s="23" t="s">
        <v>206</v>
      </c>
      <c r="D87" s="162">
        <v>-20552</v>
      </c>
      <c r="E87" s="155"/>
      <c r="F87" s="158" t="s">
        <v>1103</v>
      </c>
      <c r="G87" s="155"/>
      <c r="H87" s="159" t="s">
        <v>207</v>
      </c>
      <c r="I87" s="17"/>
      <c r="J87" s="153">
        <v>-19924</v>
      </c>
    </row>
    <row r="88" spans="1:10" ht="15.75" thickTop="1">
      <c r="A88" s="12"/>
      <c r="B88" s="38"/>
      <c r="C88" s="38"/>
      <c r="D88" s="38"/>
      <c r="E88" s="38"/>
      <c r="F88" s="38"/>
      <c r="G88" s="38"/>
      <c r="H88" s="38"/>
      <c r="I88" s="38"/>
      <c r="J88" s="38"/>
    </row>
    <row r="89" spans="1:10">
      <c r="A89" s="12"/>
      <c r="B89" s="39"/>
      <c r="C89" s="39"/>
      <c r="D89" s="39"/>
      <c r="E89" s="39"/>
      <c r="F89" s="39"/>
      <c r="G89" s="39"/>
      <c r="H89" s="39"/>
      <c r="I89" s="39"/>
      <c r="J89" s="39"/>
    </row>
  </sheetData>
  <mergeCells count="14">
    <mergeCell ref="B52:J52"/>
    <mergeCell ref="B53:J53"/>
    <mergeCell ref="B88:J88"/>
    <mergeCell ref="B89:J89"/>
    <mergeCell ref="A1:A2"/>
    <mergeCell ref="B1:J1"/>
    <mergeCell ref="B2:J2"/>
    <mergeCell ref="B3:J3"/>
    <mergeCell ref="A4:A89"/>
    <mergeCell ref="B4:J4"/>
    <mergeCell ref="B28:J28"/>
    <mergeCell ref="B49:J49"/>
    <mergeCell ref="B50:J50"/>
    <mergeCell ref="B51:J5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cols>
    <col min="1" max="1" width="36.5703125" bestFit="1" customWidth="1"/>
    <col min="2" max="2" width="15.42578125" bestFit="1" customWidth="1"/>
    <col min="3" max="3" width="12.28515625" bestFit="1" customWidth="1"/>
    <col min="4" max="10" width="36.5703125" bestFit="1" customWidth="1"/>
    <col min="11" max="12" width="34" bestFit="1" customWidth="1"/>
    <col min="13" max="13" width="34.5703125" bestFit="1" customWidth="1"/>
    <col min="14" max="14" width="31.42578125" bestFit="1" customWidth="1"/>
    <col min="15" max="16" width="15.5703125" bestFit="1" customWidth="1"/>
    <col min="17" max="17" width="31" bestFit="1" customWidth="1"/>
    <col min="18" max="18" width="36.5703125" bestFit="1" customWidth="1"/>
    <col min="19" max="19" width="34" bestFit="1" customWidth="1"/>
    <col min="20" max="20" width="30.85546875" bestFit="1" customWidth="1"/>
    <col min="21" max="21" width="34" bestFit="1" customWidth="1"/>
    <col min="22" max="22" width="20.5703125" bestFit="1" customWidth="1"/>
    <col min="23" max="23" width="36.5703125" bestFit="1" customWidth="1"/>
  </cols>
  <sheetData>
    <row r="1" spans="1:23" ht="15" customHeight="1">
      <c r="A1" s="6" t="s">
        <v>1165</v>
      </c>
      <c r="B1" s="1" t="s">
        <v>1</v>
      </c>
      <c r="C1" s="1"/>
      <c r="D1" s="1" t="s">
        <v>1</v>
      </c>
      <c r="E1" s="1"/>
      <c r="F1" s="1" t="s">
        <v>1</v>
      </c>
      <c r="G1" s="1"/>
      <c r="H1" s="1" t="s">
        <v>1166</v>
      </c>
      <c r="I1" s="6" t="s">
        <v>1</v>
      </c>
      <c r="J1" s="6"/>
      <c r="K1" s="6"/>
      <c r="L1" s="6"/>
      <c r="M1" s="6"/>
      <c r="N1" s="6" t="s">
        <v>1</v>
      </c>
      <c r="O1" s="6"/>
      <c r="P1" s="1"/>
      <c r="Q1" s="1" t="s">
        <v>1</v>
      </c>
      <c r="R1" s="1" t="s">
        <v>1166</v>
      </c>
      <c r="S1" s="6" t="s">
        <v>1</v>
      </c>
      <c r="T1" s="6"/>
      <c r="U1" s="6"/>
      <c r="V1" s="6"/>
      <c r="W1" s="6"/>
    </row>
    <row r="2" spans="1:23">
      <c r="A2" s="6"/>
      <c r="B2" s="1" t="s">
        <v>2</v>
      </c>
      <c r="C2" s="6" t="s">
        <v>27</v>
      </c>
      <c r="D2" s="1" t="s">
        <v>2</v>
      </c>
      <c r="E2" s="1" t="s">
        <v>1169</v>
      </c>
      <c r="F2" s="1" t="s">
        <v>2</v>
      </c>
      <c r="G2" s="1" t="s">
        <v>1169</v>
      </c>
      <c r="H2" s="1" t="s">
        <v>3</v>
      </c>
      <c r="I2" s="1" t="s">
        <v>2</v>
      </c>
      <c r="J2" s="1" t="s">
        <v>2</v>
      </c>
      <c r="K2" s="1" t="s">
        <v>2</v>
      </c>
      <c r="L2" s="1" t="s">
        <v>1174</v>
      </c>
      <c r="M2" s="1" t="s">
        <v>1174</v>
      </c>
      <c r="N2" s="1" t="s">
        <v>2</v>
      </c>
      <c r="O2" s="1" t="s">
        <v>2</v>
      </c>
      <c r="P2" s="1" t="s">
        <v>1169</v>
      </c>
      <c r="Q2" s="1" t="s">
        <v>2</v>
      </c>
      <c r="R2" s="1" t="s">
        <v>1179</v>
      </c>
      <c r="S2" s="1" t="s">
        <v>2</v>
      </c>
      <c r="T2" s="1" t="s">
        <v>2</v>
      </c>
      <c r="U2" s="1" t="s">
        <v>2</v>
      </c>
      <c r="V2" s="1" t="s">
        <v>1182</v>
      </c>
      <c r="W2" s="1" t="s">
        <v>1182</v>
      </c>
    </row>
    <row r="3" spans="1:23" ht="30">
      <c r="A3" s="6"/>
      <c r="B3" s="1" t="s">
        <v>1167</v>
      </c>
      <c r="C3" s="6"/>
      <c r="D3" s="1" t="s">
        <v>1168</v>
      </c>
      <c r="E3" s="1" t="s">
        <v>1168</v>
      </c>
      <c r="F3" s="1" t="s">
        <v>1170</v>
      </c>
      <c r="G3" s="1" t="s">
        <v>1170</v>
      </c>
      <c r="H3" s="1" t="s">
        <v>1170</v>
      </c>
      <c r="I3" s="1" t="s">
        <v>1170</v>
      </c>
      <c r="J3" s="1" t="s">
        <v>1170</v>
      </c>
      <c r="K3" s="1" t="s">
        <v>1173</v>
      </c>
      <c r="L3" s="1" t="s">
        <v>1173</v>
      </c>
      <c r="M3" s="1" t="s">
        <v>1175</v>
      </c>
      <c r="N3" s="1" t="s">
        <v>1176</v>
      </c>
      <c r="O3" s="1" t="s">
        <v>1178</v>
      </c>
      <c r="P3" s="1" t="s">
        <v>1178</v>
      </c>
      <c r="Q3" s="1" t="s">
        <v>4</v>
      </c>
      <c r="R3" s="1" t="s">
        <v>4</v>
      </c>
      <c r="S3" s="1" t="s">
        <v>4</v>
      </c>
      <c r="T3" s="1" t="s">
        <v>5</v>
      </c>
      <c r="U3" s="1" t="s">
        <v>5</v>
      </c>
      <c r="V3" s="1" t="s">
        <v>1183</v>
      </c>
      <c r="W3" s="1" t="s">
        <v>1183</v>
      </c>
    </row>
    <row r="4" spans="1:23" ht="30">
      <c r="A4" s="6"/>
      <c r="B4" s="1"/>
      <c r="C4" s="6"/>
      <c r="D4" s="1"/>
      <c r="E4" s="1"/>
      <c r="F4" s="1"/>
      <c r="G4" s="1"/>
      <c r="H4" s="1" t="s">
        <v>1171</v>
      </c>
      <c r="I4" s="1" t="s">
        <v>1171</v>
      </c>
      <c r="J4" s="1" t="s">
        <v>1171</v>
      </c>
      <c r="K4" s="1"/>
      <c r="L4" s="1"/>
      <c r="M4" s="1"/>
      <c r="N4" s="1" t="s">
        <v>1167</v>
      </c>
      <c r="O4" s="1"/>
      <c r="P4" s="1"/>
      <c r="Q4" s="1"/>
      <c r="R4" s="1" t="s">
        <v>1171</v>
      </c>
      <c r="S4" s="1" t="s">
        <v>1173</v>
      </c>
      <c r="T4" s="1"/>
      <c r="U4" s="1" t="s">
        <v>1173</v>
      </c>
      <c r="V4" s="1"/>
      <c r="W4" s="1" t="s">
        <v>1170</v>
      </c>
    </row>
    <row r="5" spans="1:23">
      <c r="A5" s="6"/>
      <c r="B5" s="1"/>
      <c r="C5" s="6"/>
      <c r="D5" s="1"/>
      <c r="E5" s="1"/>
      <c r="F5" s="1"/>
      <c r="G5" s="1"/>
      <c r="H5" s="1"/>
      <c r="I5" s="1"/>
      <c r="J5" s="1" t="s">
        <v>1172</v>
      </c>
      <c r="K5" s="1"/>
      <c r="L5" s="1"/>
      <c r="M5" s="1"/>
      <c r="N5" s="1" t="s">
        <v>1177</v>
      </c>
      <c r="O5" s="1"/>
      <c r="P5" s="1"/>
      <c r="Q5" s="1"/>
      <c r="R5" s="1" t="s">
        <v>1180</v>
      </c>
      <c r="S5" s="1"/>
      <c r="T5" s="1"/>
      <c r="U5" s="1"/>
      <c r="V5" s="1"/>
      <c r="W5" s="1"/>
    </row>
    <row r="6" spans="1:23" ht="30">
      <c r="A6" s="6"/>
      <c r="B6" s="1"/>
      <c r="C6" s="6"/>
      <c r="D6" s="1"/>
      <c r="E6" s="1"/>
      <c r="F6" s="1"/>
      <c r="G6" s="1"/>
      <c r="H6" s="1"/>
      <c r="I6" s="1"/>
      <c r="J6" s="1"/>
      <c r="K6" s="1"/>
      <c r="L6" s="1"/>
      <c r="M6" s="1"/>
      <c r="N6" s="1"/>
      <c r="O6" s="1"/>
      <c r="P6" s="1"/>
      <c r="Q6" s="1"/>
      <c r="R6" s="1" t="s">
        <v>1181</v>
      </c>
      <c r="S6" s="1"/>
      <c r="T6" s="1"/>
      <c r="U6" s="1"/>
      <c r="V6" s="1"/>
      <c r="W6" s="1"/>
    </row>
    <row r="7" spans="1:23" ht="30">
      <c r="A7" s="7" t="s">
        <v>1184</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row>
    <row r="8" spans="1:23">
      <c r="A8" s="2" t="s">
        <v>1185</v>
      </c>
      <c r="B8" s="3" t="s">
        <v>8</v>
      </c>
      <c r="C8" s="3" t="s">
        <v>8</v>
      </c>
      <c r="D8" s="3" t="s">
        <v>8</v>
      </c>
      <c r="E8" s="3" t="s">
        <v>8</v>
      </c>
      <c r="F8" s="3" t="s">
        <v>8</v>
      </c>
      <c r="G8" s="3" t="s">
        <v>8</v>
      </c>
      <c r="H8" s="3" t="s">
        <v>8</v>
      </c>
      <c r="I8" s="3" t="s">
        <v>8</v>
      </c>
      <c r="J8" s="3" t="s">
        <v>8</v>
      </c>
      <c r="K8" s="3" t="s">
        <v>8</v>
      </c>
      <c r="L8" s="3" t="s">
        <v>8</v>
      </c>
      <c r="M8" s="3" t="s">
        <v>8</v>
      </c>
      <c r="N8" s="5">
        <v>170000</v>
      </c>
      <c r="O8" s="3" t="s">
        <v>8</v>
      </c>
      <c r="P8" s="3" t="s">
        <v>8</v>
      </c>
      <c r="Q8" s="3" t="s">
        <v>8</v>
      </c>
      <c r="R8" s="3" t="s">
        <v>8</v>
      </c>
      <c r="S8" s="3" t="s">
        <v>8</v>
      </c>
      <c r="T8" s="3" t="s">
        <v>8</v>
      </c>
      <c r="U8" s="3" t="s">
        <v>8</v>
      </c>
      <c r="V8" s="3" t="s">
        <v>8</v>
      </c>
      <c r="W8" s="3" t="s">
        <v>8</v>
      </c>
    </row>
    <row r="9" spans="1:23">
      <c r="A9" s="2" t="s">
        <v>1186</v>
      </c>
      <c r="B9" s="3" t="s">
        <v>8</v>
      </c>
      <c r="C9" s="3" t="s">
        <v>8</v>
      </c>
      <c r="D9" s="3" t="s">
        <v>8</v>
      </c>
      <c r="E9" s="3" t="s">
        <v>8</v>
      </c>
      <c r="F9" s="3" t="s">
        <v>8</v>
      </c>
      <c r="G9" s="3" t="s">
        <v>8</v>
      </c>
      <c r="H9" s="3" t="s">
        <v>8</v>
      </c>
      <c r="I9" s="3" t="s">
        <v>8</v>
      </c>
      <c r="J9" s="3" t="s">
        <v>8</v>
      </c>
      <c r="K9" s="3" t="s">
        <v>8</v>
      </c>
      <c r="L9" s="3" t="s">
        <v>8</v>
      </c>
      <c r="M9" s="3" t="s">
        <v>8</v>
      </c>
      <c r="N9" s="3">
        <v>61</v>
      </c>
      <c r="O9" s="3" t="s">
        <v>8</v>
      </c>
      <c r="P9" s="3" t="s">
        <v>8</v>
      </c>
      <c r="Q9" s="3" t="s">
        <v>8</v>
      </c>
      <c r="R9" s="3" t="s">
        <v>8</v>
      </c>
      <c r="S9" s="3" t="s">
        <v>8</v>
      </c>
      <c r="T9" s="3" t="s">
        <v>8</v>
      </c>
      <c r="U9" s="3" t="s">
        <v>8</v>
      </c>
      <c r="V9" s="3" t="s">
        <v>8</v>
      </c>
      <c r="W9" s="3" t="s">
        <v>8</v>
      </c>
    </row>
    <row r="10" spans="1:23">
      <c r="A10" s="2" t="s">
        <v>1187</v>
      </c>
      <c r="B10" s="3">
        <v>2</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row>
    <row r="11" spans="1:23" ht="30">
      <c r="A11" s="2" t="s">
        <v>1188</v>
      </c>
      <c r="B11" s="3" t="s">
        <v>8</v>
      </c>
      <c r="C11" s="3" t="s">
        <v>8</v>
      </c>
      <c r="D11" s="3" t="s">
        <v>8</v>
      </c>
      <c r="E11" s="3" t="s">
        <v>8</v>
      </c>
      <c r="F11" s="3" t="s">
        <v>8</v>
      </c>
      <c r="G11" s="3" t="s">
        <v>8</v>
      </c>
      <c r="H11" s="3" t="s">
        <v>8</v>
      </c>
      <c r="I11" s="3" t="s">
        <v>8</v>
      </c>
      <c r="J11" s="3" t="s">
        <v>8</v>
      </c>
      <c r="K11" s="167">
        <v>0.72</v>
      </c>
      <c r="L11" s="3" t="s">
        <v>8</v>
      </c>
      <c r="M11" s="3" t="s">
        <v>8</v>
      </c>
      <c r="N11" s="3" t="s">
        <v>8</v>
      </c>
      <c r="O11" s="3" t="s">
        <v>8</v>
      </c>
      <c r="P11" s="3" t="s">
        <v>8</v>
      </c>
      <c r="Q11" s="167">
        <v>0.53</v>
      </c>
      <c r="R11" s="3" t="s">
        <v>8</v>
      </c>
      <c r="S11" s="3" t="s">
        <v>8</v>
      </c>
      <c r="T11" s="167">
        <v>0.47</v>
      </c>
      <c r="U11" s="3" t="s">
        <v>8</v>
      </c>
      <c r="V11" s="3" t="s">
        <v>8</v>
      </c>
      <c r="W11" s="3" t="s">
        <v>8</v>
      </c>
    </row>
    <row r="12" spans="1:23">
      <c r="A12" s="2" t="s">
        <v>1189</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167">
        <v>0.52</v>
      </c>
      <c r="T12" s="3" t="s">
        <v>8</v>
      </c>
      <c r="U12" s="167">
        <v>1</v>
      </c>
      <c r="V12" s="3" t="s">
        <v>8</v>
      </c>
      <c r="W12" s="3" t="s">
        <v>8</v>
      </c>
    </row>
    <row r="13" spans="1:23" ht="30">
      <c r="A13" s="2" t="s">
        <v>1190</v>
      </c>
      <c r="B13" s="3">
        <v>5.39</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row>
    <row r="14" spans="1:23" ht="45">
      <c r="A14" s="2" t="s">
        <v>1191</v>
      </c>
      <c r="B14" s="3" t="s">
        <v>8</v>
      </c>
      <c r="C14" s="3" t="s">
        <v>8</v>
      </c>
      <c r="D14" s="3" t="s">
        <v>8</v>
      </c>
      <c r="E14" s="3" t="s">
        <v>8</v>
      </c>
      <c r="F14" s="167">
        <v>0.1</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row>
    <row r="15" spans="1:23">
      <c r="A15" s="2" t="s">
        <v>1192</v>
      </c>
      <c r="B15" s="8">
        <v>80519000</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row>
    <row r="16" spans="1:23">
      <c r="A16" s="2" t="s">
        <v>1193</v>
      </c>
      <c r="B16" s="3" t="s">
        <v>8</v>
      </c>
      <c r="C16" s="3" t="s">
        <v>8</v>
      </c>
      <c r="D16" s="3" t="s">
        <v>8</v>
      </c>
      <c r="E16" s="3" t="s">
        <v>8</v>
      </c>
      <c r="F16" s="3" t="s">
        <v>8</v>
      </c>
      <c r="G16" s="3" t="s">
        <v>8</v>
      </c>
      <c r="H16" s="3" t="s">
        <v>8</v>
      </c>
      <c r="I16" s="3" t="s">
        <v>8</v>
      </c>
      <c r="J16" s="3" t="s">
        <v>8</v>
      </c>
      <c r="K16" s="3" t="s">
        <v>8</v>
      </c>
      <c r="L16" s="167">
        <v>0.54</v>
      </c>
      <c r="M16" s="167">
        <v>0.46</v>
      </c>
      <c r="N16" s="167">
        <v>0.54</v>
      </c>
      <c r="O16" s="3" t="s">
        <v>8</v>
      </c>
      <c r="P16" s="3" t="s">
        <v>8</v>
      </c>
      <c r="Q16" s="3" t="s">
        <v>8</v>
      </c>
      <c r="R16" s="3" t="s">
        <v>8</v>
      </c>
      <c r="S16" s="3" t="s">
        <v>8</v>
      </c>
      <c r="T16" s="3" t="s">
        <v>8</v>
      </c>
      <c r="U16" s="3" t="s">
        <v>8</v>
      </c>
      <c r="V16" s="167">
        <v>0.19</v>
      </c>
      <c r="W16" s="167">
        <v>0.81</v>
      </c>
    </row>
    <row r="17" spans="1:23">
      <c r="A17" s="2" t="s">
        <v>1194</v>
      </c>
      <c r="B17" s="3" t="s">
        <v>8</v>
      </c>
      <c r="C17" s="3" t="s">
        <v>8</v>
      </c>
      <c r="D17" s="5">
        <v>6900000</v>
      </c>
      <c r="E17" s="5">
        <v>50000000</v>
      </c>
      <c r="F17" s="3" t="s">
        <v>8</v>
      </c>
      <c r="G17" s="5">
        <v>82000000</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row>
    <row r="18" spans="1:23" ht="45">
      <c r="A18" s="2" t="s">
        <v>1195</v>
      </c>
      <c r="B18" s="3" t="s">
        <v>8</v>
      </c>
      <c r="C18" s="3" t="s">
        <v>8</v>
      </c>
      <c r="D18" s="3" t="s">
        <v>8</v>
      </c>
      <c r="E18" s="5">
        <v>346000000</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row>
    <row r="19" spans="1:23" ht="30">
      <c r="A19" s="2" t="s">
        <v>1196</v>
      </c>
      <c r="B19" s="167">
        <v>2</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row>
    <row r="20" spans="1:23">
      <c r="A20" s="2" t="s">
        <v>1197</v>
      </c>
      <c r="B20" s="3" t="s">
        <v>8</v>
      </c>
      <c r="C20" s="3" t="s">
        <v>8</v>
      </c>
      <c r="D20" s="3" t="s">
        <v>8</v>
      </c>
      <c r="E20" s="167">
        <v>0.05</v>
      </c>
      <c r="F20" s="3" t="s">
        <v>8</v>
      </c>
      <c r="G20" s="3" t="s">
        <v>8</v>
      </c>
      <c r="H20" s="3" t="s">
        <v>8</v>
      </c>
      <c r="I20" s="3" t="s">
        <v>8</v>
      </c>
      <c r="J20" s="3" t="s">
        <v>8</v>
      </c>
      <c r="K20" s="3" t="s">
        <v>8</v>
      </c>
      <c r="L20" s="3" t="s">
        <v>8</v>
      </c>
      <c r="M20" s="3" t="s">
        <v>8</v>
      </c>
      <c r="N20" s="3" t="s">
        <v>8</v>
      </c>
      <c r="O20" s="3" t="s">
        <v>8</v>
      </c>
      <c r="P20" s="167">
        <v>0.95</v>
      </c>
      <c r="Q20" s="3" t="s">
        <v>8</v>
      </c>
      <c r="R20" s="3" t="s">
        <v>8</v>
      </c>
      <c r="S20" s="3" t="s">
        <v>8</v>
      </c>
      <c r="T20" s="3" t="s">
        <v>8</v>
      </c>
      <c r="U20" s="3" t="s">
        <v>8</v>
      </c>
      <c r="V20" s="3" t="s">
        <v>8</v>
      </c>
      <c r="W20" s="3" t="s">
        <v>8</v>
      </c>
    </row>
    <row r="21" spans="1:23">
      <c r="A21" s="2" t="s">
        <v>1198</v>
      </c>
      <c r="B21" s="5">
        <v>285000000</v>
      </c>
      <c r="C21" s="3" t="s">
        <v>8</v>
      </c>
      <c r="D21" s="5">
        <v>110600000</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row>
    <row r="22" spans="1:23" ht="30">
      <c r="A22" s="2" t="s">
        <v>1199</v>
      </c>
      <c r="B22" s="3" t="s">
        <v>8</v>
      </c>
      <c r="C22" s="3" t="s">
        <v>8</v>
      </c>
      <c r="D22" s="3" t="s">
        <v>8</v>
      </c>
      <c r="E22" s="3" t="s">
        <v>8</v>
      </c>
      <c r="F22" s="3" t="s">
        <v>8</v>
      </c>
      <c r="G22" s="3" t="s">
        <v>8</v>
      </c>
      <c r="H22" s="3" t="s">
        <v>8</v>
      </c>
      <c r="I22" s="3" t="s">
        <v>8</v>
      </c>
      <c r="J22" s="3" t="s">
        <v>8</v>
      </c>
      <c r="K22" s="3" t="s">
        <v>8</v>
      </c>
      <c r="L22" s="3" t="s">
        <v>8</v>
      </c>
      <c r="M22" s="3" t="s">
        <v>8</v>
      </c>
      <c r="N22" s="3" t="s">
        <v>8</v>
      </c>
      <c r="O22" s="5">
        <v>35000000</v>
      </c>
      <c r="P22" s="3" t="s">
        <v>8</v>
      </c>
      <c r="Q22" s="3" t="s">
        <v>8</v>
      </c>
      <c r="R22" s="3" t="s">
        <v>8</v>
      </c>
      <c r="S22" s="3" t="s">
        <v>8</v>
      </c>
      <c r="T22" s="3" t="s">
        <v>8</v>
      </c>
      <c r="U22" s="3" t="s">
        <v>8</v>
      </c>
      <c r="V22" s="3" t="s">
        <v>8</v>
      </c>
      <c r="W22" s="3" t="s">
        <v>8</v>
      </c>
    </row>
    <row r="23" spans="1:23" ht="30">
      <c r="A23" s="2" t="s">
        <v>1200</v>
      </c>
      <c r="B23" s="3" t="s">
        <v>8</v>
      </c>
      <c r="C23" s="3" t="s">
        <v>8</v>
      </c>
      <c r="D23" s="3" t="s">
        <v>8</v>
      </c>
      <c r="E23" s="3" t="s">
        <v>8</v>
      </c>
      <c r="F23" s="3" t="s">
        <v>8</v>
      </c>
      <c r="G23" s="3" t="s">
        <v>8</v>
      </c>
      <c r="H23" s="3" t="s">
        <v>8</v>
      </c>
      <c r="I23" s="3" t="s">
        <v>8</v>
      </c>
      <c r="J23" s="3" t="s">
        <v>8</v>
      </c>
      <c r="K23" s="3" t="s">
        <v>8</v>
      </c>
      <c r="L23" s="3" t="s">
        <v>8</v>
      </c>
      <c r="M23" s="3" t="s">
        <v>8</v>
      </c>
      <c r="N23" s="3" t="s">
        <v>8</v>
      </c>
      <c r="O23" s="3" t="s">
        <v>1201</v>
      </c>
      <c r="P23" s="3" t="s">
        <v>8</v>
      </c>
      <c r="Q23" s="3" t="s">
        <v>8</v>
      </c>
      <c r="R23" s="3" t="s">
        <v>8</v>
      </c>
      <c r="S23" s="3" t="s">
        <v>8</v>
      </c>
      <c r="T23" s="3" t="s">
        <v>8</v>
      </c>
      <c r="U23" s="3" t="s">
        <v>8</v>
      </c>
      <c r="V23" s="3" t="s">
        <v>8</v>
      </c>
      <c r="W23" s="3" t="s">
        <v>8</v>
      </c>
    </row>
    <row r="24" spans="1:23" ht="60">
      <c r="A24" s="2" t="s">
        <v>1202</v>
      </c>
      <c r="B24" s="3" t="s">
        <v>8</v>
      </c>
      <c r="C24" s="3" t="s">
        <v>8</v>
      </c>
      <c r="D24" s="3" t="s">
        <v>8</v>
      </c>
      <c r="E24" s="3" t="s">
        <v>8</v>
      </c>
      <c r="F24" s="3" t="s">
        <v>8</v>
      </c>
      <c r="G24" s="5">
        <v>125000000</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row>
    <row r="25" spans="1:23" ht="30">
      <c r="A25" s="2" t="s">
        <v>1203</v>
      </c>
      <c r="B25" s="3" t="s">
        <v>8</v>
      </c>
      <c r="C25" s="3" t="s">
        <v>8</v>
      </c>
      <c r="D25" s="167">
        <v>1</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row>
    <row r="26" spans="1:23">
      <c r="A26" s="2" t="s">
        <v>1204</v>
      </c>
      <c r="B26" s="3" t="s">
        <v>8</v>
      </c>
      <c r="C26" s="3" t="s">
        <v>8</v>
      </c>
      <c r="D26" s="5">
        <v>23300000</v>
      </c>
      <c r="E26" s="3" t="s">
        <v>8</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row>
    <row r="27" spans="1:23">
      <c r="A27" s="2" t="s">
        <v>1205</v>
      </c>
      <c r="B27" s="5">
        <v>4032000</v>
      </c>
      <c r="C27" s="5">
        <v>31227000</v>
      </c>
      <c r="D27" s="5">
        <v>12400000</v>
      </c>
      <c r="E27" s="3" t="s">
        <v>8</v>
      </c>
      <c r="F27" s="3" t="s">
        <v>8</v>
      </c>
      <c r="G27" s="3" t="s">
        <v>8</v>
      </c>
      <c r="H27" s="3" t="s">
        <v>8</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row>
    <row r="28" spans="1:23">
      <c r="A28" s="2" t="s">
        <v>1206</v>
      </c>
      <c r="B28" s="5">
        <v>285000000</v>
      </c>
      <c r="C28" s="3" t="s">
        <v>8</v>
      </c>
      <c r="D28" s="3" t="s">
        <v>8</v>
      </c>
      <c r="E28" s="3" t="s">
        <v>8</v>
      </c>
      <c r="F28" s="3" t="s">
        <v>8</v>
      </c>
      <c r="G28" s="3" t="s">
        <v>8</v>
      </c>
      <c r="H28" s="3" t="s">
        <v>8</v>
      </c>
      <c r="I28" s="3" t="s">
        <v>8</v>
      </c>
      <c r="J28" s="3" t="s">
        <v>8</v>
      </c>
      <c r="K28" s="3" t="s">
        <v>8</v>
      </c>
      <c r="L28" s="3" t="s">
        <v>8</v>
      </c>
      <c r="M28" s="3" t="s">
        <v>8</v>
      </c>
      <c r="N28" s="3" t="s">
        <v>8</v>
      </c>
      <c r="O28" s="3" t="s">
        <v>8</v>
      </c>
      <c r="P28" s="3" t="s">
        <v>8</v>
      </c>
      <c r="Q28" s="3" t="s">
        <v>8</v>
      </c>
      <c r="R28" s="3" t="s">
        <v>8</v>
      </c>
      <c r="S28" s="3" t="s">
        <v>8</v>
      </c>
      <c r="T28" s="3" t="s">
        <v>8</v>
      </c>
      <c r="U28" s="3" t="s">
        <v>8</v>
      </c>
      <c r="V28" s="3" t="s">
        <v>8</v>
      </c>
      <c r="W28" s="3" t="s">
        <v>8</v>
      </c>
    </row>
    <row r="29" spans="1:23">
      <c r="A29" s="2" t="s">
        <v>1207</v>
      </c>
      <c r="B29" s="5">
        <v>500000</v>
      </c>
      <c r="C29" s="3" t="s">
        <v>8</v>
      </c>
      <c r="D29" s="3" t="s">
        <v>8</v>
      </c>
      <c r="E29" s="3" t="s">
        <v>8</v>
      </c>
      <c r="F29" s="3" t="s">
        <v>8</v>
      </c>
      <c r="G29" s="3" t="s">
        <v>8</v>
      </c>
      <c r="H29" s="3" t="s">
        <v>8</v>
      </c>
      <c r="I29" s="3" t="s">
        <v>8</v>
      </c>
      <c r="J29" s="3" t="s">
        <v>8</v>
      </c>
      <c r="K29" s="3" t="s">
        <v>8</v>
      </c>
      <c r="L29" s="3" t="s">
        <v>8</v>
      </c>
      <c r="M29" s="3" t="s">
        <v>8</v>
      </c>
      <c r="N29" s="3" t="s">
        <v>8</v>
      </c>
      <c r="O29" s="3" t="s">
        <v>8</v>
      </c>
      <c r="P29" s="3" t="s">
        <v>8</v>
      </c>
      <c r="Q29" s="3" t="s">
        <v>8</v>
      </c>
      <c r="R29" s="3" t="s">
        <v>8</v>
      </c>
      <c r="S29" s="3" t="s">
        <v>8</v>
      </c>
      <c r="T29" s="3" t="s">
        <v>8</v>
      </c>
      <c r="U29" s="3" t="s">
        <v>8</v>
      </c>
      <c r="V29" s="3" t="s">
        <v>8</v>
      </c>
      <c r="W29" s="3" t="s">
        <v>8</v>
      </c>
    </row>
    <row r="30" spans="1:23">
      <c r="A30" s="2" t="s">
        <v>1208</v>
      </c>
      <c r="B30" s="3" t="s">
        <v>8</v>
      </c>
      <c r="C30" s="3" t="s">
        <v>8</v>
      </c>
      <c r="D30" s="3" t="s">
        <v>8</v>
      </c>
      <c r="E30" s="3" t="s">
        <v>8</v>
      </c>
      <c r="F30" s="3" t="s">
        <v>8</v>
      </c>
      <c r="G30" s="3" t="s">
        <v>8</v>
      </c>
      <c r="H30" s="5">
        <v>22000000</v>
      </c>
      <c r="I30" s="3" t="s">
        <v>8</v>
      </c>
      <c r="J30" s="5">
        <v>30000000</v>
      </c>
      <c r="K30" s="3" t="s">
        <v>8</v>
      </c>
      <c r="L30" s="3" t="s">
        <v>8</v>
      </c>
      <c r="M30" s="3" t="s">
        <v>8</v>
      </c>
      <c r="N30" s="3" t="s">
        <v>8</v>
      </c>
      <c r="O30" s="3" t="s">
        <v>8</v>
      </c>
      <c r="P30" s="3" t="s">
        <v>8</v>
      </c>
      <c r="Q30" s="3" t="s">
        <v>8</v>
      </c>
      <c r="R30" s="3" t="s">
        <v>8</v>
      </c>
      <c r="S30" s="3" t="s">
        <v>8</v>
      </c>
      <c r="T30" s="3" t="s">
        <v>8</v>
      </c>
      <c r="U30" s="3" t="s">
        <v>8</v>
      </c>
      <c r="V30" s="3" t="s">
        <v>8</v>
      </c>
      <c r="W30" s="3" t="s">
        <v>8</v>
      </c>
    </row>
    <row r="31" spans="1:23">
      <c r="A31" s="2" t="s">
        <v>1209</v>
      </c>
      <c r="B31" s="3" t="s">
        <v>8</v>
      </c>
      <c r="C31" s="3" t="s">
        <v>8</v>
      </c>
      <c r="D31" s="3" t="s">
        <v>8</v>
      </c>
      <c r="E31" s="3" t="s">
        <v>8</v>
      </c>
      <c r="F31" s="3" t="s">
        <v>8</v>
      </c>
      <c r="G31" s="3" t="s">
        <v>8</v>
      </c>
      <c r="H31" s="3" t="s">
        <v>8</v>
      </c>
      <c r="I31" s="3" t="s">
        <v>8</v>
      </c>
      <c r="J31" s="5">
        <v>10300000</v>
      </c>
      <c r="K31" s="3" t="s">
        <v>8</v>
      </c>
      <c r="L31" s="3" t="s">
        <v>8</v>
      </c>
      <c r="M31" s="3" t="s">
        <v>8</v>
      </c>
      <c r="N31" s="3" t="s">
        <v>8</v>
      </c>
      <c r="O31" s="3" t="s">
        <v>8</v>
      </c>
      <c r="P31" s="3" t="s">
        <v>8</v>
      </c>
      <c r="Q31" s="3" t="s">
        <v>8</v>
      </c>
      <c r="R31" s="3" t="s">
        <v>8</v>
      </c>
      <c r="S31" s="3" t="s">
        <v>8</v>
      </c>
      <c r="T31" s="3" t="s">
        <v>8</v>
      </c>
      <c r="U31" s="3" t="s">
        <v>8</v>
      </c>
      <c r="V31" s="3" t="s">
        <v>8</v>
      </c>
      <c r="W31" s="3" t="s">
        <v>8</v>
      </c>
    </row>
    <row r="32" spans="1:23">
      <c r="A32" s="2" t="s">
        <v>1210</v>
      </c>
      <c r="B32" s="3" t="s">
        <v>8</v>
      </c>
      <c r="C32" s="3" t="s">
        <v>8</v>
      </c>
      <c r="D32" s="3" t="s">
        <v>8</v>
      </c>
      <c r="E32" s="3" t="s">
        <v>8</v>
      </c>
      <c r="F32" s="3" t="s">
        <v>8</v>
      </c>
      <c r="G32" s="3" t="s">
        <v>8</v>
      </c>
      <c r="H32" s="8">
        <v>22000000</v>
      </c>
      <c r="I32" s="8">
        <v>8000000</v>
      </c>
      <c r="J32" s="3" t="s">
        <v>8</v>
      </c>
      <c r="K32" s="3" t="s">
        <v>8</v>
      </c>
      <c r="L32" s="3" t="s">
        <v>8</v>
      </c>
      <c r="M32" s="3" t="s">
        <v>8</v>
      </c>
      <c r="N32" s="3" t="s">
        <v>8</v>
      </c>
      <c r="O32" s="3" t="s">
        <v>8</v>
      </c>
      <c r="P32" s="3" t="s">
        <v>8</v>
      </c>
      <c r="Q32" s="3" t="s">
        <v>8</v>
      </c>
      <c r="R32" s="3" t="s">
        <v>8</v>
      </c>
      <c r="S32" s="3" t="s">
        <v>8</v>
      </c>
      <c r="T32" s="3" t="s">
        <v>8</v>
      </c>
      <c r="U32" s="3" t="s">
        <v>8</v>
      </c>
      <c r="V32" s="3" t="s">
        <v>8</v>
      </c>
      <c r="W32" s="3" t="s">
        <v>8</v>
      </c>
    </row>
    <row r="33" spans="1:23">
      <c r="A33" s="2" t="s">
        <v>1211</v>
      </c>
      <c r="B33" s="3" t="s">
        <v>8</v>
      </c>
      <c r="C33" s="3" t="s">
        <v>8</v>
      </c>
      <c r="D33" s="3" t="s">
        <v>8</v>
      </c>
      <c r="E33" s="3" t="s">
        <v>8</v>
      </c>
      <c r="F33" s="3" t="s">
        <v>8</v>
      </c>
      <c r="G33" s="3" t="s">
        <v>8</v>
      </c>
      <c r="H33" s="3" t="s">
        <v>8</v>
      </c>
      <c r="I33" s="167">
        <v>0.2495</v>
      </c>
      <c r="J33" s="3" t="s">
        <v>8</v>
      </c>
      <c r="K33" s="3" t="s">
        <v>8</v>
      </c>
      <c r="L33" s="3" t="s">
        <v>8</v>
      </c>
      <c r="M33" s="3" t="s">
        <v>8</v>
      </c>
      <c r="N33" s="3" t="s">
        <v>8</v>
      </c>
      <c r="O33" s="3" t="s">
        <v>8</v>
      </c>
      <c r="P33" s="3" t="s">
        <v>8</v>
      </c>
      <c r="Q33" s="3" t="s">
        <v>8</v>
      </c>
      <c r="R33" s="3" t="s">
        <v>8</v>
      </c>
      <c r="S33" s="3" t="s">
        <v>8</v>
      </c>
      <c r="T33" s="3" t="s">
        <v>8</v>
      </c>
      <c r="U33" s="3" t="s">
        <v>8</v>
      </c>
      <c r="V33" s="3" t="s">
        <v>8</v>
      </c>
      <c r="W33" s="3" t="s">
        <v>8</v>
      </c>
    </row>
    <row r="34" spans="1:23">
      <c r="A34" s="2" t="s">
        <v>1212</v>
      </c>
      <c r="B34" s="3" t="s">
        <v>8</v>
      </c>
      <c r="C34" s="3" t="s">
        <v>8</v>
      </c>
      <c r="D34" s="3" t="s">
        <v>8</v>
      </c>
      <c r="E34" s="3" t="s">
        <v>8</v>
      </c>
      <c r="F34" s="3" t="s">
        <v>8</v>
      </c>
      <c r="G34" s="3" t="s">
        <v>8</v>
      </c>
      <c r="H34" s="3" t="s">
        <v>8</v>
      </c>
      <c r="I34" s="3" t="s">
        <v>8</v>
      </c>
      <c r="J34" s="3" t="s">
        <v>8</v>
      </c>
      <c r="K34" s="3" t="s">
        <v>8</v>
      </c>
      <c r="L34" s="3" t="s">
        <v>8</v>
      </c>
      <c r="M34" s="3" t="s">
        <v>8</v>
      </c>
      <c r="N34" s="3" t="s">
        <v>8</v>
      </c>
      <c r="O34" s="3" t="s">
        <v>8</v>
      </c>
      <c r="P34" s="3" t="s">
        <v>8</v>
      </c>
      <c r="Q34" s="3" t="s">
        <v>8</v>
      </c>
      <c r="R34" s="5">
        <v>430000</v>
      </c>
      <c r="S34" s="3" t="s">
        <v>8</v>
      </c>
      <c r="T34" s="3" t="s">
        <v>8</v>
      </c>
      <c r="U34" s="3" t="s">
        <v>8</v>
      </c>
      <c r="V34" s="3" t="s">
        <v>8</v>
      </c>
      <c r="W34" s="3" t="s">
        <v>8</v>
      </c>
    </row>
    <row r="35" spans="1:23" ht="30">
      <c r="A35" s="2" t="s">
        <v>1213</v>
      </c>
      <c r="B35" s="3" t="s">
        <v>8</v>
      </c>
      <c r="C35" s="3" t="s">
        <v>8</v>
      </c>
      <c r="D35" s="3" t="s">
        <v>8</v>
      </c>
      <c r="E35" s="3" t="s">
        <v>8</v>
      </c>
      <c r="F35" s="3" t="s">
        <v>8</v>
      </c>
      <c r="G35" s="3" t="s">
        <v>8</v>
      </c>
      <c r="H35" s="3" t="s">
        <v>8</v>
      </c>
      <c r="I35" s="3" t="s">
        <v>8</v>
      </c>
      <c r="J35" s="3" t="s">
        <v>8</v>
      </c>
      <c r="K35" s="3" t="s">
        <v>8</v>
      </c>
      <c r="L35" s="3" t="s">
        <v>8</v>
      </c>
      <c r="M35" s="3" t="s">
        <v>8</v>
      </c>
      <c r="N35" s="3" t="s">
        <v>8</v>
      </c>
      <c r="O35" s="3" t="s">
        <v>8</v>
      </c>
      <c r="P35" s="3" t="s">
        <v>8</v>
      </c>
      <c r="Q35" s="3" t="s">
        <v>8</v>
      </c>
      <c r="R35" s="9">
        <v>13.33</v>
      </c>
      <c r="S35" s="3" t="s">
        <v>8</v>
      </c>
      <c r="T35" s="3" t="s">
        <v>8</v>
      </c>
      <c r="U35" s="3" t="s">
        <v>8</v>
      </c>
      <c r="V35" s="3" t="s">
        <v>8</v>
      </c>
      <c r="W35" s="3" t="s">
        <v>8</v>
      </c>
    </row>
  </sheetData>
  <mergeCells count="7">
    <mergeCell ref="A1:A6"/>
    <mergeCell ref="I1:K1"/>
    <mergeCell ref="L1:M1"/>
    <mergeCell ref="N1:O1"/>
    <mergeCell ref="S1:U1"/>
    <mergeCell ref="V1:W1"/>
    <mergeCell ref="C2: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15.42578125" bestFit="1" customWidth="1"/>
    <col min="3" max="3" width="12.28515625" bestFit="1" customWidth="1"/>
    <col min="4" max="4" width="34" bestFit="1" customWidth="1"/>
    <col min="5" max="5" width="36.5703125" bestFit="1" customWidth="1"/>
    <col min="6" max="6" width="31.42578125" bestFit="1" customWidth="1"/>
    <col min="7" max="10" width="34.5703125" bestFit="1" customWidth="1"/>
    <col min="11" max="12" width="20.5703125" bestFit="1" customWidth="1"/>
    <col min="13" max="13" width="34" bestFit="1" customWidth="1"/>
    <col min="14" max="15" width="36.5703125" bestFit="1" customWidth="1"/>
    <col min="16" max="16" width="31.42578125" bestFit="1" customWidth="1"/>
    <col min="17" max="18" width="34.5703125" bestFit="1" customWidth="1"/>
  </cols>
  <sheetData>
    <row r="1" spans="1:18">
      <c r="A1" s="6" t="s">
        <v>1214</v>
      </c>
      <c r="B1" s="1" t="s">
        <v>1</v>
      </c>
      <c r="C1" s="1"/>
      <c r="D1" s="1"/>
      <c r="E1" s="1" t="s">
        <v>1215</v>
      </c>
      <c r="F1" s="1"/>
      <c r="G1" s="1" t="s">
        <v>1216</v>
      </c>
      <c r="H1" s="1"/>
      <c r="I1" s="1"/>
      <c r="J1" s="1"/>
      <c r="K1" s="1"/>
      <c r="L1" s="6"/>
      <c r="M1" s="6"/>
      <c r="N1" s="1"/>
      <c r="O1" s="6"/>
      <c r="P1" s="6"/>
      <c r="Q1" s="6"/>
      <c r="R1" s="6"/>
    </row>
    <row r="2" spans="1:18">
      <c r="A2" s="6"/>
      <c r="B2" s="6" t="s">
        <v>2</v>
      </c>
      <c r="C2" s="6" t="s">
        <v>27</v>
      </c>
      <c r="D2" s="1" t="s">
        <v>1174</v>
      </c>
      <c r="E2" s="1" t="s">
        <v>1217</v>
      </c>
      <c r="F2" s="1" t="s">
        <v>2</v>
      </c>
      <c r="G2" s="1" t="s">
        <v>2</v>
      </c>
      <c r="H2" s="1" t="s">
        <v>1218</v>
      </c>
      <c r="I2" s="1" t="s">
        <v>1174</v>
      </c>
      <c r="J2" s="1" t="s">
        <v>1219</v>
      </c>
      <c r="K2" s="1" t="s">
        <v>1182</v>
      </c>
      <c r="L2" s="1" t="s">
        <v>2</v>
      </c>
      <c r="M2" s="1" t="s">
        <v>2</v>
      </c>
      <c r="N2" s="1" t="s">
        <v>1182</v>
      </c>
      <c r="O2" s="1" t="s">
        <v>2</v>
      </c>
      <c r="P2" s="1" t="s">
        <v>2</v>
      </c>
      <c r="Q2" s="1" t="s">
        <v>1174</v>
      </c>
      <c r="R2" s="1" t="s">
        <v>1174</v>
      </c>
    </row>
    <row r="3" spans="1:18" ht="30">
      <c r="A3" s="6"/>
      <c r="B3" s="6"/>
      <c r="C3" s="6"/>
      <c r="D3" s="1" t="s">
        <v>1173</v>
      </c>
      <c r="E3" s="1" t="s">
        <v>1168</v>
      </c>
      <c r="F3" s="1" t="s">
        <v>1176</v>
      </c>
      <c r="G3" s="1" t="s">
        <v>1175</v>
      </c>
      <c r="H3" s="1" t="s">
        <v>1175</v>
      </c>
      <c r="I3" s="1" t="s">
        <v>1175</v>
      </c>
      <c r="J3" s="1" t="s">
        <v>1175</v>
      </c>
      <c r="K3" s="1" t="s">
        <v>1183</v>
      </c>
      <c r="L3" s="1" t="s">
        <v>1183</v>
      </c>
      <c r="M3" s="1" t="s">
        <v>1183</v>
      </c>
      <c r="N3" s="1" t="s">
        <v>1183</v>
      </c>
      <c r="O3" s="1" t="s">
        <v>1183</v>
      </c>
      <c r="P3" s="1" t="s">
        <v>1183</v>
      </c>
      <c r="Q3" s="1" t="s">
        <v>1220</v>
      </c>
      <c r="R3" s="1" t="s">
        <v>1221</v>
      </c>
    </row>
    <row r="4" spans="1:18" ht="30">
      <c r="A4" s="6"/>
      <c r="B4" s="6"/>
      <c r="C4" s="6"/>
      <c r="D4" s="1"/>
      <c r="E4" s="1" t="s">
        <v>1177</v>
      </c>
      <c r="F4" s="1"/>
      <c r="G4" s="1"/>
      <c r="H4" s="1"/>
      <c r="I4" s="1"/>
      <c r="J4" s="1"/>
      <c r="K4" s="1"/>
      <c r="L4" s="1"/>
      <c r="M4" s="1" t="s">
        <v>1173</v>
      </c>
      <c r="N4" s="1" t="s">
        <v>1170</v>
      </c>
      <c r="O4" s="1" t="s">
        <v>1170</v>
      </c>
      <c r="P4" s="1" t="s">
        <v>1176</v>
      </c>
      <c r="Q4" s="1" t="s">
        <v>1175</v>
      </c>
      <c r="R4" s="1" t="s">
        <v>1175</v>
      </c>
    </row>
    <row r="5" spans="1:18">
      <c r="A5" s="7" t="s">
        <v>1222</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row>
    <row r="6" spans="1:18">
      <c r="A6" s="2" t="s">
        <v>1192</v>
      </c>
      <c r="B6" s="8">
        <v>80519000</v>
      </c>
      <c r="C6" s="3" t="s">
        <v>8</v>
      </c>
      <c r="D6" s="3" t="s">
        <v>8</v>
      </c>
      <c r="E6" s="3" t="s">
        <v>8</v>
      </c>
      <c r="F6" s="3" t="s">
        <v>8</v>
      </c>
      <c r="G6" s="8">
        <v>80519000</v>
      </c>
      <c r="H6" s="3" t="s">
        <v>8</v>
      </c>
      <c r="I6" s="8">
        <v>71750000</v>
      </c>
      <c r="J6" s="3" t="s">
        <v>8</v>
      </c>
      <c r="K6" s="3" t="s">
        <v>8</v>
      </c>
      <c r="L6" s="3" t="s">
        <v>8</v>
      </c>
      <c r="M6" s="3" t="s">
        <v>8</v>
      </c>
      <c r="N6" s="3" t="s">
        <v>8</v>
      </c>
      <c r="O6" s="3" t="s">
        <v>8</v>
      </c>
      <c r="P6" s="3" t="s">
        <v>8</v>
      </c>
      <c r="Q6" s="8">
        <v>60400000</v>
      </c>
      <c r="R6" s="8">
        <v>11750000</v>
      </c>
    </row>
    <row r="7" spans="1:18">
      <c r="A7" s="2" t="s">
        <v>1223</v>
      </c>
      <c r="B7" s="3" t="s">
        <v>8</v>
      </c>
      <c r="C7" s="3" t="s">
        <v>8</v>
      </c>
      <c r="D7" s="3" t="s">
        <v>8</v>
      </c>
      <c r="E7" s="3" t="s">
        <v>8</v>
      </c>
      <c r="F7" s="3" t="s">
        <v>8</v>
      </c>
      <c r="G7" s="3" t="s">
        <v>8</v>
      </c>
      <c r="H7" s="3" t="s">
        <v>8</v>
      </c>
      <c r="I7" s="5">
        <v>400000</v>
      </c>
      <c r="J7" s="3" t="s">
        <v>8</v>
      </c>
      <c r="K7" s="3" t="s">
        <v>8</v>
      </c>
      <c r="L7" s="3" t="s">
        <v>8</v>
      </c>
      <c r="M7" s="3" t="s">
        <v>8</v>
      </c>
      <c r="N7" s="3" t="s">
        <v>8</v>
      </c>
      <c r="O7" s="3" t="s">
        <v>8</v>
      </c>
      <c r="P7" s="3" t="s">
        <v>8</v>
      </c>
      <c r="Q7" s="3" t="s">
        <v>8</v>
      </c>
      <c r="R7" s="3" t="s">
        <v>8</v>
      </c>
    </row>
    <row r="8" spans="1:18">
      <c r="A8" s="2" t="s">
        <v>1193</v>
      </c>
      <c r="B8" s="3" t="s">
        <v>8</v>
      </c>
      <c r="C8" s="3" t="s">
        <v>8</v>
      </c>
      <c r="D8" s="167">
        <v>0.54</v>
      </c>
      <c r="E8" s="3" t="s">
        <v>8</v>
      </c>
      <c r="F8" s="167">
        <v>0.54</v>
      </c>
      <c r="G8" s="167">
        <v>0.46</v>
      </c>
      <c r="H8" s="3" t="s">
        <v>8</v>
      </c>
      <c r="I8" s="167">
        <v>0.46</v>
      </c>
      <c r="J8" s="3" t="s">
        <v>8</v>
      </c>
      <c r="K8" s="167">
        <v>0.19</v>
      </c>
      <c r="L8" s="3" t="s">
        <v>8</v>
      </c>
      <c r="M8" s="3" t="s">
        <v>8</v>
      </c>
      <c r="N8" s="167">
        <v>0.81</v>
      </c>
      <c r="O8" s="3" t="s">
        <v>8</v>
      </c>
      <c r="P8" s="3" t="s">
        <v>8</v>
      </c>
      <c r="Q8" s="3" t="s">
        <v>8</v>
      </c>
      <c r="R8" s="3" t="s">
        <v>8</v>
      </c>
    </row>
    <row r="9" spans="1:18">
      <c r="A9" s="2" t="s">
        <v>1224</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1225</v>
      </c>
    </row>
    <row r="10" spans="1:18">
      <c r="A10" s="2" t="s">
        <v>1226</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167">
        <v>0.05</v>
      </c>
    </row>
    <row r="11" spans="1:18">
      <c r="A11" s="2" t="s">
        <v>1227</v>
      </c>
      <c r="B11" s="3" t="s">
        <v>8</v>
      </c>
      <c r="C11" s="3" t="s">
        <v>8</v>
      </c>
      <c r="D11" s="3" t="s">
        <v>8</v>
      </c>
      <c r="E11" s="3">
        <v>2</v>
      </c>
      <c r="F11" s="3" t="s">
        <v>8</v>
      </c>
      <c r="G11" s="3" t="s">
        <v>8</v>
      </c>
      <c r="H11" s="3" t="s">
        <v>8</v>
      </c>
      <c r="I11" s="3" t="s">
        <v>8</v>
      </c>
      <c r="J11" s="3" t="s">
        <v>8</v>
      </c>
      <c r="K11" s="3" t="s">
        <v>8</v>
      </c>
      <c r="L11" s="3" t="s">
        <v>8</v>
      </c>
      <c r="M11" s="3" t="s">
        <v>8</v>
      </c>
      <c r="N11" s="3" t="s">
        <v>8</v>
      </c>
      <c r="O11" s="3" t="s">
        <v>8</v>
      </c>
      <c r="P11" s="3" t="s">
        <v>8</v>
      </c>
      <c r="Q11" s="3" t="s">
        <v>8</v>
      </c>
      <c r="R11" s="3" t="s">
        <v>8</v>
      </c>
    </row>
    <row r="12" spans="1:18">
      <c r="A12" s="2" t="s">
        <v>1228</v>
      </c>
      <c r="B12" s="5">
        <v>13625000</v>
      </c>
      <c r="C12" s="5">
        <v>1096000</v>
      </c>
      <c r="D12" s="3" t="s">
        <v>8</v>
      </c>
      <c r="E12" s="5">
        <v>12800000</v>
      </c>
      <c r="F12" s="3" t="s">
        <v>8</v>
      </c>
      <c r="G12" s="3" t="s">
        <v>8</v>
      </c>
      <c r="H12" s="3" t="s">
        <v>8</v>
      </c>
      <c r="I12" s="3" t="s">
        <v>8</v>
      </c>
      <c r="J12" s="3" t="s">
        <v>8</v>
      </c>
      <c r="K12" s="3" t="s">
        <v>8</v>
      </c>
      <c r="L12" s="3" t="s">
        <v>8</v>
      </c>
      <c r="M12" s="3" t="s">
        <v>8</v>
      </c>
      <c r="N12" s="3" t="s">
        <v>8</v>
      </c>
      <c r="O12" s="3" t="s">
        <v>8</v>
      </c>
      <c r="P12" s="3" t="s">
        <v>8</v>
      </c>
      <c r="Q12" s="3" t="s">
        <v>8</v>
      </c>
      <c r="R12" s="3" t="s">
        <v>8</v>
      </c>
    </row>
    <row r="13" spans="1:18">
      <c r="A13" s="2" t="s">
        <v>1229</v>
      </c>
      <c r="B13" s="3" t="s">
        <v>8</v>
      </c>
      <c r="C13" s="3" t="s">
        <v>8</v>
      </c>
      <c r="D13" s="3" t="s">
        <v>8</v>
      </c>
      <c r="E13" s="3" t="s">
        <v>8</v>
      </c>
      <c r="F13" s="3" t="s">
        <v>8</v>
      </c>
      <c r="G13" s="3" t="s">
        <v>8</v>
      </c>
      <c r="H13" s="5">
        <v>80140000</v>
      </c>
      <c r="I13" s="3" t="s">
        <v>8</v>
      </c>
      <c r="J13" s="5">
        <v>85491000</v>
      </c>
      <c r="K13" s="3" t="s">
        <v>8</v>
      </c>
      <c r="L13" s="3" t="s">
        <v>8</v>
      </c>
      <c r="M13" s="3" t="s">
        <v>8</v>
      </c>
      <c r="N13" s="3" t="s">
        <v>8</v>
      </c>
      <c r="O13" s="3" t="s">
        <v>8</v>
      </c>
      <c r="P13" s="3" t="s">
        <v>8</v>
      </c>
      <c r="Q13" s="3" t="s">
        <v>8</v>
      </c>
      <c r="R13" s="3" t="s">
        <v>8</v>
      </c>
    </row>
    <row r="14" spans="1:18">
      <c r="A14" s="2" t="s">
        <v>211</v>
      </c>
      <c r="B14" s="5">
        <v>13337000</v>
      </c>
      <c r="C14" s="3" t="s">
        <v>8</v>
      </c>
      <c r="D14" s="3" t="s">
        <v>8</v>
      </c>
      <c r="E14" s="3" t="s">
        <v>8</v>
      </c>
      <c r="F14" s="3" t="s">
        <v>8</v>
      </c>
      <c r="G14" s="5">
        <v>13337000</v>
      </c>
      <c r="H14" s="3" t="s">
        <v>8</v>
      </c>
      <c r="I14" s="3" t="s">
        <v>8</v>
      </c>
      <c r="J14" s="3" t="s">
        <v>8</v>
      </c>
      <c r="K14" s="3" t="s">
        <v>8</v>
      </c>
      <c r="L14" s="3" t="s">
        <v>8</v>
      </c>
      <c r="M14" s="3" t="s">
        <v>8</v>
      </c>
      <c r="N14" s="3" t="s">
        <v>8</v>
      </c>
      <c r="O14" s="3" t="s">
        <v>8</v>
      </c>
      <c r="P14" s="3" t="s">
        <v>8</v>
      </c>
      <c r="Q14" s="3" t="s">
        <v>8</v>
      </c>
      <c r="R14" s="3" t="s">
        <v>8</v>
      </c>
    </row>
    <row r="15" spans="1:18">
      <c r="A15" s="2" t="s">
        <v>1230</v>
      </c>
      <c r="B15" s="3" t="s">
        <v>8</v>
      </c>
      <c r="C15" s="3" t="s">
        <v>8</v>
      </c>
      <c r="D15" s="3" t="s">
        <v>8</v>
      </c>
      <c r="E15" s="3" t="s">
        <v>8</v>
      </c>
      <c r="F15" s="3" t="s">
        <v>8</v>
      </c>
      <c r="G15" s="3" t="s">
        <v>8</v>
      </c>
      <c r="H15" s="3" t="s">
        <v>8</v>
      </c>
      <c r="I15" s="3" t="s">
        <v>8</v>
      </c>
      <c r="J15" s="3" t="s">
        <v>8</v>
      </c>
      <c r="K15" s="3" t="s">
        <v>8</v>
      </c>
      <c r="L15" s="3" t="s">
        <v>8</v>
      </c>
      <c r="M15" s="5">
        <v>1000000</v>
      </c>
      <c r="N15" s="3" t="s">
        <v>8</v>
      </c>
      <c r="O15" s="5">
        <v>4200000</v>
      </c>
      <c r="P15" s="5">
        <v>9400000</v>
      </c>
      <c r="Q15" s="3" t="s">
        <v>8</v>
      </c>
      <c r="R15" s="3" t="s">
        <v>8</v>
      </c>
    </row>
    <row r="16" spans="1:18">
      <c r="A16" s="2" t="s">
        <v>1231</v>
      </c>
      <c r="B16" s="3" t="s">
        <v>8</v>
      </c>
      <c r="C16" s="3" t="s">
        <v>8</v>
      </c>
      <c r="D16" s="3" t="s">
        <v>8</v>
      </c>
      <c r="E16" s="3" t="s">
        <v>8</v>
      </c>
      <c r="F16" s="3" t="s">
        <v>8</v>
      </c>
      <c r="G16" s="3" t="s">
        <v>8</v>
      </c>
      <c r="H16" s="3" t="s">
        <v>8</v>
      </c>
      <c r="I16" s="3" t="s">
        <v>8</v>
      </c>
      <c r="J16" s="3" t="s">
        <v>8</v>
      </c>
      <c r="K16" s="3" t="s">
        <v>8</v>
      </c>
      <c r="L16" s="5">
        <v>14600000</v>
      </c>
      <c r="M16" s="3" t="s">
        <v>8</v>
      </c>
      <c r="N16" s="3" t="s">
        <v>8</v>
      </c>
      <c r="O16" s="3" t="s">
        <v>8</v>
      </c>
      <c r="P16" s="3" t="s">
        <v>8</v>
      </c>
      <c r="Q16" s="3" t="s">
        <v>8</v>
      </c>
      <c r="R16" s="3" t="s">
        <v>8</v>
      </c>
    </row>
    <row r="17" spans="1:18">
      <c r="A17" s="2" t="s">
        <v>1232</v>
      </c>
      <c r="B17" s="3" t="s">
        <v>8</v>
      </c>
      <c r="C17" s="3" t="s">
        <v>8</v>
      </c>
      <c r="D17" s="3" t="s">
        <v>8</v>
      </c>
      <c r="E17" s="3" t="s">
        <v>8</v>
      </c>
      <c r="F17" s="3" t="s">
        <v>8</v>
      </c>
      <c r="G17" s="3" t="s">
        <v>8</v>
      </c>
      <c r="H17" s="3" t="s">
        <v>8</v>
      </c>
      <c r="I17" s="3" t="s">
        <v>8</v>
      </c>
      <c r="J17" s="3" t="s">
        <v>8</v>
      </c>
      <c r="K17" s="3" t="s">
        <v>8</v>
      </c>
      <c r="L17" s="8">
        <v>1700000</v>
      </c>
      <c r="M17" s="3" t="s">
        <v>8</v>
      </c>
      <c r="N17" s="3" t="s">
        <v>8</v>
      </c>
      <c r="O17" s="3" t="s">
        <v>8</v>
      </c>
      <c r="P17" s="3" t="s">
        <v>8</v>
      </c>
      <c r="Q17" s="3" t="s">
        <v>8</v>
      </c>
      <c r="R17" s="3" t="s">
        <v>8</v>
      </c>
    </row>
  </sheetData>
  <mergeCells count="6">
    <mergeCell ref="A1:A4"/>
    <mergeCell ref="L1:M1"/>
    <mergeCell ref="O1:P1"/>
    <mergeCell ref="Q1:R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5.42578125" bestFit="1" customWidth="1"/>
    <col min="4" max="8" width="34.5703125" bestFit="1" customWidth="1"/>
  </cols>
  <sheetData>
    <row r="1" spans="1:8" ht="45">
      <c r="A1" s="1" t="s">
        <v>1233</v>
      </c>
      <c r="B1" s="1" t="s">
        <v>75</v>
      </c>
      <c r="C1" s="1" t="s">
        <v>1</v>
      </c>
      <c r="D1" s="1" t="s">
        <v>75</v>
      </c>
      <c r="E1" s="1" t="s">
        <v>1216</v>
      </c>
      <c r="F1" s="1"/>
      <c r="G1" s="1"/>
      <c r="H1" s="1"/>
    </row>
    <row r="2" spans="1:8" ht="30">
      <c r="A2" s="1" t="s">
        <v>26</v>
      </c>
      <c r="B2" s="6" t="s">
        <v>2</v>
      </c>
      <c r="C2" s="6" t="s">
        <v>2</v>
      </c>
      <c r="D2" s="1" t="s">
        <v>2</v>
      </c>
      <c r="E2" s="1" t="s">
        <v>2</v>
      </c>
      <c r="F2" s="1" t="s">
        <v>1218</v>
      </c>
      <c r="G2" s="1" t="s">
        <v>1174</v>
      </c>
      <c r="H2" s="1" t="s">
        <v>1219</v>
      </c>
    </row>
    <row r="3" spans="1:8">
      <c r="A3" s="1"/>
      <c r="B3" s="6"/>
      <c r="C3" s="6"/>
      <c r="D3" s="1" t="s">
        <v>1175</v>
      </c>
      <c r="E3" s="1" t="s">
        <v>1175</v>
      </c>
      <c r="F3" s="1" t="s">
        <v>1175</v>
      </c>
      <c r="G3" s="1" t="s">
        <v>1175</v>
      </c>
      <c r="H3" s="1" t="s">
        <v>1175</v>
      </c>
    </row>
    <row r="4" spans="1:8">
      <c r="A4" s="7" t="s">
        <v>1222</v>
      </c>
      <c r="B4" s="3" t="s">
        <v>8</v>
      </c>
      <c r="C4" s="3" t="s">
        <v>8</v>
      </c>
      <c r="D4" s="3" t="s">
        <v>8</v>
      </c>
      <c r="E4" s="3" t="s">
        <v>8</v>
      </c>
      <c r="F4" s="3" t="s">
        <v>8</v>
      </c>
      <c r="G4" s="3" t="s">
        <v>8</v>
      </c>
      <c r="H4" s="3" t="s">
        <v>8</v>
      </c>
    </row>
    <row r="5" spans="1:8">
      <c r="A5" s="2" t="s">
        <v>205</v>
      </c>
      <c r="B5" s="3" t="s">
        <v>8</v>
      </c>
      <c r="C5" s="8">
        <v>60404</v>
      </c>
      <c r="D5" s="3" t="s">
        <v>8</v>
      </c>
      <c r="E5" s="8">
        <v>60404</v>
      </c>
      <c r="F5" s="3" t="s">
        <v>8</v>
      </c>
      <c r="G5" s="3" t="s">
        <v>8</v>
      </c>
      <c r="H5" s="3" t="s">
        <v>8</v>
      </c>
    </row>
    <row r="6" spans="1:8">
      <c r="A6" s="2" t="s">
        <v>1234</v>
      </c>
      <c r="B6" s="5">
        <v>11750</v>
      </c>
      <c r="C6" s="5">
        <v>11750</v>
      </c>
      <c r="D6" s="5">
        <v>11750</v>
      </c>
      <c r="E6" s="5">
        <v>11750</v>
      </c>
      <c r="F6" s="3" t="s">
        <v>8</v>
      </c>
      <c r="G6" s="3" t="s">
        <v>8</v>
      </c>
      <c r="H6" s="3" t="s">
        <v>8</v>
      </c>
    </row>
    <row r="7" spans="1:8">
      <c r="A7" s="2" t="s">
        <v>211</v>
      </c>
      <c r="B7" s="3" t="s">
        <v>8</v>
      </c>
      <c r="C7" s="5">
        <v>13337</v>
      </c>
      <c r="D7" s="3" t="s">
        <v>8</v>
      </c>
      <c r="E7" s="5">
        <v>13337</v>
      </c>
      <c r="F7" s="3" t="s">
        <v>8</v>
      </c>
      <c r="G7" s="3" t="s">
        <v>8</v>
      </c>
      <c r="H7" s="3" t="s">
        <v>8</v>
      </c>
    </row>
    <row r="8" spans="1:8" ht="30">
      <c r="A8" s="2" t="s">
        <v>1235</v>
      </c>
      <c r="B8" s="3" t="s">
        <v>8</v>
      </c>
      <c r="C8" s="3" t="s">
        <v>8</v>
      </c>
      <c r="D8" s="3" t="s">
        <v>8</v>
      </c>
      <c r="E8" s="3" t="s">
        <v>8</v>
      </c>
      <c r="F8" s="5">
        <v>80140</v>
      </c>
      <c r="G8" s="3" t="s">
        <v>8</v>
      </c>
      <c r="H8" s="5">
        <v>85491</v>
      </c>
    </row>
    <row r="9" spans="1:8">
      <c r="A9" s="2" t="s">
        <v>216</v>
      </c>
      <c r="B9" s="5">
        <v>8183</v>
      </c>
      <c r="C9" s="5">
        <v>11625</v>
      </c>
      <c r="D9" s="5">
        <v>8183</v>
      </c>
      <c r="E9" s="5">
        <v>11625</v>
      </c>
      <c r="F9" s="3" t="s">
        <v>8</v>
      </c>
      <c r="G9" s="3" t="s">
        <v>8</v>
      </c>
      <c r="H9" s="3" t="s">
        <v>8</v>
      </c>
    </row>
    <row r="10" spans="1:8">
      <c r="A10" s="2" t="s">
        <v>1236</v>
      </c>
      <c r="B10" s="3" t="s">
        <v>8</v>
      </c>
      <c r="C10" s="5">
        <v>4972</v>
      </c>
      <c r="D10" s="5">
        <v>-7804</v>
      </c>
      <c r="E10" s="5">
        <v>-16597</v>
      </c>
      <c r="F10" s="3" t="s">
        <v>8</v>
      </c>
      <c r="G10" s="3" t="s">
        <v>8</v>
      </c>
      <c r="H10" s="3" t="s">
        <v>8</v>
      </c>
    </row>
    <row r="11" spans="1:8" ht="30">
      <c r="A11" s="2" t="s">
        <v>32</v>
      </c>
      <c r="B11" s="8">
        <v>80519</v>
      </c>
      <c r="C11" s="8">
        <v>80519</v>
      </c>
      <c r="D11" s="8">
        <v>80519</v>
      </c>
      <c r="E11" s="8">
        <v>80519</v>
      </c>
      <c r="F11" s="3" t="s">
        <v>8</v>
      </c>
      <c r="G11" s="8">
        <v>71750</v>
      </c>
      <c r="H11" s="3" t="s">
        <v>8</v>
      </c>
    </row>
  </sheetData>
  <mergeCells count="2">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30">
      <c r="A1" s="1" t="s">
        <v>52</v>
      </c>
      <c r="B1" s="6" t="s">
        <v>2</v>
      </c>
      <c r="C1" s="6"/>
      <c r="D1" s="6" t="s">
        <v>27</v>
      </c>
      <c r="E1" s="6"/>
    </row>
    <row r="2" spans="1:5" ht="30">
      <c r="A2" s="1" t="s">
        <v>53</v>
      </c>
      <c r="B2" s="6"/>
      <c r="C2" s="6"/>
      <c r="D2" s="6"/>
      <c r="E2" s="6"/>
    </row>
    <row r="3" spans="1:5">
      <c r="A3" s="2" t="s">
        <v>54</v>
      </c>
      <c r="B3" s="8">
        <v>16150</v>
      </c>
      <c r="C3" s="3"/>
      <c r="D3" s="8">
        <v>24748</v>
      </c>
      <c r="E3" s="3"/>
    </row>
    <row r="4" spans="1:5">
      <c r="A4" s="2" t="s">
        <v>55</v>
      </c>
      <c r="B4" s="5">
        <v>175989</v>
      </c>
      <c r="C4" s="3"/>
      <c r="D4" s="5">
        <v>292562</v>
      </c>
      <c r="E4" s="3"/>
    </row>
    <row r="5" spans="1:5" ht="30">
      <c r="A5" s="2" t="s">
        <v>56</v>
      </c>
      <c r="B5" s="5">
        <v>4792</v>
      </c>
      <c r="C5" s="3"/>
      <c r="D5" s="5">
        <v>5311</v>
      </c>
      <c r="E5" s="3"/>
    </row>
    <row r="6" spans="1:5">
      <c r="A6" s="2" t="s">
        <v>57</v>
      </c>
      <c r="B6" s="5">
        <v>88125</v>
      </c>
      <c r="C6" s="3"/>
      <c r="D6" s="5">
        <v>82161</v>
      </c>
      <c r="E6" s="3"/>
    </row>
    <row r="7" spans="1:5">
      <c r="A7" s="2" t="s">
        <v>58</v>
      </c>
      <c r="B7" s="5">
        <v>13625</v>
      </c>
      <c r="C7" s="3"/>
      <c r="D7" s="5">
        <v>1096</v>
      </c>
      <c r="E7" s="3"/>
    </row>
    <row r="8" spans="1:5">
      <c r="A8" s="2" t="s">
        <v>59</v>
      </c>
      <c r="B8" s="5">
        <v>9353</v>
      </c>
      <c r="C8" s="3"/>
      <c r="D8" s="5">
        <v>7263</v>
      </c>
      <c r="E8" s="3"/>
    </row>
    <row r="9" spans="1:5">
      <c r="A9" s="2" t="s">
        <v>60</v>
      </c>
      <c r="B9" s="5">
        <v>110646</v>
      </c>
      <c r="C9" s="3"/>
      <c r="D9" s="5">
        <v>196877</v>
      </c>
      <c r="E9" s="3"/>
    </row>
    <row r="10" spans="1:5">
      <c r="A10" s="2" t="s">
        <v>61</v>
      </c>
      <c r="B10" s="5">
        <v>24271</v>
      </c>
      <c r="C10" s="3"/>
      <c r="D10" s="5">
        <v>23201</v>
      </c>
      <c r="E10" s="3"/>
    </row>
    <row r="11" spans="1:5">
      <c r="A11" s="2" t="s">
        <v>62</v>
      </c>
      <c r="B11" s="9">
        <v>0.01</v>
      </c>
      <c r="C11" s="3"/>
      <c r="D11" s="9">
        <v>0.01</v>
      </c>
      <c r="E11" s="3"/>
    </row>
    <row r="12" spans="1:5">
      <c r="A12" s="2" t="s">
        <v>63</v>
      </c>
      <c r="B12" s="5">
        <v>10000000</v>
      </c>
      <c r="C12" s="3"/>
      <c r="D12" s="5">
        <v>10000000</v>
      </c>
      <c r="E12" s="3"/>
    </row>
    <row r="13" spans="1:5">
      <c r="A13" s="2" t="s">
        <v>64</v>
      </c>
      <c r="B13" s="3">
        <v>0</v>
      </c>
      <c r="C13" s="3"/>
      <c r="D13" s="3">
        <v>0</v>
      </c>
      <c r="E13" s="3"/>
    </row>
    <row r="14" spans="1:5">
      <c r="A14" s="2" t="s">
        <v>65</v>
      </c>
      <c r="B14" s="3">
        <v>0</v>
      </c>
      <c r="C14" s="3"/>
      <c r="D14" s="3">
        <v>0</v>
      </c>
      <c r="E14" s="3"/>
    </row>
    <row r="15" spans="1:5">
      <c r="A15" s="2" t="s">
        <v>4</v>
      </c>
      <c r="B15" s="3" t="s">
        <v>8</v>
      </c>
      <c r="C15" s="3"/>
      <c r="D15" s="3" t="s">
        <v>8</v>
      </c>
      <c r="E15" s="3"/>
    </row>
    <row r="16" spans="1:5">
      <c r="A16" s="2" t="s">
        <v>66</v>
      </c>
      <c r="B16" s="9">
        <v>0.01</v>
      </c>
      <c r="C16" s="3"/>
      <c r="D16" s="9">
        <v>0.01</v>
      </c>
      <c r="E16" s="3"/>
    </row>
    <row r="17" spans="1:5">
      <c r="A17" s="2" t="s">
        <v>67</v>
      </c>
      <c r="B17" s="5">
        <v>25000000</v>
      </c>
      <c r="C17" s="3"/>
      <c r="D17" s="5">
        <v>25000000</v>
      </c>
      <c r="E17" s="3"/>
    </row>
    <row r="18" spans="1:5">
      <c r="A18" s="2" t="s">
        <v>68</v>
      </c>
      <c r="B18" s="5">
        <v>15778088</v>
      </c>
      <c r="C18" s="3"/>
      <c r="D18" s="5">
        <v>15577464</v>
      </c>
      <c r="E18" s="3"/>
    </row>
    <row r="19" spans="1:5">
      <c r="A19" s="2" t="s">
        <v>69</v>
      </c>
      <c r="B19" s="5">
        <v>15778088</v>
      </c>
      <c r="C19" s="3"/>
      <c r="D19" s="5">
        <v>15577464</v>
      </c>
      <c r="E19" s="3"/>
    </row>
    <row r="20" spans="1:5">
      <c r="A20" s="2" t="s">
        <v>5</v>
      </c>
      <c r="B20" s="3" t="s">
        <v>8</v>
      </c>
      <c r="C20" s="3"/>
      <c r="D20" s="3" t="s">
        <v>8</v>
      </c>
      <c r="E20" s="3"/>
    </row>
    <row r="21" spans="1:5">
      <c r="A21" s="2" t="s">
        <v>66</v>
      </c>
      <c r="B21" s="9">
        <v>0.01</v>
      </c>
      <c r="C21" s="3"/>
      <c r="D21" s="9">
        <v>0.01</v>
      </c>
      <c r="E21" s="3"/>
    </row>
    <row r="22" spans="1:5">
      <c r="A22" s="2" t="s">
        <v>67</v>
      </c>
      <c r="B22" s="5">
        <v>1800000</v>
      </c>
      <c r="C22" s="3"/>
      <c r="D22" s="5">
        <v>1800000</v>
      </c>
      <c r="E22" s="3"/>
    </row>
    <row r="23" spans="1:5">
      <c r="A23" s="2" t="s">
        <v>68</v>
      </c>
      <c r="B23" s="5">
        <v>195045</v>
      </c>
      <c r="C23" s="3"/>
      <c r="D23" s="5">
        <v>195045</v>
      </c>
      <c r="E23" s="3"/>
    </row>
    <row r="24" spans="1:5">
      <c r="A24" s="2" t="s">
        <v>69</v>
      </c>
      <c r="B24" s="5">
        <v>195045</v>
      </c>
      <c r="C24" s="3"/>
      <c r="D24" s="5">
        <v>195045</v>
      </c>
      <c r="E24" s="3"/>
    </row>
    <row r="25" spans="1:5">
      <c r="A25" s="2" t="s">
        <v>70</v>
      </c>
      <c r="B25" s="3" t="s">
        <v>8</v>
      </c>
      <c r="C25" s="3"/>
      <c r="D25" s="3" t="s">
        <v>8</v>
      </c>
      <c r="E25" s="3"/>
    </row>
    <row r="26" spans="1:5">
      <c r="A26" s="2" t="s">
        <v>71</v>
      </c>
      <c r="B26" s="5">
        <v>6937</v>
      </c>
      <c r="C26" s="3"/>
      <c r="D26" s="5">
        <v>6615</v>
      </c>
      <c r="E26" s="3"/>
    </row>
    <row r="27" spans="1:5">
      <c r="A27" s="2" t="s">
        <v>54</v>
      </c>
      <c r="B27" s="5">
        <v>12922</v>
      </c>
      <c r="C27" s="3"/>
      <c r="D27" s="5">
        <v>20052</v>
      </c>
      <c r="E27" s="3"/>
    </row>
    <row r="28" spans="1:5">
      <c r="A28" s="2" t="s">
        <v>55</v>
      </c>
      <c r="B28" s="5">
        <v>129052</v>
      </c>
      <c r="C28" s="3"/>
      <c r="D28" s="5">
        <v>242506</v>
      </c>
      <c r="E28" s="3"/>
    </row>
    <row r="29" spans="1:5" ht="30">
      <c r="A29" s="2" t="s">
        <v>56</v>
      </c>
      <c r="B29" s="5">
        <v>3838</v>
      </c>
      <c r="C29" s="3"/>
      <c r="D29" s="5">
        <v>4003</v>
      </c>
      <c r="E29" s="3"/>
    </row>
    <row r="30" spans="1:5">
      <c r="A30" s="2" t="s">
        <v>57</v>
      </c>
      <c r="B30" s="5">
        <v>40793</v>
      </c>
      <c r="C30" s="3"/>
      <c r="D30" s="5">
        <v>21997</v>
      </c>
      <c r="E30" s="3"/>
    </row>
    <row r="31" spans="1:5">
      <c r="A31" s="2" t="s">
        <v>58</v>
      </c>
      <c r="B31" s="5">
        <v>12669</v>
      </c>
      <c r="C31" s="3"/>
      <c r="D31" s="3">
        <v>0</v>
      </c>
      <c r="E31" s="3"/>
    </row>
    <row r="32" spans="1:5" ht="17.25">
      <c r="A32" s="2" t="s">
        <v>59</v>
      </c>
      <c r="B32" s="5">
        <v>1389</v>
      </c>
      <c r="C32" s="10" t="s">
        <v>72</v>
      </c>
      <c r="D32" s="5">
        <v>5038</v>
      </c>
      <c r="E32" s="10" t="s">
        <v>72</v>
      </c>
    </row>
    <row r="33" spans="1:5">
      <c r="A33" s="2" t="s">
        <v>60</v>
      </c>
      <c r="B33" s="5">
        <v>110646</v>
      </c>
      <c r="C33" s="3"/>
      <c r="D33" s="5">
        <v>196877</v>
      </c>
      <c r="E33" s="3"/>
    </row>
    <row r="34" spans="1:5">
      <c r="A34" s="2" t="s">
        <v>61</v>
      </c>
      <c r="B34" s="8">
        <v>14280</v>
      </c>
      <c r="C34" s="3"/>
      <c r="D34" s="8">
        <v>13603</v>
      </c>
      <c r="E34" s="3"/>
    </row>
    <row r="35" spans="1:5">
      <c r="A35" s="11"/>
      <c r="B35" s="11"/>
      <c r="C35" s="11"/>
      <c r="D35" s="11"/>
      <c r="E35" s="11"/>
    </row>
    <row r="36" spans="1:5" ht="30" customHeight="1">
      <c r="A36" s="2" t="s">
        <v>72</v>
      </c>
      <c r="B36" s="12" t="s">
        <v>73</v>
      </c>
      <c r="C36" s="12"/>
      <c r="D36" s="12"/>
      <c r="E36" s="12"/>
    </row>
  </sheetData>
  <mergeCells count="4">
    <mergeCell ref="B1:C2"/>
    <mergeCell ref="D1:E2"/>
    <mergeCell ref="A35:E35"/>
    <mergeCell ref="B36:E3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5" width="12.28515625" bestFit="1" customWidth="1"/>
    <col min="6" max="8" width="34.5703125" bestFit="1" customWidth="1"/>
  </cols>
  <sheetData>
    <row r="1" spans="1:8" ht="15" customHeight="1">
      <c r="A1" s="1" t="s">
        <v>1237</v>
      </c>
      <c r="B1" s="6" t="s">
        <v>75</v>
      </c>
      <c r="C1" s="6"/>
      <c r="D1" s="6" t="s">
        <v>1</v>
      </c>
      <c r="E1" s="6"/>
      <c r="F1" s="1" t="s">
        <v>75</v>
      </c>
      <c r="G1" s="1" t="s">
        <v>1216</v>
      </c>
      <c r="H1" s="1"/>
    </row>
    <row r="2" spans="1:8" ht="30">
      <c r="A2" s="1" t="s">
        <v>26</v>
      </c>
      <c r="B2" s="6" t="s">
        <v>2</v>
      </c>
      <c r="C2" s="6" t="s">
        <v>76</v>
      </c>
      <c r="D2" s="6" t="s">
        <v>2</v>
      </c>
      <c r="E2" s="6" t="s">
        <v>76</v>
      </c>
      <c r="F2" s="1" t="s">
        <v>2</v>
      </c>
      <c r="G2" s="1" t="s">
        <v>2</v>
      </c>
      <c r="H2" s="1" t="s">
        <v>1174</v>
      </c>
    </row>
    <row r="3" spans="1:8">
      <c r="A3" s="1"/>
      <c r="B3" s="6"/>
      <c r="C3" s="6"/>
      <c r="D3" s="6"/>
      <c r="E3" s="6"/>
      <c r="F3" s="1" t="s">
        <v>1175</v>
      </c>
      <c r="G3" s="1" t="s">
        <v>1175</v>
      </c>
      <c r="H3" s="1" t="s">
        <v>1175</v>
      </c>
    </row>
    <row r="4" spans="1:8">
      <c r="A4" s="7" t="s">
        <v>1222</v>
      </c>
      <c r="B4" s="3" t="s">
        <v>8</v>
      </c>
      <c r="C4" s="3" t="s">
        <v>8</v>
      </c>
      <c r="D4" s="3" t="s">
        <v>8</v>
      </c>
      <c r="E4" s="3" t="s">
        <v>8</v>
      </c>
      <c r="F4" s="3" t="s">
        <v>8</v>
      </c>
      <c r="G4" s="3" t="s">
        <v>8</v>
      </c>
      <c r="H4" s="3" t="s">
        <v>8</v>
      </c>
    </row>
    <row r="5" spans="1:8">
      <c r="A5" s="2" t="s">
        <v>226</v>
      </c>
      <c r="B5" s="8">
        <v>4955</v>
      </c>
      <c r="C5" s="8">
        <v>4925</v>
      </c>
      <c r="D5" s="8">
        <v>15508</v>
      </c>
      <c r="E5" s="8">
        <v>21346</v>
      </c>
      <c r="F5" s="8">
        <v>148281</v>
      </c>
      <c r="G5" s="8">
        <v>280157</v>
      </c>
      <c r="H5" s="3" t="s">
        <v>8</v>
      </c>
    </row>
    <row r="6" spans="1:8">
      <c r="A6" s="2" t="s">
        <v>230</v>
      </c>
      <c r="B6" s="5">
        <v>5423</v>
      </c>
      <c r="C6" s="5">
        <v>15829</v>
      </c>
      <c r="D6" s="5">
        <v>28799</v>
      </c>
      <c r="E6" s="5">
        <v>53781</v>
      </c>
      <c r="F6" s="5">
        <v>115420</v>
      </c>
      <c r="G6" s="5">
        <v>230801</v>
      </c>
      <c r="H6" s="3" t="s">
        <v>8</v>
      </c>
    </row>
    <row r="7" spans="1:8">
      <c r="A7" s="2" t="s">
        <v>233</v>
      </c>
      <c r="B7" s="3" t="s">
        <v>8</v>
      </c>
      <c r="C7" s="3" t="s">
        <v>8</v>
      </c>
      <c r="D7" s="3" t="s">
        <v>8</v>
      </c>
      <c r="E7" s="3" t="s">
        <v>8</v>
      </c>
      <c r="F7" s="3">
        <v>388</v>
      </c>
      <c r="G7" s="3">
        <v>746</v>
      </c>
      <c r="H7" s="3" t="s">
        <v>8</v>
      </c>
    </row>
    <row r="8" spans="1:8" ht="30">
      <c r="A8" s="2" t="s">
        <v>93</v>
      </c>
      <c r="B8" s="5">
        <v>7715</v>
      </c>
      <c r="C8" s="5">
        <v>-10904</v>
      </c>
      <c r="D8" s="5">
        <v>-1666</v>
      </c>
      <c r="E8" s="5">
        <v>-32435</v>
      </c>
      <c r="F8" s="5">
        <v>33249</v>
      </c>
      <c r="G8" s="5">
        <v>50102</v>
      </c>
      <c r="H8" s="3" t="s">
        <v>8</v>
      </c>
    </row>
    <row r="9" spans="1:8">
      <c r="A9" s="2" t="s">
        <v>94</v>
      </c>
      <c r="B9" s="3">
        <v>20</v>
      </c>
      <c r="C9" s="5">
        <v>-12512</v>
      </c>
      <c r="D9" s="3">
        <v>20</v>
      </c>
      <c r="E9" s="5">
        <v>-12511</v>
      </c>
      <c r="F9" s="5">
        <v>-11532</v>
      </c>
      <c r="G9" s="5">
        <v>-17072</v>
      </c>
      <c r="H9" s="3" t="s">
        <v>8</v>
      </c>
    </row>
    <row r="10" spans="1:8" ht="30">
      <c r="A10" s="2" t="s">
        <v>95</v>
      </c>
      <c r="B10" s="5">
        <v>7695</v>
      </c>
      <c r="C10" s="5">
        <v>1608</v>
      </c>
      <c r="D10" s="5">
        <v>-1686</v>
      </c>
      <c r="E10" s="5">
        <v>-19924</v>
      </c>
      <c r="F10" s="5">
        <v>21717</v>
      </c>
      <c r="G10" s="5">
        <v>33030</v>
      </c>
      <c r="H10" s="3" t="s">
        <v>8</v>
      </c>
    </row>
    <row r="11" spans="1:8" ht="30">
      <c r="A11" s="2" t="s">
        <v>1238</v>
      </c>
      <c r="B11" s="3" t="s">
        <v>8</v>
      </c>
      <c r="C11" s="3" t="s">
        <v>8</v>
      </c>
      <c r="D11" s="3" t="s">
        <v>8</v>
      </c>
      <c r="E11" s="3" t="s">
        <v>8</v>
      </c>
      <c r="F11" s="3">
        <v>-192</v>
      </c>
      <c r="G11" s="3">
        <v>-270</v>
      </c>
      <c r="H11" s="3" t="s">
        <v>8</v>
      </c>
    </row>
    <row r="12" spans="1:8">
      <c r="A12" s="2" t="s">
        <v>244</v>
      </c>
      <c r="B12" s="3" t="s">
        <v>8</v>
      </c>
      <c r="C12" s="5">
        <v>290227</v>
      </c>
      <c r="D12" s="3" t="s">
        <v>8</v>
      </c>
      <c r="E12" s="5">
        <v>285244</v>
      </c>
      <c r="F12" s="5">
        <v>21525</v>
      </c>
      <c r="G12" s="5">
        <v>32760</v>
      </c>
      <c r="H12" s="3" t="s">
        <v>8</v>
      </c>
    </row>
    <row r="13" spans="1:8" ht="30">
      <c r="A13" s="2" t="s">
        <v>98</v>
      </c>
      <c r="B13" s="3" t="s">
        <v>8</v>
      </c>
      <c r="C13" s="5">
        <v>275454</v>
      </c>
      <c r="D13" s="3" t="s">
        <v>8</v>
      </c>
      <c r="E13" s="5">
        <v>270471</v>
      </c>
      <c r="F13" s="5">
        <v>-3735</v>
      </c>
      <c r="G13" s="5">
        <v>-7487</v>
      </c>
      <c r="H13" s="3" t="s">
        <v>8</v>
      </c>
    </row>
    <row r="14" spans="1:8">
      <c r="A14" s="2" t="s">
        <v>99</v>
      </c>
      <c r="B14" s="5">
        <v>7695</v>
      </c>
      <c r="C14" s="5">
        <v>277062</v>
      </c>
      <c r="D14" s="5">
        <v>-1686</v>
      </c>
      <c r="E14" s="5">
        <v>250547</v>
      </c>
      <c r="F14" s="5">
        <v>17790</v>
      </c>
      <c r="G14" s="5">
        <v>25273</v>
      </c>
      <c r="H14" s="3" t="s">
        <v>8</v>
      </c>
    </row>
    <row r="15" spans="1:8" ht="30">
      <c r="A15" s="2" t="s">
        <v>251</v>
      </c>
      <c r="B15" s="3" t="s">
        <v>8</v>
      </c>
      <c r="C15" s="3" t="s">
        <v>8</v>
      </c>
      <c r="D15" s="3" t="s">
        <v>8</v>
      </c>
      <c r="E15" s="3" t="s">
        <v>8</v>
      </c>
      <c r="F15" s="167">
        <v>0.46</v>
      </c>
      <c r="G15" s="167">
        <v>0.46</v>
      </c>
      <c r="H15" s="167">
        <v>0.46</v>
      </c>
    </row>
    <row r="16" spans="1:8">
      <c r="A16" s="2" t="s">
        <v>216</v>
      </c>
      <c r="B16" s="8">
        <v>8183</v>
      </c>
      <c r="C16" s="3" t="s">
        <v>8</v>
      </c>
      <c r="D16" s="8">
        <v>11625</v>
      </c>
      <c r="E16" s="3" t="s">
        <v>8</v>
      </c>
      <c r="F16" s="8">
        <v>8183</v>
      </c>
      <c r="G16" s="8">
        <v>11625</v>
      </c>
      <c r="H16" s="3" t="s">
        <v>8</v>
      </c>
    </row>
  </sheetData>
  <mergeCells count="6">
    <mergeCell ref="B1:C1"/>
    <mergeCell ref="D1:E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6" t="s">
        <v>1239</v>
      </c>
      <c r="B1" s="1" t="s">
        <v>1</v>
      </c>
    </row>
    <row r="2" spans="1:2">
      <c r="A2" s="6"/>
      <c r="B2" s="1" t="s">
        <v>2</v>
      </c>
    </row>
    <row r="3" spans="1:2">
      <c r="A3" s="6"/>
      <c r="B3" s="1" t="s">
        <v>1167</v>
      </c>
    </row>
    <row r="4" spans="1:2">
      <c r="A4" s="7" t="s">
        <v>257</v>
      </c>
      <c r="B4" s="3" t="s">
        <v>8</v>
      </c>
    </row>
    <row r="5" spans="1:2">
      <c r="A5" s="2" t="s">
        <v>1240</v>
      </c>
      <c r="B5" s="3">
        <v>5</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5.85546875" customWidth="1"/>
    <col min="3" max="3" width="12.140625" customWidth="1"/>
    <col min="4" max="4" width="3.28515625" customWidth="1"/>
    <col min="5" max="5" width="15.85546875" customWidth="1"/>
    <col min="6" max="6" width="12.140625" customWidth="1"/>
    <col min="7" max="7" width="3.28515625" customWidth="1"/>
  </cols>
  <sheetData>
    <row r="1" spans="1:7" ht="15" customHeight="1">
      <c r="A1" s="1" t="s">
        <v>1241</v>
      </c>
      <c r="B1" s="6" t="s">
        <v>75</v>
      </c>
      <c r="C1" s="6"/>
      <c r="D1" s="6"/>
      <c r="E1" s="6" t="s">
        <v>1</v>
      </c>
      <c r="F1" s="6"/>
      <c r="G1" s="6"/>
    </row>
    <row r="2" spans="1:7" ht="30">
      <c r="A2" s="1" t="s">
        <v>26</v>
      </c>
      <c r="B2" s="1" t="s">
        <v>2</v>
      </c>
      <c r="C2" s="6" t="s">
        <v>76</v>
      </c>
      <c r="D2" s="6"/>
      <c r="E2" s="1" t="s">
        <v>2</v>
      </c>
      <c r="F2" s="6" t="s">
        <v>76</v>
      </c>
      <c r="G2" s="6"/>
    </row>
    <row r="3" spans="1:7" ht="60">
      <c r="A3" s="7" t="s">
        <v>1242</v>
      </c>
      <c r="B3" s="3" t="s">
        <v>8</v>
      </c>
      <c r="C3" s="3" t="s">
        <v>8</v>
      </c>
      <c r="D3" s="3"/>
      <c r="E3" s="3" t="s">
        <v>8</v>
      </c>
      <c r="F3" s="3" t="s">
        <v>8</v>
      </c>
      <c r="G3" s="3"/>
    </row>
    <row r="4" spans="1:7">
      <c r="A4" s="2" t="s">
        <v>1243</v>
      </c>
      <c r="B4" s="8">
        <v>-4433</v>
      </c>
      <c r="C4" s="8">
        <v>257</v>
      </c>
      <c r="D4" s="3"/>
      <c r="E4" s="8">
        <v>-3502</v>
      </c>
      <c r="F4" s="8">
        <v>-1135</v>
      </c>
      <c r="G4" s="3"/>
    </row>
    <row r="5" spans="1:7" ht="30">
      <c r="A5" s="2" t="s">
        <v>1244</v>
      </c>
      <c r="B5" s="3" t="s">
        <v>8</v>
      </c>
      <c r="C5" s="5">
        <v>290227</v>
      </c>
      <c r="D5" s="3"/>
      <c r="E5" s="3" t="s">
        <v>8</v>
      </c>
      <c r="F5" s="5">
        <v>285244</v>
      </c>
      <c r="G5" s="3"/>
    </row>
    <row r="6" spans="1:7">
      <c r="A6" s="2" t="s">
        <v>97</v>
      </c>
      <c r="B6" s="3" t="s">
        <v>8</v>
      </c>
      <c r="C6" s="5">
        <v>14773</v>
      </c>
      <c r="D6" s="3"/>
      <c r="E6" s="3" t="s">
        <v>8</v>
      </c>
      <c r="F6" s="5">
        <v>14773</v>
      </c>
      <c r="G6" s="3"/>
    </row>
    <row r="7" spans="1:7" ht="30">
      <c r="A7" s="2" t="s">
        <v>98</v>
      </c>
      <c r="B7" s="3" t="s">
        <v>8</v>
      </c>
      <c r="C7" s="5">
        <v>275454</v>
      </c>
      <c r="D7" s="3"/>
      <c r="E7" s="3" t="s">
        <v>8</v>
      </c>
      <c r="F7" s="5">
        <v>270471</v>
      </c>
      <c r="G7" s="3"/>
    </row>
    <row r="8" spans="1:7">
      <c r="A8" s="2" t="s">
        <v>1178</v>
      </c>
      <c r="B8" s="3" t="s">
        <v>8</v>
      </c>
      <c r="C8" s="3" t="s">
        <v>8</v>
      </c>
      <c r="D8" s="3"/>
      <c r="E8" s="3" t="s">
        <v>8</v>
      </c>
      <c r="F8" s="3" t="s">
        <v>8</v>
      </c>
      <c r="G8" s="3"/>
    </row>
    <row r="9" spans="1:7" ht="60">
      <c r="A9" s="7" t="s">
        <v>1242</v>
      </c>
      <c r="B9" s="3" t="s">
        <v>8</v>
      </c>
      <c r="C9" s="3" t="s">
        <v>8</v>
      </c>
      <c r="D9" s="3"/>
      <c r="E9" s="3" t="s">
        <v>8</v>
      </c>
      <c r="F9" s="3" t="s">
        <v>8</v>
      </c>
      <c r="G9" s="3"/>
    </row>
    <row r="10" spans="1:7">
      <c r="A10" s="2" t="s">
        <v>1245</v>
      </c>
      <c r="B10" s="3" t="s">
        <v>8</v>
      </c>
      <c r="C10" s="5">
        <v>5235</v>
      </c>
      <c r="D10" s="3"/>
      <c r="E10" s="3" t="s">
        <v>8</v>
      </c>
      <c r="F10" s="5">
        <v>37384</v>
      </c>
      <c r="G10" s="3"/>
    </row>
    <row r="11" spans="1:7">
      <c r="A11" s="2" t="s">
        <v>1243</v>
      </c>
      <c r="B11" s="3" t="s">
        <v>8</v>
      </c>
      <c r="C11" s="5">
        <v>1865</v>
      </c>
      <c r="D11" s="3"/>
      <c r="E11" s="3" t="s">
        <v>8</v>
      </c>
      <c r="F11" s="5">
        <v>18383</v>
      </c>
      <c r="G11" s="3"/>
    </row>
    <row r="12" spans="1:7" ht="30">
      <c r="A12" s="2" t="s">
        <v>1246</v>
      </c>
      <c r="B12" s="3" t="s">
        <v>8</v>
      </c>
      <c r="C12" s="5">
        <v>3370</v>
      </c>
      <c r="D12" s="3"/>
      <c r="E12" s="3" t="s">
        <v>8</v>
      </c>
      <c r="F12" s="5">
        <v>19001</v>
      </c>
      <c r="G12" s="3"/>
    </row>
    <row r="13" spans="1:7">
      <c r="A13" s="2" t="s">
        <v>275</v>
      </c>
      <c r="B13" s="3" t="s">
        <v>8</v>
      </c>
      <c r="C13" s="5">
        <v>290642</v>
      </c>
      <c r="D13" s="3"/>
      <c r="E13" s="3" t="s">
        <v>8</v>
      </c>
      <c r="F13" s="5">
        <v>290642</v>
      </c>
      <c r="G13" s="3"/>
    </row>
    <row r="14" spans="1:7">
      <c r="A14" s="2" t="s">
        <v>277</v>
      </c>
      <c r="B14" s="3" t="s">
        <v>8</v>
      </c>
      <c r="C14" s="5">
        <v>4978</v>
      </c>
      <c r="D14" s="3"/>
      <c r="E14" s="3" t="s">
        <v>8</v>
      </c>
      <c r="F14" s="5">
        <v>37235</v>
      </c>
      <c r="G14" s="3"/>
    </row>
    <row r="15" spans="1:7" ht="17.25">
      <c r="A15" s="2" t="s">
        <v>1247</v>
      </c>
      <c r="B15" s="3" t="s">
        <v>8</v>
      </c>
      <c r="C15" s="5">
        <v>8763</v>
      </c>
      <c r="D15" s="10" t="s">
        <v>72</v>
      </c>
      <c r="E15" s="3" t="s">
        <v>8</v>
      </c>
      <c r="F15" s="5">
        <v>61634</v>
      </c>
      <c r="G15" s="10" t="s">
        <v>72</v>
      </c>
    </row>
    <row r="16" spans="1:7" ht="30">
      <c r="A16" s="2" t="s">
        <v>1244</v>
      </c>
      <c r="B16" s="3" t="s">
        <v>8</v>
      </c>
      <c r="C16" s="5">
        <v>290227</v>
      </c>
      <c r="D16" s="3"/>
      <c r="E16" s="3" t="s">
        <v>8</v>
      </c>
      <c r="F16" s="5">
        <v>285244</v>
      </c>
      <c r="G16" s="3"/>
    </row>
    <row r="17" spans="1:7">
      <c r="A17" s="2" t="s">
        <v>97</v>
      </c>
      <c r="B17" s="3" t="s">
        <v>8</v>
      </c>
      <c r="C17" s="5">
        <v>14773</v>
      </c>
      <c r="D17" s="3"/>
      <c r="E17" s="3" t="s">
        <v>8</v>
      </c>
      <c r="F17" s="5">
        <v>14773</v>
      </c>
      <c r="G17" s="3"/>
    </row>
    <row r="18" spans="1:7" ht="30">
      <c r="A18" s="2" t="s">
        <v>98</v>
      </c>
      <c r="B18" s="3" t="s">
        <v>8</v>
      </c>
      <c r="C18" s="8">
        <v>275454</v>
      </c>
      <c r="D18" s="3"/>
      <c r="E18" s="3" t="s">
        <v>8</v>
      </c>
      <c r="F18" s="8">
        <v>270471</v>
      </c>
      <c r="G18" s="3"/>
    </row>
    <row r="19" spans="1:7">
      <c r="A19" s="11"/>
      <c r="B19" s="11"/>
      <c r="C19" s="11"/>
      <c r="D19" s="11"/>
      <c r="E19" s="11"/>
      <c r="F19" s="11"/>
      <c r="G19" s="11"/>
    </row>
    <row r="20" spans="1:7" ht="15" customHeight="1">
      <c r="A20" s="2" t="s">
        <v>72</v>
      </c>
      <c r="B20" s="12" t="s">
        <v>1248</v>
      </c>
      <c r="C20" s="12"/>
      <c r="D20" s="12"/>
      <c r="E20" s="12"/>
      <c r="F20" s="12"/>
      <c r="G20" s="12"/>
    </row>
  </sheetData>
  <mergeCells count="6">
    <mergeCell ref="B1:D1"/>
    <mergeCell ref="E1:G1"/>
    <mergeCell ref="C2:D2"/>
    <mergeCell ref="F2:G2"/>
    <mergeCell ref="A19:G19"/>
    <mergeCell ref="B20:G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6" t="s">
        <v>1249</v>
      </c>
      <c r="B1" s="1" t="s">
        <v>1</v>
      </c>
      <c r="C1" s="1"/>
      <c r="D1" s="1"/>
    </row>
    <row r="2" spans="1:4">
      <c r="A2" s="6"/>
      <c r="B2" s="1" t="s">
        <v>2</v>
      </c>
      <c r="C2" s="6" t="s">
        <v>27</v>
      </c>
      <c r="D2" s="6" t="s">
        <v>76</v>
      </c>
    </row>
    <row r="3" spans="1:4">
      <c r="A3" s="6"/>
      <c r="B3" s="1" t="s">
        <v>1167</v>
      </c>
      <c r="C3" s="6"/>
      <c r="D3" s="6"/>
    </row>
    <row r="4" spans="1:4">
      <c r="A4" s="7" t="s">
        <v>1250</v>
      </c>
      <c r="B4" s="3" t="s">
        <v>8</v>
      </c>
      <c r="C4" s="3" t="s">
        <v>8</v>
      </c>
      <c r="D4" s="3" t="s">
        <v>8</v>
      </c>
    </row>
    <row r="5" spans="1:4">
      <c r="A5" s="2" t="s">
        <v>1206</v>
      </c>
      <c r="B5" s="8">
        <v>285000000</v>
      </c>
      <c r="C5" s="3" t="s">
        <v>8</v>
      </c>
      <c r="D5" s="3" t="s">
        <v>8</v>
      </c>
    </row>
    <row r="6" spans="1:4">
      <c r="A6" s="2" t="s">
        <v>60</v>
      </c>
      <c r="B6" s="5">
        <v>110646000</v>
      </c>
      <c r="C6" s="5">
        <v>196877000</v>
      </c>
      <c r="D6" s="5">
        <v>110600000</v>
      </c>
    </row>
    <row r="7" spans="1:4" ht="30">
      <c r="A7" s="2" t="s">
        <v>1251</v>
      </c>
      <c r="B7" s="5">
        <v>15900000</v>
      </c>
      <c r="C7" s="3" t="s">
        <v>8</v>
      </c>
      <c r="D7" s="3" t="s">
        <v>8</v>
      </c>
    </row>
    <row r="8" spans="1:4" ht="30">
      <c r="A8" s="2" t="s">
        <v>1252</v>
      </c>
      <c r="B8" s="5">
        <v>12700000</v>
      </c>
      <c r="C8" s="3" t="s">
        <v>8</v>
      </c>
      <c r="D8" s="3" t="s">
        <v>8</v>
      </c>
    </row>
    <row r="9" spans="1:4" ht="30">
      <c r="A9" s="2" t="s">
        <v>1253</v>
      </c>
      <c r="B9" s="5">
        <v>9700000</v>
      </c>
      <c r="C9" s="3" t="s">
        <v>8</v>
      </c>
      <c r="D9" s="3" t="s">
        <v>8</v>
      </c>
    </row>
    <row r="10" spans="1:4">
      <c r="A10" s="2" t="s">
        <v>1254</v>
      </c>
      <c r="B10" s="3">
        <v>4</v>
      </c>
      <c r="C10" s="3" t="s">
        <v>8</v>
      </c>
      <c r="D10" s="3" t="s">
        <v>8</v>
      </c>
    </row>
    <row r="11" spans="1:4" ht="30">
      <c r="A11" s="2" t="s">
        <v>1255</v>
      </c>
      <c r="B11" s="3">
        <v>2</v>
      </c>
      <c r="C11" s="3" t="s">
        <v>8</v>
      </c>
      <c r="D11" s="3" t="s">
        <v>8</v>
      </c>
    </row>
    <row r="12" spans="1:4">
      <c r="A12" s="2" t="s">
        <v>1256</v>
      </c>
      <c r="B12" s="3">
        <v>3</v>
      </c>
      <c r="C12" s="3" t="s">
        <v>8</v>
      </c>
      <c r="D12" s="3" t="s">
        <v>8</v>
      </c>
    </row>
    <row r="13" spans="1:4">
      <c r="A13" s="2" t="s">
        <v>1257</v>
      </c>
      <c r="B13" s="5">
        <v>285000000</v>
      </c>
      <c r="C13" s="3" t="s">
        <v>8</v>
      </c>
      <c r="D13" s="3" t="s">
        <v>8</v>
      </c>
    </row>
    <row r="14" spans="1:4">
      <c r="A14" s="2" t="s">
        <v>350</v>
      </c>
      <c r="B14" s="5">
        <v>409108000</v>
      </c>
      <c r="C14" s="5">
        <v>470703000</v>
      </c>
      <c r="D14" s="5">
        <v>488354000</v>
      </c>
    </row>
    <row r="15" spans="1:4">
      <c r="A15" s="2" t="s">
        <v>1178</v>
      </c>
      <c r="B15" s="3" t="s">
        <v>8</v>
      </c>
      <c r="C15" s="3" t="s">
        <v>8</v>
      </c>
      <c r="D15" s="3" t="s">
        <v>8</v>
      </c>
    </row>
    <row r="16" spans="1:4">
      <c r="A16" s="7" t="s">
        <v>1250</v>
      </c>
      <c r="B16" s="3" t="s">
        <v>8</v>
      </c>
      <c r="C16" s="3" t="s">
        <v>8</v>
      </c>
      <c r="D16" s="3" t="s">
        <v>8</v>
      </c>
    </row>
    <row r="17" spans="1:4" ht="30">
      <c r="A17" s="2" t="s">
        <v>1200</v>
      </c>
      <c r="B17" s="3" t="s">
        <v>1201</v>
      </c>
      <c r="C17" s="3" t="s">
        <v>8</v>
      </c>
      <c r="D17" s="3" t="s">
        <v>8</v>
      </c>
    </row>
    <row r="18" spans="1:4" ht="30">
      <c r="A18" s="2" t="s">
        <v>1255</v>
      </c>
      <c r="B18" s="3">
        <v>2</v>
      </c>
      <c r="C18" s="3" t="s">
        <v>8</v>
      </c>
      <c r="D18" s="3" t="s">
        <v>8</v>
      </c>
    </row>
    <row r="19" spans="1:4" ht="30">
      <c r="A19" s="2" t="s">
        <v>1168</v>
      </c>
      <c r="B19" s="3" t="s">
        <v>8</v>
      </c>
      <c r="C19" s="3" t="s">
        <v>8</v>
      </c>
      <c r="D19" s="3" t="s">
        <v>8</v>
      </c>
    </row>
    <row r="20" spans="1:4">
      <c r="A20" s="7" t="s">
        <v>1250</v>
      </c>
      <c r="B20" s="3" t="s">
        <v>8</v>
      </c>
      <c r="C20" s="3" t="s">
        <v>8</v>
      </c>
      <c r="D20" s="3" t="s">
        <v>8</v>
      </c>
    </row>
    <row r="21" spans="1:4">
      <c r="A21" s="2" t="s">
        <v>1257</v>
      </c>
      <c r="B21" s="5">
        <v>110600000</v>
      </c>
      <c r="C21" s="3" t="s">
        <v>8</v>
      </c>
      <c r="D21" s="3" t="s">
        <v>8</v>
      </c>
    </row>
    <row r="22" spans="1:4" ht="30">
      <c r="A22" s="2" t="s">
        <v>1258</v>
      </c>
      <c r="B22" s="167">
        <v>0.05</v>
      </c>
      <c r="C22" s="3" t="s">
        <v>8</v>
      </c>
      <c r="D22" s="3" t="s">
        <v>8</v>
      </c>
    </row>
    <row r="23" spans="1:4" ht="30">
      <c r="A23" s="2" t="s">
        <v>1259</v>
      </c>
      <c r="B23" s="5">
        <v>114000000</v>
      </c>
      <c r="C23" s="3" t="s">
        <v>8</v>
      </c>
      <c r="D23" s="3" t="s">
        <v>8</v>
      </c>
    </row>
    <row r="24" spans="1:4">
      <c r="A24" s="2" t="s">
        <v>350</v>
      </c>
      <c r="B24" s="5">
        <v>79000000</v>
      </c>
      <c r="C24" s="3" t="s">
        <v>8</v>
      </c>
      <c r="D24" s="3" t="s">
        <v>8</v>
      </c>
    </row>
    <row r="25" spans="1:4">
      <c r="A25" s="2" t="s">
        <v>70</v>
      </c>
      <c r="B25" s="3" t="s">
        <v>8</v>
      </c>
      <c r="C25" s="3" t="s">
        <v>8</v>
      </c>
      <c r="D25" s="3" t="s">
        <v>8</v>
      </c>
    </row>
    <row r="26" spans="1:4">
      <c r="A26" s="7" t="s">
        <v>1250</v>
      </c>
      <c r="B26" s="3" t="s">
        <v>8</v>
      </c>
      <c r="C26" s="3" t="s">
        <v>8</v>
      </c>
      <c r="D26" s="3" t="s">
        <v>8</v>
      </c>
    </row>
    <row r="27" spans="1:4">
      <c r="A27" s="2" t="s">
        <v>1260</v>
      </c>
      <c r="B27" s="5">
        <v>285400000</v>
      </c>
      <c r="C27" s="3" t="s">
        <v>8</v>
      </c>
      <c r="D27" s="3" t="s">
        <v>8</v>
      </c>
    </row>
    <row r="28" spans="1:4">
      <c r="A28" s="2" t="s">
        <v>1197</v>
      </c>
      <c r="B28" s="167">
        <v>0.95</v>
      </c>
      <c r="C28" s="3" t="s">
        <v>8</v>
      </c>
      <c r="D28" s="3" t="s">
        <v>8</v>
      </c>
    </row>
    <row r="29" spans="1:4">
      <c r="A29" s="2" t="s">
        <v>60</v>
      </c>
      <c r="B29" s="5">
        <v>110646000</v>
      </c>
      <c r="C29" s="5">
        <v>196877000</v>
      </c>
      <c r="D29" s="3" t="s">
        <v>8</v>
      </c>
    </row>
    <row r="30" spans="1:4">
      <c r="A30" s="2" t="s">
        <v>1261</v>
      </c>
      <c r="B30" s="3">
        <v>200</v>
      </c>
      <c r="C30" s="3" t="s">
        <v>8</v>
      </c>
      <c r="D30" s="3" t="s">
        <v>8</v>
      </c>
    </row>
    <row r="31" spans="1:4">
      <c r="A31" s="2" t="s">
        <v>1262</v>
      </c>
      <c r="B31" s="5">
        <v>35000000</v>
      </c>
      <c r="C31" s="3" t="s">
        <v>8</v>
      </c>
      <c r="D31" s="3" t="s">
        <v>8</v>
      </c>
    </row>
    <row r="32" spans="1:4">
      <c r="A32" s="2" t="s">
        <v>350</v>
      </c>
      <c r="B32" s="5">
        <v>203762000</v>
      </c>
      <c r="C32" s="5">
        <v>296208000</v>
      </c>
      <c r="D32" s="3" t="s">
        <v>8</v>
      </c>
    </row>
    <row r="33" spans="1:4" ht="45">
      <c r="A33" s="2" t="s">
        <v>1263</v>
      </c>
      <c r="B33" s="3" t="s">
        <v>8</v>
      </c>
      <c r="C33" s="3" t="s">
        <v>8</v>
      </c>
      <c r="D33" s="3" t="s">
        <v>8</v>
      </c>
    </row>
    <row r="34" spans="1:4">
      <c r="A34" s="7" t="s">
        <v>1250</v>
      </c>
      <c r="B34" s="3" t="s">
        <v>8</v>
      </c>
      <c r="C34" s="3" t="s">
        <v>8</v>
      </c>
      <c r="D34" s="3" t="s">
        <v>8</v>
      </c>
    </row>
    <row r="35" spans="1:4">
      <c r="A35" s="2" t="s">
        <v>60</v>
      </c>
      <c r="B35" s="8">
        <v>110600000</v>
      </c>
      <c r="C35" s="3" t="s">
        <v>8</v>
      </c>
      <c r="D35" s="3" t="s">
        <v>8</v>
      </c>
    </row>
    <row r="36" spans="1:4">
      <c r="A36" s="2" t="s">
        <v>1264</v>
      </c>
      <c r="B36" s="167">
        <v>0.05</v>
      </c>
      <c r="C36" s="3" t="s">
        <v>8</v>
      </c>
      <c r="D36" s="3" t="s">
        <v>8</v>
      </c>
    </row>
  </sheetData>
  <mergeCells count="3">
    <mergeCell ref="A1:A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c r="A1" s="1" t="s">
        <v>1265</v>
      </c>
      <c r="B1" s="6" t="s">
        <v>2</v>
      </c>
      <c r="C1" s="6"/>
      <c r="D1" s="6" t="s">
        <v>27</v>
      </c>
      <c r="E1" s="6"/>
      <c r="F1" s="1" t="s">
        <v>76</v>
      </c>
    </row>
    <row r="2" spans="1:6">
      <c r="A2" s="7" t="s">
        <v>1250</v>
      </c>
      <c r="B2" s="3" t="s">
        <v>8</v>
      </c>
      <c r="C2" s="3"/>
      <c r="D2" s="3" t="s">
        <v>8</v>
      </c>
      <c r="E2" s="3"/>
      <c r="F2" s="3" t="s">
        <v>8</v>
      </c>
    </row>
    <row r="3" spans="1:6">
      <c r="A3" s="2" t="s">
        <v>54</v>
      </c>
      <c r="B3" s="8">
        <v>16150000</v>
      </c>
      <c r="C3" s="3"/>
      <c r="D3" s="8">
        <v>24748000</v>
      </c>
      <c r="E3" s="3"/>
      <c r="F3" s="3" t="s">
        <v>8</v>
      </c>
    </row>
    <row r="4" spans="1:6">
      <c r="A4" s="2" t="s">
        <v>55</v>
      </c>
      <c r="B4" s="5">
        <v>175989000</v>
      </c>
      <c r="C4" s="3"/>
      <c r="D4" s="5">
        <v>292562000</v>
      </c>
      <c r="E4" s="3"/>
      <c r="F4" s="3" t="s">
        <v>8</v>
      </c>
    </row>
    <row r="5" spans="1:6">
      <c r="A5" s="2" t="s">
        <v>57</v>
      </c>
      <c r="B5" s="5">
        <v>88125000</v>
      </c>
      <c r="C5" s="3"/>
      <c r="D5" s="5">
        <v>82161000</v>
      </c>
      <c r="E5" s="3"/>
      <c r="F5" s="3" t="s">
        <v>8</v>
      </c>
    </row>
    <row r="6" spans="1:6">
      <c r="A6" s="2" t="s">
        <v>58</v>
      </c>
      <c r="B6" s="5">
        <v>13625000</v>
      </c>
      <c r="C6" s="3"/>
      <c r="D6" s="5">
        <v>1096000</v>
      </c>
      <c r="E6" s="3"/>
      <c r="F6" s="3" t="s">
        <v>8</v>
      </c>
    </row>
    <row r="7" spans="1:6">
      <c r="A7" s="2" t="s">
        <v>59</v>
      </c>
      <c r="B7" s="5">
        <v>9353000</v>
      </c>
      <c r="C7" s="3"/>
      <c r="D7" s="5">
        <v>7263000</v>
      </c>
      <c r="E7" s="3"/>
      <c r="F7" s="3" t="s">
        <v>8</v>
      </c>
    </row>
    <row r="8" spans="1:6">
      <c r="A8" s="2" t="s">
        <v>36</v>
      </c>
      <c r="B8" s="5">
        <v>409108000</v>
      </c>
      <c r="C8" s="3"/>
      <c r="D8" s="5">
        <v>470703000</v>
      </c>
      <c r="E8" s="3"/>
      <c r="F8" s="5">
        <v>488354000</v>
      </c>
    </row>
    <row r="9" spans="1:6">
      <c r="A9" s="2" t="s">
        <v>60</v>
      </c>
      <c r="B9" s="5">
        <v>110646000</v>
      </c>
      <c r="C9" s="3"/>
      <c r="D9" s="5">
        <v>196877000</v>
      </c>
      <c r="E9" s="3"/>
      <c r="F9" s="5">
        <v>110600000</v>
      </c>
    </row>
    <row r="10" spans="1:6">
      <c r="A10" s="2" t="s">
        <v>61</v>
      </c>
      <c r="B10" s="5">
        <v>24271000</v>
      </c>
      <c r="C10" s="3"/>
      <c r="D10" s="5">
        <v>23201000</v>
      </c>
      <c r="E10" s="3"/>
      <c r="F10" s="3" t="s">
        <v>8</v>
      </c>
    </row>
    <row r="11" spans="1:6">
      <c r="A11" s="2" t="s">
        <v>42</v>
      </c>
      <c r="B11" s="5">
        <v>157108000</v>
      </c>
      <c r="C11" s="3"/>
      <c r="D11" s="5">
        <v>230379000</v>
      </c>
      <c r="E11" s="3"/>
      <c r="F11" s="3" t="s">
        <v>8</v>
      </c>
    </row>
    <row r="12" spans="1:6">
      <c r="A12" s="2" t="s">
        <v>1266</v>
      </c>
      <c r="B12" s="5">
        <v>600000</v>
      </c>
      <c r="C12" s="3"/>
      <c r="D12" s="5">
        <v>3600000</v>
      </c>
      <c r="E12" s="3"/>
      <c r="F12" s="3" t="s">
        <v>8</v>
      </c>
    </row>
    <row r="13" spans="1:6">
      <c r="A13" s="2" t="s">
        <v>70</v>
      </c>
      <c r="B13" s="3" t="s">
        <v>8</v>
      </c>
      <c r="C13" s="3"/>
      <c r="D13" s="3" t="s">
        <v>8</v>
      </c>
      <c r="E13" s="3"/>
      <c r="F13" s="3" t="s">
        <v>8</v>
      </c>
    </row>
    <row r="14" spans="1:6">
      <c r="A14" s="7" t="s">
        <v>1250</v>
      </c>
      <c r="B14" s="3" t="s">
        <v>8</v>
      </c>
      <c r="C14" s="3"/>
      <c r="D14" s="3" t="s">
        <v>8</v>
      </c>
      <c r="E14" s="3"/>
      <c r="F14" s="3" t="s">
        <v>8</v>
      </c>
    </row>
    <row r="15" spans="1:6">
      <c r="A15" s="2" t="s">
        <v>71</v>
      </c>
      <c r="B15" s="5">
        <v>6937000</v>
      </c>
      <c r="C15" s="3"/>
      <c r="D15" s="5">
        <v>6615000</v>
      </c>
      <c r="E15" s="3"/>
      <c r="F15" s="3" t="s">
        <v>8</v>
      </c>
    </row>
    <row r="16" spans="1:6">
      <c r="A16" s="2" t="s">
        <v>54</v>
      </c>
      <c r="B16" s="5">
        <v>12922000</v>
      </c>
      <c r="C16" s="3"/>
      <c r="D16" s="5">
        <v>20052000</v>
      </c>
      <c r="E16" s="3"/>
      <c r="F16" s="3" t="s">
        <v>8</v>
      </c>
    </row>
    <row r="17" spans="1:6">
      <c r="A17" s="2" t="s">
        <v>55</v>
      </c>
      <c r="B17" s="5">
        <v>129052000</v>
      </c>
      <c r="C17" s="3"/>
      <c r="D17" s="5">
        <v>242506000</v>
      </c>
      <c r="E17" s="3"/>
      <c r="F17" s="3" t="s">
        <v>8</v>
      </c>
    </row>
    <row r="18" spans="1:6">
      <c r="A18" s="2" t="s">
        <v>57</v>
      </c>
      <c r="B18" s="5">
        <v>40793000</v>
      </c>
      <c r="C18" s="3"/>
      <c r="D18" s="5">
        <v>21997000</v>
      </c>
      <c r="E18" s="3"/>
      <c r="F18" s="3" t="s">
        <v>8</v>
      </c>
    </row>
    <row r="19" spans="1:6">
      <c r="A19" s="2" t="s">
        <v>58</v>
      </c>
      <c r="B19" s="5">
        <v>12669000</v>
      </c>
      <c r="C19" s="3"/>
      <c r="D19" s="3">
        <v>0</v>
      </c>
      <c r="E19" s="3"/>
      <c r="F19" s="3" t="s">
        <v>8</v>
      </c>
    </row>
    <row r="20" spans="1:6" ht="17.25">
      <c r="A20" s="2" t="s">
        <v>59</v>
      </c>
      <c r="B20" s="5">
        <v>1389000</v>
      </c>
      <c r="C20" s="10" t="s">
        <v>72</v>
      </c>
      <c r="D20" s="5">
        <v>5038000</v>
      </c>
      <c r="E20" s="10" t="s">
        <v>72</v>
      </c>
      <c r="F20" s="3" t="s">
        <v>8</v>
      </c>
    </row>
    <row r="21" spans="1:6">
      <c r="A21" s="2" t="s">
        <v>36</v>
      </c>
      <c r="B21" s="5">
        <v>203762000</v>
      </c>
      <c r="C21" s="3"/>
      <c r="D21" s="5">
        <v>296208000</v>
      </c>
      <c r="E21" s="3"/>
      <c r="F21" s="3" t="s">
        <v>8</v>
      </c>
    </row>
    <row r="22" spans="1:6">
      <c r="A22" s="2" t="s">
        <v>60</v>
      </c>
      <c r="B22" s="5">
        <v>110646000</v>
      </c>
      <c r="C22" s="3"/>
      <c r="D22" s="5">
        <v>196877000</v>
      </c>
      <c r="E22" s="3"/>
      <c r="F22" s="3" t="s">
        <v>8</v>
      </c>
    </row>
    <row r="23" spans="1:6">
      <c r="A23" s="2" t="s">
        <v>61</v>
      </c>
      <c r="B23" s="5">
        <v>14280000</v>
      </c>
      <c r="C23" s="3"/>
      <c r="D23" s="5">
        <v>13603000</v>
      </c>
      <c r="E23" s="3"/>
      <c r="F23" s="3" t="s">
        <v>8</v>
      </c>
    </row>
    <row r="24" spans="1:6">
      <c r="A24" s="2" t="s">
        <v>42</v>
      </c>
      <c r="B24" s="5">
        <v>124926000</v>
      </c>
      <c r="C24" s="3"/>
      <c r="D24" s="5">
        <v>210480000</v>
      </c>
      <c r="E24" s="3"/>
      <c r="F24" s="3" t="s">
        <v>8</v>
      </c>
    </row>
    <row r="25" spans="1:6">
      <c r="A25" s="2" t="s">
        <v>1267</v>
      </c>
      <c r="B25" s="8">
        <v>800000</v>
      </c>
      <c r="C25" s="3"/>
      <c r="D25" s="8">
        <v>3400000</v>
      </c>
      <c r="E25" s="3"/>
      <c r="F25" s="3" t="s">
        <v>8</v>
      </c>
    </row>
    <row r="26" spans="1:6">
      <c r="A26" s="11"/>
      <c r="B26" s="11"/>
      <c r="C26" s="11"/>
      <c r="D26" s="11"/>
      <c r="E26" s="11"/>
      <c r="F26" s="11"/>
    </row>
    <row r="27" spans="1:6" ht="30" customHeight="1">
      <c r="A27" s="2" t="s">
        <v>72</v>
      </c>
      <c r="B27" s="12" t="s">
        <v>73</v>
      </c>
      <c r="C27" s="12"/>
      <c r="D27" s="12"/>
      <c r="E27" s="12"/>
      <c r="F27" s="12"/>
    </row>
  </sheetData>
  <mergeCells count="4">
    <mergeCell ref="B1:C1"/>
    <mergeCell ref="D1:E1"/>
    <mergeCell ref="A26:F26"/>
    <mergeCell ref="B27:F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4" width="12.28515625" bestFit="1" customWidth="1"/>
    <col min="5" max="5" width="32.28515625" bestFit="1" customWidth="1"/>
    <col min="6" max="9" width="36.5703125" bestFit="1" customWidth="1"/>
    <col min="10" max="10" width="15.5703125" bestFit="1" customWidth="1"/>
  </cols>
  <sheetData>
    <row r="1" spans="1:10" ht="15" customHeight="1">
      <c r="A1" s="6" t="s">
        <v>1268</v>
      </c>
      <c r="B1" s="6" t="s">
        <v>2</v>
      </c>
      <c r="C1" s="6" t="s">
        <v>27</v>
      </c>
      <c r="D1" s="6" t="s">
        <v>76</v>
      </c>
      <c r="E1" s="1" t="s">
        <v>2</v>
      </c>
      <c r="F1" s="1" t="s">
        <v>2</v>
      </c>
      <c r="G1" s="1" t="s">
        <v>1169</v>
      </c>
      <c r="H1" s="1" t="s">
        <v>2</v>
      </c>
      <c r="I1" s="1" t="s">
        <v>1169</v>
      </c>
      <c r="J1" s="1" t="s">
        <v>1169</v>
      </c>
    </row>
    <row r="2" spans="1:10" ht="30">
      <c r="A2" s="6"/>
      <c r="B2" s="6"/>
      <c r="C2" s="6"/>
      <c r="D2" s="6"/>
      <c r="E2" s="1" t="s">
        <v>1269</v>
      </c>
      <c r="F2" s="1" t="s">
        <v>1170</v>
      </c>
      <c r="G2" s="1" t="s">
        <v>1170</v>
      </c>
      <c r="H2" s="1" t="s">
        <v>1168</v>
      </c>
      <c r="I2" s="1" t="s">
        <v>1168</v>
      </c>
      <c r="J2" s="1" t="s">
        <v>1178</v>
      </c>
    </row>
    <row r="3" spans="1:10">
      <c r="A3" s="7" t="s">
        <v>1270</v>
      </c>
      <c r="B3" s="3" t="s">
        <v>8</v>
      </c>
      <c r="C3" s="3" t="s">
        <v>8</v>
      </c>
      <c r="D3" s="3" t="s">
        <v>8</v>
      </c>
      <c r="E3" s="3" t="s">
        <v>8</v>
      </c>
      <c r="F3" s="3" t="s">
        <v>8</v>
      </c>
      <c r="G3" s="3" t="s">
        <v>8</v>
      </c>
      <c r="H3" s="3" t="s">
        <v>8</v>
      </c>
      <c r="I3" s="3" t="s">
        <v>8</v>
      </c>
      <c r="J3" s="3" t="s">
        <v>8</v>
      </c>
    </row>
    <row r="4" spans="1:10">
      <c r="A4" s="2" t="s">
        <v>1194</v>
      </c>
      <c r="B4" s="3" t="s">
        <v>8</v>
      </c>
      <c r="C4" s="3" t="s">
        <v>8</v>
      </c>
      <c r="D4" s="3" t="s">
        <v>8</v>
      </c>
      <c r="E4" s="8">
        <v>18400000</v>
      </c>
      <c r="F4" s="3" t="s">
        <v>8</v>
      </c>
      <c r="G4" s="8">
        <v>82000000</v>
      </c>
      <c r="H4" s="8">
        <v>6900000</v>
      </c>
      <c r="I4" s="8">
        <v>50000000</v>
      </c>
      <c r="J4" s="3" t="s">
        <v>8</v>
      </c>
    </row>
    <row r="5" spans="1:10">
      <c r="A5" s="2" t="s">
        <v>1271</v>
      </c>
      <c r="B5" s="3" t="s">
        <v>8</v>
      </c>
      <c r="C5" s="3" t="s">
        <v>8</v>
      </c>
      <c r="D5" s="3" t="s">
        <v>8</v>
      </c>
      <c r="E5" s="3" t="s">
        <v>8</v>
      </c>
      <c r="F5" s="5">
        <v>9100000</v>
      </c>
      <c r="G5" s="3" t="s">
        <v>8</v>
      </c>
      <c r="H5" s="3" t="s">
        <v>8</v>
      </c>
      <c r="I5" s="3" t="s">
        <v>8</v>
      </c>
      <c r="J5" s="3" t="s">
        <v>8</v>
      </c>
    </row>
    <row r="6" spans="1:10">
      <c r="A6" s="2" t="s">
        <v>1272</v>
      </c>
      <c r="B6" s="3" t="s">
        <v>8</v>
      </c>
      <c r="C6" s="3" t="s">
        <v>8</v>
      </c>
      <c r="D6" s="3" t="s">
        <v>8</v>
      </c>
      <c r="E6" s="3" t="s">
        <v>8</v>
      </c>
      <c r="F6" s="3" t="s">
        <v>8</v>
      </c>
      <c r="G6" s="3" t="s">
        <v>8</v>
      </c>
      <c r="H6" s="3" t="s">
        <v>8</v>
      </c>
      <c r="I6" s="167">
        <v>0.05</v>
      </c>
      <c r="J6" s="167">
        <v>0.95</v>
      </c>
    </row>
    <row r="7" spans="1:10">
      <c r="A7" s="2" t="s">
        <v>60</v>
      </c>
      <c r="B7" s="5">
        <v>110646000</v>
      </c>
      <c r="C7" s="5">
        <v>196877000</v>
      </c>
      <c r="D7" s="5">
        <v>110600000</v>
      </c>
      <c r="E7" s="3" t="s">
        <v>8</v>
      </c>
      <c r="F7" s="3" t="s">
        <v>8</v>
      </c>
      <c r="G7" s="3" t="s">
        <v>8</v>
      </c>
      <c r="H7" s="3" t="s">
        <v>8</v>
      </c>
      <c r="I7" s="3" t="s">
        <v>8</v>
      </c>
      <c r="J7" s="3" t="s">
        <v>8</v>
      </c>
    </row>
    <row r="8" spans="1:10">
      <c r="A8" s="2" t="s">
        <v>1192</v>
      </c>
      <c r="B8" s="8">
        <v>80519000</v>
      </c>
      <c r="C8" s="3" t="s">
        <v>8</v>
      </c>
      <c r="D8" s="3" t="s">
        <v>8</v>
      </c>
      <c r="E8" s="3" t="s">
        <v>8</v>
      </c>
      <c r="F8" s="3" t="s">
        <v>8</v>
      </c>
      <c r="G8" s="3" t="s">
        <v>8</v>
      </c>
      <c r="H8" s="3" t="s">
        <v>8</v>
      </c>
      <c r="I8" s="3" t="s">
        <v>8</v>
      </c>
      <c r="J8" s="3" t="s">
        <v>8</v>
      </c>
    </row>
  </sheetData>
  <mergeCells count="4">
    <mergeCell ref="A1:A2"/>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273</v>
      </c>
      <c r="B1" s="1" t="s">
        <v>1</v>
      </c>
    </row>
    <row r="2" spans="1:2">
      <c r="A2" s="1" t="s">
        <v>1274</v>
      </c>
      <c r="B2" s="1" t="s">
        <v>2</v>
      </c>
    </row>
    <row r="3" spans="1:2" ht="45">
      <c r="A3" s="7" t="s">
        <v>1275</v>
      </c>
      <c r="B3" s="3" t="s">
        <v>8</v>
      </c>
    </row>
    <row r="4" spans="1:2" ht="45">
      <c r="A4" s="2" t="s">
        <v>1276</v>
      </c>
      <c r="B4" s="3">
        <v>0.5</v>
      </c>
    </row>
    <row r="5" spans="1:2">
      <c r="A5" s="2" t="s">
        <v>1277</v>
      </c>
      <c r="B5" s="3" t="s">
        <v>8</v>
      </c>
    </row>
    <row r="6" spans="1:2" ht="45">
      <c r="A6" s="7" t="s">
        <v>1275</v>
      </c>
      <c r="B6" s="3" t="s">
        <v>8</v>
      </c>
    </row>
    <row r="7" spans="1:2">
      <c r="A7" s="2" t="s">
        <v>1278</v>
      </c>
      <c r="B7" s="3" t="s">
        <v>127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15" customHeight="1">
      <c r="A1" s="1" t="s">
        <v>1280</v>
      </c>
      <c r="B1" s="6" t="s">
        <v>1</v>
      </c>
      <c r="C1" s="6"/>
      <c r="D1" s="6"/>
      <c r="E1" s="6"/>
    </row>
    <row r="2" spans="1:5" ht="30">
      <c r="A2" s="1" t="s">
        <v>26</v>
      </c>
      <c r="B2" s="6" t="s">
        <v>2</v>
      </c>
      <c r="C2" s="6"/>
      <c r="D2" s="6" t="s">
        <v>76</v>
      </c>
      <c r="E2" s="6"/>
    </row>
    <row r="3" spans="1:5" ht="45">
      <c r="A3" s="7" t="s">
        <v>1281</v>
      </c>
      <c r="B3" s="3" t="s">
        <v>8</v>
      </c>
      <c r="C3" s="3"/>
      <c r="D3" s="3" t="s">
        <v>8</v>
      </c>
      <c r="E3" s="3"/>
    </row>
    <row r="4" spans="1:5">
      <c r="A4" s="2" t="s">
        <v>1282</v>
      </c>
      <c r="B4" s="8">
        <v>85879</v>
      </c>
      <c r="C4" s="3"/>
      <c r="D4" s="8">
        <v>113545</v>
      </c>
      <c r="E4" s="3"/>
    </row>
    <row r="5" spans="1:5" ht="17.25">
      <c r="A5" s="2" t="s">
        <v>1283</v>
      </c>
      <c r="B5" s="5">
        <v>7777</v>
      </c>
      <c r="C5" s="10" t="s">
        <v>72</v>
      </c>
      <c r="D5" s="5">
        <v>10268</v>
      </c>
      <c r="E5" s="10" t="s">
        <v>1284</v>
      </c>
    </row>
    <row r="6" spans="1:5" ht="30">
      <c r="A6" s="2" t="s">
        <v>1285</v>
      </c>
      <c r="B6" s="3" t="s">
        <v>8</v>
      </c>
      <c r="C6" s="3"/>
      <c r="D6" s="3" t="s">
        <v>8</v>
      </c>
      <c r="E6" s="3"/>
    </row>
    <row r="7" spans="1:5" ht="45">
      <c r="A7" s="7" t="s">
        <v>1281</v>
      </c>
      <c r="B7" s="3" t="s">
        <v>8</v>
      </c>
      <c r="C7" s="3"/>
      <c r="D7" s="3" t="s">
        <v>8</v>
      </c>
      <c r="E7" s="3"/>
    </row>
    <row r="8" spans="1:5">
      <c r="A8" s="2" t="s">
        <v>1282</v>
      </c>
      <c r="B8" s="3" t="s">
        <v>44</v>
      </c>
      <c r="C8" s="3"/>
      <c r="D8" s="3" t="s">
        <v>8</v>
      </c>
      <c r="E8" s="3"/>
    </row>
    <row r="9" spans="1:5" ht="30">
      <c r="A9" s="2" t="s">
        <v>1286</v>
      </c>
      <c r="B9" s="3" t="s">
        <v>8</v>
      </c>
      <c r="C9" s="3"/>
      <c r="D9" s="3" t="s">
        <v>8</v>
      </c>
      <c r="E9" s="3"/>
    </row>
    <row r="10" spans="1:5" ht="45">
      <c r="A10" s="7" t="s">
        <v>1281</v>
      </c>
      <c r="B10" s="3" t="s">
        <v>8</v>
      </c>
      <c r="C10" s="3"/>
      <c r="D10" s="3" t="s">
        <v>8</v>
      </c>
      <c r="E10" s="3"/>
    </row>
    <row r="11" spans="1:5">
      <c r="A11" s="2" t="s">
        <v>1282</v>
      </c>
      <c r="B11" s="3" t="s">
        <v>44</v>
      </c>
      <c r="C11" s="3"/>
      <c r="D11" s="3" t="s">
        <v>8</v>
      </c>
      <c r="E11" s="3"/>
    </row>
    <row r="12" spans="1:5" ht="30">
      <c r="A12" s="2" t="s">
        <v>1287</v>
      </c>
      <c r="B12" s="3" t="s">
        <v>8</v>
      </c>
      <c r="C12" s="3"/>
      <c r="D12" s="3" t="s">
        <v>8</v>
      </c>
      <c r="E12" s="3"/>
    </row>
    <row r="13" spans="1:5" ht="45">
      <c r="A13" s="7" t="s">
        <v>1281</v>
      </c>
      <c r="B13" s="3" t="s">
        <v>8</v>
      </c>
      <c r="C13" s="3"/>
      <c r="D13" s="3" t="s">
        <v>8</v>
      </c>
      <c r="E13" s="3"/>
    </row>
    <row r="14" spans="1:5">
      <c r="A14" s="2" t="s">
        <v>1282</v>
      </c>
      <c r="B14" s="5">
        <v>85879</v>
      </c>
      <c r="C14" s="3"/>
      <c r="D14" s="5">
        <v>113545</v>
      </c>
      <c r="E14" s="3"/>
    </row>
    <row r="15" spans="1:5" ht="45">
      <c r="A15" s="2" t="s">
        <v>1288</v>
      </c>
      <c r="B15" s="3" t="s">
        <v>8</v>
      </c>
      <c r="C15" s="3"/>
      <c r="D15" s="3" t="s">
        <v>8</v>
      </c>
      <c r="E15" s="3"/>
    </row>
    <row r="16" spans="1:5" ht="45">
      <c r="A16" s="7" t="s">
        <v>1281</v>
      </c>
      <c r="B16" s="3" t="s">
        <v>8</v>
      </c>
      <c r="C16" s="3"/>
      <c r="D16" s="3" t="s">
        <v>8</v>
      </c>
      <c r="E16" s="3"/>
    </row>
    <row r="17" spans="1:5">
      <c r="A17" s="2" t="s">
        <v>1282</v>
      </c>
      <c r="B17" s="5">
        <v>24154</v>
      </c>
      <c r="C17" s="3"/>
      <c r="D17" s="5">
        <v>60492</v>
      </c>
      <c r="E17" s="3"/>
    </row>
    <row r="18" spans="1:5" ht="17.25">
      <c r="A18" s="2" t="s">
        <v>1283</v>
      </c>
      <c r="B18" s="5">
        <v>4565</v>
      </c>
      <c r="C18" s="10" t="s">
        <v>72</v>
      </c>
      <c r="D18" s="5">
        <v>4869</v>
      </c>
      <c r="E18" s="10" t="s">
        <v>1284</v>
      </c>
    </row>
    <row r="19" spans="1:5" ht="75">
      <c r="A19" s="2" t="s">
        <v>1289</v>
      </c>
      <c r="B19" s="3" t="s">
        <v>8</v>
      </c>
      <c r="C19" s="3"/>
      <c r="D19" s="3" t="s">
        <v>8</v>
      </c>
      <c r="E19" s="3"/>
    </row>
    <row r="20" spans="1:5" ht="45">
      <c r="A20" s="7" t="s">
        <v>1281</v>
      </c>
      <c r="B20" s="3" t="s">
        <v>8</v>
      </c>
      <c r="C20" s="3"/>
      <c r="D20" s="3" t="s">
        <v>8</v>
      </c>
      <c r="E20" s="3"/>
    </row>
    <row r="21" spans="1:5">
      <c r="A21" s="2" t="s">
        <v>1282</v>
      </c>
      <c r="B21" s="3" t="s">
        <v>44</v>
      </c>
      <c r="C21" s="3"/>
      <c r="D21" s="3" t="s">
        <v>8</v>
      </c>
      <c r="E21" s="3"/>
    </row>
    <row r="22" spans="1:5" ht="60">
      <c r="A22" s="2" t="s">
        <v>1290</v>
      </c>
      <c r="B22" s="3" t="s">
        <v>8</v>
      </c>
      <c r="C22" s="3"/>
      <c r="D22" s="3" t="s">
        <v>8</v>
      </c>
      <c r="E22" s="3"/>
    </row>
    <row r="23" spans="1:5" ht="45">
      <c r="A23" s="7" t="s">
        <v>1281</v>
      </c>
      <c r="B23" s="3" t="s">
        <v>8</v>
      </c>
      <c r="C23" s="3"/>
      <c r="D23" s="3" t="s">
        <v>8</v>
      </c>
      <c r="E23" s="3"/>
    </row>
    <row r="24" spans="1:5">
      <c r="A24" s="2" t="s">
        <v>1282</v>
      </c>
      <c r="B24" s="3" t="s">
        <v>44</v>
      </c>
      <c r="C24" s="3"/>
      <c r="D24" s="3" t="s">
        <v>8</v>
      </c>
      <c r="E24" s="3"/>
    </row>
    <row r="25" spans="1:5" ht="75">
      <c r="A25" s="2" t="s">
        <v>1291</v>
      </c>
      <c r="B25" s="3" t="s">
        <v>8</v>
      </c>
      <c r="C25" s="3"/>
      <c r="D25" s="3" t="s">
        <v>8</v>
      </c>
      <c r="E25" s="3"/>
    </row>
    <row r="26" spans="1:5" ht="45">
      <c r="A26" s="7" t="s">
        <v>1281</v>
      </c>
      <c r="B26" s="3" t="s">
        <v>8</v>
      </c>
      <c r="C26" s="3"/>
      <c r="D26" s="3" t="s">
        <v>8</v>
      </c>
      <c r="E26" s="3"/>
    </row>
    <row r="27" spans="1:5">
      <c r="A27" s="2" t="s">
        <v>1282</v>
      </c>
      <c r="B27" s="5">
        <v>24154</v>
      </c>
      <c r="C27" s="3"/>
      <c r="D27" s="5">
        <v>60492</v>
      </c>
      <c r="E27" s="3"/>
    </row>
    <row r="28" spans="1:5">
      <c r="A28" s="2" t="s">
        <v>1292</v>
      </c>
      <c r="B28" s="3" t="s">
        <v>8</v>
      </c>
      <c r="C28" s="3"/>
      <c r="D28" s="3" t="s">
        <v>8</v>
      </c>
      <c r="E28" s="3"/>
    </row>
    <row r="29" spans="1:5" ht="45">
      <c r="A29" s="7" t="s">
        <v>1281</v>
      </c>
      <c r="B29" s="3" t="s">
        <v>8</v>
      </c>
      <c r="C29" s="3"/>
      <c r="D29" s="3" t="s">
        <v>8</v>
      </c>
      <c r="E29" s="3"/>
    </row>
    <row r="30" spans="1:5">
      <c r="A30" s="2" t="s">
        <v>1282</v>
      </c>
      <c r="B30" s="5">
        <v>48803</v>
      </c>
      <c r="C30" s="3"/>
      <c r="D30" s="5">
        <v>36494</v>
      </c>
      <c r="E30" s="3"/>
    </row>
    <row r="31" spans="1:5" ht="17.25">
      <c r="A31" s="2" t="s">
        <v>1283</v>
      </c>
      <c r="B31" s="5">
        <v>2287</v>
      </c>
      <c r="C31" s="10" t="s">
        <v>72</v>
      </c>
      <c r="D31" s="5">
        <v>4302</v>
      </c>
      <c r="E31" s="10" t="s">
        <v>1284</v>
      </c>
    </row>
    <row r="32" spans="1:5" ht="45">
      <c r="A32" s="2" t="s">
        <v>1293</v>
      </c>
      <c r="B32" s="3" t="s">
        <v>8</v>
      </c>
      <c r="C32" s="3"/>
      <c r="D32" s="3" t="s">
        <v>8</v>
      </c>
      <c r="E32" s="3"/>
    </row>
    <row r="33" spans="1:5" ht="45">
      <c r="A33" s="7" t="s">
        <v>1281</v>
      </c>
      <c r="B33" s="3" t="s">
        <v>8</v>
      </c>
      <c r="C33" s="3"/>
      <c r="D33" s="3" t="s">
        <v>8</v>
      </c>
      <c r="E33" s="3"/>
    </row>
    <row r="34" spans="1:5">
      <c r="A34" s="2" t="s">
        <v>1282</v>
      </c>
      <c r="B34" s="3" t="s">
        <v>44</v>
      </c>
      <c r="C34" s="3"/>
      <c r="D34" s="3" t="s">
        <v>8</v>
      </c>
      <c r="E34" s="3"/>
    </row>
    <row r="35" spans="1:5" ht="45">
      <c r="A35" s="2" t="s">
        <v>1294</v>
      </c>
      <c r="B35" s="3" t="s">
        <v>8</v>
      </c>
      <c r="C35" s="3"/>
      <c r="D35" s="3" t="s">
        <v>8</v>
      </c>
      <c r="E35" s="3"/>
    </row>
    <row r="36" spans="1:5" ht="45">
      <c r="A36" s="7" t="s">
        <v>1281</v>
      </c>
      <c r="B36" s="3" t="s">
        <v>8</v>
      </c>
      <c r="C36" s="3"/>
      <c r="D36" s="3" t="s">
        <v>8</v>
      </c>
      <c r="E36" s="3"/>
    </row>
    <row r="37" spans="1:5">
      <c r="A37" s="2" t="s">
        <v>1282</v>
      </c>
      <c r="B37" s="3" t="s">
        <v>44</v>
      </c>
      <c r="C37" s="3"/>
      <c r="D37" s="3" t="s">
        <v>8</v>
      </c>
      <c r="E37" s="3"/>
    </row>
    <row r="38" spans="1:5" ht="45">
      <c r="A38" s="2" t="s">
        <v>1295</v>
      </c>
      <c r="B38" s="3" t="s">
        <v>8</v>
      </c>
      <c r="C38" s="3"/>
      <c r="D38" s="3" t="s">
        <v>8</v>
      </c>
      <c r="E38" s="3"/>
    </row>
    <row r="39" spans="1:5" ht="45">
      <c r="A39" s="7" t="s">
        <v>1281</v>
      </c>
      <c r="B39" s="3" t="s">
        <v>8</v>
      </c>
      <c r="C39" s="3"/>
      <c r="D39" s="3" t="s">
        <v>8</v>
      </c>
      <c r="E39" s="3"/>
    </row>
    <row r="40" spans="1:5">
      <c r="A40" s="2" t="s">
        <v>1282</v>
      </c>
      <c r="B40" s="5">
        <v>48803</v>
      </c>
      <c r="C40" s="3"/>
      <c r="D40" s="5">
        <v>36494</v>
      </c>
      <c r="E40" s="3"/>
    </row>
    <row r="41" spans="1:5" ht="30">
      <c r="A41" s="2" t="s">
        <v>1296</v>
      </c>
      <c r="B41" s="3" t="s">
        <v>8</v>
      </c>
      <c r="C41" s="3"/>
      <c r="D41" s="3" t="s">
        <v>8</v>
      </c>
      <c r="E41" s="3"/>
    </row>
    <row r="42" spans="1:5" ht="45">
      <c r="A42" s="7" t="s">
        <v>1281</v>
      </c>
      <c r="B42" s="3" t="s">
        <v>8</v>
      </c>
      <c r="C42" s="3"/>
      <c r="D42" s="3" t="s">
        <v>8</v>
      </c>
      <c r="E42" s="3"/>
    </row>
    <row r="43" spans="1:5">
      <c r="A43" s="2" t="s">
        <v>1282</v>
      </c>
      <c r="B43" s="5">
        <v>12922</v>
      </c>
      <c r="C43" s="3"/>
      <c r="D43" s="5">
        <v>16559</v>
      </c>
      <c r="E43" s="3"/>
    </row>
    <row r="44" spans="1:5" ht="17.25">
      <c r="A44" s="2" t="s">
        <v>1283</v>
      </c>
      <c r="B44" s="3">
        <v>925</v>
      </c>
      <c r="C44" s="10" t="s">
        <v>72</v>
      </c>
      <c r="D44" s="5">
        <v>1097</v>
      </c>
      <c r="E44" s="10" t="s">
        <v>1284</v>
      </c>
    </row>
    <row r="45" spans="1:5" ht="60">
      <c r="A45" s="2" t="s">
        <v>1297</v>
      </c>
      <c r="B45" s="3" t="s">
        <v>8</v>
      </c>
      <c r="C45" s="3"/>
      <c r="D45" s="3" t="s">
        <v>8</v>
      </c>
      <c r="E45" s="3"/>
    </row>
    <row r="46" spans="1:5" ht="45">
      <c r="A46" s="7" t="s">
        <v>1281</v>
      </c>
      <c r="B46" s="3" t="s">
        <v>8</v>
      </c>
      <c r="C46" s="3"/>
      <c r="D46" s="3" t="s">
        <v>8</v>
      </c>
      <c r="E46" s="3"/>
    </row>
    <row r="47" spans="1:5">
      <c r="A47" s="2" t="s">
        <v>1282</v>
      </c>
      <c r="B47" s="3" t="s">
        <v>44</v>
      </c>
      <c r="C47" s="3"/>
      <c r="D47" s="3" t="s">
        <v>8</v>
      </c>
      <c r="E47" s="3"/>
    </row>
    <row r="48" spans="1:5" ht="45">
      <c r="A48" s="2" t="s">
        <v>1298</v>
      </c>
      <c r="B48" s="3" t="s">
        <v>8</v>
      </c>
      <c r="C48" s="3"/>
      <c r="D48" s="3" t="s">
        <v>8</v>
      </c>
      <c r="E48" s="3"/>
    </row>
    <row r="49" spans="1:5" ht="45">
      <c r="A49" s="7" t="s">
        <v>1281</v>
      </c>
      <c r="B49" s="3" t="s">
        <v>8</v>
      </c>
      <c r="C49" s="3"/>
      <c r="D49" s="3" t="s">
        <v>8</v>
      </c>
      <c r="E49" s="3"/>
    </row>
    <row r="50" spans="1:5">
      <c r="A50" s="2" t="s">
        <v>1282</v>
      </c>
      <c r="B50" s="3" t="s">
        <v>44</v>
      </c>
      <c r="C50" s="3"/>
      <c r="D50" s="3" t="s">
        <v>8</v>
      </c>
      <c r="E50" s="3"/>
    </row>
    <row r="51" spans="1:5" ht="45">
      <c r="A51" s="2" t="s">
        <v>1299</v>
      </c>
      <c r="B51" s="3" t="s">
        <v>8</v>
      </c>
      <c r="C51" s="3"/>
      <c r="D51" s="3" t="s">
        <v>8</v>
      </c>
      <c r="E51" s="3"/>
    </row>
    <row r="52" spans="1:5" ht="45">
      <c r="A52" s="7" t="s">
        <v>1281</v>
      </c>
      <c r="B52" s="3" t="s">
        <v>8</v>
      </c>
      <c r="C52" s="3"/>
      <c r="D52" s="3" t="s">
        <v>8</v>
      </c>
      <c r="E52" s="3"/>
    </row>
    <row r="53" spans="1:5">
      <c r="A53" s="2" t="s">
        <v>1282</v>
      </c>
      <c r="B53" s="8">
        <v>12922</v>
      </c>
      <c r="C53" s="3"/>
      <c r="D53" s="8">
        <v>16559</v>
      </c>
      <c r="E53" s="3"/>
    </row>
    <row r="54" spans="1:5">
      <c r="A54" s="11"/>
      <c r="B54" s="11"/>
      <c r="C54" s="11"/>
      <c r="D54" s="11"/>
      <c r="E54" s="11"/>
    </row>
    <row r="55" spans="1:5" ht="30" customHeight="1">
      <c r="A55" s="2" t="s">
        <v>72</v>
      </c>
      <c r="B55" s="12" t="s">
        <v>1300</v>
      </c>
      <c r="C55" s="12"/>
      <c r="D55" s="12"/>
      <c r="E55" s="12"/>
    </row>
    <row r="56" spans="1:5" ht="30" customHeight="1">
      <c r="A56" s="2" t="s">
        <v>1284</v>
      </c>
      <c r="B56" s="12" t="s">
        <v>1301</v>
      </c>
      <c r="C56" s="12"/>
      <c r="D56" s="12"/>
      <c r="E56" s="12"/>
    </row>
  </sheetData>
  <mergeCells count="6">
    <mergeCell ref="B1:E1"/>
    <mergeCell ref="B2:C2"/>
    <mergeCell ref="D2:E2"/>
    <mergeCell ref="A54:E54"/>
    <mergeCell ref="B55:E55"/>
    <mergeCell ref="B56:E5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6.140625" customWidth="1"/>
    <col min="4" max="4" width="22.85546875" customWidth="1"/>
    <col min="5" max="5" width="6.140625" customWidth="1"/>
  </cols>
  <sheetData>
    <row r="1" spans="1:5" ht="15" customHeight="1">
      <c r="A1" s="1" t="s">
        <v>1302</v>
      </c>
      <c r="B1" s="6" t="s">
        <v>1</v>
      </c>
      <c r="C1" s="6"/>
      <c r="D1" s="6"/>
      <c r="E1" s="6"/>
    </row>
    <row r="2" spans="1:5" ht="30">
      <c r="A2" s="1" t="s">
        <v>26</v>
      </c>
      <c r="B2" s="6" t="s">
        <v>2</v>
      </c>
      <c r="C2" s="6"/>
      <c r="D2" s="6" t="s">
        <v>76</v>
      </c>
      <c r="E2" s="6"/>
    </row>
    <row r="3" spans="1:5" ht="30">
      <c r="A3" s="7" t="s">
        <v>1303</v>
      </c>
      <c r="B3" s="3" t="s">
        <v>8</v>
      </c>
      <c r="C3" s="3"/>
      <c r="D3" s="3" t="s">
        <v>8</v>
      </c>
      <c r="E3" s="3"/>
    </row>
    <row r="4" spans="1:5">
      <c r="A4" s="2" t="s">
        <v>411</v>
      </c>
      <c r="B4" s="8">
        <v>85879</v>
      </c>
      <c r="C4" s="3"/>
      <c r="D4" s="8">
        <v>113545</v>
      </c>
      <c r="E4" s="3"/>
    </row>
    <row r="5" spans="1:5" ht="45">
      <c r="A5" s="2" t="s">
        <v>1288</v>
      </c>
      <c r="B5" s="3" t="s">
        <v>8</v>
      </c>
      <c r="C5" s="3"/>
      <c r="D5" s="3" t="s">
        <v>8</v>
      </c>
      <c r="E5" s="3"/>
    </row>
    <row r="6" spans="1:5" ht="30">
      <c r="A6" s="7" t="s">
        <v>1303</v>
      </c>
      <c r="B6" s="3" t="s">
        <v>8</v>
      </c>
      <c r="C6" s="3"/>
      <c r="D6" s="3" t="s">
        <v>8</v>
      </c>
      <c r="E6" s="3"/>
    </row>
    <row r="7" spans="1:5">
      <c r="A7" s="2" t="s">
        <v>411</v>
      </c>
      <c r="B7" s="5">
        <v>24154</v>
      </c>
      <c r="C7" s="3"/>
      <c r="D7" s="5">
        <v>60492</v>
      </c>
      <c r="E7" s="3"/>
    </row>
    <row r="8" spans="1:5">
      <c r="A8" s="2" t="s">
        <v>1292</v>
      </c>
      <c r="B8" s="3" t="s">
        <v>8</v>
      </c>
      <c r="C8" s="3"/>
      <c r="D8" s="3" t="s">
        <v>8</v>
      </c>
      <c r="E8" s="3"/>
    </row>
    <row r="9" spans="1:5" ht="30">
      <c r="A9" s="7" t="s">
        <v>1303</v>
      </c>
      <c r="B9" s="3" t="s">
        <v>8</v>
      </c>
      <c r="C9" s="3"/>
      <c r="D9" s="3" t="s">
        <v>8</v>
      </c>
      <c r="E9" s="3"/>
    </row>
    <row r="10" spans="1:5">
      <c r="A10" s="2" t="s">
        <v>411</v>
      </c>
      <c r="B10" s="5">
        <v>48803</v>
      </c>
      <c r="C10" s="3"/>
      <c r="D10" s="5">
        <v>36494</v>
      </c>
      <c r="E10" s="3"/>
    </row>
    <row r="11" spans="1:5" ht="30">
      <c r="A11" s="2" t="s">
        <v>1296</v>
      </c>
      <c r="B11" s="3" t="s">
        <v>8</v>
      </c>
      <c r="C11" s="3"/>
      <c r="D11" s="3" t="s">
        <v>8</v>
      </c>
      <c r="E11" s="3"/>
    </row>
    <row r="12" spans="1:5" ht="30">
      <c r="A12" s="7" t="s">
        <v>1303</v>
      </c>
      <c r="B12" s="3" t="s">
        <v>8</v>
      </c>
      <c r="C12" s="3"/>
      <c r="D12" s="3" t="s">
        <v>8</v>
      </c>
      <c r="E12" s="3"/>
    </row>
    <row r="13" spans="1:5">
      <c r="A13" s="2" t="s">
        <v>411</v>
      </c>
      <c r="B13" s="5">
        <v>12922</v>
      </c>
      <c r="C13" s="3"/>
      <c r="D13" s="5">
        <v>16559</v>
      </c>
      <c r="E13" s="3"/>
    </row>
    <row r="14" spans="1:5" ht="30">
      <c r="A14" s="2" t="s">
        <v>1287</v>
      </c>
      <c r="B14" s="3" t="s">
        <v>8</v>
      </c>
      <c r="C14" s="3"/>
      <c r="D14" s="3" t="s">
        <v>8</v>
      </c>
      <c r="E14" s="3"/>
    </row>
    <row r="15" spans="1:5" ht="30">
      <c r="A15" s="7" t="s">
        <v>1303</v>
      </c>
      <c r="B15" s="3" t="s">
        <v>8</v>
      </c>
      <c r="C15" s="3"/>
      <c r="D15" s="3" t="s">
        <v>8</v>
      </c>
      <c r="E15" s="3"/>
    </row>
    <row r="16" spans="1:5">
      <c r="A16" s="2" t="s">
        <v>411</v>
      </c>
      <c r="B16" s="5">
        <v>85879</v>
      </c>
      <c r="C16" s="3"/>
      <c r="D16" s="5">
        <v>113545</v>
      </c>
      <c r="E16" s="3"/>
    </row>
    <row r="17" spans="1:5" ht="60">
      <c r="A17" s="2" t="s">
        <v>1304</v>
      </c>
      <c r="B17" s="3" t="s">
        <v>8</v>
      </c>
      <c r="C17" s="3"/>
      <c r="D17" s="3" t="s">
        <v>8</v>
      </c>
      <c r="E17" s="3"/>
    </row>
    <row r="18" spans="1:5" ht="30">
      <c r="A18" s="7" t="s">
        <v>1303</v>
      </c>
      <c r="B18" s="3" t="s">
        <v>8</v>
      </c>
      <c r="C18" s="3"/>
      <c r="D18" s="3" t="s">
        <v>8</v>
      </c>
      <c r="E18" s="3"/>
    </row>
    <row r="19" spans="1:5">
      <c r="A19" s="2" t="s">
        <v>411</v>
      </c>
      <c r="B19" s="5">
        <v>24154</v>
      </c>
      <c r="C19" s="3"/>
      <c r="D19" s="5">
        <v>60492</v>
      </c>
      <c r="E19" s="3"/>
    </row>
    <row r="20" spans="1:5">
      <c r="A20" s="2" t="s">
        <v>1305</v>
      </c>
      <c r="B20" s="3" t="s">
        <v>1306</v>
      </c>
      <c r="C20" s="3"/>
      <c r="D20" s="3" t="s">
        <v>8</v>
      </c>
      <c r="E20" s="3"/>
    </row>
    <row r="21" spans="1:5" ht="45">
      <c r="A21" s="2" t="s">
        <v>1307</v>
      </c>
      <c r="B21" s="3" t="s">
        <v>8</v>
      </c>
      <c r="C21" s="3"/>
      <c r="D21" s="3" t="s">
        <v>8</v>
      </c>
      <c r="E21" s="3"/>
    </row>
    <row r="22" spans="1:5" ht="30">
      <c r="A22" s="7" t="s">
        <v>1303</v>
      </c>
      <c r="B22" s="3" t="s">
        <v>8</v>
      </c>
      <c r="C22" s="3"/>
      <c r="D22" s="3" t="s">
        <v>8</v>
      </c>
      <c r="E22" s="3"/>
    </row>
    <row r="23" spans="1:5">
      <c r="A23" s="2" t="s">
        <v>411</v>
      </c>
      <c r="B23" s="5">
        <v>48803</v>
      </c>
      <c r="C23" s="3"/>
      <c r="D23" s="5">
        <v>36494</v>
      </c>
      <c r="E23" s="3"/>
    </row>
    <row r="24" spans="1:5">
      <c r="A24" s="2" t="s">
        <v>1305</v>
      </c>
      <c r="B24" s="3" t="s">
        <v>1308</v>
      </c>
      <c r="C24" s="3"/>
      <c r="D24" s="3" t="s">
        <v>8</v>
      </c>
      <c r="E24" s="3"/>
    </row>
    <row r="25" spans="1:5" ht="45">
      <c r="A25" s="2" t="s">
        <v>1309</v>
      </c>
      <c r="B25" s="3" t="s">
        <v>8</v>
      </c>
      <c r="C25" s="3"/>
      <c r="D25" s="3" t="s">
        <v>8</v>
      </c>
      <c r="E25" s="3"/>
    </row>
    <row r="26" spans="1:5" ht="30">
      <c r="A26" s="7" t="s">
        <v>1303</v>
      </c>
      <c r="B26" s="3" t="s">
        <v>8</v>
      </c>
      <c r="C26" s="3"/>
      <c r="D26" s="3" t="s">
        <v>8</v>
      </c>
      <c r="E26" s="3"/>
    </row>
    <row r="27" spans="1:5">
      <c r="A27" s="2" t="s">
        <v>411</v>
      </c>
      <c r="B27" s="5">
        <v>12922</v>
      </c>
      <c r="C27" s="3"/>
      <c r="D27" s="5">
        <v>16559</v>
      </c>
      <c r="E27" s="3"/>
    </row>
    <row r="28" spans="1:5">
      <c r="A28" s="2" t="s">
        <v>1305</v>
      </c>
      <c r="B28" s="3" t="s">
        <v>1306</v>
      </c>
      <c r="C28" s="3"/>
      <c r="D28" s="3" t="s">
        <v>8</v>
      </c>
      <c r="E28" s="3"/>
    </row>
    <row r="29" spans="1:5" ht="75">
      <c r="A29" s="2" t="s">
        <v>1310</v>
      </c>
      <c r="B29" s="3" t="s">
        <v>8</v>
      </c>
      <c r="C29" s="3"/>
      <c r="D29" s="3" t="s">
        <v>8</v>
      </c>
      <c r="E29" s="3"/>
    </row>
    <row r="30" spans="1:5" ht="30">
      <c r="A30" s="7" t="s">
        <v>1303</v>
      </c>
      <c r="B30" s="3" t="s">
        <v>8</v>
      </c>
      <c r="C30" s="3"/>
      <c r="D30" s="3" t="s">
        <v>8</v>
      </c>
      <c r="E30" s="3"/>
    </row>
    <row r="31" spans="1:5" ht="17.25">
      <c r="A31" s="2" t="s">
        <v>411</v>
      </c>
      <c r="B31" s="3">
        <v>100</v>
      </c>
      <c r="C31" s="10" t="s">
        <v>72</v>
      </c>
      <c r="D31" s="3">
        <v>300</v>
      </c>
      <c r="E31" s="10" t="s">
        <v>72</v>
      </c>
    </row>
    <row r="32" spans="1:5" ht="45">
      <c r="A32" s="2" t="s">
        <v>1311</v>
      </c>
      <c r="B32" s="3" t="s">
        <v>8</v>
      </c>
      <c r="C32" s="3"/>
      <c r="D32" s="3" t="s">
        <v>8</v>
      </c>
      <c r="E32" s="3"/>
    </row>
    <row r="33" spans="1:5" ht="30">
      <c r="A33" s="7" t="s">
        <v>1303</v>
      </c>
      <c r="B33" s="3" t="s">
        <v>8</v>
      </c>
      <c r="C33" s="3"/>
      <c r="D33" s="3" t="s">
        <v>8</v>
      </c>
      <c r="E33" s="3"/>
    </row>
    <row r="34" spans="1:5" ht="17.25">
      <c r="A34" s="2" t="s">
        <v>411</v>
      </c>
      <c r="B34" s="3">
        <v>100</v>
      </c>
      <c r="C34" s="10" t="s">
        <v>72</v>
      </c>
      <c r="D34" s="3">
        <v>100</v>
      </c>
      <c r="E34" s="10" t="s">
        <v>72</v>
      </c>
    </row>
    <row r="35" spans="1:5" ht="60">
      <c r="A35" s="2" t="s">
        <v>1312</v>
      </c>
      <c r="B35" s="3" t="s">
        <v>8</v>
      </c>
      <c r="C35" s="3"/>
      <c r="D35" s="3" t="s">
        <v>8</v>
      </c>
      <c r="E35" s="3"/>
    </row>
    <row r="36" spans="1:5" ht="30">
      <c r="A36" s="7" t="s">
        <v>1303</v>
      </c>
      <c r="B36" s="3" t="s">
        <v>8</v>
      </c>
      <c r="C36" s="3"/>
      <c r="D36" s="3" t="s">
        <v>8</v>
      </c>
      <c r="E36" s="3"/>
    </row>
    <row r="37" spans="1:5" ht="17.25">
      <c r="A37" s="2" t="s">
        <v>411</v>
      </c>
      <c r="B37" s="3">
        <v>100</v>
      </c>
      <c r="C37" s="10" t="s">
        <v>72</v>
      </c>
      <c r="D37" s="3">
        <v>300</v>
      </c>
      <c r="E37" s="10" t="s">
        <v>72</v>
      </c>
    </row>
    <row r="38" spans="1:5" ht="75">
      <c r="A38" s="2" t="s">
        <v>1313</v>
      </c>
      <c r="B38" s="3" t="s">
        <v>8</v>
      </c>
      <c r="C38" s="3"/>
      <c r="D38" s="3" t="s">
        <v>8</v>
      </c>
      <c r="E38" s="3"/>
    </row>
    <row r="39" spans="1:5" ht="30">
      <c r="A39" s="7" t="s">
        <v>1303</v>
      </c>
      <c r="B39" s="3" t="s">
        <v>8</v>
      </c>
      <c r="C39" s="3"/>
      <c r="D39" s="3" t="s">
        <v>8</v>
      </c>
      <c r="E39" s="3"/>
    </row>
    <row r="40" spans="1:5" ht="17.25">
      <c r="A40" s="2" t="s">
        <v>411</v>
      </c>
      <c r="B40" s="5">
        <v>9000</v>
      </c>
      <c r="C40" s="10" t="s">
        <v>72</v>
      </c>
      <c r="D40" s="5">
        <v>4600</v>
      </c>
      <c r="E40" s="10" t="s">
        <v>72</v>
      </c>
    </row>
    <row r="41" spans="1:5" ht="45">
      <c r="A41" s="2" t="s">
        <v>1314</v>
      </c>
      <c r="B41" s="3" t="s">
        <v>8</v>
      </c>
      <c r="C41" s="3"/>
      <c r="D41" s="3" t="s">
        <v>8</v>
      </c>
      <c r="E41" s="3"/>
    </row>
    <row r="42" spans="1:5" ht="30">
      <c r="A42" s="7" t="s">
        <v>1303</v>
      </c>
      <c r="B42" s="3" t="s">
        <v>8</v>
      </c>
      <c r="C42" s="3"/>
      <c r="D42" s="3" t="s">
        <v>8</v>
      </c>
      <c r="E42" s="3"/>
    </row>
    <row r="43" spans="1:5" ht="17.25">
      <c r="A43" s="2" t="s">
        <v>411</v>
      </c>
      <c r="B43" s="5">
        <v>12000</v>
      </c>
      <c r="C43" s="10" t="s">
        <v>72</v>
      </c>
      <c r="D43" s="5">
        <v>7800</v>
      </c>
      <c r="E43" s="10" t="s">
        <v>72</v>
      </c>
    </row>
    <row r="44" spans="1:5" ht="60">
      <c r="A44" s="2" t="s">
        <v>1315</v>
      </c>
      <c r="B44" s="3" t="s">
        <v>8</v>
      </c>
      <c r="C44" s="3"/>
      <c r="D44" s="3" t="s">
        <v>8</v>
      </c>
      <c r="E44" s="3"/>
    </row>
    <row r="45" spans="1:5" ht="30">
      <c r="A45" s="7" t="s">
        <v>1303</v>
      </c>
      <c r="B45" s="3" t="s">
        <v>8</v>
      </c>
      <c r="C45" s="3"/>
      <c r="D45" s="3" t="s">
        <v>8</v>
      </c>
      <c r="E45" s="3"/>
    </row>
    <row r="46" spans="1:5" ht="17.25">
      <c r="A46" s="2" t="s">
        <v>411</v>
      </c>
      <c r="B46" s="5">
        <v>2200</v>
      </c>
      <c r="C46" s="10" t="s">
        <v>72</v>
      </c>
      <c r="D46" s="5">
        <v>4300</v>
      </c>
      <c r="E46" s="10" t="s">
        <v>72</v>
      </c>
    </row>
    <row r="47" spans="1:5" ht="75">
      <c r="A47" s="2" t="s">
        <v>1316</v>
      </c>
      <c r="B47" s="3" t="s">
        <v>8</v>
      </c>
      <c r="C47" s="3"/>
      <c r="D47" s="3" t="s">
        <v>8</v>
      </c>
      <c r="E47" s="3"/>
    </row>
    <row r="48" spans="1:5" ht="30">
      <c r="A48" s="7" t="s">
        <v>1303</v>
      </c>
      <c r="B48" s="3" t="s">
        <v>8</v>
      </c>
      <c r="C48" s="3"/>
      <c r="D48" s="3" t="s">
        <v>8</v>
      </c>
      <c r="E48" s="3"/>
    </row>
    <row r="49" spans="1:5" ht="17.25">
      <c r="A49" s="2" t="s">
        <v>411</v>
      </c>
      <c r="B49" s="3">
        <v>400</v>
      </c>
      <c r="C49" s="10" t="s">
        <v>72</v>
      </c>
      <c r="D49" s="5">
        <v>3400</v>
      </c>
      <c r="E49" s="10" t="s">
        <v>72</v>
      </c>
    </row>
    <row r="50" spans="1:5" ht="60">
      <c r="A50" s="2" t="s">
        <v>1317</v>
      </c>
      <c r="B50" s="3" t="s">
        <v>8</v>
      </c>
      <c r="C50" s="3"/>
      <c r="D50" s="3" t="s">
        <v>8</v>
      </c>
      <c r="E50" s="3"/>
    </row>
    <row r="51" spans="1:5" ht="30">
      <c r="A51" s="7" t="s">
        <v>1303</v>
      </c>
      <c r="B51" s="3" t="s">
        <v>8</v>
      </c>
      <c r="C51" s="3"/>
      <c r="D51" s="3" t="s">
        <v>8</v>
      </c>
      <c r="E51" s="3"/>
    </row>
    <row r="52" spans="1:5" ht="17.25">
      <c r="A52" s="2" t="s">
        <v>411</v>
      </c>
      <c r="B52" s="5">
        <v>1900</v>
      </c>
      <c r="C52" s="10" t="s">
        <v>72</v>
      </c>
      <c r="D52" s="5">
        <v>2600</v>
      </c>
      <c r="E52" s="10" t="s">
        <v>72</v>
      </c>
    </row>
    <row r="53" spans="1:5" ht="60">
      <c r="A53" s="2" t="s">
        <v>1318</v>
      </c>
      <c r="B53" s="3" t="s">
        <v>8</v>
      </c>
      <c r="C53" s="3"/>
      <c r="D53" s="3" t="s">
        <v>8</v>
      </c>
      <c r="E53" s="3"/>
    </row>
    <row r="54" spans="1:5" ht="30">
      <c r="A54" s="7" t="s">
        <v>1303</v>
      </c>
      <c r="B54" s="3" t="s">
        <v>8</v>
      </c>
      <c r="C54" s="3"/>
      <c r="D54" s="3" t="s">
        <v>8</v>
      </c>
      <c r="E54" s="3"/>
    </row>
    <row r="55" spans="1:5" ht="17.25">
      <c r="A55" s="2" t="s">
        <v>411</v>
      </c>
      <c r="B55" s="8">
        <v>400</v>
      </c>
      <c r="C55" s="10" t="s">
        <v>72</v>
      </c>
      <c r="D55" s="8">
        <v>2400</v>
      </c>
      <c r="E55" s="10" t="s">
        <v>72</v>
      </c>
    </row>
    <row r="56" spans="1:5">
      <c r="A56" s="11"/>
      <c r="B56" s="11"/>
      <c r="C56" s="11"/>
      <c r="D56" s="11"/>
      <c r="E56" s="11"/>
    </row>
    <row r="57" spans="1:5" ht="30" customHeight="1">
      <c r="A57" s="2" t="s">
        <v>72</v>
      </c>
      <c r="B57" s="12" t="s">
        <v>1319</v>
      </c>
      <c r="C57" s="12"/>
      <c r="D57" s="12"/>
      <c r="E57" s="12"/>
    </row>
  </sheetData>
  <mergeCells count="6">
    <mergeCell ref="B1:C1"/>
    <mergeCell ref="D1:E1"/>
    <mergeCell ref="B2:C2"/>
    <mergeCell ref="D2:E2"/>
    <mergeCell ref="A56:E56"/>
    <mergeCell ref="B57:E5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45">
      <c r="A1" s="1" t="s">
        <v>1320</v>
      </c>
      <c r="B1" s="6" t="s">
        <v>2</v>
      </c>
      <c r="C1" s="6" t="s">
        <v>27</v>
      </c>
      <c r="D1" s="6" t="s">
        <v>76</v>
      </c>
    </row>
    <row r="2" spans="1:4" ht="30">
      <c r="A2" s="1" t="s">
        <v>26</v>
      </c>
      <c r="B2" s="6"/>
      <c r="C2" s="6"/>
      <c r="D2" s="6"/>
    </row>
    <row r="3" spans="1:4" ht="45">
      <c r="A3" s="7" t="s">
        <v>1281</v>
      </c>
      <c r="B3" s="3" t="s">
        <v>8</v>
      </c>
      <c r="C3" s="3" t="s">
        <v>8</v>
      </c>
      <c r="D3" s="3" t="s">
        <v>8</v>
      </c>
    </row>
    <row r="4" spans="1:4" ht="30">
      <c r="A4" s="2" t="s">
        <v>1321</v>
      </c>
      <c r="B4" s="8">
        <v>25347</v>
      </c>
      <c r="C4" s="8">
        <v>62873</v>
      </c>
      <c r="D4" s="3" t="s">
        <v>8</v>
      </c>
    </row>
    <row r="5" spans="1:4">
      <c r="A5" s="2" t="s">
        <v>1234</v>
      </c>
      <c r="B5" s="5">
        <v>11750</v>
      </c>
      <c r="C5" s="3" t="s">
        <v>8</v>
      </c>
      <c r="D5" s="3" t="s">
        <v>8</v>
      </c>
    </row>
    <row r="6" spans="1:4">
      <c r="A6" s="2" t="s">
        <v>60</v>
      </c>
      <c r="B6" s="5">
        <v>110646</v>
      </c>
      <c r="C6" s="5">
        <v>196877</v>
      </c>
      <c r="D6" s="5">
        <v>110600</v>
      </c>
    </row>
    <row r="7" spans="1:4">
      <c r="A7" s="2" t="s">
        <v>1322</v>
      </c>
      <c r="B7" s="3" t="s">
        <v>8</v>
      </c>
      <c r="C7" s="3" t="s">
        <v>8</v>
      </c>
      <c r="D7" s="3" t="s">
        <v>8</v>
      </c>
    </row>
    <row r="8" spans="1:4" ht="45">
      <c r="A8" s="7" t="s">
        <v>1281</v>
      </c>
      <c r="B8" s="3" t="s">
        <v>8</v>
      </c>
      <c r="C8" s="3" t="s">
        <v>8</v>
      </c>
      <c r="D8" s="3" t="s">
        <v>8</v>
      </c>
    </row>
    <row r="9" spans="1:4" ht="30">
      <c r="A9" s="2" t="s">
        <v>1321</v>
      </c>
      <c r="B9" s="5">
        <v>25347</v>
      </c>
      <c r="C9" s="5">
        <v>62873</v>
      </c>
      <c r="D9" s="3" t="s">
        <v>8</v>
      </c>
    </row>
    <row r="10" spans="1:4" ht="30">
      <c r="A10" s="2" t="s">
        <v>419</v>
      </c>
      <c r="B10" s="5">
        <v>192139</v>
      </c>
      <c r="C10" s="5">
        <v>317310</v>
      </c>
      <c r="D10" s="3" t="s">
        <v>8</v>
      </c>
    </row>
    <row r="11" spans="1:4">
      <c r="A11" s="2" t="s">
        <v>40</v>
      </c>
      <c r="B11" s="5">
        <v>10441</v>
      </c>
      <c r="C11" s="5">
        <v>10301</v>
      </c>
      <c r="D11" s="3" t="s">
        <v>8</v>
      </c>
    </row>
    <row r="12" spans="1:4">
      <c r="A12" s="2" t="s">
        <v>1234</v>
      </c>
      <c r="B12" s="5">
        <v>11750</v>
      </c>
      <c r="C12" s="3" t="s">
        <v>8</v>
      </c>
      <c r="D12" s="3" t="s">
        <v>8</v>
      </c>
    </row>
    <row r="13" spans="1:4">
      <c r="A13" s="2" t="s">
        <v>60</v>
      </c>
      <c r="B13" s="5">
        <v>110646</v>
      </c>
      <c r="C13" s="5">
        <v>196877</v>
      </c>
      <c r="D13" s="3" t="s">
        <v>8</v>
      </c>
    </row>
    <row r="14" spans="1:4">
      <c r="A14" s="2" t="s">
        <v>1323</v>
      </c>
      <c r="B14" s="3" t="s">
        <v>8</v>
      </c>
      <c r="C14" s="3" t="s">
        <v>8</v>
      </c>
      <c r="D14" s="3" t="s">
        <v>8</v>
      </c>
    </row>
    <row r="15" spans="1:4" ht="45">
      <c r="A15" s="7" t="s">
        <v>1281</v>
      </c>
      <c r="B15" s="3" t="s">
        <v>8</v>
      </c>
      <c r="C15" s="3" t="s">
        <v>8</v>
      </c>
      <c r="D15" s="3" t="s">
        <v>8</v>
      </c>
    </row>
    <row r="16" spans="1:4" ht="30">
      <c r="A16" s="2" t="s">
        <v>1321</v>
      </c>
      <c r="B16" s="5">
        <v>25347</v>
      </c>
      <c r="C16" s="5">
        <v>62873</v>
      </c>
      <c r="D16" s="3" t="s">
        <v>8</v>
      </c>
    </row>
    <row r="17" spans="1:4" ht="30">
      <c r="A17" s="2" t="s">
        <v>419</v>
      </c>
      <c r="B17" s="5">
        <v>208736</v>
      </c>
      <c r="C17" s="5">
        <v>316075</v>
      </c>
      <c r="D17" s="3" t="s">
        <v>8</v>
      </c>
    </row>
    <row r="18" spans="1:4">
      <c r="A18" s="2" t="s">
        <v>40</v>
      </c>
      <c r="B18" s="5">
        <v>11585</v>
      </c>
      <c r="C18" s="5">
        <v>10301</v>
      </c>
      <c r="D18" s="3" t="s">
        <v>8</v>
      </c>
    </row>
    <row r="19" spans="1:4">
      <c r="A19" s="2" t="s">
        <v>1234</v>
      </c>
      <c r="B19" s="5">
        <v>11414</v>
      </c>
      <c r="C19" s="3" t="s">
        <v>8</v>
      </c>
      <c r="D19" s="3" t="s">
        <v>8</v>
      </c>
    </row>
    <row r="20" spans="1:4">
      <c r="A20" s="2" t="s">
        <v>60</v>
      </c>
      <c r="B20" s="5">
        <v>111747</v>
      </c>
      <c r="C20" s="5">
        <v>201099</v>
      </c>
      <c r="D20" s="3" t="s">
        <v>8</v>
      </c>
    </row>
    <row r="21" spans="1:4" ht="30">
      <c r="A21" s="2" t="s">
        <v>1285</v>
      </c>
      <c r="B21" s="3" t="s">
        <v>8</v>
      </c>
      <c r="C21" s="3" t="s">
        <v>8</v>
      </c>
      <c r="D21" s="3" t="s">
        <v>8</v>
      </c>
    </row>
    <row r="22" spans="1:4" ht="45">
      <c r="A22" s="7" t="s">
        <v>1281</v>
      </c>
      <c r="B22" s="3" t="s">
        <v>8</v>
      </c>
      <c r="C22" s="3" t="s">
        <v>8</v>
      </c>
      <c r="D22" s="3" t="s">
        <v>8</v>
      </c>
    </row>
    <row r="23" spans="1:4" ht="30">
      <c r="A23" s="2" t="s">
        <v>1321</v>
      </c>
      <c r="B23" s="5">
        <v>25347</v>
      </c>
      <c r="C23" s="5">
        <v>62873</v>
      </c>
      <c r="D23" s="3" t="s">
        <v>8</v>
      </c>
    </row>
    <row r="24" spans="1:4" ht="30">
      <c r="A24" s="2" t="s">
        <v>1287</v>
      </c>
      <c r="B24" s="3" t="s">
        <v>8</v>
      </c>
      <c r="C24" s="3" t="s">
        <v>8</v>
      </c>
      <c r="D24" s="3" t="s">
        <v>8</v>
      </c>
    </row>
    <row r="25" spans="1:4" ht="45">
      <c r="A25" s="7" t="s">
        <v>1281</v>
      </c>
      <c r="B25" s="3" t="s">
        <v>8</v>
      </c>
      <c r="C25" s="3" t="s">
        <v>8</v>
      </c>
      <c r="D25" s="3" t="s">
        <v>8</v>
      </c>
    </row>
    <row r="26" spans="1:4" ht="30">
      <c r="A26" s="2" t="s">
        <v>419</v>
      </c>
      <c r="B26" s="5">
        <v>208736</v>
      </c>
      <c r="C26" s="5">
        <v>316075</v>
      </c>
      <c r="D26" s="3" t="s">
        <v>8</v>
      </c>
    </row>
    <row r="27" spans="1:4">
      <c r="A27" s="2" t="s">
        <v>40</v>
      </c>
      <c r="B27" s="5">
        <v>11585</v>
      </c>
      <c r="C27" s="5">
        <v>10301</v>
      </c>
      <c r="D27" s="3" t="s">
        <v>8</v>
      </c>
    </row>
    <row r="28" spans="1:4">
      <c r="A28" s="2" t="s">
        <v>1234</v>
      </c>
      <c r="B28" s="5">
        <v>11414</v>
      </c>
      <c r="C28" s="3" t="s">
        <v>8</v>
      </c>
      <c r="D28" s="3" t="s">
        <v>8</v>
      </c>
    </row>
    <row r="29" spans="1:4">
      <c r="A29" s="2" t="s">
        <v>60</v>
      </c>
      <c r="B29" s="8">
        <v>111747</v>
      </c>
      <c r="C29" s="8">
        <v>201099</v>
      </c>
      <c r="D29" s="3" t="s">
        <v>8</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6" t="s">
        <v>75</v>
      </c>
      <c r="C1" s="6"/>
      <c r="D1" s="6" t="s">
        <v>1</v>
      </c>
      <c r="E1" s="6"/>
    </row>
    <row r="2" spans="1:5" ht="30">
      <c r="A2" s="1" t="s">
        <v>53</v>
      </c>
      <c r="B2" s="1" t="s">
        <v>2</v>
      </c>
      <c r="C2" s="1" t="s">
        <v>76</v>
      </c>
      <c r="D2" s="1" t="s">
        <v>2</v>
      </c>
      <c r="E2" s="1" t="s">
        <v>76</v>
      </c>
    </row>
    <row r="3" spans="1:5">
      <c r="A3" s="7" t="s">
        <v>77</v>
      </c>
      <c r="B3" s="3" t="s">
        <v>8</v>
      </c>
      <c r="C3" s="3" t="s">
        <v>8</v>
      </c>
      <c r="D3" s="3" t="s">
        <v>8</v>
      </c>
      <c r="E3" s="3" t="s">
        <v>8</v>
      </c>
    </row>
    <row r="4" spans="1:5">
      <c r="A4" s="2" t="s">
        <v>78</v>
      </c>
      <c r="B4" s="8">
        <v>2541</v>
      </c>
      <c r="C4" s="8">
        <v>4236</v>
      </c>
      <c r="D4" s="8">
        <v>7959</v>
      </c>
      <c r="E4" s="8">
        <v>19858</v>
      </c>
    </row>
    <row r="5" spans="1:5" ht="30">
      <c r="A5" s="2" t="s">
        <v>79</v>
      </c>
      <c r="B5" s="3" t="s">
        <v>8</v>
      </c>
      <c r="C5" s="3">
        <v>42</v>
      </c>
      <c r="D5" s="3" t="s">
        <v>8</v>
      </c>
      <c r="E5" s="3">
        <v>281</v>
      </c>
    </row>
    <row r="6" spans="1:5">
      <c r="A6" s="2" t="s">
        <v>80</v>
      </c>
      <c r="B6" s="3">
        <v>912</v>
      </c>
      <c r="C6" s="3">
        <v>492</v>
      </c>
      <c r="D6" s="5">
        <v>5162</v>
      </c>
      <c r="E6" s="3">
        <v>956</v>
      </c>
    </row>
    <row r="7" spans="1:5">
      <c r="A7" s="2" t="s">
        <v>81</v>
      </c>
      <c r="B7" s="5">
        <v>1502</v>
      </c>
      <c r="C7" s="3">
        <v>155</v>
      </c>
      <c r="D7" s="5">
        <v>2387</v>
      </c>
      <c r="E7" s="3">
        <v>251</v>
      </c>
    </row>
    <row r="8" spans="1:5">
      <c r="A8" s="2" t="s">
        <v>82</v>
      </c>
      <c r="B8" s="5">
        <v>4955</v>
      </c>
      <c r="C8" s="5">
        <v>4925</v>
      </c>
      <c r="D8" s="5">
        <v>15508</v>
      </c>
      <c r="E8" s="5">
        <v>21346</v>
      </c>
    </row>
    <row r="9" spans="1:5">
      <c r="A9" s="7" t="s">
        <v>83</v>
      </c>
      <c r="B9" s="3" t="s">
        <v>8</v>
      </c>
      <c r="C9" s="3" t="s">
        <v>8</v>
      </c>
      <c r="D9" s="3" t="s">
        <v>8</v>
      </c>
      <c r="E9" s="3" t="s">
        <v>8</v>
      </c>
    </row>
    <row r="10" spans="1:5" ht="30">
      <c r="A10" s="2" t="s">
        <v>84</v>
      </c>
      <c r="B10" s="3">
        <v>783</v>
      </c>
      <c r="C10" s="5">
        <v>1040</v>
      </c>
      <c r="D10" s="5">
        <v>2702</v>
      </c>
      <c r="E10" s="5">
        <v>1040</v>
      </c>
    </row>
    <row r="11" spans="1:5">
      <c r="A11" s="2" t="s">
        <v>85</v>
      </c>
      <c r="B11" s="3">
        <v>336</v>
      </c>
      <c r="C11" s="5">
        <v>1402</v>
      </c>
      <c r="D11" s="3">
        <v>839</v>
      </c>
      <c r="E11" s="5">
        <v>9695</v>
      </c>
    </row>
    <row r="12" spans="1:5">
      <c r="A12" s="2" t="s">
        <v>86</v>
      </c>
      <c r="B12" s="5">
        <v>-4433</v>
      </c>
      <c r="C12" s="3">
        <v>257</v>
      </c>
      <c r="D12" s="5">
        <v>-3502</v>
      </c>
      <c r="E12" s="5">
        <v>-1135</v>
      </c>
    </row>
    <row r="13" spans="1:5">
      <c r="A13" s="2" t="s">
        <v>87</v>
      </c>
      <c r="B13" s="5">
        <v>3224</v>
      </c>
      <c r="C13" s="5">
        <v>6669</v>
      </c>
      <c r="D13" s="5">
        <v>9659</v>
      </c>
      <c r="E13" s="5">
        <v>16197</v>
      </c>
    </row>
    <row r="14" spans="1:5">
      <c r="A14" s="2" t="s">
        <v>88</v>
      </c>
      <c r="B14" s="3">
        <v>470</v>
      </c>
      <c r="C14" s="3">
        <v>627</v>
      </c>
      <c r="D14" s="5">
        <v>1201</v>
      </c>
      <c r="E14" s="5">
        <v>4486</v>
      </c>
    </row>
    <row r="15" spans="1:5">
      <c r="A15" s="2" t="s">
        <v>89</v>
      </c>
      <c r="B15" s="5">
        <v>2526</v>
      </c>
      <c r="C15" s="5">
        <v>1843</v>
      </c>
      <c r="D15" s="5">
        <v>5895</v>
      </c>
      <c r="E15" s="5">
        <v>11279</v>
      </c>
    </row>
    <row r="16" spans="1:5">
      <c r="A16" s="2" t="s">
        <v>90</v>
      </c>
      <c r="B16" s="3">
        <v>-73</v>
      </c>
      <c r="C16" s="5">
        <v>1649</v>
      </c>
      <c r="D16" s="5">
        <v>5069</v>
      </c>
      <c r="E16" s="5">
        <v>4477</v>
      </c>
    </row>
    <row r="17" spans="1:5">
      <c r="A17" s="2" t="s">
        <v>81</v>
      </c>
      <c r="B17" s="5">
        <v>2590</v>
      </c>
      <c r="C17" s="5">
        <v>2342</v>
      </c>
      <c r="D17" s="5">
        <v>6936</v>
      </c>
      <c r="E17" s="5">
        <v>7742</v>
      </c>
    </row>
    <row r="18" spans="1:5">
      <c r="A18" s="2" t="s">
        <v>91</v>
      </c>
      <c r="B18" s="5">
        <v>5423</v>
      </c>
      <c r="C18" s="5">
        <v>15829</v>
      </c>
      <c r="D18" s="5">
        <v>28799</v>
      </c>
      <c r="E18" s="5">
        <v>53781</v>
      </c>
    </row>
    <row r="19" spans="1:5" ht="30">
      <c r="A19" s="2" t="s">
        <v>92</v>
      </c>
      <c r="B19" s="5">
        <v>8183</v>
      </c>
      <c r="C19" s="3" t="s">
        <v>8</v>
      </c>
      <c r="D19" s="5">
        <v>11625</v>
      </c>
      <c r="E19" s="3" t="s">
        <v>8</v>
      </c>
    </row>
    <row r="20" spans="1:5" ht="30">
      <c r="A20" s="2" t="s">
        <v>93</v>
      </c>
      <c r="B20" s="5">
        <v>7715</v>
      </c>
      <c r="C20" s="5">
        <v>-10904</v>
      </c>
      <c r="D20" s="5">
        <v>-1666</v>
      </c>
      <c r="E20" s="5">
        <v>-32435</v>
      </c>
    </row>
    <row r="21" spans="1:5">
      <c r="A21" s="2" t="s">
        <v>94</v>
      </c>
      <c r="B21" s="3">
        <v>20</v>
      </c>
      <c r="C21" s="5">
        <v>-12512</v>
      </c>
      <c r="D21" s="3">
        <v>20</v>
      </c>
      <c r="E21" s="5">
        <v>-12511</v>
      </c>
    </row>
    <row r="22" spans="1:5" ht="30">
      <c r="A22" s="2" t="s">
        <v>95</v>
      </c>
      <c r="B22" s="5">
        <v>7695</v>
      </c>
      <c r="C22" s="5">
        <v>1608</v>
      </c>
      <c r="D22" s="5">
        <v>-1686</v>
      </c>
      <c r="E22" s="5">
        <v>-19924</v>
      </c>
    </row>
    <row r="23" spans="1:5">
      <c r="A23" s="2" t="s">
        <v>96</v>
      </c>
      <c r="B23" s="3" t="s">
        <v>8</v>
      </c>
      <c r="C23" s="5">
        <v>290227</v>
      </c>
      <c r="D23" s="3" t="s">
        <v>8</v>
      </c>
      <c r="E23" s="5">
        <v>285244</v>
      </c>
    </row>
    <row r="24" spans="1:5">
      <c r="A24" s="2" t="s">
        <v>97</v>
      </c>
      <c r="B24" s="3" t="s">
        <v>8</v>
      </c>
      <c r="C24" s="5">
        <v>14773</v>
      </c>
      <c r="D24" s="3" t="s">
        <v>8</v>
      </c>
      <c r="E24" s="5">
        <v>14773</v>
      </c>
    </row>
    <row r="25" spans="1:5" ht="30">
      <c r="A25" s="2" t="s">
        <v>98</v>
      </c>
      <c r="B25" s="3" t="s">
        <v>8</v>
      </c>
      <c r="C25" s="5">
        <v>275454</v>
      </c>
      <c r="D25" s="3" t="s">
        <v>8</v>
      </c>
      <c r="E25" s="5">
        <v>270471</v>
      </c>
    </row>
    <row r="26" spans="1:5">
      <c r="A26" s="2" t="s">
        <v>99</v>
      </c>
      <c r="B26" s="8">
        <v>7695</v>
      </c>
      <c r="C26" s="8">
        <v>277062</v>
      </c>
      <c r="D26" s="8">
        <v>-1686</v>
      </c>
      <c r="E26" s="8">
        <v>250547</v>
      </c>
    </row>
    <row r="27" spans="1:5">
      <c r="A27" s="7" t="s">
        <v>100</v>
      </c>
      <c r="B27" s="3" t="s">
        <v>8</v>
      </c>
      <c r="C27" s="3" t="s">
        <v>8</v>
      </c>
      <c r="D27" s="3" t="s">
        <v>8</v>
      </c>
      <c r="E27" s="3" t="s">
        <v>8</v>
      </c>
    </row>
    <row r="28" spans="1:5">
      <c r="A28" s="2" t="s">
        <v>101</v>
      </c>
      <c r="B28" s="9">
        <v>0.49</v>
      </c>
      <c r="C28" s="9">
        <v>0.1</v>
      </c>
      <c r="D28" s="9">
        <v>-0.11</v>
      </c>
      <c r="E28" s="9">
        <v>-1.27</v>
      </c>
    </row>
    <row r="29" spans="1:5">
      <c r="A29" s="2" t="s">
        <v>102</v>
      </c>
      <c r="B29" s="3" t="s">
        <v>8</v>
      </c>
      <c r="C29" s="9">
        <v>17.489999999999998</v>
      </c>
      <c r="D29" s="3" t="s">
        <v>8</v>
      </c>
      <c r="E29" s="9">
        <v>17.23</v>
      </c>
    </row>
    <row r="30" spans="1:5">
      <c r="A30" s="2" t="s">
        <v>100</v>
      </c>
      <c r="B30" s="9">
        <v>0.49</v>
      </c>
      <c r="C30" s="9">
        <v>17.59</v>
      </c>
      <c r="D30" s="9">
        <v>-0.11</v>
      </c>
      <c r="E30" s="9">
        <v>15.96</v>
      </c>
    </row>
    <row r="31" spans="1:5">
      <c r="A31" s="7" t="s">
        <v>103</v>
      </c>
      <c r="B31" s="3" t="s">
        <v>8</v>
      </c>
      <c r="C31" s="3" t="s">
        <v>8</v>
      </c>
      <c r="D31" s="3" t="s">
        <v>8</v>
      </c>
      <c r="E31" s="3" t="s">
        <v>8</v>
      </c>
    </row>
    <row r="32" spans="1:5">
      <c r="A32" s="2" t="s">
        <v>101</v>
      </c>
      <c r="B32" s="9">
        <v>0.47</v>
      </c>
      <c r="C32" s="9">
        <v>0.1</v>
      </c>
      <c r="D32" s="9">
        <v>-0.11</v>
      </c>
      <c r="E32" s="9">
        <v>-1.27</v>
      </c>
    </row>
    <row r="33" spans="1:5">
      <c r="A33" s="2" t="s">
        <v>102</v>
      </c>
      <c r="B33" s="3" t="s">
        <v>8</v>
      </c>
      <c r="C33" s="9">
        <v>17.489999999999998</v>
      </c>
      <c r="D33" s="3" t="s">
        <v>8</v>
      </c>
      <c r="E33" s="9">
        <v>17.23</v>
      </c>
    </row>
    <row r="34" spans="1:5">
      <c r="A34" s="2" t="s">
        <v>104</v>
      </c>
      <c r="B34" s="9">
        <v>0.47</v>
      </c>
      <c r="C34" s="9">
        <v>17.59</v>
      </c>
      <c r="D34" s="9">
        <v>-0.11</v>
      </c>
      <c r="E34" s="9">
        <v>15.96</v>
      </c>
    </row>
    <row r="35" spans="1:5" ht="30">
      <c r="A35" s="2" t="s">
        <v>105</v>
      </c>
      <c r="B35" s="5">
        <v>15806836</v>
      </c>
      <c r="C35" s="5">
        <v>15748113</v>
      </c>
      <c r="D35" s="5">
        <v>15799315</v>
      </c>
      <c r="E35" s="5">
        <v>15702660</v>
      </c>
    </row>
    <row r="36" spans="1:5" ht="45">
      <c r="A36" s="2" t="s">
        <v>106</v>
      </c>
      <c r="B36" s="5">
        <v>16525013</v>
      </c>
      <c r="C36" s="5">
        <v>15748113</v>
      </c>
      <c r="D36" s="5">
        <v>15799315</v>
      </c>
      <c r="E36" s="5">
        <v>1570266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5" width="12.28515625" bestFit="1" customWidth="1"/>
    <col min="6" max="8" width="32" bestFit="1" customWidth="1"/>
    <col min="9" max="10" width="34.5703125" bestFit="1" customWidth="1"/>
    <col min="11" max="12" width="19.85546875" bestFit="1" customWidth="1"/>
    <col min="13" max="14" width="31.7109375" bestFit="1" customWidth="1"/>
    <col min="15" max="18" width="36.5703125" bestFit="1" customWidth="1"/>
    <col min="19" max="20" width="24" bestFit="1" customWidth="1"/>
  </cols>
  <sheetData>
    <row r="1" spans="1:20" ht="15" customHeight="1">
      <c r="A1" s="6" t="s">
        <v>1324</v>
      </c>
      <c r="B1" s="6" t="s">
        <v>75</v>
      </c>
      <c r="C1" s="6"/>
      <c r="D1" s="1" t="s">
        <v>1</v>
      </c>
      <c r="E1" s="1"/>
      <c r="F1" s="1" t="s">
        <v>75</v>
      </c>
      <c r="G1" s="1" t="s">
        <v>1</v>
      </c>
      <c r="H1" s="1"/>
      <c r="I1" s="6" t="s">
        <v>1</v>
      </c>
      <c r="J1" s="6"/>
      <c r="K1" s="6"/>
      <c r="L1" s="6"/>
      <c r="M1" s="6"/>
      <c r="N1" s="6"/>
      <c r="O1" s="6"/>
      <c r="P1" s="1" t="s">
        <v>75</v>
      </c>
      <c r="Q1" s="6" t="s">
        <v>1</v>
      </c>
      <c r="R1" s="6"/>
      <c r="S1" s="1"/>
      <c r="T1" s="1"/>
    </row>
    <row r="2" spans="1:20">
      <c r="A2" s="6"/>
      <c r="B2" s="1" t="s">
        <v>2</v>
      </c>
      <c r="C2" s="6" t="s">
        <v>1326</v>
      </c>
      <c r="D2" s="1" t="s">
        <v>2</v>
      </c>
      <c r="E2" s="6" t="s">
        <v>27</v>
      </c>
      <c r="F2" s="1" t="s">
        <v>2</v>
      </c>
      <c r="G2" s="1" t="s">
        <v>76</v>
      </c>
      <c r="H2" s="1" t="s">
        <v>27</v>
      </c>
      <c r="I2" s="1" t="s">
        <v>2</v>
      </c>
      <c r="J2" s="1" t="s">
        <v>76</v>
      </c>
      <c r="K2" s="1" t="s">
        <v>2</v>
      </c>
      <c r="L2" s="1" t="s">
        <v>76</v>
      </c>
      <c r="M2" s="1" t="s">
        <v>2</v>
      </c>
      <c r="N2" s="1" t="s">
        <v>76</v>
      </c>
      <c r="O2" s="1" t="s">
        <v>2</v>
      </c>
      <c r="P2" s="1" t="s">
        <v>2</v>
      </c>
      <c r="Q2" s="1" t="s">
        <v>76</v>
      </c>
      <c r="R2" s="1" t="s">
        <v>76</v>
      </c>
      <c r="S2" s="1" t="s">
        <v>2</v>
      </c>
      <c r="T2" s="1" t="s">
        <v>27</v>
      </c>
    </row>
    <row r="3" spans="1:20" ht="30">
      <c r="A3" s="6"/>
      <c r="B3" s="1" t="s">
        <v>1325</v>
      </c>
      <c r="C3" s="6"/>
      <c r="D3" s="1" t="s">
        <v>1325</v>
      </c>
      <c r="E3" s="6"/>
      <c r="F3" s="1" t="s">
        <v>1327</v>
      </c>
      <c r="G3" s="1" t="s">
        <v>1327</v>
      </c>
      <c r="H3" s="1" t="s">
        <v>1327</v>
      </c>
      <c r="I3" s="1" t="s">
        <v>1328</v>
      </c>
      <c r="J3" s="1" t="s">
        <v>1328</v>
      </c>
      <c r="K3" s="1" t="s">
        <v>1329</v>
      </c>
      <c r="L3" s="1" t="s">
        <v>1329</v>
      </c>
      <c r="M3" s="1" t="s">
        <v>1330</v>
      </c>
      <c r="N3" s="1" t="s">
        <v>1330</v>
      </c>
      <c r="O3" s="1" t="s">
        <v>1331</v>
      </c>
      <c r="P3" s="1" t="s">
        <v>1332</v>
      </c>
      <c r="Q3" s="1" t="s">
        <v>1332</v>
      </c>
      <c r="R3" s="1" t="s">
        <v>1333</v>
      </c>
      <c r="S3" s="1" t="s">
        <v>1334</v>
      </c>
      <c r="T3" s="1" t="s">
        <v>1334</v>
      </c>
    </row>
    <row r="4" spans="1:20">
      <c r="A4" s="6"/>
      <c r="B4" s="1"/>
      <c r="C4" s="6"/>
      <c r="D4" s="1"/>
      <c r="E4" s="6"/>
      <c r="F4" s="1" t="s">
        <v>1325</v>
      </c>
      <c r="G4" s="1" t="s">
        <v>1325</v>
      </c>
      <c r="H4" s="1"/>
      <c r="I4" s="1"/>
      <c r="J4" s="1" t="s">
        <v>1325</v>
      </c>
      <c r="K4" s="1"/>
      <c r="L4" s="1" t="s">
        <v>1325</v>
      </c>
      <c r="M4" s="1"/>
      <c r="N4" s="1" t="s">
        <v>1325</v>
      </c>
      <c r="O4" s="1" t="s">
        <v>1325</v>
      </c>
      <c r="P4" s="1" t="s">
        <v>1325</v>
      </c>
      <c r="Q4" s="1" t="s">
        <v>1325</v>
      </c>
      <c r="R4" s="1" t="s">
        <v>1325</v>
      </c>
      <c r="S4" s="1"/>
      <c r="T4" s="1"/>
    </row>
    <row r="5" spans="1:20" ht="30">
      <c r="A5" s="7" t="s">
        <v>1335</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row>
    <row r="6" spans="1:20" ht="45">
      <c r="A6" s="2" t="s">
        <v>1336</v>
      </c>
      <c r="B6" s="3" t="s">
        <v>8</v>
      </c>
      <c r="C6" s="8">
        <v>66500000</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row>
    <row r="7" spans="1:20">
      <c r="A7" s="2" t="s">
        <v>1337</v>
      </c>
      <c r="B7" s="5">
        <v>90900000</v>
      </c>
      <c r="C7" s="3" t="s">
        <v>8</v>
      </c>
      <c r="D7" s="5">
        <v>90900000</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row>
    <row r="8" spans="1:20" ht="45">
      <c r="A8" s="2" t="s">
        <v>1338</v>
      </c>
      <c r="B8" s="5">
        <v>87500000</v>
      </c>
      <c r="C8" s="3" t="s">
        <v>8</v>
      </c>
      <c r="D8" s="5">
        <v>87500000</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row>
    <row r="9" spans="1:20" ht="45">
      <c r="A9" s="2" t="s">
        <v>1339</v>
      </c>
      <c r="B9" s="5">
        <v>3400000</v>
      </c>
      <c r="C9" s="3" t="s">
        <v>8</v>
      </c>
      <c r="D9" s="5">
        <v>3400000</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row>
    <row r="10" spans="1:20" ht="45">
      <c r="A10" s="2" t="s">
        <v>1340</v>
      </c>
      <c r="B10" s="5">
        <v>800000</v>
      </c>
      <c r="C10" s="3" t="s">
        <v>8</v>
      </c>
      <c r="D10" s="5">
        <v>800000</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row>
    <row r="11" spans="1:20">
      <c r="A11" s="2" t="s">
        <v>1341</v>
      </c>
      <c r="B11" s="3">
        <v>2</v>
      </c>
      <c r="C11" s="3" t="s">
        <v>8</v>
      </c>
      <c r="D11" s="3" t="s">
        <v>8</v>
      </c>
      <c r="E11" s="3" t="s">
        <v>8</v>
      </c>
      <c r="F11" s="3">
        <v>2</v>
      </c>
      <c r="G11" s="3">
        <v>2</v>
      </c>
      <c r="H11" s="3" t="s">
        <v>8</v>
      </c>
      <c r="I11" s="3" t="s">
        <v>8</v>
      </c>
      <c r="J11" s="3">
        <v>2</v>
      </c>
      <c r="K11" s="3" t="s">
        <v>8</v>
      </c>
      <c r="L11" s="3">
        <v>2</v>
      </c>
      <c r="M11" s="3" t="s">
        <v>8</v>
      </c>
      <c r="N11" s="3">
        <v>1</v>
      </c>
      <c r="O11" s="3">
        <v>1</v>
      </c>
      <c r="P11" s="3">
        <v>1</v>
      </c>
      <c r="Q11" s="3">
        <v>1</v>
      </c>
      <c r="R11" s="3">
        <v>2</v>
      </c>
      <c r="S11" s="3" t="s">
        <v>8</v>
      </c>
      <c r="T11" s="3" t="s">
        <v>8</v>
      </c>
    </row>
    <row r="12" spans="1:20">
      <c r="A12" s="2" t="s">
        <v>1342</v>
      </c>
      <c r="B12" s="3" t="s">
        <v>8</v>
      </c>
      <c r="C12" s="3" t="s">
        <v>8</v>
      </c>
      <c r="D12" s="5">
        <v>296000</v>
      </c>
      <c r="E12" s="3" t="s">
        <v>8</v>
      </c>
      <c r="F12" s="5">
        <v>22100000</v>
      </c>
      <c r="G12" s="5">
        <v>22100000</v>
      </c>
      <c r="H12" s="3" t="s">
        <v>8</v>
      </c>
      <c r="I12" s="5">
        <v>342000</v>
      </c>
      <c r="J12" s="3" t="s">
        <v>8</v>
      </c>
      <c r="K12" s="5">
        <v>47000</v>
      </c>
      <c r="L12" s="3" t="s">
        <v>8</v>
      </c>
      <c r="M12" s="5">
        <v>62000</v>
      </c>
      <c r="N12" s="5">
        <v>177000</v>
      </c>
      <c r="O12" s="5">
        <v>296000</v>
      </c>
      <c r="P12" s="5">
        <v>6900000</v>
      </c>
      <c r="Q12" s="5">
        <v>6900000</v>
      </c>
      <c r="R12" s="5">
        <v>247000</v>
      </c>
      <c r="S12" s="3" t="s">
        <v>8</v>
      </c>
      <c r="T12" s="3" t="s">
        <v>8</v>
      </c>
    </row>
    <row r="13" spans="1:20">
      <c r="A13" s="2" t="s">
        <v>1343</v>
      </c>
      <c r="B13" s="3" t="s">
        <v>8</v>
      </c>
      <c r="C13" s="3" t="s">
        <v>8</v>
      </c>
      <c r="D13" s="3">
        <v>0</v>
      </c>
      <c r="E13" s="3" t="s">
        <v>8</v>
      </c>
      <c r="F13" s="3" t="s">
        <v>8</v>
      </c>
      <c r="G13" s="3" t="s">
        <v>8</v>
      </c>
      <c r="H13" s="3" t="s">
        <v>8</v>
      </c>
      <c r="I13" s="3" t="s">
        <v>8</v>
      </c>
      <c r="J13" s="3" t="s">
        <v>8</v>
      </c>
      <c r="K13" s="3" t="s">
        <v>8</v>
      </c>
      <c r="L13" s="3" t="s">
        <v>8</v>
      </c>
      <c r="M13" s="3" t="s">
        <v>8</v>
      </c>
      <c r="N13" s="3">
        <v>2</v>
      </c>
      <c r="O13" s="3" t="s">
        <v>8</v>
      </c>
      <c r="P13" s="3" t="s">
        <v>8</v>
      </c>
      <c r="Q13" s="3" t="s">
        <v>8</v>
      </c>
      <c r="R13" s="3" t="s">
        <v>8</v>
      </c>
      <c r="S13" s="3" t="s">
        <v>8</v>
      </c>
      <c r="T13" s="3" t="s">
        <v>8</v>
      </c>
    </row>
    <row r="14" spans="1:20" ht="30">
      <c r="A14" s="2" t="s">
        <v>1344</v>
      </c>
      <c r="B14" s="3" t="s">
        <v>8</v>
      </c>
      <c r="C14" s="3" t="s">
        <v>8</v>
      </c>
      <c r="D14" s="3" t="s">
        <v>8</v>
      </c>
      <c r="E14" s="3" t="s">
        <v>8</v>
      </c>
      <c r="F14" s="3" t="s">
        <v>8</v>
      </c>
      <c r="G14" s="3" t="s">
        <v>8</v>
      </c>
      <c r="H14" s="3" t="s">
        <v>8</v>
      </c>
      <c r="I14" s="3" t="s">
        <v>8</v>
      </c>
      <c r="J14" s="3" t="s">
        <v>8</v>
      </c>
      <c r="K14" s="3" t="s">
        <v>8</v>
      </c>
      <c r="L14" s="3" t="s">
        <v>8</v>
      </c>
      <c r="M14" s="3" t="s">
        <v>8</v>
      </c>
      <c r="N14" s="5">
        <v>177000</v>
      </c>
      <c r="O14" s="3" t="s">
        <v>8</v>
      </c>
      <c r="P14" s="3" t="s">
        <v>8</v>
      </c>
      <c r="Q14" s="3" t="s">
        <v>8</v>
      </c>
      <c r="R14" s="3" t="s">
        <v>8</v>
      </c>
      <c r="S14" s="3" t="s">
        <v>8</v>
      </c>
      <c r="T14" s="3" t="s">
        <v>8</v>
      </c>
    </row>
    <row r="15" spans="1:20">
      <c r="A15" s="2" t="s">
        <v>54</v>
      </c>
      <c r="B15" s="8">
        <v>16150000</v>
      </c>
      <c r="C15" s="3" t="s">
        <v>8</v>
      </c>
      <c r="D15" s="8">
        <v>16150000</v>
      </c>
      <c r="E15" s="8">
        <v>24748000</v>
      </c>
      <c r="F15" s="8">
        <v>3200000</v>
      </c>
      <c r="G15" s="3" t="s">
        <v>8</v>
      </c>
      <c r="H15" s="8">
        <v>6000000</v>
      </c>
      <c r="I15" s="3" t="s">
        <v>8</v>
      </c>
      <c r="J15" s="3" t="s">
        <v>8</v>
      </c>
      <c r="K15" s="3" t="s">
        <v>8</v>
      </c>
      <c r="L15" s="3" t="s">
        <v>8</v>
      </c>
      <c r="M15" s="3" t="s">
        <v>8</v>
      </c>
      <c r="N15" s="3" t="s">
        <v>8</v>
      </c>
      <c r="O15" s="3" t="s">
        <v>8</v>
      </c>
      <c r="P15" s="3" t="s">
        <v>8</v>
      </c>
      <c r="Q15" s="3" t="s">
        <v>8</v>
      </c>
      <c r="R15" s="3" t="s">
        <v>8</v>
      </c>
      <c r="S15" s="8">
        <v>12900000</v>
      </c>
      <c r="T15" s="8">
        <v>18800000</v>
      </c>
    </row>
  </sheetData>
  <mergeCells count="6">
    <mergeCell ref="A1:A4"/>
    <mergeCell ref="B1:C1"/>
    <mergeCell ref="I1:O1"/>
    <mergeCell ref="Q1:R1"/>
    <mergeCell ref="C2:C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22.140625" customWidth="1"/>
    <col min="3" max="3" width="5.85546875" customWidth="1"/>
    <col min="4" max="4" width="22.140625" customWidth="1"/>
    <col min="5" max="5" width="5.85546875" customWidth="1"/>
    <col min="6" max="6" width="28.85546875" customWidth="1"/>
  </cols>
  <sheetData>
    <row r="1" spans="1:6" ht="30">
      <c r="A1" s="1" t="s">
        <v>1345</v>
      </c>
      <c r="B1" s="6" t="s">
        <v>2</v>
      </c>
      <c r="C1" s="6"/>
      <c r="D1" s="6" t="s">
        <v>27</v>
      </c>
      <c r="E1" s="6"/>
      <c r="F1" s="6" t="s">
        <v>76</v>
      </c>
    </row>
    <row r="2" spans="1:6" ht="30">
      <c r="A2" s="1" t="s">
        <v>26</v>
      </c>
      <c r="B2" s="6"/>
      <c r="C2" s="6"/>
      <c r="D2" s="6"/>
      <c r="E2" s="6"/>
      <c r="F2" s="6"/>
    </row>
    <row r="3" spans="1:6" ht="30">
      <c r="A3" s="7" t="s">
        <v>1346</v>
      </c>
      <c r="B3" s="3" t="s">
        <v>8</v>
      </c>
      <c r="C3" s="3"/>
      <c r="D3" s="3" t="s">
        <v>8</v>
      </c>
      <c r="E3" s="3"/>
      <c r="F3" s="3" t="s">
        <v>8</v>
      </c>
    </row>
    <row r="4" spans="1:6">
      <c r="A4" s="2" t="s">
        <v>1347</v>
      </c>
      <c r="B4" s="8">
        <v>180649</v>
      </c>
      <c r="C4" s="3"/>
      <c r="D4" s="8">
        <v>297757</v>
      </c>
      <c r="E4" s="3"/>
      <c r="F4" s="8">
        <v>314394</v>
      </c>
    </row>
    <row r="5" spans="1:6" ht="30">
      <c r="A5" s="2" t="s">
        <v>1348</v>
      </c>
      <c r="B5" s="3">
        <v>132</v>
      </c>
      <c r="C5" s="3"/>
      <c r="D5" s="3">
        <v>116</v>
      </c>
      <c r="E5" s="3"/>
      <c r="F5" s="3" t="s">
        <v>8</v>
      </c>
    </row>
    <row r="6" spans="1:6">
      <c r="A6" s="2" t="s">
        <v>1349</v>
      </c>
      <c r="B6" s="5">
        <v>-4792</v>
      </c>
      <c r="C6" s="3"/>
      <c r="D6" s="5">
        <v>-5311</v>
      </c>
      <c r="E6" s="3"/>
      <c r="F6" s="3" t="s">
        <v>8</v>
      </c>
    </row>
    <row r="7" spans="1:6">
      <c r="A7" s="2" t="s">
        <v>1350</v>
      </c>
      <c r="B7" s="5">
        <v>175989</v>
      </c>
      <c r="C7" s="3"/>
      <c r="D7" s="5">
        <v>292562</v>
      </c>
      <c r="E7" s="3"/>
      <c r="F7" s="3" t="s">
        <v>8</v>
      </c>
    </row>
    <row r="8" spans="1:6">
      <c r="A8" s="2" t="s">
        <v>54</v>
      </c>
      <c r="B8" s="5">
        <v>16150</v>
      </c>
      <c r="C8" s="3"/>
      <c r="D8" s="5">
        <v>24748</v>
      </c>
      <c r="E8" s="3"/>
      <c r="F8" s="3" t="s">
        <v>8</v>
      </c>
    </row>
    <row r="9" spans="1:6">
      <c r="A9" s="2" t="s">
        <v>1351</v>
      </c>
      <c r="B9" s="3" t="s">
        <v>8</v>
      </c>
      <c r="C9" s="3"/>
      <c r="D9" s="3" t="s">
        <v>8</v>
      </c>
      <c r="E9" s="3"/>
      <c r="F9" s="3" t="s">
        <v>8</v>
      </c>
    </row>
    <row r="10" spans="1:6" ht="30">
      <c r="A10" s="7" t="s">
        <v>1346</v>
      </c>
      <c r="B10" s="3" t="s">
        <v>8</v>
      </c>
      <c r="C10" s="3"/>
      <c r="D10" s="3" t="s">
        <v>8</v>
      </c>
      <c r="E10" s="3"/>
      <c r="F10" s="3" t="s">
        <v>8</v>
      </c>
    </row>
    <row r="11" spans="1:6">
      <c r="A11" s="2" t="s">
        <v>1347</v>
      </c>
      <c r="B11" s="5">
        <v>10350</v>
      </c>
      <c r="C11" s="3"/>
      <c r="D11" s="5">
        <v>12006</v>
      </c>
      <c r="E11" s="3"/>
      <c r="F11" s="3" t="s">
        <v>8</v>
      </c>
    </row>
    <row r="12" spans="1:6" ht="30">
      <c r="A12" s="2" t="s">
        <v>1332</v>
      </c>
      <c r="B12" s="3" t="s">
        <v>8</v>
      </c>
      <c r="C12" s="3"/>
      <c r="D12" s="3" t="s">
        <v>8</v>
      </c>
      <c r="E12" s="3"/>
      <c r="F12" s="3" t="s">
        <v>8</v>
      </c>
    </row>
    <row r="13" spans="1:6" ht="30">
      <c r="A13" s="7" t="s">
        <v>1346</v>
      </c>
      <c r="B13" s="3" t="s">
        <v>8</v>
      </c>
      <c r="C13" s="3"/>
      <c r="D13" s="3" t="s">
        <v>8</v>
      </c>
      <c r="E13" s="3"/>
      <c r="F13" s="3" t="s">
        <v>8</v>
      </c>
    </row>
    <row r="14" spans="1:6">
      <c r="A14" s="2" t="s">
        <v>1347</v>
      </c>
      <c r="B14" s="5">
        <v>40091</v>
      </c>
      <c r="C14" s="3"/>
      <c r="D14" s="5">
        <v>62523</v>
      </c>
      <c r="E14" s="3"/>
      <c r="F14" s="3" t="s">
        <v>8</v>
      </c>
    </row>
    <row r="15" spans="1:6" ht="30">
      <c r="A15" s="2" t="s">
        <v>1352</v>
      </c>
      <c r="B15" s="3" t="s">
        <v>8</v>
      </c>
      <c r="C15" s="3"/>
      <c r="D15" s="3" t="s">
        <v>8</v>
      </c>
      <c r="E15" s="3"/>
      <c r="F15" s="3" t="s">
        <v>8</v>
      </c>
    </row>
    <row r="16" spans="1:6" ht="30">
      <c r="A16" s="7" t="s">
        <v>1346</v>
      </c>
      <c r="B16" s="3" t="s">
        <v>8</v>
      </c>
      <c r="C16" s="3"/>
      <c r="D16" s="3" t="s">
        <v>8</v>
      </c>
      <c r="E16" s="3"/>
      <c r="F16" s="3" t="s">
        <v>8</v>
      </c>
    </row>
    <row r="17" spans="1:6">
      <c r="A17" s="2" t="s">
        <v>1347</v>
      </c>
      <c r="B17" s="5">
        <v>70776</v>
      </c>
      <c r="C17" s="3"/>
      <c r="D17" s="5">
        <v>151524</v>
      </c>
      <c r="E17" s="3"/>
      <c r="F17" s="3" t="s">
        <v>8</v>
      </c>
    </row>
    <row r="18" spans="1:6">
      <c r="A18" s="2" t="s">
        <v>1329</v>
      </c>
      <c r="B18" s="3" t="s">
        <v>8</v>
      </c>
      <c r="C18" s="3"/>
      <c r="D18" s="3" t="s">
        <v>8</v>
      </c>
      <c r="E18" s="3"/>
      <c r="F18" s="3" t="s">
        <v>8</v>
      </c>
    </row>
    <row r="19" spans="1:6" ht="30">
      <c r="A19" s="7" t="s">
        <v>1346</v>
      </c>
      <c r="B19" s="3" t="s">
        <v>8</v>
      </c>
      <c r="C19" s="3"/>
      <c r="D19" s="3" t="s">
        <v>8</v>
      </c>
      <c r="E19" s="3"/>
      <c r="F19" s="3" t="s">
        <v>8</v>
      </c>
    </row>
    <row r="20" spans="1:6" ht="17.25">
      <c r="A20" s="2" t="s">
        <v>1347</v>
      </c>
      <c r="B20" s="5">
        <v>13963</v>
      </c>
      <c r="C20" s="10" t="s">
        <v>72</v>
      </c>
      <c r="D20" s="5">
        <v>16907</v>
      </c>
      <c r="E20" s="10" t="s">
        <v>1284</v>
      </c>
      <c r="F20" s="3" t="s">
        <v>8</v>
      </c>
    </row>
    <row r="21" spans="1:6">
      <c r="A21" s="2" t="s">
        <v>1353</v>
      </c>
      <c r="B21" s="3" t="s">
        <v>8</v>
      </c>
      <c r="C21" s="3"/>
      <c r="D21" s="3" t="s">
        <v>8</v>
      </c>
      <c r="E21" s="3"/>
      <c r="F21" s="3" t="s">
        <v>8</v>
      </c>
    </row>
    <row r="22" spans="1:6" ht="30">
      <c r="A22" s="7" t="s">
        <v>1346</v>
      </c>
      <c r="B22" s="3" t="s">
        <v>8</v>
      </c>
      <c r="C22" s="3"/>
      <c r="D22" s="3" t="s">
        <v>8</v>
      </c>
      <c r="E22" s="3"/>
      <c r="F22" s="3" t="s">
        <v>8</v>
      </c>
    </row>
    <row r="23" spans="1:6">
      <c r="A23" s="2" t="s">
        <v>1347</v>
      </c>
      <c r="B23" s="5">
        <v>15117</v>
      </c>
      <c r="C23" s="3"/>
      <c r="D23" s="5">
        <v>17798</v>
      </c>
      <c r="E23" s="3"/>
      <c r="F23" s="3" t="s">
        <v>8</v>
      </c>
    </row>
    <row r="24" spans="1:6">
      <c r="A24" s="2" t="s">
        <v>1330</v>
      </c>
      <c r="B24" s="3" t="s">
        <v>8</v>
      </c>
      <c r="C24" s="3"/>
      <c r="D24" s="3" t="s">
        <v>8</v>
      </c>
      <c r="E24" s="3"/>
      <c r="F24" s="3" t="s">
        <v>8</v>
      </c>
    </row>
    <row r="25" spans="1:6" ht="30">
      <c r="A25" s="7" t="s">
        <v>1346</v>
      </c>
      <c r="B25" s="3" t="s">
        <v>8</v>
      </c>
      <c r="C25" s="3"/>
      <c r="D25" s="3" t="s">
        <v>8</v>
      </c>
      <c r="E25" s="3"/>
      <c r="F25" s="3" t="s">
        <v>8</v>
      </c>
    </row>
    <row r="26" spans="1:6">
      <c r="A26" s="2" t="s">
        <v>1347</v>
      </c>
      <c r="B26" s="8">
        <v>30352</v>
      </c>
      <c r="C26" s="3"/>
      <c r="D26" s="8">
        <v>36999</v>
      </c>
      <c r="E26" s="3"/>
      <c r="F26" s="3" t="s">
        <v>8</v>
      </c>
    </row>
    <row r="27" spans="1:6">
      <c r="A27" s="11"/>
      <c r="B27" s="11"/>
      <c r="C27" s="11"/>
      <c r="D27" s="11"/>
      <c r="E27" s="11"/>
      <c r="F27" s="11"/>
    </row>
    <row r="28" spans="1:6" ht="15" customHeight="1">
      <c r="A28" s="2" t="s">
        <v>72</v>
      </c>
      <c r="B28" s="12" t="s">
        <v>1354</v>
      </c>
      <c r="C28" s="12"/>
      <c r="D28" s="12"/>
      <c r="E28" s="12"/>
      <c r="F28" s="12"/>
    </row>
    <row r="29" spans="1:6" ht="15" customHeight="1">
      <c r="A29" s="2" t="s">
        <v>1284</v>
      </c>
      <c r="B29" s="12" t="s">
        <v>1355</v>
      </c>
      <c r="C29" s="12"/>
      <c r="D29" s="12"/>
      <c r="E29" s="12"/>
      <c r="F29" s="12"/>
    </row>
  </sheetData>
  <mergeCells count="6">
    <mergeCell ref="B1:C2"/>
    <mergeCell ref="D1:E2"/>
    <mergeCell ref="F1:F2"/>
    <mergeCell ref="A27:F27"/>
    <mergeCell ref="B28:F28"/>
    <mergeCell ref="B29:F2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75">
      <c r="A1" s="1" t="s">
        <v>1356</v>
      </c>
      <c r="B1" s="6" t="s">
        <v>2</v>
      </c>
      <c r="C1" s="6" t="s">
        <v>27</v>
      </c>
    </row>
    <row r="2" spans="1:3" ht="30">
      <c r="A2" s="1" t="s">
        <v>26</v>
      </c>
      <c r="B2" s="6"/>
      <c r="C2" s="6"/>
    </row>
    <row r="3" spans="1:3" ht="30">
      <c r="A3" s="7" t="s">
        <v>1357</v>
      </c>
      <c r="B3" s="3" t="s">
        <v>8</v>
      </c>
      <c r="C3" s="3" t="s">
        <v>8</v>
      </c>
    </row>
    <row r="4" spans="1:3" ht="30">
      <c r="A4" s="2" t="s">
        <v>1358</v>
      </c>
      <c r="B4" s="8">
        <v>139347</v>
      </c>
      <c r="C4" s="8">
        <v>195794</v>
      </c>
    </row>
    <row r="5" spans="1:3">
      <c r="A5" s="2" t="s">
        <v>1351</v>
      </c>
      <c r="B5" s="3" t="s">
        <v>8</v>
      </c>
      <c r="C5" s="3" t="s">
        <v>8</v>
      </c>
    </row>
    <row r="6" spans="1:3" ht="30">
      <c r="A6" s="7" t="s">
        <v>1357</v>
      </c>
      <c r="B6" s="3" t="s">
        <v>8</v>
      </c>
      <c r="C6" s="3" t="s">
        <v>8</v>
      </c>
    </row>
    <row r="7" spans="1:3" ht="30">
      <c r="A7" s="2" t="s">
        <v>1358</v>
      </c>
      <c r="B7" s="5">
        <v>3331</v>
      </c>
      <c r="C7" s="5">
        <v>3362</v>
      </c>
    </row>
    <row r="8" spans="1:3" ht="30">
      <c r="A8" s="2" t="s">
        <v>1332</v>
      </c>
      <c r="B8" s="3" t="s">
        <v>8</v>
      </c>
      <c r="C8" s="3" t="s">
        <v>8</v>
      </c>
    </row>
    <row r="9" spans="1:3" ht="30">
      <c r="A9" s="7" t="s">
        <v>1357</v>
      </c>
      <c r="B9" s="3" t="s">
        <v>8</v>
      </c>
      <c r="C9" s="3" t="s">
        <v>8</v>
      </c>
    </row>
    <row r="10" spans="1:3" ht="30">
      <c r="A10" s="2" t="s">
        <v>1358</v>
      </c>
      <c r="B10" s="5">
        <v>39080</v>
      </c>
      <c r="C10" s="5">
        <v>60937</v>
      </c>
    </row>
    <row r="11" spans="1:3" ht="30">
      <c r="A11" s="2" t="s">
        <v>1352</v>
      </c>
      <c r="B11" s="3" t="s">
        <v>8</v>
      </c>
      <c r="C11" s="3" t="s">
        <v>8</v>
      </c>
    </row>
    <row r="12" spans="1:3" ht="30">
      <c r="A12" s="7" t="s">
        <v>1357</v>
      </c>
      <c r="B12" s="3" t="s">
        <v>8</v>
      </c>
      <c r="C12" s="3" t="s">
        <v>8</v>
      </c>
    </row>
    <row r="13" spans="1:3" ht="30">
      <c r="A13" s="2" t="s">
        <v>1358</v>
      </c>
      <c r="B13" s="5">
        <v>50967</v>
      </c>
      <c r="C13" s="5">
        <v>79014</v>
      </c>
    </row>
    <row r="14" spans="1:3">
      <c r="A14" s="2" t="s">
        <v>1329</v>
      </c>
      <c r="B14" s="3" t="s">
        <v>8</v>
      </c>
      <c r="C14" s="3" t="s">
        <v>8</v>
      </c>
    </row>
    <row r="15" spans="1:3" ht="30">
      <c r="A15" s="7" t="s">
        <v>1357</v>
      </c>
      <c r="B15" s="3" t="s">
        <v>8</v>
      </c>
      <c r="C15" s="3" t="s">
        <v>8</v>
      </c>
    </row>
    <row r="16" spans="1:3" ht="30">
      <c r="A16" s="2" t="s">
        <v>1358</v>
      </c>
      <c r="B16" s="5">
        <v>5796</v>
      </c>
      <c r="C16" s="5">
        <v>7859</v>
      </c>
    </row>
    <row r="17" spans="1:3">
      <c r="A17" s="2" t="s">
        <v>1353</v>
      </c>
      <c r="B17" s="3" t="s">
        <v>8</v>
      </c>
      <c r="C17" s="3" t="s">
        <v>8</v>
      </c>
    </row>
    <row r="18" spans="1:3" ht="30">
      <c r="A18" s="7" t="s">
        <v>1357</v>
      </c>
      <c r="B18" s="3" t="s">
        <v>8</v>
      </c>
      <c r="C18" s="3" t="s">
        <v>8</v>
      </c>
    </row>
    <row r="19" spans="1:3" ht="30">
      <c r="A19" s="2" t="s">
        <v>1358</v>
      </c>
      <c r="B19" s="5">
        <v>14103</v>
      </c>
      <c r="C19" s="5">
        <v>16115</v>
      </c>
    </row>
    <row r="20" spans="1:3">
      <c r="A20" s="2" t="s">
        <v>1330</v>
      </c>
      <c r="B20" s="3" t="s">
        <v>8</v>
      </c>
      <c r="C20" s="3" t="s">
        <v>8</v>
      </c>
    </row>
    <row r="21" spans="1:3" ht="30">
      <c r="A21" s="7" t="s">
        <v>1357</v>
      </c>
      <c r="B21" s="3" t="s">
        <v>8</v>
      </c>
      <c r="C21" s="3" t="s">
        <v>8</v>
      </c>
    </row>
    <row r="22" spans="1:3" ht="30">
      <c r="A22" s="2" t="s">
        <v>1358</v>
      </c>
      <c r="B22" s="8">
        <v>26070</v>
      </c>
      <c r="C22" s="8">
        <v>2850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60">
      <c r="A1" s="1" t="s">
        <v>1359</v>
      </c>
      <c r="B1" s="6" t="s">
        <v>2</v>
      </c>
      <c r="C1" s="6"/>
      <c r="D1" s="6" t="s">
        <v>27</v>
      </c>
      <c r="E1" s="6"/>
    </row>
    <row r="2" spans="1:5" ht="30">
      <c r="A2" s="1" t="s">
        <v>26</v>
      </c>
      <c r="B2" s="6"/>
      <c r="C2" s="6"/>
      <c r="D2" s="6"/>
      <c r="E2" s="6"/>
    </row>
    <row r="3" spans="1:5" ht="30">
      <c r="A3" s="7" t="s">
        <v>1357</v>
      </c>
      <c r="B3" s="3" t="s">
        <v>8</v>
      </c>
      <c r="C3" s="3"/>
      <c r="D3" s="3" t="s">
        <v>8</v>
      </c>
      <c r="E3" s="3"/>
    </row>
    <row r="4" spans="1:5">
      <c r="A4" s="2" t="s">
        <v>1360</v>
      </c>
      <c r="B4" s="8">
        <v>6171</v>
      </c>
      <c r="C4" s="3"/>
      <c r="D4" s="8">
        <v>5311</v>
      </c>
      <c r="E4" s="3"/>
    </row>
    <row r="5" spans="1:5">
      <c r="A5" s="2" t="s">
        <v>1361</v>
      </c>
      <c r="B5" s="5">
        <v>2067</v>
      </c>
      <c r="C5" s="3"/>
      <c r="D5" s="5">
        <v>9603</v>
      </c>
      <c r="E5" s="3"/>
    </row>
    <row r="6" spans="1:5" ht="17.25">
      <c r="A6" s="2" t="s">
        <v>1362</v>
      </c>
      <c r="B6" s="5">
        <v>94292</v>
      </c>
      <c r="C6" s="10" t="s">
        <v>72</v>
      </c>
      <c r="D6" s="5">
        <v>135430</v>
      </c>
      <c r="E6" s="10" t="s">
        <v>1284</v>
      </c>
    </row>
    <row r="7" spans="1:5">
      <c r="A7" s="2" t="s">
        <v>1363</v>
      </c>
      <c r="B7" s="5">
        <v>102530</v>
      </c>
      <c r="C7" s="3"/>
      <c r="D7" s="5">
        <v>150344</v>
      </c>
      <c r="E7" s="3"/>
    </row>
    <row r="8" spans="1:5">
      <c r="A8" s="2" t="s">
        <v>502</v>
      </c>
      <c r="B8" s="5">
        <v>78119</v>
      </c>
      <c r="C8" s="3"/>
      <c r="D8" s="5">
        <v>147413</v>
      </c>
      <c r="E8" s="3"/>
    </row>
    <row r="9" spans="1:5">
      <c r="A9" s="2" t="s">
        <v>1364</v>
      </c>
      <c r="B9" s="5">
        <v>180649</v>
      </c>
      <c r="C9" s="3"/>
      <c r="D9" s="5">
        <v>297757</v>
      </c>
      <c r="E9" s="3"/>
    </row>
    <row r="10" spans="1:5">
      <c r="A10" s="2" t="s">
        <v>1351</v>
      </c>
      <c r="B10" s="3" t="s">
        <v>8</v>
      </c>
      <c r="C10" s="3"/>
      <c r="D10" s="3" t="s">
        <v>8</v>
      </c>
      <c r="E10" s="3"/>
    </row>
    <row r="11" spans="1:5" ht="30">
      <c r="A11" s="7" t="s">
        <v>1357</v>
      </c>
      <c r="B11" s="3" t="s">
        <v>8</v>
      </c>
      <c r="C11" s="3"/>
      <c r="D11" s="3" t="s">
        <v>8</v>
      </c>
      <c r="E11" s="3"/>
    </row>
    <row r="12" spans="1:5">
      <c r="A12" s="2" t="s">
        <v>1360</v>
      </c>
      <c r="B12" s="3" t="s">
        <v>8</v>
      </c>
      <c r="C12" s="3"/>
      <c r="D12" s="5">
        <v>2411</v>
      </c>
      <c r="E12" s="3"/>
    </row>
    <row r="13" spans="1:5">
      <c r="A13" s="2" t="s">
        <v>1361</v>
      </c>
      <c r="B13" s="5">
        <v>1063</v>
      </c>
      <c r="C13" s="3"/>
      <c r="D13" s="3" t="s">
        <v>8</v>
      </c>
      <c r="E13" s="3"/>
    </row>
    <row r="14" spans="1:5" ht="17.25">
      <c r="A14" s="2" t="s">
        <v>1362</v>
      </c>
      <c r="B14" s="5">
        <v>2269</v>
      </c>
      <c r="C14" s="10" t="s">
        <v>72</v>
      </c>
      <c r="D14" s="5">
        <v>3362</v>
      </c>
      <c r="E14" s="10" t="s">
        <v>1284</v>
      </c>
    </row>
    <row r="15" spans="1:5">
      <c r="A15" s="2" t="s">
        <v>1363</v>
      </c>
      <c r="B15" s="5">
        <v>3332</v>
      </c>
      <c r="C15" s="3"/>
      <c r="D15" s="5">
        <v>5773</v>
      </c>
      <c r="E15" s="3"/>
    </row>
    <row r="16" spans="1:5">
      <c r="A16" s="2" t="s">
        <v>502</v>
      </c>
      <c r="B16" s="5">
        <v>7018</v>
      </c>
      <c r="C16" s="3"/>
      <c r="D16" s="5">
        <v>6233</v>
      </c>
      <c r="E16" s="3"/>
    </row>
    <row r="17" spans="1:5">
      <c r="A17" s="2" t="s">
        <v>1364</v>
      </c>
      <c r="B17" s="5">
        <v>10350</v>
      </c>
      <c r="C17" s="3"/>
      <c r="D17" s="5">
        <v>12006</v>
      </c>
      <c r="E17" s="3"/>
    </row>
    <row r="18" spans="1:5" ht="30">
      <c r="A18" s="2" t="s">
        <v>1332</v>
      </c>
      <c r="B18" s="3" t="s">
        <v>8</v>
      </c>
      <c r="C18" s="3"/>
      <c r="D18" s="3" t="s">
        <v>8</v>
      </c>
      <c r="E18" s="3"/>
    </row>
    <row r="19" spans="1:5" ht="30">
      <c r="A19" s="7" t="s">
        <v>1357</v>
      </c>
      <c r="B19" s="3" t="s">
        <v>8</v>
      </c>
      <c r="C19" s="3"/>
      <c r="D19" s="3" t="s">
        <v>8</v>
      </c>
      <c r="E19" s="3"/>
    </row>
    <row r="20" spans="1:5">
      <c r="A20" s="2" t="s">
        <v>1360</v>
      </c>
      <c r="B20" s="5">
        <v>3977</v>
      </c>
      <c r="C20" s="3"/>
      <c r="D20" s="3">
        <v>842</v>
      </c>
      <c r="E20" s="3"/>
    </row>
    <row r="21" spans="1:5">
      <c r="A21" s="2" t="s">
        <v>1361</v>
      </c>
      <c r="B21" s="3" t="s">
        <v>8</v>
      </c>
      <c r="C21" s="3"/>
      <c r="D21" s="5">
        <v>1716</v>
      </c>
      <c r="E21" s="3"/>
    </row>
    <row r="22" spans="1:5" ht="17.25">
      <c r="A22" s="2" t="s">
        <v>1362</v>
      </c>
      <c r="B22" s="5">
        <v>25831</v>
      </c>
      <c r="C22" s="10" t="s">
        <v>72</v>
      </c>
      <c r="D22" s="5">
        <v>50634</v>
      </c>
      <c r="E22" s="10" t="s">
        <v>1284</v>
      </c>
    </row>
    <row r="23" spans="1:5">
      <c r="A23" s="2" t="s">
        <v>1363</v>
      </c>
      <c r="B23" s="5">
        <v>29808</v>
      </c>
      <c r="C23" s="3"/>
      <c r="D23" s="5">
        <v>53192</v>
      </c>
      <c r="E23" s="3"/>
    </row>
    <row r="24" spans="1:5">
      <c r="A24" s="2" t="s">
        <v>502</v>
      </c>
      <c r="B24" s="5">
        <v>10283</v>
      </c>
      <c r="C24" s="3"/>
      <c r="D24" s="5">
        <v>9331</v>
      </c>
      <c r="E24" s="3"/>
    </row>
    <row r="25" spans="1:5">
      <c r="A25" s="2" t="s">
        <v>1364</v>
      </c>
      <c r="B25" s="5">
        <v>40091</v>
      </c>
      <c r="C25" s="3"/>
      <c r="D25" s="5">
        <v>62523</v>
      </c>
      <c r="E25" s="3"/>
    </row>
    <row r="26" spans="1:5" ht="30">
      <c r="A26" s="2" t="s">
        <v>1352</v>
      </c>
      <c r="B26" s="3" t="s">
        <v>8</v>
      </c>
      <c r="C26" s="3"/>
      <c r="D26" s="3" t="s">
        <v>8</v>
      </c>
      <c r="E26" s="3"/>
    </row>
    <row r="27" spans="1:5" ht="30">
      <c r="A27" s="7" t="s">
        <v>1357</v>
      </c>
      <c r="B27" s="3" t="s">
        <v>8</v>
      </c>
      <c r="C27" s="3"/>
      <c r="D27" s="3" t="s">
        <v>8</v>
      </c>
      <c r="E27" s="3"/>
    </row>
    <row r="28" spans="1:5">
      <c r="A28" s="2" t="s">
        <v>1361</v>
      </c>
      <c r="B28" s="3">
        <v>323</v>
      </c>
      <c r="C28" s="3"/>
      <c r="D28" s="5">
        <v>5843</v>
      </c>
      <c r="E28" s="3"/>
    </row>
    <row r="29" spans="1:5" ht="17.25">
      <c r="A29" s="2" t="s">
        <v>1362</v>
      </c>
      <c r="B29" s="5">
        <v>26676</v>
      </c>
      <c r="C29" s="10" t="s">
        <v>72</v>
      </c>
      <c r="D29" s="5">
        <v>30102</v>
      </c>
      <c r="E29" s="10" t="s">
        <v>1284</v>
      </c>
    </row>
    <row r="30" spans="1:5">
      <c r="A30" s="2" t="s">
        <v>1363</v>
      </c>
      <c r="B30" s="5">
        <v>26999</v>
      </c>
      <c r="C30" s="3"/>
      <c r="D30" s="5">
        <v>35945</v>
      </c>
      <c r="E30" s="3"/>
    </row>
    <row r="31" spans="1:5">
      <c r="A31" s="2" t="s">
        <v>502</v>
      </c>
      <c r="B31" s="5">
        <v>43777</v>
      </c>
      <c r="C31" s="3"/>
      <c r="D31" s="5">
        <v>115579</v>
      </c>
      <c r="E31" s="3"/>
    </row>
    <row r="32" spans="1:5">
      <c r="A32" s="2" t="s">
        <v>1364</v>
      </c>
      <c r="B32" s="5">
        <v>70776</v>
      </c>
      <c r="C32" s="3"/>
      <c r="D32" s="5">
        <v>151524</v>
      </c>
      <c r="E32" s="3"/>
    </row>
    <row r="33" spans="1:5">
      <c r="A33" s="2" t="s">
        <v>1329</v>
      </c>
      <c r="B33" s="3" t="s">
        <v>8</v>
      </c>
      <c r="C33" s="3"/>
      <c r="D33" s="3" t="s">
        <v>8</v>
      </c>
      <c r="E33" s="3"/>
    </row>
    <row r="34" spans="1:5" ht="30">
      <c r="A34" s="7" t="s">
        <v>1357</v>
      </c>
      <c r="B34" s="3" t="s">
        <v>8</v>
      </c>
      <c r="C34" s="3"/>
      <c r="D34" s="3" t="s">
        <v>8</v>
      </c>
      <c r="E34" s="3"/>
    </row>
    <row r="35" spans="1:5">
      <c r="A35" s="2" t="s">
        <v>1360</v>
      </c>
      <c r="B35" s="3">
        <v>634</v>
      </c>
      <c r="C35" s="3"/>
      <c r="D35" s="3">
        <v>677</v>
      </c>
      <c r="E35" s="3"/>
    </row>
    <row r="36" spans="1:5">
      <c r="A36" s="2" t="s">
        <v>1361</v>
      </c>
      <c r="B36" s="3">
        <v>504</v>
      </c>
      <c r="C36" s="3"/>
      <c r="D36" s="3">
        <v>524</v>
      </c>
      <c r="E36" s="3"/>
    </row>
    <row r="37" spans="1:5" ht="17.25">
      <c r="A37" s="2" t="s">
        <v>1362</v>
      </c>
      <c r="B37" s="5">
        <v>5123</v>
      </c>
      <c r="C37" s="10" t="s">
        <v>72</v>
      </c>
      <c r="D37" s="5">
        <v>7165</v>
      </c>
      <c r="E37" s="10" t="s">
        <v>1284</v>
      </c>
    </row>
    <row r="38" spans="1:5">
      <c r="A38" s="2" t="s">
        <v>1363</v>
      </c>
      <c r="B38" s="5">
        <v>6261</v>
      </c>
      <c r="C38" s="3"/>
      <c r="D38" s="5">
        <v>8366</v>
      </c>
      <c r="E38" s="3"/>
    </row>
    <row r="39" spans="1:5">
      <c r="A39" s="2" t="s">
        <v>502</v>
      </c>
      <c r="B39" s="5">
        <v>7702</v>
      </c>
      <c r="C39" s="3"/>
      <c r="D39" s="5">
        <v>8541</v>
      </c>
      <c r="E39" s="3"/>
    </row>
    <row r="40" spans="1:5">
      <c r="A40" s="2" t="s">
        <v>1364</v>
      </c>
      <c r="B40" s="5">
        <v>13963</v>
      </c>
      <c r="C40" s="3"/>
      <c r="D40" s="5">
        <v>16907</v>
      </c>
      <c r="E40" s="3"/>
    </row>
    <row r="41" spans="1:5">
      <c r="A41" s="2" t="s">
        <v>1353</v>
      </c>
      <c r="B41" s="3" t="s">
        <v>8</v>
      </c>
      <c r="C41" s="3"/>
      <c r="D41" s="3" t="s">
        <v>8</v>
      </c>
      <c r="E41" s="3"/>
    </row>
    <row r="42" spans="1:5" ht="30">
      <c r="A42" s="7" t="s">
        <v>1357</v>
      </c>
      <c r="B42" s="3" t="s">
        <v>8</v>
      </c>
      <c r="C42" s="3"/>
      <c r="D42" s="3" t="s">
        <v>8</v>
      </c>
      <c r="E42" s="3"/>
    </row>
    <row r="43" spans="1:5">
      <c r="A43" s="2" t="s">
        <v>1360</v>
      </c>
      <c r="B43" s="3">
        <v>39</v>
      </c>
      <c r="C43" s="3"/>
      <c r="D43" s="3">
        <v>397</v>
      </c>
      <c r="E43" s="3"/>
    </row>
    <row r="44" spans="1:5" ht="17.25">
      <c r="A44" s="2" t="s">
        <v>1362</v>
      </c>
      <c r="B44" s="5">
        <v>12511</v>
      </c>
      <c r="C44" s="10" t="s">
        <v>72</v>
      </c>
      <c r="D44" s="5">
        <v>16115</v>
      </c>
      <c r="E44" s="10" t="s">
        <v>1284</v>
      </c>
    </row>
    <row r="45" spans="1:5">
      <c r="A45" s="2" t="s">
        <v>1363</v>
      </c>
      <c r="B45" s="5">
        <v>12550</v>
      </c>
      <c r="C45" s="3"/>
      <c r="D45" s="5">
        <v>16512</v>
      </c>
      <c r="E45" s="3"/>
    </row>
    <row r="46" spans="1:5">
      <c r="A46" s="2" t="s">
        <v>502</v>
      </c>
      <c r="B46" s="5">
        <v>2567</v>
      </c>
      <c r="C46" s="3"/>
      <c r="D46" s="5">
        <v>1286</v>
      </c>
      <c r="E46" s="3"/>
    </row>
    <row r="47" spans="1:5">
      <c r="A47" s="2" t="s">
        <v>1364</v>
      </c>
      <c r="B47" s="5">
        <v>15117</v>
      </c>
      <c r="C47" s="3"/>
      <c r="D47" s="5">
        <v>17798</v>
      </c>
      <c r="E47" s="3"/>
    </row>
    <row r="48" spans="1:5">
      <c r="A48" s="2" t="s">
        <v>1330</v>
      </c>
      <c r="B48" s="3" t="s">
        <v>8</v>
      </c>
      <c r="C48" s="3"/>
      <c r="D48" s="3" t="s">
        <v>8</v>
      </c>
      <c r="E48" s="3"/>
    </row>
    <row r="49" spans="1:5" ht="30">
      <c r="A49" s="7" t="s">
        <v>1357</v>
      </c>
      <c r="B49" s="3" t="s">
        <v>8</v>
      </c>
      <c r="C49" s="3"/>
      <c r="D49" s="3" t="s">
        <v>8</v>
      </c>
      <c r="E49" s="3"/>
    </row>
    <row r="50" spans="1:5">
      <c r="A50" s="2" t="s">
        <v>1360</v>
      </c>
      <c r="B50" s="5">
        <v>1521</v>
      </c>
      <c r="C50" s="3"/>
      <c r="D50" s="3">
        <v>984</v>
      </c>
      <c r="E50" s="3"/>
    </row>
    <row r="51" spans="1:5">
      <c r="A51" s="2" t="s">
        <v>1361</v>
      </c>
      <c r="B51" s="3">
        <v>177</v>
      </c>
      <c r="C51" s="3"/>
      <c r="D51" s="5">
        <v>1520</v>
      </c>
      <c r="E51" s="3"/>
    </row>
    <row r="52" spans="1:5" ht="17.25">
      <c r="A52" s="2" t="s">
        <v>1362</v>
      </c>
      <c r="B52" s="5">
        <v>21882</v>
      </c>
      <c r="C52" s="10" t="s">
        <v>72</v>
      </c>
      <c r="D52" s="5">
        <v>28052</v>
      </c>
      <c r="E52" s="10" t="s">
        <v>1284</v>
      </c>
    </row>
    <row r="53" spans="1:5">
      <c r="A53" s="2" t="s">
        <v>1363</v>
      </c>
      <c r="B53" s="5">
        <v>23580</v>
      </c>
      <c r="C53" s="3"/>
      <c r="D53" s="5">
        <v>30556</v>
      </c>
      <c r="E53" s="3"/>
    </row>
    <row r="54" spans="1:5">
      <c r="A54" s="2" t="s">
        <v>502</v>
      </c>
      <c r="B54" s="5">
        <v>6772</v>
      </c>
      <c r="C54" s="3"/>
      <c r="D54" s="5">
        <v>6443</v>
      </c>
      <c r="E54" s="3"/>
    </row>
    <row r="55" spans="1:5">
      <c r="A55" s="2" t="s">
        <v>1364</v>
      </c>
      <c r="B55" s="8">
        <v>30352</v>
      </c>
      <c r="C55" s="3"/>
      <c r="D55" s="8">
        <v>36999</v>
      </c>
      <c r="E55" s="3"/>
    </row>
    <row r="56" spans="1:5">
      <c r="A56" s="11"/>
      <c r="B56" s="11"/>
      <c r="C56" s="11"/>
      <c r="D56" s="11"/>
      <c r="E56" s="11"/>
    </row>
    <row r="57" spans="1:5" ht="30" customHeight="1">
      <c r="A57" s="2" t="s">
        <v>72</v>
      </c>
      <c r="B57" s="12" t="s">
        <v>1365</v>
      </c>
      <c r="C57" s="12"/>
      <c r="D57" s="12"/>
      <c r="E57" s="12"/>
    </row>
    <row r="58" spans="1:5" ht="30" customHeight="1">
      <c r="A58" s="2" t="s">
        <v>1284</v>
      </c>
      <c r="B58" s="12" t="s">
        <v>1366</v>
      </c>
      <c r="C58" s="12"/>
      <c r="D58" s="12"/>
      <c r="E58" s="12"/>
    </row>
  </sheetData>
  <mergeCells count="5">
    <mergeCell ref="B1:C2"/>
    <mergeCell ref="D1:E2"/>
    <mergeCell ref="A56:E56"/>
    <mergeCell ref="B57:E57"/>
    <mergeCell ref="B58:E5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cols>
    <col min="1" max="1" width="36.5703125" bestFit="1" customWidth="1"/>
    <col min="2" max="6" width="12.28515625" bestFit="1" customWidth="1"/>
  </cols>
  <sheetData>
    <row r="1" spans="1:6" ht="15" customHeight="1">
      <c r="A1" s="1" t="s">
        <v>1367</v>
      </c>
      <c r="B1" s="6" t="s">
        <v>75</v>
      </c>
      <c r="C1" s="6"/>
      <c r="D1" s="6" t="s">
        <v>1</v>
      </c>
      <c r="E1" s="6"/>
      <c r="F1" s="1"/>
    </row>
    <row r="2" spans="1:6" ht="30">
      <c r="A2" s="1" t="s">
        <v>26</v>
      </c>
      <c r="B2" s="1" t="s">
        <v>2</v>
      </c>
      <c r="C2" s="1" t="s">
        <v>76</v>
      </c>
      <c r="D2" s="1" t="s">
        <v>2</v>
      </c>
      <c r="E2" s="1" t="s">
        <v>76</v>
      </c>
      <c r="F2" s="1" t="s">
        <v>27</v>
      </c>
    </row>
    <row r="3" spans="1:6" ht="30">
      <c r="A3" s="7" t="s">
        <v>1368</v>
      </c>
      <c r="B3" s="3" t="s">
        <v>8</v>
      </c>
      <c r="C3" s="3" t="s">
        <v>8</v>
      </c>
      <c r="D3" s="3" t="s">
        <v>8</v>
      </c>
      <c r="E3" s="3" t="s">
        <v>8</v>
      </c>
      <c r="F3" s="3" t="s">
        <v>8</v>
      </c>
    </row>
    <row r="4" spans="1:6">
      <c r="A4" s="2" t="s">
        <v>580</v>
      </c>
      <c r="B4" s="8">
        <v>5244</v>
      </c>
      <c r="C4" s="8">
        <v>7153</v>
      </c>
      <c r="D4" s="8">
        <v>5311</v>
      </c>
      <c r="E4" s="8">
        <v>129887</v>
      </c>
      <c r="F4" s="3" t="s">
        <v>8</v>
      </c>
    </row>
    <row r="5" spans="1:6">
      <c r="A5" s="2" t="s">
        <v>1369</v>
      </c>
      <c r="B5" s="3">
        <v>-609</v>
      </c>
      <c r="C5" s="5">
        <v>-5259</v>
      </c>
      <c r="D5" s="5">
        <v>-6032</v>
      </c>
      <c r="E5" s="5">
        <v>-94696</v>
      </c>
      <c r="F5" s="3" t="s">
        <v>8</v>
      </c>
    </row>
    <row r="6" spans="1:6">
      <c r="A6" s="2" t="s">
        <v>1370</v>
      </c>
      <c r="B6" s="5">
        <v>4590</v>
      </c>
      <c r="C6" s="5">
        <v>4308</v>
      </c>
      <c r="D6" s="5">
        <v>9015</v>
      </c>
      <c r="E6" s="5">
        <v>8957</v>
      </c>
      <c r="F6" s="3" t="s">
        <v>8</v>
      </c>
    </row>
    <row r="7" spans="1:6">
      <c r="A7" s="2" t="s">
        <v>1371</v>
      </c>
      <c r="B7" s="5">
        <v>-4433</v>
      </c>
      <c r="C7" s="3">
        <v>257</v>
      </c>
      <c r="D7" s="5">
        <v>-3502</v>
      </c>
      <c r="E7" s="5">
        <v>-1135</v>
      </c>
      <c r="F7" s="3" t="s">
        <v>8</v>
      </c>
    </row>
    <row r="8" spans="1:6">
      <c r="A8" s="2" t="s">
        <v>702</v>
      </c>
      <c r="B8" s="3" t="s">
        <v>8</v>
      </c>
      <c r="C8" s="3" t="s">
        <v>8</v>
      </c>
      <c r="D8" s="3" t="s">
        <v>8</v>
      </c>
      <c r="E8" s="5">
        <v>-48645</v>
      </c>
      <c r="F8" s="3" t="s">
        <v>8</v>
      </c>
    </row>
    <row r="9" spans="1:6">
      <c r="A9" s="2" t="s">
        <v>1372</v>
      </c>
      <c r="B9" s="3" t="s">
        <v>8</v>
      </c>
      <c r="C9" s="3">
        <v>136</v>
      </c>
      <c r="D9" s="3" t="s">
        <v>8</v>
      </c>
      <c r="E9" s="5">
        <v>12227</v>
      </c>
      <c r="F9" s="3" t="s">
        <v>8</v>
      </c>
    </row>
    <row r="10" spans="1:6">
      <c r="A10" s="2" t="s">
        <v>1373</v>
      </c>
      <c r="B10" s="5">
        <v>4792</v>
      </c>
      <c r="C10" s="5">
        <v>6595</v>
      </c>
      <c r="D10" s="5">
        <v>4792</v>
      </c>
      <c r="E10" s="5">
        <v>6595</v>
      </c>
      <c r="F10" s="3" t="s">
        <v>8</v>
      </c>
    </row>
    <row r="11" spans="1:6" ht="45">
      <c r="A11" s="2" t="s">
        <v>1374</v>
      </c>
      <c r="B11" s="3">
        <v>954</v>
      </c>
      <c r="C11" s="5">
        <v>3076</v>
      </c>
      <c r="D11" s="3">
        <v>954</v>
      </c>
      <c r="E11" s="5">
        <v>3076</v>
      </c>
      <c r="F11" s="3" t="s">
        <v>8</v>
      </c>
    </row>
    <row r="12" spans="1:6" ht="45">
      <c r="A12" s="2" t="s">
        <v>1375</v>
      </c>
      <c r="B12" s="5">
        <v>3838</v>
      </c>
      <c r="C12" s="5">
        <v>3519</v>
      </c>
      <c r="D12" s="5">
        <v>3838</v>
      </c>
      <c r="E12" s="5">
        <v>3519</v>
      </c>
      <c r="F12" s="3" t="s">
        <v>8</v>
      </c>
    </row>
    <row r="13" spans="1:6" ht="30">
      <c r="A13" s="2" t="s">
        <v>1376</v>
      </c>
      <c r="B13" s="5">
        <v>139149</v>
      </c>
      <c r="C13" s="5">
        <v>229917</v>
      </c>
      <c r="D13" s="5">
        <v>139149</v>
      </c>
      <c r="E13" s="5">
        <v>229917</v>
      </c>
      <c r="F13" s="3" t="s">
        <v>8</v>
      </c>
    </row>
    <row r="14" spans="1:6" ht="30">
      <c r="A14" s="2" t="s">
        <v>1377</v>
      </c>
      <c r="B14" s="5">
        <v>41500</v>
      </c>
      <c r="C14" s="5">
        <v>84477</v>
      </c>
      <c r="D14" s="5">
        <v>41500</v>
      </c>
      <c r="E14" s="5">
        <v>84477</v>
      </c>
      <c r="F14" s="3" t="s">
        <v>8</v>
      </c>
    </row>
    <row r="15" spans="1:6">
      <c r="A15" s="2" t="s">
        <v>125</v>
      </c>
      <c r="B15" s="5">
        <v>180649</v>
      </c>
      <c r="C15" s="5">
        <v>314394</v>
      </c>
      <c r="D15" s="5">
        <v>180649</v>
      </c>
      <c r="E15" s="5">
        <v>314394</v>
      </c>
      <c r="F15" s="5">
        <v>297757</v>
      </c>
    </row>
    <row r="16" spans="1:6">
      <c r="A16" s="2" t="s">
        <v>618</v>
      </c>
      <c r="B16" s="3" t="s">
        <v>8</v>
      </c>
      <c r="C16" s="3" t="s">
        <v>8</v>
      </c>
      <c r="D16" s="5">
        <v>1100</v>
      </c>
      <c r="E16" s="3" t="s">
        <v>8</v>
      </c>
      <c r="F16" s="3" t="s">
        <v>8</v>
      </c>
    </row>
    <row r="17" spans="1:6">
      <c r="A17" s="2" t="s">
        <v>619</v>
      </c>
      <c r="B17" s="3" t="s">
        <v>8</v>
      </c>
      <c r="C17" s="5">
        <v>19069</v>
      </c>
      <c r="D17" s="3" t="s">
        <v>8</v>
      </c>
      <c r="E17" s="5">
        <v>1000</v>
      </c>
      <c r="F17" s="3" t="s">
        <v>8</v>
      </c>
    </row>
    <row r="18" spans="1:6">
      <c r="A18" s="2" t="s">
        <v>620</v>
      </c>
      <c r="B18" s="3" t="s">
        <v>8</v>
      </c>
      <c r="C18" s="5">
        <v>-14185</v>
      </c>
      <c r="D18" s="3" t="s">
        <v>8</v>
      </c>
      <c r="E18" s="5">
        <v>35209</v>
      </c>
      <c r="F18" s="3" t="s">
        <v>8</v>
      </c>
    </row>
    <row r="19" spans="1:6">
      <c r="A19" s="2" t="s">
        <v>621</v>
      </c>
      <c r="B19" s="5">
        <v>1312</v>
      </c>
      <c r="C19" s="3" t="s">
        <v>8</v>
      </c>
      <c r="D19" s="5">
        <v>1312</v>
      </c>
      <c r="E19" s="5">
        <v>14185</v>
      </c>
      <c r="F19" s="3" t="s">
        <v>8</v>
      </c>
    </row>
    <row r="20" spans="1:6">
      <c r="A20" s="2" t="s">
        <v>1351</v>
      </c>
      <c r="B20" s="3" t="s">
        <v>8</v>
      </c>
      <c r="C20" s="3" t="s">
        <v>8</v>
      </c>
      <c r="D20" s="3" t="s">
        <v>8</v>
      </c>
      <c r="E20" s="3" t="s">
        <v>8</v>
      </c>
      <c r="F20" s="3" t="s">
        <v>8</v>
      </c>
    </row>
    <row r="21" spans="1:6" ht="30">
      <c r="A21" s="7" t="s">
        <v>1368</v>
      </c>
      <c r="B21" s="3" t="s">
        <v>8</v>
      </c>
      <c r="C21" s="3" t="s">
        <v>8</v>
      </c>
      <c r="D21" s="3" t="s">
        <v>8</v>
      </c>
      <c r="E21" s="3" t="s">
        <v>8</v>
      </c>
      <c r="F21" s="3" t="s">
        <v>8</v>
      </c>
    </row>
    <row r="22" spans="1:6">
      <c r="A22" s="2" t="s">
        <v>580</v>
      </c>
      <c r="B22" s="5">
        <v>1384</v>
      </c>
      <c r="C22" s="3">
        <v>800</v>
      </c>
      <c r="D22" s="5">
        <v>1735</v>
      </c>
      <c r="E22" s="5">
        <v>16407</v>
      </c>
      <c r="F22" s="3" t="s">
        <v>8</v>
      </c>
    </row>
    <row r="23" spans="1:6">
      <c r="A23" s="2" t="s">
        <v>1369</v>
      </c>
      <c r="B23" s="3" t="s">
        <v>8</v>
      </c>
      <c r="C23" s="5">
        <v>-1376</v>
      </c>
      <c r="D23" s="3" t="s">
        <v>8</v>
      </c>
      <c r="E23" s="5">
        <v>-15991</v>
      </c>
      <c r="F23" s="3" t="s">
        <v>8</v>
      </c>
    </row>
    <row r="24" spans="1:6">
      <c r="A24" s="2" t="s">
        <v>1370</v>
      </c>
      <c r="B24" s="3">
        <v>53</v>
      </c>
      <c r="C24" s="3">
        <v>421</v>
      </c>
      <c r="D24" s="3">
        <v>308</v>
      </c>
      <c r="E24" s="3">
        <v>861</v>
      </c>
      <c r="F24" s="3" t="s">
        <v>8</v>
      </c>
    </row>
    <row r="25" spans="1:6">
      <c r="A25" s="2" t="s">
        <v>1371</v>
      </c>
      <c r="B25" s="3">
        <v>116</v>
      </c>
      <c r="C25" s="5">
        <v>2084</v>
      </c>
      <c r="D25" s="3">
        <v>-490</v>
      </c>
      <c r="E25" s="5">
        <v>2549</v>
      </c>
      <c r="F25" s="3" t="s">
        <v>8</v>
      </c>
    </row>
    <row r="26" spans="1:6">
      <c r="A26" s="2" t="s">
        <v>702</v>
      </c>
      <c r="B26" s="3" t="s">
        <v>8</v>
      </c>
      <c r="C26" s="3" t="s">
        <v>8</v>
      </c>
      <c r="D26" s="3" t="s">
        <v>8</v>
      </c>
      <c r="E26" s="5">
        <v>-1897</v>
      </c>
      <c r="F26" s="3" t="s">
        <v>8</v>
      </c>
    </row>
    <row r="27" spans="1:6">
      <c r="A27" s="2" t="s">
        <v>1373</v>
      </c>
      <c r="B27" s="5">
        <v>1553</v>
      </c>
      <c r="C27" s="5">
        <v>1929</v>
      </c>
      <c r="D27" s="5">
        <v>1553</v>
      </c>
      <c r="E27" s="5">
        <v>1929</v>
      </c>
      <c r="F27" s="3" t="s">
        <v>8</v>
      </c>
    </row>
    <row r="28" spans="1:6" ht="45">
      <c r="A28" s="2" t="s">
        <v>1374</v>
      </c>
      <c r="B28" s="3">
        <v>954</v>
      </c>
      <c r="C28" s="5">
        <v>1490</v>
      </c>
      <c r="D28" s="3">
        <v>954</v>
      </c>
      <c r="E28" s="5">
        <v>1490</v>
      </c>
      <c r="F28" s="3" t="s">
        <v>8</v>
      </c>
    </row>
    <row r="29" spans="1:6" ht="45">
      <c r="A29" s="2" t="s">
        <v>1375</v>
      </c>
      <c r="B29" s="3">
        <v>599</v>
      </c>
      <c r="C29" s="3">
        <v>439</v>
      </c>
      <c r="D29" s="3">
        <v>599</v>
      </c>
      <c r="E29" s="3">
        <v>439</v>
      </c>
      <c r="F29" s="3" t="s">
        <v>8</v>
      </c>
    </row>
    <row r="30" spans="1:6" ht="30">
      <c r="A30" s="2" t="s">
        <v>1376</v>
      </c>
      <c r="B30" s="5">
        <v>3332</v>
      </c>
      <c r="C30" s="5">
        <v>6620</v>
      </c>
      <c r="D30" s="5">
        <v>3332</v>
      </c>
      <c r="E30" s="5">
        <v>6620</v>
      </c>
      <c r="F30" s="3" t="s">
        <v>8</v>
      </c>
    </row>
    <row r="31" spans="1:6" ht="30">
      <c r="A31" s="2" t="s">
        <v>1377</v>
      </c>
      <c r="B31" s="5">
        <v>7018</v>
      </c>
      <c r="C31" s="5">
        <v>5115</v>
      </c>
      <c r="D31" s="5">
        <v>7018</v>
      </c>
      <c r="E31" s="5">
        <v>5115</v>
      </c>
      <c r="F31" s="3" t="s">
        <v>8</v>
      </c>
    </row>
    <row r="32" spans="1:6">
      <c r="A32" s="2" t="s">
        <v>125</v>
      </c>
      <c r="B32" s="5">
        <v>10350</v>
      </c>
      <c r="C32" s="5">
        <v>11735</v>
      </c>
      <c r="D32" s="5">
        <v>10350</v>
      </c>
      <c r="E32" s="5">
        <v>11735</v>
      </c>
      <c r="F32" s="3" t="s">
        <v>8</v>
      </c>
    </row>
    <row r="33" spans="1:6">
      <c r="A33" s="2" t="s">
        <v>1327</v>
      </c>
      <c r="B33" s="3" t="s">
        <v>8</v>
      </c>
      <c r="C33" s="3" t="s">
        <v>8</v>
      </c>
      <c r="D33" s="3" t="s">
        <v>8</v>
      </c>
      <c r="E33" s="3" t="s">
        <v>8</v>
      </c>
      <c r="F33" s="3" t="s">
        <v>8</v>
      </c>
    </row>
    <row r="34" spans="1:6" ht="30">
      <c r="A34" s="7" t="s">
        <v>1368</v>
      </c>
      <c r="B34" s="3" t="s">
        <v>8</v>
      </c>
      <c r="C34" s="3" t="s">
        <v>8</v>
      </c>
      <c r="D34" s="3" t="s">
        <v>8</v>
      </c>
      <c r="E34" s="3" t="s">
        <v>8</v>
      </c>
      <c r="F34" s="3" t="s">
        <v>8</v>
      </c>
    </row>
    <row r="35" spans="1:6">
      <c r="A35" s="2" t="s">
        <v>580</v>
      </c>
      <c r="B35" s="3">
        <v>972</v>
      </c>
      <c r="C35" s="5">
        <v>4383</v>
      </c>
      <c r="D35" s="5">
        <v>1869</v>
      </c>
      <c r="E35" s="5">
        <v>67054</v>
      </c>
      <c r="F35" s="3" t="s">
        <v>8</v>
      </c>
    </row>
    <row r="36" spans="1:6">
      <c r="A36" s="2" t="s">
        <v>1369</v>
      </c>
      <c r="B36" s="3">
        <v>-227</v>
      </c>
      <c r="C36" s="3">
        <v>-558</v>
      </c>
      <c r="D36" s="5">
        <v>-3915</v>
      </c>
      <c r="E36" s="5">
        <v>-53839</v>
      </c>
      <c r="F36" s="3" t="s">
        <v>8</v>
      </c>
    </row>
    <row r="37" spans="1:6">
      <c r="A37" s="2" t="s">
        <v>1370</v>
      </c>
      <c r="B37" s="5">
        <v>3596</v>
      </c>
      <c r="C37" s="5">
        <v>2992</v>
      </c>
      <c r="D37" s="5">
        <v>5743</v>
      </c>
      <c r="E37" s="5">
        <v>4623</v>
      </c>
      <c r="F37" s="3" t="s">
        <v>8</v>
      </c>
    </row>
    <row r="38" spans="1:6">
      <c r="A38" s="2" t="s">
        <v>1371</v>
      </c>
      <c r="B38" s="5">
        <v>-3992</v>
      </c>
      <c r="C38" s="5">
        <v>-3371</v>
      </c>
      <c r="D38" s="5">
        <v>-3348</v>
      </c>
      <c r="E38" s="5">
        <v>-5228</v>
      </c>
      <c r="F38" s="3" t="s">
        <v>8</v>
      </c>
    </row>
    <row r="39" spans="1:6">
      <c r="A39" s="2" t="s">
        <v>702</v>
      </c>
      <c r="B39" s="3" t="s">
        <v>8</v>
      </c>
      <c r="C39" s="3" t="s">
        <v>8</v>
      </c>
      <c r="D39" s="3" t="s">
        <v>8</v>
      </c>
      <c r="E39" s="5">
        <v>-9164</v>
      </c>
      <c r="F39" s="3" t="s">
        <v>8</v>
      </c>
    </row>
    <row r="40" spans="1:6">
      <c r="A40" s="2" t="s">
        <v>1372</v>
      </c>
      <c r="B40" s="3" t="s">
        <v>8</v>
      </c>
      <c r="C40" s="3">
        <v>70</v>
      </c>
      <c r="D40" s="3" t="s">
        <v>8</v>
      </c>
      <c r="E40" s="3">
        <v>70</v>
      </c>
      <c r="F40" s="3" t="s">
        <v>8</v>
      </c>
    </row>
    <row r="41" spans="1:6">
      <c r="A41" s="2" t="s">
        <v>1373</v>
      </c>
      <c r="B41" s="3">
        <v>349</v>
      </c>
      <c r="C41" s="5">
        <v>3516</v>
      </c>
      <c r="D41" s="3">
        <v>349</v>
      </c>
      <c r="E41" s="5">
        <v>3516</v>
      </c>
      <c r="F41" s="3" t="s">
        <v>8</v>
      </c>
    </row>
    <row r="42" spans="1:6" ht="45">
      <c r="A42" s="2" t="s">
        <v>1374</v>
      </c>
      <c r="B42" s="3" t="s">
        <v>8</v>
      </c>
      <c r="C42" s="5">
        <v>1586</v>
      </c>
      <c r="D42" s="3" t="s">
        <v>8</v>
      </c>
      <c r="E42" s="5">
        <v>1586</v>
      </c>
      <c r="F42" s="3" t="s">
        <v>8</v>
      </c>
    </row>
    <row r="43" spans="1:6" ht="45">
      <c r="A43" s="2" t="s">
        <v>1375</v>
      </c>
      <c r="B43" s="3">
        <v>349</v>
      </c>
      <c r="C43" s="5">
        <v>1930</v>
      </c>
      <c r="D43" s="3">
        <v>349</v>
      </c>
      <c r="E43" s="5">
        <v>1930</v>
      </c>
      <c r="F43" s="3" t="s">
        <v>8</v>
      </c>
    </row>
    <row r="44" spans="1:6" ht="30">
      <c r="A44" s="2" t="s">
        <v>1376</v>
      </c>
      <c r="B44" s="5">
        <v>90750</v>
      </c>
      <c r="C44" s="5">
        <v>176383</v>
      </c>
      <c r="D44" s="5">
        <v>90750</v>
      </c>
      <c r="E44" s="5">
        <v>176383</v>
      </c>
      <c r="F44" s="3" t="s">
        <v>8</v>
      </c>
    </row>
    <row r="45" spans="1:6" ht="30">
      <c r="A45" s="2" t="s">
        <v>1377</v>
      </c>
      <c r="B45" s="5">
        <v>20117</v>
      </c>
      <c r="C45" s="5">
        <v>46912</v>
      </c>
      <c r="D45" s="5">
        <v>20117</v>
      </c>
      <c r="E45" s="5">
        <v>46912</v>
      </c>
      <c r="F45" s="3" t="s">
        <v>8</v>
      </c>
    </row>
    <row r="46" spans="1:6">
      <c r="A46" s="2" t="s">
        <v>125</v>
      </c>
      <c r="B46" s="5">
        <v>110867</v>
      </c>
      <c r="C46" s="5">
        <v>223295</v>
      </c>
      <c r="D46" s="5">
        <v>110867</v>
      </c>
      <c r="E46" s="5">
        <v>223295</v>
      </c>
      <c r="F46" s="3" t="s">
        <v>8</v>
      </c>
    </row>
    <row r="47" spans="1:6">
      <c r="A47" s="2" t="s">
        <v>618</v>
      </c>
      <c r="B47" s="3" t="s">
        <v>8</v>
      </c>
      <c r="C47" s="3" t="s">
        <v>8</v>
      </c>
      <c r="D47" s="5">
        <v>1100</v>
      </c>
      <c r="E47" s="3" t="s">
        <v>8</v>
      </c>
      <c r="F47" s="3" t="s">
        <v>8</v>
      </c>
    </row>
    <row r="48" spans="1:6">
      <c r="A48" s="2" t="s">
        <v>619</v>
      </c>
      <c r="B48" s="3" t="s">
        <v>8</v>
      </c>
      <c r="C48" s="3" t="s">
        <v>8</v>
      </c>
      <c r="D48" s="3" t="s">
        <v>8</v>
      </c>
      <c r="E48" s="5">
        <v>1000</v>
      </c>
      <c r="F48" s="3" t="s">
        <v>8</v>
      </c>
    </row>
    <row r="49" spans="1:6">
      <c r="A49" s="2" t="s">
        <v>1334</v>
      </c>
      <c r="B49" s="3" t="s">
        <v>8</v>
      </c>
      <c r="C49" s="3" t="s">
        <v>8</v>
      </c>
      <c r="D49" s="3" t="s">
        <v>8</v>
      </c>
      <c r="E49" s="3" t="s">
        <v>8</v>
      </c>
      <c r="F49" s="3" t="s">
        <v>8</v>
      </c>
    </row>
    <row r="50" spans="1:6" ht="30">
      <c r="A50" s="7" t="s">
        <v>1368</v>
      </c>
      <c r="B50" s="3" t="s">
        <v>8</v>
      </c>
      <c r="C50" s="3" t="s">
        <v>8</v>
      </c>
      <c r="D50" s="3" t="s">
        <v>8</v>
      </c>
      <c r="E50" s="3" t="s">
        <v>8</v>
      </c>
      <c r="F50" s="3" t="s">
        <v>8</v>
      </c>
    </row>
    <row r="51" spans="1:6">
      <c r="A51" s="2" t="s">
        <v>580</v>
      </c>
      <c r="B51" s="3" t="s">
        <v>8</v>
      </c>
      <c r="C51" s="5">
        <v>1326</v>
      </c>
      <c r="D51" s="3" t="s">
        <v>8</v>
      </c>
      <c r="E51" s="5">
        <v>7168</v>
      </c>
      <c r="F51" s="3" t="s">
        <v>8</v>
      </c>
    </row>
    <row r="52" spans="1:6">
      <c r="A52" s="2" t="s">
        <v>1369</v>
      </c>
      <c r="B52" s="3" t="s">
        <v>8</v>
      </c>
      <c r="C52" s="5">
        <v>-1619</v>
      </c>
      <c r="D52" s="3" t="s">
        <v>8</v>
      </c>
      <c r="E52" s="5">
        <v>-3991</v>
      </c>
      <c r="F52" s="3" t="s">
        <v>8</v>
      </c>
    </row>
    <row r="53" spans="1:6">
      <c r="A53" s="2" t="s">
        <v>1370</v>
      </c>
      <c r="B53" s="3">
        <v>73</v>
      </c>
      <c r="C53" s="3">
        <v>155</v>
      </c>
      <c r="D53" s="3">
        <v>189</v>
      </c>
      <c r="E53" s="3">
        <v>425</v>
      </c>
      <c r="F53" s="3" t="s">
        <v>8</v>
      </c>
    </row>
    <row r="54" spans="1:6">
      <c r="A54" s="2" t="s">
        <v>1371</v>
      </c>
      <c r="B54" s="3">
        <v>-73</v>
      </c>
      <c r="C54" s="3">
        <v>306</v>
      </c>
      <c r="D54" s="3">
        <v>-189</v>
      </c>
      <c r="E54" s="3">
        <v>306</v>
      </c>
      <c r="F54" s="3" t="s">
        <v>8</v>
      </c>
    </row>
    <row r="55" spans="1:6">
      <c r="A55" s="2" t="s">
        <v>702</v>
      </c>
      <c r="B55" s="3" t="s">
        <v>8</v>
      </c>
      <c r="C55" s="3" t="s">
        <v>8</v>
      </c>
      <c r="D55" s="3" t="s">
        <v>8</v>
      </c>
      <c r="E55" s="5">
        <v>-4454</v>
      </c>
      <c r="F55" s="3" t="s">
        <v>8</v>
      </c>
    </row>
    <row r="56" spans="1:6">
      <c r="A56" s="2" t="s">
        <v>1372</v>
      </c>
      <c r="B56" s="3" t="s">
        <v>8</v>
      </c>
      <c r="C56" s="3">
        <v>-168</v>
      </c>
      <c r="D56" s="3" t="s">
        <v>8</v>
      </c>
      <c r="E56" s="3">
        <v>546</v>
      </c>
      <c r="F56" s="3" t="s">
        <v>8</v>
      </c>
    </row>
    <row r="57" spans="1:6">
      <c r="A57" s="2" t="s">
        <v>619</v>
      </c>
      <c r="B57" s="3" t="s">
        <v>8</v>
      </c>
      <c r="C57" s="5">
        <v>19069</v>
      </c>
      <c r="D57" s="3" t="s">
        <v>8</v>
      </c>
      <c r="E57" s="3" t="s">
        <v>8</v>
      </c>
      <c r="F57" s="3" t="s">
        <v>8</v>
      </c>
    </row>
    <row r="58" spans="1:6">
      <c r="A58" s="2" t="s">
        <v>620</v>
      </c>
      <c r="B58" s="3" t="s">
        <v>8</v>
      </c>
      <c r="C58" s="3" t="s">
        <v>8</v>
      </c>
      <c r="D58" s="3" t="s">
        <v>8</v>
      </c>
      <c r="E58" s="5">
        <v>35209</v>
      </c>
      <c r="F58" s="3" t="s">
        <v>8</v>
      </c>
    </row>
    <row r="59" spans="1:6">
      <c r="A59" s="2" t="s">
        <v>1329</v>
      </c>
      <c r="B59" s="3" t="s">
        <v>8</v>
      </c>
      <c r="C59" s="3" t="s">
        <v>8</v>
      </c>
      <c r="D59" s="3" t="s">
        <v>8</v>
      </c>
      <c r="E59" s="3" t="s">
        <v>8</v>
      </c>
      <c r="F59" s="3" t="s">
        <v>8</v>
      </c>
    </row>
    <row r="60" spans="1:6" ht="30">
      <c r="A60" s="7" t="s">
        <v>1368</v>
      </c>
      <c r="B60" s="3" t="s">
        <v>8</v>
      </c>
      <c r="C60" s="3" t="s">
        <v>8</v>
      </c>
      <c r="D60" s="3" t="s">
        <v>8</v>
      </c>
      <c r="E60" s="3" t="s">
        <v>8</v>
      </c>
      <c r="F60" s="3" t="s">
        <v>8</v>
      </c>
    </row>
    <row r="61" spans="1:6">
      <c r="A61" s="2" t="s">
        <v>580</v>
      </c>
      <c r="B61" s="5">
        <v>2725</v>
      </c>
      <c r="C61" s="3">
        <v>407</v>
      </c>
      <c r="D61" s="5">
        <v>1261</v>
      </c>
      <c r="E61" s="5">
        <v>22554</v>
      </c>
      <c r="F61" s="3" t="s">
        <v>8</v>
      </c>
    </row>
    <row r="62" spans="1:6">
      <c r="A62" s="2" t="s">
        <v>1369</v>
      </c>
      <c r="B62" s="3">
        <v>-241</v>
      </c>
      <c r="C62" s="3">
        <v>-615</v>
      </c>
      <c r="D62" s="5">
        <v>-1528</v>
      </c>
      <c r="E62" s="5">
        <v>-8028</v>
      </c>
      <c r="F62" s="3" t="s">
        <v>8</v>
      </c>
    </row>
    <row r="63" spans="1:6">
      <c r="A63" s="2" t="s">
        <v>1370</v>
      </c>
      <c r="B63" s="3">
        <v>289</v>
      </c>
      <c r="C63" s="3">
        <v>40</v>
      </c>
      <c r="D63" s="5">
        <v>1306</v>
      </c>
      <c r="E63" s="5">
        <v>1071</v>
      </c>
      <c r="F63" s="3" t="s">
        <v>8</v>
      </c>
    </row>
    <row r="64" spans="1:6">
      <c r="A64" s="2" t="s">
        <v>1371</v>
      </c>
      <c r="B64" s="3">
        <v>-225</v>
      </c>
      <c r="C64" s="3">
        <v>896</v>
      </c>
      <c r="D64" s="5">
        <v>1509</v>
      </c>
      <c r="E64" s="3">
        <v>896</v>
      </c>
      <c r="F64" s="3" t="s">
        <v>8</v>
      </c>
    </row>
    <row r="65" spans="1:6">
      <c r="A65" s="2" t="s">
        <v>702</v>
      </c>
      <c r="B65" s="3" t="s">
        <v>8</v>
      </c>
      <c r="C65" s="3" t="s">
        <v>8</v>
      </c>
      <c r="D65" s="3" t="s">
        <v>8</v>
      </c>
      <c r="E65" s="5">
        <v>-20639</v>
      </c>
      <c r="F65" s="3" t="s">
        <v>8</v>
      </c>
    </row>
    <row r="66" spans="1:6">
      <c r="A66" s="2" t="s">
        <v>1372</v>
      </c>
      <c r="B66" s="3" t="s">
        <v>8</v>
      </c>
      <c r="C66" s="3">
        <v>63</v>
      </c>
      <c r="D66" s="3" t="s">
        <v>8</v>
      </c>
      <c r="E66" s="5">
        <v>4937</v>
      </c>
      <c r="F66" s="3" t="s">
        <v>8</v>
      </c>
    </row>
    <row r="67" spans="1:6">
      <c r="A67" s="2" t="s">
        <v>1373</v>
      </c>
      <c r="B67" s="5">
        <v>2548</v>
      </c>
      <c r="C67" s="3">
        <v>791</v>
      </c>
      <c r="D67" s="5">
        <v>2548</v>
      </c>
      <c r="E67" s="3">
        <v>791</v>
      </c>
      <c r="F67" s="3" t="s">
        <v>8</v>
      </c>
    </row>
    <row r="68" spans="1:6" ht="45">
      <c r="A68" s="2" t="s">
        <v>1375</v>
      </c>
      <c r="B68" s="5">
        <v>2548</v>
      </c>
      <c r="C68" s="3">
        <v>791</v>
      </c>
      <c r="D68" s="5">
        <v>2548</v>
      </c>
      <c r="E68" s="3">
        <v>791</v>
      </c>
      <c r="F68" s="3" t="s">
        <v>8</v>
      </c>
    </row>
    <row r="69" spans="1:6" ht="30">
      <c r="A69" s="2" t="s">
        <v>1376</v>
      </c>
      <c r="B69" s="5">
        <v>4921</v>
      </c>
      <c r="C69" s="5">
        <v>8010</v>
      </c>
      <c r="D69" s="5">
        <v>4921</v>
      </c>
      <c r="E69" s="5">
        <v>8010</v>
      </c>
      <c r="F69" s="3" t="s">
        <v>8</v>
      </c>
    </row>
    <row r="70" spans="1:6" ht="30">
      <c r="A70" s="2" t="s">
        <v>1377</v>
      </c>
      <c r="B70" s="5">
        <v>9042</v>
      </c>
      <c r="C70" s="5">
        <v>10938</v>
      </c>
      <c r="D70" s="5">
        <v>9042</v>
      </c>
      <c r="E70" s="5">
        <v>10938</v>
      </c>
      <c r="F70" s="3" t="s">
        <v>8</v>
      </c>
    </row>
    <row r="71" spans="1:6">
      <c r="A71" s="2" t="s">
        <v>125</v>
      </c>
      <c r="B71" s="5">
        <v>13963</v>
      </c>
      <c r="C71" s="5">
        <v>18948</v>
      </c>
      <c r="D71" s="5">
        <v>13963</v>
      </c>
      <c r="E71" s="5">
        <v>18948</v>
      </c>
      <c r="F71" s="3" t="s">
        <v>8</v>
      </c>
    </row>
    <row r="72" spans="1:6">
      <c r="A72" s="2" t="s">
        <v>1378</v>
      </c>
      <c r="B72" s="3" t="s">
        <v>8</v>
      </c>
      <c r="C72" s="3" t="s">
        <v>8</v>
      </c>
      <c r="D72" s="3" t="s">
        <v>8</v>
      </c>
      <c r="E72" s="3" t="s">
        <v>8</v>
      </c>
      <c r="F72" s="3" t="s">
        <v>8</v>
      </c>
    </row>
    <row r="73" spans="1:6" ht="30">
      <c r="A73" s="7" t="s">
        <v>1368</v>
      </c>
      <c r="B73" s="3" t="s">
        <v>8</v>
      </c>
      <c r="C73" s="3" t="s">
        <v>8</v>
      </c>
      <c r="D73" s="3" t="s">
        <v>8</v>
      </c>
      <c r="E73" s="3" t="s">
        <v>8</v>
      </c>
      <c r="F73" s="3" t="s">
        <v>8</v>
      </c>
    </row>
    <row r="74" spans="1:6">
      <c r="A74" s="2" t="s">
        <v>580</v>
      </c>
      <c r="B74" s="3">
        <v>163</v>
      </c>
      <c r="C74" s="3">
        <v>237</v>
      </c>
      <c r="D74" s="3">
        <v>446</v>
      </c>
      <c r="E74" s="5">
        <v>16704</v>
      </c>
      <c r="F74" s="3" t="s">
        <v>8</v>
      </c>
    </row>
    <row r="75" spans="1:6">
      <c r="A75" s="2" t="s">
        <v>1369</v>
      </c>
      <c r="B75" s="3">
        <v>-141</v>
      </c>
      <c r="C75" s="5">
        <v>-1091</v>
      </c>
      <c r="D75" s="3">
        <v>-589</v>
      </c>
      <c r="E75" s="5">
        <v>-12847</v>
      </c>
      <c r="F75" s="3" t="s">
        <v>8</v>
      </c>
    </row>
    <row r="76" spans="1:6">
      <c r="A76" s="2" t="s">
        <v>1370</v>
      </c>
      <c r="B76" s="3">
        <v>579</v>
      </c>
      <c r="C76" s="3">
        <v>700</v>
      </c>
      <c r="D76" s="5">
        <v>1469</v>
      </c>
      <c r="E76" s="5">
        <v>1977</v>
      </c>
      <c r="F76" s="3" t="s">
        <v>8</v>
      </c>
    </row>
    <row r="77" spans="1:6">
      <c r="A77" s="2" t="s">
        <v>1371</v>
      </c>
      <c r="B77" s="3">
        <v>-259</v>
      </c>
      <c r="C77" s="3">
        <v>342</v>
      </c>
      <c r="D77" s="3">
        <v>-984</v>
      </c>
      <c r="E77" s="3">
        <v>342</v>
      </c>
      <c r="F77" s="3" t="s">
        <v>8</v>
      </c>
    </row>
    <row r="78" spans="1:6">
      <c r="A78" s="2" t="s">
        <v>702</v>
      </c>
      <c r="B78" s="3" t="s">
        <v>8</v>
      </c>
      <c r="C78" s="3" t="s">
        <v>8</v>
      </c>
      <c r="D78" s="3" t="s">
        <v>8</v>
      </c>
      <c r="E78" s="5">
        <v>-12491</v>
      </c>
      <c r="F78" s="3" t="s">
        <v>8</v>
      </c>
    </row>
    <row r="79" spans="1:6">
      <c r="A79" s="2" t="s">
        <v>1372</v>
      </c>
      <c r="B79" s="3" t="s">
        <v>8</v>
      </c>
      <c r="C79" s="3">
        <v>171</v>
      </c>
      <c r="D79" s="3" t="s">
        <v>8</v>
      </c>
      <c r="E79" s="5">
        <v>6674</v>
      </c>
      <c r="F79" s="3" t="s">
        <v>8</v>
      </c>
    </row>
    <row r="80" spans="1:6">
      <c r="A80" s="2" t="s">
        <v>1373</v>
      </c>
      <c r="B80" s="3">
        <v>342</v>
      </c>
      <c r="C80" s="3">
        <v>359</v>
      </c>
      <c r="D80" s="3">
        <v>342</v>
      </c>
      <c r="E80" s="3">
        <v>359</v>
      </c>
      <c r="F80" s="3" t="s">
        <v>8</v>
      </c>
    </row>
    <row r="81" spans="1:6" ht="45">
      <c r="A81" s="2" t="s">
        <v>1375</v>
      </c>
      <c r="B81" s="3">
        <v>342</v>
      </c>
      <c r="C81" s="3">
        <v>359</v>
      </c>
      <c r="D81" s="3">
        <v>342</v>
      </c>
      <c r="E81" s="3">
        <v>359</v>
      </c>
      <c r="F81" s="3" t="s">
        <v>8</v>
      </c>
    </row>
    <row r="82" spans="1:6" ht="30">
      <c r="A82" s="2" t="s">
        <v>1376</v>
      </c>
      <c r="B82" s="5">
        <v>40146</v>
      </c>
      <c r="C82" s="5">
        <v>38904</v>
      </c>
      <c r="D82" s="5">
        <v>40146</v>
      </c>
      <c r="E82" s="5">
        <v>38904</v>
      </c>
      <c r="F82" s="3" t="s">
        <v>8</v>
      </c>
    </row>
    <row r="83" spans="1:6" ht="30">
      <c r="A83" s="2" t="s">
        <v>1377</v>
      </c>
      <c r="B83" s="5">
        <v>5323</v>
      </c>
      <c r="C83" s="5">
        <v>21512</v>
      </c>
      <c r="D83" s="5">
        <v>5323</v>
      </c>
      <c r="E83" s="5">
        <v>21512</v>
      </c>
      <c r="F83" s="3" t="s">
        <v>8</v>
      </c>
    </row>
    <row r="84" spans="1:6">
      <c r="A84" s="2" t="s">
        <v>125</v>
      </c>
      <c r="B84" s="5">
        <v>45469</v>
      </c>
      <c r="C84" s="5">
        <v>60416</v>
      </c>
      <c r="D84" s="5">
        <v>45469</v>
      </c>
      <c r="E84" s="5">
        <v>60416</v>
      </c>
      <c r="F84" s="3" t="s">
        <v>8</v>
      </c>
    </row>
    <row r="85" spans="1:6">
      <c r="A85" s="2" t="s">
        <v>620</v>
      </c>
      <c r="B85" s="3" t="s">
        <v>8</v>
      </c>
      <c r="C85" s="5">
        <v>-14185</v>
      </c>
      <c r="D85" s="3" t="s">
        <v>8</v>
      </c>
      <c r="E85" s="3" t="s">
        <v>8</v>
      </c>
      <c r="F85" s="3" t="s">
        <v>8</v>
      </c>
    </row>
    <row r="86" spans="1:6">
      <c r="A86" s="2" t="s">
        <v>621</v>
      </c>
      <c r="B86" s="8">
        <v>1312</v>
      </c>
      <c r="C86" s="3" t="s">
        <v>8</v>
      </c>
      <c r="D86" s="8">
        <v>1312</v>
      </c>
      <c r="E86" s="8">
        <v>14185</v>
      </c>
      <c r="F86" s="3" t="s">
        <v>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30">
      <c r="A1" s="1" t="s">
        <v>1379</v>
      </c>
      <c r="B1" s="6" t="s">
        <v>2</v>
      </c>
      <c r="C1" s="6" t="s">
        <v>27</v>
      </c>
    </row>
    <row r="2" spans="1:3" ht="30">
      <c r="A2" s="1" t="s">
        <v>26</v>
      </c>
      <c r="B2" s="6"/>
      <c r="C2" s="6"/>
    </row>
    <row r="3" spans="1:3" ht="30">
      <c r="A3" s="7" t="s">
        <v>1380</v>
      </c>
      <c r="B3" s="3" t="s">
        <v>8</v>
      </c>
      <c r="C3" s="3" t="s">
        <v>8</v>
      </c>
    </row>
    <row r="4" spans="1:3" ht="30">
      <c r="A4" s="2" t="s">
        <v>1381</v>
      </c>
      <c r="B4" s="8">
        <v>4032</v>
      </c>
      <c r="C4" s="8">
        <v>31227</v>
      </c>
    </row>
    <row r="5" spans="1:3" ht="30">
      <c r="A5" s="2" t="s">
        <v>1382</v>
      </c>
      <c r="B5" s="5">
        <v>7559</v>
      </c>
      <c r="C5" s="5">
        <v>44653</v>
      </c>
    </row>
    <row r="6" spans="1:3" ht="30">
      <c r="A6" s="2" t="s">
        <v>1383</v>
      </c>
      <c r="B6" s="5">
        <v>144784</v>
      </c>
      <c r="C6" s="5">
        <v>214050</v>
      </c>
    </row>
    <row r="7" spans="1:3" ht="30">
      <c r="A7" s="2" t="s">
        <v>1384</v>
      </c>
      <c r="B7" s="5">
        <v>248071</v>
      </c>
      <c r="C7" s="5">
        <v>359270</v>
      </c>
    </row>
    <row r="8" spans="1:3">
      <c r="A8" s="2" t="s">
        <v>1385</v>
      </c>
      <c r="B8" s="5">
        <v>148816</v>
      </c>
      <c r="C8" s="5">
        <v>245277</v>
      </c>
    </row>
    <row r="9" spans="1:3">
      <c r="A9" s="2" t="s">
        <v>1386</v>
      </c>
      <c r="B9" s="5">
        <v>255630</v>
      </c>
      <c r="C9" s="5">
        <v>403923</v>
      </c>
    </row>
    <row r="10" spans="1:3">
      <c r="A10" s="2" t="s">
        <v>1387</v>
      </c>
      <c r="B10" s="5">
        <v>1984</v>
      </c>
      <c r="C10" s="5">
        <v>1621</v>
      </c>
    </row>
    <row r="11" spans="1:3">
      <c r="A11" s="2" t="s">
        <v>1351</v>
      </c>
      <c r="B11" s="3" t="s">
        <v>8</v>
      </c>
      <c r="C11" s="3" t="s">
        <v>8</v>
      </c>
    </row>
    <row r="12" spans="1:3" ht="30">
      <c r="A12" s="7" t="s">
        <v>1380</v>
      </c>
      <c r="B12" s="3" t="s">
        <v>8</v>
      </c>
      <c r="C12" s="3" t="s">
        <v>8</v>
      </c>
    </row>
    <row r="13" spans="1:3" ht="30">
      <c r="A13" s="2" t="s">
        <v>1381</v>
      </c>
      <c r="B13" s="5">
        <v>3002</v>
      </c>
      <c r="C13" s="5">
        <v>3032</v>
      </c>
    </row>
    <row r="14" spans="1:3" ht="30">
      <c r="A14" s="2" t="s">
        <v>1382</v>
      </c>
      <c r="B14" s="5">
        <v>4474</v>
      </c>
      <c r="C14" s="5">
        <v>3287</v>
      </c>
    </row>
    <row r="15" spans="1:3" ht="30">
      <c r="A15" s="2" t="s">
        <v>1383</v>
      </c>
      <c r="B15" s="3">
        <v>330</v>
      </c>
      <c r="C15" s="3">
        <v>330</v>
      </c>
    </row>
    <row r="16" spans="1:3" ht="30">
      <c r="A16" s="2" t="s">
        <v>1384</v>
      </c>
      <c r="B16" s="3">
        <v>635</v>
      </c>
      <c r="C16" s="3">
        <v>634</v>
      </c>
    </row>
    <row r="17" spans="1:3">
      <c r="A17" s="2" t="s">
        <v>1385</v>
      </c>
      <c r="B17" s="5">
        <v>3332</v>
      </c>
      <c r="C17" s="5">
        <v>3362</v>
      </c>
    </row>
    <row r="18" spans="1:3">
      <c r="A18" s="2" t="s">
        <v>1386</v>
      </c>
      <c r="B18" s="5">
        <v>5109</v>
      </c>
      <c r="C18" s="5">
        <v>3921</v>
      </c>
    </row>
    <row r="19" spans="1:3">
      <c r="A19" s="2" t="s">
        <v>1387</v>
      </c>
      <c r="B19" s="3">
        <v>954</v>
      </c>
      <c r="C19" s="3">
        <v>784</v>
      </c>
    </row>
    <row r="20" spans="1:3">
      <c r="A20" s="2" t="s">
        <v>1327</v>
      </c>
      <c r="B20" s="3" t="s">
        <v>8</v>
      </c>
      <c r="C20" s="3" t="s">
        <v>8</v>
      </c>
    </row>
    <row r="21" spans="1:3" ht="30">
      <c r="A21" s="7" t="s">
        <v>1380</v>
      </c>
      <c r="B21" s="3" t="s">
        <v>8</v>
      </c>
      <c r="C21" s="3" t="s">
        <v>8</v>
      </c>
    </row>
    <row r="22" spans="1:3">
      <c r="A22" s="2" t="s">
        <v>1385</v>
      </c>
      <c r="B22" s="5">
        <v>90750</v>
      </c>
      <c r="C22" s="5">
        <v>177548</v>
      </c>
    </row>
    <row r="23" spans="1:3">
      <c r="A23" s="2" t="s">
        <v>1386</v>
      </c>
      <c r="B23" s="5">
        <v>165186</v>
      </c>
      <c r="C23" s="5">
        <v>301873</v>
      </c>
    </row>
    <row r="24" spans="1:3">
      <c r="A24" s="2" t="s">
        <v>1387</v>
      </c>
      <c r="B24" s="3" t="s">
        <v>8</v>
      </c>
      <c r="C24" s="3">
        <v>837</v>
      </c>
    </row>
    <row r="25" spans="1:3" ht="30">
      <c r="A25" s="2" t="s">
        <v>1332</v>
      </c>
      <c r="B25" s="3" t="s">
        <v>8</v>
      </c>
      <c r="C25" s="3" t="s">
        <v>8</v>
      </c>
    </row>
    <row r="26" spans="1:3" ht="30">
      <c r="A26" s="7" t="s">
        <v>1380</v>
      </c>
      <c r="B26" s="3" t="s">
        <v>8</v>
      </c>
      <c r="C26" s="3" t="s">
        <v>8</v>
      </c>
    </row>
    <row r="27" spans="1:3" ht="30">
      <c r="A27" s="2" t="s">
        <v>1381</v>
      </c>
      <c r="B27" s="3" t="s">
        <v>8</v>
      </c>
      <c r="C27" s="3">
        <v>637</v>
      </c>
    </row>
    <row r="28" spans="1:3" ht="30">
      <c r="A28" s="2" t="s">
        <v>1382</v>
      </c>
      <c r="B28" s="3" t="s">
        <v>8</v>
      </c>
      <c r="C28" s="5">
        <v>2172</v>
      </c>
    </row>
    <row r="29" spans="1:3" ht="30">
      <c r="A29" s="2" t="s">
        <v>1383</v>
      </c>
      <c r="B29" s="5">
        <v>39080</v>
      </c>
      <c r="C29" s="5">
        <v>64684</v>
      </c>
    </row>
    <row r="30" spans="1:3" ht="30">
      <c r="A30" s="2" t="s">
        <v>1384</v>
      </c>
      <c r="B30" s="5">
        <v>83998</v>
      </c>
      <c r="C30" s="5">
        <v>141842</v>
      </c>
    </row>
    <row r="31" spans="1:3">
      <c r="A31" s="2" t="s">
        <v>1387</v>
      </c>
      <c r="B31" s="3" t="s">
        <v>8</v>
      </c>
      <c r="C31" s="3">
        <v>1</v>
      </c>
    </row>
    <row r="32" spans="1:3" ht="30">
      <c r="A32" s="2" t="s">
        <v>1352</v>
      </c>
      <c r="B32" s="3" t="s">
        <v>8</v>
      </c>
      <c r="C32" s="3" t="s">
        <v>8</v>
      </c>
    </row>
    <row r="33" spans="1:3" ht="30">
      <c r="A33" s="7" t="s">
        <v>1380</v>
      </c>
      <c r="B33" s="3" t="s">
        <v>8</v>
      </c>
      <c r="C33" s="3" t="s">
        <v>8</v>
      </c>
    </row>
    <row r="34" spans="1:3" ht="30">
      <c r="A34" s="2" t="s">
        <v>1381</v>
      </c>
      <c r="B34" s="3" t="s">
        <v>8</v>
      </c>
      <c r="C34" s="5">
        <v>27558</v>
      </c>
    </row>
    <row r="35" spans="1:3" ht="30">
      <c r="A35" s="2" t="s">
        <v>1382</v>
      </c>
      <c r="B35" s="3" t="s">
        <v>8</v>
      </c>
      <c r="C35" s="5">
        <v>39194</v>
      </c>
    </row>
    <row r="36" spans="1:3" ht="30">
      <c r="A36" s="2" t="s">
        <v>1383</v>
      </c>
      <c r="B36" s="5">
        <v>51670</v>
      </c>
      <c r="C36" s="5">
        <v>84669</v>
      </c>
    </row>
    <row r="37" spans="1:3" ht="30">
      <c r="A37" s="2" t="s">
        <v>1384</v>
      </c>
      <c r="B37" s="5">
        <v>81188</v>
      </c>
      <c r="C37" s="5">
        <v>118665</v>
      </c>
    </row>
    <row r="38" spans="1:3">
      <c r="A38" s="2" t="s">
        <v>1387</v>
      </c>
      <c r="B38" s="3" t="s">
        <v>8</v>
      </c>
      <c r="C38" s="3">
        <v>836</v>
      </c>
    </row>
    <row r="39" spans="1:3">
      <c r="A39" s="2" t="s">
        <v>1329</v>
      </c>
      <c r="B39" s="3" t="s">
        <v>8</v>
      </c>
      <c r="C39" s="3" t="s">
        <v>8</v>
      </c>
    </row>
    <row r="40" spans="1:3" ht="30">
      <c r="A40" s="7" t="s">
        <v>1380</v>
      </c>
      <c r="B40" s="3" t="s">
        <v>8</v>
      </c>
      <c r="C40" s="3" t="s">
        <v>8</v>
      </c>
    </row>
    <row r="41" spans="1:3" ht="30">
      <c r="A41" s="2" t="s">
        <v>1381</v>
      </c>
      <c r="B41" s="5">
        <v>1030</v>
      </c>
      <c r="C41" s="3" t="s">
        <v>8</v>
      </c>
    </row>
    <row r="42" spans="1:3" ht="30">
      <c r="A42" s="2" t="s">
        <v>1382</v>
      </c>
      <c r="B42" s="5">
        <v>3085</v>
      </c>
      <c r="C42" s="3" t="s">
        <v>8</v>
      </c>
    </row>
    <row r="43" spans="1:3" ht="30">
      <c r="A43" s="2" t="s">
        <v>1383</v>
      </c>
      <c r="B43" s="5">
        <v>12098</v>
      </c>
      <c r="C43" s="5">
        <v>16050</v>
      </c>
    </row>
    <row r="44" spans="1:3" ht="30">
      <c r="A44" s="2" t="s">
        <v>1384</v>
      </c>
      <c r="B44" s="5">
        <v>14931</v>
      </c>
      <c r="C44" s="5">
        <v>20501</v>
      </c>
    </row>
    <row r="45" spans="1:3">
      <c r="A45" s="2" t="s">
        <v>1385</v>
      </c>
      <c r="B45" s="5">
        <v>13128</v>
      </c>
      <c r="C45" s="5">
        <v>16050</v>
      </c>
    </row>
    <row r="46" spans="1:3">
      <c r="A46" s="2" t="s">
        <v>1386</v>
      </c>
      <c r="B46" s="5">
        <v>18016</v>
      </c>
      <c r="C46" s="5">
        <v>20501</v>
      </c>
    </row>
    <row r="47" spans="1:3">
      <c r="A47" s="2" t="s">
        <v>1387</v>
      </c>
      <c r="B47" s="5">
        <v>1030</v>
      </c>
      <c r="C47" s="3" t="s">
        <v>8</v>
      </c>
    </row>
    <row r="48" spans="1:3">
      <c r="A48" s="2" t="s">
        <v>1378</v>
      </c>
      <c r="B48" s="3" t="s">
        <v>8</v>
      </c>
      <c r="C48" s="3" t="s">
        <v>8</v>
      </c>
    </row>
    <row r="49" spans="1:3" ht="30">
      <c r="A49" s="7" t="s">
        <v>1380</v>
      </c>
      <c r="B49" s="3" t="s">
        <v>8</v>
      </c>
      <c r="C49" s="3" t="s">
        <v>8</v>
      </c>
    </row>
    <row r="50" spans="1:3">
      <c r="A50" s="2" t="s">
        <v>1385</v>
      </c>
      <c r="B50" s="5">
        <v>41606</v>
      </c>
      <c r="C50" s="5">
        <v>48317</v>
      </c>
    </row>
    <row r="51" spans="1:3">
      <c r="A51" s="2" t="s">
        <v>1386</v>
      </c>
      <c r="B51" s="5">
        <v>67319</v>
      </c>
      <c r="C51" s="5">
        <v>77628</v>
      </c>
    </row>
    <row r="52" spans="1:3">
      <c r="A52" s="2" t="s">
        <v>1353</v>
      </c>
      <c r="B52" s="3" t="s">
        <v>8</v>
      </c>
      <c r="C52" s="3" t="s">
        <v>8</v>
      </c>
    </row>
    <row r="53" spans="1:3" ht="30">
      <c r="A53" s="7" t="s">
        <v>1380</v>
      </c>
      <c r="B53" s="3" t="s">
        <v>8</v>
      </c>
      <c r="C53" s="3" t="s">
        <v>8</v>
      </c>
    </row>
    <row r="54" spans="1:3" ht="30">
      <c r="A54" s="2" t="s">
        <v>1383</v>
      </c>
      <c r="B54" s="5">
        <v>14103</v>
      </c>
      <c r="C54" s="5">
        <v>16421</v>
      </c>
    </row>
    <row r="55" spans="1:3" ht="30">
      <c r="A55" s="2" t="s">
        <v>1384</v>
      </c>
      <c r="B55" s="5">
        <v>24779</v>
      </c>
      <c r="C55" s="5">
        <v>28808</v>
      </c>
    </row>
    <row r="56" spans="1:3">
      <c r="A56" s="2" t="s">
        <v>1330</v>
      </c>
      <c r="B56" s="3" t="s">
        <v>8</v>
      </c>
      <c r="C56" s="3" t="s">
        <v>8</v>
      </c>
    </row>
    <row r="57" spans="1:3" ht="30">
      <c r="A57" s="7" t="s">
        <v>1380</v>
      </c>
      <c r="B57" s="3" t="s">
        <v>8</v>
      </c>
      <c r="C57" s="3" t="s">
        <v>8</v>
      </c>
    </row>
    <row r="58" spans="1:3" ht="30">
      <c r="A58" s="2" t="s">
        <v>1383</v>
      </c>
      <c r="B58" s="5">
        <v>27503</v>
      </c>
      <c r="C58" s="5">
        <v>31896</v>
      </c>
    </row>
    <row r="59" spans="1:3" ht="30">
      <c r="A59" s="2" t="s">
        <v>1384</v>
      </c>
      <c r="B59" s="8">
        <v>42540</v>
      </c>
      <c r="C59" s="8">
        <v>4882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28515625" bestFit="1" customWidth="1"/>
  </cols>
  <sheetData>
    <row r="1" spans="1:5" ht="15" customHeight="1">
      <c r="A1" s="1" t="s">
        <v>1388</v>
      </c>
      <c r="B1" s="6" t="s">
        <v>75</v>
      </c>
      <c r="C1" s="6"/>
      <c r="D1" s="6" t="s">
        <v>1</v>
      </c>
      <c r="E1" s="6"/>
    </row>
    <row r="2" spans="1:5" ht="30">
      <c r="A2" s="1" t="s">
        <v>26</v>
      </c>
      <c r="B2" s="1" t="s">
        <v>2</v>
      </c>
      <c r="C2" s="1" t="s">
        <v>76</v>
      </c>
      <c r="D2" s="1" t="s">
        <v>2</v>
      </c>
      <c r="E2" s="1" t="s">
        <v>76</v>
      </c>
    </row>
    <row r="3" spans="1:5" ht="30">
      <c r="A3" s="7" t="s">
        <v>1380</v>
      </c>
      <c r="B3" s="3" t="s">
        <v>8</v>
      </c>
      <c r="C3" s="3" t="s">
        <v>8</v>
      </c>
      <c r="D3" s="3" t="s">
        <v>8</v>
      </c>
      <c r="E3" s="3" t="s">
        <v>8</v>
      </c>
    </row>
    <row r="4" spans="1:5" ht="30">
      <c r="A4" s="2" t="s">
        <v>1389</v>
      </c>
      <c r="B4" s="8">
        <v>4189</v>
      </c>
      <c r="C4" s="8">
        <v>35472</v>
      </c>
      <c r="D4" s="8">
        <v>20472</v>
      </c>
      <c r="E4" s="8">
        <v>37374</v>
      </c>
    </row>
    <row r="5" spans="1:5" ht="30">
      <c r="A5" s="2" t="s">
        <v>1390</v>
      </c>
      <c r="B5" s="3">
        <v>5</v>
      </c>
      <c r="C5" s="3">
        <v>221</v>
      </c>
      <c r="D5" s="3">
        <v>439</v>
      </c>
      <c r="E5" s="3">
        <v>826</v>
      </c>
    </row>
    <row r="6" spans="1:5" ht="30">
      <c r="A6" s="2" t="s">
        <v>1391</v>
      </c>
      <c r="B6" s="5">
        <v>145877</v>
      </c>
      <c r="C6" s="5">
        <v>246725</v>
      </c>
      <c r="D6" s="5">
        <v>168533</v>
      </c>
      <c r="E6" s="5">
        <v>266918</v>
      </c>
    </row>
    <row r="7" spans="1:5" ht="30">
      <c r="A7" s="2" t="s">
        <v>1392</v>
      </c>
      <c r="B7" s="5">
        <v>1193</v>
      </c>
      <c r="C7" s="3">
        <v>936</v>
      </c>
      <c r="D7" s="5">
        <v>2582</v>
      </c>
      <c r="E7" s="5">
        <v>2631</v>
      </c>
    </row>
    <row r="8" spans="1:5">
      <c r="A8" s="2" t="s">
        <v>1393</v>
      </c>
      <c r="B8" s="5">
        <v>150066</v>
      </c>
      <c r="C8" s="5">
        <v>282197</v>
      </c>
      <c r="D8" s="5">
        <v>189005</v>
      </c>
      <c r="E8" s="5">
        <v>304292</v>
      </c>
    </row>
    <row r="9" spans="1:5">
      <c r="A9" s="2" t="s">
        <v>1394</v>
      </c>
      <c r="B9" s="5">
        <v>1198</v>
      </c>
      <c r="C9" s="5">
        <v>1157</v>
      </c>
      <c r="D9" s="5">
        <v>3021</v>
      </c>
      <c r="E9" s="5">
        <v>3457</v>
      </c>
    </row>
    <row r="10" spans="1:5">
      <c r="A10" s="2" t="s">
        <v>1351</v>
      </c>
      <c r="B10" s="3" t="s">
        <v>8</v>
      </c>
      <c r="C10" s="3" t="s">
        <v>8</v>
      </c>
      <c r="D10" s="3" t="s">
        <v>8</v>
      </c>
      <c r="E10" s="3" t="s">
        <v>8</v>
      </c>
    </row>
    <row r="11" spans="1:5" ht="30">
      <c r="A11" s="7" t="s">
        <v>1380</v>
      </c>
      <c r="B11" s="3" t="s">
        <v>8</v>
      </c>
      <c r="C11" s="3" t="s">
        <v>8</v>
      </c>
      <c r="D11" s="3" t="s">
        <v>8</v>
      </c>
      <c r="E11" s="3" t="s">
        <v>8</v>
      </c>
    </row>
    <row r="12" spans="1:5" ht="30">
      <c r="A12" s="2" t="s">
        <v>1389</v>
      </c>
      <c r="B12" s="5">
        <v>3003</v>
      </c>
      <c r="C12" s="5">
        <v>4339</v>
      </c>
      <c r="D12" s="5">
        <v>3019</v>
      </c>
      <c r="E12" s="5">
        <v>4387</v>
      </c>
    </row>
    <row r="13" spans="1:5" ht="30">
      <c r="A13" s="2" t="s">
        <v>1390</v>
      </c>
      <c r="B13" s="3">
        <v>5</v>
      </c>
      <c r="C13" s="3" t="s">
        <v>8</v>
      </c>
      <c r="D13" s="3">
        <v>89</v>
      </c>
      <c r="E13" s="3">
        <v>29</v>
      </c>
    </row>
    <row r="14" spans="1:5" ht="30">
      <c r="A14" s="2" t="s">
        <v>1391</v>
      </c>
      <c r="B14" s="3">
        <v>330</v>
      </c>
      <c r="C14" s="5">
        <v>2558</v>
      </c>
      <c r="D14" s="3">
        <v>330</v>
      </c>
      <c r="E14" s="5">
        <v>2185</v>
      </c>
    </row>
    <row r="15" spans="1:5" ht="30">
      <c r="A15" s="2" t="s">
        <v>1392</v>
      </c>
      <c r="B15" s="3" t="s">
        <v>8</v>
      </c>
      <c r="C15" s="3" t="s">
        <v>8</v>
      </c>
      <c r="D15" s="3" t="s">
        <v>8</v>
      </c>
      <c r="E15" s="3">
        <v>108</v>
      </c>
    </row>
    <row r="16" spans="1:5">
      <c r="A16" s="2" t="s">
        <v>1393</v>
      </c>
      <c r="B16" s="5">
        <v>3333</v>
      </c>
      <c r="C16" s="5">
        <v>6897</v>
      </c>
      <c r="D16" s="5">
        <v>3349</v>
      </c>
      <c r="E16" s="5">
        <v>6572</v>
      </c>
    </row>
    <row r="17" spans="1:5">
      <c r="A17" s="2" t="s">
        <v>1394</v>
      </c>
      <c r="B17" s="3">
        <v>5</v>
      </c>
      <c r="C17" s="3" t="s">
        <v>8</v>
      </c>
      <c r="D17" s="3">
        <v>89</v>
      </c>
      <c r="E17" s="3">
        <v>137</v>
      </c>
    </row>
    <row r="18" spans="1:5">
      <c r="A18" s="2" t="s">
        <v>1327</v>
      </c>
      <c r="B18" s="3" t="s">
        <v>8</v>
      </c>
      <c r="C18" s="3" t="s">
        <v>8</v>
      </c>
      <c r="D18" s="3" t="s">
        <v>8</v>
      </c>
      <c r="E18" s="3" t="s">
        <v>8</v>
      </c>
    </row>
    <row r="19" spans="1:5" ht="30">
      <c r="A19" s="7" t="s">
        <v>1380</v>
      </c>
      <c r="B19" s="3" t="s">
        <v>8</v>
      </c>
      <c r="C19" s="3" t="s">
        <v>8</v>
      </c>
      <c r="D19" s="3" t="s">
        <v>8</v>
      </c>
      <c r="E19" s="3" t="s">
        <v>8</v>
      </c>
    </row>
    <row r="20" spans="1:5">
      <c r="A20" s="2" t="s">
        <v>1393</v>
      </c>
      <c r="B20" s="5">
        <v>91789</v>
      </c>
      <c r="C20" s="5">
        <v>191661</v>
      </c>
      <c r="D20" s="5">
        <v>127313</v>
      </c>
      <c r="E20" s="5">
        <v>210727</v>
      </c>
    </row>
    <row r="21" spans="1:5">
      <c r="A21" s="2" t="s">
        <v>1394</v>
      </c>
      <c r="B21" s="3">
        <v>921</v>
      </c>
      <c r="C21" s="3">
        <v>931</v>
      </c>
      <c r="D21" s="5">
        <v>2257</v>
      </c>
      <c r="E21" s="5">
        <v>2639</v>
      </c>
    </row>
    <row r="22" spans="1:5" ht="30">
      <c r="A22" s="2" t="s">
        <v>1332</v>
      </c>
      <c r="B22" s="3" t="s">
        <v>8</v>
      </c>
      <c r="C22" s="3" t="s">
        <v>8</v>
      </c>
      <c r="D22" s="3" t="s">
        <v>8</v>
      </c>
      <c r="E22" s="3" t="s">
        <v>8</v>
      </c>
    </row>
    <row r="23" spans="1:5" ht="30">
      <c r="A23" s="7" t="s">
        <v>1380</v>
      </c>
      <c r="B23" s="3" t="s">
        <v>8</v>
      </c>
      <c r="C23" s="3" t="s">
        <v>8</v>
      </c>
      <c r="D23" s="3" t="s">
        <v>8</v>
      </c>
      <c r="E23" s="3" t="s">
        <v>8</v>
      </c>
    </row>
    <row r="24" spans="1:5" ht="30">
      <c r="A24" s="2" t="s">
        <v>1389</v>
      </c>
      <c r="B24" s="3" t="s">
        <v>8</v>
      </c>
      <c r="C24" s="5">
        <v>11145</v>
      </c>
      <c r="D24" s="3" t="s">
        <v>8</v>
      </c>
      <c r="E24" s="5">
        <v>12991</v>
      </c>
    </row>
    <row r="25" spans="1:5" ht="30">
      <c r="A25" s="2" t="s">
        <v>1390</v>
      </c>
      <c r="B25" s="3" t="s">
        <v>8</v>
      </c>
      <c r="C25" s="3" t="s">
        <v>8</v>
      </c>
      <c r="D25" s="3" t="s">
        <v>8</v>
      </c>
      <c r="E25" s="3">
        <v>139</v>
      </c>
    </row>
    <row r="26" spans="1:5" ht="30">
      <c r="A26" s="2" t="s">
        <v>1391</v>
      </c>
      <c r="B26" s="5">
        <v>39734</v>
      </c>
      <c r="C26" s="5">
        <v>51791</v>
      </c>
      <c r="D26" s="5">
        <v>41556</v>
      </c>
      <c r="E26" s="5">
        <v>59559</v>
      </c>
    </row>
    <row r="27" spans="1:5" ht="30">
      <c r="A27" s="2" t="s">
        <v>1392</v>
      </c>
      <c r="B27" s="3">
        <v>608</v>
      </c>
      <c r="C27" s="3">
        <v>124</v>
      </c>
      <c r="D27" s="3">
        <v>921</v>
      </c>
      <c r="E27" s="3">
        <v>434</v>
      </c>
    </row>
    <row r="28" spans="1:5" ht="30">
      <c r="A28" s="2" t="s">
        <v>1352</v>
      </c>
      <c r="B28" s="3" t="s">
        <v>8</v>
      </c>
      <c r="C28" s="3" t="s">
        <v>8</v>
      </c>
      <c r="D28" s="3" t="s">
        <v>8</v>
      </c>
      <c r="E28" s="3" t="s">
        <v>8</v>
      </c>
    </row>
    <row r="29" spans="1:5" ht="30">
      <c r="A29" s="7" t="s">
        <v>1380</v>
      </c>
      <c r="B29" s="3" t="s">
        <v>8</v>
      </c>
      <c r="C29" s="3" t="s">
        <v>8</v>
      </c>
      <c r="D29" s="3" t="s">
        <v>8</v>
      </c>
      <c r="E29" s="3" t="s">
        <v>8</v>
      </c>
    </row>
    <row r="30" spans="1:5" ht="30">
      <c r="A30" s="2" t="s">
        <v>1389</v>
      </c>
      <c r="B30" s="3" t="s">
        <v>8</v>
      </c>
      <c r="C30" s="5">
        <v>19988</v>
      </c>
      <c r="D30" s="5">
        <v>16384</v>
      </c>
      <c r="E30" s="5">
        <v>19996</v>
      </c>
    </row>
    <row r="31" spans="1:5" ht="30">
      <c r="A31" s="2" t="s">
        <v>1390</v>
      </c>
      <c r="B31" s="3" t="s">
        <v>8</v>
      </c>
      <c r="C31" s="3">
        <v>221</v>
      </c>
      <c r="D31" s="3">
        <v>350</v>
      </c>
      <c r="E31" s="3">
        <v>658</v>
      </c>
    </row>
    <row r="32" spans="1:5" ht="30">
      <c r="A32" s="2" t="s">
        <v>1391</v>
      </c>
      <c r="B32" s="5">
        <v>52055</v>
      </c>
      <c r="C32" s="5">
        <v>108737</v>
      </c>
      <c r="D32" s="5">
        <v>69373</v>
      </c>
      <c r="E32" s="5">
        <v>118181</v>
      </c>
    </row>
    <row r="33" spans="1:5" ht="30">
      <c r="A33" s="2" t="s">
        <v>1392</v>
      </c>
      <c r="B33" s="3">
        <v>313</v>
      </c>
      <c r="C33" s="3">
        <v>586</v>
      </c>
      <c r="D33" s="3">
        <v>986</v>
      </c>
      <c r="E33" s="5">
        <v>1408</v>
      </c>
    </row>
    <row r="34" spans="1:5">
      <c r="A34" s="2" t="s">
        <v>1334</v>
      </c>
      <c r="B34" s="3" t="s">
        <v>8</v>
      </c>
      <c r="C34" s="3" t="s">
        <v>8</v>
      </c>
      <c r="D34" s="3" t="s">
        <v>8</v>
      </c>
      <c r="E34" s="3" t="s">
        <v>8</v>
      </c>
    </row>
    <row r="35" spans="1:5" ht="30">
      <c r="A35" s="7" t="s">
        <v>1380</v>
      </c>
      <c r="B35" s="3" t="s">
        <v>8</v>
      </c>
      <c r="C35" s="3" t="s">
        <v>8</v>
      </c>
      <c r="D35" s="3" t="s">
        <v>8</v>
      </c>
      <c r="E35" s="3" t="s">
        <v>8</v>
      </c>
    </row>
    <row r="36" spans="1:5">
      <c r="A36" s="2" t="s">
        <v>1393</v>
      </c>
      <c r="B36" s="3" t="s">
        <v>8</v>
      </c>
      <c r="C36" s="5">
        <v>9184</v>
      </c>
      <c r="D36" s="3" t="s">
        <v>8</v>
      </c>
      <c r="E36" s="5">
        <v>9439</v>
      </c>
    </row>
    <row r="37" spans="1:5">
      <c r="A37" s="2" t="s">
        <v>1394</v>
      </c>
      <c r="B37" s="3" t="s">
        <v>8</v>
      </c>
      <c r="C37" s="3">
        <v>123</v>
      </c>
      <c r="D37" s="3" t="s">
        <v>8</v>
      </c>
      <c r="E37" s="3">
        <v>376</v>
      </c>
    </row>
    <row r="38" spans="1:5">
      <c r="A38" s="2" t="s">
        <v>1328</v>
      </c>
      <c r="B38" s="3" t="s">
        <v>8</v>
      </c>
      <c r="C38" s="3" t="s">
        <v>8</v>
      </c>
      <c r="D38" s="3" t="s">
        <v>8</v>
      </c>
      <c r="E38" s="3" t="s">
        <v>8</v>
      </c>
    </row>
    <row r="39" spans="1:5" ht="30">
      <c r="A39" s="7" t="s">
        <v>1380</v>
      </c>
      <c r="B39" s="3" t="s">
        <v>8</v>
      </c>
      <c r="C39" s="3" t="s">
        <v>8</v>
      </c>
      <c r="D39" s="3" t="s">
        <v>8</v>
      </c>
      <c r="E39" s="3" t="s">
        <v>8</v>
      </c>
    </row>
    <row r="40" spans="1:5" ht="30">
      <c r="A40" s="2" t="s">
        <v>1391</v>
      </c>
      <c r="B40" s="3" t="s">
        <v>8</v>
      </c>
      <c r="C40" s="5">
        <v>6905</v>
      </c>
      <c r="D40" s="3" t="s">
        <v>8</v>
      </c>
      <c r="E40" s="5">
        <v>6995</v>
      </c>
    </row>
    <row r="41" spans="1:5" ht="30">
      <c r="A41" s="2" t="s">
        <v>1392</v>
      </c>
      <c r="B41" s="3" t="s">
        <v>8</v>
      </c>
      <c r="C41" s="3">
        <v>96</v>
      </c>
      <c r="D41" s="3" t="s">
        <v>8</v>
      </c>
      <c r="E41" s="3">
        <v>290</v>
      </c>
    </row>
    <row r="42" spans="1:5" ht="30">
      <c r="A42" s="2" t="s">
        <v>1331</v>
      </c>
      <c r="B42" s="3" t="s">
        <v>8</v>
      </c>
      <c r="C42" s="3" t="s">
        <v>8</v>
      </c>
      <c r="D42" s="3" t="s">
        <v>8</v>
      </c>
      <c r="E42" s="3" t="s">
        <v>8</v>
      </c>
    </row>
    <row r="43" spans="1:5" ht="30">
      <c r="A43" s="7" t="s">
        <v>1380</v>
      </c>
      <c r="B43" s="3" t="s">
        <v>8</v>
      </c>
      <c r="C43" s="3" t="s">
        <v>8</v>
      </c>
      <c r="D43" s="3" t="s">
        <v>8</v>
      </c>
      <c r="E43" s="3" t="s">
        <v>8</v>
      </c>
    </row>
    <row r="44" spans="1:5" ht="30">
      <c r="A44" s="2" t="s">
        <v>1391</v>
      </c>
      <c r="B44" s="3" t="s">
        <v>8</v>
      </c>
      <c r="C44" s="5">
        <v>2279</v>
      </c>
      <c r="D44" s="3" t="s">
        <v>8</v>
      </c>
      <c r="E44" s="5">
        <v>2444</v>
      </c>
    </row>
    <row r="45" spans="1:5" ht="30">
      <c r="A45" s="2" t="s">
        <v>1392</v>
      </c>
      <c r="B45" s="3" t="s">
        <v>8</v>
      </c>
      <c r="C45" s="3">
        <v>27</v>
      </c>
      <c r="D45" s="3" t="s">
        <v>8</v>
      </c>
      <c r="E45" s="3">
        <v>86</v>
      </c>
    </row>
    <row r="46" spans="1:5">
      <c r="A46" s="2" t="s">
        <v>1329</v>
      </c>
      <c r="B46" s="3" t="s">
        <v>8</v>
      </c>
      <c r="C46" s="3" t="s">
        <v>8</v>
      </c>
      <c r="D46" s="3" t="s">
        <v>8</v>
      </c>
      <c r="E46" s="3" t="s">
        <v>8</v>
      </c>
    </row>
    <row r="47" spans="1:5" ht="30">
      <c r="A47" s="7" t="s">
        <v>1380</v>
      </c>
      <c r="B47" s="3" t="s">
        <v>8</v>
      </c>
      <c r="C47" s="3" t="s">
        <v>8</v>
      </c>
      <c r="D47" s="3" t="s">
        <v>8</v>
      </c>
      <c r="E47" s="3" t="s">
        <v>8</v>
      </c>
    </row>
    <row r="48" spans="1:5" ht="30">
      <c r="A48" s="2" t="s">
        <v>1389</v>
      </c>
      <c r="B48" s="5">
        <v>1186</v>
      </c>
      <c r="C48" s="3" t="s">
        <v>8</v>
      </c>
      <c r="D48" s="5">
        <v>1069</v>
      </c>
      <c r="E48" s="3" t="s">
        <v>8</v>
      </c>
    </row>
    <row r="49" spans="1:5" ht="30">
      <c r="A49" s="2" t="s">
        <v>1391</v>
      </c>
      <c r="B49" s="5">
        <v>12102</v>
      </c>
      <c r="C49" s="5">
        <v>17921</v>
      </c>
      <c r="D49" s="5">
        <v>13388</v>
      </c>
      <c r="E49" s="5">
        <v>18358</v>
      </c>
    </row>
    <row r="50" spans="1:5" ht="30">
      <c r="A50" s="2" t="s">
        <v>1392</v>
      </c>
      <c r="B50" s="3">
        <v>71</v>
      </c>
      <c r="C50" s="3">
        <v>75</v>
      </c>
      <c r="D50" s="3">
        <v>213</v>
      </c>
      <c r="E50" s="3">
        <v>223</v>
      </c>
    </row>
    <row r="51" spans="1:5">
      <c r="A51" s="2" t="s">
        <v>1393</v>
      </c>
      <c r="B51" s="5">
        <v>13288</v>
      </c>
      <c r="C51" s="5">
        <v>17921</v>
      </c>
      <c r="D51" s="5">
        <v>14457</v>
      </c>
      <c r="E51" s="5">
        <v>18358</v>
      </c>
    </row>
    <row r="52" spans="1:5">
      <c r="A52" s="2" t="s">
        <v>1394</v>
      </c>
      <c r="B52" s="3">
        <v>71</v>
      </c>
      <c r="C52" s="3">
        <v>75</v>
      </c>
      <c r="D52" s="3">
        <v>213</v>
      </c>
      <c r="E52" s="3">
        <v>223</v>
      </c>
    </row>
    <row r="53" spans="1:5">
      <c r="A53" s="2" t="s">
        <v>1378</v>
      </c>
      <c r="B53" s="3" t="s">
        <v>8</v>
      </c>
      <c r="C53" s="3" t="s">
        <v>8</v>
      </c>
      <c r="D53" s="3" t="s">
        <v>8</v>
      </c>
      <c r="E53" s="3" t="s">
        <v>8</v>
      </c>
    </row>
    <row r="54" spans="1:5" ht="30">
      <c r="A54" s="7" t="s">
        <v>1380</v>
      </c>
      <c r="B54" s="3" t="s">
        <v>8</v>
      </c>
      <c r="C54" s="3" t="s">
        <v>8</v>
      </c>
      <c r="D54" s="3" t="s">
        <v>8</v>
      </c>
      <c r="E54" s="3" t="s">
        <v>8</v>
      </c>
    </row>
    <row r="55" spans="1:5">
      <c r="A55" s="2" t="s">
        <v>1393</v>
      </c>
      <c r="B55" s="5">
        <v>41656</v>
      </c>
      <c r="C55" s="5">
        <v>56534</v>
      </c>
      <c r="D55" s="5">
        <v>43886</v>
      </c>
      <c r="E55" s="5">
        <v>59196</v>
      </c>
    </row>
    <row r="56" spans="1:5">
      <c r="A56" s="2" t="s">
        <v>1394</v>
      </c>
      <c r="B56" s="3">
        <v>201</v>
      </c>
      <c r="C56" s="3">
        <v>28</v>
      </c>
      <c r="D56" s="3">
        <v>462</v>
      </c>
      <c r="E56" s="3">
        <v>82</v>
      </c>
    </row>
    <row r="57" spans="1:5">
      <c r="A57" s="2" t="s">
        <v>1353</v>
      </c>
      <c r="B57" s="3" t="s">
        <v>8</v>
      </c>
      <c r="C57" s="3" t="s">
        <v>8</v>
      </c>
      <c r="D57" s="3" t="s">
        <v>8</v>
      </c>
      <c r="E57" s="3" t="s">
        <v>8</v>
      </c>
    </row>
    <row r="58" spans="1:5" ht="30">
      <c r="A58" s="7" t="s">
        <v>1380</v>
      </c>
      <c r="B58" s="3" t="s">
        <v>8</v>
      </c>
      <c r="C58" s="3" t="s">
        <v>8</v>
      </c>
      <c r="D58" s="3" t="s">
        <v>8</v>
      </c>
      <c r="E58" s="3" t="s">
        <v>8</v>
      </c>
    </row>
    <row r="59" spans="1:5" ht="30">
      <c r="A59" s="2" t="s">
        <v>1391</v>
      </c>
      <c r="B59" s="5">
        <v>14106</v>
      </c>
      <c r="C59" s="5">
        <v>20992</v>
      </c>
      <c r="D59" s="5">
        <v>14784</v>
      </c>
      <c r="E59" s="5">
        <v>21841</v>
      </c>
    </row>
    <row r="60" spans="1:5" ht="30">
      <c r="A60" s="2" t="s">
        <v>1392</v>
      </c>
      <c r="B60" s="3">
        <v>31</v>
      </c>
      <c r="C60" s="3" t="s">
        <v>8</v>
      </c>
      <c r="D60" s="3">
        <v>59</v>
      </c>
      <c r="E60" s="3" t="s">
        <v>8</v>
      </c>
    </row>
    <row r="61" spans="1:5">
      <c r="A61" s="2" t="s">
        <v>1330</v>
      </c>
      <c r="B61" s="3" t="s">
        <v>8</v>
      </c>
      <c r="C61" s="3" t="s">
        <v>8</v>
      </c>
      <c r="D61" s="3" t="s">
        <v>8</v>
      </c>
      <c r="E61" s="3" t="s">
        <v>8</v>
      </c>
    </row>
    <row r="62" spans="1:5" ht="30">
      <c r="A62" s="7" t="s">
        <v>1380</v>
      </c>
      <c r="B62" s="3" t="s">
        <v>8</v>
      </c>
      <c r="C62" s="3" t="s">
        <v>8</v>
      </c>
      <c r="D62" s="3" t="s">
        <v>8</v>
      </c>
      <c r="E62" s="3" t="s">
        <v>8</v>
      </c>
    </row>
    <row r="63" spans="1:5" ht="30">
      <c r="A63" s="2" t="s">
        <v>1391</v>
      </c>
      <c r="B63" s="5">
        <v>27550</v>
      </c>
      <c r="C63" s="5">
        <v>35542</v>
      </c>
      <c r="D63" s="5">
        <v>29102</v>
      </c>
      <c r="E63" s="5">
        <v>37355</v>
      </c>
    </row>
    <row r="64" spans="1:5" ht="30">
      <c r="A64" s="2" t="s">
        <v>1392</v>
      </c>
      <c r="B64" s="8">
        <v>170</v>
      </c>
      <c r="C64" s="8">
        <v>28</v>
      </c>
      <c r="D64" s="8">
        <v>403</v>
      </c>
      <c r="E64" s="8">
        <v>8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45">
      <c r="A1" s="1" t="s">
        <v>1395</v>
      </c>
      <c r="B1" s="6" t="s">
        <v>2</v>
      </c>
      <c r="C1" s="6" t="s">
        <v>27</v>
      </c>
      <c r="D1" s="6" t="s">
        <v>76</v>
      </c>
    </row>
    <row r="2" spans="1:4" ht="30">
      <c r="A2" s="1" t="s">
        <v>26</v>
      </c>
      <c r="B2" s="6"/>
      <c r="C2" s="6"/>
      <c r="D2" s="6"/>
    </row>
    <row r="3" spans="1:4" ht="30">
      <c r="A3" s="7" t="s">
        <v>1335</v>
      </c>
      <c r="B3" s="3" t="s">
        <v>8</v>
      </c>
      <c r="C3" s="3" t="s">
        <v>8</v>
      </c>
      <c r="D3" s="3" t="s">
        <v>8</v>
      </c>
    </row>
    <row r="4" spans="1:4">
      <c r="A4" s="2" t="s">
        <v>1396</v>
      </c>
      <c r="B4" s="8">
        <v>139347</v>
      </c>
      <c r="C4" s="8">
        <v>195794</v>
      </c>
      <c r="D4" s="3" t="s">
        <v>8</v>
      </c>
    </row>
    <row r="5" spans="1:4">
      <c r="A5" s="2" t="s">
        <v>125</v>
      </c>
      <c r="B5" s="5">
        <v>180649</v>
      </c>
      <c r="C5" s="5">
        <v>297757</v>
      </c>
      <c r="D5" s="5">
        <v>314394</v>
      </c>
    </row>
    <row r="6" spans="1:4">
      <c r="A6" s="2" t="s">
        <v>1351</v>
      </c>
      <c r="B6" s="3" t="s">
        <v>8</v>
      </c>
      <c r="C6" s="3" t="s">
        <v>8</v>
      </c>
      <c r="D6" s="3" t="s">
        <v>8</v>
      </c>
    </row>
    <row r="7" spans="1:4" ht="30">
      <c r="A7" s="7" t="s">
        <v>1335</v>
      </c>
      <c r="B7" s="3" t="s">
        <v>8</v>
      </c>
      <c r="C7" s="3" t="s">
        <v>8</v>
      </c>
      <c r="D7" s="3" t="s">
        <v>8</v>
      </c>
    </row>
    <row r="8" spans="1:4">
      <c r="A8" s="2" t="s">
        <v>922</v>
      </c>
      <c r="B8" s="5">
        <v>7019</v>
      </c>
      <c r="C8" s="5">
        <v>8644</v>
      </c>
      <c r="D8" s="3" t="s">
        <v>8</v>
      </c>
    </row>
    <row r="9" spans="1:4">
      <c r="A9" s="2" t="s">
        <v>1396</v>
      </c>
      <c r="B9" s="5">
        <v>3331</v>
      </c>
      <c r="C9" s="5">
        <v>3362</v>
      </c>
      <c r="D9" s="3" t="s">
        <v>8</v>
      </c>
    </row>
    <row r="10" spans="1:4">
      <c r="A10" s="2" t="s">
        <v>125</v>
      </c>
      <c r="B10" s="5">
        <v>10350</v>
      </c>
      <c r="C10" s="5">
        <v>12006</v>
      </c>
      <c r="D10" s="3" t="s">
        <v>8</v>
      </c>
    </row>
    <row r="11" spans="1:4" ht="30">
      <c r="A11" s="2" t="s">
        <v>1332</v>
      </c>
      <c r="B11" s="3" t="s">
        <v>8</v>
      </c>
      <c r="C11" s="3" t="s">
        <v>8</v>
      </c>
      <c r="D11" s="3" t="s">
        <v>8</v>
      </c>
    </row>
    <row r="12" spans="1:4" ht="30">
      <c r="A12" s="7" t="s">
        <v>1335</v>
      </c>
      <c r="B12" s="3" t="s">
        <v>8</v>
      </c>
      <c r="C12" s="3" t="s">
        <v>8</v>
      </c>
      <c r="D12" s="3" t="s">
        <v>8</v>
      </c>
    </row>
    <row r="13" spans="1:4">
      <c r="A13" s="2" t="s">
        <v>922</v>
      </c>
      <c r="B13" s="5">
        <v>1011</v>
      </c>
      <c r="C13" s="5">
        <v>1586</v>
      </c>
      <c r="D13" s="3" t="s">
        <v>8</v>
      </c>
    </row>
    <row r="14" spans="1:4">
      <c r="A14" s="2" t="s">
        <v>1396</v>
      </c>
      <c r="B14" s="5">
        <v>39080</v>
      </c>
      <c r="C14" s="5">
        <v>60937</v>
      </c>
      <c r="D14" s="3" t="s">
        <v>8</v>
      </c>
    </row>
    <row r="15" spans="1:4">
      <c r="A15" s="2" t="s">
        <v>125</v>
      </c>
      <c r="B15" s="5">
        <v>40091</v>
      </c>
      <c r="C15" s="5">
        <v>62523</v>
      </c>
      <c r="D15" s="3" t="s">
        <v>8</v>
      </c>
    </row>
    <row r="16" spans="1:4" ht="30">
      <c r="A16" s="2" t="s">
        <v>1352</v>
      </c>
      <c r="B16" s="3" t="s">
        <v>8</v>
      </c>
      <c r="C16" s="3" t="s">
        <v>8</v>
      </c>
      <c r="D16" s="3" t="s">
        <v>8</v>
      </c>
    </row>
    <row r="17" spans="1:4" ht="30">
      <c r="A17" s="7" t="s">
        <v>1335</v>
      </c>
      <c r="B17" s="3" t="s">
        <v>8</v>
      </c>
      <c r="C17" s="3" t="s">
        <v>8</v>
      </c>
      <c r="D17" s="3" t="s">
        <v>8</v>
      </c>
    </row>
    <row r="18" spans="1:4">
      <c r="A18" s="2" t="s">
        <v>922</v>
      </c>
      <c r="B18" s="5">
        <v>19809</v>
      </c>
      <c r="C18" s="5">
        <v>72510</v>
      </c>
      <c r="D18" s="3" t="s">
        <v>8</v>
      </c>
    </row>
    <row r="19" spans="1:4">
      <c r="A19" s="2" t="s">
        <v>1396</v>
      </c>
      <c r="B19" s="5">
        <v>50967</v>
      </c>
      <c r="C19" s="5">
        <v>79014</v>
      </c>
      <c r="D19" s="3" t="s">
        <v>8</v>
      </c>
    </row>
    <row r="20" spans="1:4">
      <c r="A20" s="2" t="s">
        <v>125</v>
      </c>
      <c r="B20" s="8">
        <v>70776</v>
      </c>
      <c r="C20" s="8">
        <v>151524</v>
      </c>
      <c r="D20" s="3" t="s">
        <v>8</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397</v>
      </c>
      <c r="B1" s="6" t="s">
        <v>2</v>
      </c>
      <c r="C1" s="6"/>
      <c r="D1" s="6" t="s">
        <v>27</v>
      </c>
      <c r="E1" s="6"/>
    </row>
    <row r="2" spans="1:5" ht="30">
      <c r="A2" s="1" t="s">
        <v>26</v>
      </c>
      <c r="B2" s="6"/>
      <c r="C2" s="6"/>
      <c r="D2" s="6"/>
      <c r="E2" s="6"/>
    </row>
    <row r="3" spans="1:5" ht="30">
      <c r="A3" s="2" t="s">
        <v>1398</v>
      </c>
      <c r="B3" s="3" t="s">
        <v>8</v>
      </c>
      <c r="C3" s="3"/>
      <c r="D3" s="3" t="s">
        <v>8</v>
      </c>
      <c r="E3" s="3"/>
    </row>
    <row r="4" spans="1:5" ht="30">
      <c r="A4" s="7" t="s">
        <v>1399</v>
      </c>
      <c r="B4" s="3" t="s">
        <v>8</v>
      </c>
      <c r="C4" s="3"/>
      <c r="D4" s="3" t="s">
        <v>8</v>
      </c>
      <c r="E4" s="3"/>
    </row>
    <row r="5" spans="1:5">
      <c r="A5" s="2" t="s">
        <v>1400</v>
      </c>
      <c r="B5" s="167">
        <v>0.6</v>
      </c>
      <c r="C5" s="3"/>
      <c r="D5" s="3" t="s">
        <v>8</v>
      </c>
      <c r="E5" s="3"/>
    </row>
    <row r="6" spans="1:5" ht="30">
      <c r="A6" s="2" t="s">
        <v>1401</v>
      </c>
      <c r="B6" s="3" t="s">
        <v>8</v>
      </c>
      <c r="C6" s="3"/>
      <c r="D6" s="3" t="s">
        <v>8</v>
      </c>
      <c r="E6" s="3"/>
    </row>
    <row r="7" spans="1:5" ht="30">
      <c r="A7" s="7" t="s">
        <v>1399</v>
      </c>
      <c r="B7" s="3" t="s">
        <v>8</v>
      </c>
      <c r="C7" s="3"/>
      <c r="D7" s="3" t="s">
        <v>8</v>
      </c>
      <c r="E7" s="3"/>
    </row>
    <row r="8" spans="1:5">
      <c r="A8" s="2" t="s">
        <v>1400</v>
      </c>
      <c r="B8" s="167">
        <v>0.60099999999999998</v>
      </c>
      <c r="C8" s="3"/>
      <c r="D8" s="3" t="s">
        <v>8</v>
      </c>
      <c r="E8" s="3"/>
    </row>
    <row r="9" spans="1:5" ht="30">
      <c r="A9" s="2" t="s">
        <v>1402</v>
      </c>
      <c r="B9" s="3" t="s">
        <v>8</v>
      </c>
      <c r="C9" s="3"/>
      <c r="D9" s="3" t="s">
        <v>8</v>
      </c>
      <c r="E9" s="3"/>
    </row>
    <row r="10" spans="1:5" ht="30">
      <c r="A10" s="7" t="s">
        <v>1399</v>
      </c>
      <c r="B10" s="3" t="s">
        <v>8</v>
      </c>
      <c r="C10" s="3"/>
      <c r="D10" s="3" t="s">
        <v>8</v>
      </c>
      <c r="E10" s="3"/>
    </row>
    <row r="11" spans="1:5">
      <c r="A11" s="2" t="s">
        <v>1400</v>
      </c>
      <c r="B11" s="167">
        <v>0.7</v>
      </c>
      <c r="C11" s="3"/>
      <c r="D11" s="3" t="s">
        <v>8</v>
      </c>
      <c r="E11" s="3"/>
    </row>
    <row r="12" spans="1:5" ht="30">
      <c r="A12" s="2" t="s">
        <v>1403</v>
      </c>
      <c r="B12" s="3" t="s">
        <v>8</v>
      </c>
      <c r="C12" s="3"/>
      <c r="D12" s="3" t="s">
        <v>8</v>
      </c>
      <c r="E12" s="3"/>
    </row>
    <row r="13" spans="1:5" ht="30">
      <c r="A13" s="7" t="s">
        <v>1399</v>
      </c>
      <c r="B13" s="3" t="s">
        <v>8</v>
      </c>
      <c r="C13" s="3"/>
      <c r="D13" s="3" t="s">
        <v>8</v>
      </c>
      <c r="E13" s="3"/>
    </row>
    <row r="14" spans="1:5">
      <c r="A14" s="2" t="s">
        <v>1400</v>
      </c>
      <c r="B14" s="167">
        <v>0.70099999999999996</v>
      </c>
      <c r="C14" s="3"/>
      <c r="D14" s="3" t="s">
        <v>8</v>
      </c>
      <c r="E14" s="3"/>
    </row>
    <row r="15" spans="1:5" ht="30">
      <c r="A15" s="2" t="s">
        <v>1404</v>
      </c>
      <c r="B15" s="3" t="s">
        <v>8</v>
      </c>
      <c r="C15" s="3"/>
      <c r="D15" s="3" t="s">
        <v>8</v>
      </c>
      <c r="E15" s="3"/>
    </row>
    <row r="16" spans="1:5" ht="30">
      <c r="A16" s="7" t="s">
        <v>1399</v>
      </c>
      <c r="B16" s="3" t="s">
        <v>8</v>
      </c>
      <c r="C16" s="3"/>
      <c r="D16" s="3" t="s">
        <v>8</v>
      </c>
      <c r="E16" s="3"/>
    </row>
    <row r="17" spans="1:5">
      <c r="A17" s="2" t="s">
        <v>1400</v>
      </c>
      <c r="B17" s="167">
        <v>0.8</v>
      </c>
      <c r="C17" s="3"/>
      <c r="D17" s="3" t="s">
        <v>8</v>
      </c>
      <c r="E17" s="3"/>
    </row>
    <row r="18" spans="1:5" ht="30">
      <c r="A18" s="2" t="s">
        <v>1405</v>
      </c>
      <c r="B18" s="3" t="s">
        <v>8</v>
      </c>
      <c r="C18" s="3"/>
      <c r="D18" s="3" t="s">
        <v>8</v>
      </c>
      <c r="E18" s="3"/>
    </row>
    <row r="19" spans="1:5" ht="30">
      <c r="A19" s="7" t="s">
        <v>1399</v>
      </c>
      <c r="B19" s="3" t="s">
        <v>8</v>
      </c>
      <c r="C19" s="3"/>
      <c r="D19" s="3" t="s">
        <v>8</v>
      </c>
      <c r="E19" s="3"/>
    </row>
    <row r="20" spans="1:5">
      <c r="A20" s="2" t="s">
        <v>1400</v>
      </c>
      <c r="B20" s="167">
        <v>0.80100000000000005</v>
      </c>
      <c r="C20" s="3"/>
      <c r="D20" s="3" t="s">
        <v>8</v>
      </c>
      <c r="E20" s="3"/>
    </row>
    <row r="21" spans="1:5" ht="30">
      <c r="A21" s="2" t="s">
        <v>1406</v>
      </c>
      <c r="B21" s="3" t="s">
        <v>8</v>
      </c>
      <c r="C21" s="3"/>
      <c r="D21" s="3" t="s">
        <v>8</v>
      </c>
      <c r="E21" s="3"/>
    </row>
    <row r="22" spans="1:5" ht="30">
      <c r="A22" s="7" t="s">
        <v>1399</v>
      </c>
      <c r="B22" s="3" t="s">
        <v>8</v>
      </c>
      <c r="C22" s="3"/>
      <c r="D22" s="3" t="s">
        <v>8</v>
      </c>
      <c r="E22" s="3"/>
    </row>
    <row r="23" spans="1:5">
      <c r="A23" s="2" t="s">
        <v>1400</v>
      </c>
      <c r="B23" s="167">
        <v>0.9</v>
      </c>
      <c r="C23" s="3"/>
      <c r="D23" s="3" t="s">
        <v>8</v>
      </c>
      <c r="E23" s="3"/>
    </row>
    <row r="24" spans="1:5" ht="30">
      <c r="A24" s="2" t="s">
        <v>1407</v>
      </c>
      <c r="B24" s="3" t="s">
        <v>8</v>
      </c>
      <c r="C24" s="3"/>
      <c r="D24" s="3" t="s">
        <v>8</v>
      </c>
      <c r="E24" s="3"/>
    </row>
    <row r="25" spans="1:5" ht="30">
      <c r="A25" s="7" t="s">
        <v>1399</v>
      </c>
      <c r="B25" s="3" t="s">
        <v>8</v>
      </c>
      <c r="C25" s="3"/>
      <c r="D25" s="3" t="s">
        <v>8</v>
      </c>
      <c r="E25" s="3"/>
    </row>
    <row r="26" spans="1:5">
      <c r="A26" s="2" t="s">
        <v>1400</v>
      </c>
      <c r="B26" s="167">
        <v>0.9</v>
      </c>
      <c r="C26" s="3"/>
      <c r="D26" s="3" t="s">
        <v>8</v>
      </c>
      <c r="E26" s="3"/>
    </row>
    <row r="27" spans="1:5">
      <c r="A27" s="2" t="s">
        <v>1353</v>
      </c>
      <c r="B27" s="3" t="s">
        <v>8</v>
      </c>
      <c r="C27" s="3"/>
      <c r="D27" s="3" t="s">
        <v>8</v>
      </c>
      <c r="E27" s="3"/>
    </row>
    <row r="28" spans="1:5" ht="30">
      <c r="A28" s="7" t="s">
        <v>1399</v>
      </c>
      <c r="B28" s="3" t="s">
        <v>8</v>
      </c>
      <c r="C28" s="3"/>
      <c r="D28" s="3" t="s">
        <v>8</v>
      </c>
      <c r="E28" s="3"/>
    </row>
    <row r="29" spans="1:5" ht="30">
      <c r="A29" s="2" t="s">
        <v>1408</v>
      </c>
      <c r="B29" s="8">
        <v>15117</v>
      </c>
      <c r="C29" s="10" t="s">
        <v>72</v>
      </c>
      <c r="D29" s="8">
        <v>17798</v>
      </c>
      <c r="E29" s="10" t="s">
        <v>1284</v>
      </c>
    </row>
    <row r="30" spans="1:5" ht="30">
      <c r="A30" s="2" t="s">
        <v>1409</v>
      </c>
      <c r="B30" s="3" t="s">
        <v>8</v>
      </c>
      <c r="C30" s="3"/>
      <c r="D30" s="3" t="s">
        <v>8</v>
      </c>
      <c r="E30" s="3"/>
    </row>
    <row r="31" spans="1:5" ht="30">
      <c r="A31" s="7" t="s">
        <v>1399</v>
      </c>
      <c r="B31" s="3" t="s">
        <v>8</v>
      </c>
      <c r="C31" s="3"/>
      <c r="D31" s="3" t="s">
        <v>8</v>
      </c>
      <c r="E31" s="3"/>
    </row>
    <row r="32" spans="1:5" ht="30">
      <c r="A32" s="2" t="s">
        <v>1408</v>
      </c>
      <c r="B32" s="3">
        <v>412</v>
      </c>
      <c r="C32" s="10" t="s">
        <v>72</v>
      </c>
      <c r="D32" s="3">
        <v>413</v>
      </c>
      <c r="E32" s="10" t="s">
        <v>1284</v>
      </c>
    </row>
    <row r="33" spans="1:5" ht="30">
      <c r="A33" s="2" t="s">
        <v>1410</v>
      </c>
      <c r="B33" s="3" t="s">
        <v>8</v>
      </c>
      <c r="C33" s="3"/>
      <c r="D33" s="3" t="s">
        <v>8</v>
      </c>
      <c r="E33" s="3"/>
    </row>
    <row r="34" spans="1:5" ht="30">
      <c r="A34" s="7" t="s">
        <v>1399</v>
      </c>
      <c r="B34" s="3" t="s">
        <v>8</v>
      </c>
      <c r="C34" s="3"/>
      <c r="D34" s="3" t="s">
        <v>8</v>
      </c>
      <c r="E34" s="3"/>
    </row>
    <row r="35" spans="1:5" ht="30">
      <c r="A35" s="2" t="s">
        <v>1408</v>
      </c>
      <c r="B35" s="3">
        <v>392</v>
      </c>
      <c r="C35" s="10" t="s">
        <v>72</v>
      </c>
      <c r="D35" s="3">
        <v>945</v>
      </c>
      <c r="E35" s="10" t="s">
        <v>1284</v>
      </c>
    </row>
    <row r="36" spans="1:5" ht="30">
      <c r="A36" s="2" t="s">
        <v>1411</v>
      </c>
      <c r="B36" s="3" t="s">
        <v>8</v>
      </c>
      <c r="C36" s="3"/>
      <c r="D36" s="3" t="s">
        <v>8</v>
      </c>
      <c r="E36" s="3"/>
    </row>
    <row r="37" spans="1:5" ht="30">
      <c r="A37" s="7" t="s">
        <v>1399</v>
      </c>
      <c r="B37" s="3" t="s">
        <v>8</v>
      </c>
      <c r="C37" s="3"/>
      <c r="D37" s="3" t="s">
        <v>8</v>
      </c>
      <c r="E37" s="3"/>
    </row>
    <row r="38" spans="1:5" ht="30">
      <c r="A38" s="2" t="s">
        <v>1408</v>
      </c>
      <c r="B38" s="5">
        <v>1247</v>
      </c>
      <c r="C38" s="10" t="s">
        <v>72</v>
      </c>
      <c r="D38" s="5">
        <v>1082</v>
      </c>
      <c r="E38" s="10" t="s">
        <v>1284</v>
      </c>
    </row>
    <row r="39" spans="1:5" ht="30">
      <c r="A39" s="2" t="s">
        <v>1412</v>
      </c>
      <c r="B39" s="3" t="s">
        <v>8</v>
      </c>
      <c r="C39" s="3"/>
      <c r="D39" s="3" t="s">
        <v>8</v>
      </c>
      <c r="E39" s="3"/>
    </row>
    <row r="40" spans="1:5" ht="30">
      <c r="A40" s="7" t="s">
        <v>1399</v>
      </c>
      <c r="B40" s="3" t="s">
        <v>8</v>
      </c>
      <c r="C40" s="3"/>
      <c r="D40" s="3" t="s">
        <v>8</v>
      </c>
      <c r="E40" s="3"/>
    </row>
    <row r="41" spans="1:5" ht="30">
      <c r="A41" s="2" t="s">
        <v>1408</v>
      </c>
      <c r="B41" s="5">
        <v>2623</v>
      </c>
      <c r="C41" s="10" t="s">
        <v>72</v>
      </c>
      <c r="D41" s="5">
        <v>1584</v>
      </c>
      <c r="E41" s="10" t="s">
        <v>1284</v>
      </c>
    </row>
    <row r="42" spans="1:5" ht="30">
      <c r="A42" s="2" t="s">
        <v>1413</v>
      </c>
      <c r="B42" s="3" t="s">
        <v>8</v>
      </c>
      <c r="C42" s="3"/>
      <c r="D42" s="3" t="s">
        <v>8</v>
      </c>
      <c r="E42" s="3"/>
    </row>
    <row r="43" spans="1:5" ht="30">
      <c r="A43" s="7" t="s">
        <v>1399</v>
      </c>
      <c r="B43" s="3" t="s">
        <v>8</v>
      </c>
      <c r="C43" s="3"/>
      <c r="D43" s="3" t="s">
        <v>8</v>
      </c>
      <c r="E43" s="3"/>
    </row>
    <row r="44" spans="1:5" ht="30">
      <c r="A44" s="2" t="s">
        <v>1408</v>
      </c>
      <c r="B44" s="5">
        <v>10443</v>
      </c>
      <c r="C44" s="10" t="s">
        <v>72</v>
      </c>
      <c r="D44" s="5">
        <v>13774</v>
      </c>
      <c r="E44" s="10" t="s">
        <v>1284</v>
      </c>
    </row>
    <row r="45" spans="1:5">
      <c r="A45" s="2" t="s">
        <v>1330</v>
      </c>
      <c r="B45" s="3" t="s">
        <v>8</v>
      </c>
      <c r="C45" s="3"/>
      <c r="D45" s="3" t="s">
        <v>8</v>
      </c>
      <c r="E45" s="3"/>
    </row>
    <row r="46" spans="1:5" ht="30">
      <c r="A46" s="7" t="s">
        <v>1399</v>
      </c>
      <c r="B46" s="3" t="s">
        <v>8</v>
      </c>
      <c r="C46" s="3"/>
      <c r="D46" s="3" t="s">
        <v>8</v>
      </c>
      <c r="E46" s="3"/>
    </row>
    <row r="47" spans="1:5" ht="30">
      <c r="A47" s="2" t="s">
        <v>1408</v>
      </c>
      <c r="B47" s="5">
        <v>30352</v>
      </c>
      <c r="C47" s="10" t="s">
        <v>72</v>
      </c>
      <c r="D47" s="5">
        <v>36999</v>
      </c>
      <c r="E47" s="10" t="s">
        <v>1284</v>
      </c>
    </row>
    <row r="48" spans="1:5" ht="30">
      <c r="A48" s="2" t="s">
        <v>1414</v>
      </c>
      <c r="B48" s="3" t="s">
        <v>8</v>
      </c>
      <c r="C48" s="3"/>
      <c r="D48" s="3" t="s">
        <v>8</v>
      </c>
      <c r="E48" s="3"/>
    </row>
    <row r="49" spans="1:5" ht="30">
      <c r="A49" s="7" t="s">
        <v>1399</v>
      </c>
      <c r="B49" s="3" t="s">
        <v>8</v>
      </c>
      <c r="C49" s="3"/>
      <c r="D49" s="3" t="s">
        <v>8</v>
      </c>
      <c r="E49" s="3"/>
    </row>
    <row r="50" spans="1:5" ht="30">
      <c r="A50" s="2" t="s">
        <v>1408</v>
      </c>
      <c r="B50" s="5">
        <v>8436</v>
      </c>
      <c r="C50" s="10" t="s">
        <v>72</v>
      </c>
      <c r="D50" s="5">
        <v>6762</v>
      </c>
      <c r="E50" s="10" t="s">
        <v>1284</v>
      </c>
    </row>
    <row r="51" spans="1:5" ht="30">
      <c r="A51" s="2" t="s">
        <v>1415</v>
      </c>
      <c r="B51" s="3" t="s">
        <v>8</v>
      </c>
      <c r="C51" s="3"/>
      <c r="D51" s="3" t="s">
        <v>8</v>
      </c>
      <c r="E51" s="3"/>
    </row>
    <row r="52" spans="1:5" ht="30">
      <c r="A52" s="7" t="s">
        <v>1399</v>
      </c>
      <c r="B52" s="3" t="s">
        <v>8</v>
      </c>
      <c r="C52" s="3"/>
      <c r="D52" s="3" t="s">
        <v>8</v>
      </c>
      <c r="E52" s="3"/>
    </row>
    <row r="53" spans="1:5" ht="30">
      <c r="A53" s="2" t="s">
        <v>1408</v>
      </c>
      <c r="B53" s="5">
        <v>2940</v>
      </c>
      <c r="C53" s="10" t="s">
        <v>72</v>
      </c>
      <c r="D53" s="5">
        <v>1922</v>
      </c>
      <c r="E53" s="10" t="s">
        <v>1284</v>
      </c>
    </row>
    <row r="54" spans="1:5" ht="30">
      <c r="A54" s="2" t="s">
        <v>1416</v>
      </c>
      <c r="B54" s="3" t="s">
        <v>8</v>
      </c>
      <c r="C54" s="3"/>
      <c r="D54" s="3" t="s">
        <v>8</v>
      </c>
      <c r="E54" s="3"/>
    </row>
    <row r="55" spans="1:5" ht="30">
      <c r="A55" s="7" t="s">
        <v>1399</v>
      </c>
      <c r="B55" s="3" t="s">
        <v>8</v>
      </c>
      <c r="C55" s="3"/>
      <c r="D55" s="3" t="s">
        <v>8</v>
      </c>
      <c r="E55" s="3"/>
    </row>
    <row r="56" spans="1:5" ht="30">
      <c r="A56" s="2" t="s">
        <v>1408</v>
      </c>
      <c r="B56" s="5">
        <v>4292</v>
      </c>
      <c r="C56" s="10" t="s">
        <v>72</v>
      </c>
      <c r="D56" s="5">
        <v>4044</v>
      </c>
      <c r="E56" s="10" t="s">
        <v>1284</v>
      </c>
    </row>
    <row r="57" spans="1:5" ht="30">
      <c r="A57" s="2" t="s">
        <v>1417</v>
      </c>
      <c r="B57" s="3" t="s">
        <v>8</v>
      </c>
      <c r="C57" s="3"/>
      <c r="D57" s="3" t="s">
        <v>8</v>
      </c>
      <c r="E57" s="3"/>
    </row>
    <row r="58" spans="1:5" ht="30">
      <c r="A58" s="7" t="s">
        <v>1399</v>
      </c>
      <c r="B58" s="3" t="s">
        <v>8</v>
      </c>
      <c r="C58" s="3"/>
      <c r="D58" s="3" t="s">
        <v>8</v>
      </c>
      <c r="E58" s="3"/>
    </row>
    <row r="59" spans="1:5" ht="30">
      <c r="A59" s="2" t="s">
        <v>1408</v>
      </c>
      <c r="B59" s="5">
        <v>4557</v>
      </c>
      <c r="C59" s="10" t="s">
        <v>72</v>
      </c>
      <c r="D59" s="5">
        <v>5300</v>
      </c>
      <c r="E59" s="10" t="s">
        <v>1284</v>
      </c>
    </row>
    <row r="60" spans="1:5" ht="30">
      <c r="A60" s="2" t="s">
        <v>1418</v>
      </c>
      <c r="B60" s="3" t="s">
        <v>8</v>
      </c>
      <c r="C60" s="3"/>
      <c r="D60" s="3" t="s">
        <v>8</v>
      </c>
      <c r="E60" s="3"/>
    </row>
    <row r="61" spans="1:5" ht="30">
      <c r="A61" s="7" t="s">
        <v>1399</v>
      </c>
      <c r="B61" s="3" t="s">
        <v>8</v>
      </c>
      <c r="C61" s="3"/>
      <c r="D61" s="3" t="s">
        <v>8</v>
      </c>
      <c r="E61" s="3"/>
    </row>
    <row r="62" spans="1:5" ht="30">
      <c r="A62" s="2" t="s">
        <v>1408</v>
      </c>
      <c r="B62" s="8">
        <v>10127</v>
      </c>
      <c r="C62" s="10" t="s">
        <v>72</v>
      </c>
      <c r="D62" s="8">
        <v>18971</v>
      </c>
      <c r="E62" s="10" t="s">
        <v>1284</v>
      </c>
    </row>
    <row r="63" spans="1:5">
      <c r="A63" s="11"/>
      <c r="B63" s="11"/>
      <c r="C63" s="11"/>
      <c r="D63" s="11"/>
      <c r="E63" s="11"/>
    </row>
    <row r="64" spans="1:5" ht="30" customHeight="1">
      <c r="A64" s="2" t="s">
        <v>72</v>
      </c>
      <c r="B64" s="12" t="s">
        <v>1419</v>
      </c>
      <c r="C64" s="12"/>
      <c r="D64" s="12"/>
      <c r="E64" s="12"/>
    </row>
    <row r="65" spans="1:5" ht="30" customHeight="1">
      <c r="A65" s="2" t="s">
        <v>1284</v>
      </c>
      <c r="B65" s="12" t="s">
        <v>1420</v>
      </c>
      <c r="C65" s="12"/>
      <c r="D65" s="12"/>
      <c r="E65" s="12"/>
    </row>
  </sheetData>
  <mergeCells count="5">
    <mergeCell ref="B1:C2"/>
    <mergeCell ref="D1:E2"/>
    <mergeCell ref="A63:E63"/>
    <mergeCell ref="B64:E64"/>
    <mergeCell ref="B65:E6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22.140625" customWidth="1"/>
    <col min="3" max="3" width="5.85546875" customWidth="1"/>
    <col min="4" max="4" width="22.140625" customWidth="1"/>
    <col min="5" max="5" width="5.85546875" customWidth="1"/>
    <col min="6" max="6" width="28.85546875" customWidth="1"/>
  </cols>
  <sheetData>
    <row r="1" spans="1:6" ht="45">
      <c r="A1" s="1" t="s">
        <v>1421</v>
      </c>
      <c r="B1" s="6" t="s">
        <v>2</v>
      </c>
      <c r="C1" s="6"/>
      <c r="D1" s="6" t="s">
        <v>27</v>
      </c>
      <c r="E1" s="6"/>
      <c r="F1" s="6" t="s">
        <v>76</v>
      </c>
    </row>
    <row r="2" spans="1:6" ht="30">
      <c r="A2" s="1" t="s">
        <v>26</v>
      </c>
      <c r="B2" s="6"/>
      <c r="C2" s="6"/>
      <c r="D2" s="6"/>
      <c r="E2" s="6"/>
      <c r="F2" s="6"/>
    </row>
    <row r="3" spans="1:6" ht="30">
      <c r="A3" s="7" t="s">
        <v>1346</v>
      </c>
      <c r="B3" s="3" t="s">
        <v>8</v>
      </c>
      <c r="C3" s="3"/>
      <c r="D3" s="3" t="s">
        <v>8</v>
      </c>
      <c r="E3" s="3"/>
      <c r="F3" s="3" t="s">
        <v>8</v>
      </c>
    </row>
    <row r="4" spans="1:6">
      <c r="A4" s="2" t="s">
        <v>1422</v>
      </c>
      <c r="B4" s="8">
        <v>180649</v>
      </c>
      <c r="C4" s="3"/>
      <c r="D4" s="8">
        <v>297757</v>
      </c>
      <c r="E4" s="3"/>
      <c r="F4" s="8">
        <v>314394</v>
      </c>
    </row>
    <row r="5" spans="1:6">
      <c r="A5" s="2" t="s">
        <v>1329</v>
      </c>
      <c r="B5" s="3" t="s">
        <v>8</v>
      </c>
      <c r="C5" s="3"/>
      <c r="D5" s="3" t="s">
        <v>8</v>
      </c>
      <c r="E5" s="3"/>
      <c r="F5" s="3" t="s">
        <v>8</v>
      </c>
    </row>
    <row r="6" spans="1:6" ht="30">
      <c r="A6" s="7" t="s">
        <v>1346</v>
      </c>
      <c r="B6" s="3" t="s">
        <v>8</v>
      </c>
      <c r="C6" s="3"/>
      <c r="D6" s="3" t="s">
        <v>8</v>
      </c>
      <c r="E6" s="3"/>
      <c r="F6" s="3" t="s">
        <v>8</v>
      </c>
    </row>
    <row r="7" spans="1:6" ht="17.25">
      <c r="A7" s="2" t="s">
        <v>1422</v>
      </c>
      <c r="B7" s="5">
        <v>13963</v>
      </c>
      <c r="C7" s="10" t="s">
        <v>72</v>
      </c>
      <c r="D7" s="5">
        <v>16907</v>
      </c>
      <c r="E7" s="10" t="s">
        <v>1284</v>
      </c>
      <c r="F7" s="3" t="s">
        <v>8</v>
      </c>
    </row>
    <row r="8" spans="1:6" ht="30">
      <c r="A8" s="2" t="s">
        <v>1423</v>
      </c>
      <c r="B8" s="3" t="s">
        <v>8</v>
      </c>
      <c r="C8" s="3"/>
      <c r="D8" s="3" t="s">
        <v>8</v>
      </c>
      <c r="E8" s="3"/>
      <c r="F8" s="3" t="s">
        <v>8</v>
      </c>
    </row>
    <row r="9" spans="1:6" ht="30">
      <c r="A9" s="7" t="s">
        <v>1346</v>
      </c>
      <c r="B9" s="3" t="s">
        <v>8</v>
      </c>
      <c r="C9" s="3"/>
      <c r="D9" s="3" t="s">
        <v>8</v>
      </c>
      <c r="E9" s="3"/>
      <c r="F9" s="3" t="s">
        <v>8</v>
      </c>
    </row>
    <row r="10" spans="1:6" ht="17.25">
      <c r="A10" s="2" t="s">
        <v>1422</v>
      </c>
      <c r="B10" s="3">
        <v>349</v>
      </c>
      <c r="C10" s="10" t="s">
        <v>72</v>
      </c>
      <c r="D10" s="3">
        <v>233</v>
      </c>
      <c r="E10" s="10" t="s">
        <v>1284</v>
      </c>
      <c r="F10" s="3" t="s">
        <v>8</v>
      </c>
    </row>
    <row r="11" spans="1:6" ht="30">
      <c r="A11" s="2" t="s">
        <v>1424</v>
      </c>
      <c r="B11" s="3" t="s">
        <v>8</v>
      </c>
      <c r="C11" s="3"/>
      <c r="D11" s="3" t="s">
        <v>8</v>
      </c>
      <c r="E11" s="3"/>
      <c r="F11" s="3" t="s">
        <v>8</v>
      </c>
    </row>
    <row r="12" spans="1:6" ht="30">
      <c r="A12" s="7" t="s">
        <v>1346</v>
      </c>
      <c r="B12" s="3" t="s">
        <v>8</v>
      </c>
      <c r="C12" s="3"/>
      <c r="D12" s="3" t="s">
        <v>8</v>
      </c>
      <c r="E12" s="3"/>
      <c r="F12" s="3" t="s">
        <v>8</v>
      </c>
    </row>
    <row r="13" spans="1:6" ht="17.25">
      <c r="A13" s="2" t="s">
        <v>1422</v>
      </c>
      <c r="B13" s="3">
        <v>919</v>
      </c>
      <c r="C13" s="10" t="s">
        <v>72</v>
      </c>
      <c r="D13" s="3">
        <v>449</v>
      </c>
      <c r="E13" s="10" t="s">
        <v>1284</v>
      </c>
      <c r="F13" s="3" t="s">
        <v>8</v>
      </c>
    </row>
    <row r="14" spans="1:6" ht="30">
      <c r="A14" s="2" t="s">
        <v>1425</v>
      </c>
      <c r="B14" s="3" t="s">
        <v>8</v>
      </c>
      <c r="C14" s="3"/>
      <c r="D14" s="3" t="s">
        <v>8</v>
      </c>
      <c r="E14" s="3"/>
      <c r="F14" s="3" t="s">
        <v>8</v>
      </c>
    </row>
    <row r="15" spans="1:6" ht="30">
      <c r="A15" s="7" t="s">
        <v>1346</v>
      </c>
      <c r="B15" s="3" t="s">
        <v>8</v>
      </c>
      <c r="C15" s="3"/>
      <c r="D15" s="3" t="s">
        <v>8</v>
      </c>
      <c r="E15" s="3"/>
      <c r="F15" s="3" t="s">
        <v>8</v>
      </c>
    </row>
    <row r="16" spans="1:6" ht="17.25">
      <c r="A16" s="2" t="s">
        <v>1422</v>
      </c>
      <c r="B16" s="5">
        <v>8344</v>
      </c>
      <c r="C16" s="10" t="s">
        <v>72</v>
      </c>
      <c r="D16" s="5">
        <v>10241</v>
      </c>
      <c r="E16" s="10" t="s">
        <v>1284</v>
      </c>
      <c r="F16" s="3" t="s">
        <v>8</v>
      </c>
    </row>
    <row r="17" spans="1:6" ht="30">
      <c r="A17" s="2" t="s">
        <v>1426</v>
      </c>
      <c r="B17" s="3" t="s">
        <v>8</v>
      </c>
      <c r="C17" s="3"/>
      <c r="D17" s="3" t="s">
        <v>8</v>
      </c>
      <c r="E17" s="3"/>
      <c r="F17" s="3" t="s">
        <v>8</v>
      </c>
    </row>
    <row r="18" spans="1:6" ht="30">
      <c r="A18" s="7" t="s">
        <v>1346</v>
      </c>
      <c r="B18" s="3" t="s">
        <v>8</v>
      </c>
      <c r="C18" s="3"/>
      <c r="D18" s="3" t="s">
        <v>8</v>
      </c>
      <c r="E18" s="3"/>
      <c r="F18" s="3" t="s">
        <v>8</v>
      </c>
    </row>
    <row r="19" spans="1:6" ht="17.25">
      <c r="A19" s="2" t="s">
        <v>1422</v>
      </c>
      <c r="B19" s="5">
        <v>2834</v>
      </c>
      <c r="C19" s="10" t="s">
        <v>72</v>
      </c>
      <c r="D19" s="5">
        <v>2531</v>
      </c>
      <c r="E19" s="10" t="s">
        <v>1284</v>
      </c>
      <c r="F19" s="3" t="s">
        <v>8</v>
      </c>
    </row>
    <row r="20" spans="1:6" ht="30">
      <c r="A20" s="2" t="s">
        <v>1427</v>
      </c>
      <c r="B20" s="3" t="s">
        <v>8</v>
      </c>
      <c r="C20" s="3"/>
      <c r="D20" s="3" t="s">
        <v>8</v>
      </c>
      <c r="E20" s="3"/>
      <c r="F20" s="3" t="s">
        <v>8</v>
      </c>
    </row>
    <row r="21" spans="1:6" ht="30">
      <c r="A21" s="7" t="s">
        <v>1346</v>
      </c>
      <c r="B21" s="3" t="s">
        <v>8</v>
      </c>
      <c r="C21" s="3"/>
      <c r="D21" s="3" t="s">
        <v>8</v>
      </c>
      <c r="E21" s="3"/>
      <c r="F21" s="3" t="s">
        <v>8</v>
      </c>
    </row>
    <row r="22" spans="1:6" ht="17.25">
      <c r="A22" s="2" t="s">
        <v>1422</v>
      </c>
      <c r="B22" s="8">
        <v>1517</v>
      </c>
      <c r="C22" s="10" t="s">
        <v>72</v>
      </c>
      <c r="D22" s="8">
        <v>3453</v>
      </c>
      <c r="E22" s="10" t="s">
        <v>1284</v>
      </c>
      <c r="F22" s="3" t="s">
        <v>8</v>
      </c>
    </row>
    <row r="23" spans="1:6">
      <c r="A23" s="11"/>
      <c r="B23" s="11"/>
      <c r="C23" s="11"/>
      <c r="D23" s="11"/>
      <c r="E23" s="11"/>
      <c r="F23" s="11"/>
    </row>
    <row r="24" spans="1:6" ht="15" customHeight="1">
      <c r="A24" s="2" t="s">
        <v>72</v>
      </c>
      <c r="B24" s="12" t="s">
        <v>1354</v>
      </c>
      <c r="C24" s="12"/>
      <c r="D24" s="12"/>
      <c r="E24" s="12"/>
      <c r="F24" s="12"/>
    </row>
    <row r="25" spans="1:6" ht="15" customHeight="1">
      <c r="A25" s="2" t="s">
        <v>1284</v>
      </c>
      <c r="B25" s="12" t="s">
        <v>1355</v>
      </c>
      <c r="C25" s="12"/>
      <c r="D25" s="12"/>
      <c r="E25" s="12"/>
      <c r="F25" s="12"/>
    </row>
  </sheetData>
  <mergeCells count="6">
    <mergeCell ref="B1:C2"/>
    <mergeCell ref="D1:E2"/>
    <mergeCell ref="F1:F2"/>
    <mergeCell ref="A23:F23"/>
    <mergeCell ref="B24:F24"/>
    <mergeCell ref="B25:F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6" t="s">
        <v>75</v>
      </c>
      <c r="C1" s="6"/>
      <c r="D1" s="6" t="s">
        <v>1</v>
      </c>
      <c r="E1" s="6"/>
    </row>
    <row r="2" spans="1:5" ht="30">
      <c r="A2" s="1" t="s">
        <v>26</v>
      </c>
      <c r="B2" s="1" t="s">
        <v>2</v>
      </c>
      <c r="C2" s="1" t="s">
        <v>76</v>
      </c>
      <c r="D2" s="1" t="s">
        <v>2</v>
      </c>
      <c r="E2" s="1" t="s">
        <v>76</v>
      </c>
    </row>
    <row r="3" spans="1:5" ht="45">
      <c r="A3" s="7" t="s">
        <v>108</v>
      </c>
      <c r="B3" s="3" t="s">
        <v>8</v>
      </c>
      <c r="C3" s="3" t="s">
        <v>8</v>
      </c>
      <c r="D3" s="3" t="s">
        <v>8</v>
      </c>
      <c r="E3" s="3" t="s">
        <v>8</v>
      </c>
    </row>
    <row r="4" spans="1:5">
      <c r="A4" s="2" t="s">
        <v>99</v>
      </c>
      <c r="B4" s="8">
        <v>7695</v>
      </c>
      <c r="C4" s="8">
        <v>277062</v>
      </c>
      <c r="D4" s="8">
        <v>-1686</v>
      </c>
      <c r="E4" s="8">
        <v>250547</v>
      </c>
    </row>
    <row r="5" spans="1:5">
      <c r="A5" s="7" t="s">
        <v>109</v>
      </c>
      <c r="B5" s="3" t="s">
        <v>8</v>
      </c>
      <c r="C5" s="3" t="s">
        <v>8</v>
      </c>
      <c r="D5" s="3" t="s">
        <v>8</v>
      </c>
      <c r="E5" s="3" t="s">
        <v>8</v>
      </c>
    </row>
    <row r="6" spans="1:5" ht="30">
      <c r="A6" s="2" t="s">
        <v>110</v>
      </c>
      <c r="B6" s="3" t="s">
        <v>8</v>
      </c>
      <c r="C6" s="3">
        <v>-75</v>
      </c>
      <c r="D6" s="3" t="s">
        <v>8</v>
      </c>
      <c r="E6" s="3">
        <v>-659</v>
      </c>
    </row>
    <row r="7" spans="1:5" ht="45">
      <c r="A7" s="2" t="s">
        <v>111</v>
      </c>
      <c r="B7" s="3" t="s">
        <v>8</v>
      </c>
      <c r="C7" s="5">
        <v>22428</v>
      </c>
      <c r="D7" s="3" t="s">
        <v>8</v>
      </c>
      <c r="E7" s="5">
        <v>22428</v>
      </c>
    </row>
    <row r="8" spans="1:5" ht="45">
      <c r="A8" s="2" t="s">
        <v>112</v>
      </c>
      <c r="B8" s="3" t="s">
        <v>8</v>
      </c>
      <c r="C8" s="5">
        <v>-1384</v>
      </c>
      <c r="D8" s="3" t="s">
        <v>8</v>
      </c>
      <c r="E8" s="5">
        <v>-1384</v>
      </c>
    </row>
    <row r="9" spans="1:5">
      <c r="A9" s="2" t="s">
        <v>113</v>
      </c>
      <c r="B9" s="3" t="s">
        <v>44</v>
      </c>
      <c r="C9" s="5">
        <v>21044</v>
      </c>
      <c r="D9" s="3" t="s">
        <v>44</v>
      </c>
      <c r="E9" s="5">
        <v>21044</v>
      </c>
    </row>
    <row r="10" spans="1:5" ht="30">
      <c r="A10" s="2" t="s">
        <v>114</v>
      </c>
      <c r="B10" s="3" t="s">
        <v>8</v>
      </c>
      <c r="C10" s="5">
        <v>20969</v>
      </c>
      <c r="D10" s="3" t="s">
        <v>8</v>
      </c>
      <c r="E10" s="5">
        <v>20385</v>
      </c>
    </row>
    <row r="11" spans="1:5">
      <c r="A11" s="2" t="s">
        <v>115</v>
      </c>
      <c r="B11" s="8">
        <v>7695</v>
      </c>
      <c r="C11" s="8">
        <v>298031</v>
      </c>
      <c r="D11" s="8">
        <v>-1686</v>
      </c>
      <c r="E11" s="8">
        <v>27093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5" width="12.28515625" bestFit="1" customWidth="1"/>
    <col min="6" max="6" width="34" bestFit="1" customWidth="1"/>
    <col min="7" max="9" width="34.5703125" bestFit="1" customWidth="1"/>
    <col min="10" max="10" width="36.5703125" bestFit="1" customWidth="1"/>
    <col min="11" max="12" width="20.5703125" bestFit="1" customWidth="1"/>
    <col min="13" max="13" width="34" bestFit="1" customWidth="1"/>
    <col min="14" max="15" width="36.5703125" bestFit="1" customWidth="1"/>
  </cols>
  <sheetData>
    <row r="1" spans="1:15" ht="15" customHeight="1">
      <c r="A1" s="6" t="s">
        <v>1428</v>
      </c>
      <c r="B1" s="6" t="s">
        <v>75</v>
      </c>
      <c r="C1" s="6"/>
      <c r="D1" s="6" t="s">
        <v>1</v>
      </c>
      <c r="E1" s="6"/>
      <c r="F1" s="1"/>
      <c r="G1" s="1" t="s">
        <v>75</v>
      </c>
      <c r="H1" s="1" t="s">
        <v>1</v>
      </c>
      <c r="I1" s="1"/>
      <c r="J1" s="1" t="s">
        <v>1429</v>
      </c>
      <c r="K1" s="1"/>
      <c r="L1" s="6"/>
      <c r="M1" s="6"/>
      <c r="N1" s="1"/>
      <c r="O1" s="1"/>
    </row>
    <row r="2" spans="1:15">
      <c r="A2" s="6"/>
      <c r="B2" s="6" t="s">
        <v>2</v>
      </c>
      <c r="C2" s="6" t="s">
        <v>76</v>
      </c>
      <c r="D2" s="6" t="s">
        <v>2</v>
      </c>
      <c r="E2" s="6" t="s">
        <v>76</v>
      </c>
      <c r="F2" s="1" t="s">
        <v>1174</v>
      </c>
      <c r="G2" s="1" t="s">
        <v>2</v>
      </c>
      <c r="H2" s="1" t="s">
        <v>2</v>
      </c>
      <c r="I2" s="1" t="s">
        <v>1174</v>
      </c>
      <c r="J2" s="1" t="s">
        <v>1430</v>
      </c>
      <c r="K2" s="1" t="s">
        <v>1182</v>
      </c>
      <c r="L2" s="1" t="s">
        <v>2</v>
      </c>
      <c r="M2" s="1" t="s">
        <v>2</v>
      </c>
      <c r="N2" s="1" t="s">
        <v>1182</v>
      </c>
      <c r="O2" s="1" t="s">
        <v>2</v>
      </c>
    </row>
    <row r="3" spans="1:15" ht="30">
      <c r="A3" s="6"/>
      <c r="B3" s="6"/>
      <c r="C3" s="6"/>
      <c r="D3" s="6"/>
      <c r="E3" s="6"/>
      <c r="F3" s="1" t="s">
        <v>1173</v>
      </c>
      <c r="G3" s="1" t="s">
        <v>1175</v>
      </c>
      <c r="H3" s="1" t="s">
        <v>1175</v>
      </c>
      <c r="I3" s="1" t="s">
        <v>1175</v>
      </c>
      <c r="J3" s="1" t="s">
        <v>1431</v>
      </c>
      <c r="K3" s="1" t="s">
        <v>1183</v>
      </c>
      <c r="L3" s="1" t="s">
        <v>1183</v>
      </c>
      <c r="M3" s="1" t="s">
        <v>1183</v>
      </c>
      <c r="N3" s="1" t="s">
        <v>1183</v>
      </c>
      <c r="O3" s="1" t="s">
        <v>1183</v>
      </c>
    </row>
    <row r="4" spans="1:15" ht="30">
      <c r="A4" s="6"/>
      <c r="B4" s="6"/>
      <c r="C4" s="6"/>
      <c r="D4" s="6"/>
      <c r="E4" s="6"/>
      <c r="F4" s="1"/>
      <c r="G4" s="1"/>
      <c r="H4" s="1"/>
      <c r="I4" s="1"/>
      <c r="J4" s="1" t="s">
        <v>1173</v>
      </c>
      <c r="K4" s="1"/>
      <c r="L4" s="1"/>
      <c r="M4" s="1" t="s">
        <v>1173</v>
      </c>
      <c r="N4" s="1" t="s">
        <v>1170</v>
      </c>
      <c r="O4" s="1" t="s">
        <v>1170</v>
      </c>
    </row>
    <row r="5" spans="1:15">
      <c r="A5" s="7" t="s">
        <v>1432</v>
      </c>
      <c r="B5" s="3" t="s">
        <v>8</v>
      </c>
      <c r="C5" s="3" t="s">
        <v>8</v>
      </c>
      <c r="D5" s="3" t="s">
        <v>8</v>
      </c>
      <c r="E5" s="3" t="s">
        <v>8</v>
      </c>
      <c r="F5" s="3" t="s">
        <v>8</v>
      </c>
      <c r="G5" s="3" t="s">
        <v>8</v>
      </c>
      <c r="H5" s="3" t="s">
        <v>8</v>
      </c>
      <c r="I5" s="3" t="s">
        <v>8</v>
      </c>
      <c r="J5" s="3" t="s">
        <v>8</v>
      </c>
      <c r="K5" s="3" t="s">
        <v>8</v>
      </c>
      <c r="L5" s="3" t="s">
        <v>8</v>
      </c>
      <c r="M5" s="3" t="s">
        <v>8</v>
      </c>
      <c r="N5" s="3" t="s">
        <v>8</v>
      </c>
      <c r="O5" s="3" t="s">
        <v>8</v>
      </c>
    </row>
    <row r="6" spans="1:15" ht="30">
      <c r="A6" s="2" t="s">
        <v>1433</v>
      </c>
      <c r="B6" s="3" t="s">
        <v>8</v>
      </c>
      <c r="C6" s="3" t="s">
        <v>8</v>
      </c>
      <c r="D6" s="8">
        <v>12500</v>
      </c>
      <c r="E6" s="3" t="s">
        <v>8</v>
      </c>
      <c r="F6" s="3" t="s">
        <v>8</v>
      </c>
      <c r="G6" s="3" t="s">
        <v>8</v>
      </c>
      <c r="H6" s="3" t="s">
        <v>8</v>
      </c>
      <c r="I6" s="3" t="s">
        <v>8</v>
      </c>
      <c r="J6" s="3" t="s">
        <v>8</v>
      </c>
      <c r="K6" s="3" t="s">
        <v>8</v>
      </c>
      <c r="L6" s="3" t="s">
        <v>8</v>
      </c>
      <c r="M6" s="3" t="s">
        <v>8</v>
      </c>
      <c r="N6" s="3" t="s">
        <v>8</v>
      </c>
      <c r="O6" s="3" t="s">
        <v>8</v>
      </c>
    </row>
    <row r="7" spans="1:15" ht="30">
      <c r="A7" s="2" t="s">
        <v>1434</v>
      </c>
      <c r="B7" s="3" t="s">
        <v>8</v>
      </c>
      <c r="C7" s="3" t="s">
        <v>8</v>
      </c>
      <c r="D7" s="167">
        <v>0.01</v>
      </c>
      <c r="E7" s="3" t="s">
        <v>8</v>
      </c>
      <c r="F7" s="3" t="s">
        <v>8</v>
      </c>
      <c r="G7" s="3" t="s">
        <v>8</v>
      </c>
      <c r="H7" s="3" t="s">
        <v>8</v>
      </c>
      <c r="I7" s="3" t="s">
        <v>8</v>
      </c>
      <c r="J7" s="3" t="s">
        <v>8</v>
      </c>
      <c r="K7" s="3" t="s">
        <v>8</v>
      </c>
      <c r="L7" s="3" t="s">
        <v>8</v>
      </c>
      <c r="M7" s="3" t="s">
        <v>8</v>
      </c>
      <c r="N7" s="3" t="s">
        <v>8</v>
      </c>
      <c r="O7" s="3" t="s">
        <v>8</v>
      </c>
    </row>
    <row r="8" spans="1:15" ht="30">
      <c r="A8" s="2" t="s">
        <v>1435</v>
      </c>
      <c r="B8" s="3" t="s">
        <v>8</v>
      </c>
      <c r="C8" s="5">
        <v>25000</v>
      </c>
      <c r="D8" s="3" t="s">
        <v>8</v>
      </c>
      <c r="E8" s="5">
        <v>260000</v>
      </c>
      <c r="F8" s="3" t="s">
        <v>8</v>
      </c>
      <c r="G8" s="3" t="s">
        <v>8</v>
      </c>
      <c r="H8" s="3" t="s">
        <v>8</v>
      </c>
      <c r="I8" s="3" t="s">
        <v>8</v>
      </c>
      <c r="J8" s="3" t="s">
        <v>8</v>
      </c>
      <c r="K8" s="3" t="s">
        <v>8</v>
      </c>
      <c r="L8" s="3" t="s">
        <v>8</v>
      </c>
      <c r="M8" s="3" t="s">
        <v>8</v>
      </c>
      <c r="N8" s="3" t="s">
        <v>8</v>
      </c>
      <c r="O8" s="3" t="s">
        <v>8</v>
      </c>
    </row>
    <row r="9" spans="1:15">
      <c r="A9" s="2" t="s">
        <v>1436</v>
      </c>
      <c r="B9" s="3" t="s">
        <v>8</v>
      </c>
      <c r="C9" s="3" t="s">
        <v>8</v>
      </c>
      <c r="D9" s="3" t="s">
        <v>8</v>
      </c>
      <c r="E9" s="3" t="s">
        <v>8</v>
      </c>
      <c r="F9" s="3" t="s">
        <v>8</v>
      </c>
      <c r="G9" s="3" t="s">
        <v>8</v>
      </c>
      <c r="H9" s="3" t="s">
        <v>8</v>
      </c>
      <c r="I9" s="3" t="s">
        <v>8</v>
      </c>
      <c r="J9" s="5">
        <v>15000</v>
      </c>
      <c r="K9" s="3" t="s">
        <v>8</v>
      </c>
      <c r="L9" s="3" t="s">
        <v>8</v>
      </c>
      <c r="M9" s="3" t="s">
        <v>8</v>
      </c>
      <c r="N9" s="3" t="s">
        <v>8</v>
      </c>
      <c r="O9" s="3" t="s">
        <v>8</v>
      </c>
    </row>
    <row r="10" spans="1:15">
      <c r="A10" s="2" t="s">
        <v>1437</v>
      </c>
      <c r="B10" s="3" t="s">
        <v>8</v>
      </c>
      <c r="C10" s="3" t="s">
        <v>8</v>
      </c>
      <c r="D10" s="3" t="s">
        <v>8</v>
      </c>
      <c r="E10" s="3" t="s">
        <v>8</v>
      </c>
      <c r="F10" s="3" t="s">
        <v>8</v>
      </c>
      <c r="G10" s="3" t="s">
        <v>8</v>
      </c>
      <c r="H10" s="3" t="s">
        <v>8</v>
      </c>
      <c r="I10" s="3" t="s">
        <v>8</v>
      </c>
      <c r="J10" s="3" t="s">
        <v>1438</v>
      </c>
      <c r="K10" s="3" t="s">
        <v>8</v>
      </c>
      <c r="L10" s="3" t="s">
        <v>8</v>
      </c>
      <c r="M10" s="3" t="s">
        <v>8</v>
      </c>
      <c r="N10" s="3" t="s">
        <v>8</v>
      </c>
      <c r="O10" s="3" t="s">
        <v>8</v>
      </c>
    </row>
    <row r="11" spans="1:15">
      <c r="A11" s="2" t="s">
        <v>1439</v>
      </c>
      <c r="B11" s="5">
        <v>55000</v>
      </c>
      <c r="C11" s="5">
        <v>2000</v>
      </c>
      <c r="D11" s="5">
        <v>136000</v>
      </c>
      <c r="E11" s="5">
        <v>19000</v>
      </c>
      <c r="F11" s="3" t="s">
        <v>8</v>
      </c>
      <c r="G11" s="3" t="s">
        <v>8</v>
      </c>
      <c r="H11" s="3" t="s">
        <v>8</v>
      </c>
      <c r="I11" s="3" t="s">
        <v>8</v>
      </c>
      <c r="J11" s="3" t="s">
        <v>8</v>
      </c>
      <c r="K11" s="3" t="s">
        <v>8</v>
      </c>
      <c r="L11" s="3" t="s">
        <v>8</v>
      </c>
      <c r="M11" s="3" t="s">
        <v>8</v>
      </c>
      <c r="N11" s="3" t="s">
        <v>8</v>
      </c>
      <c r="O11" s="3" t="s">
        <v>8</v>
      </c>
    </row>
    <row r="12" spans="1:15">
      <c r="A12" s="2" t="s">
        <v>1234</v>
      </c>
      <c r="B12" s="5">
        <v>11750000</v>
      </c>
      <c r="C12" s="3" t="s">
        <v>8</v>
      </c>
      <c r="D12" s="5">
        <v>11750000</v>
      </c>
      <c r="E12" s="3" t="s">
        <v>8</v>
      </c>
      <c r="F12" s="3" t="s">
        <v>8</v>
      </c>
      <c r="G12" s="3" t="s">
        <v>8</v>
      </c>
      <c r="H12" s="3" t="s">
        <v>8</v>
      </c>
      <c r="I12" s="5">
        <v>11750000</v>
      </c>
      <c r="J12" s="3" t="s">
        <v>8</v>
      </c>
      <c r="K12" s="3" t="s">
        <v>8</v>
      </c>
      <c r="L12" s="3" t="s">
        <v>8</v>
      </c>
      <c r="M12" s="3" t="s">
        <v>8</v>
      </c>
      <c r="N12" s="3" t="s">
        <v>8</v>
      </c>
      <c r="O12" s="3" t="s">
        <v>8</v>
      </c>
    </row>
    <row r="13" spans="1:15" ht="30">
      <c r="A13" s="2" t="s">
        <v>1440</v>
      </c>
      <c r="B13" s="3" t="s">
        <v>8</v>
      </c>
      <c r="C13" s="3" t="s">
        <v>8</v>
      </c>
      <c r="D13" s="3" t="s">
        <v>8</v>
      </c>
      <c r="E13" s="3" t="s">
        <v>8</v>
      </c>
      <c r="F13" s="3" t="s">
        <v>8</v>
      </c>
      <c r="G13" s="5">
        <v>147000</v>
      </c>
      <c r="H13" s="5">
        <v>294000</v>
      </c>
      <c r="I13" s="3" t="s">
        <v>8</v>
      </c>
      <c r="J13" s="3" t="s">
        <v>8</v>
      </c>
      <c r="K13" s="3" t="s">
        <v>8</v>
      </c>
      <c r="L13" s="3" t="s">
        <v>8</v>
      </c>
      <c r="M13" s="3" t="s">
        <v>8</v>
      </c>
      <c r="N13" s="3" t="s">
        <v>8</v>
      </c>
      <c r="O13" s="3" t="s">
        <v>8</v>
      </c>
    </row>
    <row r="14" spans="1:15" ht="30">
      <c r="A14" s="2" t="s">
        <v>1190</v>
      </c>
      <c r="B14" s="3" t="s">
        <v>8</v>
      </c>
      <c r="C14" s="3" t="s">
        <v>8</v>
      </c>
      <c r="D14" s="3">
        <v>5.39</v>
      </c>
      <c r="E14" s="3" t="s">
        <v>8</v>
      </c>
      <c r="F14" s="3" t="s">
        <v>8</v>
      </c>
      <c r="G14" s="3" t="s">
        <v>8</v>
      </c>
      <c r="H14" s="3" t="s">
        <v>8</v>
      </c>
      <c r="I14" s="3" t="s">
        <v>8</v>
      </c>
      <c r="J14" s="3" t="s">
        <v>8</v>
      </c>
      <c r="K14" s="3" t="s">
        <v>8</v>
      </c>
      <c r="L14" s="3" t="s">
        <v>8</v>
      </c>
      <c r="M14" s="3" t="s">
        <v>8</v>
      </c>
      <c r="N14" s="3" t="s">
        <v>8</v>
      </c>
      <c r="O14" s="3" t="s">
        <v>8</v>
      </c>
    </row>
    <row r="15" spans="1:15">
      <c r="A15" s="2" t="s">
        <v>1193</v>
      </c>
      <c r="B15" s="3" t="s">
        <v>8</v>
      </c>
      <c r="C15" s="3" t="s">
        <v>8</v>
      </c>
      <c r="D15" s="3" t="s">
        <v>8</v>
      </c>
      <c r="E15" s="3" t="s">
        <v>8</v>
      </c>
      <c r="F15" s="167">
        <v>0.54</v>
      </c>
      <c r="G15" s="3" t="s">
        <v>8</v>
      </c>
      <c r="H15" s="3" t="s">
        <v>8</v>
      </c>
      <c r="I15" s="167">
        <v>0.46</v>
      </c>
      <c r="J15" s="3" t="s">
        <v>8</v>
      </c>
      <c r="K15" s="167">
        <v>0.19</v>
      </c>
      <c r="L15" s="3" t="s">
        <v>8</v>
      </c>
      <c r="M15" s="3" t="s">
        <v>8</v>
      </c>
      <c r="N15" s="167">
        <v>0.81</v>
      </c>
      <c r="O15" s="3" t="s">
        <v>8</v>
      </c>
    </row>
    <row r="16" spans="1:15">
      <c r="A16" s="2" t="s">
        <v>1231</v>
      </c>
      <c r="B16" s="3" t="s">
        <v>8</v>
      </c>
      <c r="C16" s="3" t="s">
        <v>8</v>
      </c>
      <c r="D16" s="3" t="s">
        <v>8</v>
      </c>
      <c r="E16" s="3" t="s">
        <v>8</v>
      </c>
      <c r="F16" s="3" t="s">
        <v>8</v>
      </c>
      <c r="G16" s="3" t="s">
        <v>8</v>
      </c>
      <c r="H16" s="3" t="s">
        <v>8</v>
      </c>
      <c r="I16" s="3" t="s">
        <v>8</v>
      </c>
      <c r="J16" s="3" t="s">
        <v>8</v>
      </c>
      <c r="K16" s="3" t="s">
        <v>8</v>
      </c>
      <c r="L16" s="5">
        <v>14600000</v>
      </c>
      <c r="M16" s="3" t="s">
        <v>8</v>
      </c>
      <c r="N16" s="3" t="s">
        <v>8</v>
      </c>
      <c r="O16" s="3" t="s">
        <v>8</v>
      </c>
    </row>
    <row r="17" spans="1:15">
      <c r="A17" s="2" t="s">
        <v>1230</v>
      </c>
      <c r="B17" s="3" t="s">
        <v>8</v>
      </c>
      <c r="C17" s="3" t="s">
        <v>8</v>
      </c>
      <c r="D17" s="3" t="s">
        <v>8</v>
      </c>
      <c r="E17" s="3" t="s">
        <v>8</v>
      </c>
      <c r="F17" s="3" t="s">
        <v>8</v>
      </c>
      <c r="G17" s="3" t="s">
        <v>8</v>
      </c>
      <c r="H17" s="3" t="s">
        <v>8</v>
      </c>
      <c r="I17" s="3" t="s">
        <v>8</v>
      </c>
      <c r="J17" s="3" t="s">
        <v>8</v>
      </c>
      <c r="K17" s="3" t="s">
        <v>8</v>
      </c>
      <c r="L17" s="3" t="s">
        <v>8</v>
      </c>
      <c r="M17" s="8">
        <v>1000000</v>
      </c>
      <c r="N17" s="3" t="s">
        <v>8</v>
      </c>
      <c r="O17" s="8">
        <v>4200000</v>
      </c>
    </row>
  </sheetData>
  <mergeCells count="8">
    <mergeCell ref="A1:A4"/>
    <mergeCell ref="B1:C1"/>
    <mergeCell ref="D1:E1"/>
    <mergeCell ref="L1:M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ustomHeight="1">
      <c r="A1" s="6" t="s">
        <v>1441</v>
      </c>
      <c r="B1" s="6" t="s">
        <v>75</v>
      </c>
      <c r="C1" s="6"/>
      <c r="D1" s="6" t="s">
        <v>1</v>
      </c>
      <c r="E1" s="6"/>
    </row>
    <row r="2" spans="1:5">
      <c r="A2" s="6"/>
      <c r="B2" s="1" t="s">
        <v>2</v>
      </c>
      <c r="C2" s="1" t="s">
        <v>76</v>
      </c>
      <c r="D2" s="1" t="s">
        <v>2</v>
      </c>
      <c r="E2" s="1" t="s">
        <v>76</v>
      </c>
    </row>
    <row r="3" spans="1:5">
      <c r="A3" s="7" t="s">
        <v>995</v>
      </c>
      <c r="B3" s="3" t="s">
        <v>8</v>
      </c>
      <c r="C3" s="3" t="s">
        <v>8</v>
      </c>
      <c r="D3" s="3" t="s">
        <v>8</v>
      </c>
      <c r="E3" s="3" t="s">
        <v>8</v>
      </c>
    </row>
    <row r="4" spans="1:5">
      <c r="A4" s="2" t="s">
        <v>1004</v>
      </c>
      <c r="B4" s="8">
        <v>104000</v>
      </c>
      <c r="C4" s="8">
        <v>25000</v>
      </c>
      <c r="D4" s="8">
        <v>322000</v>
      </c>
      <c r="E4" s="8">
        <v>205000</v>
      </c>
    </row>
    <row r="5" spans="1:5">
      <c r="A5" s="2" t="s">
        <v>87</v>
      </c>
      <c r="B5" s="5">
        <v>-55000</v>
      </c>
      <c r="C5" s="5">
        <v>-2000</v>
      </c>
      <c r="D5" s="5">
        <v>-136000</v>
      </c>
      <c r="E5" s="5">
        <v>-19000</v>
      </c>
    </row>
    <row r="6" spans="1:5">
      <c r="A6" s="2" t="s">
        <v>1442</v>
      </c>
      <c r="B6" s="5">
        <v>-48000</v>
      </c>
      <c r="C6" s="5">
        <v>-80000</v>
      </c>
      <c r="D6" s="5">
        <v>-139000</v>
      </c>
      <c r="E6" s="5">
        <v>-884000</v>
      </c>
    </row>
    <row r="7" spans="1:5" ht="30">
      <c r="A7" s="2" t="s">
        <v>1443</v>
      </c>
      <c r="B7" s="8">
        <v>1000</v>
      </c>
      <c r="C7" s="8">
        <v>-57000</v>
      </c>
      <c r="D7" s="8">
        <v>47000</v>
      </c>
      <c r="E7" s="8">
        <v>-698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6" width="12.28515625" bestFit="1" customWidth="1"/>
  </cols>
  <sheetData>
    <row r="1" spans="1:6" ht="15" customHeight="1">
      <c r="A1" s="1" t="s">
        <v>1444</v>
      </c>
      <c r="B1" s="6" t="s">
        <v>75</v>
      </c>
      <c r="C1" s="6"/>
      <c r="D1" s="6" t="s">
        <v>1</v>
      </c>
      <c r="E1" s="6"/>
      <c r="F1" s="1"/>
    </row>
    <row r="2" spans="1:6" ht="30">
      <c r="A2" s="1" t="s">
        <v>26</v>
      </c>
      <c r="B2" s="6" t="s">
        <v>2</v>
      </c>
      <c r="C2" s="6" t="s">
        <v>76</v>
      </c>
      <c r="D2" s="1" t="s">
        <v>2</v>
      </c>
      <c r="E2" s="6" t="s">
        <v>76</v>
      </c>
      <c r="F2" s="6" t="s">
        <v>27</v>
      </c>
    </row>
    <row r="3" spans="1:6">
      <c r="A3" s="1"/>
      <c r="B3" s="6"/>
      <c r="C3" s="6"/>
      <c r="D3" s="1" t="s">
        <v>1445</v>
      </c>
      <c r="E3" s="6"/>
      <c r="F3" s="6"/>
    </row>
    <row r="4" spans="1:6" ht="30">
      <c r="A4" s="7" t="s">
        <v>1446</v>
      </c>
      <c r="B4" s="3" t="s">
        <v>8</v>
      </c>
      <c r="C4" s="3" t="s">
        <v>8</v>
      </c>
      <c r="D4" s="3" t="s">
        <v>8</v>
      </c>
      <c r="E4" s="3" t="s">
        <v>8</v>
      </c>
      <c r="F4" s="3" t="s">
        <v>8</v>
      </c>
    </row>
    <row r="5" spans="1:6">
      <c r="A5" s="2" t="s">
        <v>1447</v>
      </c>
      <c r="B5" s="3" t="s">
        <v>8</v>
      </c>
      <c r="C5" s="3" t="s">
        <v>8</v>
      </c>
      <c r="D5" s="3">
        <v>2</v>
      </c>
      <c r="E5" s="3" t="s">
        <v>8</v>
      </c>
      <c r="F5" s="3" t="s">
        <v>8</v>
      </c>
    </row>
    <row r="6" spans="1:6">
      <c r="A6" s="2" t="s">
        <v>78</v>
      </c>
      <c r="B6" s="8">
        <v>2541</v>
      </c>
      <c r="C6" s="8">
        <v>4236</v>
      </c>
      <c r="D6" s="8">
        <v>7959</v>
      </c>
      <c r="E6" s="8">
        <v>19858</v>
      </c>
      <c r="F6" s="3" t="s">
        <v>8</v>
      </c>
    </row>
    <row r="7" spans="1:6">
      <c r="A7" s="2" t="s">
        <v>1448</v>
      </c>
      <c r="B7" s="3">
        <v>912</v>
      </c>
      <c r="C7" s="3">
        <v>492</v>
      </c>
      <c r="D7" s="5">
        <v>5162</v>
      </c>
      <c r="E7" s="3">
        <v>956</v>
      </c>
      <c r="F7" s="3" t="s">
        <v>8</v>
      </c>
    </row>
    <row r="8" spans="1:6">
      <c r="A8" s="2" t="s">
        <v>1004</v>
      </c>
      <c r="B8" s="5">
        <v>1502</v>
      </c>
      <c r="C8" s="3">
        <v>155</v>
      </c>
      <c r="D8" s="5">
        <v>2387</v>
      </c>
      <c r="E8" s="3">
        <v>251</v>
      </c>
      <c r="F8" s="3" t="s">
        <v>8</v>
      </c>
    </row>
    <row r="9" spans="1:6">
      <c r="A9" s="2" t="s">
        <v>1004</v>
      </c>
      <c r="B9" s="3" t="s">
        <v>8</v>
      </c>
      <c r="C9" s="3">
        <v>197</v>
      </c>
      <c r="D9" s="3" t="s">
        <v>8</v>
      </c>
      <c r="E9" s="3">
        <v>532</v>
      </c>
      <c r="F9" s="3" t="s">
        <v>8</v>
      </c>
    </row>
    <row r="10" spans="1:6" ht="30">
      <c r="A10" s="2" t="s">
        <v>84</v>
      </c>
      <c r="B10" s="3">
        <v>-783</v>
      </c>
      <c r="C10" s="5">
        <v>-1040</v>
      </c>
      <c r="D10" s="5">
        <v>-2702</v>
      </c>
      <c r="E10" s="5">
        <v>-1040</v>
      </c>
      <c r="F10" s="3" t="s">
        <v>8</v>
      </c>
    </row>
    <row r="11" spans="1:6">
      <c r="A11" s="2" t="s">
        <v>85</v>
      </c>
      <c r="B11" s="3">
        <v>-336</v>
      </c>
      <c r="C11" s="5">
        <v>-1402</v>
      </c>
      <c r="D11" s="3">
        <v>-839</v>
      </c>
      <c r="E11" s="5">
        <v>-9695</v>
      </c>
      <c r="F11" s="3" t="s">
        <v>8</v>
      </c>
    </row>
    <row r="12" spans="1:6">
      <c r="A12" s="2" t="s">
        <v>1449</v>
      </c>
      <c r="B12" s="5">
        <v>4433</v>
      </c>
      <c r="C12" s="3">
        <v>-257</v>
      </c>
      <c r="D12" s="5">
        <v>3502</v>
      </c>
      <c r="E12" s="5">
        <v>1135</v>
      </c>
      <c r="F12" s="3" t="s">
        <v>8</v>
      </c>
    </row>
    <row r="13" spans="1:6">
      <c r="A13" s="2" t="s">
        <v>1048</v>
      </c>
      <c r="B13" s="3">
        <v>73</v>
      </c>
      <c r="C13" s="5">
        <v>-1649</v>
      </c>
      <c r="D13" s="5">
        <v>-5069</v>
      </c>
      <c r="E13" s="5">
        <v>-4477</v>
      </c>
      <c r="F13" s="3" t="s">
        <v>8</v>
      </c>
    </row>
    <row r="14" spans="1:6">
      <c r="A14" s="2" t="s">
        <v>1050</v>
      </c>
      <c r="B14" s="5">
        <v>-8810</v>
      </c>
      <c r="C14" s="5">
        <v>-11481</v>
      </c>
      <c r="D14" s="5">
        <v>23691</v>
      </c>
      <c r="E14" s="5">
        <v>-39704</v>
      </c>
      <c r="F14" s="3" t="s">
        <v>8</v>
      </c>
    </row>
    <row r="15" spans="1:6">
      <c r="A15" s="2" t="s">
        <v>216</v>
      </c>
      <c r="B15" s="5">
        <v>8183</v>
      </c>
      <c r="C15" s="3" t="s">
        <v>8</v>
      </c>
      <c r="D15" s="5">
        <v>11625</v>
      </c>
      <c r="E15" s="3" t="s">
        <v>8</v>
      </c>
      <c r="F15" s="3" t="s">
        <v>8</v>
      </c>
    </row>
    <row r="16" spans="1:6" ht="30">
      <c r="A16" s="2" t="s">
        <v>1450</v>
      </c>
      <c r="B16" s="5">
        <v>7715</v>
      </c>
      <c r="C16" s="5">
        <v>-10904</v>
      </c>
      <c r="D16" s="5">
        <v>-1666</v>
      </c>
      <c r="E16" s="5">
        <v>-32435</v>
      </c>
      <c r="F16" s="3" t="s">
        <v>8</v>
      </c>
    </row>
    <row r="17" spans="1:6">
      <c r="A17" s="2" t="s">
        <v>1055</v>
      </c>
      <c r="B17" s="3">
        <v>20</v>
      </c>
      <c r="C17" s="5">
        <v>-12512</v>
      </c>
      <c r="D17" s="3">
        <v>20</v>
      </c>
      <c r="E17" s="5">
        <v>-12511</v>
      </c>
      <c r="F17" s="3" t="s">
        <v>8</v>
      </c>
    </row>
    <row r="18" spans="1:6">
      <c r="A18" s="2" t="s">
        <v>99</v>
      </c>
      <c r="B18" s="5">
        <v>7695</v>
      </c>
      <c r="C18" s="5">
        <v>1608</v>
      </c>
      <c r="D18" s="5">
        <v>-1686</v>
      </c>
      <c r="E18" s="5">
        <v>-19924</v>
      </c>
      <c r="F18" s="3" t="s">
        <v>8</v>
      </c>
    </row>
    <row r="19" spans="1:6">
      <c r="A19" s="2" t="s">
        <v>36</v>
      </c>
      <c r="B19" s="5">
        <v>409108</v>
      </c>
      <c r="C19" s="5">
        <v>488354</v>
      </c>
      <c r="D19" s="5">
        <v>409108</v>
      </c>
      <c r="E19" s="5">
        <v>488354</v>
      </c>
      <c r="F19" s="5">
        <v>470703</v>
      </c>
    </row>
    <row r="20" spans="1:6" ht="30">
      <c r="A20" s="2" t="s">
        <v>1451</v>
      </c>
      <c r="B20" s="5">
        <v>80519</v>
      </c>
      <c r="C20" s="3" t="s">
        <v>8</v>
      </c>
      <c r="D20" s="5">
        <v>80519</v>
      </c>
      <c r="E20" s="3" t="s">
        <v>8</v>
      </c>
      <c r="F20" s="3" t="s">
        <v>8</v>
      </c>
    </row>
    <row r="21" spans="1:6">
      <c r="A21" s="2" t="s">
        <v>1063</v>
      </c>
      <c r="B21" s="3">
        <v>55</v>
      </c>
      <c r="C21" s="3" t="s">
        <v>8</v>
      </c>
      <c r="D21" s="3">
        <v>76</v>
      </c>
      <c r="E21" s="3" t="s">
        <v>8</v>
      </c>
      <c r="F21" s="3" t="s">
        <v>8</v>
      </c>
    </row>
    <row r="22" spans="1:6">
      <c r="A22" s="2" t="s">
        <v>1067</v>
      </c>
      <c r="B22" s="3">
        <v>164</v>
      </c>
      <c r="C22" s="3" t="s">
        <v>8</v>
      </c>
      <c r="D22" s="3">
        <v>380</v>
      </c>
      <c r="E22" s="3" t="s">
        <v>8</v>
      </c>
      <c r="F22" s="3" t="s">
        <v>8</v>
      </c>
    </row>
    <row r="23" spans="1:6">
      <c r="A23" s="2" t="s">
        <v>1269</v>
      </c>
      <c r="B23" s="3" t="s">
        <v>8</v>
      </c>
      <c r="C23" s="3" t="s">
        <v>8</v>
      </c>
      <c r="D23" s="3" t="s">
        <v>8</v>
      </c>
      <c r="E23" s="3" t="s">
        <v>8</v>
      </c>
      <c r="F23" s="3" t="s">
        <v>8</v>
      </c>
    </row>
    <row r="24" spans="1:6" ht="30">
      <c r="A24" s="7" t="s">
        <v>1446</v>
      </c>
      <c r="B24" s="3" t="s">
        <v>8</v>
      </c>
      <c r="C24" s="3" t="s">
        <v>8</v>
      </c>
      <c r="D24" s="3" t="s">
        <v>8</v>
      </c>
      <c r="E24" s="3" t="s">
        <v>8</v>
      </c>
      <c r="F24" s="3" t="s">
        <v>8</v>
      </c>
    </row>
    <row r="25" spans="1:6">
      <c r="A25" s="2" t="s">
        <v>78</v>
      </c>
      <c r="B25" s="3">
        <v>97</v>
      </c>
      <c r="C25" s="5">
        <v>2270</v>
      </c>
      <c r="D25" s="3">
        <v>623</v>
      </c>
      <c r="E25" s="5">
        <v>17892</v>
      </c>
      <c r="F25" s="3" t="s">
        <v>8</v>
      </c>
    </row>
    <row r="26" spans="1:6">
      <c r="A26" s="2" t="s">
        <v>1448</v>
      </c>
      <c r="B26" s="3">
        <v>-253</v>
      </c>
      <c r="C26" s="3">
        <v>164</v>
      </c>
      <c r="D26" s="5">
        <v>3645</v>
      </c>
      <c r="E26" s="3">
        <v>628</v>
      </c>
      <c r="F26" s="3" t="s">
        <v>8</v>
      </c>
    </row>
    <row r="27" spans="1:6">
      <c r="A27" s="2" t="s">
        <v>1004</v>
      </c>
      <c r="B27" s="3">
        <v>171</v>
      </c>
      <c r="C27" s="3" t="s">
        <v>8</v>
      </c>
      <c r="D27" s="3">
        <v>928</v>
      </c>
      <c r="E27" s="3" t="s">
        <v>8</v>
      </c>
      <c r="F27" s="3" t="s">
        <v>8</v>
      </c>
    </row>
    <row r="28" spans="1:6">
      <c r="A28" s="2" t="s">
        <v>1004</v>
      </c>
      <c r="B28" s="3" t="s">
        <v>8</v>
      </c>
      <c r="C28" s="3">
        <v>252</v>
      </c>
      <c r="D28" s="3" t="s">
        <v>8</v>
      </c>
      <c r="E28" s="3">
        <v>587</v>
      </c>
      <c r="F28" s="3" t="s">
        <v>8</v>
      </c>
    </row>
    <row r="29" spans="1:6">
      <c r="A29" s="2" t="s">
        <v>85</v>
      </c>
      <c r="B29" s="3">
        <v>-336</v>
      </c>
      <c r="C29" s="5">
        <v>-1402</v>
      </c>
      <c r="D29" s="3">
        <v>-839</v>
      </c>
      <c r="E29" s="5">
        <v>-9695</v>
      </c>
      <c r="F29" s="3" t="s">
        <v>8</v>
      </c>
    </row>
    <row r="30" spans="1:6">
      <c r="A30" s="2" t="s">
        <v>1449</v>
      </c>
      <c r="B30" s="3">
        <v>538</v>
      </c>
      <c r="C30" s="5">
        <v>-1324</v>
      </c>
      <c r="D30" s="5">
        <v>1987</v>
      </c>
      <c r="E30" s="3">
        <v>68</v>
      </c>
      <c r="F30" s="3" t="s">
        <v>8</v>
      </c>
    </row>
    <row r="31" spans="1:6">
      <c r="A31" s="2" t="s">
        <v>1048</v>
      </c>
      <c r="B31" s="3">
        <v>695</v>
      </c>
      <c r="C31" s="5">
        <v>-1083</v>
      </c>
      <c r="D31" s="3">
        <v>-222</v>
      </c>
      <c r="E31" s="5">
        <v>-3911</v>
      </c>
      <c r="F31" s="3" t="s">
        <v>8</v>
      </c>
    </row>
    <row r="32" spans="1:6">
      <c r="A32" s="2" t="s">
        <v>1050</v>
      </c>
      <c r="B32" s="5">
        <v>-6355</v>
      </c>
      <c r="C32" s="5">
        <v>-10801</v>
      </c>
      <c r="D32" s="5">
        <v>17275</v>
      </c>
      <c r="E32" s="5">
        <v>-39024</v>
      </c>
      <c r="F32" s="3" t="s">
        <v>8</v>
      </c>
    </row>
    <row r="33" spans="1:6">
      <c r="A33" s="2" t="s">
        <v>216</v>
      </c>
      <c r="B33" s="5">
        <v>8183</v>
      </c>
      <c r="C33" s="3" t="s">
        <v>8</v>
      </c>
      <c r="D33" s="5">
        <v>11625</v>
      </c>
      <c r="E33" s="3" t="s">
        <v>8</v>
      </c>
      <c r="F33" s="3" t="s">
        <v>8</v>
      </c>
    </row>
    <row r="34" spans="1:6" ht="30">
      <c r="A34" s="2" t="s">
        <v>1450</v>
      </c>
      <c r="B34" s="5">
        <v>2740</v>
      </c>
      <c r="C34" s="5">
        <v>-11924</v>
      </c>
      <c r="D34" s="3">
        <v>472</v>
      </c>
      <c r="E34" s="5">
        <v>-33455</v>
      </c>
      <c r="F34" s="3" t="s">
        <v>8</v>
      </c>
    </row>
    <row r="35" spans="1:6">
      <c r="A35" s="2" t="s">
        <v>1055</v>
      </c>
      <c r="B35" s="3" t="s">
        <v>8</v>
      </c>
      <c r="C35" s="5">
        <v>-12904</v>
      </c>
      <c r="D35" s="3" t="s">
        <v>8</v>
      </c>
      <c r="E35" s="5">
        <v>-12903</v>
      </c>
      <c r="F35" s="3" t="s">
        <v>8</v>
      </c>
    </row>
    <row r="36" spans="1:6">
      <c r="A36" s="2" t="s">
        <v>99</v>
      </c>
      <c r="B36" s="5">
        <v>2740</v>
      </c>
      <c r="C36" s="3">
        <v>980</v>
      </c>
      <c r="D36" s="3">
        <v>472</v>
      </c>
      <c r="E36" s="5">
        <v>-20552</v>
      </c>
      <c r="F36" s="3" t="s">
        <v>8</v>
      </c>
    </row>
    <row r="37" spans="1:6">
      <c r="A37" s="2" t="s">
        <v>36</v>
      </c>
      <c r="B37" s="5">
        <v>438709</v>
      </c>
      <c r="C37" s="5">
        <v>422513</v>
      </c>
      <c r="D37" s="5">
        <v>438709</v>
      </c>
      <c r="E37" s="5">
        <v>422513</v>
      </c>
      <c r="F37" s="3" t="s">
        <v>8</v>
      </c>
    </row>
    <row r="38" spans="1:6" ht="30">
      <c r="A38" s="2" t="s">
        <v>1451</v>
      </c>
      <c r="B38" s="5">
        <v>80519</v>
      </c>
      <c r="C38" s="3" t="s">
        <v>8</v>
      </c>
      <c r="D38" s="5">
        <v>80519</v>
      </c>
      <c r="E38" s="3" t="s">
        <v>8</v>
      </c>
      <c r="F38" s="3" t="s">
        <v>8</v>
      </c>
    </row>
    <row r="39" spans="1:6">
      <c r="A39" s="2" t="s">
        <v>1063</v>
      </c>
      <c r="B39" s="3">
        <v>3</v>
      </c>
      <c r="C39" s="3" t="s">
        <v>8</v>
      </c>
      <c r="D39" s="3">
        <v>24</v>
      </c>
      <c r="E39" s="3" t="s">
        <v>8</v>
      </c>
      <c r="F39" s="3" t="s">
        <v>8</v>
      </c>
    </row>
    <row r="40" spans="1:6">
      <c r="A40" s="2" t="s">
        <v>1067</v>
      </c>
      <c r="B40" s="3">
        <v>55</v>
      </c>
      <c r="C40" s="3" t="s">
        <v>8</v>
      </c>
      <c r="D40" s="3">
        <v>163</v>
      </c>
      <c r="E40" s="3" t="s">
        <v>8</v>
      </c>
      <c r="F40" s="3" t="s">
        <v>8</v>
      </c>
    </row>
    <row r="41" spans="1:6" ht="30">
      <c r="A41" s="2" t="s">
        <v>1168</v>
      </c>
      <c r="B41" s="3" t="s">
        <v>8</v>
      </c>
      <c r="C41" s="3" t="s">
        <v>8</v>
      </c>
      <c r="D41" s="3" t="s">
        <v>8</v>
      </c>
      <c r="E41" s="3" t="s">
        <v>8</v>
      </c>
      <c r="F41" s="3" t="s">
        <v>8</v>
      </c>
    </row>
    <row r="42" spans="1:6" ht="30">
      <c r="A42" s="7" t="s">
        <v>1446</v>
      </c>
      <c r="B42" s="3" t="s">
        <v>8</v>
      </c>
      <c r="C42" s="3" t="s">
        <v>8</v>
      </c>
      <c r="D42" s="3" t="s">
        <v>8</v>
      </c>
      <c r="E42" s="3" t="s">
        <v>8</v>
      </c>
      <c r="F42" s="3" t="s">
        <v>8</v>
      </c>
    </row>
    <row r="43" spans="1:6">
      <c r="A43" s="2" t="s">
        <v>78</v>
      </c>
      <c r="B43" s="5">
        <v>2444</v>
      </c>
      <c r="C43" s="5">
        <v>1966</v>
      </c>
      <c r="D43" s="5">
        <v>7336</v>
      </c>
      <c r="E43" s="5">
        <v>1966</v>
      </c>
      <c r="F43" s="3" t="s">
        <v>8</v>
      </c>
    </row>
    <row r="44" spans="1:6">
      <c r="A44" s="2" t="s">
        <v>1448</v>
      </c>
      <c r="B44" s="5">
        <v>1165</v>
      </c>
      <c r="C44" s="3">
        <v>328</v>
      </c>
      <c r="D44" s="5">
        <v>1517</v>
      </c>
      <c r="E44" s="3">
        <v>328</v>
      </c>
      <c r="F44" s="3" t="s">
        <v>8</v>
      </c>
    </row>
    <row r="45" spans="1:6">
      <c r="A45" s="2" t="s">
        <v>1004</v>
      </c>
      <c r="B45" s="5">
        <v>1372</v>
      </c>
      <c r="C45" s="3" t="s">
        <v>8</v>
      </c>
      <c r="D45" s="5">
        <v>1601</v>
      </c>
      <c r="E45" s="3" t="s">
        <v>8</v>
      </c>
      <c r="F45" s="3" t="s">
        <v>8</v>
      </c>
    </row>
    <row r="46" spans="1:6" ht="30">
      <c r="A46" s="2" t="s">
        <v>84</v>
      </c>
      <c r="B46" s="3">
        <v>-824</v>
      </c>
      <c r="C46" s="5">
        <v>-1095</v>
      </c>
      <c r="D46" s="5">
        <v>-2844</v>
      </c>
      <c r="E46" s="5">
        <v>-1095</v>
      </c>
      <c r="F46" s="3" t="s">
        <v>8</v>
      </c>
    </row>
    <row r="47" spans="1:6">
      <c r="A47" s="2" t="s">
        <v>1449</v>
      </c>
      <c r="B47" s="5">
        <v>3895</v>
      </c>
      <c r="C47" s="5">
        <v>1067</v>
      </c>
      <c r="D47" s="5">
        <v>1515</v>
      </c>
      <c r="E47" s="5">
        <v>1067</v>
      </c>
      <c r="F47" s="3" t="s">
        <v>8</v>
      </c>
    </row>
    <row r="48" spans="1:6">
      <c r="A48" s="2" t="s">
        <v>1048</v>
      </c>
      <c r="B48" s="3">
        <v>-622</v>
      </c>
      <c r="C48" s="3">
        <v>-566</v>
      </c>
      <c r="D48" s="5">
        <v>-4847</v>
      </c>
      <c r="E48" s="3">
        <v>-566</v>
      </c>
      <c r="F48" s="3" t="s">
        <v>8</v>
      </c>
    </row>
    <row r="49" spans="1:6">
      <c r="A49" s="2" t="s">
        <v>1050</v>
      </c>
      <c r="B49" s="5">
        <v>-2455</v>
      </c>
      <c r="C49" s="3">
        <v>-680</v>
      </c>
      <c r="D49" s="5">
        <v>6416</v>
      </c>
      <c r="E49" s="3">
        <v>-680</v>
      </c>
      <c r="F49" s="3" t="s">
        <v>8</v>
      </c>
    </row>
    <row r="50" spans="1:6" ht="30">
      <c r="A50" s="2" t="s">
        <v>1450</v>
      </c>
      <c r="B50" s="5">
        <v>4975</v>
      </c>
      <c r="C50" s="5">
        <v>1020</v>
      </c>
      <c r="D50" s="5">
        <v>-2138</v>
      </c>
      <c r="E50" s="5">
        <v>1020</v>
      </c>
      <c r="F50" s="3" t="s">
        <v>8</v>
      </c>
    </row>
    <row r="51" spans="1:6">
      <c r="A51" s="2" t="s">
        <v>1055</v>
      </c>
      <c r="B51" s="3">
        <v>20</v>
      </c>
      <c r="C51" s="3">
        <v>392</v>
      </c>
      <c r="D51" s="3">
        <v>20</v>
      </c>
      <c r="E51" s="3">
        <v>392</v>
      </c>
      <c r="F51" s="3" t="s">
        <v>8</v>
      </c>
    </row>
    <row r="52" spans="1:6">
      <c r="A52" s="2" t="s">
        <v>99</v>
      </c>
      <c r="B52" s="5">
        <v>4955</v>
      </c>
      <c r="C52" s="3">
        <v>628</v>
      </c>
      <c r="D52" s="5">
        <v>-2158</v>
      </c>
      <c r="E52" s="3">
        <v>628</v>
      </c>
      <c r="F52" s="3" t="s">
        <v>8</v>
      </c>
    </row>
    <row r="53" spans="1:6">
      <c r="A53" s="2" t="s">
        <v>36</v>
      </c>
      <c r="B53" s="5">
        <v>203762</v>
      </c>
      <c r="C53" s="5">
        <v>316287</v>
      </c>
      <c r="D53" s="5">
        <v>203762</v>
      </c>
      <c r="E53" s="5">
        <v>316287</v>
      </c>
      <c r="F53" s="3" t="s">
        <v>8</v>
      </c>
    </row>
    <row r="54" spans="1:6">
      <c r="A54" s="2" t="s">
        <v>1063</v>
      </c>
      <c r="B54" s="3">
        <v>52</v>
      </c>
      <c r="C54" s="3" t="s">
        <v>8</v>
      </c>
      <c r="D54" s="3">
        <v>52</v>
      </c>
      <c r="E54" s="3" t="s">
        <v>8</v>
      </c>
      <c r="F54" s="3" t="s">
        <v>8</v>
      </c>
    </row>
    <row r="55" spans="1:6">
      <c r="A55" s="2" t="s">
        <v>1067</v>
      </c>
      <c r="B55" s="3">
        <v>109</v>
      </c>
      <c r="C55" s="3" t="s">
        <v>8</v>
      </c>
      <c r="D55" s="3">
        <v>217</v>
      </c>
      <c r="E55" s="3" t="s">
        <v>8</v>
      </c>
      <c r="F55" s="3" t="s">
        <v>8</v>
      </c>
    </row>
    <row r="56" spans="1:6" ht="30">
      <c r="A56" s="2" t="s">
        <v>1452</v>
      </c>
      <c r="B56" s="3" t="s">
        <v>8</v>
      </c>
      <c r="C56" s="3" t="s">
        <v>8</v>
      </c>
      <c r="D56" s="3" t="s">
        <v>8</v>
      </c>
      <c r="E56" s="3" t="s">
        <v>8</v>
      </c>
      <c r="F56" s="3" t="s">
        <v>8</v>
      </c>
    </row>
    <row r="57" spans="1:6" ht="30">
      <c r="A57" s="7" t="s">
        <v>1446</v>
      </c>
      <c r="B57" s="3" t="s">
        <v>8</v>
      </c>
      <c r="C57" s="3" t="s">
        <v>8</v>
      </c>
      <c r="D57" s="3" t="s">
        <v>8</v>
      </c>
      <c r="E57" s="3" t="s">
        <v>8</v>
      </c>
      <c r="F57" s="3" t="s">
        <v>8</v>
      </c>
    </row>
    <row r="58" spans="1:6">
      <c r="A58" s="2" t="s">
        <v>1004</v>
      </c>
      <c r="B58" s="3">
        <v>-41</v>
      </c>
      <c r="C58" s="3" t="s">
        <v>8</v>
      </c>
      <c r="D58" s="3">
        <v>-142</v>
      </c>
      <c r="E58" s="3" t="s">
        <v>8</v>
      </c>
      <c r="F58" s="3" t="s">
        <v>8</v>
      </c>
    </row>
    <row r="59" spans="1:6">
      <c r="A59" s="2" t="s">
        <v>1004</v>
      </c>
      <c r="B59" s="3" t="s">
        <v>8</v>
      </c>
      <c r="C59" s="3">
        <v>-55</v>
      </c>
      <c r="D59" s="3" t="s">
        <v>8</v>
      </c>
      <c r="E59" s="3">
        <v>-55</v>
      </c>
      <c r="F59" s="3" t="s">
        <v>8</v>
      </c>
    </row>
    <row r="60" spans="1:6" ht="30">
      <c r="A60" s="2" t="s">
        <v>84</v>
      </c>
      <c r="B60" s="3">
        <v>41</v>
      </c>
      <c r="C60" s="3">
        <v>55</v>
      </c>
      <c r="D60" s="3">
        <v>142</v>
      </c>
      <c r="E60" s="3">
        <v>55</v>
      </c>
      <c r="F60" s="3" t="s">
        <v>8</v>
      </c>
    </row>
    <row r="61" spans="1:6">
      <c r="A61" s="2" t="s">
        <v>36</v>
      </c>
      <c r="B61" s="8">
        <v>-233363</v>
      </c>
      <c r="C61" s="8">
        <v>-250446</v>
      </c>
      <c r="D61" s="8">
        <v>-233363</v>
      </c>
      <c r="E61" s="8">
        <v>-250446</v>
      </c>
      <c r="F61" s="3" t="s">
        <v>8</v>
      </c>
    </row>
  </sheetData>
  <mergeCells count="6">
    <mergeCell ref="B1:C1"/>
    <mergeCell ref="D1:E1"/>
    <mergeCell ref="B2:B3"/>
    <mergeCell ref="C2:C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453</v>
      </c>
      <c r="B1" s="1" t="s">
        <v>1</v>
      </c>
    </row>
    <row r="2" spans="1:2">
      <c r="A2" s="1" t="s">
        <v>1274</v>
      </c>
      <c r="B2" s="1" t="s">
        <v>2</v>
      </c>
    </row>
    <row r="3" spans="1:2">
      <c r="A3" s="2" t="s">
        <v>1277</v>
      </c>
      <c r="B3" s="3" t="s">
        <v>8</v>
      </c>
    </row>
    <row r="4" spans="1:2" ht="30">
      <c r="A4" s="7" t="s">
        <v>1454</v>
      </c>
      <c r="B4" s="3" t="s">
        <v>8</v>
      </c>
    </row>
    <row r="5" spans="1:2" ht="45">
      <c r="A5" s="2" t="s">
        <v>1455</v>
      </c>
      <c r="B5" s="9">
        <v>4.400000000000000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116</v>
      </c>
      <c r="B1" s="1" t="s">
        <v>75</v>
      </c>
      <c r="C1" s="1" t="s">
        <v>1</v>
      </c>
    </row>
    <row r="2" spans="1:3" ht="30">
      <c r="A2" s="1" t="s">
        <v>26</v>
      </c>
      <c r="B2" s="1" t="s">
        <v>76</v>
      </c>
      <c r="C2" s="1" t="s">
        <v>76</v>
      </c>
    </row>
    <row r="3" spans="1:3" ht="45">
      <c r="A3" s="7" t="s">
        <v>108</v>
      </c>
      <c r="B3" s="3" t="s">
        <v>8</v>
      </c>
      <c r="C3" s="3" t="s">
        <v>8</v>
      </c>
    </row>
    <row r="4" spans="1:3" ht="45">
      <c r="A4" s="2" t="s">
        <v>117</v>
      </c>
      <c r="B4" s="8">
        <v>2222</v>
      </c>
      <c r="C4" s="8">
        <v>2222</v>
      </c>
    </row>
    <row r="5" spans="1:3" ht="30">
      <c r="A5" s="2" t="s">
        <v>118</v>
      </c>
      <c r="B5" s="8">
        <v>39</v>
      </c>
      <c r="C5" s="8">
        <v>3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24.140625" bestFit="1" customWidth="1"/>
    <col min="3" max="3" width="34" bestFit="1" customWidth="1"/>
    <col min="4" max="4" width="30.5703125" bestFit="1" customWidth="1"/>
    <col min="5" max="5" width="36.5703125" bestFit="1" customWidth="1"/>
    <col min="6" max="6" width="9" bestFit="1" customWidth="1"/>
  </cols>
  <sheetData>
    <row r="1" spans="1:6" ht="15" customHeight="1">
      <c r="A1" s="1" t="s">
        <v>119</v>
      </c>
      <c r="B1" s="6" t="s">
        <v>121</v>
      </c>
      <c r="C1" s="6" t="s">
        <v>122</v>
      </c>
      <c r="D1" s="6" t="s">
        <v>123</v>
      </c>
      <c r="E1" s="6" t="s">
        <v>124</v>
      </c>
      <c r="F1" s="6" t="s">
        <v>125</v>
      </c>
    </row>
    <row r="2" spans="1:6">
      <c r="A2" s="1" t="s">
        <v>120</v>
      </c>
      <c r="B2" s="6"/>
      <c r="C2" s="6"/>
      <c r="D2" s="6"/>
      <c r="E2" s="6"/>
      <c r="F2" s="6"/>
    </row>
    <row r="3" spans="1:6">
      <c r="A3" s="2" t="s">
        <v>126</v>
      </c>
      <c r="B3" s="8">
        <v>156</v>
      </c>
      <c r="C3" s="8">
        <v>329995</v>
      </c>
      <c r="D3" s="8">
        <v>-326692</v>
      </c>
      <c r="E3" s="8">
        <v>-20385</v>
      </c>
      <c r="F3" s="8">
        <v>-16926</v>
      </c>
    </row>
    <row r="4" spans="1:6">
      <c r="A4" s="2" t="s">
        <v>99</v>
      </c>
      <c r="B4" s="3" t="s">
        <v>8</v>
      </c>
      <c r="C4" s="3" t="s">
        <v>8</v>
      </c>
      <c r="D4" s="5">
        <v>250547</v>
      </c>
      <c r="E4" s="3" t="s">
        <v>8</v>
      </c>
      <c r="F4" s="5">
        <v>250547</v>
      </c>
    </row>
    <row r="5" spans="1:6">
      <c r="A5" s="2" t="s">
        <v>127</v>
      </c>
      <c r="B5" s="3" t="s">
        <v>8</v>
      </c>
      <c r="C5" s="3" t="s">
        <v>8</v>
      </c>
      <c r="D5" s="3" t="s">
        <v>8</v>
      </c>
      <c r="E5" s="5">
        <v>20385</v>
      </c>
      <c r="F5" s="5">
        <v>20385</v>
      </c>
    </row>
    <row r="6" spans="1:6">
      <c r="A6" s="2" t="s">
        <v>128</v>
      </c>
      <c r="B6" s="3">
        <v>1</v>
      </c>
      <c r="C6" s="3">
        <v>722</v>
      </c>
      <c r="D6" s="3" t="s">
        <v>8</v>
      </c>
      <c r="E6" s="3" t="s">
        <v>8</v>
      </c>
      <c r="F6" s="3">
        <v>723</v>
      </c>
    </row>
    <row r="7" spans="1:6">
      <c r="A7" s="2" t="s">
        <v>129</v>
      </c>
      <c r="B7" s="3">
        <v>157</v>
      </c>
      <c r="C7" s="5">
        <v>330717</v>
      </c>
      <c r="D7" s="5">
        <v>-76145</v>
      </c>
      <c r="E7" s="3" t="s">
        <v>8</v>
      </c>
      <c r="F7" s="5">
        <v>254729</v>
      </c>
    </row>
    <row r="8" spans="1:6">
      <c r="A8" s="2" t="s">
        <v>130</v>
      </c>
      <c r="B8" s="3">
        <v>157</v>
      </c>
      <c r="C8" s="5">
        <v>331097</v>
      </c>
      <c r="D8" s="5">
        <v>-90930</v>
      </c>
      <c r="E8" s="3" t="s">
        <v>8</v>
      </c>
      <c r="F8" s="5">
        <v>240324</v>
      </c>
    </row>
    <row r="9" spans="1:6">
      <c r="A9" s="2" t="s">
        <v>99</v>
      </c>
      <c r="B9" s="3" t="s">
        <v>8</v>
      </c>
      <c r="C9" s="3" t="s">
        <v>8</v>
      </c>
      <c r="D9" s="5">
        <v>-1686</v>
      </c>
      <c r="E9" s="3" t="s">
        <v>8</v>
      </c>
      <c r="F9" s="5">
        <v>-1686</v>
      </c>
    </row>
    <row r="10" spans="1:6" ht="30">
      <c r="A10" s="2" t="s">
        <v>131</v>
      </c>
      <c r="B10" s="3" t="s">
        <v>8</v>
      </c>
      <c r="C10" s="5">
        <v>13337</v>
      </c>
      <c r="D10" s="3" t="s">
        <v>8</v>
      </c>
      <c r="E10" s="3" t="s">
        <v>8</v>
      </c>
      <c r="F10" s="5">
        <v>13337</v>
      </c>
    </row>
    <row r="11" spans="1:6">
      <c r="A11" s="2" t="s">
        <v>132</v>
      </c>
      <c r="B11" s="3">
        <v>-1</v>
      </c>
      <c r="C11" s="5">
        <v>-1646</v>
      </c>
      <c r="D11" s="3" t="s">
        <v>8</v>
      </c>
      <c r="E11" s="3" t="s">
        <v>8</v>
      </c>
      <c r="F11" s="5">
        <v>-1647</v>
      </c>
    </row>
    <row r="12" spans="1:6">
      <c r="A12" s="2" t="s">
        <v>128</v>
      </c>
      <c r="B12" s="3">
        <v>4</v>
      </c>
      <c r="C12" s="5">
        <v>1668</v>
      </c>
      <c r="D12" s="3" t="s">
        <v>8</v>
      </c>
      <c r="E12" s="3" t="s">
        <v>8</v>
      </c>
      <c r="F12" s="5">
        <v>1672</v>
      </c>
    </row>
    <row r="13" spans="1:6">
      <c r="A13" s="2" t="s">
        <v>133</v>
      </c>
      <c r="B13" s="8">
        <v>160</v>
      </c>
      <c r="C13" s="8">
        <v>344456</v>
      </c>
      <c r="D13" s="8">
        <v>-92616</v>
      </c>
      <c r="E13" s="3" t="s">
        <v>8</v>
      </c>
      <c r="F13" s="8">
        <v>252000</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34</v>
      </c>
      <c r="B1" s="6" t="s">
        <v>1</v>
      </c>
      <c r="C1" s="6"/>
    </row>
    <row r="2" spans="1:3" ht="30">
      <c r="A2" s="1" t="s">
        <v>26</v>
      </c>
      <c r="B2" s="1" t="s">
        <v>2</v>
      </c>
      <c r="C2" s="1" t="s">
        <v>76</v>
      </c>
    </row>
    <row r="3" spans="1:3" ht="30">
      <c r="A3" s="7" t="s">
        <v>135</v>
      </c>
      <c r="B3" s="3" t="s">
        <v>8</v>
      </c>
      <c r="C3" s="3" t="s">
        <v>8</v>
      </c>
    </row>
    <row r="4" spans="1:3" ht="30">
      <c r="A4" s="2" t="s">
        <v>136</v>
      </c>
      <c r="B4" s="8">
        <v>-7057</v>
      </c>
      <c r="C4" s="8">
        <v>14379</v>
      </c>
    </row>
    <row r="5" spans="1:3">
      <c r="A5" s="7" t="s">
        <v>137</v>
      </c>
      <c r="B5" s="3" t="s">
        <v>8</v>
      </c>
      <c r="C5" s="3" t="s">
        <v>8</v>
      </c>
    </row>
    <row r="6" spans="1:3" ht="30">
      <c r="A6" s="2" t="s">
        <v>138</v>
      </c>
      <c r="B6" s="5">
        <v>1967</v>
      </c>
      <c r="C6" s="5">
        <v>25660</v>
      </c>
    </row>
    <row r="7" spans="1:3">
      <c r="A7" s="2" t="s">
        <v>139</v>
      </c>
      <c r="B7" s="3">
        <v>-31</v>
      </c>
      <c r="C7" s="5">
        <v>-2073</v>
      </c>
    </row>
    <row r="8" spans="1:3">
      <c r="A8" s="2" t="s">
        <v>140</v>
      </c>
      <c r="B8" s="3">
        <v>928</v>
      </c>
      <c r="C8" s="3" t="s">
        <v>8</v>
      </c>
    </row>
    <row r="9" spans="1:3" ht="30">
      <c r="A9" s="2" t="s">
        <v>141</v>
      </c>
      <c r="B9" s="3" t="s">
        <v>8</v>
      </c>
      <c r="C9" s="5">
        <v>13916</v>
      </c>
    </row>
    <row r="10" spans="1:3" ht="30">
      <c r="A10" s="2" t="s">
        <v>142</v>
      </c>
      <c r="B10" s="3">
        <v>496</v>
      </c>
      <c r="C10" s="5">
        <v>5655</v>
      </c>
    </row>
    <row r="11" spans="1:3" ht="30">
      <c r="A11" s="2" t="s">
        <v>143</v>
      </c>
      <c r="B11" s="3" t="s">
        <v>8</v>
      </c>
      <c r="C11" s="3">
        <v>32</v>
      </c>
    </row>
    <row r="12" spans="1:3">
      <c r="A12" s="2" t="s">
        <v>144</v>
      </c>
      <c r="B12" s="3" t="s">
        <v>8</v>
      </c>
      <c r="C12" s="5">
        <v>9980</v>
      </c>
    </row>
    <row r="13" spans="1:3">
      <c r="A13" s="2" t="s">
        <v>145</v>
      </c>
      <c r="B13" s="5">
        <v>83380</v>
      </c>
      <c r="C13" s="5">
        <v>322050</v>
      </c>
    </row>
    <row r="14" spans="1:3" ht="30">
      <c r="A14" s="2" t="s">
        <v>146</v>
      </c>
      <c r="B14" s="5">
        <v>1100</v>
      </c>
      <c r="C14" s="5">
        <v>1000</v>
      </c>
    </row>
    <row r="15" spans="1:3">
      <c r="A15" s="2" t="s">
        <v>147</v>
      </c>
      <c r="B15" s="3" t="s">
        <v>8</v>
      </c>
      <c r="C15" s="5">
        <v>-2501</v>
      </c>
    </row>
    <row r="16" spans="1:3" ht="30">
      <c r="A16" s="2" t="s">
        <v>148</v>
      </c>
      <c r="B16" s="5">
        <v>25226</v>
      </c>
      <c r="C16" s="5">
        <v>24944</v>
      </c>
    </row>
    <row r="17" spans="1:3" ht="30">
      <c r="A17" s="2" t="s">
        <v>149</v>
      </c>
      <c r="B17" s="3">
        <v>-76</v>
      </c>
      <c r="C17" s="3">
        <v>-343</v>
      </c>
    </row>
    <row r="18" spans="1:3" ht="30">
      <c r="A18" s="2" t="s">
        <v>150</v>
      </c>
      <c r="B18" s="3" t="s">
        <v>8</v>
      </c>
      <c r="C18" s="5">
        <v>1168</v>
      </c>
    </row>
    <row r="19" spans="1:3" ht="30">
      <c r="A19" s="2" t="s">
        <v>151</v>
      </c>
      <c r="B19" s="3" t="s">
        <v>8</v>
      </c>
      <c r="C19" s="5">
        <v>-1242931</v>
      </c>
    </row>
    <row r="20" spans="1:3">
      <c r="A20" s="2" t="s">
        <v>152</v>
      </c>
      <c r="B20" s="5">
        <v>-1300</v>
      </c>
      <c r="C20" s="3" t="s">
        <v>8</v>
      </c>
    </row>
    <row r="21" spans="1:3" ht="30">
      <c r="A21" s="2" t="s">
        <v>32</v>
      </c>
      <c r="B21" s="5">
        <v>-60404</v>
      </c>
      <c r="C21" s="3" t="s">
        <v>8</v>
      </c>
    </row>
    <row r="22" spans="1:3" ht="30">
      <c r="A22" s="2" t="s">
        <v>153</v>
      </c>
      <c r="B22" s="5">
        <v>4972</v>
      </c>
      <c r="C22" s="3" t="s">
        <v>8</v>
      </c>
    </row>
    <row r="23" spans="1:3" ht="30">
      <c r="A23" s="2" t="s">
        <v>154</v>
      </c>
      <c r="B23" s="5">
        <v>56258</v>
      </c>
      <c r="C23" s="5">
        <v>-843443</v>
      </c>
    </row>
    <row r="24" spans="1:3">
      <c r="A24" s="7" t="s">
        <v>155</v>
      </c>
      <c r="B24" s="3" t="s">
        <v>8</v>
      </c>
      <c r="C24" s="3" t="s">
        <v>8</v>
      </c>
    </row>
    <row r="25" spans="1:3">
      <c r="A25" s="2" t="s">
        <v>156</v>
      </c>
      <c r="B25" s="3" t="s">
        <v>8</v>
      </c>
      <c r="C25" s="5">
        <v>178831</v>
      </c>
    </row>
    <row r="26" spans="1:3" ht="30">
      <c r="A26" s="2" t="s">
        <v>157</v>
      </c>
      <c r="B26" s="5">
        <v>-86231</v>
      </c>
      <c r="C26" s="5">
        <v>-76014</v>
      </c>
    </row>
    <row r="27" spans="1:3" ht="30">
      <c r="A27" s="2" t="s">
        <v>158</v>
      </c>
      <c r="B27" s="5">
        <v>-86231</v>
      </c>
      <c r="C27" s="5">
        <v>102817</v>
      </c>
    </row>
    <row r="28" spans="1:3">
      <c r="A28" s="2" t="s">
        <v>159</v>
      </c>
      <c r="B28" s="5">
        <v>-37030</v>
      </c>
      <c r="C28" s="5">
        <v>-726247</v>
      </c>
    </row>
    <row r="29" spans="1:3" ht="30">
      <c r="A29" s="2" t="s">
        <v>160</v>
      </c>
      <c r="B29" s="5">
        <v>62377</v>
      </c>
      <c r="C29" s="5">
        <v>764636</v>
      </c>
    </row>
    <row r="30" spans="1:3" ht="30">
      <c r="A30" s="2" t="s">
        <v>161</v>
      </c>
      <c r="B30" s="5">
        <v>25347</v>
      </c>
      <c r="C30" s="5">
        <v>38389</v>
      </c>
    </row>
    <row r="31" spans="1:3">
      <c r="A31" s="7" t="s">
        <v>162</v>
      </c>
      <c r="B31" s="3" t="s">
        <v>8</v>
      </c>
      <c r="C31" s="3" t="s">
        <v>8</v>
      </c>
    </row>
    <row r="32" spans="1:3">
      <c r="A32" s="2" t="s">
        <v>163</v>
      </c>
      <c r="B32" s="5">
        <v>3394</v>
      </c>
      <c r="C32" s="5">
        <v>60767</v>
      </c>
    </row>
    <row r="33" spans="1:3">
      <c r="A33" s="2" t="s">
        <v>164</v>
      </c>
      <c r="B33" s="3">
        <v>20</v>
      </c>
      <c r="C33" s="5">
        <v>-1053</v>
      </c>
    </row>
    <row r="34" spans="1:3" ht="30">
      <c r="A34" s="7" t="s">
        <v>165</v>
      </c>
      <c r="B34" s="3" t="s">
        <v>8</v>
      </c>
      <c r="C34" s="3" t="s">
        <v>8</v>
      </c>
    </row>
    <row r="35" spans="1:3" ht="30">
      <c r="A35" s="2" t="s">
        <v>166</v>
      </c>
      <c r="B35" s="3" t="s">
        <v>8</v>
      </c>
      <c r="C35" s="5">
        <v>285000</v>
      </c>
    </row>
    <row r="36" spans="1:3" ht="60">
      <c r="A36" s="2" t="s">
        <v>167</v>
      </c>
      <c r="B36" s="5">
        <v>1647</v>
      </c>
      <c r="C36" s="3" t="s">
        <v>8</v>
      </c>
    </row>
    <row r="37" spans="1:3" ht="30">
      <c r="A37" s="2" t="s">
        <v>168</v>
      </c>
      <c r="B37" s="5">
        <v>30855</v>
      </c>
      <c r="C37" s="5">
        <v>30994</v>
      </c>
    </row>
    <row r="38" spans="1:3" ht="30">
      <c r="A38" s="2" t="s">
        <v>169</v>
      </c>
      <c r="B38" s="5">
        <v>12834</v>
      </c>
      <c r="C38" s="3" t="s">
        <v>8</v>
      </c>
    </row>
    <row r="39" spans="1:3" ht="30">
      <c r="A39" s="2" t="s">
        <v>170</v>
      </c>
      <c r="B39" s="3">
        <v>494</v>
      </c>
      <c r="C39" s="3" t="s">
        <v>8</v>
      </c>
    </row>
    <row r="40" spans="1:3" ht="45">
      <c r="A40" s="2" t="s">
        <v>171</v>
      </c>
      <c r="B40" s="5">
        <v>11750</v>
      </c>
      <c r="C40" s="3" t="s">
        <v>8</v>
      </c>
    </row>
    <row r="41" spans="1:3" ht="45">
      <c r="A41" s="2" t="s">
        <v>172</v>
      </c>
      <c r="B41" s="5">
        <v>13337</v>
      </c>
      <c r="C41" s="3" t="s">
        <v>8</v>
      </c>
    </row>
    <row r="42" spans="1:3" ht="30">
      <c r="A42" s="2" t="s">
        <v>173</v>
      </c>
      <c r="B42" s="5">
        <v>1312</v>
      </c>
      <c r="C42" s="5">
        <v>14185</v>
      </c>
    </row>
    <row r="43" spans="1:3" ht="30">
      <c r="A43" s="2" t="s">
        <v>174</v>
      </c>
      <c r="B43" s="3" t="s">
        <v>8</v>
      </c>
      <c r="C43" s="8">
        <v>3520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6" t="s">
        <v>175</v>
      </c>
      <c r="B1" s="1" t="s">
        <v>1</v>
      </c>
    </row>
    <row r="2" spans="1:2">
      <c r="A2" s="6"/>
      <c r="B2" s="1" t="s">
        <v>2</v>
      </c>
    </row>
    <row r="3" spans="1:2" ht="30">
      <c r="A3" s="7" t="s">
        <v>176</v>
      </c>
      <c r="B3" s="3" t="s">
        <v>8</v>
      </c>
    </row>
    <row r="4" spans="1:2">
      <c r="A4" s="12" t="s">
        <v>175</v>
      </c>
      <c r="B4" s="3" t="s">
        <v>8</v>
      </c>
    </row>
    <row r="5" spans="1:2" ht="26.25">
      <c r="A5" s="12"/>
      <c r="B5" s="13" t="s">
        <v>177</v>
      </c>
    </row>
    <row r="6" spans="1:2">
      <c r="A6" s="12"/>
      <c r="B6" s="14"/>
    </row>
    <row r="7" spans="1:2" ht="256.5">
      <c r="A7" s="12"/>
      <c r="B7" s="15" t="s">
        <v>178</v>
      </c>
    </row>
    <row r="8" spans="1:2">
      <c r="A8" s="12"/>
      <c r="B8" s="14"/>
    </row>
    <row r="9" spans="1:2" ht="281.25">
      <c r="A9" s="12"/>
      <c r="B9" s="14" t="s">
        <v>179</v>
      </c>
    </row>
    <row r="10" spans="1:2">
      <c r="A10" s="12"/>
      <c r="B10" s="16"/>
    </row>
    <row r="11" spans="1:2" ht="409.6">
      <c r="A11" s="12"/>
      <c r="B11" s="14" t="s">
        <v>180</v>
      </c>
    </row>
    <row r="12" spans="1:2">
      <c r="A12" s="12"/>
      <c r="B12" s="16"/>
    </row>
    <row r="13" spans="1:2" ht="204.75">
      <c r="A13" s="12"/>
      <c r="B13" s="16" t="s">
        <v>181</v>
      </c>
    </row>
    <row r="14" spans="1:2">
      <c r="A14" s="12"/>
      <c r="B14" s="14"/>
    </row>
    <row r="15" spans="1:2" ht="204.75">
      <c r="A15" s="12"/>
      <c r="B15" s="14" t="s">
        <v>182</v>
      </c>
    </row>
    <row r="16" spans="1:2">
      <c r="A16" s="12"/>
      <c r="B16" s="14"/>
    </row>
    <row r="17" spans="1:2" ht="409.6">
      <c r="A17" s="12"/>
      <c r="B17" s="14" t="s">
        <v>183</v>
      </c>
    </row>
    <row r="18" spans="1:2">
      <c r="A18" s="12"/>
      <c r="B18" s="14"/>
    </row>
    <row r="19" spans="1:2" ht="192">
      <c r="A19" s="12"/>
      <c r="B19" s="14" t="s">
        <v>184</v>
      </c>
    </row>
    <row r="20" spans="1:2">
      <c r="A20" s="12"/>
      <c r="B20" s="14"/>
    </row>
    <row r="21" spans="1:2" ht="281.25">
      <c r="A21" s="12"/>
      <c r="B21" s="14" t="s">
        <v>185</v>
      </c>
    </row>
    <row r="22" spans="1:2">
      <c r="A22" s="12"/>
      <c r="B22" s="14"/>
    </row>
    <row r="23" spans="1:2" ht="64.5">
      <c r="A23" s="12"/>
      <c r="B23" s="14" t="s">
        <v>186</v>
      </c>
    </row>
    <row r="24" spans="1:2">
      <c r="A24" s="12"/>
      <c r="B24" s="14"/>
    </row>
    <row r="25" spans="1:2" ht="102.75">
      <c r="A25" s="12"/>
      <c r="B25" s="14" t="s">
        <v>187</v>
      </c>
    </row>
    <row r="26" spans="1:2">
      <c r="A26" s="12"/>
      <c r="B26" s="14"/>
    </row>
    <row r="27" spans="1:2" ht="64.5">
      <c r="A27" s="12"/>
      <c r="B27" s="14" t="s">
        <v>188</v>
      </c>
    </row>
    <row r="28" spans="1:2">
      <c r="A28" s="12"/>
      <c r="B28" s="14"/>
    </row>
    <row r="29" spans="1:2" ht="319.5">
      <c r="A29" s="12"/>
      <c r="B29" s="14" t="s">
        <v>189</v>
      </c>
    </row>
    <row r="30" spans="1:2">
      <c r="A30" s="12"/>
      <c r="B30" s="14"/>
    </row>
    <row r="31" spans="1:2" ht="39">
      <c r="A31" s="12"/>
      <c r="B31" s="17" t="s">
        <v>190</v>
      </c>
    </row>
    <row r="32" spans="1:2" ht="409.6">
      <c r="A32" s="12"/>
      <c r="B32" s="15" t="s">
        <v>191</v>
      </c>
    </row>
    <row r="33" spans="1:2">
      <c r="A33" s="12"/>
      <c r="B33" s="14"/>
    </row>
    <row r="34" spans="1:2" ht="128.25">
      <c r="A34" s="12"/>
      <c r="B34" s="14" t="s">
        <v>192</v>
      </c>
    </row>
    <row r="35" spans="1:2">
      <c r="A35" s="12"/>
      <c r="B35" s="14"/>
    </row>
    <row r="36" spans="1:2" ht="230.25">
      <c r="A36" s="12"/>
      <c r="B36" s="14" t="s">
        <v>193</v>
      </c>
    </row>
    <row r="37" spans="1:2">
      <c r="A37" s="12"/>
      <c r="B37" s="14"/>
    </row>
    <row r="38" spans="1:2">
      <c r="A38" s="12"/>
      <c r="B38" s="18"/>
    </row>
  </sheetData>
  <mergeCells count="2">
    <mergeCell ref="A1:A2"/>
    <mergeCell ref="A4:A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Statements_Of_Fin</vt:lpstr>
      <vt:lpstr>Consolidated_Statements_Of_Fin1</vt:lpstr>
      <vt:lpstr>Consolidated_Statements_Of_Ope</vt:lpstr>
      <vt:lpstr>Consolidated_Statements_Of_Com</vt:lpstr>
      <vt:lpstr>Consolidated_Statements_Of_Com1</vt:lpstr>
      <vt:lpstr>Consolidated_Statements_Of_Sto</vt:lpstr>
      <vt:lpstr>Consolidated_Statements_Of_Cas</vt:lpstr>
      <vt:lpstr>Presentation_Of_Interim_Financ</vt:lpstr>
      <vt:lpstr>Acquisitions</vt:lpstr>
      <vt:lpstr>Discontinued_Operations</vt:lpstr>
      <vt:lpstr>Variable_Interest_Entity_FAR</vt:lpstr>
      <vt:lpstr>Liquidity_Considerations</vt:lpstr>
      <vt:lpstr>Fair_Value_Measurement</vt:lpstr>
      <vt:lpstr>Loans_Receivable</vt:lpstr>
      <vt:lpstr>Related_Parties</vt:lpstr>
      <vt:lpstr>Segment_Reporting</vt:lpstr>
      <vt:lpstr>Commitments_And_Contingencies</vt:lpstr>
      <vt:lpstr>New_Accounting_Pronouncements</vt:lpstr>
      <vt:lpstr>Acquisitions_Tables</vt:lpstr>
      <vt:lpstr>Discontinued_Operations_Tables</vt:lpstr>
      <vt:lpstr>Variable_Interest_Entity_FAR_T</vt:lpstr>
      <vt:lpstr>Fair_Value_Measurement_Tables</vt:lpstr>
      <vt:lpstr>Loans_Receivable_Tables</vt:lpstr>
      <vt:lpstr>Related_Parties_Tables</vt:lpstr>
      <vt:lpstr>Segment_Reporting_Tables</vt:lpstr>
      <vt:lpstr>Presentation_Of_Interim_Financ1</vt:lpstr>
      <vt:lpstr>Acquisitions_Narrative_Details</vt:lpstr>
      <vt:lpstr>Acquisitions_Investment_In_Woo</vt:lpstr>
      <vt:lpstr>Acquisitions_Statement_Of_Oper</vt:lpstr>
      <vt:lpstr>Discontinued_Operations_Narrat</vt:lpstr>
      <vt:lpstr>Discontinued_Operations_Schedu</vt:lpstr>
      <vt:lpstr>Variable_Interest_Entity_FAR_N</vt:lpstr>
      <vt:lpstr>Variable_Interest_Entity_FAR_C</vt:lpstr>
      <vt:lpstr>Liquidity_Considerations_Detai</vt:lpstr>
      <vt:lpstr>Fair_Value_Measurement_Narrati</vt:lpstr>
      <vt:lpstr>Fair_Value_Measurement_Schedul</vt:lpstr>
      <vt:lpstr>Fair_Value_Measurement_Schedul1</vt:lpstr>
      <vt:lpstr>Fair_Value_Measurement_Schedul2</vt:lpstr>
      <vt:lpstr>Loans_Receivable_Narrative_Det</vt:lpstr>
      <vt:lpstr>Loans_Receivable_Composition_O</vt:lpstr>
      <vt:lpstr>Loans_Receivable_Recorded_Inve</vt:lpstr>
      <vt:lpstr>Loans_Receivable_Age_Analysis_</vt:lpstr>
      <vt:lpstr>Loans_Receivable_Activity_In_T</vt:lpstr>
      <vt:lpstr>Loans_Receivable_Impaired_Loan</vt:lpstr>
      <vt:lpstr>Loans_Receivable_Average_Recor</vt:lpstr>
      <vt:lpstr>Loans_Receivable_Schedule_Of_A</vt:lpstr>
      <vt:lpstr>Loans_Recievable_Loan_To_Value</vt:lpstr>
      <vt:lpstr>Loans_Receivable_Credit_Qualit</vt:lpstr>
      <vt:lpstr>Related_Parties_Narrative_Deta</vt:lpstr>
      <vt:lpstr>Related_Parties_Schedule_Of_Se</vt:lpstr>
      <vt:lpstr>Segment_Reporting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05:31Z</dcterms:created>
  <dcterms:modified xsi:type="dcterms:W3CDTF">2013-11-14T18:05:31Z</dcterms:modified>
</cp:coreProperties>
</file>